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PROPERTY, PLANT AND EQUIPMENT" sheetId="14" state="visible" r:id="rId14"/>
    <sheet xmlns:r="http://schemas.openxmlformats.org/officeDocument/2006/relationships" name="INVESTMENTS IN UNCONSOLIDATED A" sheetId="15" state="visible" r:id="rId15"/>
    <sheet xmlns:r="http://schemas.openxmlformats.org/officeDocument/2006/relationships" name="REDEEMABLE NON-CONTROLLING INTE"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RETIREMENT AND BENEFIT PLANS"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LEASES" sheetId="26" state="visible" r:id="rId26"/>
    <sheet xmlns:r="http://schemas.openxmlformats.org/officeDocument/2006/relationships" name="EXIT ACTIVITY COSTS" sheetId="27" state="visible" r:id="rId27"/>
    <sheet xmlns:r="http://schemas.openxmlformats.org/officeDocument/2006/relationships" name="NET (LOSS) INCOME PER COMMON SH" sheetId="28" state="visible" r:id="rId28"/>
    <sheet xmlns:r="http://schemas.openxmlformats.org/officeDocument/2006/relationships" name="SUPPLEMENTAL CASH FLOW INFORMAT" sheetId="29" state="visible" r:id="rId29"/>
    <sheet xmlns:r="http://schemas.openxmlformats.org/officeDocument/2006/relationships" name="SEGMENT DATA" sheetId="30" state="visible" r:id="rId30"/>
    <sheet xmlns:r="http://schemas.openxmlformats.org/officeDocument/2006/relationships" name="GUARANTEES" sheetId="31" state="visible" r:id="rId31"/>
    <sheet xmlns:r="http://schemas.openxmlformats.org/officeDocument/2006/relationships" name="OTHER COMMENTS"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REVENUE (Tables)" sheetId="35" state="visible" r:id="rId35"/>
    <sheet xmlns:r="http://schemas.openxmlformats.org/officeDocument/2006/relationships" name="ACQUISITIONS Allocation of Acqu"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RETIREMENT AND BENEFIT PLANS (T" sheetId="43" state="visible" r:id="rId43"/>
    <sheet xmlns:r="http://schemas.openxmlformats.org/officeDocument/2006/relationships" name="STOCK-BASED COMPENSATION (Table" sheetId="44" state="visible" r:id="rId44"/>
    <sheet xmlns:r="http://schemas.openxmlformats.org/officeDocument/2006/relationships" name="ACCUMULATED OTHER COMPREHENSI_2" sheetId="45" state="visible" r:id="rId45"/>
    <sheet xmlns:r="http://schemas.openxmlformats.org/officeDocument/2006/relationships" name="LEASES (Tables)" sheetId="46" state="visible" r:id="rId46"/>
    <sheet xmlns:r="http://schemas.openxmlformats.org/officeDocument/2006/relationships" name="EXIT ACTIVITY COSTS (Tables)" sheetId="47" state="visible" r:id="rId47"/>
    <sheet xmlns:r="http://schemas.openxmlformats.org/officeDocument/2006/relationships" name="NET (LOSS) INCOME PER COMMON _2" sheetId="48" state="visible" r:id="rId48"/>
    <sheet xmlns:r="http://schemas.openxmlformats.org/officeDocument/2006/relationships" name="SEGMENT DATA (Tables)" sheetId="49" state="visible" r:id="rId49"/>
    <sheet xmlns:r="http://schemas.openxmlformats.org/officeDocument/2006/relationships" name="OTHER COMMENTS (Tables)"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 Deferred Revenue (Detai" sheetId="54" state="visible" r:id="rId54"/>
    <sheet xmlns:r="http://schemas.openxmlformats.org/officeDocument/2006/relationships" name="REVENUE Revenue, Remaining Perf" sheetId="55" state="visible" r:id="rId55"/>
    <sheet xmlns:r="http://schemas.openxmlformats.org/officeDocument/2006/relationships" name="ACQUISITIONS (Details)" sheetId="56" state="visible" r:id="rId56"/>
    <sheet xmlns:r="http://schemas.openxmlformats.org/officeDocument/2006/relationships" name="ACQUISITIONS Fair Value of Acqu" sheetId="57" state="visible" r:id="rId57"/>
    <sheet xmlns:r="http://schemas.openxmlformats.org/officeDocument/2006/relationships" name="ACQUISITIONS Allocation of Ac_2" sheetId="58" state="visible" r:id="rId58"/>
    <sheet xmlns:r="http://schemas.openxmlformats.org/officeDocument/2006/relationships" name="DIVESTITURES (Details)" sheetId="59" state="visible" r:id="rId59"/>
    <sheet xmlns:r="http://schemas.openxmlformats.org/officeDocument/2006/relationships" name="PROPERTY, PLANT AND EQUIPMENT_2" sheetId="60" state="visible" r:id="rId60"/>
    <sheet xmlns:r="http://schemas.openxmlformats.org/officeDocument/2006/relationships" name="INVESTMENTS IN UNCONSOLIDATED_2" sheetId="61" state="visible" r:id="rId61"/>
    <sheet xmlns:r="http://schemas.openxmlformats.org/officeDocument/2006/relationships" name="REDEEMABLE NON-CONTROLLING IN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DEBT Short-Term Lines of Credit" sheetId="65" state="visible" r:id="rId65"/>
    <sheet xmlns:r="http://schemas.openxmlformats.org/officeDocument/2006/relationships" name="DEBT Schedule of Mandatory Long" sheetId="66" state="visible" r:id="rId66"/>
    <sheet xmlns:r="http://schemas.openxmlformats.org/officeDocument/2006/relationships" name="DEBT Schedule of Long Term Debt" sheetId="67" state="visible" r:id="rId67"/>
    <sheet xmlns:r="http://schemas.openxmlformats.org/officeDocument/2006/relationships" name="DEBT Interest Rate Swap Agreeme" sheetId="68" state="visible" r:id="rId68"/>
    <sheet xmlns:r="http://schemas.openxmlformats.org/officeDocument/2006/relationships" name="INCOME TAXES Domestic and Forei" sheetId="69" state="visible" r:id="rId69"/>
    <sheet xmlns:r="http://schemas.openxmlformats.org/officeDocument/2006/relationships" name="INCOME TAXES Current and Deferr" sheetId="70" state="visible" r:id="rId70"/>
    <sheet xmlns:r="http://schemas.openxmlformats.org/officeDocument/2006/relationships" name="INCOME TAXES Tax Rate Reconcili" sheetId="71" state="visible" r:id="rId71"/>
    <sheet xmlns:r="http://schemas.openxmlformats.org/officeDocument/2006/relationships" name="INCOME TAXES Deferred Tax Asset" sheetId="72" state="visible" r:id="rId72"/>
    <sheet xmlns:r="http://schemas.openxmlformats.org/officeDocument/2006/relationships" name="INCOME TAXES Unrecognized Tax B" sheetId="73" state="visible" r:id="rId73"/>
    <sheet xmlns:r="http://schemas.openxmlformats.org/officeDocument/2006/relationships" name="DERIVATIVE FINANCIAL INSTRUME_3" sheetId="74" state="visible" r:id="rId74"/>
    <sheet xmlns:r="http://schemas.openxmlformats.org/officeDocument/2006/relationships" name="FAIR VALUE MEASUREMENTS (Detail" sheetId="75" state="visible" r:id="rId75"/>
    <sheet xmlns:r="http://schemas.openxmlformats.org/officeDocument/2006/relationships" name="RETIREMENT AND BENEFIT PLANS (D" sheetId="76" state="visible" r:id="rId76"/>
    <sheet xmlns:r="http://schemas.openxmlformats.org/officeDocument/2006/relationships" name="RETIREMENT AND BENEFIT PLANS Be" sheetId="77" state="visible" r:id="rId77"/>
    <sheet xmlns:r="http://schemas.openxmlformats.org/officeDocument/2006/relationships" name="RETIREMENT AND BENEFIT PLANS Fa" sheetId="78" state="visible" r:id="rId78"/>
    <sheet xmlns:r="http://schemas.openxmlformats.org/officeDocument/2006/relationships" name="RETIREMENT AND BENEFIT PLANS Am" sheetId="79" state="visible" r:id="rId79"/>
    <sheet xmlns:r="http://schemas.openxmlformats.org/officeDocument/2006/relationships" name="RETIREMENT AND BENEFIT PLANS Ne" sheetId="80" state="visible" r:id="rId80"/>
    <sheet xmlns:r="http://schemas.openxmlformats.org/officeDocument/2006/relationships" name="RETIREMENT AND BENEFIT PLANS Ac" sheetId="81" state="visible" r:id="rId81"/>
    <sheet xmlns:r="http://schemas.openxmlformats.org/officeDocument/2006/relationships" name="RETIREMENT AND BENEFIT PLANS We" sheetId="82" state="visible" r:id="rId82"/>
    <sheet xmlns:r="http://schemas.openxmlformats.org/officeDocument/2006/relationships" name="RETIREMENT AND BENEFIT PLANS Ex" sheetId="83" state="visible" r:id="rId83"/>
    <sheet xmlns:r="http://schemas.openxmlformats.org/officeDocument/2006/relationships" name="STOCK-BASED COMPENSATION Stock " sheetId="84" state="visible" r:id="rId84"/>
    <sheet xmlns:r="http://schemas.openxmlformats.org/officeDocument/2006/relationships" name="STOCK-BASED COMPENSATION Stoc_2" sheetId="85" state="visible" r:id="rId85"/>
    <sheet xmlns:r="http://schemas.openxmlformats.org/officeDocument/2006/relationships" name="STOCK-BASED COMPENSATION - RSU " sheetId="86" state="visible" r:id="rId86"/>
    <sheet xmlns:r="http://schemas.openxmlformats.org/officeDocument/2006/relationships" name="STOCKHOLDERS' EQUITY (Details)"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LEASES (Details)" sheetId="90" state="visible" r:id="rId90"/>
    <sheet xmlns:r="http://schemas.openxmlformats.org/officeDocument/2006/relationships" name="LEASES Additional Information (" sheetId="91" state="visible" r:id="rId91"/>
    <sheet xmlns:r="http://schemas.openxmlformats.org/officeDocument/2006/relationships" name="LEASES Components of Net Lease " sheetId="92" state="visible" r:id="rId92"/>
    <sheet xmlns:r="http://schemas.openxmlformats.org/officeDocument/2006/relationships" name="LEASES Supplemental Balance She" sheetId="93" state="visible" r:id="rId93"/>
    <sheet xmlns:r="http://schemas.openxmlformats.org/officeDocument/2006/relationships" name="LEASES Supplemental Cash Flow I" sheetId="94" state="visible" r:id="rId94"/>
    <sheet xmlns:r="http://schemas.openxmlformats.org/officeDocument/2006/relationships" name="LEASES Maturities of Lease Liab" sheetId="95" state="visible" r:id="rId95"/>
    <sheet xmlns:r="http://schemas.openxmlformats.org/officeDocument/2006/relationships" name="EXIT ACTIVITY COSTS (Details)" sheetId="96" state="visible" r:id="rId96"/>
    <sheet xmlns:r="http://schemas.openxmlformats.org/officeDocument/2006/relationships" name="NET (LOSS) INCOME PER COMMON _3" sheetId="97" state="visible" r:id="rId97"/>
    <sheet xmlns:r="http://schemas.openxmlformats.org/officeDocument/2006/relationships" name="NET (LOSS) INCOME PER COMMON _4" sheetId="98" state="visible" r:id="rId98"/>
    <sheet xmlns:r="http://schemas.openxmlformats.org/officeDocument/2006/relationships" name="SUPPLEMENTAL CASH FLOW INFORM_2" sheetId="99" state="visible" r:id="rId99"/>
    <sheet xmlns:r="http://schemas.openxmlformats.org/officeDocument/2006/relationships" name="SEGMENT DATA (Details)" sheetId="100" state="visible" r:id="rId100"/>
    <sheet xmlns:r="http://schemas.openxmlformats.org/officeDocument/2006/relationships" name="SEGMENT DATA Revenue by Distrib" sheetId="101" state="visible" r:id="rId101"/>
    <sheet xmlns:r="http://schemas.openxmlformats.org/officeDocument/2006/relationships" name="SEGMENT DATA Assets, Depreciati" sheetId="102" state="visible" r:id="rId102"/>
    <sheet xmlns:r="http://schemas.openxmlformats.org/officeDocument/2006/relationships" name="GUARANTEES (Details)" sheetId="103" state="visible" r:id="rId103"/>
    <sheet xmlns:r="http://schemas.openxmlformats.org/officeDocument/2006/relationships" name="OTHER COMMENTS Asset Retirement" sheetId="104" state="visible" r:id="rId104"/>
    <sheet xmlns:r="http://schemas.openxmlformats.org/officeDocument/2006/relationships" name="OTHER COMMENTS Additional Infor" sheetId="105" state="visible" r:id="rId105"/>
    <sheet xmlns:r="http://schemas.openxmlformats.org/officeDocument/2006/relationships" name="SUBSEQUENT EVENTS (Details)" sheetId="106" state="visible" r:id="rId106"/>
    <sheet xmlns:r="http://schemas.openxmlformats.org/officeDocument/2006/relationships" name="SCHEDULE II - VALUATION AND Q_2"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5"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Jan. 31, 2021</t>
        </is>
      </c>
      <c r="C2" s="2" t="inlineStr">
        <is>
          <t>Mar. 11, 2021</t>
        </is>
      </c>
      <c r="D2" s="2" t="inlineStr">
        <is>
          <t>Aug. 02, 2020</t>
        </is>
      </c>
    </row>
    <row r="3">
      <c r="A3" s="3" t="inlineStr">
        <is>
          <t>Document and 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001-07572</t>
        </is>
      </c>
    </row>
    <row r="9">
      <c r="A9" s="4" t="inlineStr">
        <is>
          <t>Entity Registrant Name</t>
        </is>
      </c>
      <c r="B9" s="4" t="inlineStr">
        <is>
          <t>PVH CORP.</t>
        </is>
      </c>
    </row>
    <row r="10">
      <c r="A10" s="4" t="inlineStr">
        <is>
          <t>Entity Incorporation, State or Country Code</t>
        </is>
      </c>
      <c r="B10" s="4" t="inlineStr">
        <is>
          <t>DE</t>
        </is>
      </c>
    </row>
    <row r="11">
      <c r="A11" s="4" t="inlineStr">
        <is>
          <t>Entity Tax Identification Number</t>
        </is>
      </c>
      <c r="B11" s="4" t="inlineStr">
        <is>
          <t>13-1166910</t>
        </is>
      </c>
    </row>
    <row r="12">
      <c r="A12" s="4" t="inlineStr">
        <is>
          <t>Entity Address, Address Line One</t>
        </is>
      </c>
      <c r="B12" s="4" t="inlineStr">
        <is>
          <t>200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6</t>
        </is>
      </c>
    </row>
    <row r="16">
      <c r="A16" s="4" t="inlineStr">
        <is>
          <t>City Area Code</t>
        </is>
      </c>
      <c r="B16" s="4" t="inlineStr">
        <is>
          <t>212</t>
        </is>
      </c>
    </row>
    <row r="17">
      <c r="A17" s="4" t="inlineStr">
        <is>
          <t>Local Phone Number</t>
        </is>
      </c>
      <c r="B17" s="4" t="inlineStr">
        <is>
          <t>381-3500</t>
        </is>
      </c>
    </row>
    <row r="18">
      <c r="A18" s="4" t="inlineStr">
        <is>
          <t>Title of 12(b) Security</t>
        </is>
      </c>
      <c r="B18" s="4" t="inlineStr">
        <is>
          <t>Common Stock, $1.00 par value</t>
        </is>
      </c>
    </row>
    <row r="19">
      <c r="A19" s="4" t="inlineStr">
        <is>
          <t>Trading Symbol</t>
        </is>
      </c>
      <c r="B19" s="4" t="inlineStr">
        <is>
          <t>PVH</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415774293</v>
      </c>
    </row>
    <row r="31">
      <c r="A31" s="4" t="inlineStr">
        <is>
          <t>Entity Common Stock, Shares Outstanding</t>
        </is>
      </c>
      <c r="C31" s="6" t="n">
        <v>71170381</v>
      </c>
    </row>
    <row r="32">
      <c r="A32" s="4" t="inlineStr">
        <is>
          <t>Entity Central Index Key</t>
        </is>
      </c>
      <c r="B32" s="4" t="inlineStr">
        <is>
          <t>0000078239</t>
        </is>
      </c>
    </row>
    <row r="33">
      <c r="A33" s="4" t="inlineStr">
        <is>
          <t>Current Fiscal Year End Date</t>
        </is>
      </c>
      <c r="B33" s="4" t="inlineStr">
        <is>
          <t>--01-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Millions</t>
        </is>
      </c>
      <c r="B1" s="2" t="inlineStr">
        <is>
          <t>12 Months Ended</t>
        </is>
      </c>
    </row>
    <row r="2">
      <c r="B2" s="2" t="inlineStr">
        <is>
          <t>Jan. 31, 2021</t>
        </is>
      </c>
      <c r="C2" s="2" t="inlineStr">
        <is>
          <t>Feb. 02, 2020</t>
        </is>
      </c>
      <c r="D2" s="2" t="inlineStr">
        <is>
          <t>Feb. 03, 2019</t>
        </is>
      </c>
    </row>
    <row r="3">
      <c r="A3" s="4" t="inlineStr">
        <is>
          <t>Net unrealized and realized (loss) gain related to effective cash flow hedges, tax (benefit) expense</t>
        </is>
      </c>
      <c r="B3" s="7" t="n">
        <v>-5.6</v>
      </c>
      <c r="C3" s="5" t="n">
        <v>-1</v>
      </c>
      <c r="D3" s="7" t="n">
        <v>3.2</v>
      </c>
    </row>
    <row r="4">
      <c r="A4" s="4" t="inlineStr">
        <is>
          <t>Net (loss) gain on net investment hedges, tax (benefit) expense</t>
        </is>
      </c>
      <c r="B4" s="7" t="n">
        <v>-30.6</v>
      </c>
      <c r="C4" s="7" t="n">
        <v>9.6</v>
      </c>
      <c r="D4" s="7" t="n">
        <v>22.5</v>
      </c>
    </row>
    <row r="5">
      <c r="A5" s="4" t="inlineStr">
        <is>
          <t>Cash dividends paid, per share</t>
        </is>
      </c>
      <c r="B5" s="10" t="n">
        <v>0.0375</v>
      </c>
      <c r="C5" s="9" t="n">
        <v>0.15</v>
      </c>
      <c r="D5" s="9" t="n">
        <v>0.15</v>
      </c>
    </row>
    <row r="6">
      <c r="A6" s="4" t="inlineStr">
        <is>
          <t>Stock Repurchase Program, Number of Shares Repurchased</t>
        </is>
      </c>
      <c r="B6" s="6" t="n">
        <v>1536550</v>
      </c>
      <c r="C6" s="6" t="n">
        <v>3554603</v>
      </c>
      <c r="D6" s="6" t="n">
        <v>237019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2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5" customWidth="1" min="7" max="7"/>
    <col width="14" customWidth="1" min="8" max="8"/>
    <col width="13" customWidth="1" min="9" max="9"/>
    <col width="13" customWidth="1" min="10" max="10"/>
  </cols>
  <sheetData>
    <row r="1">
      <c r="A1" s="1" t="inlineStr">
        <is>
          <t>SEGMENT DATA (Details) - USD ($) $ in Millions</t>
        </is>
      </c>
      <c r="C1" s="2" t="inlineStr">
        <is>
          <t>May 31, 2019</t>
        </is>
      </c>
      <c r="D1" s="2" t="inlineStr">
        <is>
          <t>Jan. 31, 2021</t>
        </is>
      </c>
      <c r="F1" s="2" t="inlineStr">
        <is>
          <t>Feb. 02, 2020</t>
        </is>
      </c>
      <c r="H1" s="2" t="inlineStr">
        <is>
          <t>Feb. 03, 2019</t>
        </is>
      </c>
      <c r="J1" s="2" t="inlineStr">
        <is>
          <t>May 03, 2020</t>
        </is>
      </c>
    </row>
    <row r="2">
      <c r="A2" s="3" t="inlineStr">
        <is>
          <t>Segment Reporting Information [Line Items]</t>
        </is>
      </c>
    </row>
    <row r="3">
      <c r="A3" s="4" t="inlineStr">
        <is>
          <t>Number of Reportable Segments</t>
        </is>
      </c>
      <c r="D3" s="6" t="n">
        <v>6</v>
      </c>
    </row>
    <row r="4">
      <c r="A4" s="4" t="inlineStr">
        <is>
          <t>Percentage of company's revenue by one single customer</t>
        </is>
      </c>
      <c r="D4" s="4" t="inlineStr">
        <is>
          <t>10.00%</t>
        </is>
      </c>
      <c r="F4" s="4" t="inlineStr">
        <is>
          <t>10.00%</t>
        </is>
      </c>
      <c r="H4" s="4" t="inlineStr">
        <is>
          <t>10.00%</t>
        </is>
      </c>
    </row>
    <row r="5">
      <c r="A5" s="3" t="inlineStr">
        <is>
          <t>Revenue:</t>
        </is>
      </c>
    </row>
    <row r="6">
      <c r="A6" s="4" t="inlineStr">
        <is>
          <t>Total revenue</t>
        </is>
      </c>
      <c r="B6" s="4" t="inlineStr">
        <is>
          <t>[1],[2]</t>
        </is>
      </c>
      <c r="D6" s="7" t="n">
        <v>7132.6</v>
      </c>
      <c r="E6" s="4" t="inlineStr">
        <is>
          <t>[3]</t>
        </is>
      </c>
      <c r="F6" s="5" t="n">
        <v>9909</v>
      </c>
      <c r="H6" s="7" t="n">
        <v>9656.799999999999</v>
      </c>
    </row>
    <row r="7">
      <c r="A7" s="3" t="inlineStr">
        <is>
          <t>Earnings Before Interest and Taxes:</t>
        </is>
      </c>
    </row>
    <row r="8">
      <c r="A8" s="4" t="inlineStr">
        <is>
          <t>(Loss) income before interest and taxes</t>
        </is>
      </c>
      <c r="B8" s="4" t="inlineStr">
        <is>
          <t>[4]</t>
        </is>
      </c>
      <c r="D8" s="8" t="n">
        <v>-1071.7</v>
      </c>
      <c r="E8" s="4" t="inlineStr">
        <is>
          <t>[5]</t>
        </is>
      </c>
      <c r="F8" s="8" t="n">
        <v>558.7</v>
      </c>
      <c r="H8" s="8" t="n">
        <v>891.7</v>
      </c>
    </row>
    <row r="9">
      <c r="A9" s="4" t="inlineStr">
        <is>
          <t>Actuarial gain (loss) on retirement and benefit plans</t>
        </is>
      </c>
      <c r="D9" s="8" t="n">
        <v>64.5</v>
      </c>
      <c r="F9" s="8" t="n">
        <v>-97.8</v>
      </c>
      <c r="H9" s="6" t="n">
        <v>-15</v>
      </c>
    </row>
    <row r="10">
      <c r="A10" s="4" t="inlineStr">
        <is>
          <t>Business Combination, Acquisition related costs</t>
        </is>
      </c>
      <c r="D10" s="8" t="n">
        <v>34.3</v>
      </c>
      <c r="F10" s="8" t="n">
        <v>39.7</v>
      </c>
    </row>
    <row r="11">
      <c r="A11" s="4" t="inlineStr">
        <is>
          <t>Other noncash loss, net</t>
        </is>
      </c>
      <c r="D11" s="8" t="n">
        <v>-3.1</v>
      </c>
      <c r="F11" s="8" t="n">
        <v>-28.9</v>
      </c>
      <c r="H11" s="6" t="n">
        <v>0</v>
      </c>
    </row>
    <row r="12">
      <c r="A12" s="4" t="inlineStr">
        <is>
          <t>Goodwill and other intangible asset impairments</t>
        </is>
      </c>
      <c r="D12" s="8" t="n">
        <v>933.5</v>
      </c>
      <c r="F12" s="6" t="n">
        <v>0</v>
      </c>
      <c r="H12" s="6" t="n">
        <v>0</v>
      </c>
    </row>
    <row r="13">
      <c r="A13" s="4" t="inlineStr">
        <is>
          <t>Impairment of Long-Lived Assets Held-for-use</t>
        </is>
      </c>
      <c r="D13" s="8" t="n">
        <v>81.90000000000001</v>
      </c>
      <c r="F13" s="8" t="n">
        <v>109.9</v>
      </c>
      <c r="G13" s="4" t="inlineStr">
        <is>
          <t>[6]</t>
        </is>
      </c>
      <c r="H13" s="8" t="n">
        <v>17.9</v>
      </c>
    </row>
    <row r="14">
      <c r="A14" s="4" t="inlineStr">
        <is>
          <t>Noncash Impairment Charges</t>
        </is>
      </c>
      <c r="D14" s="6" t="n">
        <v>1021</v>
      </c>
    </row>
    <row r="15">
      <c r="A15" s="4" t="inlineStr">
        <is>
          <t>Long-Lived Assets</t>
        </is>
      </c>
    </row>
    <row r="16">
      <c r="A16" s="3" t="inlineStr">
        <is>
          <t>Earnings Before Interest and Taxes:</t>
        </is>
      </c>
    </row>
    <row r="17">
      <c r="A17" s="4" t="inlineStr">
        <is>
          <t>Impairment of Long-Lived Assets Held-for-use</t>
        </is>
      </c>
      <c r="D17" s="8" t="n">
        <v>74.7</v>
      </c>
    </row>
    <row r="18">
      <c r="A18" s="4" t="inlineStr">
        <is>
          <t>Fair Value, Nonrecurring [Member] | Property, Plant and Equipment [Member]</t>
        </is>
      </c>
    </row>
    <row r="19">
      <c r="A19" s="3" t="inlineStr">
        <is>
          <t>Earnings Before Interest and Taxes:</t>
        </is>
      </c>
    </row>
    <row r="20">
      <c r="A20" s="4" t="inlineStr">
        <is>
          <t>Impairment of Long-Lived Assets Held-for-use</t>
        </is>
      </c>
      <c r="D20" s="8" t="n">
        <v>53.7</v>
      </c>
      <c r="F20" s="8" t="n">
        <v>26.9</v>
      </c>
      <c r="H20" s="8" t="n">
        <v>17.9</v>
      </c>
    </row>
    <row r="21">
      <c r="A21" s="4" t="inlineStr">
        <is>
          <t>Noncash Impairment Charges</t>
        </is>
      </c>
      <c r="H21" s="8" t="n">
        <v>17.9</v>
      </c>
    </row>
    <row r="22">
      <c r="A22" s="4" t="inlineStr">
        <is>
          <t>Total Assets, Fair Value</t>
        </is>
      </c>
      <c r="D22" s="8" t="n">
        <v>1.6</v>
      </c>
      <c r="F22" s="6" t="n">
        <v>0</v>
      </c>
      <c r="H22" s="8" t="n">
        <v>0.6</v>
      </c>
      <c r="J22" s="7" t="n">
        <v>1.1</v>
      </c>
    </row>
    <row r="23">
      <c r="A23" s="4" t="inlineStr">
        <is>
          <t>Long-lived assets, carrying amount</t>
        </is>
      </c>
      <c r="D23" s="8" t="n">
        <v>32.1</v>
      </c>
      <c r="F23" s="8" t="n">
        <v>26.9</v>
      </c>
      <c r="H23" s="8" t="n">
        <v>18.5</v>
      </c>
      <c r="J23" s="7" t="n">
        <v>17.1</v>
      </c>
    </row>
    <row r="24">
      <c r="A24" s="4" t="inlineStr">
        <is>
          <t>Fair Value, Nonrecurring [Member] | 2020 Year to Date | Property, Plant and Equipment [Member]</t>
        </is>
      </c>
    </row>
    <row r="25">
      <c r="A25" s="3" t="inlineStr">
        <is>
          <t>Earnings Before Interest and Taxes:</t>
        </is>
      </c>
    </row>
    <row r="26">
      <c r="A26" s="4" t="inlineStr">
        <is>
          <t>Long-lived assets, carrying amount</t>
        </is>
      </c>
      <c r="D26" s="8" t="n">
        <v>56.4</v>
      </c>
    </row>
    <row r="27">
      <c r="A27" s="4" t="inlineStr">
        <is>
          <t>Fair Value, Inputs, Level 3 [Member] | Fair Value, Nonrecurring [Member] | Property, Plant and Equipment [Member]</t>
        </is>
      </c>
    </row>
    <row r="28">
      <c r="A28" s="3" t="inlineStr">
        <is>
          <t>Earnings Before Interest and Taxes:</t>
        </is>
      </c>
    </row>
    <row r="29">
      <c r="A29" s="4" t="inlineStr">
        <is>
          <t>Total Assets, Fair Value</t>
        </is>
      </c>
      <c r="D29" s="8" t="n">
        <v>2.7</v>
      </c>
      <c r="F29" s="6" t="n">
        <v>0</v>
      </c>
      <c r="H29" s="8" t="n">
        <v>0.6</v>
      </c>
    </row>
    <row r="30">
      <c r="A30" s="4" t="inlineStr">
        <is>
          <t>Tommy Hilfiger North America [Member]</t>
        </is>
      </c>
    </row>
    <row r="31">
      <c r="A31" s="3" t="inlineStr">
        <is>
          <t>Revenue:</t>
        </is>
      </c>
    </row>
    <row r="32">
      <c r="A32" s="4" t="inlineStr">
        <is>
          <t>Total revenue</t>
        </is>
      </c>
      <c r="B32" s="4" t="inlineStr">
        <is>
          <t>[2]</t>
        </is>
      </c>
      <c r="D32" s="8" t="n">
        <v>968.8</v>
      </c>
      <c r="E32" s="4" t="inlineStr">
        <is>
          <t>[3]</t>
        </is>
      </c>
      <c r="F32" s="8" t="n">
        <v>1647.9</v>
      </c>
      <c r="H32" s="8" t="n">
        <v>1669.2</v>
      </c>
    </row>
    <row r="33">
      <c r="A33" s="3" t="inlineStr">
        <is>
          <t>Earnings Before Interest and Taxes:</t>
        </is>
      </c>
    </row>
    <row r="34">
      <c r="A34" s="4" t="inlineStr">
        <is>
          <t>(Loss) income before interest and taxes</t>
        </is>
      </c>
      <c r="D34" s="8" t="n">
        <v>-130.5</v>
      </c>
      <c r="E34" s="4" t="inlineStr">
        <is>
          <t>[7],[8]</t>
        </is>
      </c>
      <c r="F34" s="8" t="n">
        <v>93.5</v>
      </c>
      <c r="G34" s="4" t="inlineStr">
        <is>
          <t>[9],[10]</t>
        </is>
      </c>
      <c r="H34" s="8" t="n">
        <v>233.8</v>
      </c>
    </row>
    <row r="35">
      <c r="A35" s="4" t="inlineStr">
        <is>
          <t>Tommy Hilfiger Store Closures</t>
        </is>
      </c>
      <c r="F35" s="8" t="n">
        <v>54.9</v>
      </c>
    </row>
    <row r="36">
      <c r="A36" s="4" t="inlineStr">
        <is>
          <t>Tommy Hilfiger North America [Member] | Long-Lived Assets</t>
        </is>
      </c>
    </row>
    <row r="37">
      <c r="A37" s="3" t="inlineStr">
        <is>
          <t>Earnings Before Interest and Taxes:</t>
        </is>
      </c>
    </row>
    <row r="38">
      <c r="A38" s="4" t="inlineStr">
        <is>
          <t>Noncash Impairment Charges</t>
        </is>
      </c>
      <c r="D38" s="6" t="n">
        <v>6</v>
      </c>
    </row>
    <row r="39">
      <c r="A39" s="4" t="inlineStr">
        <is>
          <t>Tommy Hilfiger International [Member]</t>
        </is>
      </c>
    </row>
    <row r="40">
      <c r="A40" s="3" t="inlineStr">
        <is>
          <t>Revenue:</t>
        </is>
      </c>
    </row>
    <row r="41">
      <c r="A41" s="4" t="inlineStr">
        <is>
          <t>Total revenue</t>
        </is>
      </c>
      <c r="B41" s="4" t="inlineStr">
        <is>
          <t>[2]</t>
        </is>
      </c>
      <c r="D41" s="8" t="n">
        <v>2667.6</v>
      </c>
      <c r="E41" s="4" t="inlineStr">
        <is>
          <t>[3]</t>
        </is>
      </c>
      <c r="F41" s="8" t="n">
        <v>3063.8</v>
      </c>
      <c r="H41" s="8" t="n">
        <v>2675.3</v>
      </c>
    </row>
    <row r="42">
      <c r="A42" s="3" t="inlineStr">
        <is>
          <t>Earnings Before Interest and Taxes:</t>
        </is>
      </c>
    </row>
    <row r="43">
      <c r="A43" s="4" t="inlineStr">
        <is>
          <t>(Loss) income before interest and taxes</t>
        </is>
      </c>
      <c r="D43" s="8" t="n">
        <v>259.5</v>
      </c>
      <c r="E43" s="4" t="inlineStr">
        <is>
          <t>[7]</t>
        </is>
      </c>
      <c r="F43" s="8" t="n">
        <v>468.2</v>
      </c>
      <c r="G43" s="4" t="inlineStr">
        <is>
          <t>[11]</t>
        </is>
      </c>
      <c r="H43" s="8" t="n">
        <v>377.1</v>
      </c>
    </row>
    <row r="44">
      <c r="A44" s="4" t="inlineStr">
        <is>
          <t>Tommy Hilfiger International [Member] | Long-Lived Assets</t>
        </is>
      </c>
    </row>
    <row r="45">
      <c r="A45" s="3" t="inlineStr">
        <is>
          <t>Earnings Before Interest and Taxes:</t>
        </is>
      </c>
    </row>
    <row r="46">
      <c r="A46" s="4" t="inlineStr">
        <is>
          <t>Noncash Impairment Charges</t>
        </is>
      </c>
      <c r="D46" s="6" t="n">
        <v>30</v>
      </c>
    </row>
    <row r="47">
      <c r="A47" s="4" t="inlineStr">
        <is>
          <t>Calvin Klein North America [Member]</t>
        </is>
      </c>
    </row>
    <row r="48">
      <c r="A48" s="3" t="inlineStr">
        <is>
          <t>Revenue:</t>
        </is>
      </c>
    </row>
    <row r="49">
      <c r="A49" s="4" t="inlineStr">
        <is>
          <t>Total revenue</t>
        </is>
      </c>
      <c r="B49" s="4" t="inlineStr">
        <is>
          <t>[2]</t>
        </is>
      </c>
      <c r="D49" s="8" t="n">
        <v>955.6</v>
      </c>
      <c r="E49" s="4" t="inlineStr">
        <is>
          <t>[3]</t>
        </is>
      </c>
      <c r="F49" s="8" t="n">
        <v>1669.7</v>
      </c>
      <c r="H49" s="8" t="n">
        <v>1793.3</v>
      </c>
    </row>
    <row r="50">
      <c r="A50" s="3" t="inlineStr">
        <is>
          <t>Earnings Before Interest and Taxes:</t>
        </is>
      </c>
    </row>
    <row r="51">
      <c r="A51" s="4" t="inlineStr">
        <is>
          <t>(Loss) income before interest and taxes</t>
        </is>
      </c>
      <c r="D51" s="8" t="n">
        <v>-384.5</v>
      </c>
      <c r="E51" s="4" t="inlineStr">
        <is>
          <t>[7],[8],[12]</t>
        </is>
      </c>
      <c r="F51" s="8" t="n">
        <v>99.8</v>
      </c>
      <c r="G51" s="4" t="inlineStr">
        <is>
          <t>[10],[13]</t>
        </is>
      </c>
      <c r="H51" s="8" t="n">
        <v>166.7</v>
      </c>
      <c r="I51" s="4" t="inlineStr">
        <is>
          <t>[14]</t>
        </is>
      </c>
    </row>
    <row r="52">
      <c r="A52" s="4" t="inlineStr">
        <is>
          <t>Goodwill and other intangible asset impairments</t>
        </is>
      </c>
      <c r="D52" s="8" t="n">
        <v>289.9</v>
      </c>
    </row>
    <row r="53">
      <c r="A53" s="4" t="inlineStr">
        <is>
          <t>Calvin Klein North America [Member] | Long-Lived Assets</t>
        </is>
      </c>
    </row>
    <row r="54">
      <c r="A54" s="3" t="inlineStr">
        <is>
          <t>Earnings Before Interest and Taxes:</t>
        </is>
      </c>
    </row>
    <row r="55">
      <c r="A55" s="4" t="inlineStr">
        <is>
          <t>Noncash Impairment Charges</t>
        </is>
      </c>
      <c r="D55" s="8" t="n">
        <v>14.2</v>
      </c>
    </row>
    <row r="56">
      <c r="A56" s="4" t="inlineStr">
        <is>
          <t>Calvin Klein International [Member]</t>
        </is>
      </c>
    </row>
    <row r="57">
      <c r="A57" s="3" t="inlineStr">
        <is>
          <t>Revenue:</t>
        </is>
      </c>
    </row>
    <row r="58">
      <c r="A58" s="4" t="inlineStr">
        <is>
          <t>Total revenue</t>
        </is>
      </c>
      <c r="B58" s="4" t="inlineStr">
        <is>
          <t>[2]</t>
        </is>
      </c>
      <c r="D58" s="8" t="n">
        <v>1682.7</v>
      </c>
      <c r="E58" s="4" t="inlineStr">
        <is>
          <t>[3]</t>
        </is>
      </c>
      <c r="F58" s="8" t="n">
        <v>1998.1</v>
      </c>
      <c r="H58" s="8" t="n">
        <v>1937.9</v>
      </c>
    </row>
    <row r="59">
      <c r="A59" s="3" t="inlineStr">
        <is>
          <t>Earnings Before Interest and Taxes:</t>
        </is>
      </c>
    </row>
    <row r="60">
      <c r="A60" s="4" t="inlineStr">
        <is>
          <t>(Loss) income before interest and taxes</t>
        </is>
      </c>
      <c r="D60" s="6" t="n">
        <v>-280</v>
      </c>
      <c r="E60" s="4" t="inlineStr">
        <is>
          <t>[7],[12]</t>
        </is>
      </c>
      <c r="F60" s="8" t="n">
        <v>153.3</v>
      </c>
      <c r="G60" s="4" t="inlineStr">
        <is>
          <t>[10],[11],[13]</t>
        </is>
      </c>
      <c r="H60" s="8" t="n">
        <v>211.5</v>
      </c>
      <c r="I60" s="4" t="inlineStr">
        <is>
          <t>[14]</t>
        </is>
      </c>
    </row>
    <row r="61">
      <c r="A61" s="4" t="inlineStr">
        <is>
          <t>Goodwill and other intangible asset impairments</t>
        </is>
      </c>
      <c r="D61" s="6" t="n">
        <v>394</v>
      </c>
    </row>
    <row r="62">
      <c r="A62" s="4" t="inlineStr">
        <is>
          <t>Calvin Klein International [Member] | Long-Lived Assets</t>
        </is>
      </c>
    </row>
    <row r="63">
      <c r="A63" s="3" t="inlineStr">
        <is>
          <t>Earnings Before Interest and Taxes:</t>
        </is>
      </c>
    </row>
    <row r="64">
      <c r="A64" s="4" t="inlineStr">
        <is>
          <t>Noncash Impairment Charges</t>
        </is>
      </c>
      <c r="D64" s="8" t="n">
        <v>20.7</v>
      </c>
    </row>
    <row r="65">
      <c r="A65" s="4" t="inlineStr">
        <is>
          <t>Heritage Brands Wholesale [Member]</t>
        </is>
      </c>
    </row>
    <row r="66">
      <c r="A66" s="3" t="inlineStr">
        <is>
          <t>Revenue:</t>
        </is>
      </c>
    </row>
    <row r="67">
      <c r="A67" s="4" t="inlineStr">
        <is>
          <t>Total revenue</t>
        </is>
      </c>
      <c r="B67" s="4" t="inlineStr">
        <is>
          <t>[2]</t>
        </is>
      </c>
      <c r="D67" s="8" t="n">
        <v>717.9</v>
      </c>
      <c r="E67" s="4" t="inlineStr">
        <is>
          <t>[3]</t>
        </is>
      </c>
      <c r="F67" s="8" t="n">
        <v>1271.9</v>
      </c>
      <c r="H67" s="8" t="n">
        <v>1317.4</v>
      </c>
    </row>
    <row r="68">
      <c r="A68" s="3" t="inlineStr">
        <is>
          <t>Earnings Before Interest and Taxes:</t>
        </is>
      </c>
    </row>
    <row r="69">
      <c r="A69" s="4" t="inlineStr">
        <is>
          <t>(Loss) income before interest and taxes</t>
        </is>
      </c>
      <c r="D69" s="8" t="n">
        <v>-312.5</v>
      </c>
      <c r="E69" s="4" t="inlineStr">
        <is>
          <t>[8],[12],[15]</t>
        </is>
      </c>
      <c r="F69" s="8" t="n">
        <v>-84.90000000000001</v>
      </c>
      <c r="G69" s="4" t="inlineStr">
        <is>
          <t>[11],[15]</t>
        </is>
      </c>
      <c r="H69" s="8" t="n">
        <v>83.3</v>
      </c>
    </row>
    <row r="70">
      <c r="A70" s="4" t="inlineStr">
        <is>
          <t>Goodwill and other intangible asset impairments</t>
        </is>
      </c>
      <c r="D70" s="8" t="n">
        <v>249.6</v>
      </c>
    </row>
    <row r="71">
      <c r="A71" s="4" t="inlineStr">
        <is>
          <t>Heritage Brands Retail [Member]</t>
        </is>
      </c>
    </row>
    <row r="72">
      <c r="A72" s="3" t="inlineStr">
        <is>
          <t>Revenue:</t>
        </is>
      </c>
    </row>
    <row r="73">
      <c r="A73" s="4" t="inlineStr">
        <is>
          <t>Total revenue</t>
        </is>
      </c>
      <c r="B73" s="4" t="inlineStr">
        <is>
          <t>[2]</t>
        </is>
      </c>
      <c r="D73" s="6" t="n">
        <v>140</v>
      </c>
      <c r="E73" s="4" t="inlineStr">
        <is>
          <t>[3]</t>
        </is>
      </c>
      <c r="F73" s="8" t="n">
        <v>257.6</v>
      </c>
      <c r="H73" s="8" t="n">
        <v>263.7</v>
      </c>
    </row>
    <row r="74">
      <c r="A74" s="3" t="inlineStr">
        <is>
          <t>Earnings Before Interest and Taxes:</t>
        </is>
      </c>
    </row>
    <row r="75">
      <c r="A75" s="4" t="inlineStr">
        <is>
          <t>(Loss) income before interest and taxes</t>
        </is>
      </c>
      <c r="D75" s="8" t="n">
        <v>-93.40000000000001</v>
      </c>
      <c r="E75" s="4" t="inlineStr">
        <is>
          <t>[7],[16]</t>
        </is>
      </c>
      <c r="F75" s="6" t="n">
        <v>3</v>
      </c>
      <c r="H75" s="8" t="n">
        <v>7.4</v>
      </c>
    </row>
    <row r="76">
      <c r="A76" s="4" t="inlineStr">
        <is>
          <t>Heritage Brands Retail [Member] | Long-Lived Assets</t>
        </is>
      </c>
    </row>
    <row r="77">
      <c r="A77" s="3" t="inlineStr">
        <is>
          <t>Earnings Before Interest and Taxes:</t>
        </is>
      </c>
    </row>
    <row r="78">
      <c r="A78" s="4" t="inlineStr">
        <is>
          <t>Noncash Impairment Charges</t>
        </is>
      </c>
      <c r="D78" s="8" t="n">
        <v>3.8</v>
      </c>
    </row>
    <row r="79">
      <c r="A79" s="4" t="inlineStr">
        <is>
          <t>Corporate [Member]</t>
        </is>
      </c>
    </row>
    <row r="80">
      <c r="A80" s="3" t="inlineStr">
        <is>
          <t>Earnings Before Interest and Taxes:</t>
        </is>
      </c>
    </row>
    <row r="81">
      <c r="A81" s="4" t="inlineStr">
        <is>
          <t>(Loss) income before interest and taxes</t>
        </is>
      </c>
      <c r="B81" s="4" t="inlineStr">
        <is>
          <t>[17]</t>
        </is>
      </c>
      <c r="D81" s="8" t="n">
        <v>-130.3</v>
      </c>
      <c r="E81" s="4" t="inlineStr">
        <is>
          <t>[8],[18]</t>
        </is>
      </c>
      <c r="F81" s="8" t="n">
        <v>-174.2</v>
      </c>
      <c r="G81" s="4" t="inlineStr">
        <is>
          <t>[11],[19]</t>
        </is>
      </c>
      <c r="H81" s="8" t="n">
        <v>-188.1</v>
      </c>
    </row>
    <row r="82">
      <c r="A82" s="4" t="inlineStr">
        <is>
          <t>Actuarial gain (loss) on retirement and benefit plans</t>
        </is>
      </c>
      <c r="D82" s="8" t="n">
        <v>64.5</v>
      </c>
      <c r="F82" s="8" t="n">
        <v>-97.8</v>
      </c>
      <c r="H82" s="6" t="n">
        <v>-15</v>
      </c>
    </row>
    <row r="83">
      <c r="A83" s="4" t="inlineStr">
        <is>
          <t>Karl Lagerfeld [Member]</t>
        </is>
      </c>
    </row>
    <row r="84">
      <c r="A84" s="3" t="inlineStr">
        <is>
          <t>Earnings Before Interest and Taxes:</t>
        </is>
      </c>
    </row>
    <row r="85">
      <c r="A85" s="4" t="inlineStr">
        <is>
          <t>Equity Method Investment, Other than Temporary Impairment</t>
        </is>
      </c>
      <c r="D85" s="8" t="n">
        <v>12.3</v>
      </c>
    </row>
    <row r="86">
      <c r="A86" s="4" t="inlineStr">
        <is>
          <t>Calvin Klein Restructuring [Member]</t>
        </is>
      </c>
    </row>
    <row r="87">
      <c r="A87" s="3" t="inlineStr">
        <is>
          <t>Earnings Before Interest and Taxes:</t>
        </is>
      </c>
    </row>
    <row r="88">
      <c r="A88" s="4" t="inlineStr">
        <is>
          <t>Special termination benefits</t>
        </is>
      </c>
      <c r="F88" s="8" t="n">
        <v>102.9</v>
      </c>
      <c r="H88" s="8" t="n">
        <v>40.7</v>
      </c>
    </row>
    <row r="89">
      <c r="A89" s="4" t="inlineStr">
        <is>
          <t>Calvin Klein Restructuring [Member] | Calvin Klein North America [Member]</t>
        </is>
      </c>
    </row>
    <row r="90">
      <c r="A90" s="3" t="inlineStr">
        <is>
          <t>Earnings Before Interest and Taxes:</t>
        </is>
      </c>
    </row>
    <row r="91">
      <c r="A91" s="4" t="inlineStr">
        <is>
          <t>Special termination benefits</t>
        </is>
      </c>
      <c r="F91" s="6" t="n">
        <v>66</v>
      </c>
      <c r="H91" s="8" t="n">
        <v>18.9</v>
      </c>
    </row>
    <row r="92">
      <c r="A92" s="4" t="inlineStr">
        <is>
          <t>Calvin Klein Restructuring [Member] | Calvin Klein International [Member]</t>
        </is>
      </c>
    </row>
    <row r="93">
      <c r="A93" s="3" t="inlineStr">
        <is>
          <t>Earnings Before Interest and Taxes:</t>
        </is>
      </c>
    </row>
    <row r="94">
      <c r="A94" s="4" t="inlineStr">
        <is>
          <t>Special termination benefits</t>
        </is>
      </c>
      <c r="F94" s="8" t="n">
        <v>36.9</v>
      </c>
      <c r="H94" s="8" t="n">
        <v>21.8</v>
      </c>
    </row>
    <row r="95">
      <c r="A95" s="4" t="inlineStr">
        <is>
          <t>Heritage Retail Exit [Member]</t>
        </is>
      </c>
    </row>
    <row r="96">
      <c r="A96" s="3" t="inlineStr">
        <is>
          <t>Earnings Before Interest and Taxes:</t>
        </is>
      </c>
    </row>
    <row r="97">
      <c r="A97" s="4" t="inlineStr">
        <is>
          <t>Special termination benefits</t>
        </is>
      </c>
      <c r="D97" s="6" t="n">
        <v>29</v>
      </c>
    </row>
    <row r="98">
      <c r="A98" s="4" t="inlineStr">
        <is>
          <t>Heritage Retail Exit [Member] | Fair Value, Nonrecurring [Member] | Property, Plant and Equipment [Member]</t>
        </is>
      </c>
    </row>
    <row r="99">
      <c r="A99" s="3" t="inlineStr">
        <is>
          <t>Earnings Before Interest and Taxes:</t>
        </is>
      </c>
    </row>
    <row r="100">
      <c r="A100" s="4" t="inlineStr">
        <is>
          <t>Total Assets, Fair Value</t>
        </is>
      </c>
      <c r="D100" s="6" t="n">
        <v>0</v>
      </c>
    </row>
    <row r="101">
      <c r="A101" s="4" t="inlineStr">
        <is>
          <t>Long-lived assets, carrying amount</t>
        </is>
      </c>
      <c r="D101" s="8" t="n">
        <v>7.2</v>
      </c>
    </row>
    <row r="102">
      <c r="A102" s="4" t="inlineStr">
        <is>
          <t>Heritage Retail Exit [Member] | Heritage Brands Retail [Member]</t>
        </is>
      </c>
    </row>
    <row r="103">
      <c r="A103" s="3" t="inlineStr">
        <is>
          <t>Earnings Before Interest and Taxes:</t>
        </is>
      </c>
    </row>
    <row r="104">
      <c r="A104" s="4" t="inlineStr">
        <is>
          <t>Special termination benefits</t>
        </is>
      </c>
      <c r="D104" s="6" t="n">
        <v>29</v>
      </c>
    </row>
    <row r="105">
      <c r="A105" s="4" t="inlineStr">
        <is>
          <t>North America Workforce Reduction [Member]</t>
        </is>
      </c>
    </row>
    <row r="106">
      <c r="A106" s="3" t="inlineStr">
        <is>
          <t>Earnings Before Interest and Taxes:</t>
        </is>
      </c>
    </row>
    <row r="107">
      <c r="A107" s="4" t="inlineStr">
        <is>
          <t>Special termination benefits</t>
        </is>
      </c>
      <c r="D107" s="8" t="n">
        <v>39.7</v>
      </c>
    </row>
    <row r="108">
      <c r="A108" s="4" t="inlineStr">
        <is>
          <t>North America Workforce Reduction [Member] | Tommy Hilfiger North America [Member]</t>
        </is>
      </c>
    </row>
    <row r="109">
      <c r="A109" s="3" t="inlineStr">
        <is>
          <t>Earnings Before Interest and Taxes:</t>
        </is>
      </c>
    </row>
    <row r="110">
      <c r="A110" s="4" t="inlineStr">
        <is>
          <t>Special termination benefits</t>
        </is>
      </c>
      <c r="D110" s="8" t="n">
        <v>10.9</v>
      </c>
    </row>
    <row r="111">
      <c r="A111" s="4" t="inlineStr">
        <is>
          <t>North America Workforce Reduction [Member] | Calvin Klein North America [Member]</t>
        </is>
      </c>
    </row>
    <row r="112">
      <c r="A112" s="3" t="inlineStr">
        <is>
          <t>Earnings Before Interest and Taxes:</t>
        </is>
      </c>
    </row>
    <row r="113">
      <c r="A113" s="4" t="inlineStr">
        <is>
          <t>Special termination benefits</t>
        </is>
      </c>
      <c r="D113" s="8" t="n">
        <v>10.5</v>
      </c>
    </row>
    <row r="114">
      <c r="A114" s="4" t="inlineStr">
        <is>
          <t>North America Workforce Reduction [Member] | Heritage Brands Wholesale [Member]</t>
        </is>
      </c>
    </row>
    <row r="115">
      <c r="A115" s="3" t="inlineStr">
        <is>
          <t>Earnings Before Interest and Taxes:</t>
        </is>
      </c>
    </row>
    <row r="116">
      <c r="A116" s="4" t="inlineStr">
        <is>
          <t>Special termination benefits</t>
        </is>
      </c>
      <c r="D116" s="8" t="n">
        <v>12.5</v>
      </c>
    </row>
    <row r="117">
      <c r="A117" s="4" t="inlineStr">
        <is>
          <t>North America Workforce Reduction [Member] | Corporate [Member]</t>
        </is>
      </c>
    </row>
    <row r="118">
      <c r="A118" s="3" t="inlineStr">
        <is>
          <t>Earnings Before Interest and Taxes:</t>
        </is>
      </c>
    </row>
    <row r="119">
      <c r="A119" s="4" t="inlineStr">
        <is>
          <t>Special termination benefits</t>
        </is>
      </c>
      <c r="D119" s="8" t="n">
        <v>5.8</v>
      </c>
    </row>
    <row r="120">
      <c r="A120" s="4" t="inlineStr">
        <is>
          <t>Australia and TH CSAP Acquisitions [Member] | Tommy Hilfiger International [Member]</t>
        </is>
      </c>
    </row>
    <row r="121">
      <c r="A121" s="3" t="inlineStr">
        <is>
          <t>Earnings Before Interest and Taxes:</t>
        </is>
      </c>
    </row>
    <row r="122">
      <c r="A122" s="4" t="inlineStr">
        <is>
          <t>Business Combination, Acquisition Related Costs</t>
        </is>
      </c>
      <c r="F122" s="8" t="n">
        <v>11.1</v>
      </c>
    </row>
    <row r="123">
      <c r="A123" s="4" t="inlineStr">
        <is>
          <t>Australia and TH CSAP Acquisitions [Member] | Calvin Klein International [Member]</t>
        </is>
      </c>
    </row>
    <row r="124">
      <c r="A124" s="3" t="inlineStr">
        <is>
          <t>Earnings Before Interest and Taxes:</t>
        </is>
      </c>
    </row>
    <row r="125">
      <c r="A125" s="4" t="inlineStr">
        <is>
          <t>Business Combination, Acquisition Related Costs</t>
        </is>
      </c>
      <c r="F125" s="6" t="n">
        <v>6</v>
      </c>
    </row>
    <row r="126">
      <c r="A126" s="4" t="inlineStr">
        <is>
          <t>Australia and TH CSAP Acquisitions [Member] | Heritage Brands Wholesale [Member]</t>
        </is>
      </c>
    </row>
    <row r="127">
      <c r="A127" s="3" t="inlineStr">
        <is>
          <t>Earnings Before Interest and Taxes:</t>
        </is>
      </c>
    </row>
    <row r="128">
      <c r="A128" s="4" t="inlineStr">
        <is>
          <t>Business Combination, Acquisition Related Costs</t>
        </is>
      </c>
      <c r="F128" s="8" t="n">
        <v>1.8</v>
      </c>
    </row>
    <row r="129">
      <c r="A129" s="4" t="inlineStr">
        <is>
          <t>Australia and TH CSAP Acquisitions [Member] | Corporate [Member]</t>
        </is>
      </c>
    </row>
    <row r="130">
      <c r="A130" s="3" t="inlineStr">
        <is>
          <t>Earnings Before Interest and Taxes:</t>
        </is>
      </c>
    </row>
    <row r="131">
      <c r="A131" s="4" t="inlineStr">
        <is>
          <t>Business Combination, Acquisition Related Costs</t>
        </is>
      </c>
      <c r="F131" s="8" t="n">
        <v>2.5</v>
      </c>
    </row>
    <row r="132">
      <c r="A132" s="4" t="inlineStr">
        <is>
          <t>Australia Acquisition [Member]</t>
        </is>
      </c>
    </row>
    <row r="133">
      <c r="A133" s="3" t="inlineStr">
        <is>
          <t>Earnings Before Interest and Taxes:</t>
        </is>
      </c>
    </row>
    <row r="134">
      <c r="A134" s="4" t="inlineStr">
        <is>
          <t>Business Combination, Step Acquisition, Equity Interest in Acquiree, Remeasurement Gain</t>
        </is>
      </c>
      <c r="C134" s="7" t="n">
        <v>113.1</v>
      </c>
    </row>
    <row r="135">
      <c r="A135" s="4" t="inlineStr">
        <is>
          <t>Australia Acquisition [Member] | Corporate [Member]</t>
        </is>
      </c>
    </row>
    <row r="136">
      <c r="A136" s="3" t="inlineStr">
        <is>
          <t>Earnings Before Interest and Taxes:</t>
        </is>
      </c>
    </row>
    <row r="137">
      <c r="A137" s="4" t="inlineStr">
        <is>
          <t>Business Combination, Step Acquisition, Equity Interest in Acquiree, Remeasurement Gain</t>
        </is>
      </c>
      <c r="F137" s="8" t="n">
        <v>113.1</v>
      </c>
    </row>
    <row r="138">
      <c r="A138" s="4" t="inlineStr">
        <is>
          <t>Australia Acquisition [Member] | Gazal and PVH Australia [Member]</t>
        </is>
      </c>
    </row>
    <row r="139">
      <c r="A139" s="3" t="inlineStr">
        <is>
          <t>Earnings Before Interest and Taxes:</t>
        </is>
      </c>
    </row>
    <row r="140">
      <c r="A140" s="4" t="inlineStr">
        <is>
          <t>Business Combination, Costs Related to Equity Investment</t>
        </is>
      </c>
      <c r="F140" s="8" t="n">
        <v>2.1</v>
      </c>
    </row>
    <row r="141">
      <c r="A141" s="4" t="inlineStr">
        <is>
          <t>Tommy Hilfiger China Acquisition [Member] | Tommy Hilfiger International [Member]</t>
        </is>
      </c>
    </row>
    <row r="142">
      <c r="A142" s="3" t="inlineStr">
        <is>
          <t>Earnings Before Interest and Taxes:</t>
        </is>
      </c>
    </row>
    <row r="143">
      <c r="A143" s="4" t="inlineStr">
        <is>
          <t>Business Combination, Acquisition related costs</t>
        </is>
      </c>
      <c r="F143" s="8" t="n">
        <v>19.3</v>
      </c>
    </row>
    <row r="144">
      <c r="A144" s="4" t="inlineStr">
        <is>
          <t>Socks and hosiery transaction [Member]</t>
        </is>
      </c>
    </row>
    <row r="145">
      <c r="A145" s="3" t="inlineStr">
        <is>
          <t>Earnings Before Interest and Taxes:</t>
        </is>
      </c>
    </row>
    <row r="146">
      <c r="A146" s="4" t="inlineStr">
        <is>
          <t>Loss on Contract Termination</t>
        </is>
      </c>
      <c r="F146" s="8" t="n">
        <v>59.8</v>
      </c>
    </row>
    <row r="147">
      <c r="A147" s="4" t="inlineStr">
        <is>
          <t>Socks and hosiery transaction [Member] | Tommy Hilfiger North America [Member]</t>
        </is>
      </c>
    </row>
    <row r="148">
      <c r="A148" s="3" t="inlineStr">
        <is>
          <t>Earnings Before Interest and Taxes:</t>
        </is>
      </c>
    </row>
    <row r="149">
      <c r="A149" s="4" t="inlineStr">
        <is>
          <t>Loss on Contract Termination</t>
        </is>
      </c>
      <c r="F149" s="8" t="n">
        <v>7.5</v>
      </c>
    </row>
    <row r="150">
      <c r="A150" s="4" t="inlineStr">
        <is>
          <t>Socks and hosiery transaction [Member] | Calvin Klein North America [Member]</t>
        </is>
      </c>
    </row>
    <row r="151">
      <c r="A151" s="3" t="inlineStr">
        <is>
          <t>Earnings Before Interest and Taxes:</t>
        </is>
      </c>
    </row>
    <row r="152">
      <c r="A152" s="4" t="inlineStr">
        <is>
          <t>Loss on Contract Termination</t>
        </is>
      </c>
      <c r="F152" s="8" t="n">
        <v>25.5</v>
      </c>
    </row>
    <row r="153">
      <c r="A153" s="4" t="inlineStr">
        <is>
          <t>Socks and hosiery transaction [Member] | Calvin Klein International [Member]</t>
        </is>
      </c>
    </row>
    <row r="154">
      <c r="A154" s="3" t="inlineStr">
        <is>
          <t>Earnings Before Interest and Taxes:</t>
        </is>
      </c>
    </row>
    <row r="155">
      <c r="A155" s="4" t="inlineStr">
        <is>
          <t>Loss on Contract Termination</t>
        </is>
      </c>
      <c r="F155" s="8" t="n">
        <v>26.8</v>
      </c>
    </row>
    <row r="156">
      <c r="A156" s="4" t="inlineStr">
        <is>
          <t>Net sales</t>
        </is>
      </c>
    </row>
    <row r="157">
      <c r="A157" s="3" t="inlineStr">
        <is>
          <t>Revenue:</t>
        </is>
      </c>
    </row>
    <row r="158">
      <c r="A158" s="4" t="inlineStr">
        <is>
          <t>Total revenue</t>
        </is>
      </c>
      <c r="D158" s="8" t="n">
        <v>6798.7</v>
      </c>
      <c r="F158" s="6" t="n">
        <v>9400</v>
      </c>
      <c r="H158" s="8" t="n">
        <v>9154.200000000001</v>
      </c>
    </row>
    <row r="159">
      <c r="A159" s="4" t="inlineStr">
        <is>
          <t>Net sales | Tommy Hilfiger North America [Member]</t>
        </is>
      </c>
    </row>
    <row r="160">
      <c r="A160" s="3" t="inlineStr">
        <is>
          <t>Revenue:</t>
        </is>
      </c>
    </row>
    <row r="161">
      <c r="A161" s="4" t="inlineStr">
        <is>
          <t>Total revenue</t>
        </is>
      </c>
      <c r="D161" s="8" t="n">
        <v>901.2</v>
      </c>
      <c r="F161" s="8" t="n">
        <v>1540.2</v>
      </c>
      <c r="H161" s="8" t="n">
        <v>1574.3</v>
      </c>
    </row>
    <row r="162">
      <c r="A162" s="4" t="inlineStr">
        <is>
          <t>Net sales | Tommy Hilfiger International [Member]</t>
        </is>
      </c>
    </row>
    <row r="163">
      <c r="A163" s="3" t="inlineStr">
        <is>
          <t>Revenue:</t>
        </is>
      </c>
    </row>
    <row r="164">
      <c r="A164" s="4" t="inlineStr">
        <is>
          <t>Total revenue</t>
        </is>
      </c>
      <c r="D164" s="8" t="n">
        <v>2615.6</v>
      </c>
      <c r="F164" s="8" t="n">
        <v>2994.2</v>
      </c>
      <c r="H164" s="8" t="n">
        <v>2599.7</v>
      </c>
    </row>
    <row r="165">
      <c r="A165" s="4" t="inlineStr">
        <is>
          <t>Net sales | Calvin Klein North America [Member]</t>
        </is>
      </c>
    </row>
    <row r="166">
      <c r="A166" s="3" t="inlineStr">
        <is>
          <t>Revenue:</t>
        </is>
      </c>
    </row>
    <row r="167">
      <c r="A167" s="4" t="inlineStr">
        <is>
          <t>Total revenue</t>
        </is>
      </c>
      <c r="D167" s="8" t="n">
        <v>826.8</v>
      </c>
      <c r="F167" s="6" t="n">
        <v>1467</v>
      </c>
      <c r="H167" s="8" t="n">
        <v>1599.9</v>
      </c>
    </row>
    <row r="168">
      <c r="A168" s="4" t="inlineStr">
        <is>
          <t>Net sales | Calvin Klein International [Member]</t>
        </is>
      </c>
    </row>
    <row r="169">
      <c r="A169" s="3" t="inlineStr">
        <is>
          <t>Revenue:</t>
        </is>
      </c>
    </row>
    <row r="170">
      <c r="A170" s="4" t="inlineStr">
        <is>
          <t>Total revenue</t>
        </is>
      </c>
      <c r="D170" s="8" t="n">
        <v>1614.6</v>
      </c>
      <c r="F170" s="8" t="n">
        <v>1896.7</v>
      </c>
      <c r="H170" s="8" t="n">
        <v>1827.9</v>
      </c>
    </row>
    <row r="171">
      <c r="A171" s="4" t="inlineStr">
        <is>
          <t>Net sales | Heritage Brands Wholesale [Member]</t>
        </is>
      </c>
    </row>
    <row r="172">
      <c r="A172" s="3" t="inlineStr">
        <is>
          <t>Revenue:</t>
        </is>
      </c>
    </row>
    <row r="173">
      <c r="A173" s="4" t="inlineStr">
        <is>
          <t>Total revenue</t>
        </is>
      </c>
      <c r="D173" s="8" t="n">
        <v>703.1</v>
      </c>
      <c r="F173" s="8" t="n">
        <v>1248.5</v>
      </c>
      <c r="H173" s="8" t="n">
        <v>1293.2</v>
      </c>
    </row>
    <row r="174">
      <c r="A174" s="4" t="inlineStr">
        <is>
          <t>Net sales | Heritage Brands Retail [Member]</t>
        </is>
      </c>
    </row>
    <row r="175">
      <c r="A175" s="3" t="inlineStr">
        <is>
          <t>Revenue:</t>
        </is>
      </c>
    </row>
    <row r="176">
      <c r="A176" s="4" t="inlineStr">
        <is>
          <t>Total revenue</t>
        </is>
      </c>
      <c r="D176" s="8" t="n">
        <v>137.4</v>
      </c>
      <c r="F176" s="8" t="n">
        <v>253.4</v>
      </c>
      <c r="H176" s="8" t="n">
        <v>259.2</v>
      </c>
    </row>
    <row r="177">
      <c r="A177" s="4" t="inlineStr">
        <is>
          <t>Royalty revenue</t>
        </is>
      </c>
    </row>
    <row r="178">
      <c r="A178" s="3" t="inlineStr">
        <is>
          <t>Revenue:</t>
        </is>
      </c>
    </row>
    <row r="179">
      <c r="A179" s="4" t="inlineStr">
        <is>
          <t>Total revenue</t>
        </is>
      </c>
      <c r="D179" s="8" t="n">
        <v>260.4</v>
      </c>
      <c r="F179" s="8" t="n">
        <v>379.9</v>
      </c>
      <c r="H179" s="8" t="n">
        <v>375.9</v>
      </c>
    </row>
    <row r="180">
      <c r="A180" s="4" t="inlineStr">
        <is>
          <t>Royalty revenue | Tommy Hilfiger North America [Member]</t>
        </is>
      </c>
    </row>
    <row r="181">
      <c r="A181" s="3" t="inlineStr">
        <is>
          <t>Revenue:</t>
        </is>
      </c>
    </row>
    <row r="182">
      <c r="A182" s="4" t="inlineStr">
        <is>
          <t>Total revenue</t>
        </is>
      </c>
      <c r="D182" s="8" t="n">
        <v>53.7</v>
      </c>
      <c r="F182" s="8" t="n">
        <v>84.09999999999999</v>
      </c>
      <c r="H182" s="8" t="n">
        <v>76.2</v>
      </c>
    </row>
    <row r="183">
      <c r="A183" s="4" t="inlineStr">
        <is>
          <t>Royalty revenue | Tommy Hilfiger International [Member]</t>
        </is>
      </c>
    </row>
    <row r="184">
      <c r="A184" s="3" t="inlineStr">
        <is>
          <t>Revenue:</t>
        </is>
      </c>
    </row>
    <row r="185">
      <c r="A185" s="4" t="inlineStr">
        <is>
          <t>Total revenue</t>
        </is>
      </c>
      <c r="D185" s="8" t="n">
        <v>40.1</v>
      </c>
      <c r="F185" s="8" t="n">
        <v>49.8</v>
      </c>
      <c r="H185" s="8" t="n">
        <v>52.7</v>
      </c>
    </row>
    <row r="186">
      <c r="A186" s="4" t="inlineStr">
        <is>
          <t>Royalty revenue | Calvin Klein North America [Member]</t>
        </is>
      </c>
    </row>
    <row r="187">
      <c r="A187" s="3" t="inlineStr">
        <is>
          <t>Revenue:</t>
        </is>
      </c>
    </row>
    <row r="188">
      <c r="A188" s="4" t="inlineStr">
        <is>
          <t>Total revenue</t>
        </is>
      </c>
      <c r="D188" s="8" t="n">
        <v>99.8</v>
      </c>
      <c r="F188" s="8" t="n">
        <v>148.9</v>
      </c>
      <c r="H188" s="8" t="n">
        <v>143.6</v>
      </c>
    </row>
    <row r="189">
      <c r="A189" s="4" t="inlineStr">
        <is>
          <t>Royalty revenue | Calvin Klein International [Member]</t>
        </is>
      </c>
    </row>
    <row r="190">
      <c r="A190" s="3" t="inlineStr">
        <is>
          <t>Revenue:</t>
        </is>
      </c>
    </row>
    <row r="191">
      <c r="A191" s="4" t="inlineStr">
        <is>
          <t>Total revenue</t>
        </is>
      </c>
      <c r="D191" s="8" t="n">
        <v>52.2</v>
      </c>
      <c r="F191" s="8" t="n">
        <v>74.09999999999999</v>
      </c>
      <c r="H191" s="8" t="n">
        <v>78.90000000000001</v>
      </c>
    </row>
    <row r="192">
      <c r="A192" s="4" t="inlineStr">
        <is>
          <t>Royalty revenue | Heritage Brands Wholesale [Member]</t>
        </is>
      </c>
    </row>
    <row r="193">
      <c r="A193" s="3" t="inlineStr">
        <is>
          <t>Revenue:</t>
        </is>
      </c>
    </row>
    <row r="194">
      <c r="A194" s="4" t="inlineStr">
        <is>
          <t>Total revenue</t>
        </is>
      </c>
      <c r="D194" s="8" t="n">
        <v>12.3</v>
      </c>
      <c r="F194" s="8" t="n">
        <v>19.2</v>
      </c>
      <c r="H194" s="8" t="n">
        <v>20.5</v>
      </c>
    </row>
    <row r="195">
      <c r="A195" s="4" t="inlineStr">
        <is>
          <t>Royalty revenue | Heritage Brands Retail [Member]</t>
        </is>
      </c>
    </row>
    <row r="196">
      <c r="A196" s="3" t="inlineStr">
        <is>
          <t>Revenue:</t>
        </is>
      </c>
    </row>
    <row r="197">
      <c r="A197" s="4" t="inlineStr">
        <is>
          <t>Total revenue</t>
        </is>
      </c>
      <c r="D197" s="8" t="n">
        <v>2.3</v>
      </c>
      <c r="F197" s="8" t="n">
        <v>3.8</v>
      </c>
      <c r="H197" s="6" t="n">
        <v>4</v>
      </c>
    </row>
    <row r="198">
      <c r="A198" s="4" t="inlineStr">
        <is>
          <t>Advertising and other revenue</t>
        </is>
      </c>
    </row>
    <row r="199">
      <c r="A199" s="3" t="inlineStr">
        <is>
          <t>Revenue:</t>
        </is>
      </c>
    </row>
    <row r="200">
      <c r="A200" s="4" t="inlineStr">
        <is>
          <t>Total revenue</t>
        </is>
      </c>
      <c r="D200" s="8" t="n">
        <v>73.5</v>
      </c>
      <c r="F200" s="8" t="n">
        <v>129.1</v>
      </c>
      <c r="H200" s="8" t="n">
        <v>126.7</v>
      </c>
    </row>
    <row r="201">
      <c r="A201" s="4" t="inlineStr">
        <is>
          <t>Advertising and other revenue | Tommy Hilfiger North America [Member]</t>
        </is>
      </c>
    </row>
    <row r="202">
      <c r="A202" s="3" t="inlineStr">
        <is>
          <t>Revenue:</t>
        </is>
      </c>
    </row>
    <row r="203">
      <c r="A203" s="4" t="inlineStr">
        <is>
          <t>Total revenue</t>
        </is>
      </c>
      <c r="D203" s="8" t="n">
        <v>13.9</v>
      </c>
      <c r="F203" s="8" t="n">
        <v>23.6</v>
      </c>
      <c r="H203" s="8" t="n">
        <v>18.7</v>
      </c>
    </row>
    <row r="204">
      <c r="A204" s="4" t="inlineStr">
        <is>
          <t>Advertising and other revenue | Tommy Hilfiger International [Member]</t>
        </is>
      </c>
    </row>
    <row r="205">
      <c r="A205" s="3" t="inlineStr">
        <is>
          <t>Revenue:</t>
        </is>
      </c>
    </row>
    <row r="206">
      <c r="A206" s="4" t="inlineStr">
        <is>
          <t>Total revenue</t>
        </is>
      </c>
      <c r="D206" s="8" t="n">
        <v>11.9</v>
      </c>
      <c r="F206" s="8" t="n">
        <v>19.8</v>
      </c>
      <c r="H206" s="8" t="n">
        <v>22.9</v>
      </c>
    </row>
    <row r="207">
      <c r="A207" s="4" t="inlineStr">
        <is>
          <t>Advertising and other revenue | Calvin Klein North America [Member]</t>
        </is>
      </c>
    </row>
    <row r="208">
      <c r="A208" s="3" t="inlineStr">
        <is>
          <t>Revenue:</t>
        </is>
      </c>
    </row>
    <row r="209">
      <c r="A209" s="4" t="inlineStr">
        <is>
          <t>Total revenue</t>
        </is>
      </c>
      <c r="D209" s="6" t="n">
        <v>29</v>
      </c>
      <c r="F209" s="8" t="n">
        <v>53.8</v>
      </c>
      <c r="H209" s="8" t="n">
        <v>49.8</v>
      </c>
    </row>
    <row r="210">
      <c r="A210" s="4" t="inlineStr">
        <is>
          <t>Advertising and other revenue | Calvin Klein International [Member]</t>
        </is>
      </c>
    </row>
    <row r="211">
      <c r="A211" s="3" t="inlineStr">
        <is>
          <t>Revenue:</t>
        </is>
      </c>
    </row>
    <row r="212">
      <c r="A212" s="4" t="inlineStr">
        <is>
          <t>Total revenue</t>
        </is>
      </c>
      <c r="D212" s="8" t="n">
        <v>15.9</v>
      </c>
      <c r="F212" s="8" t="n">
        <v>27.3</v>
      </c>
      <c r="H212" s="8" t="n">
        <v>31.1</v>
      </c>
    </row>
    <row r="213">
      <c r="A213" s="4" t="inlineStr">
        <is>
          <t>Advertising and other revenue | Heritage Brands Wholesale [Member]</t>
        </is>
      </c>
    </row>
    <row r="214">
      <c r="A214" s="3" t="inlineStr">
        <is>
          <t>Revenue:</t>
        </is>
      </c>
    </row>
    <row r="215">
      <c r="A215" s="4" t="inlineStr">
        <is>
          <t>Total revenue</t>
        </is>
      </c>
      <c r="D215" s="8" t="n">
        <v>2.5</v>
      </c>
      <c r="F215" s="8" t="n">
        <v>4.2</v>
      </c>
      <c r="H215" s="8" t="n">
        <v>3.7</v>
      </c>
    </row>
    <row r="216">
      <c r="A216" s="4" t="inlineStr">
        <is>
          <t>Advertising and other revenue | Heritage Brands Retail [Member]</t>
        </is>
      </c>
    </row>
    <row r="217">
      <c r="A217" s="3" t="inlineStr">
        <is>
          <t>Revenue:</t>
        </is>
      </c>
    </row>
    <row r="218">
      <c r="A218" s="4" t="inlineStr">
        <is>
          <t>Total revenue</t>
        </is>
      </c>
      <c r="D218" s="8" t="n">
        <v>0.3</v>
      </c>
      <c r="F218" s="8" t="n">
        <v>0.4</v>
      </c>
      <c r="H218" s="7" t="n">
        <v>0.5</v>
      </c>
    </row>
    <row r="219">
      <c r="A219" s="4" t="inlineStr">
        <is>
          <t>Speedo Transaction [Member]</t>
        </is>
      </c>
    </row>
    <row r="220">
      <c r="A220" s="3" t="inlineStr">
        <is>
          <t>Earnings Before Interest and Taxes:</t>
        </is>
      </c>
    </row>
    <row r="221">
      <c r="A221" s="4" t="inlineStr">
        <is>
          <t>Other noncash loss, net</t>
        </is>
      </c>
      <c r="D221" s="7" t="n">
        <v>3.1</v>
      </c>
      <c r="F221" s="5" t="n">
        <v>142</v>
      </c>
    </row>
    <row r="222"/>
    <row r="223">
      <c r="A223" s="4" t="inlineStr">
        <is>
          <t>[1]</t>
        </is>
      </c>
      <c r="B223" s="4" t="inlineStr">
        <is>
          <t>No single customer accounted for more than 10% of the Company’s revenue in 2020, 2019 or 2018.</t>
        </is>
      </c>
    </row>
    <row r="224">
      <c r="A224" s="4" t="inlineStr">
        <is>
          <t>[2]</t>
        </is>
      </c>
      <c r="B224" s="4" t="inlineStr">
        <is>
          <t>Revenue was impacted by fluctuations of the United States dollar against foreign currencies in which the Company transacts significant levels of business.</t>
        </is>
      </c>
    </row>
    <row r="225">
      <c r="A225" s="4" t="inlineStr">
        <is>
          <t>[3]</t>
        </is>
      </c>
      <c r="B225" s="4" t="inlineStr">
        <is>
          <t>Revenue was significantly negatively impacted by the COVID-19 pandemic, including as a result of reduced traffic and consumer spending trends, and temporary store closures during the year.</t>
        </is>
      </c>
    </row>
    <row r="226">
      <c r="A226" s="4" t="inlineStr">
        <is>
          <t>[4]</t>
        </is>
      </c>
      <c r="B226" s="4" t="inlineStr">
        <is>
          <t>(Loss) income before interest and taxes was impacted by fluctuations of the United States dollar against foreign currencies in which the Company transacts significant levels of business.</t>
        </is>
      </c>
    </row>
    <row r="227">
      <c r="A227" s="4" t="inlineStr">
        <is>
          <t>[5]</t>
        </is>
      </c>
      <c r="B227" s="4" t="inlineStr">
        <is>
          <t>(Loss) income before interest and taxes was significantly negatively impacted by the COVID-19 pandemic, including as a result of the unprecedented material decline in revenue noted above. As well, (loss) income before interest and taxes in 2020 was significantly adversely impacted by $1.0 billion of noncash impairment charges related to goodwill, tradenames, other intangible assets, store assets and an equity method investment resulting from the significant adverse impacts of the COVID-19 pandemic on the Company’s business. Please see notes (5), (6) and (9) below for further discussion.</t>
        </is>
      </c>
    </row>
    <row r="228">
      <c r="A228" s="4" t="inlineStr">
        <is>
          <t>[6]</t>
        </is>
      </c>
      <c r="B228" s="4" t="inlineStr">
        <is>
          <t>Noncash impairment charge of $116.4 million related to the sale of the Speedo North America business is included in Other noncash loss, net. Please see Note 3 for further information.</t>
        </is>
      </c>
    </row>
    <row r="229">
      <c r="A229" s="4" t="inlineStr">
        <is>
          <t>[7]</t>
        </is>
      </c>
      <c r="B229" s="4" t="inlineStr">
        <is>
          <t>(Loss) income before interest and taxes for 2020 included noncash impairment charges of $74.7 million related to the Company’s store assets. The $74.7 million of impairment charges were included in the Company’s segments as follows: $6.0 million in Tommy Hilfiger North America, $30.0 million in Tommy Hilfiger International, $14.2 million in Calvin Klein North America, $20.7 million in Calvin Klein International and $3.8 million in Heritage Brands Retail. Please see Note 11, “Fair Value Measurements,” for further discussion.</t>
        </is>
      </c>
    </row>
    <row r="230">
      <c r="A230" s="4" t="inlineStr">
        <is>
          <t>[8]</t>
        </is>
      </c>
      <c r="B230" s="4" t="inlineStr">
        <is>
          <t>Loss before interest and taxes for 2020 included costs of $39.7 million incurred in connection with the North America workforce reduction, primarily consisting of severance. Such costs were included in the Company’s segments as follows: $10.9 million in Tommy Hilfiger North America, $10.5 million in Calvin Klein North America, $12.5 million in Heritage Brands Wholesale, and $5.8 million in corporate expenses not allocated to any reportable segments. Please see Note 17, “Exit Activity Costs,” for further discussion.</t>
        </is>
      </c>
    </row>
    <row r="231">
      <c r="A231" s="4" t="inlineStr">
        <is>
          <t>[9]</t>
        </is>
      </c>
      <c r="B231" s="4" t="inlineStr">
        <is>
          <t>Income before interest and taxes for 2019 included costs of $54.9 million incurred in connection with the TH U.S. store closures, primarily consisting of noncash lease asset impairments. Please see Note 11, “Fair Value Measurements,” for further discussion.</t>
        </is>
      </c>
    </row>
    <row r="232">
      <c r="A232" s="4" t="inlineStr">
        <is>
          <t>[10]</t>
        </is>
      </c>
      <c r="B232" s="4" t="inlineStr">
        <is>
          <t>Income before interest and taxes for 2019 included costs of $59.8 million in connection with agreements the Company entered into in 2019 to terminate early the licenses for the global Calvin Klein and Tommy Hilfiger North America socks and hosiery businesses in order to consolidate the socks and hosiery businesses for all Company brands in the United States and Canada in a newly formed joint venture, and to bring in-house the international Calvin Klein socks and hosiery wholesale businesses. Such costs were included in the Company’s segments as follows: $7.5 million in Tommy Hilfiger North America, $25.5 million in Calvin Klein North America and $26.8 million in Calvin Klein International.</t>
        </is>
      </c>
    </row>
    <row r="233">
      <c r="A233" s="4" t="inlineStr">
        <is>
          <t>[11]</t>
        </is>
      </c>
      <c r="B233" s="4" t="inlineStr">
        <is>
          <t>Income (loss) before interest and taxes for 2019 included costs of $19.3 million in connection with the Australia and TH CSAP acquisitions, primarily consisting of noncash valuation adjustments, and one-time costs of $2.1 million recorded on the Company’s equity investments in Gazal and PVH Australia prior to the Australia acquisition closing. Such costs were included in the Company’s segments as follows: $11.1 million in Tommy Hilfiger International, $6.0 million in Calvin Klein International, $1.8 million in Heritage Brands Wholesale and $2.5 million in corporate expenses not allocated to any reportable segments. Please see Note 3, “Acquisitions and Divestitures,” for further discussion.</t>
        </is>
      </c>
    </row>
    <row r="234">
      <c r="A234" s="4" t="inlineStr">
        <is>
          <t>[12]</t>
        </is>
      </c>
      <c r="B234" s="4" t="inlineStr">
        <is>
          <t>Loss before interest and taxes for 2020 included noncash impairment charges of $933.5 million, primarily related to goodwill, tradenames and other intangible assets. The $933.5 million of impairment charges were included in the Company’s segments as follows: $289.9 million in Calvin Klein North America, $394.0 million in Calvin Klein International and $249.6 million in Heritage Brands Wholesale. Please see Note 7, “Goodwill and Other Intangible Assets,” for further discussion.</t>
        </is>
      </c>
    </row>
    <row r="235">
      <c r="A235" s="4" t="inlineStr">
        <is>
          <t>[13]</t>
        </is>
      </c>
      <c r="B235" s="4" t="inlineStr">
        <is>
          <t>Income before interest and taxes for 2019 included costs of $102.9 million incurred in connection with the Calvin Klein restructuring , primarily consisting of lease asset impairments, contract termination and other costs, and severance. Such costs were included in the Company’s segments as follows: $66.0 million in Calvin Klein North America and $36.9 million in Calvin Klein International. Please see Note 11, “Fair Value Measurements,” for further discussion of the lease asset impairments.</t>
        </is>
      </c>
    </row>
    <row r="236">
      <c r="A236" s="4" t="inlineStr">
        <is>
          <t>[14]</t>
        </is>
      </c>
      <c r="B236" s="4" t="inlineStr">
        <is>
          <t>Income before interest and taxes for 2018 included costs of $40.7 million incurred in connection with the Calvin Klein restructuring, primarily consisting of severance, store asset impairments, and contract termination and other costs. Such costs were included in the Company’s segments as follows: $18.9 million in Calvin Klein North America and $21.8 million in Calvin Klein International.</t>
        </is>
      </c>
    </row>
    <row r="237">
      <c r="A237" s="4" t="inlineStr">
        <is>
          <t>[15]</t>
        </is>
      </c>
      <c r="B237" s="4" t="inlineStr">
        <is>
          <t>Loss before interest and taxes for 2020 and 2019 included a noncash loss of $3.1 million and $142.0 million, respectively, in connection with the Speedo transaction. Please see Note 3, “Acquisitions and Divestitures,” for further discussion.</t>
        </is>
      </c>
    </row>
    <row r="238">
      <c r="A238" s="4" t="inlineStr">
        <is>
          <t>[16]</t>
        </is>
      </c>
      <c r="B238" s="4" t="inlineStr">
        <is>
          <t>Loss before interest and taxes for 2020 included costs of $29.0 million in connection with the planned exit of the Heritage Brands Retail business, consisting of severance, noncash asset impairments and accelerated amortization of lease assets and other costs. Please see Note 17, “Exit Activity Costs,” for further discussion.</t>
        </is>
      </c>
    </row>
    <row r="239">
      <c r="A239" s="4" t="inlineStr">
        <is>
          <t>[17]</t>
        </is>
      </c>
      <c r="B239" s="4" t="inlineStr">
        <is>
          <t>Includes corporate expenses not allocated to any reportable segments, the Company’s proportionate share of the net income or loss of its investments in Gazal (prior to the Australia acquisition closing) and Karl Lagerfeld (prior to its impairment in the first quarter of 2020), and the results of PVH Ethiopia. Please see Note 5, “Investments in Unconsolidated Affiliates,” for further discussion of the Company’s investment in Karl Lagerfeld. Corporate expenses represent overhead operating expenses and include expenses for senior corporate management, corporate finance, information technology related to corporate infrastructure, certain digital investments, certain corporate responsibility initiatives, and actuarial gains and losses on the Company’s Pension Plans, SERP Plans and Postretirement Plans. Actuarial gains (losses) on the Company’s Pension Plans, SERP Plans and Postretirement Plans totaled $64.5 million, $(97.8) million and $(15.0) million in 2020, 2019 and 2018, respectively.</t>
        </is>
      </c>
    </row>
    <row r="240">
      <c r="A240" s="4" t="inlineStr">
        <is>
          <t>[18]</t>
        </is>
      </c>
      <c r="B240" s="4" t="inlineStr">
        <is>
          <t>Loss before interest and taxes for 2020 included a noncash impairment charge of $12.3 million related to the Company’s equity method investment in Karl Lagerfeld. Please see Note 5, “Investments in Unconsolidated Affiliates,” for further discussion.</t>
        </is>
      </c>
    </row>
    <row r="241">
      <c r="A241" s="4" t="inlineStr">
        <is>
          <t>[19]</t>
        </is>
      </c>
      <c r="B241" s="4" t="inlineStr">
        <is>
          <t>Loss before interest and taxes for 2019 included a noncash gain of $113.1 million to write up the Company’s previously held equity investments in Gazal and PVH Australia to fair value in connection with the Australia acquisition. Please see Note 3, “Acquisitions and Divestitures,” for further discussion.</t>
        </is>
      </c>
    </row>
  </sheetData>
  <mergeCells count="24">
    <mergeCell ref="A1:B1"/>
    <mergeCell ref="D1:E1"/>
    <mergeCell ref="F1:G1"/>
    <mergeCell ref="H1:I1"/>
    <mergeCell ref="A222:I222"/>
    <mergeCell ref="B223:I223"/>
    <mergeCell ref="B224:I224"/>
    <mergeCell ref="B225:I225"/>
    <mergeCell ref="B226:I226"/>
    <mergeCell ref="B227:I227"/>
    <mergeCell ref="B228:I228"/>
    <mergeCell ref="B229:I229"/>
    <mergeCell ref="B230:I230"/>
    <mergeCell ref="B231:I231"/>
    <mergeCell ref="B232:I232"/>
    <mergeCell ref="B233:I233"/>
    <mergeCell ref="B234:I234"/>
    <mergeCell ref="B235:I235"/>
    <mergeCell ref="B236:I236"/>
    <mergeCell ref="B237:I237"/>
    <mergeCell ref="B238:I238"/>
    <mergeCell ref="B239:I239"/>
    <mergeCell ref="B240:I240"/>
    <mergeCell ref="B241:I24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80" customWidth="1" min="2" max="2"/>
    <col width="16" customWidth="1" min="3" max="3"/>
    <col width="13" customWidth="1" min="4" max="4"/>
    <col width="14" customWidth="1" min="5" max="5"/>
    <col width="14" customWidth="1" min="6" max="6"/>
  </cols>
  <sheetData>
    <row r="1">
      <c r="A1" s="1" t="inlineStr">
        <is>
          <t>SEGMENT DATA Revenue by Distribution Channel (Details) - USD ($) $ in Millions</t>
        </is>
      </c>
      <c r="C1" s="2" t="inlineStr">
        <is>
          <t>12 Months Ended</t>
        </is>
      </c>
    </row>
    <row r="2">
      <c r="C2" s="2" t="inlineStr">
        <is>
          <t>Jan. 31, 2021</t>
        </is>
      </c>
      <c r="E2" s="2" t="inlineStr">
        <is>
          <t>Feb. 02, 2020</t>
        </is>
      </c>
      <c r="F2" s="2" t="inlineStr">
        <is>
          <t>Feb. 03, 2019</t>
        </is>
      </c>
    </row>
    <row r="3">
      <c r="A3" s="3" t="inlineStr">
        <is>
          <t>Disaggregation of Revenue [Line Items]</t>
        </is>
      </c>
    </row>
    <row r="4">
      <c r="A4" s="4" t="inlineStr">
        <is>
          <t>Total revenue</t>
        </is>
      </c>
      <c r="B4" s="4" t="inlineStr">
        <is>
          <t>[1],[2]</t>
        </is>
      </c>
      <c r="C4" s="7" t="n">
        <v>7132.6</v>
      </c>
      <c r="D4" s="4" t="inlineStr">
        <is>
          <t>[3]</t>
        </is>
      </c>
      <c r="E4" s="5" t="n">
        <v>9909</v>
      </c>
      <c r="F4" s="7" t="n">
        <v>9656.799999999999</v>
      </c>
    </row>
    <row r="5">
      <c r="A5" s="4" t="inlineStr">
        <is>
          <t>Net sales</t>
        </is>
      </c>
    </row>
    <row r="6">
      <c r="A6" s="3" t="inlineStr">
        <is>
          <t>Disaggregation of Revenue [Line Items]</t>
        </is>
      </c>
    </row>
    <row r="7">
      <c r="A7" s="4" t="inlineStr">
        <is>
          <t>Total revenue</t>
        </is>
      </c>
      <c r="C7" s="8" t="n">
        <v>6798.7</v>
      </c>
      <c r="E7" s="6" t="n">
        <v>9400</v>
      </c>
      <c r="F7" s="8" t="n">
        <v>9154.200000000001</v>
      </c>
    </row>
    <row r="8">
      <c r="A8" s="4" t="inlineStr">
        <is>
          <t>Net sales | Wholesale</t>
        </is>
      </c>
    </row>
    <row r="9">
      <c r="A9" s="3" t="inlineStr">
        <is>
          <t>Disaggregation of Revenue [Line Items]</t>
        </is>
      </c>
    </row>
    <row r="10">
      <c r="A10" s="4" t="inlineStr">
        <is>
          <t>Total revenue</t>
        </is>
      </c>
      <c r="C10" s="8" t="n">
        <v>3534.8</v>
      </c>
      <c r="E10" s="8" t="n">
        <v>5066.9</v>
      </c>
      <c r="F10" s="8" t="n">
        <v>4969.6</v>
      </c>
    </row>
    <row r="11">
      <c r="A11" s="4" t="inlineStr">
        <is>
          <t>Net sales | Retail</t>
        </is>
      </c>
    </row>
    <row r="12">
      <c r="A12" s="3" t="inlineStr">
        <is>
          <t>Disaggregation of Revenue [Line Items]</t>
        </is>
      </c>
    </row>
    <row r="13">
      <c r="A13" s="4" t="inlineStr">
        <is>
          <t>Total revenue</t>
        </is>
      </c>
      <c r="C13" s="8" t="n">
        <v>3263.9</v>
      </c>
      <c r="E13" s="8" t="n">
        <v>4333.1</v>
      </c>
      <c r="F13" s="8" t="n">
        <v>4184.6</v>
      </c>
    </row>
    <row r="14">
      <c r="A14" s="4" t="inlineStr">
        <is>
          <t>Royalty revenue</t>
        </is>
      </c>
    </row>
    <row r="15">
      <c r="A15" s="3" t="inlineStr">
        <is>
          <t>Disaggregation of Revenue [Line Items]</t>
        </is>
      </c>
    </row>
    <row r="16">
      <c r="A16" s="4" t="inlineStr">
        <is>
          <t>Total revenue</t>
        </is>
      </c>
      <c r="C16" s="8" t="n">
        <v>260.4</v>
      </c>
      <c r="E16" s="8" t="n">
        <v>379.9</v>
      </c>
      <c r="F16" s="8" t="n">
        <v>375.9</v>
      </c>
    </row>
    <row r="17">
      <c r="A17" s="4" t="inlineStr">
        <is>
          <t>Advertising and other revenue</t>
        </is>
      </c>
    </row>
    <row r="18">
      <c r="A18" s="3" t="inlineStr">
        <is>
          <t>Disaggregation of Revenue [Line Items]</t>
        </is>
      </c>
    </row>
    <row r="19">
      <c r="A19" s="4" t="inlineStr">
        <is>
          <t>Total revenue</t>
        </is>
      </c>
      <c r="C19" s="7" t="n">
        <v>73.5</v>
      </c>
      <c r="E19" s="7" t="n">
        <v>129.1</v>
      </c>
      <c r="F19" s="7" t="n">
        <v>126.7</v>
      </c>
    </row>
    <row r="20"/>
    <row r="21">
      <c r="A21" s="4" t="inlineStr">
        <is>
          <t>[1]</t>
        </is>
      </c>
      <c r="B21" s="4" t="inlineStr">
        <is>
          <t>No single customer accounted for more than 10% of the Company’s revenue in 2020, 2019 or 2018.</t>
        </is>
      </c>
    </row>
    <row r="22">
      <c r="A22" s="4" t="inlineStr">
        <is>
          <t>[2]</t>
        </is>
      </c>
      <c r="B22" s="4" t="inlineStr">
        <is>
          <t>Revenue was impacted by fluctuations of the United States dollar against foreign currencies in which the Company transacts significant levels of business.</t>
        </is>
      </c>
    </row>
    <row r="23">
      <c r="A23" s="4" t="inlineStr">
        <is>
          <t>[3]</t>
        </is>
      </c>
      <c r="B23" s="4" t="inlineStr">
        <is>
          <t>Revenue was significantly negatively impacted by the COVID-19 pandemic, including as a result of reduced traffic and consumer spending trends, and temporary store closures during the year.</t>
        </is>
      </c>
    </row>
  </sheetData>
  <mergeCells count="7">
    <mergeCell ref="A1:B2"/>
    <mergeCell ref="C1:F1"/>
    <mergeCell ref="C2:D2"/>
    <mergeCell ref="A20:E20"/>
    <mergeCell ref="B21:E21"/>
    <mergeCell ref="B22:E22"/>
    <mergeCell ref="B23:E2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EGMENT DATA Assets, Depreciation and Capital Expenditures (Details) - USD ($) $ in Millions</t>
        </is>
      </c>
      <c r="C1" s="2" t="inlineStr">
        <is>
          <t>12 Months Ended</t>
        </is>
      </c>
    </row>
    <row r="2">
      <c r="C2" s="2" t="inlineStr">
        <is>
          <t>Jan. 31, 2021</t>
        </is>
      </c>
      <c r="E2" s="2" t="inlineStr">
        <is>
          <t>Feb. 02, 2020</t>
        </is>
      </c>
      <c r="G2" s="2" t="inlineStr">
        <is>
          <t>Feb. 03, 2019</t>
        </is>
      </c>
    </row>
    <row r="3">
      <c r="A3" s="3" t="inlineStr">
        <is>
          <t>Segment Reporting Information [Line Items]</t>
        </is>
      </c>
    </row>
    <row r="4">
      <c r="A4" s="4" t="inlineStr">
        <is>
          <t>Identifiable Assets</t>
        </is>
      </c>
      <c r="B4" s="4" t="inlineStr">
        <is>
          <t>[2]</t>
        </is>
      </c>
      <c r="C4" s="7" t="n">
        <v>13293.5</v>
      </c>
      <c r="D4" s="4" t="inlineStr">
        <is>
          <t>[1],[3]</t>
        </is>
      </c>
      <c r="E4" s="5" t="n">
        <v>13631</v>
      </c>
      <c r="F4" s="4" t="inlineStr">
        <is>
          <t>[4],[5]</t>
        </is>
      </c>
      <c r="G4" s="7" t="n">
        <v>11863.7</v>
      </c>
    </row>
    <row r="5">
      <c r="A5" s="4" t="inlineStr">
        <is>
          <t>Depreciation and Amortization</t>
        </is>
      </c>
      <c r="C5" s="8" t="n">
        <v>325.8</v>
      </c>
      <c r="E5" s="8" t="n">
        <v>323.8</v>
      </c>
      <c r="G5" s="8" t="n">
        <v>334.8</v>
      </c>
    </row>
    <row r="6">
      <c r="A6" s="4" t="inlineStr">
        <is>
          <t>Identifiable capital expenditures</t>
        </is>
      </c>
      <c r="B6" s="4" t="inlineStr">
        <is>
          <t>[6]</t>
        </is>
      </c>
      <c r="C6" s="8" t="n">
        <v>219.2</v>
      </c>
      <c r="E6" s="6" t="n">
        <v>341</v>
      </c>
      <c r="G6" s="8" t="n">
        <v>381.3</v>
      </c>
    </row>
    <row r="7">
      <c r="A7" s="4" t="inlineStr">
        <is>
          <t>Capital expenditures incurred but not yet paid</t>
        </is>
      </c>
      <c r="C7" s="8" t="n">
        <v>32.1</v>
      </c>
      <c r="E7" s="8" t="n">
        <v>39.5</v>
      </c>
      <c r="G7" s="8" t="n">
        <v>43.7</v>
      </c>
    </row>
    <row r="8">
      <c r="A8" s="4" t="inlineStr">
        <is>
          <t>Operating Lease, Right-of-Use Asset</t>
        </is>
      </c>
      <c r="C8" s="8" t="n">
        <v>1564.8</v>
      </c>
      <c r="E8" s="8" t="n">
        <v>1675.8</v>
      </c>
    </row>
    <row r="9">
      <c r="A9" s="4" t="inlineStr">
        <is>
          <t>Operating Lease, Liability</t>
        </is>
      </c>
      <c r="C9" s="8" t="n">
        <v>1852.1</v>
      </c>
    </row>
    <row r="10">
      <c r="A10" s="4" t="inlineStr">
        <is>
          <t>Retained earnings</t>
        </is>
      </c>
      <c r="C10" s="8" t="n">
        <v>-3613.2</v>
      </c>
      <c r="E10" s="6" t="n">
        <v>-4753</v>
      </c>
    </row>
    <row r="11">
      <c r="A11" s="4" t="inlineStr">
        <is>
          <t>Property, plant and equipment, net</t>
        </is>
      </c>
      <c r="B11" s="4" t="inlineStr">
        <is>
          <t>[8]</t>
        </is>
      </c>
      <c r="C11" s="8" t="n">
        <v>942.7</v>
      </c>
      <c r="D11" s="4" t="inlineStr">
        <is>
          <t>[7]</t>
        </is>
      </c>
      <c r="E11" s="8" t="n">
        <v>1026.8</v>
      </c>
      <c r="G11" s="8" t="n">
        <v>984.5</v>
      </c>
    </row>
    <row r="12">
      <c r="A12" s="4" t="inlineStr">
        <is>
          <t>Total revenue</t>
        </is>
      </c>
      <c r="B12" s="4" t="inlineStr">
        <is>
          <t>[9],[10]</t>
        </is>
      </c>
      <c r="C12" s="8" t="n">
        <v>7132.6</v>
      </c>
      <c r="D12" s="4" t="inlineStr">
        <is>
          <t>[11]</t>
        </is>
      </c>
      <c r="E12" s="6" t="n">
        <v>9909</v>
      </c>
      <c r="G12" s="8" t="n">
        <v>9656.799999999999</v>
      </c>
    </row>
    <row r="13">
      <c r="A13" s="4" t="inlineStr">
        <is>
          <t>Disposal Group, Held-for-sale, Not Discontinued Operations [Member]</t>
        </is>
      </c>
    </row>
    <row r="14">
      <c r="A14" s="3" t="inlineStr">
        <is>
          <t>Segment Reporting Information [Line Items]</t>
        </is>
      </c>
    </row>
    <row r="15">
      <c r="A15" s="4" t="inlineStr">
        <is>
          <t>Total assets held for sale</t>
        </is>
      </c>
      <c r="E15" s="8" t="n">
        <v>237.2</v>
      </c>
    </row>
    <row r="16">
      <c r="A16" s="4" t="inlineStr">
        <is>
          <t>Tommy Hilfiger North America [Member]</t>
        </is>
      </c>
    </row>
    <row r="17">
      <c r="A17" s="3" t="inlineStr">
        <is>
          <t>Segment Reporting Information [Line Items]</t>
        </is>
      </c>
    </row>
    <row r="18">
      <c r="A18" s="4" t="inlineStr">
        <is>
          <t>Identifiable Assets</t>
        </is>
      </c>
      <c r="C18" s="8" t="n">
        <v>1447.9</v>
      </c>
      <c r="E18" s="6" t="n">
        <v>1599</v>
      </c>
      <c r="G18" s="8" t="n">
        <v>1330.5</v>
      </c>
    </row>
    <row r="19">
      <c r="A19" s="4" t="inlineStr">
        <is>
          <t>Depreciation and Amortization</t>
        </is>
      </c>
      <c r="C19" s="8" t="n">
        <v>38.1</v>
      </c>
      <c r="E19" s="8" t="n">
        <v>40.6</v>
      </c>
      <c r="G19" s="8" t="n">
        <v>37.9</v>
      </c>
    </row>
    <row r="20">
      <c r="A20" s="4" t="inlineStr">
        <is>
          <t>Identifiable capital expenditures</t>
        </is>
      </c>
      <c r="C20" s="8" t="n">
        <v>21.7</v>
      </c>
      <c r="E20" s="8" t="n">
        <v>41.7</v>
      </c>
      <c r="G20" s="8" t="n">
        <v>56.1</v>
      </c>
    </row>
    <row r="21">
      <c r="A21" s="4" t="inlineStr">
        <is>
          <t>Total revenue</t>
        </is>
      </c>
      <c r="B21" s="4" t="inlineStr">
        <is>
          <t>[10]</t>
        </is>
      </c>
      <c r="C21" s="8" t="n">
        <v>968.8</v>
      </c>
      <c r="D21" s="4" t="inlineStr">
        <is>
          <t>[11]</t>
        </is>
      </c>
      <c r="E21" s="8" t="n">
        <v>1647.9</v>
      </c>
      <c r="G21" s="8" t="n">
        <v>1669.2</v>
      </c>
    </row>
    <row r="22">
      <c r="A22" s="4" t="inlineStr">
        <is>
          <t>Tommy Hilfiger International [Member]</t>
        </is>
      </c>
    </row>
    <row r="23">
      <c r="A23" s="3" t="inlineStr">
        <is>
          <t>Segment Reporting Information [Line Items]</t>
        </is>
      </c>
    </row>
    <row r="24">
      <c r="A24" s="4" t="inlineStr">
        <is>
          <t>Identifiable Assets</t>
        </is>
      </c>
      <c r="C24" s="8" t="n">
        <v>5295.3</v>
      </c>
      <c r="E24" s="8" t="n">
        <v>4888.6</v>
      </c>
      <c r="G24" s="8" t="n">
        <v>3949.3</v>
      </c>
    </row>
    <row r="25">
      <c r="A25" s="4" t="inlineStr">
        <is>
          <t>Depreciation and Amortization</t>
        </is>
      </c>
      <c r="C25" s="8" t="n">
        <v>131.8</v>
      </c>
      <c r="E25" s="8" t="n">
        <v>119.7</v>
      </c>
      <c r="G25" s="8" t="n">
        <v>133.9</v>
      </c>
    </row>
    <row r="26">
      <c r="A26" s="4" t="inlineStr">
        <is>
          <t>Identifiable capital expenditures</t>
        </is>
      </c>
      <c r="C26" s="8" t="n">
        <v>100.6</v>
      </c>
      <c r="E26" s="8" t="n">
        <v>139.6</v>
      </c>
      <c r="G26" s="8" t="n">
        <v>143.9</v>
      </c>
    </row>
    <row r="27">
      <c r="A27" s="4" t="inlineStr">
        <is>
          <t>Total revenue</t>
        </is>
      </c>
      <c r="B27" s="4" t="inlineStr">
        <is>
          <t>[10]</t>
        </is>
      </c>
      <c r="C27" s="8" t="n">
        <v>2667.6</v>
      </c>
      <c r="D27" s="4" t="inlineStr">
        <is>
          <t>[11]</t>
        </is>
      </c>
      <c r="E27" s="8" t="n">
        <v>3063.8</v>
      </c>
      <c r="G27" s="8" t="n">
        <v>2675.3</v>
      </c>
    </row>
    <row r="28">
      <c r="A28" s="4" t="inlineStr">
        <is>
          <t>Calvin Klein North America [Member]</t>
        </is>
      </c>
    </row>
    <row r="29">
      <c r="A29" s="3" t="inlineStr">
        <is>
          <t>Segment Reporting Information [Line Items]</t>
        </is>
      </c>
    </row>
    <row r="30">
      <c r="A30" s="4" t="inlineStr">
        <is>
          <t>Identifiable Assets</t>
        </is>
      </c>
      <c r="C30" s="8" t="n">
        <v>1522.6</v>
      </c>
      <c r="E30" s="8" t="n">
        <v>1932.3</v>
      </c>
      <c r="G30" s="8" t="n">
        <v>1817.9</v>
      </c>
    </row>
    <row r="31">
      <c r="A31" s="4" t="inlineStr">
        <is>
          <t>Depreciation and Amortization</t>
        </is>
      </c>
      <c r="C31" s="8" t="n">
        <v>30.8</v>
      </c>
      <c r="E31" s="8" t="n">
        <v>38.6</v>
      </c>
      <c r="G31" s="8" t="n">
        <v>41.5</v>
      </c>
    </row>
    <row r="32">
      <c r="A32" s="4" t="inlineStr">
        <is>
          <t>Identifiable capital expenditures</t>
        </is>
      </c>
      <c r="C32" s="8" t="n">
        <v>18.7</v>
      </c>
      <c r="E32" s="8" t="n">
        <v>30.3</v>
      </c>
      <c r="G32" s="6" t="n">
        <v>36</v>
      </c>
    </row>
    <row r="33">
      <c r="A33" s="4" t="inlineStr">
        <is>
          <t>Total revenue</t>
        </is>
      </c>
      <c r="B33" s="4" t="inlineStr">
        <is>
          <t>[10]</t>
        </is>
      </c>
      <c r="C33" s="8" t="n">
        <v>955.6</v>
      </c>
      <c r="D33" s="4" t="inlineStr">
        <is>
          <t>[11]</t>
        </is>
      </c>
      <c r="E33" s="8" t="n">
        <v>1669.7</v>
      </c>
      <c r="G33" s="8" t="n">
        <v>1793.3</v>
      </c>
    </row>
    <row r="34">
      <c r="A34" s="4" t="inlineStr">
        <is>
          <t>Calvin Klein International [Member]</t>
        </is>
      </c>
    </row>
    <row r="35">
      <c r="A35" s="3" t="inlineStr">
        <is>
          <t>Segment Reporting Information [Line Items]</t>
        </is>
      </c>
    </row>
    <row r="36">
      <c r="A36" s="4" t="inlineStr">
        <is>
          <t>Identifiable Assets</t>
        </is>
      </c>
      <c r="C36" s="8" t="n">
        <v>3016.8</v>
      </c>
      <c r="E36" s="8" t="n">
        <v>3428.9</v>
      </c>
      <c r="G36" s="8" t="n">
        <v>3114.9</v>
      </c>
    </row>
    <row r="37">
      <c r="A37" s="4" t="inlineStr">
        <is>
          <t>Depreciation and Amortization</t>
        </is>
      </c>
      <c r="C37" s="6" t="n">
        <v>97</v>
      </c>
      <c r="E37" s="8" t="n">
        <v>91.90000000000001</v>
      </c>
      <c r="G37" s="8" t="n">
        <v>90.59999999999999</v>
      </c>
    </row>
    <row r="38">
      <c r="A38" s="4" t="inlineStr">
        <is>
          <t>Identifiable capital expenditures</t>
        </is>
      </c>
      <c r="C38" s="8" t="n">
        <v>54.2</v>
      </c>
      <c r="E38" s="8" t="n">
        <v>83.3</v>
      </c>
      <c r="G38" s="8" t="n">
        <v>102.7</v>
      </c>
    </row>
    <row r="39">
      <c r="A39" s="4" t="inlineStr">
        <is>
          <t>Total revenue</t>
        </is>
      </c>
      <c r="B39" s="4" t="inlineStr">
        <is>
          <t>[10]</t>
        </is>
      </c>
      <c r="C39" s="8" t="n">
        <v>1682.7</v>
      </c>
      <c r="D39" s="4" t="inlineStr">
        <is>
          <t>[11]</t>
        </is>
      </c>
      <c r="E39" s="8" t="n">
        <v>1998.1</v>
      </c>
      <c r="G39" s="8" t="n">
        <v>1937.9</v>
      </c>
    </row>
    <row r="40">
      <c r="A40" s="4" t="inlineStr">
        <is>
          <t>Heritage Brands Wholesale [Member]</t>
        </is>
      </c>
    </row>
    <row r="41">
      <c r="A41" s="3" t="inlineStr">
        <is>
          <t>Segment Reporting Information [Line Items]</t>
        </is>
      </c>
    </row>
    <row r="42">
      <c r="A42" s="4" t="inlineStr">
        <is>
          <t>Identifiable Assets</t>
        </is>
      </c>
      <c r="C42" s="8" t="n">
        <v>547.9</v>
      </c>
      <c r="D42" s="4" t="inlineStr">
        <is>
          <t>[12]</t>
        </is>
      </c>
      <c r="E42" s="8" t="n">
        <v>1075.3</v>
      </c>
      <c r="G42" s="8" t="n">
        <v>1178.1</v>
      </c>
    </row>
    <row r="43">
      <c r="A43" s="4" t="inlineStr">
        <is>
          <t>Depreciation and Amortization</t>
        </is>
      </c>
      <c r="C43" s="8" t="n">
        <v>11.5</v>
      </c>
      <c r="E43" s="8" t="n">
        <v>15.1</v>
      </c>
      <c r="G43" s="8" t="n">
        <v>14.9</v>
      </c>
    </row>
    <row r="44">
      <c r="A44" s="4" t="inlineStr">
        <is>
          <t>Identifiable capital expenditures</t>
        </is>
      </c>
      <c r="C44" s="8" t="n">
        <v>14.9</v>
      </c>
      <c r="E44" s="8" t="n">
        <v>18.6</v>
      </c>
      <c r="G44" s="8" t="n">
        <v>15.8</v>
      </c>
    </row>
    <row r="45">
      <c r="A45" s="4" t="inlineStr">
        <is>
          <t>Total revenue</t>
        </is>
      </c>
      <c r="B45" s="4" t="inlineStr">
        <is>
          <t>[10]</t>
        </is>
      </c>
      <c r="C45" s="8" t="n">
        <v>717.9</v>
      </c>
      <c r="D45" s="4" t="inlineStr">
        <is>
          <t>[11]</t>
        </is>
      </c>
      <c r="E45" s="8" t="n">
        <v>1271.9</v>
      </c>
      <c r="G45" s="8" t="n">
        <v>1317.4</v>
      </c>
    </row>
    <row r="46">
      <c r="A46" s="4" t="inlineStr">
        <is>
          <t>Heritage Brands Retail [Member]</t>
        </is>
      </c>
    </row>
    <row r="47">
      <c r="A47" s="3" t="inlineStr">
        <is>
          <t>Segment Reporting Information [Line Items]</t>
        </is>
      </c>
    </row>
    <row r="48">
      <c r="A48" s="4" t="inlineStr">
        <is>
          <t>Identifiable Assets</t>
        </is>
      </c>
      <c r="C48" s="8" t="n">
        <v>74.2</v>
      </c>
      <c r="E48" s="8" t="n">
        <v>128.4</v>
      </c>
      <c r="G48" s="8" t="n">
        <v>86.59999999999999</v>
      </c>
    </row>
    <row r="49">
      <c r="A49" s="4" t="inlineStr">
        <is>
          <t>Depreciation and Amortization</t>
        </is>
      </c>
      <c r="C49" s="8" t="n">
        <v>3.5</v>
      </c>
      <c r="E49" s="8" t="n">
        <v>6.2</v>
      </c>
      <c r="G49" s="8" t="n">
        <v>5.6</v>
      </c>
    </row>
    <row r="50">
      <c r="A50" s="4" t="inlineStr">
        <is>
          <t>Identifiable capital expenditures</t>
        </is>
      </c>
      <c r="C50" s="8" t="n">
        <v>0.7</v>
      </c>
      <c r="E50" s="8" t="n">
        <v>6.5</v>
      </c>
      <c r="G50" s="8" t="n">
        <v>8.5</v>
      </c>
    </row>
    <row r="51">
      <c r="A51" s="4" t="inlineStr">
        <is>
          <t>Total revenue</t>
        </is>
      </c>
      <c r="B51" s="4" t="inlineStr">
        <is>
          <t>[10]</t>
        </is>
      </c>
      <c r="C51" s="6" t="n">
        <v>140</v>
      </c>
      <c r="D51" s="4" t="inlineStr">
        <is>
          <t>[11]</t>
        </is>
      </c>
      <c r="E51" s="8" t="n">
        <v>257.6</v>
      </c>
      <c r="G51" s="8" t="n">
        <v>263.7</v>
      </c>
    </row>
    <row r="52">
      <c r="A52" s="4" t="inlineStr">
        <is>
          <t>Corporate [Member]</t>
        </is>
      </c>
    </row>
    <row r="53">
      <c r="A53" s="3" t="inlineStr">
        <is>
          <t>Segment Reporting Information [Line Items]</t>
        </is>
      </c>
    </row>
    <row r="54">
      <c r="A54" s="4" t="inlineStr">
        <is>
          <t>Identifiable Assets</t>
        </is>
      </c>
      <c r="C54" s="8" t="n">
        <v>1388.8</v>
      </c>
      <c r="E54" s="8" t="n">
        <v>578.5</v>
      </c>
      <c r="G54" s="8" t="n">
        <v>386.4</v>
      </c>
    </row>
    <row r="55">
      <c r="A55" s="4" t="inlineStr">
        <is>
          <t>Depreciation and Amortization</t>
        </is>
      </c>
      <c r="C55" s="8" t="n">
        <v>13.1</v>
      </c>
      <c r="E55" s="8" t="n">
        <v>11.7</v>
      </c>
      <c r="G55" s="8" t="n">
        <v>10.4</v>
      </c>
    </row>
    <row r="56">
      <c r="A56" s="4" t="inlineStr">
        <is>
          <t>Identifiable capital expenditures</t>
        </is>
      </c>
      <c r="C56" s="8" t="n">
        <v>8.4</v>
      </c>
      <c r="E56" s="6" t="n">
        <v>21</v>
      </c>
      <c r="G56" s="8" t="n">
        <v>18.3</v>
      </c>
    </row>
    <row r="57">
      <c r="A57" s="4" t="inlineStr">
        <is>
          <t>Domestic [Member]</t>
        </is>
      </c>
    </row>
    <row r="58">
      <c r="A58" s="3" t="inlineStr">
        <is>
          <t>Segment Reporting Information [Line Items]</t>
        </is>
      </c>
    </row>
    <row r="59">
      <c r="A59" s="4" t="inlineStr">
        <is>
          <t>Property, plant and equipment, net</t>
        </is>
      </c>
      <c r="C59" s="8" t="n">
        <v>466.3</v>
      </c>
      <c r="E59" s="8" t="n">
        <v>525.8</v>
      </c>
      <c r="G59" s="8" t="n">
        <v>500.5</v>
      </c>
    </row>
    <row r="60">
      <c r="A60" s="4" t="inlineStr">
        <is>
          <t>Total revenue</t>
        </is>
      </c>
      <c r="C60" s="6" t="n">
        <v>2460</v>
      </c>
      <c r="E60" s="6" t="n">
        <v>4275</v>
      </c>
      <c r="G60" s="8" t="n">
        <v>4481.3</v>
      </c>
    </row>
    <row r="61">
      <c r="A61" s="4" t="inlineStr">
        <is>
          <t>Canada [Member]</t>
        </is>
      </c>
    </row>
    <row r="62">
      <c r="A62" s="3" t="inlineStr">
        <is>
          <t>Segment Reporting Information [Line Items]</t>
        </is>
      </c>
    </row>
    <row r="63">
      <c r="A63" s="4" t="inlineStr">
        <is>
          <t>Property, plant and equipment, net</t>
        </is>
      </c>
      <c r="C63" s="8" t="n">
        <v>19.3</v>
      </c>
      <c r="E63" s="8" t="n">
        <v>25.3</v>
      </c>
      <c r="G63" s="8" t="n">
        <v>28.8</v>
      </c>
    </row>
    <row r="64">
      <c r="A64" s="4" t="inlineStr">
        <is>
          <t>Total revenue</t>
        </is>
      </c>
      <c r="C64" s="8" t="n">
        <v>262.2</v>
      </c>
      <c r="E64" s="8" t="n">
        <v>505.5</v>
      </c>
      <c r="G64" s="8" t="n">
        <v>528.8</v>
      </c>
    </row>
    <row r="65">
      <c r="A65" s="4" t="inlineStr">
        <is>
          <t>Europe [Member]</t>
        </is>
      </c>
    </row>
    <row r="66">
      <c r="A66" s="3" t="inlineStr">
        <is>
          <t>Segment Reporting Information [Line Items]</t>
        </is>
      </c>
    </row>
    <row r="67">
      <c r="A67" s="4" t="inlineStr">
        <is>
          <t>Property, plant and equipment, net</t>
        </is>
      </c>
      <c r="C67" s="8" t="n">
        <v>374.7</v>
      </c>
      <c r="E67" s="8" t="n">
        <v>375.6</v>
      </c>
      <c r="G67" s="8" t="n">
        <v>362.7</v>
      </c>
    </row>
    <row r="68">
      <c r="A68" s="4" t="inlineStr">
        <is>
          <t>Total revenue</t>
        </is>
      </c>
      <c r="C68" s="8" t="n">
        <v>3154.3</v>
      </c>
      <c r="E68" s="8" t="n">
        <v>3657.3</v>
      </c>
      <c r="G68" s="8" t="n">
        <v>3362.1</v>
      </c>
    </row>
    <row r="69">
      <c r="A69" s="4" t="inlineStr">
        <is>
          <t>Asia [Member]</t>
        </is>
      </c>
    </row>
    <row r="70">
      <c r="A70" s="3" t="inlineStr">
        <is>
          <t>Segment Reporting Information [Line Items]</t>
        </is>
      </c>
    </row>
    <row r="71">
      <c r="A71" s="4" t="inlineStr">
        <is>
          <t>Property, plant and equipment, net</t>
        </is>
      </c>
      <c r="C71" s="8" t="n">
        <v>73.8</v>
      </c>
      <c r="E71" s="8" t="n">
        <v>87.59999999999999</v>
      </c>
      <c r="F71" s="4" t="inlineStr">
        <is>
          <t>[13]</t>
        </is>
      </c>
      <c r="G71" s="8" t="n">
        <v>73.40000000000001</v>
      </c>
    </row>
    <row r="72">
      <c r="A72" s="4" t="inlineStr">
        <is>
          <t>Total revenue</t>
        </is>
      </c>
      <c r="C72" s="8" t="n">
        <v>1189.6</v>
      </c>
      <c r="E72" s="8" t="n">
        <v>1353.4</v>
      </c>
      <c r="F72" s="4" t="inlineStr">
        <is>
          <t>[13]</t>
        </is>
      </c>
      <c r="G72" s="8" t="n">
        <v>1163.7</v>
      </c>
    </row>
    <row r="73">
      <c r="A73" s="4" t="inlineStr">
        <is>
          <t>Other foreign [Member]</t>
        </is>
      </c>
    </row>
    <row r="74">
      <c r="A74" s="3" t="inlineStr">
        <is>
          <t>Segment Reporting Information [Line Items]</t>
        </is>
      </c>
    </row>
    <row r="75">
      <c r="A75" s="4" t="inlineStr">
        <is>
          <t>Property, plant and equipment, net</t>
        </is>
      </c>
      <c r="C75" s="8" t="n">
        <v>8.6</v>
      </c>
      <c r="E75" s="8" t="n">
        <v>12.5</v>
      </c>
      <c r="G75" s="8" t="n">
        <v>19.1</v>
      </c>
    </row>
    <row r="76">
      <c r="A76" s="4" t="inlineStr">
        <is>
          <t>Total revenue</t>
        </is>
      </c>
      <c r="C76" s="7" t="n">
        <v>66.5</v>
      </c>
      <c r="E76" s="8" t="n">
        <v>117.8</v>
      </c>
      <c r="G76" s="7" t="n">
        <v>120.9</v>
      </c>
    </row>
    <row r="77">
      <c r="A77" s="4" t="inlineStr">
        <is>
          <t>Accounting Standards Update 2016-02 [Member]</t>
        </is>
      </c>
    </row>
    <row r="78">
      <c r="A78" s="3" t="inlineStr">
        <is>
          <t>Segment Reporting Information [Line Items]</t>
        </is>
      </c>
    </row>
    <row r="79">
      <c r="A79" s="4" t="inlineStr">
        <is>
          <t>Operating Lease, Right-of-Use Asset</t>
        </is>
      </c>
      <c r="E79" s="6" t="n">
        <v>1700</v>
      </c>
    </row>
    <row r="80">
      <c r="A80" s="4" t="inlineStr">
        <is>
          <t>Operating Lease, Liability</t>
        </is>
      </c>
      <c r="E80" s="6" t="n">
        <v>1900</v>
      </c>
    </row>
    <row r="81">
      <c r="A81" s="4" t="inlineStr">
        <is>
          <t>Retained earnings</t>
        </is>
      </c>
      <c r="E81" s="7" t="n">
        <v>3.1</v>
      </c>
    </row>
    <row r="82"/>
    <row r="83">
      <c r="A83" s="4" t="inlineStr">
        <is>
          <t>[1]</t>
        </is>
      </c>
      <c r="B83" s="4" t="inlineStr">
        <is>
          <t>Identifiable assets in 2020 were significantly negatively impacted by $1.0 billion of noncash impairment charges related to goodwill, tradenames, other intangible assets, store assets and an equity method investment resulting from the significant adverse impacts of the COVID-19 pandemic on the Company’s business. Please see Note 11, “Fair Value Measurements,” for further discussion.</t>
        </is>
      </c>
    </row>
    <row r="84">
      <c r="A84" s="4" t="inlineStr">
        <is>
          <t>[2]</t>
        </is>
      </c>
      <c r="B84" s="4" t="inlineStr">
        <is>
          <t>Identifiable assets included the impact of changes in foreign currency exchange rates.</t>
        </is>
      </c>
    </row>
    <row r="85">
      <c r="A85" s="4" t="inlineStr">
        <is>
          <t>[3]</t>
        </is>
      </c>
      <c r="B85" s="4" t="inlineStr">
        <is>
          <t>The changes in Corporate identifiable assets in 2020 were primarily due to changes in cash and cash equivalents.</t>
        </is>
      </c>
    </row>
    <row r="86">
      <c r="A86" s="4" t="inlineStr">
        <is>
          <t>[4]</t>
        </is>
      </c>
      <c r="B86" s="4" t="inlineStr">
        <is>
          <t>Identifiable assets in 2019 included the impact of the Australia and TH CSAP acquisitions. Please see Note 3, “Acquisitions and Divestitures,” for further discussion.</t>
        </is>
      </c>
    </row>
    <row r="87">
      <c r="A87" s="4" t="inlineStr">
        <is>
          <t>[5]</t>
        </is>
      </c>
      <c r="B87" s="4" t="inlineStr">
        <is>
          <t>Identifiable assets included the impact related to the adoption of accounting guidance for leases in 2019 using the modified retrospective approach applied as of the period of adoption with a cumulative-effect adjustment to opening retained earnings and as such, prior periods have not been restated. Upon adoption, the Company (i) recognized operating lease right-of-use assets of $1.7 billion and lease liabilities of $1.9 billion, (ii) recorded a cumulative-effect adjustment to retained earnings of $3.1 million and (iii) recorded other reclassification adjustments within its Consolidated Balance Sheet related to, among other things, deferred rent. Please see Note 16, “Leases,” for further discussion.</t>
        </is>
      </c>
    </row>
    <row r="88">
      <c r="A88" s="4" t="inlineStr">
        <is>
          <t>[6]</t>
        </is>
      </c>
      <c r="B88" s="4" t="inlineStr">
        <is>
          <t>Capital expenditures in 2020 included $32.1 million of accruals that will not be paid until 2021. Capital expenditures in 2019 included $39.5 million of accruals that were not paid until 2020. Capital expenditures in 2018 included $43.7 million of accruals that were not paid until 2019.</t>
        </is>
      </c>
    </row>
    <row r="89">
      <c r="A89" s="4" t="inlineStr">
        <is>
          <t>[7]</t>
        </is>
      </c>
      <c r="B89" s="4" t="inlineStr">
        <is>
          <t>Property, plant and equipment with a carrying amount of $56.4 million was written down to a fair value of $2.7 million during 2020 primarily as a result of the adverse impacts of the COVID-19 pandemic on the financial performance of certain of the Company's retail stores and the shift in consumer buying trends from brick and mortar retail stores to digital channels. Please see Note 11, “Fair Value Measurements,” for a further discussion.</t>
        </is>
      </c>
    </row>
    <row r="90">
      <c r="A90" s="4" t="inlineStr">
        <is>
          <t>[8]</t>
        </is>
      </c>
      <c r="B90" s="4" t="inlineStr">
        <is>
          <t>Property, plant and equipment, net included the impact of changes in foreign currency exchange rates.</t>
        </is>
      </c>
    </row>
    <row r="91">
      <c r="A91" s="4" t="inlineStr">
        <is>
          <t>[9]</t>
        </is>
      </c>
      <c r="B91" s="4" t="inlineStr">
        <is>
          <t>No single customer accounted for more than 10% of the Company’s revenue in 2020, 2019 or 2018.</t>
        </is>
      </c>
    </row>
    <row r="92">
      <c r="A92" s="4" t="inlineStr">
        <is>
          <t>[10]</t>
        </is>
      </c>
      <c r="B92" s="4" t="inlineStr">
        <is>
          <t>Revenue was impacted by fluctuations of the United States dollar against foreign currencies in which the Company transacts significant levels of business.</t>
        </is>
      </c>
    </row>
    <row r="93">
      <c r="A93" s="4" t="inlineStr">
        <is>
          <t>[11]</t>
        </is>
      </c>
      <c r="B93" s="4" t="inlineStr">
        <is>
          <t>Revenue was significantly negatively impacted by the COVID-19 pandemic, including as a result of reduced traffic and consumer spending trends, and temporary store closures during the year.</t>
        </is>
      </c>
    </row>
    <row r="94">
      <c r="A94" s="4" t="inlineStr">
        <is>
          <t>[12]</t>
        </is>
      </c>
      <c r="B94" s="4" t="inlineStr">
        <is>
          <t>Identifiable assets in 2020 included a reduction of $237.2 million related to the Speedo transaction and the resulting deconsolidation of the Speedo North America business. Please see Note 3, “Acquisitions and Divestitures,” for further discussion.</t>
        </is>
      </c>
    </row>
    <row r="95">
      <c r="A95" s="4" t="inlineStr">
        <is>
          <t>[13]</t>
        </is>
      </c>
      <c r="B95" s="4" t="inlineStr">
        <is>
          <t>The Company completed the Australia and TH CSAP acquisitions in the second quarter of 2019. Please see Note 3, “Acquisitions and Divestitures,” for further discussion.</t>
        </is>
      </c>
    </row>
  </sheetData>
  <mergeCells count="18">
    <mergeCell ref="A1:B2"/>
    <mergeCell ref="C1:G1"/>
    <mergeCell ref="C2:D2"/>
    <mergeCell ref="E2:F2"/>
    <mergeCell ref="A82:F82"/>
    <mergeCell ref="B83:F83"/>
    <mergeCell ref="B84:F84"/>
    <mergeCell ref="B85:F85"/>
    <mergeCell ref="B86:F86"/>
    <mergeCell ref="B87:F87"/>
    <mergeCell ref="B88:F88"/>
    <mergeCell ref="B89:F89"/>
    <mergeCell ref="B90:F90"/>
    <mergeCell ref="B91:F91"/>
    <mergeCell ref="B92:F92"/>
    <mergeCell ref="B93:F93"/>
    <mergeCell ref="B94:F94"/>
    <mergeCell ref="B95:F9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GUARANTEES (Details) $ in Millions</t>
        </is>
      </c>
      <c r="B1" s="2" t="inlineStr">
        <is>
          <t>Jan. 31, 2021USD ($)</t>
        </is>
      </c>
    </row>
    <row r="2">
      <c r="A2" s="4" t="inlineStr">
        <is>
          <t>PVH India Joint Venture [Member]</t>
        </is>
      </c>
    </row>
    <row r="3">
      <c r="A3" s="3" t="inlineStr">
        <is>
          <t>Guarantor Obligations [Line Items]</t>
        </is>
      </c>
    </row>
    <row r="4">
      <c r="A4" s="4" t="inlineStr">
        <is>
          <t>Guarantor Obligations, Maximum Exposure, Undiscounted</t>
        </is>
      </c>
      <c r="B4" s="7" t="n">
        <v>19.1</v>
      </c>
    </row>
    <row r="5">
      <c r="A5" s="4" t="inlineStr">
        <is>
          <t>PVH Japan [Member]</t>
        </is>
      </c>
    </row>
    <row r="6">
      <c r="A6" s="3" t="inlineStr">
        <is>
          <t>Guarantor Obligations [Line Items]</t>
        </is>
      </c>
    </row>
    <row r="7">
      <c r="A7" s="4" t="inlineStr">
        <is>
          <t>Guarantor Obligations, Maximum Exposure, Undiscounted</t>
        </is>
      </c>
      <c r="B7" s="7" t="n">
        <v>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COMMENTS Asset Retirement Obligations (Details) - USD ($) $ in Millions</t>
        </is>
      </c>
      <c r="B1" s="2" t="inlineStr">
        <is>
          <t>12 Months Ended</t>
        </is>
      </c>
    </row>
    <row r="2">
      <c r="B2" s="2" t="inlineStr">
        <is>
          <t>Jan. 31, 2021</t>
        </is>
      </c>
      <c r="C2" s="2" t="inlineStr">
        <is>
          <t>Feb. 02, 2020</t>
        </is>
      </c>
    </row>
    <row r="3">
      <c r="A3" s="3" t="inlineStr">
        <is>
          <t>Asset Retirement Obligation, Roll Forward Analysis [Roll Forward]</t>
        </is>
      </c>
    </row>
    <row r="4">
      <c r="A4" s="4" t="inlineStr">
        <is>
          <t>Balance at beginning of year</t>
        </is>
      </c>
      <c r="B4" s="7" t="n">
        <v>35.7</v>
      </c>
      <c r="C4" s="7" t="n">
        <v>32.3</v>
      </c>
    </row>
    <row r="5">
      <c r="A5" s="4" t="inlineStr">
        <is>
          <t>Business acquisitions</t>
        </is>
      </c>
      <c r="B5" s="6" t="n">
        <v>0</v>
      </c>
      <c r="C5" s="8" t="n">
        <v>1.4</v>
      </c>
    </row>
    <row r="6">
      <c r="A6" s="4" t="inlineStr">
        <is>
          <t>Liabilities incurred</t>
        </is>
      </c>
      <c r="B6" s="8" t="n">
        <v>7.3</v>
      </c>
      <c r="C6" s="8" t="n">
        <v>3.9</v>
      </c>
    </row>
    <row r="7">
      <c r="A7" s="4" t="inlineStr">
        <is>
          <t>Liabilities settled (payments)</t>
        </is>
      </c>
      <c r="B7" s="8" t="n">
        <v>-2.4</v>
      </c>
      <c r="C7" s="8" t="n">
        <v>-2.2</v>
      </c>
    </row>
    <row r="8">
      <c r="A8" s="4" t="inlineStr">
        <is>
          <t>Accretion expense</t>
        </is>
      </c>
      <c r="B8" s="8" t="n">
        <v>0.6</v>
      </c>
      <c r="C8" s="8" t="n">
        <v>0.4</v>
      </c>
    </row>
    <row r="9">
      <c r="A9" s="4" t="inlineStr">
        <is>
          <t>Revisions in estimated cash flows</t>
        </is>
      </c>
      <c r="B9" s="8" t="n">
        <v>2.4</v>
      </c>
      <c r="C9" s="8" t="n">
        <v>0.4</v>
      </c>
    </row>
    <row r="10">
      <c r="A10" s="4" t="inlineStr">
        <is>
          <t>Currency translation adjustment</t>
        </is>
      </c>
      <c r="B10" s="8" t="n">
        <v>1.8</v>
      </c>
      <c r="C10" s="8" t="n">
        <v>-0.5</v>
      </c>
    </row>
    <row r="11">
      <c r="A11" s="4" t="inlineStr">
        <is>
          <t>Balance at end of year</t>
        </is>
      </c>
      <c r="B11" s="7" t="n">
        <v>45.4</v>
      </c>
      <c r="C11" s="7" t="n">
        <v>35.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s>
  <sheetData>
    <row r="1">
      <c r="A1" s="1" t="inlineStr">
        <is>
          <t>OTHER COMMENTS Additional Information (Details) - Wuxi Jinmao Foreign Trade Co. [Member] - USD ($) $ in Millions</t>
        </is>
      </c>
      <c r="B1" s="2" t="inlineStr">
        <is>
          <t>12 Months Ended</t>
        </is>
      </c>
      <c r="D1" s="2" t="inlineStr">
        <is>
          <t>46 Months Ended</t>
        </is>
      </c>
      <c r="E1" s="2" t="inlineStr">
        <is>
          <t>72 Months Ended</t>
        </is>
      </c>
    </row>
    <row r="2">
      <c r="B2" s="2" t="inlineStr">
        <is>
          <t>Jan. 31, 2021</t>
        </is>
      </c>
      <c r="C2" s="2" t="inlineStr">
        <is>
          <t>Feb. 02, 2020</t>
        </is>
      </c>
      <c r="D2" s="2" t="inlineStr">
        <is>
          <t>Sep. 30, 2026</t>
        </is>
      </c>
      <c r="E2" s="2" t="inlineStr">
        <is>
          <t>Nov. 28, 2022</t>
        </is>
      </c>
      <c r="F2" s="2" t="inlineStr">
        <is>
          <t>Nov. 29, 2016</t>
        </is>
      </c>
    </row>
    <row r="3">
      <c r="A3" s="3" t="inlineStr">
        <is>
          <t>Loans and Leases Receivable Disclosure [Line Items]</t>
        </is>
      </c>
    </row>
    <row r="4">
      <c r="A4" s="4" t="inlineStr">
        <is>
          <t>Loan Receivable from Supplier</t>
        </is>
      </c>
      <c r="B4" s="7" t="n">
        <v>12.6</v>
      </c>
      <c r="C4" s="7" t="n">
        <v>13.4</v>
      </c>
      <c r="F4" s="7" t="n">
        <v>13.8</v>
      </c>
    </row>
    <row r="5">
      <c r="A5" s="4" t="inlineStr">
        <is>
          <t>Loans Receivable, Fixed Interest Rate</t>
        </is>
      </c>
      <c r="E5" s="4" t="inlineStr">
        <is>
          <t>4.50%</t>
        </is>
      </c>
    </row>
    <row r="6">
      <c r="A6" s="4" t="inlineStr">
        <is>
          <t>Loans Receivable, Basis Spread on Variable Rate, During Period</t>
        </is>
      </c>
      <c r="D6" s="4" t="inlineStr">
        <is>
          <t>4.00%</t>
        </is>
      </c>
    </row>
    <row r="7">
      <c r="A7" s="4" t="inlineStr">
        <is>
          <t>Proceeds from Collection of Loan Receivable from Supplier</t>
        </is>
      </c>
      <c r="B7" s="7" t="n">
        <v>0.8</v>
      </c>
      <c r="C7" s="7" t="n">
        <v>0.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UBSEQUENT EVENTS (Details) - USD ($) $ in Millions</t>
        </is>
      </c>
      <c r="B1" s="2" t="inlineStr">
        <is>
          <t>Jul. 01, 2019</t>
        </is>
      </c>
      <c r="C1" s="2" t="inlineStr">
        <is>
          <t>May 31, 2019</t>
        </is>
      </c>
      <c r="D1" s="2" t="inlineStr">
        <is>
          <t>Jan. 31, 2021</t>
        </is>
      </c>
      <c r="E1" s="2" t="inlineStr">
        <is>
          <t>Feb. 02, 2020</t>
        </is>
      </c>
      <c r="F1" s="2" t="inlineStr">
        <is>
          <t>Feb. 03, 2019</t>
        </is>
      </c>
      <c r="G1" s="2" t="inlineStr">
        <is>
          <t>Feb. 04, 2018</t>
        </is>
      </c>
    </row>
    <row r="2">
      <c r="A2" s="3" t="inlineStr">
        <is>
          <t>Subsequent Event [Line Items]</t>
        </is>
      </c>
    </row>
    <row r="3">
      <c r="A3" s="4" t="inlineStr">
        <is>
          <t>Cash and cash equivalents</t>
        </is>
      </c>
      <c r="D3" s="7" t="n">
        <v>1651.4</v>
      </c>
      <c r="E3" s="7" t="n">
        <v>503.4</v>
      </c>
      <c r="F3" s="5" t="n">
        <v>452</v>
      </c>
      <c r="G3" s="7" t="n">
        <v>493.9</v>
      </c>
    </row>
    <row r="4">
      <c r="A4" s="4" t="inlineStr">
        <is>
          <t>Australia Acquisition [Member]</t>
        </is>
      </c>
    </row>
    <row r="5">
      <c r="A5" s="3" t="inlineStr">
        <is>
          <t>Subsequent Event [Line Items]</t>
        </is>
      </c>
    </row>
    <row r="6">
      <c r="A6" s="4" t="inlineStr">
        <is>
          <t>Cash consideration</t>
        </is>
      </c>
      <c r="C6" s="7" t="n">
        <v>124.7</v>
      </c>
    </row>
    <row r="7">
      <c r="A7" s="4" t="inlineStr">
        <is>
          <t>TH CSAP Acquisition [Member]</t>
        </is>
      </c>
    </row>
    <row r="8">
      <c r="A8" s="3" t="inlineStr">
        <is>
          <t>Subsequent Event [Line Items]</t>
        </is>
      </c>
    </row>
    <row r="9">
      <c r="A9" s="4" t="inlineStr">
        <is>
          <t>Cash consideration</t>
        </is>
      </c>
      <c r="B9" s="7" t="n">
        <v>74.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SCHEDULE II - VALUATION AND QUALIFYING ACCOUNTS (Details) - USD ($) $ in Millions</t>
        </is>
      </c>
      <c r="C1" s="2" t="inlineStr">
        <is>
          <t>12 Months Ended</t>
        </is>
      </c>
    </row>
    <row r="2">
      <c r="C2" s="2" t="inlineStr">
        <is>
          <t>Jan. 31, 2021</t>
        </is>
      </c>
      <c r="D2" s="2" t="inlineStr">
        <is>
          <t>Feb. 02, 2020</t>
        </is>
      </c>
      <c r="E2" s="2" t="inlineStr">
        <is>
          <t>Feb. 03, 2019</t>
        </is>
      </c>
    </row>
    <row r="3">
      <c r="A3" s="3" t="inlineStr">
        <is>
          <t>SEC Schedule, 12-09, Valuation and Qualifying Accounts Disclosure [Line Items]</t>
        </is>
      </c>
    </row>
    <row r="4">
      <c r="A4" s="4" t="inlineStr">
        <is>
          <t>Allowance for credit losses on trade receivables</t>
        </is>
      </c>
      <c r="C4" s="7" t="n">
        <v>69.59999999999999</v>
      </c>
      <c r="D4" s="7" t="n">
        <v>21.1</v>
      </c>
    </row>
    <row r="5">
      <c r="A5" s="4" t="inlineStr">
        <is>
          <t>Valuation allowance released on foreign tax credits resulting from U.S. Tax Legislation</t>
        </is>
      </c>
      <c r="E5" s="7" t="n">
        <v>-26.3</v>
      </c>
    </row>
    <row r="6">
      <c r="A6" s="4" t="inlineStr">
        <is>
          <t>SEC Schedule, 12-09, Allowance, Credit Loss [Member]</t>
        </is>
      </c>
    </row>
    <row r="7">
      <c r="A7" s="3" t="inlineStr">
        <is>
          <t>SEC Schedule, 12-09, Movement in Valuation Allowances and Reserves [Roll Forward]</t>
        </is>
      </c>
    </row>
    <row r="8">
      <c r="A8" s="4" t="inlineStr">
        <is>
          <t>Balance at Beginning of Period</t>
        </is>
      </c>
      <c r="C8" s="8" t="n">
        <v>21.1</v>
      </c>
      <c r="D8" s="8" t="n">
        <v>21.6</v>
      </c>
      <c r="E8" s="8" t="n">
        <v>21.1</v>
      </c>
    </row>
    <row r="9">
      <c r="A9" s="4" t="inlineStr">
        <is>
          <t>Additions Charged to Costs and Expenses</t>
        </is>
      </c>
      <c r="C9" s="6" t="n">
        <v>58</v>
      </c>
      <c r="D9" s="8" t="n">
        <v>5.7</v>
      </c>
      <c r="E9" s="8" t="n">
        <v>14.2</v>
      </c>
    </row>
    <row r="10">
      <c r="A10" s="4" t="inlineStr">
        <is>
          <t>Additions Charged to Other Accounts</t>
        </is>
      </c>
      <c r="C10" s="6" t="n">
        <v>0</v>
      </c>
      <c r="D10" s="6" t="n">
        <v>0</v>
      </c>
      <c r="E10" s="6" t="n">
        <v>0</v>
      </c>
    </row>
    <row r="11">
      <c r="A11" s="4" t="inlineStr">
        <is>
          <t>SEC Schedule, 12-09, Valuation Allowances and Reserves, Deduction</t>
        </is>
      </c>
      <c r="B11" s="4" t="inlineStr">
        <is>
          <t>[1],[2]</t>
        </is>
      </c>
      <c r="C11" s="8" t="n">
        <v>9.5</v>
      </c>
      <c r="D11" s="8" t="n">
        <v>6.2</v>
      </c>
      <c r="E11" s="8" t="n">
        <v>13.7</v>
      </c>
    </row>
    <row r="12">
      <c r="A12" s="4" t="inlineStr">
        <is>
          <t>Balance at End of Period</t>
        </is>
      </c>
      <c r="C12" s="8" t="n">
        <v>69.59999999999999</v>
      </c>
      <c r="D12" s="8" t="n">
        <v>21.1</v>
      </c>
      <c r="E12" s="8" t="n">
        <v>21.6</v>
      </c>
    </row>
    <row r="13">
      <c r="A13" s="4" t="inlineStr">
        <is>
          <t>Allowance or Accrual for Operational Chargebacks and Customer Markdowns [Member]</t>
        </is>
      </c>
    </row>
    <row r="14">
      <c r="A14" s="3" t="inlineStr">
        <is>
          <t>SEC Schedule, 12-09, Movement in Valuation Allowances and Reserves [Roll Forward]</t>
        </is>
      </c>
    </row>
    <row r="15">
      <c r="A15" s="4" t="inlineStr">
        <is>
          <t>Balance at Beginning of Period</t>
        </is>
      </c>
      <c r="C15" s="8" t="n">
        <v>220.2</v>
      </c>
      <c r="D15" s="8" t="n">
        <v>226.8</v>
      </c>
      <c r="E15" s="6" t="n">
        <v>271</v>
      </c>
    </row>
    <row r="16">
      <c r="A16" s="4" t="inlineStr">
        <is>
          <t>Additions Charged to Costs and Expenses</t>
        </is>
      </c>
      <c r="C16" s="8" t="n">
        <v>264.9</v>
      </c>
      <c r="D16" s="8" t="n">
        <v>529.3</v>
      </c>
      <c r="E16" s="8" t="n">
        <v>403.8</v>
      </c>
    </row>
    <row r="17">
      <c r="A17" s="4" t="inlineStr">
        <is>
          <t>Additions Charged to Other Accounts</t>
        </is>
      </c>
      <c r="C17" s="6" t="n">
        <v>0</v>
      </c>
      <c r="D17" s="6" t="n">
        <v>0</v>
      </c>
      <c r="E17" s="6" t="n">
        <v>0</v>
      </c>
    </row>
    <row r="18">
      <c r="A18" s="4" t="inlineStr">
        <is>
          <t>SEC Schedule, 12-09, Valuation Allowances and Reserves, Deduction</t>
        </is>
      </c>
      <c r="B18" s="4" t="inlineStr">
        <is>
          <t>[1]</t>
        </is>
      </c>
      <c r="C18" s="6" t="n">
        <v>320</v>
      </c>
      <c r="D18" s="8" t="n">
        <v>535.9</v>
      </c>
      <c r="E18" s="6" t="n">
        <v>448</v>
      </c>
    </row>
    <row r="19">
      <c r="A19" s="4" t="inlineStr">
        <is>
          <t>Balance at End of Period</t>
        </is>
      </c>
      <c r="C19" s="8" t="n">
        <v>165.1</v>
      </c>
      <c r="D19" s="8" t="n">
        <v>220.2</v>
      </c>
      <c r="E19" s="8" t="n">
        <v>226.8</v>
      </c>
    </row>
    <row r="20">
      <c r="A20" s="4" t="inlineStr">
        <is>
          <t>SEC Schedule, 12-09, Valuation Allowance, Deferred Tax Asset [Member]</t>
        </is>
      </c>
    </row>
    <row r="21">
      <c r="A21" s="3" t="inlineStr">
        <is>
          <t>SEC Schedule, 12-09, Movement in Valuation Allowances and Reserves [Roll Forward]</t>
        </is>
      </c>
    </row>
    <row r="22">
      <c r="A22" s="4" t="inlineStr">
        <is>
          <t>Balance at Beginning of Period</t>
        </is>
      </c>
      <c r="C22" s="8" t="n">
        <v>69.8</v>
      </c>
      <c r="D22" s="8" t="n">
        <v>62.6</v>
      </c>
      <c r="E22" s="8" t="n">
        <v>106.3</v>
      </c>
    </row>
    <row r="23">
      <c r="A23" s="4" t="inlineStr">
        <is>
          <t>Additions Charged to Costs and Expenses</t>
        </is>
      </c>
      <c r="C23" s="8" t="n">
        <v>12.7</v>
      </c>
      <c r="D23" s="8" t="n">
        <v>17.1</v>
      </c>
      <c r="E23" s="8" t="n">
        <v>12.9</v>
      </c>
    </row>
    <row r="24">
      <c r="A24" s="4" t="inlineStr">
        <is>
          <t>Additions Charged to Other Accounts</t>
        </is>
      </c>
      <c r="C24" s="6" t="n">
        <v>0</v>
      </c>
      <c r="D24" s="6" t="n">
        <v>0</v>
      </c>
      <c r="E24" s="6" t="n">
        <v>0</v>
      </c>
    </row>
    <row r="25">
      <c r="A25" s="4" t="inlineStr">
        <is>
          <t>SEC Schedule, 12-09, Valuation Allowances and Reserves, Deduction</t>
        </is>
      </c>
      <c r="B25" s="4" t="inlineStr">
        <is>
          <t>[1]</t>
        </is>
      </c>
      <c r="C25" s="8" t="n">
        <v>20.3</v>
      </c>
      <c r="D25" s="8" t="n">
        <v>9.9</v>
      </c>
      <c r="E25" s="8" t="n">
        <v>56.6</v>
      </c>
      <c r="F25" s="4" t="inlineStr">
        <is>
          <t>[3]</t>
        </is>
      </c>
    </row>
    <row r="26">
      <c r="A26" s="4" t="inlineStr">
        <is>
          <t>Balance at End of Period</t>
        </is>
      </c>
      <c r="C26" s="7" t="n">
        <v>62.2</v>
      </c>
      <c r="D26" s="7" t="n">
        <v>69.8</v>
      </c>
      <c r="E26" s="7" t="n">
        <v>62.6</v>
      </c>
    </row>
    <row r="27"/>
    <row r="28">
      <c r="A28" s="4" t="inlineStr">
        <is>
          <t>[1]</t>
        </is>
      </c>
      <c r="B28" s="4" t="inlineStr">
        <is>
          <t>Includes changes due to foreign currency translation.</t>
        </is>
      </c>
    </row>
    <row r="29">
      <c r="A29" s="4" t="inlineStr">
        <is>
          <t>[2]</t>
        </is>
      </c>
      <c r="B29" s="4" t="inlineStr">
        <is>
          <t>Principally accounts written off as uncollectible, net of recoveries.</t>
        </is>
      </c>
    </row>
    <row r="30">
      <c r="A30" s="4" t="inlineStr">
        <is>
          <t>[3]</t>
        </is>
      </c>
      <c r="B30" s="4" t="inlineStr">
        <is>
          <t>Includes the release of a $26.3 million valuation allowance on the Company’s foreign tax credits to adjust the provisional amount recorded in 2017 as a result of the U.S. Tax Legislation.</t>
        </is>
      </c>
    </row>
  </sheetData>
  <mergeCells count="7">
    <mergeCell ref="A1:B2"/>
    <mergeCell ref="C1:F1"/>
    <mergeCell ref="E2:F2"/>
    <mergeCell ref="A27:E27"/>
    <mergeCell ref="B28:E28"/>
    <mergeCell ref="B29:E29"/>
    <mergeCell ref="B30:E3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SUMMARY OF SIGNIFICANT ACCOUNTING POLICIES Description of Business — PVH Corp. and its consolidated subsidiaries (collectively, the “Company”) constitute a global apparel company with a brand portfolio consisting of nationally and internationally recognized trademarks, including TOMMY HILFIGER, Calvin Klein, Van Heusen, IZOD, ARROW, Warner’s, Olga , True&amp;Co. and Geoffrey Beene , which are owned, as well as various other owned, licensed and, to a lesser extent, private label brands . The Company designs and markets branded dress shirts, neckwear, sportswear (casual apparel), jeanswear, performance apparel, intimate apparel, underwear, swimwear, handbags, accessories, footwear and other related products and licenses its owned brands globally over a broad array of product categories and for use in numerous discrete jurisdictions. The Company also licensed Speedo for North America and the Caribbean until April 6, 2020, at which time the Company completed the sale of its Speedo North America business to Pentland Group PLC (“Pentland”), the parent company of the Speedo brand (the “Speedo transaction”). Upon the closing of the transaction, the Company deconsolidated the net assets of the Speedo North America business and no longer licenses the Speedo trademark. Principles of Consolidation —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Statements of Operations include its proportionate share of the net income or loss of these entities. Please see Note 5, “Investments in Unconsolidated Affiliates,” for further discussion. The Company and Arvind Limited (“Arvind”) have a joint venture in Ethiopia, PVH Arvind Manufacturing Private Limited Company (“PVH Ethiopia”), in which the Company owns a 75% interest. PVH Ethiopia is consolidated and the minority shareholder’s 25% proportionate share of the equity in this joint venture is accounted for as a redeemable non-controlling interest. Please see Note 6, “Redeemable Non-Controlling Interest,” for further discussion. Fiscal Year — The Company uses a 52-53 week fiscal year ending on the Sunday closest to February 1. References to a year are to the Company’s fiscal year, unless the context requires otherwise. Results for 2020, 2019 and 2018 represent the 52 weeks ended January 31, 2021, February 2, 2020 and February 3, 2019, respectively. COVID-19 Pandemic — The COVID-19 pandemic had a significant impact on the Company’s business, results of operations, financial condition and cash flows from operations in 2020. The Company's retail stores have been, and continue to be, impacted by temporary closures, reduced hours and reduced occupancy as a result of the pandemic. Virtually all of the Company's retail stores were temporarily closed for varying periods of time throughout the first quarter and into the second quarter of 2020, but had reopened by mid-June 2020. During the fourth quarter of 2020 and into the first quarter of 2021, the Company's retail stores in Europe, North America and certain markets in Asia have faced significant pressure as a result of resurgences in COVID-19 cases there, including additional temporary store closures, particularly in Europe and Canada. In addition, the Company's North America retail stores have been, and continue to be, challenged by the lack of international tourists coming to the United States, as stores located in international tourist destinations represent a significant portion of that business. The Company's brick and mortar wholesale customers and licensing partners also have experienced significant business disruptions as a result of the pandemic, with several of the Company's North America wholesale customers filing for bankruptcy. The Company's wholesale customers and franchisees globally generally experienced temporary store closures at the same time as the Company. Although most of the Company's wholesale customers’ and franchisees’ stores had reopened the majority of their locations across all regions by mid-June, there was a significant level of inventory that remained in their stores. The elevated inventory levels, as well as lower traffic and consumer demand throughout the year, resulted in a sharp reduction in shipments to these customers in 2020. In addition, the pandemic has impacted, and continues to impact, the Company’s supply chain partners, including third-party manufacturers, logistics providers and other vendors, as well as the supply chains of its licensees. These supply chains may experience future disruptions as a result of closed factories or factories operating with reduced workforces or other logistics constraints due to the impact of the pandemic. T he Company took certain actions during 2020 to preserve its liquidity and strengthen its financial flexibility. The Company suspended share repurchases under its stock repurchase program and suspended its dividend in March 2020. It entered into an amendment to its senior unsecured credit facilities in June 2020 under which it is not permitted to resume share repurchases or payments of dividends until after the relief period (as defined). In addition, the Company took certain other actions starting in the first quarter of 2020 to (i) reduce payroll costs, through temporary furloughs, salary and incentive compensation reductions, decreased working hours and hiring freezes, as well as taking advantage of COVID-related government payroll subsidy programs primarily in international jurisdictions, (ii) eliminate or reduce expenses in all discretionary spending categories, (iii) reduce rent expense through rent abatements negotiated with landlords for certain of its retail stores affected by temporary closures, (iv) reduce working capital, with a particular focus on tightly managing its inventories, including reducing and cancelling inventory commitments, increasing promotional selling, redeploying basic inventory items to subsequent seasons and consolidating future seasonal collections, as well as extending payment terms with its suppliers and (v) reduce capital expenditures. The Company also announced in July 2020 plans to streamline its North American operations to better align its business with the evolving retail landscape, including (i) a reduction in its office workforce by approximately 450 positions, or 12%, across all three brand businesses and corporate functions, which is expected to result in annual cost savings of approximately $80 million, and (ii) the exit from its Heritage Brands Retail business by mid-2021. In April 2020, the Company entered into a $275.0 million 364-day unsecured revolving credit facility and issued an additional €175.0 million principal amount of 3 5/8% senior notes due 2024. In July 2020, the Company issued $500.0 million principal amount of 4 5/8% senior notes due 2025. Further, in June 2020 the Company amended its senior unsecured credit facilities to provide temporary relief of certain financial covenants under these facilities during future periods. Please see Note 8 , “Debt,” for further discussion. The Company also assessed the impacts of the pandemic on the estimates and assumptions used in preparing these consolidated financial statements, including, but not limited to, the allowance for credit losses, inventory reserves, carrying values of goodwill, intangible assets and other long-lived assets, and the effectiveness of hedging instruments. Based on these assessments, the Company recorded pre-tax noncash impairment charges of $1.021 billion, including $879.0 million related to goodwill, $54.5 million related to other intangible assets, $74.7 million related to store assets and $12.3 million related to an equity method investment during 2020. Please see Note 7, “Goodwill and Other Intangible Assets,” for further discussion of the impairments related to goodwill and other intangible assets, Note 11, “Fair Value Measurements,” for further discussion of the impairments related to store assets and Note 5, “Investments in Unconsolidated Affiliates,” for further discussion of the impairment related to an equity method investment. The estimates and assumptions used in these assessments were based on management’s judgment and may be subject to change as new events occur and additional information is received. In particular, there continues to be uncertainty about the impacts of the COVID-19 pandemic on the Company’s business and, if economic conditions caused by the pandemic do not recover consistent with management’s expectations, the Company’s results of operations, financial condition and cash flows from operations may be materially and adversely impacted. Use of Estimates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materially from the estimates due to risks and uncertainties, including the extent of the impacts of the COVID-19 pandemic on the Company’s business. Cash and Cash Equivalents — The Company considers all highly liquid investments with original maturities of three months or less when purchased to be cash equivalents. Cash equivalents also includes amounts due from third party credit card processors for the settlement of customer debit and credit card transactions that are collectible in one week or less. The Company’s cash and cash equivalents at January 31, 2021 consisted principally of bank deposits and investments in money market funds. Accounts Receivable — Trade receivables, as presented in the Company’s Consolidated Balance Sheets, are net of allowances. Costs associated with allowable customer markdowns and operational chargebacks, net of the expected recoveries, are part of the provision for allowances included in accounts receivable. These provisions result from seasonal negotiations, historical experience, and an evaluation of current market conditions. The Company records an allowance for credit losses as a reduction to its trade receivables for amounts that the Company does not expect to recover. An allowance for credit losses is determined through an analysis of the aging of accounts receivable and assessments of collectibility based on historical trends, the financial condition of the Company’s customers and licensees, including any known or anticipated bankruptcies, and an evaluation of current economic conditions as well as the Company’s expectations of conditions in the future. The Company writes off uncollectible trade receivables once collection efforts have been exhausted and third parties confirm the balance is not recoverable. As of January 31, 2021 and February 2, 2020, the allowance for credit losses on trade receivables was $69.6 million and $21.1 million, respectively. The $48.5 million increase in the allowance was primarily due to the evaluation of certain customer and licensee account balances in connection with changes in their financial condition and/or developments regarding their credit, including the adverse impacts of the COVID-19 pandemic. The Company’s policy with respect to its allowance for credit losses on trade receivables reflects changes made in 2020 following the adoption of the updated guidance for measuring credit losses for certain financial assets measured at amortized cost. Please see the section “Recently Adopted Accounting Guidance” below for further discussion. Goodwill and Other Intangible Assets — The Company assesses the recoverability of goodwill annually, at the beginning of the third quarter of each fiscal year, and between annual tests if an event occurs or circumstances change that would indicate that it is more likely than not that the carrying amount may be impaired. Impairment testing for goodwill is done at the reporting unit level.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assesses qualitative factors to determine whether it is necessary to perform a more detailed quantitative goodwill impairment test. The Company may elect to bypass the qualitative assessment and proceed directly to the quantitative test for any reporting unit. When performing the quantitative test, an impairment loss is recognized if the carrying amount of the reporting unit, including goodwill, exceeds its fair value (the fair value of a reporting unit is estimated using a discounted cash flow model). The impairment loss recognized is equal to the amount by which the carrying amount exceeds the fair value, but is limited to the total amount of goodwill allocated to that reporting unit. The Company’s goodwill accounting policy reflects accounting guidance adopted in the first quarter of 2020 that simplified the testing for goodwill impairment. Please see the section “Recently Adopted Accounting Guidance” below for further discussion. The Company determined in the first quarter of 2020 that the significant adverse impact of the COVID-19 pandemic on the Company’s business, including an unprecedented material decline in revenue and earnings and an extended decline in the Company’s stock price and associated market capitalization, was a triggering event that required the Company to perform a quantitative interim goodwill impairment test. The Company recorded $879.0 million of noncash goodwill impairment charges in 2020, which was included in goodwill and other intangible asset impairments in the Company’s Consolidated Statement of Operations. The Company did not record any goodwill impairments in 2019. Please see Note 7, “Goodwill and Other Intangible Assets,” for further discussion. Indefinite-lived intangible assets not subject to amortization are tested for impairment annually, at the beginning of the third quarter of each fiscal year, and between annual tests if an event occurs or circumstances change that would indicate that it is more likely than not that the carrying amount may be impaired. Indefinite-lived intangible assets and intangible assets with finite lives are tested for impairment prior to assessing the recoverability of goodwill. The Company assesses qualitative factors to determine whether it is necessary to perform a more detailed quantitative impairment test for its indefinite-lived intangible assets. The Company may elect to bypass the qualitative assessment and proceed directly to the quantitative impairment test. When performing the quantitative test, an impairment loss is recognized if the carrying amount of the asset exceeds the fair value of the asset, which is generally determined using the estimated discounted cash flows associated with the asset’s use. Intangible assets with finite lives are amortized over their estimated useful lives and are tested for impairment along with other long-lived assets when events and circumstances indicate that the assets might be impaired. The Company also determined in the first quarter of 2020 that the impact of the COVID-19 pandemic on its business was a triggering event that prompted the need to perform interim impairment testing of its intangible assets. The Company recorded $47.2 million of noncash impairment charges related to indefinite-lived intangible assets and $7.3 million of noncash impairment charges related to finite-lived intangible assets in 2020, which were included in goodwill and other intangible asset impairments in the Company’s Consolidated Statement of Operations. Please see Note 7, “Goodwill and Other Intangible Assets,” for further discussion. In 2019, the Company recorded a noncash impairment charge of $116.4 million related to the Speedo perpetual license right, which was included in other noncash loss, net in the Company’s Consolidated Statement of Operations. Please see Note 3, “Acquisitions and Divestitures,” and Note 7, “Goodwill and Other Intangible Assets,” for further discussion. Asset Impairments — The Company reviews for impairment of long-lived assets (excluding goodwill and other indefinite-lived intangible assets) when events and circumstances indicate that the assets might be impaired. The Company records an impairment loss when the carrying amount of the asset is not recoverable and exceeds its fair value. Please see Note 11, “Fair Value Measurements,” for further discussion. Inventories — Inventories are comprised principally of finished goods and are stated at the lower of cost or net realizable value, except for certain retail inventories in North America that are stated at the lower of cost or market using the retail inventory method. Cost for substantially all wholesale inventories in North America and certain wholesale and retail inventories in Asia is determined using the first-in, first-out method. Cost for all other inventories is determined using the weighted average cost method. The Company reviews current business trends, inventory aging and discontinued merchandise categories to determine adjustments that it estimates will be needed to liquidate existing clearance inventories and record inventories at either the lower of cost or net realizable value or the lower of cost or market using the retail inventory method, as applicable. Property, Plant and Equipment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 15 to 40 years; machinery, software and equipment — 2 to 10 years; furniture and fixtures — 2 to 10 years; and fixtures located in shop-in-shop/concession locations and their related costs — 3 to 4 years. Leasehold improvements are depreciated using the straight-line method over the lesser of the term of the related lease or the estimated useful life of the asset. Major additions and improvements that extend the useful life of the asset are capitalized, and repairs and maintenance are charged to operations in the period incurred. Depreciation expense totaled $280.8 million, $275.0 million and $263.9 million in 2020, 2019 and 2018, respectively. Cloud Computing Arrangements — The Company incurs costs to implement cloud computing arrangements that are hosted by a third party vendor. Implementation costs incurred during the application development stage of a project are capitalized and amortized over the term of the hosting arrangement on a straight-line basis. The Company capitalized $10.0 million and $16.6 million of costs incurred in 2020 and 2019, respectively, to implement cloud computing arrangements, primarily related to digital and consumer data platforms. Amortization expense totaled $4.4 million and $0.9 million in 2020 and 2019, respectively. Cloud computing costs of $20.5 million and $15.7 million were included in prepaid expenses and other assets in the Company’s Consolidated Balance Sheets as of January 31, 2021 and February 2, 2020, respectively. Leases — The Company leases retail locations, warehouses, distribution centers, showrooms, office space and a factory in Ethiopia, as well as certain equipment and other assets. The Company recognizes right-of-use assets and lease liabilities at the lease commencement date based on the present value of fixed lease payments over the expected lease term. Operating leases are included in operating lease right-of-use assets, current portion of operating lease liabilities and long-term portion of operating lease liabilities in the Company’s Consolidated Balance Sheets. Finance leases are included in property, plant and equipment, net, accrued expenses and other liabilities in the Company’s Consolidated Balance Sheets. Please see Note 16, “Leases,” for further discussion. Revenue Recognition — Revenue is recognized upon the transfer of control of products or services to the Company’s customers in an amount that reflects the consideration to which it expects to be entitled in exchange for those products or services. Please see Note 2, “Revenue,” for further discussion. Cost of Goods Sold and Selling, General and Administrative Expenses — Costs associated with the production and procurement of product are included in cost of goods sold, including inbound freight costs, purchasing and receiving costs, inspection costs and other product procurement related charges, as well as the amounts recognized on foreign currency forward exchange contracts as the underlying inventory hedged by such forward exchange contracts is sold. Generally, all other expenses, excluding non-service related pension and post retirement (income) costs, interest and income taxes, are included in selling, general and administrative (“SG&amp;A”) expenses, including warehousing and distribution expenses, as the predominant expenses associated therewith are general and administrative in nature, including rent, utilities, payroll and depreciation and amortization. Warehousing and distribution expenses, which are subject to exchange rate fluctuations, totaled $288.9 million, $351.4 million and $307.7 million in 2020, 2019 and 2018, respectively. Shipping and Handling Fees — Shipping and handling fees that are billed to customers are included in net sales. Shipping and handling costs incurred by the Company are accounted for as fulfillment activities and are recorded in SG&amp;A expenses. Advertising — Advertising costs are expensed as incurred and are included in SG&amp;A expenses. Advertising expenses, which are subject to exchange rate fluctuations, totaled $379.0 million, $509.7 million and $526.0 million in 2020, 2019 and 2018, respectively. Prepaid advertising expenses recorded in prepaid expenses and other assets totaled $8.3 million and $5.9 million at January 31, 2021 and February 2, 2020, respectively. Costs associated with cooperative advertising programs, under which the Company shares the cost of a customer’s advertising expenditures, are treated as a reduction of revenue. Sales Taxes — The Company accounts for sales taxes and other related taxes on a net basis, excluding such taxes from revenue. Income Taxes — Deferred tax assets and liabilities are recognized for temporary differences between the tax bases of assets and liabilities and their reported amounts in the consolidated financial statements. Deferred tax assets and liabilities are measured using enacted tax rates expected to apply in the periods in which those temporary differences are expected to be recovered or settled. The effect on deferred tax assets and liabilities of a change in tax rates is recognized in the period that includes the enactment date. Valuation allowances are established when necessary to reduce deferred tax assets to the amounts more likely than not to be realized. Significant judgment is required in assessing the timing and amount of deductible and taxable items, evaluating tax positions and determining the income tax provision. The Company recognizes income tax benefits only when it is more likely than not that the tax position will be fully sustained upon review by taxing authorities, including resolution of related appeals or litigation processes, if any. If the recognition threshold is met, the Company measures the tax benefit at the largest amount with a greater than 50 percent likelihood of being realized upon ultimate settlement. For tax positions that are 50 percent or less likely of being sustained upon audit, the Company does not recognize any portion of that benefit in the financial statements. When the outcome of these tax matters changes, the change in estimate impacts the provision for income taxes in the period that such a determination is made. The Company recognizes interest and penalties related to unrecognized tax benefits in the Company’s income tax provision. Financial Instruments — The Company has exposure to changes in foreign currency exchange rates related to anticipated cash flows associated with certain international inventory purchases. The Company uses foreign currency forward exchange contracts to hedge against a portion of this exposure. The Company also has exposure to interest rate volatility related to its secured term loan facilities and its 364-day unsecured revolving credit facility. The Company enters into interest rate swap agreements to hedge against a portion of this exposure. The Company records the foreign currency forward exchange contracts and interest rate swap agreements at fair value in its Consolidated Balance Sheets and does not net the related assets and liabilities.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swap agreements is based on observable interest rate yield curves and represents the expected discounted cash flows underlying the financial instruments. Changes in fair value of the foreign currency forward exchange contracts primarily associated with certain international inventory purchases and the interest rate swap agreements that are designated as effective hedging instruments (collectively referred to as “cash flow hedges”) are recorded in equity as a component of accumulated other comprehensive loss (“AOCL”). The Company also has exposure to changes in foreign currency exchange rates related to the value of its investments in foreign subsidiaries denominated in a currency other than the United States dollar. To hedge against a portion of this exposure, the Company designates certain foreign currency borrowings issued by PVH Corp., a U.S.-based entity, as net investment hedges of its investments in certain of its foreign subsidiaries that use a functional currency other than the United States dollar. Changes in fair value of the foreign currency borrowings designated as net investment hedges are recorded in equity as a component of AOCL. The Company evaluates the effectiveness of its net investment hedges at inception and as of the beginning of each quarter thereafter. The Company records immediately in earnings changes in the fair value of hedges that are not designated as effective hedging instruments (“undesignated contracts”). Undesignated contracts include foreign currency forward exchange contracts related to third party and intercompany transactions, and intercompany loans that are not of a long-term investment nature. Any gains and losses that are immediately recognized in earnings on such contracts are largely offset by the remeasurement of the underlying balances. The Company does not use derivative or non-derivative financial instruments for trading or speculative purposes. Cash flows from the Company’s hedges are presented in the same category in the Company’s Consolidated Statements of Cash Flows as the items being hedged. Please see Note 10, “Derivative Financial Instruments,” for further discussion. Foreign Currency Translation and Transactions — The consolidated financial statements of the Company are prepared in United States dollars. If the functional currency of a foreign subsidiary is not the United States dollar, assets and liabilities are translated to United States dollars at the closing exchange rate in effect at the applicable balance sheet date and revenue and expenses are translated to United States dollars at the average exchange rate for the applicable period. Gains and losses on the revaluation of intercompany loans made between foreign subsidiaries that are of a long-term investment nature are included in AOCL. Gains and losses arising from transactions denominated in a currency other than the functional currency of a particular entity, not including inventory purchases, are principally included in SG&amp;A expenses and totaled a (gain) loss of $(5.6) million, $16.2 million and $17.3 million in 2020, 2019 and 2018, respectively. Balance Sheet Classification of Early Settlements of Long-Term Obligations — The Company classifies obligations settled after the balance sheet date but prior to the issuance of the consolidated financial statements based on the contractual payment terms of the underlying agreements. Pension and Benefit Plans — Employee pension benefits earned during the year, as well as interest on the projected benefit obligations or accumulated benefit obligations, are accrued quarterly. The expected return on plan assets is recognized quarterly and determined at the beginning of the year by applying the expected long-term rate of return on assets to the actual fair value of plan assets adjusted for expected benefit payments, contributions and plan expenses. Actuarial gains and losses are recognized in the Company’s operating results in the year in which they occur. These gains and losses include the difference between the actual return on plan assets and the expected return that was recognized quarterly, as well as the change in the projected benefit obligation caused by actual experience and updated actuarial assumptions differing from those assumptions used to record service and interest cost throughout the year. Actuarial gains and losses are measured at least annually at the end of the Company’s fiscal year and, as such, are generally recorded during the fourth quarter of each year. The service cost component of net benefit cost is recorded in SG&amp;A expenses and the other components of net benefit cost are recorded in non-service related pension and postretirement (income) cost in the Company’s Consolidated Statements of Operations. Please see Note 12, “Retirement and Benefit Plans,” for further discussion of the Company’s pension and benefit plans. Stock-Based Compensation — The Company recognizes all share-based payments to employees and non-employee directors, net of actual forfeitures, as compensation expense in the consolidated financial statements based on their grant date fair values. Please see Note 13, “Stock-Based Compensation,” for further discussion. Recently Adopted Accounting Guidance — The Financial Accounting Standards Board (“FASB”) issued in June 2016 an update to accounting guidance that introduces a new impairment model used to measure credit losses for certain financial assets measured at amortized cost, including trade and other receivables. This update requires entities to record an allowance for credit losses using a forward-looking expected loss impairment model that considers historical experience, current conditions, and reasonable and supportable forecasts that affect collectibility, rather than the incurred loss model required under existing guidance. The Company adopted the update in the first quarter of 2020 using a modified retrospective approach, resulting in a cumulative-effect adjustment to decrease opening retained earnings by $1.0 million with an offsetting decrease to other assets. Otherwise, the adoption of the standard did not have a material impact on the Company’s consolidated financial statements. The FASB issued in January 2017 an update to accounting guidance to simplify the test for goodwill impairment. The update eliminates the requirement to calculate the implied fair value of goodwill to measure the amount of the goodwill impairment charge, if any, under the second step of the goodwill impairment test. Under the update, the goodwill impairment charge is measured as the amount by which a reporting unit’s carrying amount exceeds its fair value. The impairment charge recognized, if any, should not exceed the total amount of goodwill allocated to that reporting unit. The Company adopted the update in the first quarter of 2020 using a prospective approach and performed its annual and interim goodwill impairment assessments in accordance with the updated guidance. Please see Note 7, “Goodwill and Other Intangible Assets,” for further discussion. Accounting Guidance Issued But Not Adopted as of January 31, 2021 — The FASB issued in December 2019 an update to accounting guidance to simplify the accounting for income taxes by eliminating certain exceptions to the existing guidance and clarifying and amending certain guidance to reduce diversity in practice.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1</t>
        </is>
      </c>
    </row>
    <row r="3">
      <c r="A3" s="3" t="inlineStr">
        <is>
          <t>Revenue from Contract with Customer [Abstract]</t>
        </is>
      </c>
    </row>
    <row r="4">
      <c r="A4" s="4" t="inlineStr">
        <is>
          <t>REVENUE</t>
        </is>
      </c>
      <c r="B4" s="4" t="inlineStr">
        <is>
          <t>REVENUE The Company generates revenue primarily from sales of finished products under its owned trademarks through its wholesale and retail operations. The Company also generates royalty and advertising revenue from licensing the rights to its trademarks to third parties. Revenue is recognized upon the transfer of control of products or services to the Company’s customers in an amount that reflects the consideration to which it expects to be entitled in exchange for those products or services. Product Sales The Company generates revenue from the wholesale distribution of its products to traditional retailers (including for sale through their digital commerce sites), pure play digital commerce retailers, franchisees, licensees and distributors. Revenue is recognized upon transfer of control of goods to the customer, which generally occurs when title to goods is passed and risk of loss transfers to the customer. Depending on the contract terms, transfer of control is upon shipment of goods to or upon receipt of goods by the customer. Payment is typically due within 30 to 90 days. The Company had provided temporary extensions to its standard payment terms for certain customers earlier in 2020 in connection with the COVID-19 pandemic but resumed its standard payment terms for these customers in the third quarter of 2020. The amount of revenue recognized is net of returns, sales allowances and other discounts that the Company offers to its wholesale customers. The Company estimates returns based on an analysis of historical experience and specific customer arrangements and estimates sales allowances and other discounts based on seasonal negotiations, historical experience and an evaluation of current market conditions. The Company also generates revenue from the retail distribution of its products through its freestanding stores, shop-in-shop/concession locations and digital commerce sites. Revenue is recognized at the point of sale in the stores and shop-in-shop/concession locations and upon estimated time of delivery for sales through the Company’s digital commerce sites, at which point control of the products passes to the customer. The amount of revenue recognized is net of returns, which are estimated based on an analysis of historical experience. Costs associated with coupons are recorded as a reduction of revenue at the time of coupon redemption. The Company excludes from revenue taxes collected from customers and remitted to government authorities related to sales of the Company’s products. Shipping and handling costs that are billed to customers are included in net sales. Customer Loyalty Programs The Company uses loyalty programs that offer customers of its retail businesses specified amounts off of future purchases for a specified period of time after certain levels of spending are achieved. Customers that are enrolled in the programs earn loyalty points for each purchase made. Loyalty points earned under the customer loyalty programs provide the customer a material right to acquire additional products and give rise to the Company having a separate performance obligation. For each transaction where a customer earns loyalty points, the Company allocates revenue between the products purchased and the loyalty points earned based on the relative standalone selling prices. Revenue allocated to loyalty points is recorded as deferred revenue until the loyalty points are redeemed or expire. Gift Cards The Company sells gift cards to customers in its retail stores and on certain of its digital commerce sites. The Company does not charge administrative fees on gift cards nor do they expire. Gift card purchases by a customer are prepayments for products to be provided by the Company in the future and are therefore considered to be performance obligations of the Company. Upon the purchase of a gift card by a customer, the Company records deferred revenue for the cash value of the gift card. Deferred revenue is relieved and revenue is recognized when the gift card is redeemed by the customer. The portion of gift cards that the Company does not expect to be redeemed (referred to as “breakage”) is recognized proportionately over the estimated customer redemption period, subject to the constraint that it must be probable that a significant reversal of revenue will not occur, if the Company determines that it does not have a legal obligation to remit the value of such unredeemed gift cards to any jurisdiction. License Agreements The Company generates royalty and advertising revenue from licensing the rights to access its trademarks to third parties, including the Company’s joint ventures. The license agreements are generally exclusive to a territory or product category, have terms in excess of one year and, in most cases, include renewal options. In exchange for providing these rights, the license agreements require the licensees to pay the Company a royalty and, in certain agreements, an advertising fee. In both cases, the Company generally receives the greater of (i) a sales-based percentage fee and (ii) a contractual minimum fee for each annual performance period under the license agreement. In addition to the rights to access its trademarks, the Company provides ongoing support to its licensees over the term of the agreements. As such, the Company’s license agreements are licenses of symbolic intellectual property and, therefore, revenue is recognized over time. For license agreements where the sales-based percentage fee exceeds the contractual minimum fee, the Company recognizes revenues as the licensed products are sold as reported to the Company by its licensees. For license agreements where the sales-based percentage fee does not exceed the contractual minimum fee, the Company recognizes the contractual minimum fee as revenue ratably over the contractual period. Under the terms of the license agreements, payments are generally due quarterly from the licensees. The Company has extended the payment terms for minimum payment obligations due from certain licensees in 2020 in connection with the COVID-19 pandemic. The Company records deferred revenue when amounts are received or receivable from the licensee in advance of the recognition of revenue. As of January 31, 2021, the contractual minimum fees on the portion of all license agreements not yet satisfied totaled $1.1 billion, of which the Company expects to recognize $256.8 million as revenue in 2021, $207.8 million in 2022 and $610.4 million thereafter. Deferred Revenue Changes in deferred revenue, which primarily relate to customer loyalty programs, gift cards and license agreements for the years ended January 31, 2021 and February 2, 2020, were as follows: (In millions) 2020 2019 Deferred revenue balance at beginning of period $ 64.7 $ 65.3 Net additions to deferred revenue during the period 50.5 60.3 Reductions in deferred revenue for revenue recognized during the period (1) (59.4) (60.9) Deferred revenue balance at end of period $ 55.8 $ 64.7 (1) Represents the amount of revenue recognized during the period that was included in the deferred revenue balance at the beginning of the period and does not contemplate revenue recognized from amounts deferred during the period. The Company also had long-term deferred revenue liabilities included in other liabilities in its Consolidated Balance Sheets of $13.4 million and $10.3 million as of January 31, 2021 and February 2, 2020, respectively. Optional Exemptions The Company elected not to disclose the remaining performance obligations for contracts that have an original expected term of one year or less and expected sales-based percentage fees for the portion of all license agreements not yet satisfied. Please see Note 20, “Segment Data,” for information on the disaggregation of revenue by segment and distribution chann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31, 2021</t>
        </is>
      </c>
    </row>
    <row r="3">
      <c r="A3" s="3" t="inlineStr">
        <is>
          <t>Business Combinations [Abstract]</t>
        </is>
      </c>
    </row>
    <row r="4">
      <c r="A4" s="4" t="inlineStr">
        <is>
          <t>ACQUISITIONS</t>
        </is>
      </c>
      <c r="B4" s="4" t="inlineStr">
        <is>
          <t>ACQUISITIONS AND DIVESTITURES TH CSAP Acquisition The Company acquired on July 1, 2019 the Tommy Hilfiger retail business in Central and Southeast Asia from the Company’s previous licensee in that market (the “TH CSAP acquisition”). As a result of the TH CSAP acquisition, the Company now operates directly the Tommy Hilfiger retail business in the Central and Southeast Asia market. The acquisition date fair value of the consideration paid was $74.3 million. The estimated fair value of the assets acquired consisted of $63.9 million of goodwill and $10.4 million of other net assets. The goodwill of $63.9 million was assigned as of the acquisition date to the Company’s Tommy Hilfiger International segment, which is the Company’s reporting unit that is expected to benefit from the synergies of the combination. Goodwill is not expected to be deductible for tax purposes. The Company finalized the purchase price allocation during the second quarter of 2020. Australia Acquisition The Company acquired on May 31, 2019 the approximately 78% ownership interest in Gazal Corporation Limited (“Gazal”) that it did not already own (the “Australia acquisition”). Prior to the Australia acquisition, the Company and Gazal jointly owned and managed a joint venture, PVH Brands Australia Pty. Limited (“PVH Australia”), with each owning a 50% interest. PVH Australia licensed and operated businesses in Australia, New Zealand and other parts of Oceania under the TOMMY HILFIGER , Calvin Klein and Van Heusen brands, along with other owned and licensed brands. PVH Australia came under the Company’s full control as a result of the acquisition. The Company now operates directly those businesses. Prior to May 31, 2019, the Company accounted for its approximately 22% interest in Gazal and its 50% interest in PVH Australia under the equity method of accounting. Following the completion of the Australia acquisition, the results of Gazal and PVH Australia have been consolidated in the Company’s consolidated financial statements. Gain on Previously Held Equity Investments The carrying values of the Company’s approximately 22% interest in Gazal and 50% interest in PVH Australia prior to the acquisition were $16.5 million and $41.9 million, respectively. In connection with the acquisition, these investments were remeasured to fair values of $40.1 million and $131.4 million, respectively, resulting in the recognition of an aggregate noncash gain of $113.1 million during the second quarter of 2019, which was included in other noncash loss, net in the Company’s Consolidated Statement of Operations. The fair value of the Company’s investment in Gazal was determined using the trading price of Gazal’s common stock, which was listed on the Australian Securities Exchange, on the date of the acquisition. The Company classified this as a Level 1 fair value measurement due to the use of an unadjusted quoted price in an active market. The fair value of Gazal included the fair value of Gazal’s 50% interest in PVH Australia. As such, the Company derived the fair value of its investment in PVH Australia from the fair value of Gazal by adjusting for (i) Gazal’s non-operating assets and net debt position and (ii) the estimated future operating cash flows of Gazal’s standalone operations, which were discounted at a rate of 12.5% to account for the relative risks of the estimated future cash flows. The Company classified this as a Level 3 fair value measurement due to the use of significant unobservable inputs. Mandatorily Redeemable Non-Controlling Interest Pursuant to the terms of the acquisition agreement, key executives of Gazal and PVH Australia exchanged a portion of their interests in Gazal for approximately 6% of the outstanding shares of the Company’s previously wholly owned subsidiary that acquired 100% of the ownership interests in the Australia business. The Company is obligated to purchase this 6% interest within two years of the acquisition closing in two tranches as follows: tranche 1 – 50% of the shares one year after the closing, but the holders had the option to defer half of this tranche to tranche 2; and tranche 2 – all remaining shares two years after the closing. With respect to tranche 1, the holders elected not to defer their shares and, as a result, the Company purchased all of the tranche 1 shares in June 2020. The purchase price for the tranche 1 and tranche 2 shares is based on a multiple of the subsidiary’s adjusted earnings before interest, taxes, depreciation and amortization (“EBITDA”) less net debt as of the end of the measurement year, and the multiple varies depending on the level of EBITDA compared to a target. The Company recognized a liability of $26.2 million for the fair value of the 6% interest on the date of the acquisition, which is being accounted for as a mandatorily redeemable non-controlling interest. The fair value of the liability was determined using a Monte Carlo simulation model, which utilizes inputs, including the volatility of financial results, in order to model the probability of different outcomes. The Company classified this as a Level 3 fair value measurement due to the use of significant unobservable inputs. In subsequent periods, the liability for the mandatorily redeemable non-controlling interest is adjusted each reporting period to its redemption value based on conditions that exist as of each subsequent balance sheet date, provided that the liability cannot be adjusted below the amount initially recorded at the acquisition date. The Company records any such adjustments to the liability in interest expense in the Company’s Consolidated Statements of Operations. For the tranche 1 shares, the measurement period ended in 2019 and the Company paid the management shareholders an aggregate purchase price of $17.3 million (based on exchange rates in effect on the payment date) for these shares in June 2020 under the conditions specified in the terms of the acquisition agreement. The Company presented the $17.3 million payment within the Consolidated Statement of Cash Flows as follows: (i) $12.7 million as a financing cash flow, which represents the initial fair value of the liability recognized for the tranche 1 shares on the acquisition date, and (ii) $4.6 million, attributable to interest, as an operating cash flow. For the tranche 2 shares, the Company recorded a loss of $4.9 million in interest expense during 2020, in connection with the remeasurement of the mandatorily redeemable non-controlling interest to its redemption value, which reflects the amount expected to be paid under the conditions specified in the terms of the acquisition agreement. The Company recorded a loss of $8.6 million in interest expense in connection with the remeasurement of the mandatorily redeemable non-controlling interest attributable to the tranche 1 and tranche 2 shares during 2019. The liability for the mandatorily redeemable non-controlling interest was $24.1 million and $33.8 million as of January 31, 2021 and February 2, 2020, respectively, based on exchange rates in effect on those dates. The following table summarizes the presentation of the liability for the mandatorily redeemable non-controlling interest in the Company’s Consolidated Balance Sheets: (In millions) Liabilities 1/31/21 2/2/20 Accrued Expenses Other Liabilities Accrued Expenses Other Liabilities Tranche 1 shares $ — $ — $ 16.9 $ — Tranche 2 shares 24.1 — — 16.9 Mandatorily redeemable non-controlling interest liability $ 24.1 $ — $ 16.9 $ 16.9 Fair Value of the Acquisition The acquisition date fair value of the business acquired was $324.6 million, consisting of: (In millions) Cash consideration $ 124.7 Fair value of the Company’s investment in PVH Australia 131.4 Fair value of the Company’s investment in Gazal 40.1 Fair value of mandatorily redeemable non-controlling interest 26.2 Elimination of pre-acquisition receivable owed to the Company 2.2 Total acquisition date fair value of the business acquired $ 324.6 Allocation of the Acquisition Date Fair Value The following table summarizes the fair values of the assets acquired and liabilities assumed at the date of acquisition: (In millions) Cash and cash equivalents $ 6.6 Trade receivables 15.1 Inventories 89.9 Prepaid expenses 1.3 Other current assets 3.5 Assets held for sale 58.8 Property, plant and equipment 18.4 Goodwill 65.9 Intangible assets 222.2 Operating lease right-of-use assets 56.4 Total assets acquired 538.1 Accounts payable 14.4 Accrued expenses 22.5 Short-term borrowings 50.5 Current portion of operating lease liabilities 10.9 Long-term portion of operating lease liabilities 43.9 Deferred tax liability 69.6 Other liabilities 1.7 Total liabilities assumed 213.5 Total acquisition date fair value of the business acquired $ 324.6 Prior to the closing of the Australia acquisition, Gazal had entered into an agreement to sell an office building and warehouse to a third party and, as such, the building was classified as held for sale on the acquisition date. The building was subsequently sold to a third party and leased back to the Company in June 2019. Please see Note 16, “Leases,” for further discussion of this sale-leaseback transaction. The goodwill of $65.9 million was assigned as of the acquisition date to the Company’s Tommy Hilfiger International and Calvin Klein International segments in the amounts of $56.8 million and $9.1 million, respectively, which include the Company’s reporting units that are expected to benefit from the synergies of the combination. Goodwill is not deductible for tax purposes. The other intangible assets of $222.2 million consisted of reacquired perpetual license rights of $204.9 million, which are indefinite-lived, order backlog of $0.3 million, which was amortized on a straight-line basis over 0.5 years, and customer relationships of $17.0 million, which are being amortized on a straight-line basis over 10.0 years. The Company finalized the purchase price allocation during the first quarter of 2020. Acquisition of the Geoffrey Beene Tradename The Company acquired on April 20, 2018 the Geoffrey Beene tradename from Geoffrey Beene, LLC (“Geoffrey Beene”). Prior to the acquisition, the Company licensed the rights to design, market and distribute Geoffrey Beene dress shirts and neckwear from Geoffrey Beene. The tradename was acquired for $17.0 million, consisting of $15.9 million paid in cash, $0.7 million of royalties prepaid to Geoffrey Beene by the Company under the license agreement, and $0.4 million of liabilities assumed by the Company. The transaction was accounted for as an asset acquisition. Sale of the Speedo North America Business The Company entered into a definitive agreement on January 9, 2020 to sell its Speedo North America business to Pentland, the parent company of the Speedo brand, for $170.0 million in cash, subject to a working capital adjustment. The Company classified the assets and liabilities of the Speedo North America business as held for sale in the Company’s Consolidated Balance Sheet as of February 2, 2020 and recorded a pre-tax noncash loss of $142.0 million in the fourth quarter of 2019 (including a $116.4 million noncash impairment charge related to the Speedo perpetual license right) to reduce the carrying value of the Speedo North America business to its estimated fair value, less costs to sell. The estimated fair value, less costs to sell, reflected the amount of consideration the Company expected to receive upon closing of the transaction, inclusive of the working capital adjustment. The loss was recorded in other noncash loss, net in the Company’s Consolidated Statement of Operations and included in the Heritage Brands Wholesale segment. The $116.4 million noncash impairment charge related to the perpetual license right was recorded to write down its carrying value of $203.8 million to a fair value of $87.4 million, which was implied by the expected amount of consideration to be received upon closing of the transaction. The Company classified this as a Level 3 fair value measurement due to the use of significant unobservable inputs. The Speedo transaction was also a triggering event that prompted the need for the Company to perform an interim goodwill impairment test for its Heritage Brands Wholesale reporting unit in the fourth quarter of 2019. No goodwill impairment resulted from this interim test. The Company completed the sale of its Speedo North America business on April 6, 2020 for net proceeds of $169.1 million and deconsolidated the net assets of the business. In connection with the closing of the transaction, the Company recorded a pre-tax noncash loss of $5.9 million in the first quarter of 2020 resulting from the remeasurement of the loss recorded in the fourth quarter of 2019, primarily due to changes to the net assets of the Speedo North America business subsequent to February 2, 2020, based on the terms of the agreement. The loss was recorded in other noncash loss, net in the Company’s Consolidated Statement of Operations and included in the Heritage Brands Wholesale segment. Upon the closing of the transaction, U.S.-based employees who were engaged primarily in the Speedo North America business terminated their employment with the Company. However, the Company retained the liability for any deferred vested benefits earned under its retirement plans. No further benefits will be accrued under the plans and as a result, the Company recognized a gain of $2.8 million in the first quarter of 2020 with a corresponding decrease to its pension benefit obligation. The gain was included in other noncash loss, net in the Company’s Consolidated Statement of Operations. Please see Note 12, “Retirement and Benefit Plans,” for further discussion. The assets and liabilities of the Speedo North America business classified as held for sale in the Company’s Consolidated Balance Sheet as of February 2, 2020 were included in the Heritage Brands Wholesale segment and consisted of the following: (In millions) Assets held for sale: Trade receivables $ 48.8 Inventories, net 54.3 Prepaid expenses 0.6 Other current assets 0.6 Property, plant and equipment, net 6.1 Operating lease right-of-use assets 9.0 Goodwill 48.1 Other intangibles, net (1) 95.3 Allowance for reduction of assets held for sale (25.6) Total assets held for sale $ 237.2 Liabilities related to assets held for sale: Accounts payable $ 38.7 Accrued expenses 5.4 Current portion of operating lease liabilities 0.6 Long-term portion of operating lease liabilities 10.6 Other liabilities 1.8 Total liabilities related to assets held for sale $ 57.1 (1) Other intangibles, net includes a perpetual license right of $87.4 million and customer relationships of $7.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31, 2021</t>
        </is>
      </c>
    </row>
    <row r="3">
      <c r="A3" s="3" t="inlineStr">
        <is>
          <t>Property, Plant and Equipment [Abstract]</t>
        </is>
      </c>
    </row>
    <row r="4">
      <c r="A4" s="4" t="inlineStr">
        <is>
          <t>PROPERTY, PLANT AND EQUIPMENT</t>
        </is>
      </c>
      <c r="B4" s="4" t="inlineStr">
        <is>
          <t>PROPERTY, PLANT AND EQUIPMENT Property, plant and equipment, at cost, was as follows: (In millions) 2020 2019 Land $ 1.0 $ 1.0 Buildings and building improvements 54.5 53.2 Machinery, software and equipment 926.4 871.7 Furniture and fixtures 580.2 586.0 Shop-in-shops/concession locations 245.6 209.8 Leasehold improvements 834.5 849.0 Construction in progress 52.1 35.5 Property, plant and equipment, gross 2,694.3 2,606.2 Less: Accumulated depreciation (1,751.6) (1,579.4) Property, plant and equipment, net $ 942.7 $ 1,026.8 The increase in machinery, software and equipment in 2020 primarily relates to software and other equipment that was placed into service in 2020 in connection with the Company’s multi-year upgrade of and enhancements to its systems and digital commerce platforms. Construction in progress at January 31, 2021 and February 2, 2020 represents costs incurred for machinery, software and equipment, furniture and fixtures, and leasehold improvements not yet placed in use. Construction in progress at January 31, 2021 and February 2, 2020 principally related to upgrades and enhancements to operating, supply chain and logistics systems. Interest costs capitalized in construction in progress were immaterial during 2020,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Jan. 31, 2021</t>
        </is>
      </c>
    </row>
    <row r="3">
      <c r="A3" s="3" t="inlineStr">
        <is>
          <t>Equity Method Investments and Joint Ventures [Abstract]</t>
        </is>
      </c>
    </row>
    <row r="4">
      <c r="A4" s="4" t="inlineStr">
        <is>
          <t>INVESTMENTS IN UNCONSOLIDATED AFFILIATES</t>
        </is>
      </c>
      <c r="B4" s="4" t="inlineStr">
        <is>
          <t xml:space="preserve">INVESTMENTS IN UNCONSOLIDATED AFFILIATES Included in other assets in the Company’s Consolidated Balance Sheets was $164.0 million as of January 31, 2021 and $176.3 million as of February 2, 2020 related to the following investments in unconsolidated affiliates: PVH India The Company held a 50% economic interest in each of the Tommy Hilfiger Arvind Fashion Private Limited (“TH India”) and Calvin Klein Arvind Fashion Private Limited (“CK India”) joint ventures prior to August 15, 2020. These investments were accounted for under the equity method of accounting. TH India and CK India licensed from certain subsidiaries of the Company the rights to the TOMMY HILFIGER and Calvin Klein trademarks, respectively, in India for certain product categories. The Company and Arvind, the Company’s joint venture partner in TH India and CK India, entered into an agreement to merge TH India into CK India, effective August 15, 2020. As a result of the merger, the Company now owns a 50% economic interest in the merged entity, now known as PVH Arvind Fashion Private Limited (“PVH India”), which is being accounted for under the equity method of accounting. There has been no material change to the shareholders’ respective rights or economic interests as a result of the transaction and no consideration was exchanged in the merger. As such, no gain or loss was recorded in connection with the transaction. PVH India holds the licenses from certain Company subsidiaries the rights to the TOMMY HILFIGER and Calvin Klein trademarks in India for certain product categories. PVH Legwear The Company and a wholly owned subsidiary of the Company’s former Heritage Brands socks and hosiery licensee formed a joint venture, PVH Legwear LLC (“PVH Legwear”) in 2019, in which the Company owns a 49% economic interest. PVH Legwear was formed in order to consolidate the Company’s socks and hosiery businesses for all Company brands in the United States and Canada. PVH Legwear licenses from certain subsidiaries of the Company the rights to distribute and sell in these countries TOMMY HILFIGER , Calvin Klein , IZOD , Van Heusen and Warner’s socks and hosiery beginning in December 2019. Additionally, PVH Legwear sells socks and hosiery under other owned and licensed trademarks. This investment is being accounted for under the equity method of accounting. The Company made payments of $1.6 million and $27.7 million to PVH Legwear during 2020 and 2019, respectively, to contribute its share of the joint venture funding. Gazal and PVH Australia The Company held an approximately 22% ownership interest in Gazal and a 50% ownership interest in PVH Australia prior to May 31, 2019. These investments were accounted for under the equity method of accounting until the closing of the Australia acquisition on May 31, 2019, on which date the Company derecognized its equity investments in Gazal and PVH Australia and began to consolidate the operations of Gazal and PVH Australia into its financial statements. Please see Note 3, “Acquisitions and Divestitures,” for further discussion. The Company received aggregate dividends of $6.4 million and $7.6 million from Gazal and PVH Australia during 2019 and 2018, respectively. TH Brazil The Company owns an economic interest of approximately 41% in Tommy Hilfiger do Brasil S.A. (“TH Brazil”). TH Brazil licenses from a subsidiary of the Company the rights to the TOMMY HILFIGER trademarks in Brazil for certain product categories. This investment is being accounted for under the equity method of accounting. PVH Mexico The Company and Grupo Axo, S.A.P.I. de C.V. formed a joint venture (“PVH Mexico”) in 2016 in which the Company owns a 49% economic interest. PVH Mexico licenses from certain subsidiaries of the Company the rights to distribute and sell certain TOMMY HILFIGER , Calvin Klein , Warner’s and Olga brand products in Mexi co. Additionally, PVH Mexico licenses other trademarks for certain product categories. This investment is being accounted for under the equity method of accounting. The Company received dividends of $7.2 million from PVH Mexico during 2019. The Company owns an economic interest of approximately 8% in Karl Lagerfeld Holding B.V. (“Karl Lagerfeld”). The Company is deemed to have significant influence with respect to this investment and had been accounting for this investment under the equity method of accounting prior to the first quarter of 2020. The Company determined during the first quarter of 2020 that recent and projected business results for Karl Lagerfeld, which included an adverse impact of the COVID-19 pandemic, was an indicator of an other-than-temporary impairment with respect to the Company’s investment in Karl Lagerfeld. The Company calculated the fair value of its investment using future operating cash flow projections that were discounted at a rate of 10.9%, which accounted for the relative risks of the estimated future cash flows. The Company classified this as a Level 3 fair value measurement due to the use of significant unobservable inputs. The Company determined the fair value of its investment was lower than its carrying amount as of May 3, 2020, and as a result recorded a noncash other-than-temporary impairment of $12.3 million during the first quarter of 2020 to fully impair the investment. The impairment was included in equity in net (loss) income of unconsolidated affiliates in the Company’s Consolidated Statement of Operations. The impairment charge was recorded in corporate expenses not allocated to any reportable segments, consistent with how the Company has historically recorded its proportionate share of the net income or loss of its investment in Karl Lagerfel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t>
        </is>
      </c>
      <c r="B1" s="2" t="inlineStr">
        <is>
          <t>12 Months Ended</t>
        </is>
      </c>
    </row>
    <row r="2">
      <c r="B2" s="2" t="inlineStr">
        <is>
          <t>Jan. 31, 2021</t>
        </is>
      </c>
    </row>
    <row r="3">
      <c r="A3" s="3" t="inlineStr">
        <is>
          <t>Redeemable Non-Controlling Interest Disclosure [Abstract]</t>
        </is>
      </c>
    </row>
    <row r="4">
      <c r="A4" s="4" t="inlineStr">
        <is>
          <t>REDEEMABLE NON-CONTROLLING INTEREST</t>
        </is>
      </c>
      <c r="B4" s="4" t="inlineStr">
        <is>
          <t>REDEEMABLE NON-CONTROLLING INTEREST The Company and Arvind formed PVH Ethiopia, in which the Company owns a 75% interest, during 2016. The Company consolidates PVH Ethiopia in its consolidated financial statements. PVH Ethiopia was formed to operate a manufacturing facility that produces finished products for the Company for distribution primarily in the United States. The manufacturing facility began operations in 2017. The shareholders agreement governing PVH Ethiopia (the “Shareholders Agreement”) contains a put option under which Arvind can require the Company to purchase all of its shares in the joint venture during various future periods as specified in the Shareholders Agreement. The first such period immediately precedes the ninth anniversary of PVH Ethiopia’s date of incorporation. The Shareholders Agreement also contains call options under which the Company can require Arvind to sell to the Company (i) all or a portion of its shares during various future periods as specified in the Shareholders Agreement; (ii) all of its shares in the event of a change of control of Arvind; or (iii) all of its shares in the event that Arvind ceases to hold at least 10% of the outstanding shares. The Company’s first call option referred to in clause (i) immediately follows the fifth anniversary of the date of incorporation of PVH Ethiopia. The put and call prices are the fair market value of the shares on the redemption date based upon a multiple of PVH Ethiopia’s EBITDA for the prior 12 months, less PVH Ethiopia’s net debt. The fair value of the redeemable non-controlling interest (“RNCI”) as of the date of formation of PVH Ethiopia was $0.1 million. The carrying amount of the RNCI is adjusted to equal the redemption amount at the end of each reporting period, provided that this amount at the end of each reporting period cannot be lower than the initial fair value adjusted for the minority shareholder’s share of net income or loss. Any adjustment to the redemption amount of the RNCI is determined after attribution of net income or loss of the RNCI and will be recognized immediately in retained earnings of the Company, since it is probable that the RNCI will become redeemable in the future based on the passage of time. The carrying amount of the RNCI as of January 31, 2021 was $(3.4) million, which was greater than the redemption amount. The carrying amount decreased from $(2.0) million as of February 2, 2020 as a result of a net loss attributable to the RNCI for 2020 of $(1.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31,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by segment (please see Note 20, “Segment Data,” for further discussion of the Company’s reportable segments), were as follows: (In millions) Calvin Klein North America Calvin Klein International Tommy Hilfiger North America Tommy Hilfiger International Heritage Brands Wholesale Heritage Brands Retail Total Balance as of February 3, 2019 Goodwill, gross $ 780.3 $ 909.5 $ 204.4 $ 1,529.8 $ 246.5 $ 11.9 $ 3,682.4 Accumulated impairment losses — — — — — (11.9) (11.9) Goodwill, net 780.3 909.5 204.4 1,529.8 246.5 — 3,670.5 Australia acquisition — 9.1 — 56.8 — — 65.9 TH CSAP acquisition — — — 63.9 — — 63.9 Reclassification of goodwill to assets held for sale — — — — (48.1) — (48.1) Currency translation and other 0.1 (22.5) — (52.2) — — (74.6) Balance as of February 2, 2020 Goodwill, gross 780.4 896.1 204.4 1,598.3 198.4 11.9 3,689.5 Accumulated impairment losses — — — — — (11.9) (11.9) Goodwill, net 780.4 896.1 204.4 1,598.3 198.4 — 3,677.6 Impairment (287.3) (394.0) — — (197.7) — (879.0) Currency translation and other 1.4 6.7 (1.4) 149.7 (0.7) — 155.7 Balance as of January 31, 2021 Goodwill, gross 781.8 902.8 203.0 1,748.0 197.7 11.9 3,845.2 Accumulated impairment losses (287.3) (394.0) — — (197.7) (11.9) (890.9) Goodwill, net $ 494.5 $ 508.8 $ 203.0 $ 1,748.0 $ — $ — $ 2,954.3 The Company determined in the first quarter of 2020 that the significant adverse impact of the COVID-19 pandemic on the Company’s business, including an unprecedented material decline in revenue and earnings and an extended decline in the Company’s stock price and associated market capitalization, was a triggering event that required the Company to perform a quantitative interim goodwill impairment test. As a result of the interim test performed, the Company recorded $879.0 million of noncash impairment charges in the first quarter of 2020. Please see the section “Goodwill and Other Intangible Assets Impairment Testing” below for further discussion. The goodwill acquired in the Australia and TH CSAP acquisitions was assigned as of the respective acquisition dates to the Company’s reporting units that are expected to benefit from the synergies of the combinations. The Company reclassified $48.1 million of goodwill to assets held for sale in the Company’s Consolidated Balance Sheet as of February 2, 2020 in connection with the Speedo transaction. Please see Note 3, “Acquisitions and Divestitures,” for further discussion. The Company’s other intangible assets consisted of the following: 2020 2019 (In millions) Gross Accumulated Net Gross Accumulated Net Intangible assets subject to amortization: Customer relationships (1) $ 301.7 $ (222.4) $ 79.3 $ 289.9 $ (189.2) $ 100.7 Reacquired license rights 511.2 (181.0) 330.2 502.5 (161.9) 340.6 Total intangible assets subject to amortization 812.9 (403.4) 409.5 792.4 (351.1) 441.3 Indefinite-lived intangible assets: Tradenames (2) 2,869.7 — 2,869.7 2,830.2 — 2,830.2 Reacquired perpetual license rights 239.0 — 239.0 209.2 — 209.2 Total indefinite-lived intangible assets 3,108.7 — 3,108.7 3,039.4 — 3,039.4 Total other intangible assets $ 3,921.6 $ (403.4) $ 3,518.2 $ 3,831.8 $ (351.1) $ 3,480.7 The gross carrying amount and accumulated amortization of certain intangible assets include the impact of changes in foreign currency exchange rates. (1) The change from February 2, 2020 to January 31, 2021 included $7.3 million of noncash impairment charges in the first quarter of 2020 to write down certain finite-lived intangible assets to a fair value of zero. Please see the section “Goodwill and Other Intangible Assets Impairment Testing” below for further discussion. (2) The change from February 2, 2020 to January 31, 2021 included $47.2 million of noncash impairment charges in the first quarter of 2020 to write down the ARROW and Geoffrey Beene tradenames. Please see the section “Goodwill and Other Intangible Assets Impairment Testing” below for further discussion. Amortization expense related to the Company’s intangible assets subject to amortization was $34.3 million and $39.7 million for 2020 and 2019, respectively. Assuming constant foreign currency exchange rates and no change in the gross carrying amount of the intangible assets, amortization expense for the next five years related to the Company’s intangible assets subject to amortization as of January 31, 2021 is expected to be as follows: (In millions) Fiscal Year Amount 2021 $ 34.7 2022 34.7 2023 25.1 2024 24.8 2025 18.3 Goodwill and Other Intangible Assets Impairment Testing The Company assesses the recoverability of goodwill and other indefinite-lived intangible assets annually, at the beginning of the third quarter of each fiscal year, and between annual tests if an event occurs or circumstances change that would indicate that it is more likely than not that the carrying amount may be impaired. Please see Note 1, “Summary of Significant Accounting Policies,” for discussion of the Company’s goodwill and intangible assets impairment testing process. 2020 Goodwill Interim Impairment Test The Company determined in the first quarter of 2020 that the significant adverse impact of the COVID-19 pandemic on the Company’s business, including an unprecedented material decline in revenue and earnings and an extended decline in the Company’s stock price and associated market capitalization, was a triggering event that required the Company to perform a quantitative interim goodwill impairment test. As a result of the interim test performed, the Company recorded $879.0 million of noncash impairment charges in the first quarter of 2020, which was included in goodwill and other intangible asset impairments in the Company’s Consolidated Statement of Operations. The impairment charges, which related to the Heritage Brands Wholesale, Calvin Klein Retail North America, Calvin Klein Wholesale North America, Calvin Klein Licensing and Advertising International, and Calvin Klein International reporting units, were recorded to the Company’s segments as follows: $197.7 million in the Heritage Brands Wholesale segment, $287.3 million in the Calvin Klein North America segment, and $394.0 million in the Calvin Klein International segment. Of these reporting units, Calvin Klein Wholesale North America, Calvin Klein Licensing and Advertising International, and Calvin Klein International were determined to be partially impaired. The remaining carrying amount of goodwill allocated to these reporting units as of the date of the interim test was $162.3 million, $143.4 million and $346.9 million, respectively. Holding all other assumptions used in the interim test constant, a 100 basis point change in the annual revenue growth rate assumptions for these businesses would result in a change to the estimated fair value of the reporting units of approximately $80 million, $20 million and $140 million, respectively. Likewise, a 100 basis point change in the weighted average cost of capital would result in a change to the estimated fair value of the reporting units of approximately $60 million, $15 million and $125 million, respectively. While these reporting units were not determined to be fully impaired in the first quarter of 2020, they may be at risk of further impairment in the future if the related businesses do not perform as projected, including if they fail to recover as planned following the COVID-19 pandemic, or if market factors utilized in the impairment analysis deteriorate, including an unfavorable change in long-term growth rates or the weighted average cost of capital. With respect to the Company’s other reporting units that were not determined to be impaired, the Tommy Hilfiger International reporting unit had an estimated fair value that exceeded its carrying amount, as of the date of the interim test, of $2,948.5 million by 5%. The carrying amount of goodwill allocated to this reporting unit was $1,557.5 million. Holding all other assumptions used in the interim test constant, a 100 basis point change in the annual revenue growth rate of the Tommy Hilfiger International business would result in a change to the estimated fair value of the reporting unit of approximately $355 million. Likewise, a 100 basis point change in the weighted average cost of capital would result in a change to the estimated fair value of the reporting unit of approximately $320 million. While the Tommy Hilfiger International reporting unit was not determined to be impaired in the first quarter of 2020, it may be at risk of future impairment if the related business does not perform as projected, including if it fails to recover as planned following the COVID-19 pandemic, or if market factors utilized in the impairment analysis deteriorate, including an unfavorable change in the long-term growth rate or the weighted average cost of capital. The fair value of the reporting units for goodwill impairment testing was determined using an income approach and validated using a market approach. The income approach was based on discounted projected future (debt-free) cash flows for each reporting unit. The discount rates applied to these cash flows were based on the weighted average cost of capital for each reporting unit, which takes market participant assumptions into consideration. Estimated future operating cash flows used in the interim test were discounted at rates of 10.0%, 10.5% or 11.0%, depending on the reporting unit, to account for the relative risks of the estimated future cash flows. For the market approach, used to validate the results of the income approach method, the Company used both the guideline company and similar transaction methods. The guideline company method analyzes market multiples of revenue and EBITDA for a group of comparable public companies. The market multiples used in the valuation are based on the relative strengths and weaknesses of the reporting unit compared to the selected guideline companies. Under the similar transactions method, valuation multiples are calculated utilizing actual transaction prices and revenue and EBITDA data from target companies deemed similar to the reporting unit. The Company classified the fair values of its reporting units as Level 3 fair value measurements due to the use of significant unobservable inputs. 2020 Goodwill Annual Impairment Test For the 2020 annual goodwill impairment test performed as of the beginning of the third quarter of 2020, the Company elected to perform a qualitative assessment first to determine whether it was more likely than not that the fair value of each reporting unit with allocated goodwill was less than the carrying amount. The Company assessed relevant events and circumstances, including industry, market and macroeconomic conditions, as well as Company and reporting unit-specific factors. In performing this assessment, the Company considered the results of its quantitative interim goodwill impairment test performed in the first quarter of 2020 and the impact of (i) favorable changes in the weighted average cost of capital subsequent to the interim test, (ii) the change in the Company’s market capitalization and its implied impact on the fair value of the Company’s reporting units subsequent to the interim test, and (iii) the Company’s recent financial performance and updated financial forecasts, which were consistent with or exceeded the projections used in the Company’s interim goodwill impairment test. After assessing these events and circumstances, the Company determined that it was not more likely than not that the fair value of each reporting unit with allocated goodwill was less than its carrying amount and concluded that the quantitative goodwill impairment test was not required. No impairment of goodwill resulted from the Company’s annual impairment test. There have been no significant events or change in circumstances since the date of the annual impairment test that would indicate the remaining carrying amount of the Company’s goodwill may be impaired as of January 31, 2021. There continues to be uncertainty about the impacts of the COVID-19 pandemic on the Company’s business. If economic conditions caused by the pandemic do not recover as currently estimated by management or market factors utilized in the impairment analysis deteriorate, the Company could incur additional goodwill impairment charges in the future. 2019 Goodwill Annual Impairment Test For the 2019 annual goodwill impairment test performed as of the beginning of the third quarter of 2019, the Company elected to bypass the qualitative assessment for all reporting units and proceeded directly to the quantitative impairment test using a discounted cash flow method to estimate the fair value of its reporting units. The Company’s annual goodwill impairment test during 2019 yielded estimated fair values in excess of the carrying amounts for all of the Company’s reporting units and therefore the second step of the quantitative goodwill impairment test was not required. The reporting unit with the least excess fair value had an estimated fair value that exceeded its carrying amount by 15%. No impairment of goodwill resulted from the Company’s annual impairment test in 2019. 2019 Goodwill Interim Impairment Test In the fourth quarter of 2019, the Speedo transaction was a triggering event that indicated that the amount of goodwill allocated to the Heritage Brands Wholesale reporting unit, the reporting unit that includes the Speedo North America business, could be impaired, prompting the need for the Company to perform an interim goodwill impairment test for this reporting unit. No goodwill impairment resulted from this interim test. Indefinite- Lived Intangible Assets Impairment Testing 2020 Indefinite-Lived Intangible Assets Interim Impairment Test The Company determined in the first quarter of 2020 that the impact of the COVID-19 pandemic on its business was a triggering event that prompted the need to perform interim impairment testing of its indefinite-lived intangible assets. For the TOMMY HILFIGER , Calvin Klein , Van Heusen , Warner’s and Olga tradenames and the reacquired perpetual license rights for TOMMY HILFIGER in India, the Company elected to first assess qualitative factors to determine whether it was more likely than not that the fair value of any asset was less than its carrying amount. For these assets, no impairment was identified as a result of the Company’s prior annual indefinite-lived intangible asset impairment test in 2019 and the fair values of these indefinite-lived intangible assets substantially exceeded their carrying amounts. The asset with the least excess fair value had an estimated fair value that exceeded its carrying amount by approximately 85% as of the date of the Company’s 2019 annual test. Considering this and other factors, the Company determined qualitatively that it was not more likely than not that the fair values of these indefinite-lived intangible assets were less than their carrying amounts and concluded that the quantitative impairment test in the first quarter of 2020 was not required. For the ARROW and Geoffrey Beene tradenames and the reacquired perpetual license rights recorded in connection with the Australia acquisition, the Company elected to bypass the qualitative assessment and proceeded directly to the quantitative impairment test. As a result of this quantitative interim impairment testing, the Company recorded $47.2 million of noncash impairment charges in the first quarter of 2020 to write down the two tradenames. This included $35.6 million to write down the ARROW tradename, which had a carrying amount as of the date of the interim test of $78.9 million, to a fair value of $43.3 million, and $11.6 million to write down the Geoffrey Beene tradename, which had a carrying amount of $17.0 million, to a fair value of $5.4 million. The $47.2 million of impairment charges recorded in the first quarter of 2020 was included in goodwill and other intangible asset impairments in the Company’s Consolidated Statement of Operations and allocated to the Company’s Heritage Brands Wholesale segment. Holding all other assumptions used in the interim test constant, a 100 basis point change in the annual revenue growth rate of the Arrow business would result in a change to the estimated fair value of the tradename of approximately $5 million. Likewise, a 100 basis point change in the weighted average cost of capital would result in a change to the estimated fair value of the ARROW tradename of approximately $5 million. Holding all other assumptions used in the interim test constant, a 100 basis point change to the annual revenue growth rate or weighted average cost of capital in the Geoffrey Beene business would result in an immaterial change to the estimated fair value of the Geoffrey Beene tradename. With regard to the reacquired perpetual license rights recorded in connection with the Australia acquisition, the Company determined in the first quarter of 2020 that its fair value substantially exceeded its carrying amount and, therefore, the asset was not impaired. The fair value of the ARROW and Geoffrey Beene tradenames was determined using an income-based relief-from-royalty method. Under this method, the value of an asset is estimated based on the hypothetical cost savings that accrue as a result of not having to license the tradename from another party. These cash flows are discounted to present value using a discount rate that factors in the relative risk of the intangible asset. The Company discounted the cash flows used to value the ARROW and Geoffrey Beene tradenames at a rate of 10.0%. The fair value of the Company’s reacquired perpetual license rights recorded in connection with the Australia acquisition was determined using an income approach, which estimates the net cash flows directly attributable to the subject intangible asset. These cash flows are discounted to present value using a discount rate that factors in the relative risk of the intangible asset. The Company discounted the cash flows used to value the reacquired perpetual license rights recorded in connection with the Australia acquisition at a rate of 10.0%. The Company classified the fair values of these indefinite-lived intangible assets as Level 3 fair value measurements due to the use of significant unobservable inputs. 2020 Indefinite-Lived Intangible Assets Annual Impairment Test For the 2020 annual indefinite-lived intangible assets impairment test performed as of the beginning of the third quarter of 2020, the Company elected to assess qualitative factors first to determine whether it was more likely than not that the fair value of any asset was less than its carrying amount. The Company assessed relevant events and circumstances, including industry, market and macroeconomic conditions, as well as Company and asset-specific factors. In performing this assessment, the Company considered the results of its interim impairment testing performed in the first quarter of 2020 and the impact of (i) favorable changes in the weighted average cost of capital subsequent to the interim test and (ii) the Company’s recent financial performance and updated financial forecasts, which were consistent with or exceeded the projections used in the Company’s interim impairment testing. After assessing these events and circumstances, the Company determined that it was not more likely than not that the fair value of its indefinite-lived intangible assets were less than their carrying amounts and concluded that a quantitative impairment test was not required. No impairment of indefinite-lived intangible assets resulted from the Company’s annual impairment test. There have been no significant events or change in circumstances since the date of the annual impairment test that would indicate the remaining carrying amount of the Company’s indefinite-lived intangible assets may be impaired as of January 31, 2021. There continues to be uncertainty about the impacts of the COVID-19 pandemic on the Company’s business. If economic conditions caused by the pandemic do not recover as currently estimated by management or market factors utilized in the impairment analysis deteriorate, the Company could incur additional indefinite-lived intangible asset impairment charges in the future. 2019 Indefinite-Lived Intangible Assets Annual Impairment Test For the 2019 annual impairment test of all indefinite-lived intangible assets performed as of the beginning of the third quarter of 2019, except for the Australia reacquired perpetual license rights, the Company elected to bypass the qualitative assessment and proceeded directly to the quantitative impairment test using a discounted cash flow method to estimate fair value. For the Australia reacquired perpetual license rights, since only a few months had passed since the acquisition on May 31, 2019 and the business had performed better than initially expected, the Company determined qualitatively that it was not more likely than not that the fair value of these reacquired perpetual license rights were less than the carrying amount and concluded that the quantitative impairment test was not required. The fair values of all of the Company’s indefinite-lived intangible assets substantially exceeded their carrying amounts, with the exception of the Company’s Speedo perpetual license right, which had a fair value that exceeded its carrying amount by 3% at the testing date. 2019 Indefinite-Lived Intangible Assets Interim Impairment Test In the fourth quarter of 2019, the Speedo transaction was a triggering event that prompted the need for the Company to perform an interim impairment test of the Speedo perpetual license right. As a result of this interim test, the perpetual license right was determined to be impaired and an impairment charge of $116.4 million was recorded to other noncash loss, net in the Company’s Consolidated Statement of Operations. Please see Note 3, “Acquisitions and Divestitures,” for further discussion of the Speedo transaction. Finite-Lived Intangible Assets Impairment The Company recorded $7.3 million of noncash impairment charges in the first quarter of 2020 to write down certain finite-lived customer relationship intangible assets to a fair value of zero. These impairments were included in goodwill and other intangible asset impairments in the Company’s Consolidated Statement of Operations and allocated to the Company’s segments as follows: $4.7 million in the Heritage Brands Wholesale segment and $2.6 million in the Calvin Klein North America segment. The Company determined qualitatively that these assets, which have a relatively short remaining useful life, were not recoverable and, therefore, impaired due to the adverse impacts of the COVID-19 pandemic on the current and projected performance of the underlying busines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1</t>
        </is>
      </c>
    </row>
    <row r="3">
      <c r="A3" s="3" t="inlineStr">
        <is>
          <t>Debt Disclosure [Abstract]</t>
        </is>
      </c>
    </row>
    <row r="4">
      <c r="A4" s="4" t="inlineStr">
        <is>
          <t>DEBT</t>
        </is>
      </c>
      <c r="B4" s="4" t="inlineStr">
        <is>
          <t>DEBT Short-Term Borrowings The Company has the ability to draw revolving borrowings under the senior unsecured credit facilities discussed below in the section entitled “2019 Senior Unsecured Credit Facilities.” The Company had no borrowings outstanding under these facilities as of January 31, 2021. The Company borrowed $745.7 million under these facilities in March 2020 as a precautionary measure in order to increase its cash position and preserve liquidity, given the uncertainty of the COVID-19 pandemic, and repaid $577.7 million as of the end of the first quarter of 2020. The Company repaid the remaining outstanding balance under these facilities during the second quarter of 2020. The Company had no borrowings outstanding under these facilities as of February 2, 2020. The Company also has the ability to draw revolving borrowings under its 364-day unsecured revolving credit facility discussed below in the section entitled “2020 Unsecured Revolving Credit Facility.” The Company had no borrowings outstanding under this facility during 2020. Additionally, the Company has the ability to borrow under short-term lines of credit, overdraft facilities and short-term revolving credit facilities denominated in various foreign currencies. These facilities provided for borrowings of up to $250.5 million based on exchange rates in effect on January 31, 2021 and are utilized primarily to fund working capital needs. The Company had no borrowings outstanding under these facilities as of January 31, 2021 and $49.6 million outstanding under these facilities as of February 2, 2020. The weighted average interest rate on funds borrowed as of February 2, 2020 was 2.56%. The maximum amount of borrowings outstanding under these facilities during 2020 was $97.1 million. Commercial Paper The Company has the ability to issue, from time to time, unsecured commercial paper notes with maturities that vary but do not exceed 397 days from the date of issuance primarily to fund working capital needs. The Company had no borrowings outstanding under the commercial paper note program as of January 31, 2021 and February 2, 2020. The maximum amount of borrowings temporarily outstanding under the program during 2020 was $165.0 million. The commercial paper program allows for borrowings of up to $675.0 million to the extent that the Company has borrowing capacity under the United States dollar-denominated revolving credit facility included in the 2019 facilities (as defined below). Accordingly, the combined aggregate amount of (i) borrowings outstanding under the commercial paper note program and (ii) the revolving borrowings outstanding under the United States dollar-denominated revolving credit facility at any one time cannot exceed $675.0 million. The Company borrowed an aggregate $659.9 million under the commercial paper program and the United States dollar-denominated portion of the revolving credit facility in the first quarter of 2020 as a precautionary measure in order to increase its cash position and preserve liquidity, given the uncertainty of the COVID-19 pandemic, and repaid $449.6 million as of the end of the first quarter of 2020. The Company repaid the remaining outstanding balance during the second quarter of 2020. 2020 Unsecured Revolving Credit Facility On April 8, 2020, the Company entered into a 364-day $275.0 million United States dollar-denominated unsecured revolving credit facility (the “2020 facility”). The Company may increase the commitment under the 2020 facility by an aggregate amount not to exceed $100.0 million, subject to certain customary conditions. The 2020 facility will mature on April 7, 2021. The Company paid in 2020 $2.0 million of debt issuance costs, which are being amortized over the term of the debt agreement. Currently, the Company’s obligations under the 2020 facility are unsecured and are not guaranteed by any of the Company’s subsidiaries. However, within 120 days after the occurrence of a specified credit ratings decrease (as set forth in the 2020 facility), (i) the Company must cause each of its wholly owned United States subsidiaries (subject to certain customary exceptions) to become a guarantor under the 2020 facility and (ii) the Company and each subsidiary guarantor will be required to grant liens in favor of the collateral agent on substantially all of their respective assets (subject to customary exceptions). The outstanding borrowings under the 2020 facility are prepayable at any time without penalty (other than customary breakage costs). The borrowings under the 2020 facility bear interest at a rate equal to an applicable margin plus, as determined at the Company’s option, either (a) a base rate determined by reference to the greater of (i) the prime rate, (ii) the United States federal funds effective rate plus 1/2 of 1.00% and (iii) a one-month reserve adjusted Eurocurrency rate plus 1.00% or (b) an adjusted Eurocurrency rate, calculated in a manner set forth in the 2020 facility. The current applicable margin with respect to the borrowings as of January 31, 2021 was 2.250% for adjusted Eurocurrency rate loans and 1.250% for base rate loans. The applicable margin for borrowings is subject to adjustment based upon the Company’s public debt rating after the date of delivery of notice of a change in the Company’s public debt rating by Standard &amp; Poor’s or Moody’s. The 2020 facility requires the Company to comply with affirmative, negative and financial covenants, including a minimum interest coverage ratio and maximum net leverage ratio, which are subject to change in the event that, and in the same manner as, the minimum interest coverage ratio and maximum net leverage ratio covenants under the 2019 facilities are amended. The 2019 facilities were amended in June 2020 (referred to as the “June 2020 Amendment”). Refer to the section entitled “2019 Senior Unsecured Credit Facilities” below for further discussion. The 2020 facility contains other customary events of default in addition to violations of covenants discussed above, including but not limited to nonpayment; material inaccuracy of representations and warranties; certain bankruptcies and liquidations; cross-default to material indebtedness; certain material judgments; certain events related to the Employee Retirement Income Security Act of 1974, as amended; and a change in control (as defined in the 2020 facility). Long-Term Debt The carrying amounts of the Company’s long-term debt were as follows: (In millions) 2020 2019 Senior unsecured Term Loan A facilities due 2024 (1)(2) $ 1,608.6 $ 1,569.5 7 3/4% debentures due 2023 99.8 99.7 3 5/8% senior unsecured euro notes due 2024 (2) 631.0 (3)(4) 382.9 (3) 4 5/8% senior unsecured notes due 2025 494.5 — 3 1/8% senior unsecured euro notes due 2027 (2) 720.9 655.6 Total 3,554.8 2,707.7 Less: Current portion of long-term debt 41.1 13.8 Long-term debt $ 3,513.7 $ 2,693.9 (1) The outstanding principal balance for the United States dollar-denominated Term Loan A facility and the euro-denominated Term Loan A facility was $1,029.6 million and €481.3 million, respectively, as of January 31, 2021. (2) The carrying amount of the euro-denominated Term Loan A facility and the senior unsecured euro notes includes the impact of changes in the exchange rate of the United States dollar against the euro. (3) Includes €350.0 million principal amount of 3 5/8% senior unsecured euro notes due 2024 that were issued on June 20, 2016. (4) Includes an additional €175.0 million principal amount of 3 5/8% senior unsecured euro notes due 2024 that were issued on April 24, 2020. Please see Note 11, “Fair Value Measurements,” for the fair value of the Company’s long-term debt as of January 31, 2021 and February 2, 2020. The Company’s mandatory long-term debt repayments for the next five years were as follows as of January 31, 2021: (In millions) Fiscal Year Amount (1) 2021 $ 41.1 2022 106.3 2023 227.5 2024 1,975.9 2025 500.0 (1) A portion of the Company’s mandatory long-term debt repayments are denominated in euros and subject to changes in the exchange rate of the United States dollar against the euro. Total debt repayments for the next five years exceed the total carrying amount of the Company’s Term Loan A facilities, 7 3/4% debentures due 2023, 3 5/8% senior euro notes due 2024 and 4 5/8% senior notes due 2025 as of January 31, 2021 because the carrying amount reflects the unamortized portions of debt issuance costs and the original issue discounts. As of January 31, 2021, after taking into account the effect of the Company’s interest rate swap agreements discussed in the section entitled “2019 Senior Unsecured Credit Facilities,” which were in effect as of such date, approximately 70% of the Company’s long-term debt had fixed interest rates, with the remainder at variable interest rates. 2016 Senior Secured Credit Facilities On May 19, 2016, the Company entered into an amendment to its senior secured credit facilities (as amended, the “2016 facilities”). The Company replaced the 2016 facilities with new senior unsecured credit facilities on April 29, 2019 as discussed in the section entitled “2019 Senior Unsecured Credit Facilities” below. The 2016 facilities, as of the date they were replaced, consisted of a $2,347.4 million United States dollar-denominated Term Loan A facility and senior secured revolving credit facilities consisting of (i) a $475.0 million United States dollar-denominated revolving credit facility, (ii) a $25.0 million United States dollar-denominated revolving credit facility available in United States dollars and Canadian dollars and (iii) a €185.9 million euro-denominated revolving credit facility available in euro, British pound sterling, Japanese yen and Swiss francs. 2019 Senior Unsecured Credit Facilities The Company refinanced the 2016 facilities on April 29, 2019 (the “Closing Date”) by entering into senior unsecured credit facilities (the “2019 facilities”), the proceeds of which, along with cash on hand, were used to repay all of the outstanding borrowings under the 2016 facilities, as well as the related debt issuance costs. The 2019 facilities consist of a $1,093.2 million United States dollar-denominated Term Loan A facility (the “USD TLA facility”), a €500.0 million euro-denominated Term Loan A facility (the “Euro TLA facility” and together with the USD TLA facility, the “TLA facilities”) and senior unsecured revolving credit facilities consisting of (i) a $675.0 million United States dollar-denominated revolving credit facility, (ii) a CAD $70.0 million Canadian dollar-denominated revolving credit facility available in United States dollars or Canadian dollars, (iii) a €200.0 million euro-denominated revolving credit facility available in euro, British pound sterling, Japanese yen, Swiss francs, Australian dollars and other agreed foreign currencies and (iv) a $50.0 million United States dollar-denominated revolving credit facility available in United States dollars or Hong Kong dollars. The 2019 facilities are due on April 29, 2024. In connection with the refinancing of the senior credit facilities, the Company paid debt issuance costs of $10.4 million (of which $3.5 million was expensed as debt modification costs and $6.9 million is being amortized over the term of the debt agreement) and recorded debt extinguishment costs of $1.7 million to write off previously capitalized debt issuance costs. Each of the senior unsecured revolving credit facilities, except for the $50.0 million United States dollar-denominated revolving credit facility available in United States dollars or Hong Kong dollars, also include amounts available for letters of credit and have a portion available for the making of swingline loans. The issuance of such letters of credit and the making of any swingline loan reduces the amount available under the applicable revolving credit facility. So long as certain conditions are satisfied, the Company may add one or more senior unsecured term loan facilities or increase the commitments under the senior unsecured revolving credit facilities by an aggregate amount not to exceed $1,500.0 million. The lenders under the 2019 facilities are not required to provide commitments with respect to such additional facilities or increased commitments. The Company had loans outstanding of $1,608.6 million, net of debt issuance costs and based on applicable exchange rates, under the TLA facilities, no borrowings outstanding under the senior unsecured revolving credit facilities and $17.9 million of outstanding letters of credit under the senior unsecured revolving credit facilities as of January 31, 2021. The terms of the TLA facilities require the Company to make quarterly repayments of amounts outstanding under the 2019 facilities, which commenced with the calendar quarter ended September 30, 2019. Such required repayment amounts equal 2.50% per annum of the principal amount outstanding on the Closing Date for the first eight calendar quarters following the Closing Date, 5.00% per annum of the principal amount outstanding on the Closing Date for the four calendar quarters thereafter and 7.50% per annum of the principal amount outstanding on the Closing Date for the remaining calendar quarters, in each case paid in equal installments and in each case subject to certain customary adjustments, with the balance due on the maturity date of the TLA facilities. The outstanding borrowings under the 2019 facilities are prepayable at any time without penalty (other than customary breakage costs). Any voluntary repayments made by the Company would reduce the future required repayment amounts. The Company made payments of $14.4 million on its term loans under the 2019 facilities during 2020. The Company made payments of $70.6 million on its term loans under the 2019 facilities and repaid the 2016 facilities in connection with the refinancing of the senior credit facilities during 2019. The Company made payments of $150.0 million during 2018 on its term loans under the 2016 facilities. The United States dollar-denominated borrowings under the 2019 facilities bear interest at a rate equal to an applicable margin plus, as determined at the Company's option, either (a) a base rate determined by reference to the greater of (i) the prime rate, (ii) the United States federal funds effective rate plus 1/2 of 1.00% and (iii) a one-month reserve adjusted Eurocurrency rate plus 1.00% or (b) an adjusted Eurocurrency rate, calculated in a manner set forth in the 2019 facilities. The Canadian dollar-denominated borrowings under the 2019 facilities bear interest at a rate equal to an applicable margin plus, as determined at the Company’s option, either (a) a Canadian prime rate determined by reference to the greater of (i) the rate of interest per annum that Royal Bank of Canada establishes as the reference rate of interest in order to determine interest rates for loans in Canadian dollars to its Canadian borrowers and (ii) the average of the rates per annum for Canadian dollar bankers' acceptances having a term of one month or (b) an adjusted Eurocurrency rate, calculated in a manner set forth in the 2019 facilities. Borrowings available in Hong Kong dollars under the 2019 facilities bear interest at a rate equal to an applicable margin plus an adjusted Eurocurrency rate, calculated in a manner set forth in the 2019 facilities. The borrowings under the 2019 facilities in currencies other than United States dollars, Canadian dollars or Hong Kong dollars bear interest at a rate equal to an applicable margin plus an adjusted Eurocurrency rate, calculated in a manner set forth in the 2019 facilities. The current applicable margin with respect to the TLA facilities and each revolving credit facility as of January 31, 2021 was 1.625% for adjusted Eurocurrency rate loans and 0.625% for base rate or Canadian prime rate loans, which reflects an increase of 0.25% as set forth in the June 2020 Amendment (as defined below). The applicable margin for borrowings under the TLA facilities and the revolving credit facilities is subject to adjustment (i) after the date of delivery of the compliance certificate and financial statements, with respect to each of the Company’s fiscal quarters, based upon the Company’s net leverage ratio, except during the relief period (as defined below), or (ii) after the date of delivery of notice of a change in the Company’s public debt rating by Standard &amp; Poor’s or Moody’s. The Company entered into interest rate swap agreements designed with the intended effect of converting notional amounts of its variable rate debt obligation to fixed rate debt. Under the terms of the agreements, for the outstanding notional amount, the Company’s exposure to fluctuations in the one-month LIBOR is eliminated and the Company pays a fixed rate plus the current applicable margin. The following interest rate swap agreements were entered into or in effect during 2020, 2019 and 2018: (In millions) Designation Date Commencement Date Initial Notional Amount Notional Amount Outstanding as of January 31, 2021 Fixed Rate Expiration Date March 2020 February 2021 $ 50.0 $ — 0.562% February 2023 February 2020 February 2021 50.0 — 1.1625% February 2023 February 2020 February 2020 50.0 50.0 1.2575% February 2023 August 2019 February 2020 50.0 50.0 1.1975% February 2022 June 2019 February 2020 50.0 50.0 1.409% February 2022 June 2019 June 2019 50.0 50.0 1.719% July 2021 January 2019 February 2020 50.0 50.0 2.4187% February 2021 November 2018 February 2019 139.2 116.6 2.8645% February 2021 October 2018 February 2019 115.7 49.8 2.9975% February 2021 June 2018 August 2018 50.0 50.0 2.6825% February 2021 June 2017 February 2018 306.5 — 1.566% February 2020 The notional amounts of the outstanding interest rate swaps that commenced in February 2019 are adjusted according to pre-set schedules during the terms of the swap agreements such that, based on the Company’s projections for future debt repayments, the Company’s outstanding debt under the USD TLA facility is expected to always equal or exceed the combined notional amount of the then-outstanding interest rate swaps. The 2019 facilities contain customary events of default, including but not limited to nonpayment; material inaccuracy of representations and warranties; violations of covenants; certain bankruptcies and liquidations; cross-default to material indebtedness; certain material judgments; certain events related to the Employee Retirement Income Security Act of 1974, as amended; and a change in control (as defined in the 2019 facilities). The 2019 facilities require the Company to comply with customary affirmative, negative and financial covenants, including a minimum interest coverage ratio and a maximum net leverage ratio. A breach of any of these operating or financial covenants would result in a default under the 2019 facilities. If an event of default occurs and is continuing, the lenders could elect to declare all amounts then outstanding, together with accrued interest, to be immediately due and payable, which would result in acceleration of the Company’s other debt. Given the disruption to the Company’s business caused by the COVID-19 pandemic and to ensure financial flexibility, the Company amended these facilities in June 2020 to provide temporary relief of certain financial covenants until the date on which a compliance certificate is delivered for the second quarter of 2021 (the “relief period”) unless the Company elects earlier to terminate the relief period and satisfies the conditions for doing so (the “June 2020 Amendment”). The June 2020 Amendment provides for the following during the relief period, among other things, the (i) suspension of compliance with the maximum net leverage ratio through and including the first quarter of 2021, (ii) suspension of the minimum interest coverage ratio through and including the first quarter of 2021, (iii) addition of a minimum liquidity covenant of $400.0 million, (iv) addition of a restricted payment covenant and (v) imposition of stricter limitations on the incurrence of indebtedness and liens. The limitation on restricted payments requires that the Company suspend payments of dividends on its common stock and purchases of shares under its stock repurchase program during the relief period. The June 2020 Amendment also provides that during the relief period the applicable margin will be increased 0.25%. In addition, under the June 2020 Amendment, in the event there is a specified credit ratings downgrade by Standard &amp; Poor’s and Moody’s during the relief period (as set forth in the June 2020 Amendment), within 120 days thereafter (i) the Company must cause each of its wholly owned United States subsidiaries (subject to certain customary exceptions) to become a guarantor under the 2019 facilities and (ii) the Company and each subsidiary guarantor will be required to grant liens in favor of the collateral agent on substantially all of their respective assets (subject to customary exceptions). As of January 31, 2021, the Company was in compliance with all applicable financial and non-financial covenants (as amended) under these facilities. The Company expects to maintain compliance with the financial covenants (as amended) under the 2019 facilities for at least the next 12 months based on its current forecasts. If the impacts of the COVID-19 pandemic on the Company’s business worsen and its earnings and operating cash flows do not recover as currently estimated by management, there can be no assurance that the Company will be able to maintain compliance with these financial covenants (as amended) in the future. There can be no assurance that the Company would be able to obtain future waivers in a timely manner, on terms acceptable to the Company, or at all. If the Company was not able to maintain compliance or obtain a future covenant waiver under the 2019 facilities, there can be no assurance that the Company would be able to raise sufficient debt or equity capital, or divest assets, to refinance or repay such facilities. 7 3/4% Debentures Due 2023 The Company has outstanding $100.0 million of debentures due November 15, 2023 that accrue interest at the rate of 7 3/4%. Pursuant to the indenture governing the debentures, the Company must maintain a certain level of stockholders’ equity in order to pay cash dividends and make other restricted payments, as defined in the indenture governing the debentures. The debentures are not redeemable at the Company’s option prior to maturity. The 7 3/4% debentures due 2023 include a “negative lien” covenant that generally requires the debentures to be secured on an equal and ratable basis with secured indebtedness of the Company, as well as limits the Company’s ability to engage in sale/leaseback transactions. 3 5/8% Euro Senior Notes Due 2024 The Company has outstanding €525.0 million principal amount of 3 5/8% senior notes due July 15, 2024, of which €175.0 million principal amount was issued on April 24, 2020. Interest on the notes is payable in euros. The Company paid €2.8 million ($3.0 million based on exchange rates in effect on the payment date) of fees in connection with the issuance of the additional €175.0 million notes, which are being amortized over the term of the notes. The Company may redeem some or all of these notes at any time prior to April 15, 2024 by paying a “make whole” premium plus any accrued and unpaid interest. In addition, the Company may redeem some or all of these notes on or after April 15, 2024 at their principal amount plus any accrued and unpaid interest. The Company’s ability to create liens on the Company’s assets or engage in sale/leaseback transactions is restricted as defined in the indenture governing the notes. 4 5/8% Senior Notes Due 2025 The Company issued on July 10, 2020, $500.0 million principal amount of 4 5/8% senior notes due July 10, 2025. The interest rate payable on the notes is subject to adjustment if either Standard &amp; Poor’s or Moody’s, or any substitute rating agency, as defined in the indenture governing the notes, downgrades the credit rating assigned to the notes. The Company paid $6.2 million of fees in connection with the issuance of the notes, which are being amortized over the term of the notes. The Company may redeem some or all of these notes at any time prior to June 10, 2025 by paying a “make whole” premium plus any accrued and unpaid interest. In addition, the Company may redeem some or all of these notes on or after June 10, 2025 at their principal amount plus any accrued and unpaid interest. The Company’s ability to create liens on the Company’s assets or engage in sale/leaseback transactions is restricted as defined in the indenture governing the notes. 3 1/8% Euro Senior Notes Due 2027 The Company has outstanding €600.0 million principal amount of 3 1/8% senior notes due December 15, 2027. Interest on the notes is payable in euros. The Company may redeem some or all of these notes at any time prior to September 15, 2027 by paying a “make whole” premium plus any accrued and unpaid interest. In addition, the Company may redeem some or all of these notes on or after September 15, 2027 at their principal amount plus any accrued and unpaid interest. The Company’s ability to create liens on the Company’s assets or engage in sale/leaseback transactions is restricted as defined in the indenture governing the notes. As of January 31, 2021, the Company was in compliance with all applicable financial and non-financial covenants under its financing arrangements. The Company also has standby letters of credit outside of its 2019 facilities primarily to collateralize the Company's insurance and lease obligations. The Company had $50.9 million of these standby letters of credit outstanding as of January 31, 2021. Interest paid was $111.2 million, $108.3 million and $114.6 million during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domestic and foreign components of (loss) income before income taxes were as follows: (In millions) 2020 2019 2018 Domestic $ (1,248.7) $ (441.2) $ (5.3) Foreign 55.7 885.2 780.9 Total $ (1,193.0) $ 444.0 $ 775.6 The (loss) before income taxes in 2020 is due to the significant adverse impacts of the COVID-19 pandemic on the Company’s business, including $1,027.7 million of noncash impairment charges. The domestic loss before income taxes in 2020, 2019 and 2018 also include the domestic portion of certain charges incurred in 2020, 2019 and 2018. Please see Note 20, “Segment Data,” for further discussion of these costs. Taxes paid were $130.7 million, $133.0 million and $138.4 million in 2020, 2019 and 2018, respectively. The (benefit) provision for income taxes attributable to (loss) income consisted of the following: (In millions) 2020 2019 2018 Federal: Current $ (22.2) $ (30.4) $ (30.5) Deferred (103.5) (52.6) (2) (53.2) (3) State and local: Current 3.1 4.3 4.6 Deferred (19.0) (16.5) 9.6 Foreign: Current 108.3 127.9 170.2 Deferred (22.2) (1) (3.8) (2) (69.7) (4) Total $ (55.5) $ 28.9 $ 31.0 (1) Includes a $33.1 million expense related to the remeasurement of certain net deferred tax liabilities in connection with the enactment of legislation in the Netherlands known as the “2021 Dutch Tax Plan,” which became effective on January 1, 2021 and reverses the previously enacted reduction in the corporate income tax rate under the “2019 Dutch Tax Plan” (as defined below). (2) Includes a $27.8 million benefit related to the write-off of deferred tax liabilities in connection with the pre-tax noncash impairment of the Speedo perpetual license right, primarily in the United States. Please see Note 3, “Acquisitions and Divestitures,” for further discussion. (3) Includes a $24.7 million benefit related to the U.S. Tax Legislation. (4) Includes a $41.1 million benefit related to the remeasurement of certain net deferred tax liabilities in connection with the enactment of legislation in the Netherlands known as the “2019 Dutch Tax Plan,” which became effective on January 1, 2019 and included a gradual reduction of the corporate income tax rate by 2021. The (benefit) provision for income taxes for the years 2020, 2019 and 2018 was different from the amount computed by applying the statutory United States federal income tax rate to the underlying (loss) income as follows: 2020 2019 2018 Statutory federal income tax rate 21.0 % 21.0 % 21.0 % State and local income taxes, net of federal income tax benefit 1.7 % (2.4) % 0.5 % Effects of international jurisdictions, including foreign tax credits (2.2) % (15.7) % (9.5) % Change in estimates for uncertain tax positions 2.1 % (11.8) % (2) (3.7) % Change in valuation allowance 0.9 % 1.8 % (5.3) % (3) Remeasurement due to U.S. Tax Legislation — % — % 0.2 % Tax on foreign earnings (U.S. Tax Legislation - GILTI and FDII) (5.9) % 10.0 % 1.9 % Tax on Speedo transaction basis difference — % 2.3 % — % Goodwill impairment (13.3) % (1) — % — % Excess tax benefits related to stock-based compensation (0.4) % (0.2) % (0.6) % Other, net 0.8 % 1.5 % (0.5) % Effective income tax rate 4.7 % 6.5 % 4.0 % (1) Includes the impact of the $879.0 million of pre-tax goodwill impairment charges recorded during 2020, which were mostly non-deductible for tax purposes. Please see Note 7, “Goodwill and Other Intangible Assets,” for further discussion of the impairments related to goodwill. (2) Includes the settlement of a multi-year audit from an international jurisdiction. (3) Includes the release of a $26.3 million valuation allowance on the Company’s foreign tax credits to adjust the provisional amount recorded in 2017 as a result of the U.S. Tax Legislation. The Company files income tax returns in more than 40 international jurisdictions each year. A substantial amount of the Company’s earnings are in international jurisdictions, particularly the Netherlands and Hong Kong SAR, where income tax rates, coupled with special rates levied on income from certain of the Company’s jurisdictional activities, are lower than the United States statutory income tax rate. The effects of international jurisdictions, including foreign tax credits, reflected in the above table for 2020, 2019 and 2018 included those taxes at statutory income tax rates and at special rates levied on income from certain jurisdictional activities. The Company expects to benefit from these special rates until 2022. The United States government enacted the Coronavirus Aid, Relief, and Economic Security Act (the “CARES Act”) on March 27, 2020, which includes various income tax provisions aimed at providing economic relief. The Company had a slight favorable cash flow impact as a result of the deferral of income tax payments under the CARES Act. The Company also considered the significant adverse impact of the pandemic on its business in assessing the realizability of its deferred tax assets. Based on this assessment, the Company determined that no additional valuation allowances were needed against its deferred tax assets. However, the Company will continue to monitor the impacts on its ability to realize deferred tax assets. The U.S. Tax Legislation enacted on December 22, 2017 significantly revised the United States tax code. The Company finalized its accounting related to the impacts of the U.S. Tax Legislation on the one-time transition tax liability, deferred taxes, valuation allowances, state tax considerations, and any remaining outside basis differences in the Company’s foreign subsidiaries during 2018 and recorded an additional net tax benefit of $24.7 million to adjust the provisional net tax benefit recorded in 2017 during the measurement period allowed by the Securities and Exchange Commission. The net tax benefit included the release of a $26.3 million valuation allowance on the Company’s foreign tax credits, partially offset by a $1.6 million expense related to the remeasurement of the Company’s net deferred tax liabilities. The GILTI provisions of the U.S. Tax Legislation impose a tax on foreign income in excess of a deemed return on tangible assets of foreign corporations for tax years beginning after December 31, 2017. The guidance indicated that companies must make a policy election to either record deferred taxes for basis differences expected to reverse as a result of the GILTI provisions in future years or treat any taxes on GILTI inclusions as period costs when incurred. The Company completed its analysis of the tax effects of the GILTI provisions in 2018 and elected to account for these tax effects as period costs when incurred. The components of deferred income tax assets and liabilities were as follows: (In millions) 2020 2019 Gross deferred tax assets Tax loss and credit carryforwards $ 314.3 $ 232.5 Operating lease liabilities 457.1 407.6 Employee compensation and benefits 107.1 110.9 Inventories 36.4 39.7 Accounts receivable 16.3 20.3 Accrued expenses 22.5 26.5 Derivative financial instruments 17.6 — Other, net 13.0 — Subtotal 984.3 837.5 Valuation allowances (62.2) (69.8) Total gross deferred tax assets, net of valuation allowances $ 922.1 $ 767.7 Gross deferred tax liabilities Intangibles $ (867.8) $ (860.6) Operating lease right-of-use assets (399.2) (357.2) Property, plant and equipment (16.3) (46.2) Derivative financial instruments — (12.8) Other, net — (8.7) Total gross deferred tax liabilities $ (1,283.3) $ (1,285.5) Net deferred tax liability $ (361.2) $ (517.8) At the end of 2020, the Company had on a tax-effected basis approximately $322.2 million of net operating loss and tax credit carryforwards available to offset future taxable income in various jurisdictions. This included net operating loss carryforwards of approximately $53.7 million and $61.3 million for federal and various state and local jurisdictions, respectively, and $27.0 million for various foreign jurisdictions. The Company also had federal and state tax credit and other carryforwards of $180.2 million. The carryforwards expire principally between 2021 and 2040. Prior to the enactment of the U.S. Tax Legislation, the Company's undistributed foreign earnings were considered permanently reinvested and, as such, United States federal and state income taxes were not previously recorded on these earnings. As a result of the U.S. Tax Legislation, substantially all of the Company’s earnings in foreign subsidiaries generated prior to the enactment of the U.S. Tax Legislation were deemed to have been repatriated. The Company's intent is to reinvest indefinitely substantially all of its foreign earnings outside of the United States. However, if the Company decides at a later date to repatriate these earnings to the United States, the Company may be required to accrue and pay additional taxes, including any applicable foreign withholding tax and United States state income taxes. It is not practicable to estimate the amount of tax that might be payable if these earnings were repatriated due to the complexities associated with the hypothetical calculation. Uncertain tax positions activity for each of the last three years was as follows: (In millions) 2020 2019 2018 Balance at beginning of year $ 219.9 $ 248.3 $ 297.1 Increases related to prior year tax positions 5.4 7.7 13.9 Decreases related to prior year tax positions (2.9) (15.8) (24.9) Increases related to current year tax positions 10.9 18.2 25.5 Lapses in statute of limitations (30.7) (36.0) (54.7) Effects of foreign currency translation 8.1 (2.5) (8.6) Balance at end of year $ 210.7 $ 219.9 $ 248.3 The entire amount of uncertain tax positions as of January 31, 2021, if recognized, would reduce the future effective tax rate under current accounting guidance. Interest and penalties related to uncertain tax positions are recorded in the Company’s income tax provision. Interest and penalties recognized in the Company’s Consolidated Statements of Operations for 2020, 2019 and 2018 totaled an expense of $2.3 million, a benefit of $15.0 million and an expense of $12.1 million, respectively. Interest and penalties accrued in the Company’s Consolidated Balance Sheets as of January 31, 2021 and February 2, 2020 totaled $28.3 million and $25.2 million, respectively. The Company recorded its liabilities for uncertain tax positions principally in accrued expenses and other liabilities in its Consolidated Balance Sheets. The Company files income tax returns in the United States and in various foreign, state and local jurisdictions. Most examinations have been completed by tax authorities or the statute of limitations has expired for United States federal, foreign, state and local income tax returns filed by the Company for years through 2006. It is reasonably possible that a reduction of uncertain tax positions in a range of $80.0 million to $100.0 million may occur within 12 months of January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80" customWidth="1" min="2" max="2"/>
    <col width="16" customWidth="1" min="3" max="3"/>
    <col width="13" customWidth="1" min="4" max="4"/>
    <col width="14" customWidth="1" min="5" max="5"/>
    <col width="14" customWidth="1" min="6" max="6"/>
  </cols>
  <sheetData>
    <row r="1">
      <c r="A1" s="1" t="inlineStr">
        <is>
          <t>CONSOLIDATED STATEMENTS OF OPERATIONS - USD ($) $ in Millions</t>
        </is>
      </c>
      <c r="C1" s="2" t="inlineStr">
        <is>
          <t>12 Months Ended</t>
        </is>
      </c>
    </row>
    <row r="2">
      <c r="C2" s="2" t="inlineStr">
        <is>
          <t>Jan. 31, 2021</t>
        </is>
      </c>
      <c r="E2" s="2" t="inlineStr">
        <is>
          <t>Feb. 02, 2020</t>
        </is>
      </c>
      <c r="F2" s="2" t="inlineStr">
        <is>
          <t>Feb. 03, 2019</t>
        </is>
      </c>
    </row>
    <row r="3">
      <c r="A3" s="4" t="inlineStr">
        <is>
          <t>Total revenue</t>
        </is>
      </c>
      <c r="B3" s="4" t="inlineStr">
        <is>
          <t>[1],[2]</t>
        </is>
      </c>
      <c r="C3" s="7" t="n">
        <v>7132.6</v>
      </c>
      <c r="D3" s="4" t="inlineStr">
        <is>
          <t>[3]</t>
        </is>
      </c>
      <c r="E3" s="5" t="n">
        <v>9909</v>
      </c>
      <c r="F3" s="7" t="n">
        <v>9656.799999999999</v>
      </c>
    </row>
    <row r="4">
      <c r="A4" s="4" t="inlineStr">
        <is>
          <t>Cost of goods sold (exclusive of depreciation and amortization)</t>
        </is>
      </c>
      <c r="C4" s="8" t="n">
        <v>3355.8</v>
      </c>
      <c r="E4" s="8" t="n">
        <v>4520.6</v>
      </c>
      <c r="F4" s="8" t="n">
        <v>4348.5</v>
      </c>
    </row>
    <row r="5">
      <c r="A5" s="4" t="inlineStr">
        <is>
          <t>Gross profit</t>
        </is>
      </c>
      <c r="C5" s="8" t="n">
        <v>3776.8</v>
      </c>
      <c r="E5" s="8" t="n">
        <v>5388.4</v>
      </c>
      <c r="F5" s="8" t="n">
        <v>5308.3</v>
      </c>
    </row>
    <row r="6">
      <c r="A6" s="4" t="inlineStr">
        <is>
          <t>Selling, general and administrative expenses</t>
        </is>
      </c>
      <c r="C6" s="8" t="n">
        <v>3983.2</v>
      </c>
      <c r="E6" s="8" t="n">
        <v>4715.2</v>
      </c>
      <c r="F6" s="8" t="n">
        <v>4432.8</v>
      </c>
    </row>
    <row r="7">
      <c r="A7" s="4" t="inlineStr">
        <is>
          <t>Goodwill and other intangible asset impairments</t>
        </is>
      </c>
      <c r="C7" s="8" t="n">
        <v>933.5</v>
      </c>
      <c r="E7" s="6" t="n">
        <v>0</v>
      </c>
      <c r="F7" s="6" t="n">
        <v>0</v>
      </c>
    </row>
    <row r="8">
      <c r="A8" s="4" t="inlineStr">
        <is>
          <t>Non-service related pension and postretirement (income) cost</t>
        </is>
      </c>
      <c r="C8" s="8" t="n">
        <v>-75.90000000000001</v>
      </c>
      <c r="E8" s="6" t="n">
        <v>90</v>
      </c>
      <c r="F8" s="8" t="n">
        <v>5.1</v>
      </c>
    </row>
    <row r="9">
      <c r="A9" s="4" t="inlineStr">
        <is>
          <t>Debt modification and extinguishment costs</t>
        </is>
      </c>
      <c r="C9" s="6" t="n">
        <v>0</v>
      </c>
      <c r="E9" s="8" t="n">
        <v>5.2</v>
      </c>
      <c r="F9" s="6" t="n">
        <v>0</v>
      </c>
    </row>
    <row r="10">
      <c r="A10" s="4" t="inlineStr">
        <is>
          <t>Other noncash loss, net</t>
        </is>
      </c>
      <c r="C10" s="8" t="n">
        <v>3.1</v>
      </c>
      <c r="E10" s="8" t="n">
        <v>28.9</v>
      </c>
      <c r="F10" s="6" t="n">
        <v>0</v>
      </c>
    </row>
    <row r="11">
      <c r="A11" s="4" t="inlineStr">
        <is>
          <t>Equity in net (loss) income of unconsolidated affiliates</t>
        </is>
      </c>
      <c r="C11" s="8" t="n">
        <v>-4.6</v>
      </c>
      <c r="E11" s="8" t="n">
        <v>9.6</v>
      </c>
      <c r="F11" s="8" t="n">
        <v>21.3</v>
      </c>
    </row>
    <row r="12">
      <c r="A12" s="4" t="inlineStr">
        <is>
          <t>(Loss) income before interest and taxes</t>
        </is>
      </c>
      <c r="B12" s="4" t="inlineStr">
        <is>
          <t>[4]</t>
        </is>
      </c>
      <c r="C12" s="8" t="n">
        <v>-1071.7</v>
      </c>
      <c r="D12" s="4" t="inlineStr">
        <is>
          <t>[5]</t>
        </is>
      </c>
      <c r="E12" s="8" t="n">
        <v>558.7</v>
      </c>
      <c r="F12" s="8" t="n">
        <v>891.7</v>
      </c>
    </row>
    <row r="13">
      <c r="A13" s="4" t="inlineStr">
        <is>
          <t>Interest expense</t>
        </is>
      </c>
      <c r="C13" s="8" t="n">
        <v>125.5</v>
      </c>
      <c r="E13" s="6" t="n">
        <v>120</v>
      </c>
      <c r="F13" s="8" t="n">
        <v>120.8</v>
      </c>
    </row>
    <row r="14">
      <c r="A14" s="4" t="inlineStr">
        <is>
          <t>Interest income</t>
        </is>
      </c>
      <c r="C14" s="8" t="n">
        <v>4.2</v>
      </c>
      <c r="E14" s="8" t="n">
        <v>5.3</v>
      </c>
      <c r="F14" s="8" t="n">
        <v>4.7</v>
      </c>
    </row>
    <row r="15">
      <c r="A15" s="4" t="inlineStr">
        <is>
          <t>(Loss) income before taxes</t>
        </is>
      </c>
      <c r="C15" s="6" t="n">
        <v>-1193</v>
      </c>
      <c r="E15" s="6" t="n">
        <v>444</v>
      </c>
      <c r="F15" s="8" t="n">
        <v>775.6</v>
      </c>
    </row>
    <row r="16">
      <c r="A16" s="4" t="inlineStr">
        <is>
          <t>Income tax (benefit) expense</t>
        </is>
      </c>
      <c r="C16" s="8" t="n">
        <v>-55.5</v>
      </c>
      <c r="E16" s="8" t="n">
        <v>28.9</v>
      </c>
      <c r="F16" s="6" t="n">
        <v>31</v>
      </c>
    </row>
    <row r="17">
      <c r="A17" s="4" t="inlineStr">
        <is>
          <t>Net (loss) income</t>
        </is>
      </c>
      <c r="C17" s="8" t="n">
        <v>-1137.5</v>
      </c>
      <c r="E17" s="8" t="n">
        <v>415.1</v>
      </c>
      <c r="F17" s="8" t="n">
        <v>744.6</v>
      </c>
    </row>
    <row r="18">
      <c r="A18" s="4" t="inlineStr">
        <is>
          <t>Less: Net loss attributable to redeemable non-controlling interest</t>
        </is>
      </c>
      <c r="C18" s="8" t="n">
        <v>-1.4</v>
      </c>
      <c r="E18" s="8" t="n">
        <v>-2.2</v>
      </c>
      <c r="F18" s="8" t="n">
        <v>-1.8</v>
      </c>
    </row>
    <row r="19">
      <c r="A19" s="4" t="inlineStr">
        <is>
          <t>Net (loss) income attributable to PVH Corp.</t>
        </is>
      </c>
      <c r="C19" s="7" t="n">
        <v>-1136.1</v>
      </c>
      <c r="E19" s="7" t="n">
        <v>417.3</v>
      </c>
      <c r="F19" s="7" t="n">
        <v>746.4</v>
      </c>
    </row>
    <row r="20">
      <c r="A20" s="4" t="inlineStr">
        <is>
          <t>Basic net (loss) income per common share attributable to PVH Corp.</t>
        </is>
      </c>
      <c r="C20" s="9" t="n">
        <v>-15.96</v>
      </c>
      <c r="E20" s="9" t="n">
        <v>5.63</v>
      </c>
      <c r="F20" s="9" t="n">
        <v>9.75</v>
      </c>
    </row>
    <row r="21">
      <c r="A21" s="4" t="inlineStr">
        <is>
          <t>Diluted net (loss) income per common share attributable to PVH Corp.</t>
        </is>
      </c>
      <c r="C21" s="9" t="n">
        <v>-15.96</v>
      </c>
      <c r="E21" s="9" t="n">
        <v>5.6</v>
      </c>
      <c r="F21" s="9" t="n">
        <v>9.65</v>
      </c>
    </row>
    <row r="22">
      <c r="A22" s="4" t="inlineStr">
        <is>
          <t>Net sales</t>
        </is>
      </c>
    </row>
    <row r="23">
      <c r="A23" s="4" t="inlineStr">
        <is>
          <t>Total revenue</t>
        </is>
      </c>
      <c r="C23" s="7" t="n">
        <v>6798.7</v>
      </c>
      <c r="E23" s="5" t="n">
        <v>9400</v>
      </c>
      <c r="F23" s="7" t="n">
        <v>9154.200000000001</v>
      </c>
    </row>
    <row r="24">
      <c r="A24" s="4" t="inlineStr">
        <is>
          <t>Royalty revenue</t>
        </is>
      </c>
    </row>
    <row r="25">
      <c r="A25" s="4" t="inlineStr">
        <is>
          <t>Total revenue</t>
        </is>
      </c>
      <c r="C25" s="8" t="n">
        <v>260.4</v>
      </c>
      <c r="E25" s="8" t="n">
        <v>379.9</v>
      </c>
      <c r="F25" s="8" t="n">
        <v>375.9</v>
      </c>
    </row>
    <row r="26">
      <c r="A26" s="4" t="inlineStr">
        <is>
          <t>Advertising and other revenue</t>
        </is>
      </c>
    </row>
    <row r="27">
      <c r="A27" s="4" t="inlineStr">
        <is>
          <t>Total revenue</t>
        </is>
      </c>
      <c r="C27" s="7" t="n">
        <v>73.5</v>
      </c>
      <c r="E27" s="7" t="n">
        <v>129.1</v>
      </c>
      <c r="F27" s="7" t="n">
        <v>126.7</v>
      </c>
    </row>
    <row r="28"/>
    <row r="29">
      <c r="A29" s="4" t="inlineStr">
        <is>
          <t>[1]</t>
        </is>
      </c>
      <c r="B29" s="4" t="inlineStr">
        <is>
          <t>No single customer accounted for more than 10% of the Company’s revenue in 2020, 2019 or 2018.</t>
        </is>
      </c>
    </row>
    <row r="30">
      <c r="A30" s="4" t="inlineStr">
        <is>
          <t>[2]</t>
        </is>
      </c>
      <c r="B30" s="4" t="inlineStr">
        <is>
          <t>Revenue was impacted by fluctuations of the United States dollar against foreign currencies in which the Company transacts significant levels of business.</t>
        </is>
      </c>
    </row>
    <row r="31">
      <c r="A31" s="4" t="inlineStr">
        <is>
          <t>[3]</t>
        </is>
      </c>
      <c r="B31" s="4" t="inlineStr">
        <is>
          <t>Revenue was significantly negatively impacted by the COVID-19 pandemic, including as a result of reduced traffic and consumer spending trends, and temporary store closures during the year.</t>
        </is>
      </c>
    </row>
    <row r="32">
      <c r="A32" s="4" t="inlineStr">
        <is>
          <t>[4]</t>
        </is>
      </c>
      <c r="B32" s="4" t="inlineStr">
        <is>
          <t>(Loss) income before interest and taxes was impacted by fluctuations of the United States dollar against foreign currencies in which the Company transacts significant levels of business.</t>
        </is>
      </c>
    </row>
    <row r="33">
      <c r="A33" s="4" t="inlineStr">
        <is>
          <t>[5]</t>
        </is>
      </c>
      <c r="B33" s="4" t="inlineStr">
        <is>
          <t>(Loss) income before interest and taxes was significantly negatively impacted by the COVID-19 pandemic, including as a result of the unprecedented material decline in revenue noted above. As well, (loss) income before interest and taxes in 2020 was significantly adversely impacted by $1.0 billion of noncash impairment charges related to goodwill, tradenames, other intangible assets, store assets and an equity method investment resulting from the significant adverse impacts of the COVID-19 pandemic on the Company’s business. Please see notes (5), (6) and (9) below for further discussion.</t>
        </is>
      </c>
    </row>
  </sheetData>
  <mergeCells count="9">
    <mergeCell ref="A1:B2"/>
    <mergeCell ref="C1:F1"/>
    <mergeCell ref="C2:D2"/>
    <mergeCell ref="A28:E28"/>
    <mergeCell ref="B29:E29"/>
    <mergeCell ref="B30:E30"/>
    <mergeCell ref="B31:E31"/>
    <mergeCell ref="B32:E32"/>
    <mergeCell ref="B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1, 2021</t>
        </is>
      </c>
    </row>
    <row r="3">
      <c r="A3" s="3" t="inlineStr">
        <is>
          <t>Derivative Instruments and Hedging Activities Disclosure [Abstract]</t>
        </is>
      </c>
    </row>
    <row r="4">
      <c r="A4" s="4" t="inlineStr">
        <is>
          <t>DERIVATIVE FINANCIAL INSTRUMENTS</t>
        </is>
      </c>
      <c r="B4" s="4" t="inlineStr">
        <is>
          <t>DERIVATIVE FINANCIAL INSTRUMENTS Cash Flow Hedges The Company has exposure to changes in foreign currency exchange rates related to anticipated cash flows associated with certain international inventory purchases. The Company uses foreign currency forward exchange contracts to hedge against a portion of this exposure. The Company also has exposure to interest rate volatility related to its term loans under the 2019 facilities, and the 2020 facility. The Company has entered into interest rate swap agreements to hedge against a portion of the exposure related to its term loans under the 2019 facilities. The Company had no borrowings outstanding under the 2020 facility during 2020. Please see Note 8, “Debt,” for further discussion of the 2019 facilities, the 2020 facility and these agreements. The Company records the foreign currency forward exchange contracts and interest rate swap agreements at fair value in its Consolidated Balance Sheets and does not net the related assets and liabilities. The foreign currency forward exchange contracts associated with certain international inventory purchases and the interest rate swap agreements are designated as effective hedging instruments (collectively, “cash flow hedges”). The changes in the fair value of the cash flow hedges are recorded in equity as a component of AOCL. No amounts were excluded from effectiveness testing. During 2020, the Company dedesignated certain cash flow hedges due to the impacts of the COVID-19 pandemic, which resulted in the release of an immaterial gain from AOCL into the Company’s Consolidated Statement of Operations. The Company continues to believe that transactions relating to its other designated cash flow hedges are probable to occur as of January 31, 2021. Net Investment Hedges The Company has exposure to changes in foreign currency exchange rates related to the value of its investments in foreign subsidiaries denominated in a currency other than the United States dollar. To hedge against a portion of this exposure, the Company designated the carrying amounts of its (i) €600.0 million principal amount of 3 1/8% senior notes due 2027 and (ii) €525.0 million principal amount of 3 5/8% senior notes due 2024, of which €175.0 million principal amount was issued during the first quarter of 2020 (collectively, “foreign currency borrowings”), that were issued by PVH Corp., a U.S.-based entity, as net investment hedges of its investments in certain of its foreign subsidiaries that use the euro as their functional currency. Please see Note 8, “Debt,” for further discussion of the Company’s foreign currency borrowings. The Company records the foreign currency borrowings at carrying value in its Consolidated Balance Sheets. The carrying value of the foreign currency borrowings is remeasured at the end of each reporting period to reflect changes in the foreign currency exchange spot rate. Since the foreign currency borrowings are designated as net investment hedges, such remeasurement is recorded in equity as a component of AOCL. The fair value and the carrying value of the foreign currency borrowings designated as net investment hedges were $1,514.2 million and $1,351.9 million, respectively, as of January 31, 2021 and $1,178.6 million and $1,038.5 million, respectively, as of February 2, 2020. The Company evaluates the effectiveness of its net investment hedges at inception and at the beginning of each quarter thereafter. No amounts were excluded from effectiveness testing. Undesignated Contracts The Company records immediately in earnings changes in the fair value of hedges that are not designated as effective hedging instruments (“undesignated contracts”), including foreign currency forward exchange contracts related to third party and intercompany transactions, and intercompany loans that are not of a long-term investment nature. Any gains and losses that are immediately recognized in earnings on such contracts are largely offset by the remeasurement of the underlying balances. The Company does not use derivative or non-derivative financial instruments for trading or speculative purposes. The cash flows from the Company’s hedges are presented in the same category in the Company’s Consolidated Statements of Cash Flows as the items being hedged. The following table summarizes the fair value and presentation of the Company’s derivative financial instruments in its Consolidated Balance Sheets: (In millions) Assets Liabilities 2020 2019 2020 2019 Other Current Assets Other Assets Other Current Assets Other Assets Accrued Expenses Other Liabilities Accrued Expenses Other Liabilities Contracts designated as cash flow hedges: Foreign currency forward exchange contracts (inventory purchases) $ 1.2 $ 0.1 $ 21.4 $ 0.4 $ 29.0 $ 0.4 $ 1.2 $ 0.1 Interest rate swap agreements — — 0.1 — 3.2 1.5 5.5 0.4 Total contracts designated as cash flow hedges 1.2 0.1 21.5 0.4 32.2 1.9 6.7 0.5 Undesignated contracts: Foreign currency forward exchange contracts 2.5 — 1.5 — 1.6 — 0.9 — Total $ 3.7 $ 0.1 $ 23.0 $ 0.4 $ 33.8 $ 1.9 $ 7.6 $ 0.5 The notional amount outstanding of foreign currency forward exchange contracts was $1,212.8 million at January 31, 2021. Such contracts expire principally between February 2021 and May 2022. The following tables summarize the effect of the Company’s hedges designated as cash flow and net investment hedging instruments: (Loss) Gain (In millions) 2020 2019 2018 Foreign currency forward exchange contracts (inventory purchases) $ (57.3) $ 22.4 $ 97.1 Interest rate swap agreements (9.9) (5.8) (2.6) Foreign currency borrowings (net investment hedges) (125.0) 39.3 95.6 Total $ (192.2) $ 55.9 $ 190.1 Amount of Gain (Loss) Reclassified from AOCL into Income (Expense), Consolidated Statements of Operations Location, and Total Amount of Consolidated Statements of Operations Line Item (In millions) Amount Reclassified Location Total Statements of Operations Amount 2020 2019 2018 2020 2019 2018 Foreign currency forward exchange contracts (inventory purchases) $ 12.5 $ 23.1 $ (11.6) Cost of goods sold $ 3,355.8 $ 4,520.6 $ 4,348.5 Interest rate swap agreements (11.0) (1.4) 1.1 Interest expense 125.5 120.0 120.8 Total $ 1.5 $ 21.7 $ (10.5) A net loss in AOCL on foreign currency forward exchange contracts at January 31, 2021 of $36.4 million is estimated to be reclassified in the next 12 months in the Company’s Consolidated Statement of Operations to cost of goods sold as the underlying inventory hedged by such forward exchange contracts is sold. In addition, a net loss in AOCL for interest rate swap agreements at January 31, 2021 of $3.2 million is estimated to be reclassified to interest expense within the next 12 months. Amounts recognized in AOCL for foreign currency borrowings would be recognized in earnings only upon the sale or substantially complete liquidation of the hedged net investment. The following table summarizes the effect of the Company’s undesignated contracts recognized in SG&amp;A expenses in its Consolidated Statements of Operations: (Loss) Gain Recognized in (Expense) Income (In millions) 2020 2019 2018 Foreign currency forward exchange contracts $ (11.8) $ 3.4 $ (1.5) The Company had no derivative financial instruments with credit risk-related contingent features underlying the related contracts as of January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 xml:space="preserve">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 level hierarchy prioritizes the inputs used to measure fair value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the Company’s financial assets and liabilities that are required to be remeasured at fair value on a recurring basis: (In millions) 2020 2019 Level 1 Level 2 Level 3 Total Level 1 Level 2 Level 3 Total Assets: Foreign currency forward exchange contracts N/A $ 3.8 N/A $ 3.8 N/A $ 23.3 N/A $ 23.3 Interest rate swap agreements N/A — N/A — N/A 0.1 N/A 0.1 Total Assets N/A $ 3.8 N/A $ 3.8 N/A $ 23.4 N/A $ 23.4 Liabilities: Foreign currency forward exchange contracts N/A $ 31.0 N/A $ 31.0 N/A $ 2.2 N/A $ 2.2 Interest rate swap agreements N/A 4.7 N/A 4.7 N/A 5.9 N/A 5.9 Total Liabilities N/A $ 35.7 N/A $ 35.7 N/A $ 8.1 N/A $ 8.1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swap agreements is based on observable interest rate yield curves and represents the expected discounted cash flows underlying the financial instruments. There were no transfers between any levels of the fair value hierarchy for any of the Company’s fair value measurements. The Company’s non-financial assets, which primarily consist of goodwill, other intangible assets, property, plant and equipment, and operating lease right-of-use assets, are not required to be measured at fair value on a recurring basis, and instead are reported at their carrying amount. However, on a periodic basis whenever events or changes in circumstances indicate that their carrying amount may not be fully recoverable (and at least annually for goodwill and indefinite-lived intangible assets), non-financial assets are assessed for impairment. If the fair value is determined to be lower than the carrying amount, an impairment charge is recorded to write down the asset to its fair value. The following tables show the fair values of the Company’s non-financial assets that were required to be remeasured at fair value on a non-recurring basis during 2020, 2019 and 2018, and the total impairments recorded as a result of the remeasurement process: (In millions) Fair Value Measurement Using Fair Value Total 2020 Level 1 Level 2 Level 3 Operating lease right-of-use assets N/A N/A $ 110.5 $ 110.5 $ 28.2 Property, plant and equipment, net N/A N/A 2.7 2.7 53.7 Goodwill N/A N/A 652.6 652.6 879.0 Tradenames N/A N/A 48.7 48.7 47.2 Other intangible assets, net N/A N/A — — 7.3 Investments in unconsolidated affiliates N/A N/A — — 12.3 2019 Operating lease right-of-use assets N/A N/A 14.5 14.5 83.0 Property, plant and equipment, net N/A N/A — — 26.9 Other intangible assets, net N/A N/A 87.4 87.4 116.4 2018 Property, plant and equipment, net N/A N/A 0.6 0.6 17.9 Property, plant and equipment with a carrying amount of $17.1 million was written down to a fair value of $1.1 million during the first quarter of 2020, primarily due to the adverse impacts of the COVID-19 pandemic on the Company’s retail stores with lease terms expiring by the end of fiscal 2021 with no intention of renewal, including temporary store closures and reduced traffic, occupancy and consumer spending trends. Fair value of the Company’s property, plant and equipment was determined based on the estimated discounted future cash flows associated with the assets using sales trends and market participant assumptions. Property plant and equipment with a carrying amount of $32.1 million and operating lease right-of-use assets with a carrying amount of $138.7 million were written down to their fair values of $1.6 million and $110.5 million, respectively, during the fourth quarter 2020. These impairments were primarily due to the adverse impacts of the pandemic on the financial performance of certain of the Company's retail stores and the shift in consumer buying trends from brick and mortar retail stores to digital channels. Fair value of the Company’s property, plant and equipment was determined based on the estimated discounted future cash flows associated with the assets using sales trends and market participant assumptions. Fair value of the Company's operating lease right-of-use assets was determined based on the discounted cash flows of the estimated market rents. Property, plant and equipment with a carrying amount of $7.2 million was written down to a fair value of zero during 2020 in connection with the planned exit from the Heritage Brands Retail business, which will result in the closing of 162 heritage brand stores by mid-2021. Approximately 40 of these stores had been closed by the end of 2020. Please see Note 17, “Exit Activity Costs,” for further discussion of the Heritage Brands Retail exit costs. Fair value of the Company’s Heritage Brands Retail business property, plant and equipment was determined based on the estimated discounted future cash flows associated with the assets using sales trends and market participant assumptions. Goodwill with a carrying amount of $1,531.6 million was written down to a fair value of $652.6 million during 2020. Please see Note 7, “Goodwill and Other Intangible Assets,” for further discussion. Tradenames with a carrying amount of $95.9 million were written down to a fair value of $48.7 million during 2020. Please see Note 7, “Goodwill and Other Intangible Assets,” for further discussion. Other intangible assets with a carrying amount of $7.3 million were written down to a fair value of zero during 2020. Please see Note 7, “Goodwill and Other Intangible Assets,” for further discussion. The Company’s equity method investment in Karl Lagerfeld with a carrying amount of $12.3 million was written down to a fair value of zero during 2020. Please see Note 5, “Investments in Unconsolidated Affiliates,” for further discussion. The $1,027.7 million of impairment charges during 2020 were recorded in the Company’s Consolidated Statement of Operations, of which $933.5 million was included in goodwill and other intangible asset impairments, $81.9 million was included in SG&amp;A expenses, and $12.3 million was included in equity in net (loss) income of unconsolidated affiliates. The $1,027.7 million of impairment charges were recorded to the Company’s segments as follows: $414.7 million in the Calvin Klein International segment, $304.1 million in the Calvin Klein North America segment, $249.6 million in the Heritage Brands Wholesale segment, $30.0 million in the Tommy Hilfiger International segment, $11.0 million in the Heritage Brands Retail segment, $6.0 million in the Tommy Hilfiger North America segment and $12.3 million was recorded in corporate expenses not allocated to any reportable segments. Operating lease right-of-use assets with a carrying amount of $97.5 million were written down to a fair value of $14.5 million during 2019 primarily as a result of the closure during the first quarter of 2019 of the Company’s TOMMY HILFIGER flagship and anchor stores in the United States (the “TH U.S. store closures”) and the closure during the first quarter of 2019 of the Company’s Calvin Klein flagship store on Madison Avenue in New York, New York in connection with the restructuring associated with the strategic changes for the Calvin Klein business announced in January 2019 (the “Calvin Klein restructuring”). Fair value of the operating lease right-of-use assets was determined based on the discounted cash flows of estimated market rents using market participant assumptions. Property, plant and equipment with a carrying amount of $26.9 million was written down to a fair value of zero during 2019 primarily in connection with the TH U.S. store closures, the closure of the Company’s CALVIN KLEIN 205 W39 NYC brand (formerly Calvin Klein Collection ), and the financial performance in certain of the Company’s retail stores and shop-in-shops, including certain Calvin Klein stores affected by the realignment of the Calvin Klein creative direction globally. Fair value of the Company’s property, plant and equipment was determined based on the estimated discounted future cash flows associated with the assets using sales trends and market participant assumptions. The Company’s perpetual license right for the Speedo trademark with a carrying amount of $203.8 million was written down to a fair value of $87.4 million in the fourth quarter of 2019 in connection with the Speedo transaction. Please see Note 3, “Acquisitions and Divestitures,” for further discussion. The $226.3 million of impairment charges during 2019 were recorded in the Company’s Consolidated Statement of Operations, of which $109.9 million was included in SG&amp;A expenses and $116.4 million was included in other noncash loss, net. The $226.3 million of impairment charges were recorded to the Company’s segments as follows: $118.6 million in the Heritage Brands Wholesale segment, $50.0 million in the Tommy Hilfiger North America segment, $37.4 million in the Calvin Klein North America segment, $13.1 million in the Calvin Klein International segment, $4.0 million in the Tommy Hilfiger International segment, $0.1 million in the Heritage Brands Retail segment and $3.1 million was recorded in corporate expenses not allocated to any reportable segments. Property, plant and equipment with a carrying amount of $18.5 million was written down to a fair value of $0.6 million during 2018 in connection with the financial performance in certain of the Company’s retail stores and shop-in-shops, and the closure of the CALVIN KLEIN 205 W39 NYC brand. Fair value of the Company’s retail stores and shop-in-shops was determined based on the estimated discounted future cash flows associated with the assets using sales trends and market participant assumptions. The $17.9 million impairment charge was included in SG&amp;A expenses, of which $8.5 million was recorded in the Calvin Klein International segment, $5.1 million was recorded in the Calvin Klein North America segment, $2.5 million was recorded in the Heritage Brands Wholesale segment, $1.6 million was recorded in the Tommy Hilfiger International segment and $0.2 million was recorded in the Tommy Hilfiger North America segment. The carrying amounts and the fair values of the Company’s cash and cash equivalents, short-term borrowings and long-term debt were as follows: 2020 2019 (In millions) Carrying Fair Carrying Fair Cash and cash equivalents $ 1,651.4 $ 1,651.4 $ 503.4 $ 503.4 Short-term borrowings — — 49.6 49.6 Long-term debt (including portion classified as current) 3,554.8 3,806.8 2,707.7 2,86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BENEFIT PLANS</t>
        </is>
      </c>
      <c r="B1" s="2" t="inlineStr">
        <is>
          <t>12 Months Ended</t>
        </is>
      </c>
    </row>
    <row r="2">
      <c r="B2" s="2" t="inlineStr">
        <is>
          <t>Jan. 31, 2021</t>
        </is>
      </c>
    </row>
    <row r="3">
      <c r="A3" s="3" t="inlineStr">
        <is>
          <t>Retirement Benefits [Abstract]</t>
        </is>
      </c>
    </row>
    <row r="4">
      <c r="A4" s="4" t="inlineStr">
        <is>
          <t>RETIREMENT AND BENEFIT PLANS</t>
        </is>
      </c>
      <c r="B4" s="4" t="inlineStr">
        <is>
          <t>RETIREMENT AND BENEFIT PLANS The Company, as of January 31, 2021, has two noncontributory qualified defined benefit pension plans covering substantially all employees resident in the United States who meet certain age and service requirements. The Company had five noncontributory qualified defined benefit pension plans until the merger of three of its plans into another of the plans effective December 31, 2020. The merger did not have any impact on plan benefits. The plans provide monthly benefits upon retirement generally based on career average compensation and years of credited service. The plans also provide participants with the option to receive their benefits in the form of lump sum payments. Vesting in plan benefits generally occurs after five years of service. The Company refers to these two plans as its “Pension Plans.” The Company also has three noncontributory unfunded non-qualified supplemental defined benefit pension plans, including: – A plan for certain former members of Tommy Hilfiger’s domestic senior management. The plan is frozen and, as a result, participants do not accrue additional benefits. – A capital accumulation program for certain senior executives (Mr. Chirico is the only actively employed participant in this program). Under the individual participants’ agreements, the participants in the program will receive a predetermined amount during the ten years following the attainment of age 65, provided that prior to the termination of employment with the Company, the participant has been in the plan for at least ten years and has attained age 55. – A plan for certain employees resident in the United States who meet certain age and service requirements that provides benefits for compensation in excess of Internal Revenue Service earnings limits and requires payments to vested employees upon, or shortly after, employment termination or retirement. The Company refers to these three plans as its “SERP Plans.” The Company also provides certain postretirement health care and life insurance benefits to certain retirees resident in the United States. As a result of the Company’s acquisition of The Warnaco Group, Inc. (“Warnaco”), the Company also provides certain postretirement health care and life insurance benefits to certain Warnaco retirees resident in the United States. Retirees contribute to the cost of the applicable plan, both of which are unfunded and frozen. The Company refers to these two plans as its “Postretirement Plans.” Reconciliations of the changes in the projected benefit obligation (Pension Plans and SERP Plans) and the accumulated benefit obligation (Postretirement Plans) were as follows: Pension Plans SERP Plans Postretirement Plans (In millions) 2020 2019 2020 2019 2020 2019 Balance at beginning of year $ 830.1 $ 651.0 $ 124.5 $ 99.2 $ 8.2 $ 8.4 Service cost, net of plan expenses 42.9 31.2 5.7 5.8 — — Interest cost 25.5 27.9 3.5 4.3 0.2 0.3 Benefit payments (64.0) (29.2) (9.6) (7.9) — — Benefit payments, net of retiree contributions — — — — (1.3) (1.0) Special termination benefits 1.1 — 1.9 — — — Speedo deconsolidation gain (2.2) — (0.6) — — — Actuarial loss (gain) 7.1 149.2 (3.7) 23.1 (0.8) 0.5 Balance at end of year $ 840.5 $ 830.1 $ 121.7 $ 124.5 $ 6.3 $ 8.2 Service cost on the Pension Plans increased in 2020 as compared to 2019 primarily due to a decrease in the discount rate. The net actuarial loss included in the projected benefit obligation (Pension Plans and SERP Plans) in 2020 was due principally to a decrease in the discount rate, partially offset by (i) a reduction in plan participants due to the Company’s North America office workforce reduction and (ii) updated mortality assumptions. The actuarial losses in 2019 were due principally to decreases in the discount rates. The Company announced on July 14, 2020 plans to streamline its North American operations to better align its business with the evolving retail landscape. The Company’s actions included a reduction in its North America office workforce by approximately 450 positions, or 12%, across all three brand businesses and corporate functions. For certain eligible employees affected by the workforce reduction, the Company provided an enhanced retirement benefit and as a result recognized $3.0 million of special termination benefit costs during 2020, with a corresponding increase to its pension benefit obligation. Benefit payments from the Pension Plans increased in 2020 as a result of these actions. Please see Note 17, “Exit Activity Costs,” for further discussion of these actions. The Company completed the sale of its Speedo North America business to Pentland on April 6, 2020. Upon the closing of the transaction, U.S.-based employees who were engaged primarily in the Speedo North America business terminated their employment with the Company. However, the Company retained the liability for any deferred vested benefits earned under its retirement plans. No further benefits will be accrued under the plans and as a result, the Company recognized a gain of $2.8 million during 2020 with a corresponding decrease to its pension benefit obligation. The gain was included in other noncash loss, net in the Company’s Consolidated Statement of Operations. Please see Note 3, “Acquisitions and Divestitures,” for further discussion of the sale of the Speedo North America business. Reconciliations of the fair value of the assets held by the Pension Plans and the funded status were as follows: (In millions) 2020 2019 Fair value of plan assets at beginning of year $ 721.2 $ 636.8 Actual return, net of plan expenses 108.6 112.9 Benefit payments (64.0) (29.2) Company contributions — 0.7 Fair value of plan assets at end of year $ 765.8 $ 721.2 Funded status at end of year $ (74.7) $ (108.9) Amounts recognized in the Company’s Consolidated Balance Sheets were as follows: Pension Plans SERP Plans Postretirement Plans (In millions) 2020 2019 2020 2019 2020 2019 Non-current assets $ — $ 1.7 $ — $ — $ — $ — Current liabilities — — (10.2) (9.3) (0.8) (1.1) Non-current liabilities (74.7) (110.6) (111.5) (115.2) (5.5) (7.1) Net amount recognized $ (74.7) $ (108.9) $ (121.7) $ (124.5) $ (6.3) $ (8.2) The components of net benefit cost recognized were as follows: Pension Plans SERP Plans Postretirement Plans (In millions) 2020 2019 2018 2020 2019 2018 2020 2019 2018 Service cost $ 45.0 $ 33.5 $ 33.7 $ 5.7 $ 5.8 $ 5.8 $ — $ — $ — Interest cost 25.5 27.9 26.0 3.5 4.3 3.9 0.2 0.3 0.4 Actuarial (gain) loss (60.0) 74.2 17.4 (3.7) 23.1 (1.3) (0.8) 0.5 (1.1) Expected return on plan assets (43.6) (40.3) (40.3) — — — — — — Amortization of prior service cost — — 0.1 — — — — — — Special termination benefits 1.1 — — 1.9 — — — — — Speedo deconsolidation gain (2.2) — — (0.6) — — — — — Total $ (34.2) $ 95.3 $ 36.9 $ 6.8 $ 33.2 $ 8.4 $ (0.6) $ 0.8 $ (0.7) The actuarial gain included in net benefit cost in 2020 was due principally to the (i) difference between the actual and expected return on plan assets for the Pension Plans, (ii) the reduction in plan participants due to the North America workforce reduction, and (iii) updated mortality assumptions, which more than offset the impact of a decline in the discount rates. The actuarial losses in 2019 were due principally to decreases in the discount rates. For the Pension Plans, these losses were partially offset by an actuarial gain as a result of the difference between the actual and expected returns on plan assets. The service cost component of net benefit cost is recorded in SG&amp;A expenses and the other components of net benefit cost are recorded in non-service related pension and postretirement (income) cost in the Company’s Consolidated Statements of Operations. Amortization of prior service cost recognized in other comprehensive (loss) income for Pension Plans, SERP Plans, and Postretirement Plans was immaterial during 2020, 2019 and 2018. Pre-tax amounts in AOCL that had not yet been recognized as components of net benefit cost in the Pension Plans, SERP Plans and Postretirement Plans were immaterial as of January 31, 2021 and February 2, 2020. The accumulated benefit obligation (Pension Plans and SERP Plans) were as follows: Pension Plans SERP Plans (In millions) 2020 2019 2020 2019 Accumulated benefit obligation $ 754.9 $ 751.3 $ 102.6 $ 99.9 In 2020, both of the Company’s Pension Plans had projected benefit obligations in excess of plan assets and one of the Company’s Pension Plans had accumulated benefit obligations in excess of plan assets. In 2019, three of the then five Company Pension Plans had projected benefit obligations and accumulated benefit obligations in excess of plan assets. The balances were as follows: (In millions, except plan count) 2020 2019 Number of plans with projected benefit obligations in excess of plan assets 2 3 Aggregate projected benefit obligation $ 840.5 $ 811.9 Aggregate fair value of related plan assets $ 765.8 $ 701.3 Number of plans with accumulated benefit obligations in excess of plan assets 1 3 Aggregate accumulated benefit obligation $ 4.3 $ 733.3 Aggregate fair value of related plan assets $ 4.1 $ 701.3 In 2020 and 2019, all of the Company’s SERP Plans had projected benefit obligations and accumulated benefit obligations in excess of plan assets as the plans are unfunded. Significant weighted average rate assumptions used in determining the projected and accumulated benefit obligations at the end of each year and benefit cost in the following year were as follows: 2020 2019 2018 Discount rate (applies to Pension Plans and SERP Plans) 3.04 % 3.15 % 4.35 % Discount rate (applies to Postretirement Plans) 2.29 % 2.70 % 4.16 % Rate of increase in compensation levels (applies to Pension Plans) 4.25 % 4.23 % 4.24 % Expected long-term rate of return on assets (applies to Pension Plans) 6.00 % 6.25 % 6.50 % To develop the expected long-term rate of return on assets assumption, the Company considered the historical level of the risk premium associated with the asset classes in which the portfolio is invested and the expectations for future returns of each asset class. The expected return for each asset class was then weighted based on the target asset allocation. The assets of the Pension Plans are invested with the objective of being able to meet current and future benefit payment needs, while managing future contributions. The investment policy aims to earn a reasonable rate of return while minimizing the risk of large losses. Assets are diversified by asset class in order to reduce volatility of overall results from year to year and to take advantage of various investment opportunities. The assets of the Pension Plans are diversified among United States equities, international equities, fixed income investments and cash. The strategic target allocation for the Pension Plans as of January 31, 2021 was approximately 40% United States equities, 20% international equities and 40% fixed income investments and cash. Equity securities primarily include investments in large-, mid- and small-cap companies located in the United States and abroad. Fixed income securities include corporate bonds of companies from diversified industries, municipal bonds, collective funds and United States Treasury bonds. Actual investment allocations may vary from the Company’s target investment allocations due to prevailing market conditions. In accordance with the fair value hierarchy described in Note 11, “Fair Value Measurements,” the following tables show the fair value of the total assets of the Pension Plans for each major category as of January 31, 2021 and February 2, 2020: (In millions) Fair Value Measurements as of January 31, 2021 (1) Asset Category Total Quoted Prices Observable Unobservable Equity securities: United States equities (2) $ 219.4 $ 219.4 $ — $ — International equities (2) 24.8 24.8 — — United States equity fund (3) 62.2 — 62.2 — International equity funds (4) 151.1 71.5 79.6 — Fixed income securities: Government securities (5) 59.1 — 59.1 — Corporate securities (5) 208.8 — 208.8 — Short-term investment funds (6) 38.0 — 38.0 — Subtotal $ 763.4 $ 315.7 $ 447.7 $ — Other assets and liabilities (8) 2.4 Total $ 765.8 (In millions) Fair Value Measurements as of February 2, 2020 (1) Asset Category Total Quoted Prices Observable Inputs (Level 2) Unobservable Equity securities: United States equities (2) $ 182.2 $ 182.2 $ — $ — International equities (2) 10.7 10.7 — — United States equity fund (3) 66.3 — 66.3 — International equity funds (4) 135.1 65.4 69.7 — Fixed income securities: Government securities (5) 74.0 — 74.0 — Corporate securities (5) 225.9 — 225.9 — Short-term investment funds (6) 18.6 — 18.6 — Total return mutual fund (7) 6.9 6.9 — — Subtotal $ 719.7 $ 265.2 $ 454.5 $ — Other assets and liabilities (8) 1.5 Total $ 721.2 (1) The Company uses third party pricing services to determine the fair values of the financial instruments held by the pension plans. The Company obtains an understanding of the pricing services' valuation methodologies and related inputs and validates a sample of prices by reviewing prices from other sources. The Company has not adjusted any prices received from the third party pricing services. (2) Valued at the closing price or unadjusted quoted price in the active market in which the individual securities are traded. (3) 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that track the Russell 1000 Index. (4) Valued at the net asset value of the fund,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 (5) Valued with bid evaluation pricing where the inputs are based on actual trades in active markets, when available, as well as observable market inputs that include actual and comparable trade data, market benchmarks, broker quotes, trading spreads and/or other applicable data. (6) 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 (7) Valued at the net asset value of the fund, as determined by the closing price in the active market in which the individual fund is traded. This mutual fund invests in both equity securities and fixed income securities. (8) This category includes other pension assets and liabilities such as pending trades and accrued income. The Company believes that there are no significant concentrations of risk within the plan assets as of January 31, 2021. Currently, the Company does not expect to make material contributions to the Pension Plans in 2021. The Company’s actual contributions may differ from planned contributions due to many factors, including changes in tax and other laws, as well as significant differences between expected and actual pension asset performance or interest rates. The expected benefit payments associated with the Pension Plans and SERP Plans, and expected benefit payments, net of retiree contributions, associated with the Postretirement Plans are as follows: (In millions) Fiscal Year Pension Plans SERP Plans Postretirement Plans 2021 $ 37.8 $ 10.2 $ 0.8 2022 40.1 13.0 0.7 2023 41.6 11.8 0.7 2024 43.5 10.0 0.6 2025 44.7 11.1 0.6 2026-2030 247.1 55.3 2.0 The Company has savings and retirement plans and a supplemental savings plan for the benefit of its eligible employees in the United States who elect to participate. The Company matches a portion of employee contributions to the plans. The Company also has defined contribution plans for certain employees associated with certain businesses acquired in the acquisition of Tommy Hilfiger, Warnaco and the Australia acquisition, whereby the Company pays a percentage of the contribution for the employee. The Company’s contributions to these plans were $34.2 million, $29.9 million and $25.4 million in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1</t>
        </is>
      </c>
    </row>
    <row r="3">
      <c r="A3" s="3" t="inlineStr">
        <is>
          <t>Share-based Payment Arrangement [Abstract]</t>
        </is>
      </c>
    </row>
    <row r="4">
      <c r="A4" s="4" t="inlineStr">
        <is>
          <t>STOCK-BASED COMPENSATION</t>
        </is>
      </c>
      <c r="B4" s="4" t="inlineStr">
        <is>
          <t>STOCK-BASED COMPENSATION The Company grants stock-based awards under its Stock Incentive Plan (the “Plan”). Shares issued as a result of stock-based compensation transactions generally have been funded with the issuance of new shares of the Company’s common stock. The Company may grant the following types of incentive awards under the Plan: (i) non-qualified stock options (“stock options”); (ii) incentive stock options; (iii) stock appreciation rights; (iv) restricted stock; (v) restricted stock units (“RSUs”); (vi) performance shares; (vii) performance share units (“PSUs”); and (viii) other stock-based awards. Each award granted under the Plan is subject to an award agreement that incorporates, as applicable, the exercise price, the term of the award, the periods of restriction, the number of shares to which the award pertains, performance periods and performance measures, and such other terms and conditions as the plan committee determines. Awards granted under the Plan are classified as equity awards, which are recorded in stockholders’ equity in the Company’s Consolidated Balance Sheets. Through January 31, 2021, the Company has granted under the Plan (i) service-based stock options, RSUs and restricted stock; and (ii) contingently issuable PSUs and RSUs. There was no restricted stock outstanding as of January 31, 2021. According to the terms of the Plan, for purposes of determining the number of shares available for grant, each share underlying a stock option award reduces the number available by one share and each share underlying an RSU or PSU award reduces the number available by two shares. Total shares available for grant at January 31, 2021 amounted to 4.8 million shares. Net (loss) income for 2020, 2019 and 2018 included $50.5 million, $56.1 million and $56.2 million, respectively, of pre-tax expense related to stock-based compensation, with related recognized income tax benefits of $5.9 million, $6.9 million and $8.9 million, respectively. The Company receives a tax deduction for certain transactions associated with its stock-based awards. The actual income tax benefits realized from these transactions in 2020, 2019 and 2018 were $3.0 million, $8.8 million and $13.2 million, respectively. The tax benefits realized included discrete net excess tax (deficiencies) benefits of $(5.4) million, $0.9 million and $4.9 million recognized in the Company’s provision for income taxes during 2020, 2019 and 2018, respectively. Stock Options Stock options granted to employees are generally exercisable in four The Company estimates the fair value of stock options at the date of grant using the Black-Scholes-Merton model. The estimated fair value of the stock options granted is expensed over the stock options’ vesting periods. The following summarizes the assumptions used to estimate the fair value of stock options granted during 2020, 2019 and 2018 and the resulting weighted average grant date fair value per stock option: 2020 2019 2018 Weighted average risk-free interest rate 0.48 % 2.15 % 2.78 % Weighted average expected stock option term (in years) 6.25 6.25 6.25 Weighted average Company volatility 45.08 % 29.88 % 26.92 % Expected annual dividends per share $ 0.15 $ 0.15 $ 0.15 Weighted average grant date fair value per stock option $ 23.05 $ 37.14 $ 51.66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anticipated common stock cash dividend rate for the Company at the time of grant; the dividend assumption for the stock options granted during 2020 was not affected by the Company’s suspension of its cash dividend beginning with the second quarter of 2020 in response to the impacts of the COVID-19 pandemic on its business and as a condition of the June 2020 Amendment, as such suspension was viewed as temporary.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 Stock option activity for the year was as follows: (In thousands, except years and per stock option data) Stock Options Weighted Average Exercise Weighted Average Remaining Contractual Life (Years) Aggregate Intrinsic Value Outstanding at February 2, 2020 902 $ 109.25 5.9 $ 871 Granted 250 54.39 Exercised 45 85.93 Cancelled 79 92.30 Outstanding at January 31, 2021 1,028 $ 98.23 6.0 $ 7,139 Exercisable at January 31, 2021 638 $ 109.64 4.4 $ 59 The aggregate grant date fair value of stock options granted during 2020, 2019 and 2018 was $5.8 million, $6.3 million and $4.4 million, respectively. The aggregate grant date fair value of stock options that vested during 2020, 2019 and 2018 was $5.0 million, $6.5 million and $6.5 million, respectively. The aggregate intrinsic value of stock options exercised during 2020, 2019 and 2018 was $0.7 million, $1.3 million and $10.9 million, respectively. At January 31, 2021, there was $4.9 million of unrecognized pre-tax compensation expense related to non-vested stock options, which is expected to be recognized over a weighted average period of 1.9 years. RSUs RSUs granted to employees generally vest in four RSU activity for the year was as follows: (In thousands, except per RSU data) RSUs Weighted Average Non-vested at February 2, 2020 996 $ 117.28 Granted 1,034 57.28 Vested 364 113.08 Cancelled 196 97.32 Non-vested at January 31, 2021 1,470 $ 78.80 The aggregate grant date fair value of RSUs granted during 2020, 2019 and 2018 was $59.2 million, $67.3 million and $53.5 million, respectively. The aggregate grant date fair value of RSUs vested during 2020, 2019 and 2018 was $41.2 million, $40.7 million and $35.1 million, respectively. At January 31, 2021, there was $75.0 million of unrecognized pre-tax compensation expense related to non-vested RSUs, which is expected to be recognized over a weighted average period of 1.8 years. PSUs Outstanding contingently issuable PSUs granted to certain of the Company’s senior executives are subject to a three achievement of goals for the applicable performance period, of which 50% is based upon the Company’s absolute stock price growth during the applicable performance period and 50% is based upon the Company’s total shareholder return during the applicable performance period relative to other companies included in the S&amp;P 500 as of the date of grant. For awards granted in 2017, the three-year performance period ended during 2020 and holders of the awards did not earn any shares since the market conditions were not satisfied. The Company records expense ratably over the applicable vesting period regardless of whether the market condition is satisfied because the awards are subject to market conditions. The fair value of the awards granted was established for each grant on the grant date using the Monte Carlo simulation model. The following summarizes the assumptions used to estimate the fair value of PSUs granted during 2020, 2019 and 2018 and the resulting weighted average grant date fair value per PSU: 2020 2019 2018 Weighted average risk-free interest rate 0.19 % 2.13 % 2.62 % Weighted average Company volatility 51.86 % 30.25 % 29.78 % Expected annual dividends per share $ 0.15 $ 0.15 $ 0.15 Weighted average grant date fair value per PSU $ 64.89 $ 119.46 $ 159.53 The risk-free interest rate is based on United States Treasury yields in effect at the date of grant for the term corresponding to the three-year performance period. Company volatility is based on the historical volatility of the Company’s common stock over a period of time corresponding to the three-year performance period. Expected dividends are based on the anticipated common stock cash dividend rate for the Company at the time of grant; the dividend assumption for the PSUs granted during 2020 was not affected by the Company's suspension of its cash dividend beginning with the second quarter of 2020 in response to the impacts of the COVID-19 pandemic on its business and as a condition of the June 2020 Amendment, as such suspension was viewed as temporary. For certain of the awards granted, the after-tax portion of the award is subject to a holding period of one year after the vesting date. For such awards, the weighted average grant date fair value was discounted 15.94% in 2020, 6.20% in 2019 and 7.09% in 2018 for the restriction of liquidity, which was calculated using the Chaffe model. PSU activity for the year was as follows: (In thousands, except per PSU data) PSUs Weighted Average Non-vested at February 2, 2020 181 $ 119.63 Granted at target 132 64.89 Reduction due to market condition not satisfied 70 96.47 Vested — — Cancelled 6 103.99 Non-vested at January 31, 2021 237 $ 96.48 The aggregate grant date fair value of PSUs granted during 2020, 2019 and 2018 was $8.6 million, $8.6 million and $7.0 million, respectively. The aggregate grant date fair value of PSUs that vested during 2019 and 2018 was $6.7 million and $4.6 million, respectively. No PSUs vested in 2020. PSUs in the above table are subject to market conditions. As such, the non-vested PSUs are reflected at the target level, which is consistent with how expense will be recorded, regardless of the numbers of shares that will actually be earned. At January 31, 2021, there was $3.4 million of unrecognized pre-tax compensation expense related to non-vested PSUs, which is expected to be recognized over a weighted average period of 2.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Jan. 31, 2021</t>
        </is>
      </c>
    </row>
    <row r="3">
      <c r="A3" s="3" t="inlineStr">
        <is>
          <t>Stockholders' Equity Attributable to Parent [Abstract]</t>
        </is>
      </c>
    </row>
    <row r="4">
      <c r="A4" s="4" t="inlineStr">
        <is>
          <t>STOCKHOLDERS' EQUITY</t>
        </is>
      </c>
      <c r="B4" s="4" t="inlineStr">
        <is>
          <t>STOCKHOLDERS’ EQUITY Acquisition of Treasury Shares The Company’s Board of Directors has authorized over time since 2015 an aggregate $2.0 billion stock repurchase program through June 3, 2023. The program may be modified by the Board of Directors, including to increase or decrease the repurchase limitation or extend, suspend or terminate the program at any time, without prior notice. The Company suspended share repurchases under the stock repurchase program beginning in March 2020, following the purchase of 1.4 million shares in open market transactions for $110.7 million completed earlier in the first quarter, in order to increase its cash position and preserve financial flexibility in response to the impacts of the COVID-19 pandemic on its business. Under the terms of the June 2020 Amendment, the Company is not permitted to make share repurchases during the relief period (as defined). Please see Note 8, “Debt,” for further discussion. The existing stock repurchase program remains authorized by the Board of Directors and the Company may resume share repurchases after the restrictions under the June 2020 Amendment lapse. As of January 31, 2021, the repurchased shares were held as treasury stock and $572.6 million of the authorization remained available for future share repurchases. Repurchases under the program, when it is being used, may be made from time to time over the period through open market purchases, accelerated share repurchase programs, privately negotiated transactions or other methods, as the Company deems appropriate. Purchases are made based on a variety of factors, such as price, corporate requirements and overall market conditions, applicable legal requirements and limitations, trading restrictions under the Company’s insider trading policy and other relevant factors. During 2019 and 2018, the Company purchased 3.4 million shares and 2.2 million shares, respectively, of its common stock under the program in open market transactions for $325.0 million and $300.1 million, respectively. Treasury stock activity also includes shares that were withheld in conjunction with the settlement of RSUs and PSUs to satisfy tax withholding requirements. Common Stock Dividends The Company declared a $0.0375 per share dividend payable to its common stockholders of record as of March 4, 2020, in respect of which the Company made dividend payments totaling $2.7 million on March 31, 2020. The Company suspended its dividends following the payment of the $0.0375 per common share dividend on March 31, 2020 in order to increase its cash position and preserve financial flexibility in response to the impacts of the COVID-19 pandemic on its business. Under the terms of the June 2020 Amendment, the Company is not permitted to declare or pay dividends during the relief period. Please see Note 8, “Debt,” for further discussion. The Company declared four $0.0375 per share dividends payable to its common stockholders in each of 2019 and 2018, totaling $11.3 million and $11.6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12 Months Ended</t>
        </is>
      </c>
    </row>
    <row r="2">
      <c r="B2" s="2" t="inlineStr">
        <is>
          <t>Jan. 31, 2021</t>
        </is>
      </c>
    </row>
    <row r="3">
      <c r="A3" s="3" t="inlineStr">
        <is>
          <t>Accumulated Other Comprehensive Income [Abstract]</t>
        </is>
      </c>
    </row>
    <row r="4">
      <c r="A4" s="4" t="inlineStr">
        <is>
          <t>Accumulated Other Comprehensive Loss</t>
        </is>
      </c>
      <c r="B4" s="4" t="inlineStr">
        <is>
          <t>ACCUMULATED OTHER COMPREHENSIVE LOSS The following table presents the changes in AOCL, net of related taxes, by component: (In millions) Foreign currency translation adjustments Net unrealized and realized (loss) gain on effective cash flow hedges Total Balance at February 4, 2018 $ (249.4) $ (72.1) $ (321.5) Other comprehensive (loss) income before reclassifications (288.2) (1)(2) 92.0 (196.2) Less: Amounts reclassified from AOCL — (9.8) (9.8) Other comprehensive (loss) income (288.2) 101.8 (186.4) Balance at February 3, 2019 $ (537.6) $ 29.7 $ (507.9) Other comprehensive (loss) income before reclassifications (128.1) (1)(2) 15.9 (112.2) Less: Amounts reclassified from AOCL — 20.0 20.0 Other comprehensive loss (128.1) (4.1) (132.2) Balance at February 2, 2020 $ (665.7) $ 25.6 $ (640.1) Other comprehensive income (loss) before reclassifications 184.1 (1)(3) (60.4) 123.7 Less: Amounts reclassified from AOCL — 2.7 2.7 Other comprehensive income (loss) 184.1 (63.1) 121.0 Balance at January 31, 2021 $ (481.6) $ (37.5) $ (519.1) (1) Foreign currency translation adjustments included a net (loss) gain on net investment hedges of $(94.4) million, $29.7 million and $73.1 million in 2020, 2019 and 2018, respectively. (2) Unfavorable foreign currency translation adjustments were principally driven by a strengthening of the United States dollar against the euro. (3) Favorable foreign currency translation adjustments were principally driven by a weakening of the United States dollar against the euro. The following table presents reclassifications from AOCL to earnings: Amount Reclassified from AOCL Affected Line Item in the Company’s Consolidated Statements of Operations (In millions) 2020 2019 2018 Realized gain (loss) on effective cash flow hedges: Foreign currency forward exchange contracts (inventory purchases) $ 12.5 $ 23.1 $ (11.6) Cost of goods sold Interest rate swap agreements (11.0) (1.4) 1.1 Interest expense Less: Tax effect (1.2) 1.7 (0.7) Income tax (benefit) expense Total, net of tax $ 2.7 $ 20.0 $ (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 xml:space="preserve">LEASESThe Company leases approximately 1,730 Company-operated free-standing retail store locations across more than 35 countries, generally with initial lease terms of three ten ten one five Right-of-use assets and lease liabilities are recognized at the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 the economic environment of the lease, and the effect of collateralization.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with an initial lease term of 12 months or less are not recorded on the balance sheet. The Company recognizes lease expense for these leases on a straight-line basis over the lease term. Leases generally provide for payments of nonlease components, such as common area maintenance, real estate taxes and other costs associated with the leased property. For lease agreements entered into or modified after February 3, 2019, the Company accounts for lease components and nonlease components together as a single lease component and, as such, includes fixed payments of nonlease components in the measurement of the right-of-use assets and lease liabilities. Variable lease payments, such as percentage rentals based on location sales, periodic adjustments for inflation, reimbursement of real estate taxes, any variable common area maintenance and any other variable costs associated with the leased property are expensed as incurred as variable lease costs and are not recorded on the Company’s Consolidated Balance Sheet. The Company’s lease agreements do not contain any material residual value guarantees or material restrictions or covenants. In conjunction with the Australia acquisition in May 2019, the Company acquired an office building and warehouse owned by Gazal. Prior to the acquisition, Gazal had entered into an agreement with a third party to sell the building and as such, the building was classified as held for sale and recorded at its fair value less estimated costs to sell on the acquisition date. Please see Note 3, “Acquisitions and Divestitures,” for further discussion. In June 2019, the Company completed the sale of the office building and warehouse for $59.4 million, incurring costs of $1.0 million, and leased back the building without an option to repurchase. No gain or loss was recognized on the transaction. The lease is classified as an operating lease with an initial lease term of five years and includes three options to renew for a period of five years each. Exercise of these renewal options is not reasonably certain and as a result, the Company recognized an operating lease right-of-use asset and operating lease liability based on the initial term of the lease. The components of the net lease cost were as follows: (In millions) Line Item in the Company’s Consolidated Statements of Operations 2020 2019 Finance lease cost: Amortization of right-of-use-assets SG&amp;A expenses (depreciation and amortization) $ 5.2 $ 5.3 Interest on lease liabilities Interest expense 0.4 0.5 Total finance lease cost 5.6 5.8 Operating lease cost SG&amp;A expenses 477.8 459.5 Short-term lease cost SG&amp;A expenses 28.9 25.9 Variable lease cost SG&amp;A expenses 71.7 143.8 Less: sublease income SG&amp;A expenses (1.3) (0.4) Total net lease cost $ 582.7 $ 634.6 The Company has sought concessions from landlords for certain of its stores affected by temporary closures as a result of the COVID-19 pandemic in the form of rent deferrals or rent abatements. Consistent with updated guidance issued by the FASB in April 2020, the Company elected to treat COVID-19 related rent concessions as though enforceable rights and obligations for those concessions existed in the original contract. As such, rent abatements negotiated with landlords are recorded as a reduction to variable lease expense included in SG&amp;A expenses in the Company’s Consolidated Statements of Operations. The Company recorded $50.3 million of rent abatements during 2020. Rent deferrals have no impact to lease expense and amounts deferred and payable in future periods are included in the current portion of operating lease liabilities in the Company’s Consolidated Balance Sheet. Supplemental balance sheet information related to leases was as follows: (In millions) Line Item in the Company’s Consolidated Balance Sheets 2020 2019 Right-of-use assets: Operating lease Operating lease right-of-use assets $ 1,564.8 $ 1,675.8 Finance lease Property, plant and equipment, net 11.4 12.6 $ 1,576.2 $ 1,688.4 Current lease liabilities: Operating lease Current portion of operating lease liabilities $ 421.4 $ 363.5 Finance lease Accrued expenses 5.3 4.6 $ 426.7 $ 368.1 Other lease liabilities: Operating lease Long-term portion of operating lease liabilities $ 1,430.7 $ 1,532.0 Finance lease Other liabilities 7.9 9.9 $ 1,438.6 $ 1,541.9 Operating lease right-of-use assets with a carrying amount of $138.7 million were written down to a fair value of $110.5 million during 2020 primarily as a result of the adverse impacts of the COVID-19 pandemic on the financial performance of certain of the Company's retail stores and the shift in consumer buying trends from brick and mortar retail stores to digital channels. The $28.2 million of impairment charges were included in SG&amp;A expenses in the Company’s Consolidated Statement of Operations. Please see Note 11, “Fair Value Measurements,” for further discussion of the noncash impairment charges related to the Company’s operating lease right-of-use assets. Supplemental cash flow information related to leases was as follows: (In millions) 2020 2019 Cash paid for amounts included in the measurement of lease liabilities: Operating cash flows from operating leases $ 396.1 $ 472.8 Operating cash flows from finance leases 0.4 0.5 Financing cash flows from finance leases 5.5 5.5 Non-cash transactions: Right-of-use assets obtained in exchange for new operating lease liabilities 247.3 441.3 Right-of-use assets obtained in exchange for new finance lease liabilities 4.0 3.6 The following summarizes the weighted average remaining lease terms and weighted average discount rates related to the Company’s right-of-use assets and lease liabilities recorded on the balance sheet: 2020 2019 Weighted average remaining lease term (years): Operating leases 6.53 6.84 Finance leases 3.98 4.37 Weighted average discount rate: Operating leases 4.10 % 4.25 % Finance leases 2.77 % 3.11 % At January 31, 2021, the maturities of the Company’s lease liabilities were as follows: (In millions) Finance Operating Total 2021 $ 5.6 $ 487.0 $ 492.6 2022 3.5 386.2 389.7 2023 2.0 293.1 295.1 2024 0.9 228.7 229.6 2025 0.4 180.0 180.4 Thereafter 1.9 554.7 556.6 Total lease payments $ 14.3 $ 2,129.7 $ 2,144.0 Less: Interest (1.1) (277.6) (278.7) Total lease liabilities $ 13.2 $ 1,852.1 $ 1,865.3 Disclosures Related to Periods Prior to Adoption of the New Lease Accounting Guidance The Company adopted the update to accounting guidance related to leases in 2019 using the modified retrospective approach applied as of the period of adoption with a cumulative-effect adjustment to opening retained earnings and as such, prior periods have not been restated. As a result, disclosures related to periods prior to adoption are presented under the previous accounting guidance. Rent expense was as follows: (In millions) 2018 Minimum $ 465.3 Percentage and other 128.6 Less: Sublease rental income (1.4) Total $ 5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IT ACTIVITY COSTS</t>
        </is>
      </c>
      <c r="B1" s="2" t="inlineStr">
        <is>
          <t>12 Months Ended</t>
        </is>
      </c>
    </row>
    <row r="2">
      <c r="B2" s="2" t="inlineStr">
        <is>
          <t>Jan. 31, 2021</t>
        </is>
      </c>
    </row>
    <row r="3">
      <c r="A3" s="3" t="inlineStr">
        <is>
          <t>EXIT ACTIVITY COSTS [Abstract]</t>
        </is>
      </c>
    </row>
    <row r="4">
      <c r="A4" s="4" t="inlineStr">
        <is>
          <t>EXIT ACTIVITY COSTS</t>
        </is>
      </c>
      <c r="B4" s="4" t="inlineStr">
        <is>
          <t xml:space="preserve">EXIT ACTIVITY COSTS Heritage Brands Retail Exit Costs The Company announced on July 14, 2020 plans to streamline its North American operations to better align its business with the evolving retail landscape, including the exit from its Heritage Brands Retail business, which as of the date of the announcement consisted of 162 stores in North America, by mid-2021. In connection with the planned exit from the Heritage Brands Retail business, the Company recorded pre-tax costs during 2020 and expects to incur total costs as follows: (In millions) Total Costs Expected to be Incurred Costs Incurred During 2020 Severance, termination benefits and other employee costs $ 24.0 $ 14.6 Long-lived asset impairments 7.2 7.2 Accelerated amortization of lease assets 15.8 7.2 Contract termination and other costs 3.0 — Total $ 50.0 $ 29.0 The costs incurred during 2020 relate to SG&amp;A expenses of the Heritage Brands Retail segment. The remaining costs are expected to be incurred through the second quarter of 2021 in connection with the planned exit from the Heritage Brands Retail business. Please see Note 20, “Segment Data,” for further discussion of the Company’s reportable segments. Please see Note 11, “Fair Value Measurements,” for further discussion of the long-lived asset impairments recorded during 2020. The liabilities at January 31, 2021 related to these costs were principally recorded in accrued expenses in the Company’s Consolidated Balance Sheet and were as follows: (In millions) Liability at 2/2/20 Costs Incurred During 2020 Costs Paid During 2020 Liability at 1/31/21 Severance, termination benefits and other employee costs $ — $ 14.6 $ 2.0 $ 12.6 North America Office Workforce Reduction The Company also announced on July 14, 2020 a reduction in its office workforce by approximately 450 positions, or 12%, across all three brand businesses and corporate functions (the “North America workforce reduction”). In connection with the North America workforce reduction, the Company recorded pre-tax costs during 2020 as shown in the following table. All expected costs related to the North America workforce reduction were incurred by the end of 2020. (In millions) Costs Incurred During 2020 Severance, termination benefits and other employee costs $ 39.7 Of the costs incurred during 2020, $3.0 million relates to special termination benefits included in non-service related pension and postretirement income and $36.7 million relates to SG&amp;A expenses. Please see Note 12, “Retirement and Benefit Plans,” for further discussion of the special termination benefits. Of the above charges incurred during 2020, $12.5 million relate to the Heritage Brands Wholesale segment, $10.9 million relate to the Tommy Hilfiger North America segment, $10.5 million relate to the Calvin Klein North America segment and $5.8 million relate to corporate expenses not allocated to any reportable segment. Please see Note 20, “Segment Data,” for further discussion of the Company’s reportable segments. The liabilities at January 31, 2021 related to these costs were principally recorded in accrued expenses in the Company’s Consolidated Balance Sheet and were as follows: (In millions) Liability at 2/2/20 Costs Incurred During 2020 Costs Paid During 2020 Liability at 1/31/21 Severance, termination benefits and other employee costs (1) $ — $ 36.7 $ 25.3 $ 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Jan. 31, 2021</t>
        </is>
      </c>
    </row>
    <row r="3">
      <c r="A3" s="3" t="inlineStr">
        <is>
          <t>Earnings Per Share [Abstract]</t>
        </is>
      </c>
    </row>
    <row r="4">
      <c r="A4" s="4" t="inlineStr">
        <is>
          <t>NET (LOSS) INCOME PER COMMON SHARE</t>
        </is>
      </c>
      <c r="B4" s="4" t="inlineStr">
        <is>
          <t>NET (LOSS) INCOME PER COMMON SHARE The Company computed its basic and diluted net (loss) income per common share as follows: (In millions, except per share data) 2020 2019 2018 Net (loss) income attributable to PVH Corp. $ (1,136.1) $ 417.3 $ 746.4 Weighted average common shares outstanding for basic net (loss) income per common share 71.2 74.2 76.5 Weighted average impact of dilutive securities — 0.4 0.8 Total shares for diluted net (loss) income per common share 71.2 74.6 77.3 Basic net (loss) income per common share attributable to PVH Corp. $ (15.96) $ 5.63 $ 9.75 Diluted net (loss) income per common share attributable to PVH Corp. $ (15.96) $ 5.60 $ 9.65 Potentially dilutive securities excluded from the calculation of diluted net (loss) income per common share as the effect would be anti-dilutive were as follows: (In millions) 2020 2019 2018 Weighted average potentially dilutive securities 2.4 1.1 0.4 Diluted net loss per common share attributable to PVH Corp. for the year ended January 31, 2021 excluded all potentially dilutive securities because there was a net loss attributable to PVH Corp. for the period and, as such, the inclusion of these securities would have been anti-dilutive. Shares underlying contingently issuable awards that have not met the necessary conditions as of the end of a reporting period are not included in the calculation of diluted net (loss) income per common share for that period. The Company had contingently issuable PSU awards outstanding that did not meet the performance conditions as of January 31, 2021, February 2, 2020 and February 3, 2019 and, therefore, were excluded from the calculation of diluted net (loss) income per common share for each applicable year. The maximum number of potentially dilutive shares that could be issued upon vesting for such awards was 0.2 million, 0.3 million and 0.3 million as of January 31, 2021, February 2, 2020 and February 3, 2019, respectively. These amounts were also excluded from the computation of weighted average potentially dilutive securities in the table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L CASH FLOW INFORMATION</t>
        </is>
      </c>
      <c r="B1" s="2" t="inlineStr">
        <is>
          <t>12 Months Ended</t>
        </is>
      </c>
    </row>
    <row r="2">
      <c r="B2" s="2" t="inlineStr">
        <is>
          <t>Jan. 31, 2021</t>
        </is>
      </c>
    </row>
    <row r="3">
      <c r="A3" s="3" t="inlineStr">
        <is>
          <t>Notes to Financial Statements [Abstract]</t>
        </is>
      </c>
    </row>
    <row r="4">
      <c r="A4" s="4" t="inlineStr">
        <is>
          <t>Cash Flow, Supplemental Disclosures</t>
        </is>
      </c>
      <c r="B4" s="4" t="inlineStr">
        <is>
          <t>SUPPLEMENTAL CASH FLOW INFORMATIONOmitted from the Company’s Consolidated Statement of Cash Flows for 2020 were capital expenditures related to property, plant and equipment of $32.1 million, which will not be paid until 2021. The Company paid $39.5 million in cash during 2020 related to property, plant and equipment that was acquired in 2019. This amount was omitted from the Company’s Consolidated Statement of Cash Flows for 2019. The Company paid $43.7 million in cash during 2019 related to property, plant and equipment that was acquired in 2018. This amount was omitted from the Company’s Consolidated Statement of Cash Flows for 2018. The Company completed the Australia acquisition in the second quarter of 2019. Omitted from the Company’s Consolidated Statement of Cash Flows for 2019 was the following noncash acquisition consideration: (i) the issuance to key executives of Gazal and PVH Australia of approximately 6% of the outstanding shares in the subsidiary of the Company that acquired 100% of the ownership interests in the Australia business, for which the Company recognized a $26.2 million liability on the date of the acquisition and (ii) the elimination of a $2.2 million pre-acquisition receivable owed to the Company by PVH Australia. In connection with the acquisition, the Company also remeasured its previously held equity investments in Gazal and PVH Australia to fair value, resulting in noncash increases of $23.6 million and $89.5 million, respectively, to these equity investment balances. The Company settled in June 2020 a portion of the liability for the 6% interest issued to key executives of Gazal and PVH Australia under the conditions specified in the terms of the acquisition agreement. Please see Note 3, “Acquisitions and Divestitures,” for further discussion of the payment. The Company recorded an expense of $4.9 million during 2020 resulting from the remeasurement of the remaining liability to its redemption value as of January 31, 2021. The liability was $24.1 million as of January 31, 2021 based on exchange rates in effect on that date. The Company recorded a loss of $1.7 million during 2019 to write-off previously capitalized debt issuance costs in connection with the refinancing of its senior credit facilities. Omitted from acquisition of treasury shares in the Company’s Consolidated Statement of Cash Flows for 2019 was $0.5 million of shares repurchased under the stock repurchase program for which the trades occurred but remained unsettled as of the end of the period. Omitted from purchases of property, plant and equipment in the Company’s Consolidated Statement of Cash Flows for 2018 was $6.0 million of assets acquired through finance leases. Please see Note 16, “Leases,” for supplemental noncash transactions information related to finance leases during 2019 and 2020. The Company completed the acquisition of the Geoffrey Beene tradename during 2018. Omitted from acquisitions, net of cash acquired in the Company’s Consolidated Statement of Cash Flows for 2018 was $0.7 million of acquisition consideration related to royalties prepaid to Geoffrey Beene by the Company under the prior license agreement and $0.4 million of liabilities assumed by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Jan. 31, 2021</t>
        </is>
      </c>
      <c r="C2" s="2" t="inlineStr">
        <is>
          <t>Feb. 02, 2020</t>
        </is>
      </c>
      <c r="D2" s="2" t="inlineStr">
        <is>
          <t>Feb. 03, 2019</t>
        </is>
      </c>
    </row>
    <row r="3">
      <c r="A3" s="4" t="inlineStr">
        <is>
          <t>Net (loss) income</t>
        </is>
      </c>
      <c r="B3" s="7" t="n">
        <v>-1137.5</v>
      </c>
      <c r="C3" s="7" t="n">
        <v>415.1</v>
      </c>
      <c r="D3" s="7" t="n">
        <v>744.6</v>
      </c>
    </row>
    <row r="4">
      <c r="A4" s="4" t="inlineStr">
        <is>
          <t>Foreign currency translation adjustments</t>
        </is>
      </c>
      <c r="B4" s="8" t="n">
        <v>278.5</v>
      </c>
      <c r="C4" s="8" t="n">
        <v>-157.8</v>
      </c>
      <c r="D4" s="8" t="n">
        <v>-361.3</v>
      </c>
    </row>
    <row r="5">
      <c r="A5" s="4" t="inlineStr">
        <is>
          <t>Net unrealized and realized (loss) gain related to effective cash flow hedges, net of tax</t>
        </is>
      </c>
      <c r="B5" s="8" t="n">
        <v>-63.1</v>
      </c>
      <c r="C5" s="8" t="n">
        <v>-4.1</v>
      </c>
      <c r="D5" s="8" t="n">
        <v>101.8</v>
      </c>
    </row>
    <row r="6">
      <c r="A6" s="4" t="inlineStr">
        <is>
          <t>Net (loss) gain on net investment hedges, net of tax</t>
        </is>
      </c>
      <c r="B6" s="8" t="n">
        <v>-94.40000000000001</v>
      </c>
      <c r="C6" s="8" t="n">
        <v>29.7</v>
      </c>
      <c r="D6" s="8" t="n">
        <v>73.09999999999999</v>
      </c>
    </row>
    <row r="7">
      <c r="A7" s="4" t="inlineStr">
        <is>
          <t>Total other comprehensive income (loss)</t>
        </is>
      </c>
      <c r="B7" s="6" t="n">
        <v>121</v>
      </c>
      <c r="C7" s="8" t="n">
        <v>-132.2</v>
      </c>
      <c r="D7" s="8" t="n">
        <v>-186.4</v>
      </c>
    </row>
    <row r="8">
      <c r="A8" s="4" t="inlineStr">
        <is>
          <t>Comprehensive (loss) income</t>
        </is>
      </c>
      <c r="B8" s="8" t="n">
        <v>-1016.5</v>
      </c>
      <c r="C8" s="8" t="n">
        <v>282.9</v>
      </c>
      <c r="D8" s="8" t="n">
        <v>558.2</v>
      </c>
    </row>
    <row r="9">
      <c r="A9" s="4" t="inlineStr">
        <is>
          <t>Less: Comprehensive loss attributable to redeemable non-controlling interest</t>
        </is>
      </c>
      <c r="B9" s="8" t="n">
        <v>-1.4</v>
      </c>
      <c r="C9" s="8" t="n">
        <v>-2.2</v>
      </c>
      <c r="D9" s="8" t="n">
        <v>-1.8</v>
      </c>
    </row>
    <row r="10">
      <c r="A10" s="4" t="inlineStr">
        <is>
          <t>Comprehensive (loss) income attributable to PVH Corp.</t>
        </is>
      </c>
      <c r="B10" s="7" t="n">
        <v>-1015.1</v>
      </c>
      <c r="C10" s="7" t="n">
        <v>285.1</v>
      </c>
      <c r="D10" s="5" t="n">
        <v>56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Jan. 31, 2021</t>
        </is>
      </c>
    </row>
    <row r="3">
      <c r="A3" s="3" t="inlineStr">
        <is>
          <t>Segment Reporting [Abstract]</t>
        </is>
      </c>
    </row>
    <row r="4">
      <c r="A4" s="4" t="inlineStr">
        <is>
          <t>SEGMENT DATA</t>
        </is>
      </c>
      <c r="B4" s="4" t="inlineStr">
        <is>
          <t>SEGMENT DATA The Company manages its operations through its operating divisions, which are presented as six reportable segments: (i) Tommy Hilfiger North America; (ii) Tommy Hilfiger International; (iii) Calvin Klein North America; (iv) Calvin Klein International; (v) Heritage Brands Wholesale; and (vi) Heritage Brands Retail. The Company’s Heritage Brands Retail segment will cease operations in mid-2021 following the closure of the last of its directly operated Heritage Brands Retail stores. Tommy Hilfiger North America Segment - This segment consists of the Company’s Tommy Hilfiger North America division. This segment derives revenue principally from (i) marketing TOMMY HILFIGER branded apparel and related products at wholesale in the United States and Canada, primarily to department stores, warehouse clubs, and off-price and independent retailers, as well as digital commerce sites operated by department store customers and pure play digital commerce retailers; (ii) operating retail stores, which are primarily located in premium outlet centers in the United States and Canada, and a digital commerce site in the United States, which sells TOMMY HILFIGER branded apparel, accessories and related products; and (iii) licensing and similar arrangements relating to the use by third parties of the TOMMY HILFIGER brand names for a broad range of product categories in North America. This segment also includes the Company’s proportionate share of the net income or loss of its investment in its unconsolidated affiliate in Mexico relating to the affiliate’s Tommy Hilfiger business and, since December 2019, the Company’s proportionate share of the net income or loss of its investment in its unconsolidated PVH Legwear affiliate relating to the affiliate’s Tommy Hilfiger business. Tommy Hilfiger International Segment - This segment consists of the Company’s Tommy Hilfiger International division. This segment derives revenue principally from (i) marketing TOMMY HILFIGER branded apparel and related products at wholesale principally in Europe, Asia and, since May 31, 2019, Australia, primarily to department and specialty stores, and digital commerce sites operated by department store customers and pure play digital commerce retailers, as well as through distributors and franchisees; (ii) operating retail stores, concession locations and digital commerce sites in Europe, Asia (including the TH CSAP acquisition) and, since May 31, 2019, Australia, which sell TOMMY HILFIGER branded apparel, accessories and related products; and (iii) licensing and similar arrangements relating to the use by third parties of the TOMMY HILFIGER brand names for a broad range of product categories outside of North America. This segment also includes the Company’s proportionate share of the net income or loss of its investment in its unconsolidated Tommy Hilfiger foreign affiliate in Brazil and the Company’s proportionate share of the net income or loss of its investment in its unconsolidated affiliate in India relating to the affiliates’ Tommy Hilfiger business. This segment included the Company’s proportionate share of the net income or loss of its investment in PVH Australia relating to its Tommy Hilfiger business until May 31, 2019, on which date the Company completed the Australia acquisition and began to consolidate the operations of PVH Australia into its financial statements. Please see Note 3, “Acquisitions and Divestitures,” for further discussion. Calvin Klein North America Segment - This segment consists of the Company’s Calvin Klein North America division. This segment derives revenue principally from (i) marketing Calvin Klein branded apparel and related products at wholesale in the United States and Canada, primarily to warehouse clubs, department and specialty stores, and off-price and independent retailers, as well as digital commerce sites operated by department store customers and pure play digital commerce retailers; (ii) operating retail stores, which are primarily located in premium outlet centers in the United States and Canada, and a digital commerce site in the United States, which sells Calvin Klein branded apparel, accessories and related products; and (iii) licensing and similar arrangements relating to the use by third parties of the Calvin Klein brand names for a broad range of product categories in North America. This segment also includes the Company’s proportionate share of the net income or loss of its investment in its unconsolidated affiliate in Mexico relating to the affiliate’s Calvin Klein business and, since December 2019, the Company’s proportionate share of the net income or loss of its investment in its unconsolidated PVH Legwear affiliate relating to the affiliate’s Calvin Klein business. Calvin Klein International Segment - This segment consists of the Company’s Calvin Klein International division. This segment derives revenue principally from (i) marketing Calvin Klein branded apparel and related products at wholesale principally in Europe, Asia, Brazil and, since May 31, 2019, Australia, primarily to department and specialty stores, and digital commerce sites operated by department store customers and pure play digital commerce retailers, as well as through distributors and franchisees; (ii) operating retail stores, concession locations and digital commerce sites in Europe, Asia, Brazil and since May 31, 2019, Australia, which sell Calvin Klein branded apparel, accessories and related products; and (iii) licensing and similar arrangements relating to the use by third parties of the Calvin Klein brand names for a broad range of product categories outside of North America. This segment also includes the Company’s proportionate share of the net income or loss of its investment in its unconsolidated affiliate in India relating to the affiliate’s Calvin Klein business. This segment included the Company’s proportionate share of the net income or loss of its investment in PVH Australia relating to its Calvin Klein business until May 31, 2019, on which date the Company completed the Australia acquisition and began to consolidate the operations of PVH Australia into its financial statements. Please see Note 3, “Acquisitions and Divestitures,” for further discussion. Heritage Brands Wholesale Segment - This segment consists of the Company’s Heritage Brands Wholesale division. This segment derives revenue primarily from the marketing to department, chain and specialty stores, warehouse clubs, mass market, and off-price retailers (in stores and online), as well as pure play digital commerce retailers in North America of (i) men’s dress shirts and neckwear under various owned and licensed brand names, and to a lesser extent, private label brands; (ii) men’s sportswear, bottoms and outerwear principally under the brand names Van Heusen , IZOD and ARROW ; (iii) women’s intimate apparel under the Warner’s, Olga and True&amp;Co. brands; and (iv) swimwear and swim-related products and accessories under the Speedo trademark until April 6, 2020 when the Company completed the sale of its Speedo North America business to Pentland. Please see Note 3, “Acquisitions and Divestitures,” for further discussion. This segment also derives revenue from Company operated digital commerce sites in the United States for Van Heusen , IZOD and, until April 6, 2020, Speedo . In addition, since May 31, 2019, this segment derives revenue from the Heritage Brands business in Australia. As well, this segment includes the Company’s proportionate share of the net income or loss of its investment in its unconsolidated affiliate in Mexico relating to the affiliate’s Heritage Brands business and, since December 2019, the Company’s proportionate share of the net income or loss of its investment in its unconsolidated PVH Legwear affiliate relating to the affiliate’s Heritage Brands business. This segment included the Company’s proportionate share of the net income or loss of its investment in PVH Australia relating to its Heritage Brands business until May 31, 2019, on which date the Company completed the Australia acquisition and began to consolidate the operations of PVH Australia into its financial statements. Please see Note 3, “Acquisitions and Divestitures,” for further discussion. Heritage Brands Retail Segment - This segment consists of the Company’s Heritage Brands Retail division. This segment derives revenue principally from operating retail stores, primarily located in outlet centers throughout the United States and Canada, which primarily sell apparel, accessories and related products . The Company announced in July 2020 a plan to exit its Heritage Brands Retail business, which will result in the closing of 162 heritage brand stores by mid-2021. Approximately 40 of these stores had been closed by the end of 2020. The Company’s Heritage Brands Retail segment will cease operations following these closures. Please see Note 17, “Exit Activity Costs,” for further discussion. The Company’s revenue by segment was as follows: (In millions) 2020 (1)(2) 2019 (1) 2018 (1) Revenue – Tommy Hilfiger North America Net sales $ 901.2 $ 1,540.2 $ 1,574.3 Royalty revenue 53.7 84.1 76.2 Advertising and other revenue 13.9 23.6 18.7 Total 968.8 1,647.9 1,669.2 Revenue – Tommy Hilfiger International Net sales 2,615.6 2,994.2 2,599.7 Royalty revenue 40.1 49.8 52.7 Advertising and other revenue 11.9 19.8 22.9 Total 2,667.6 3,063.8 2,675.3 Revenue – Calvin Klein North America Net sales 826.8 1,467.0 1,599.9 Royalty revenue 99.8 148.9 143.6 Advertising and other revenue 29.0 53.8 49.8 Total 955.6 1,669.7 1,793.3 Revenue – Calvin Klein International Net sales 1,614.6 1,896.7 1,827.9 Royalty revenue 52.2 74.1 78.9 Advertising and other revenue 15.9 27.3 31.1 Total 1,682.7 1,998.1 1,937.9 Revenue – Heritage Brands Wholesale Net sales 703.1 1,248.5 1,293.2 Royalty revenue 12.3 19.2 20.5 Advertising and other revenue 2.5 4.2 3.7 Total 717.9 1,271.9 1,317.4 Revenue – Heritage Brands Retail Net sales 137.4 253.4 259.2 Royalty revenue 2.3 3.8 4.0 Advertising and other revenue 0.3 0.4 0.5 Total 140.0 257.6 263.7 Total Revenue Net sales 6,798.7 9,400.0 9,154.2 Royalty revenue 260.4 379.9 375.9 Advertising and other revenue 73.5 129.1 126.7 Total (3) $ 7,132.6 $ 9,909.0 $ 9,656.8 (1) Revenue was impacted by fluctuations of the United States dollar against foreign currencies in which the Company transacts significant levels of business. (2) Revenue was significantly negatively impacted by the COVID-19 pandemic, including as a result of reduced traffic and consumer spending trends, and temporary store closures for varying periods of time throughout the year. The Company’s wholesale customers and licensing partners also experienced significant business disruptions as a result of the pandemic, resulting in a decrease in the Company’s revenue from these channels. (3) No single customer accounted for more than 10% of the Company’s revenue in 2020, 2019 or 2018. The Company’s revenue by distribution channel was as follows: (In millions) 2020 2019 2018 Wholesale net sales $ 3,534.8 $ 5,066.9 $ 4,969.6 Retail net sales 3,263.9 4,333.1 4,184.6 Net sales 6,798.7 9,400.0 9,154.2 Royalty revenue 260.4 379.9 375.9 Advertising and other revenue 73.5 129.1 126.7 Total $ 7,132.6 $ 9,909.0 $ 9,656.8 The Company has not disclosed net sales by product category as it is impracticable to do so. The Company’s (loss) income before interest and taxes by segment was as follows: (In millions) 2020 (1)(2) 2019 (1) 2018 (1) (Loss) income before interest and taxes – Tommy Hilfiger North America $ (130.5) (4)(5) $ 93.5 (10)(11) $ 233.8 Income before interest and taxes – Tommy Hilfiger International 259.5 (5) 468.2 (12) 377.1 (Loss) income before interest and taxes – Calvin Klein North America (384.5) (4)(5)(6) 99.8 (10)(13) 166.7 (15) (Loss) income before interest and taxes – Calvin Klein International (280.0) (5)(6) 153.3 (10)(12)(13) 211.5 (15) (Loss) income before interest and taxes – Heritage Brands Wholesale (312.5) (4)(6)(7) (84.9) (12)(7) 83.3 (Loss) income before interest and taxes – Heritage Brands Retail (93.4) (5)(8) 3.0 7.4 Loss before interest and taxes – Corporate (3) (130.3) (4)(9) (174.2) (12)(14) (188.1) (Loss) income before interest and taxes $ (1,071.7) $ 558.7 $ 891.7 (1) (Loss) income before interest and taxes was impacted by fluctuations of the United States dollar against foreign currencies in which the Company transacts significant levels of business. (2) (Loss) income before interest and taxes was significantly negatively impacted by the COVID-19 pandemic, including as a result of the unprecedented material decline in revenue noted above. As well, (loss) income before interest and taxes in 2020 was significantly adversely impacted by $1.0 billion of noncash impairment charges related to goodwill, tradenames, other intangible assets, store assets and an equity method investment resulting from the significant adverse impacts of the COVID-19 pandemic on the Company’s business. Please see notes (5), (6) and (9) below for further discussion. (3) Includes corporate expenses not allocated to any reportable segments, the Company’s proportionate share of the net income or loss of its investments in Gazal (prior to the Australia acquisition closing) and Karl Lagerfeld (prior to its impairment in the first quarter of 2020), and the results of PVH Ethiopia. Please see Note 5, “Investments in Unconsolidated Affiliates,” for further discussion of the Company’s investment in Karl Lagerfeld. Corporate expenses represent overhead operating expenses and include expenses for senior corporate management, corporate finance, information technology related to corporate infrastructure, certain digital investments, certain corporate responsibility initiatives, and actuarial gains and losses on the Company’s Pension Plans, SERP Plans and Postretirement Plans. Actuarial gains (losses) on the Company’s Pension Plans, SERP Plans and Postretirement Plans totaled $64.5 million, $(97.8) million and $(15.0) million in 2020, 2019 and 2018, respectively. (4) Loss before interest and taxes for 2020 included costs of $39.7 million incurred in connection with the North America workforce reduction, primarily consisting of severance. Such costs were included in the Company’s segments as follows: $10.9 million in Tommy Hilfiger North America, $10.5 million in Calvin Klein North America, $12.5 million in Heritage Brands Wholesale, and $5.8 million in corporate expenses not allocated to any reportable segments. Please see Note 17, “Exit Activity Costs,” for further discussion. (5) (Loss) income before interest and taxes for 2020 included noncash impairment charges of $74.7 million related to the Company’s store assets. The $74.7 million of impairment charges were included in the Company’s segments as follows: $6.0 million in Tommy Hilfiger North America, $30.0 million in Tommy Hilfiger International, $14.2 million in Calvin Klein North America, $20.7 million in Calvin Klein International and $3.8 million in Heritage Brands Retail. Please see Note 11, “Fair Value Measurements,” for further discussion. (6) Loss before interest and taxes for 2020 included noncash impairment charges of $933.5 million, primarily related to goodwill, tradenames and other intangible assets. The $933.5 million of impairment charges were included in the Company’s segments as follows: $289.9 million in Calvin Klein North America, $394.0 million in Calvin Klein International and $249.6 million in Heritage Brands Wholesale. Please see Note 7, “Goodwill and Other Intangible Assets,” for further discussion. (7) Loss before interest and taxes for 2020 and 2019 included a noncash loss of $3.1 million and $142.0 million, respectively, in connection with the Speedo transaction. Please see Note 3, “Acquisitions and Divestitures,” for further discussion. (8) Loss before interest and taxes for 2020 included costs of $29.0 million in connection with the planned exit of the Heritage Brands Retail business, consisting of severance, noncash asset impairments and accelerated amortization of lease assets and other costs. Please see Note 17, “Exit Activity Costs,” for further discussion. (9) Loss before interest and taxes for 2020 included a noncash impairment charge of $12.3 million related to the Company’s equity method investment in Karl Lagerfeld. Please see Note 5, “Investments in Unconsolidated Affiliates,” for further discussion. (10) Income before interest and taxes for 2019 included costs of $59.8 million in connection with agreements the Company entered into in 2019 to terminate early the licenses for the global Calvin Klein and Tommy Hilfiger North America socks and hosiery businesses in order to consolidate the socks and hosiery businesses for all Company brands in the United States and Canada in a newly formed joint venture, and to bring in-house the international Calvin Klein socks and hosiery wholesale businesses. Such costs were included in the Company’s segments as follows: $7.5 million in Tommy Hilfiger North America, $25.5 million in Calvin Klein North America and $26.8 million in Calvin Klein International. (11) Income before interest and taxes for 2019 included costs of $54.9 million incurred in connection with the TH U.S. store closures, primarily consisting of noncash lease asset impairments. Please see Note 11, “Fair Value Measurements,” for further discussion. (12) Income (loss) before interest and taxes for 2019 included costs of $19.3 million in connection with the Australia and TH CSAP acquisitions, primarily consisting of noncash valuation adjustments, and one-time costs of $2.1 million recorded on the Company’s equity investments in Gazal and PVH Australia prior to the Australia acquisition closing. Such costs were included in the Company’s segments as follows: $11.1 million in Tommy Hilfiger International, $6.0 million in Calvin Klein International, $1.8 million in Heritage Brands Wholesale and $2.5 million in corporate expenses not allocated to any reportable segments. Please see Note 3, “Acquisitions and Divestitures,” for further discussion. (13) Income before interest and taxes for 2019 included costs of $102.9 million incurred in connection with the Calvin Klein restructuring , primarily consisting of lease asset impairments, contract termination and other costs, and severance. Such costs were included in the Company’s segments as follows: $66.0 million in Calvin Klein North America and $36.9 million in Calvin Klein International. Please see Note 11, “Fair Value Measurements,” for further discussion of the lease asset impairments. (14) Loss before interest and taxes for 2019 included a noncash gain of $113.1 million to write up the Company’s previously held equity investments in Gazal and PVH Australia to fair value in connection with the Australia acquisition. Please see Note 3, “Acquisitions and Divestitures,” for further discussion. (15) Income before interest and taxes for 2018 included costs of $40.7 million incurred in connection with the Calvin Klein restructuring, primarily consisting of severance, store asset impairments, and contract termination and other costs. Such costs were included in the Company’s segments as follows: $18.9 million in Calvin Klein North America and $21.8 million in Calvin Klein International. Intersegment transactions primarily consist of transfers of inventory principally from the Heritage Brands Wholesale segment to the Heritage Brands Retail segment, the Tommy Hilfiger North America segment and the Calvin Klein North America segment. These transfers are recorded at cost plus a standard markup percentage. Such markup percentage on ending inventory is eliminated principally in the Heritage Brands Retail segment, the Tommy Hilfiger North America segment and the Calvin Klein North America Segment. The Company’s identifiable assets, depreciation and amortization, and identifiable capital expenditures by segment were as follows: (In millions) 2020 2019 2018 Identifiable Assets (1)(2)(4)(5)(6) Tommy Hilfiger North America $ 1,447.9 $ 1,599.0 $ 1,330.5 Tommy Hilfiger International 5,295.3 4,888.6 3,949.3 Calvin Klein North America 1,522.6 1,932.3 1,817.9 Calvin Klein International 3,016.8 3,428.9 3,114.9 Heritage Brands Wholesale (3) 547.9 1,075.3 1,178.1 Heritage Brands Retail 74.2 128.4 86.6 Corporate 1,388.8 578.5 386.4 Total $ 13,293.5 $ 13,631.0 $ 11,863.7 Depreciation and Amortization Tommy Hilfiger North America $ 38.1 $ 40.6 $ 37.9 Tommy Hilfiger International 131.8 119.7 133.9 Calvin Klein North America 30.8 38.6 41.5 Calvin Klein International 97.0 91.9 90.6 Heritage Brands Wholesale 11.5 15.1 14.9 Heritage Brands Retail 3.5 6.2 5.6 Corporate 13.1 11.7 10.4 Total $ 325.8 $ 323.8 $ 334.8 Identifiable Capital Expenditures (7) Tommy Hilfiger North America $ 21.7 $ 41.7 $ 56.1 Tommy Hilfiger International 100.6 139.6 143.9 Calvin Klein North America 18.7 30.3 36.0 Calvin Klein International 54.2 83.3 102.7 Heritage Brands Wholesale 14.9 18.6 15.8 Heritage Brands Retail 0.7 6.5 8.5 Corporate 8.4 21.0 18.3 Total $ 219.2 $ 341.0 $ 381.3 (1) Identifiable assets included the impact of changes in foreign currency exchange rates. (2) Identifiable assets in 2020 were significantly negatively impacted by $1.0 billion of noncash impairment charges related to goodwill, tradenames, other intangible assets, store assets and an equity method investment resulting from the significant adverse impacts of the COVID-19 pandemic on the Company’s business. Please see Note 11, “Fair Value Measurements,” for further discussion. (3) Identifiable assets in 2020 included a reduction of $237.2 million related to the Speedo transaction and the resulting deconsolidation of the Speedo North America business. Please see Note 3, “Acquisitions and Divestitures,” for further discussion. (4) The changes in Corporate identifiable assets in 2020 were primarily due to changes in cash and cash equivalents. (5) Identifiable assets included the impact related to the adoption of accounting guidance for leases in 2019 using the modified retrospective approach applied as of the period of adoption with a cumulative-effect adjustment to opening retained earnings and as such, prior periods have not been restated. Upon adoption, the Company (i) recognized operating lease right-of-use assets of $1.7 billion and lease liabilities of $1.9 billion, (ii) recorded a cumulative-effect adjustment to retained earnings of $3.1 million and (iii) recorded other reclassification adjustments within its Consolidated Balance Sheet related to, among other things, deferred rent. Please see Note 16, “Leases,” for further discussion. (6) Identifiable assets in 2019 included the impact of the Australia and TH CSAP acquisitions. Please see Note 3, “Acquisitions and Divestitures,” for further discussion. (7) Capital expenditures in 2020 included $32.1 million of accruals that will not be paid until 2021. Capital expenditures in 2019 included $39.5 million of accruals that were not paid until 2020. Capital expenditures in 2018 included $43.7 million of accruals that were not paid until 2019. Property, plant and equipment, net based on the location where such assets are held, was as follows: (In millions) 2020 (1)(2) 2019 (1) 2018 (1) Domestic $ 466.3 $ 525.8 $ 500.5 Canada 19.3 25.3 28.8 Europe 374.7 375.6 362.7 Asia-Pacific (3) 73.8 87.6 73.4 Other foreign 8.6 12.5 19.1 Total $ 942.7 $ 1,026.8 $ 984.5 (1) Property, plant and equipment, net included the impact of changes in foreign currency exchange rates. (2) Property, plant and equipment with a carrying amount of $56.4 million was written down to a fair value of $2.7 million during 2020 primarily as a result of the adverse impacts of the COVID-19 pandemic on the financial performance of certain of the Company's retail stores and the shift in consumer buying trends from brick and mortar retail stores to digital channels. Please see Note 11, “Fair Value Measurements,” for a further discussion. (3) The Company completed the Australia and TH CSAP acquisitions in the second quarter of 2019. Please see Note 3, “Acquisitions and Divestitures,” for further discussion. Revenue, based on location of origin, was as follows: (In millions) 2020 (1)(2) 2019 (1) 2018 (1) Domestic $ 2,460.0 $ 4,275.0 $ 4,481.3 Canada 262.2 505.5 528.8 Europe 3,154.3 3,657.3 3,362.1 Asia-Pacific (3) 1,189.6 1,353.4 1,163.7 Other foreign 66.5 117.8 120.9 Total $ 7,132.6 $ 9,909.0 $ 9,656.8 (1) Revenue was impacted by fluctuations of the United States dollar against foreign currencies in which the Company transacts significant levels of business. (2) Revenue was significantly negatively impacted by the COVID-19 pandemic, including as a result of reduced traffic and consumer spending trends, and temporary store closures during the year. (3) The Company completed the Australia and TH CSAP acquisitions in the second quarter of 2019. Please see Note 3, “Acquisitions and Divestitures,” for further discu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Jan. 31, 2021</t>
        </is>
      </c>
    </row>
    <row r="3">
      <c r="A3" s="3" t="inlineStr">
        <is>
          <t>Guarantees [Abstract]</t>
        </is>
      </c>
    </row>
    <row r="4">
      <c r="A4" s="4" t="inlineStr">
        <is>
          <t>GUARANTEES</t>
        </is>
      </c>
      <c r="B4" s="4" t="inlineStr">
        <is>
          <t>GUARANTEES The Company has guaranteed a portion of the debt of its joint venture in India. The maximum amount guaranteed as of January 31, 2021 was approximately $19.1 million based on exchange rates in effect on that date. The guarantee is in effect for the entire term of the debt. The liability for this guarantee obligation was immaterial as of January 31, 2021 and February 2, 2020 . The Company has guaranteed to a financial institution the repayment of store security deposits in Japan paid to landlords on behalf of the Company. The amount guaranteed as of January 31, 2021 was approximately $5.5 million based on exchange rates in effect on that date. The Company has the right to seek recourse from the landlords for the full amount. The guarantees expire between 2022 and 2025. The liability for these guarantee obligations was immaterial as of January 31, 2021 and February 2,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OMMENTS</t>
        </is>
      </c>
      <c r="B1" s="2" t="inlineStr">
        <is>
          <t>12 Months Ended</t>
        </is>
      </c>
    </row>
    <row r="2">
      <c r="B2" s="2" t="inlineStr">
        <is>
          <t>Jan. 31, 2021</t>
        </is>
      </c>
    </row>
    <row r="3">
      <c r="A3" s="3" t="inlineStr">
        <is>
          <t>Other Comments [Abstract]</t>
        </is>
      </c>
    </row>
    <row r="4">
      <c r="A4" s="4" t="inlineStr">
        <is>
          <t>OTHER COMMENTS</t>
        </is>
      </c>
      <c r="B4" s="4" t="inlineStr">
        <is>
          <t>OTHER COMMENTS The Company’s asset retirement liabilities are included in accrued expenses and other liabilities in the Company’s Consolidated Balance Sheets and relate to the Company’s obligation to dismantle or remove leasehold improvements from leased office, retail store or warehouse locations at the end of a lease term in order to restore a facility to a condition specified in the lease agreement. The Company records the fair value of the liability for asset retirement obligations in the period in which it is legally or contractually incurred. Upon initial recognition of the asset retirement liability, an asset retirement cost is capitalized by increasing the carrying amount of the asset by the same amount as the liability. In periods subsequent to initial measurement, the asset retirement cost is recognized as expense through depreciation over the asset’s useful life. Changes in the liability for the asset retirement obligations are recognized for the passage of time and revisions to either the timing or the amount of estimated cash flows. Accretion expense is recognized in SG&amp;A expenses for the impacts of increasing the discounted fair value to its estimated settlement value. The following table presents the activity related to the Company’s asset retirement liabilities, included in accrued expenses and other liabilities in the Company’s Consolidated Balance Sheets, for each of the last two years: (In millions) 2020 2019 Balance at beginning of year $ 35.7 $ 32.3 Business acquisitions — 1.4 Liabilities incurred 7.3 3.9 Liabilities settled (payments) (2.4) (2.2) Accretion expense 0.6 0.4 Revisions in estimated cash flows 2.4 0.4 Currency translation adjustment 1.8 (0.5) Balance at end of year $ 45.4 $ 35.7 The Company is a party to certain litigation which, in management’s judgment, based in part on the opinions of legal counsel, will not have a material adverse effect on the Company’s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31, 2021</t>
        </is>
      </c>
    </row>
    <row r="3">
      <c r="A3" s="3" t="inlineStr">
        <is>
          <t>SEC Schedule, 12-09, Valuation and Qualifying Accounts [Abstract]</t>
        </is>
      </c>
    </row>
    <row r="4">
      <c r="A4" s="4" t="inlineStr">
        <is>
          <t>VALUATION AND QUALIFYING ACCOUNTS</t>
        </is>
      </c>
      <c r="B4" s="4" t="inlineStr">
        <is>
          <t>VALUATION AND QUALIFYING ACCOUNTS (In millions) Column A Column B Column C Column D Column E Additions Charged to Costs and Expenses Additions Charged to Balance at Beginning Balance Description Deductions (1) Year Ended January 31, 2021 Allowance for credit losses $ 21.1 $ 58.0 $ — $ 9.5 (2) $ 69.6 Allowance/accrual for operational chargebacks and customer markdowns 220.2 264.9 — 320.0 165.1 Valuation allowance for deferred income tax assets 69.8 12.7 — 20.3 62.2 Year Ended February 2, 2020 Allowance for credit losses $ 21.6 $ 5.7 $ — $ 6.2 (2) $ 21.1 Allowance/accrual for operational chargebacks and customer markdowns 226.8 529.3 — 535.9 220.2 Valuation allowance for deferred income tax assets 62.6 17.1 — 9.9 69.8 Year Ended February 3, 2019 Allowance for credit losses $ 21.1 $ 14.2 $ — $ 13.7 (2) $ 21.6 Allowance/accrual for operational chargebacks and customer markdowns 271.0 403.8 — 448.0 226.8 Valuation allowance for deferred income tax assets 106.3 12.9 — 56.6 (3) 62.6 (1) Includes changes due to foreign currency translation. (2) Principally accounts written off as uncollectible, net of recoveries. (3) Includes the release of a $26.3 million valuation allowance on the Company’s foreign tax credits to adjust the provisional amount recorded in 2017 as a result of the U.S. Tax Legisl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Lessee, Leases [Policy Text Block]</t>
        </is>
      </c>
      <c r="B4" s="4" t="inlineStr">
        <is>
          <t>Leases — The Company leases retail locations, warehouses, distribution centers, showrooms, office space and a factory in Ethiopia, as well as certain equipment and other assets. The Company recognizes right-of-use assets and lease liabilities at the lease commencement date based on the present value of fixed lease payments over the expected lease term. Operating leases are included in operating lease right-of-use assets, current portion of operating lease liabilities and long-term portion of operating lease liabilities in the Company’s Consolidated Balance Sheets. Finance leases are included in property, plant and equipment, net, accrued expenses and other liabilities in the Company’s Consolidated Balance Sheets. Please see Note 16, “Leases,” for further discussion.</t>
        </is>
      </c>
    </row>
    <row r="5">
      <c r="A5" s="4" t="inlineStr">
        <is>
          <t>Short-term Leases [Policy Text Block]</t>
        </is>
      </c>
      <c r="B5" s="4" t="inlineStr">
        <is>
          <t>Right-of-use assets and lease liabilities are recognized at the lease commencement date based on the present value of fixed lease payments over the expected lease term. The Company uses its incremental borrowing rates to determine the present value of fixed lease payments based on the information available at the lease commencement date, as the rate implicit in the lease is not readily determinable for the Company's leases. The Company's incremental borrowing rates are based on the term of the lease, the economic environment of the lease, and the effect of collateralization.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ight-of-use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with an initial lease term of 12 months or less are not recorded on the balance sheet. The Company recognizes lease expense for these leases on a straight-line basis over the lease term.</t>
        </is>
      </c>
    </row>
    <row r="6">
      <c r="A6" s="4" t="inlineStr">
        <is>
          <t>Consolidation, Policy [Policy Text Block]</t>
        </is>
      </c>
      <c r="B6" s="4" t="inlineStr">
        <is>
          <t>Principles of Consolidation —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Statements of Operations include its proportionate share of the net income or loss of these entities. Please see Note 5, “Investments in Unconsolidated Affiliates,” for further discussion. The Company and Arvind Limited (“Arvind”) have a joint venture in Ethiopia, PVH Arvind Manufacturing Private Limited Company (“PVH Ethiopia”), in which the Company owns a 75% interest. PVH Ethiopia is consolidated and the minority shareholder’s 25% proportionate share of the equity in this joint venture is accounted for as a redeemable non-controlling interest. Please see Note 6, “Redeemable Non-Controlling Interest,” for further discussion.</t>
        </is>
      </c>
    </row>
    <row r="7">
      <c r="A7" s="4" t="inlineStr">
        <is>
          <t>Fiscal Period [Policy Text Block]</t>
        </is>
      </c>
      <c r="B7" s="4" t="inlineStr">
        <is>
          <t>Fiscal Year — The Company uses a 52-53 week fiscal year ending on the Sunday closest to February 1. References to a year are to the Company’s fiscal year, unless the context requires otherwise. Results for 2020, 2019 and 2018 represent the 52 weeks ended January 31, 2021, February 2, 2020 and February 3, 2019, respectively.</t>
        </is>
      </c>
    </row>
    <row r="8">
      <c r="A8" s="4" t="inlineStr">
        <is>
          <t>Use of Estimates, Policy [Policy Text Block]</t>
        </is>
      </c>
      <c r="B8" s="4" t="inlineStr">
        <is>
          <t>Use of Estimates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materially from the estimates due to risks and uncertainties, including the extent of the impacts of the COVID-19 pandemic on the Company’s business.</t>
        </is>
      </c>
    </row>
    <row r="9">
      <c r="A9" s="4" t="inlineStr">
        <is>
          <t>Cash and Cash Equivalents, Policy [Policy Text Block]</t>
        </is>
      </c>
      <c r="B9" s="4" t="inlineStr">
        <is>
          <t>Cash and Cash Equivalents — The Company considers all highly liquid investments with original maturities of three months or less when purchased to be cash equivalents. Cash equivalents also includes amounts due from third party credit card processors for the settlement of customer debit and credit card transactions that are collectible in one week or less. The Company’s cash and cash equivalents at January 31, 2021 consisted principally of bank deposits and investments in money market funds.</t>
        </is>
      </c>
    </row>
    <row r="10">
      <c r="A10" s="4" t="inlineStr">
        <is>
          <t>Accounts Receivable [Policy Text Block]</t>
        </is>
      </c>
      <c r="B10" s="4" t="inlineStr">
        <is>
          <t>Accounts Receivable — Trade receivables, as presented in the Company’s Consolidated Balance Sheets, are net of allowances. Costs associated with allowable customer markdowns and operational chargebacks, net of the expected recoveries, are part of the provision for allowances included in accounts receivable. These provisions result from seasonal negotiations, historical experience, and an evaluation of current market conditions. The Company records an allowance for credit losses as a reduction to its trade receivables for amounts that the Company does not expect to recover. An allowance for credit losses is determined through an analysis of the aging of accounts receivable and assessments of collectibility based on historical trends, the financial condition of the Company’s customers and licensees, including any known or anticipated bankruptcies, and an evaluation of current economic conditions as well as the Company’s expectations of conditions in the future. The Company writes off uncollectible trade receivables once collection efforts have been exhausted and third parties confirm the balance is not recoverable. As of January 31, 2021 and February 2, 2020, the allowance for credit losses on trade receivables was $69.6 million and $21.1 million, respectively. The $48.5 million increase in the allowance was primarily due to the evaluation of certain customer and licensee account balances in connection with changes in their financial condition and/or developments regarding their credit, including the adverse impacts of the COVID-19 pandemic. The Company’s policy with respect to its allowance for credit losses on trade receivables reflects changes made in 2020 following the adoption of the updated guidance for measuring credit losses for certain financial assets measured at amortized cost. Please see the section “Recently Adopted Accounting Guidance” below for further discussion.</t>
        </is>
      </c>
    </row>
    <row r="11">
      <c r="A11" s="4" t="inlineStr">
        <is>
          <t>Goodwill and Intangible Assets, Policy [Policy Text Block]</t>
        </is>
      </c>
      <c r="B11" s="4" t="inlineStr">
        <is>
          <t xml:space="preserve">Goodwill and Other Intangible Assets — The Company assesses the recoverability of goodwill annually, at the beginning of the third quarter of each fiscal year, and between annual tests if an event occurs or circumstances change that would indicate that it is more likely than not that the carrying amount may be impaired. Impairment testing for goodwill is done at the reporting unit level.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assesses qualitative factors to determine whether it is necessary to perform a more detailed quantitative goodwill impairment test. The Company may elect to bypass the qualitative assessment and proceed directly to the quantitative test for any reporting unit. When performing the quantitative test, an impairment loss is recognized if the carrying amount of the reporting unit, including goodwill, exceeds its fair value (the fair value of a reporting unit is estimated using a discounted cash flow model). The impairment loss recognized is equal to the amount by which the carrying amount exceeds the fair value, but is limited to the total amount of goodwill allocated to that reporting unit. The Company’s goodwill accounting policy reflects accounting guidance adopted in the first quarter of 2020 that simplified the testing for goodwill impairment. Please see the section “Recently Adopted Accounting Guidance” below for further discussion. The Company determined in the first quarter of 2020 that the significant adverse impact of the COVID-19 pandemic on the Company’s business, including an unprecedented material decline in revenue and earnings and an extended decline in the Company’s stock price and associated market capitalization, was a triggering event that required the Company to perform a quantitative interim goodwill impairment test. The Company recorded $879.0 million of noncash goodwill impairment charges in 2020, which was included in goodwill and other intangible asset impairments in the Company’s Consolidated Statement of Operations. The Company did not record any goodwill impairments in 2019. Please see Note 7, “Goodwill and Other Intangible Assets,” for further discussion. Indefinite-lived intangible assets not subject to amortization are tested for impairment annually, at the beginning of the third quarter of each fiscal year, and between annual tests if an event occurs or circumstances change that would indicate that it is more likely than not that the carrying amount may be impaired. Indefinite-lived intangible assets and intangible assets with finite lives are tested for impairment prior to assessing the recoverability of goodwill. The Company assesses qualitative factors to determine whether it is necessary to perform a more detailed quantitative impairment test for its indefinite-lived intangible assets. The Company may elect to bypass the qualitative assessment and proceed directly to the quantitative impairment test. When performing the quantitative test, an impairment loss is recognized if the carrying amount of the asset exceeds the fair value of the asset, which is generally determined using the estimated discounted cash flows associated with the asset’s use. Intangible assets with finite lives are amortized over their estimated useful lives and are tested for impairment along with other long-lived assets when events and circumstances indicate that the assets might be impaired. The Company also determined in the first quarter of 2020 that the impact of the COVID-19 pandemic on its business was a triggering event that prompted the need to perform interim impairment testing of its intangible assets. The Company recorded $47.2 million of noncash impairment charges related to indefinite-lived intangible assets and $7.3 million of noncash impairment charges related to finite-lived intangible assets in 2020, which were included in goodwill and other intangible asset impairments in the Company’s Consolidated Statement of Operations. Please see Note 7, “Goodwill and Other Intangible Assets,” for further discussion. In 2019, the Company recorded a noncash impairment charge of $116.4 million related to the Speedo perpetual license right, which was included in other noncash loss, net in the Company’s Consolidated Statement of </t>
        </is>
      </c>
    </row>
    <row r="12">
      <c r="A12" s="4" t="inlineStr">
        <is>
          <t>Impairment or Disposal of Long-Lived Intangible Assets, Impairment, Policy [Policy Text Block]</t>
        </is>
      </c>
      <c r="B12" s="4" t="inlineStr">
        <is>
          <t>Asset Impairments — The Company reviews for impairment of long-lived assets (excluding goodwill and other indefinite-lived intangible assets) when events and circumstances indicate that the assets might be impaired. The Company records an impairment loss when the carrying amount of the asset is not recoverable and exceeds its fair value. Please see Note 11, “Fair Value Measurements,” for further discussion.</t>
        </is>
      </c>
    </row>
    <row r="13">
      <c r="A13" s="4" t="inlineStr">
        <is>
          <t>Inventory, Policy [Policy Text Block]</t>
        </is>
      </c>
      <c r="B13" s="4" t="inlineStr">
        <is>
          <t>Inventories — Inventories are comprised principally of finished goods and are stated at the lower of cost or net realizable value, except for certain retail inventories in North America that are stated at the lower of cost or market using the retail inventory method. Cost for substantially all wholesale inventories in North America and certain wholesale and retail inventories in Asia is determined using the first-in, first-out method. Cost for all other inventories is determined using the weighted average cost method. The Company reviews current business trends, inventory aging and discontinued merchandise categories to determine adjustments that it estimates will be needed to liquidate existing clearance inventories and record inventories at either the lower of cost or net realizable value or the lower of cost or market using the retail inventory method, as applicable.</t>
        </is>
      </c>
    </row>
    <row r="14">
      <c r="A14" s="4" t="inlineStr">
        <is>
          <t>Property, Plant and Equipment, Policy [Policy Text Block]</t>
        </is>
      </c>
      <c r="B14" s="4" t="inlineStr">
        <is>
          <t>Property, Plant and Equipment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 15 to 40 years; machinery, software and equipment — 2 to 10 years; furniture and fixtures — 2 to 10 years; and fixtures located in shop-in-shop/concession locations and their related costs — 3 to 4 years. Leasehold improvements are depreciated using the straight-line method over the lesser of the term of the related lease or the estimated useful life of the asset. Major additions and improvements that extend the useful life of the asset are capitalized, and repairs and maintenance are charged to operations in the period incurred.</t>
        </is>
      </c>
    </row>
    <row r="15">
      <c r="A15" s="4" t="inlineStr">
        <is>
          <t>Cloud Computing Arrangements, Policy [Policy Text Block]</t>
        </is>
      </c>
      <c r="B15" s="4" t="inlineStr">
        <is>
          <t>Cloud Computing Arrangements — The Company incurs costs to implement cloud computing arrangements that are hosted by a third party vendor. Implementation costs incurred during the application development stage of a project are capitalized and amortized over the term of the hosting arrangement on a straight-line basis. The Company capitalized $10.0 million and $16.6 million of costs incurred in 2020 and 2019, respectively, to implement cloud computing arrangements, primarily related to digital and consumer data platforms. Amortization expense totaled $4.4 million and $0.9 million in 2020 and 2019, respectively. Cloud computing costs of $20.5 million and $15.7 million were included in prepaid expenses and other assets in the Company’s Consolidated Balance Sheets as of January 31, 2021 and February 2, 2020, respectively.</t>
        </is>
      </c>
    </row>
    <row r="16">
      <c r="A16" s="4" t="inlineStr">
        <is>
          <t>Lease, Policy [Policy Text Block] (Deprecated 2017-01-31)</t>
        </is>
      </c>
      <c r="B16" s="4" t="inlineStr">
        <is>
          <t>Leases generally provide for payments of nonlease components, such as common area maintenance, real estate taxes and other costs associated with the leased property. For lease agreements entered into or modified after February 3, 2019, the Company accounts for lease components and nonlease components together as a single lease component and, as such, includes fixed payments of nonlease components in the measurement of the right-of-use assets and lease liabilities. Variable lease payments, such as percentage rentals based on location sales, periodic adjustments for inflation, reimbursement of real estate taxes, any variable common area maintenance and any other variable costs associated with the leased property are expensed as incurred as variable lease costs and are not recorded on the Company’s Consolidated Balance Sheet.The Company’s lease agreements do not contain any material residual value guarantees or material restrictions or covenants.</t>
        </is>
      </c>
    </row>
    <row r="17">
      <c r="A17" s="4" t="inlineStr">
        <is>
          <t>Revenue Recognition, Policy [Policy Text Block]</t>
        </is>
      </c>
      <c r="B17" s="4" t="inlineStr">
        <is>
          <t>Revenue Recognition — Revenue is recognized upon the transfer of control of products or services to the Company’s customers in an amount that reflects the consideration to which it expects to be entitled in exchange for those products or services. Please see Note 2, “Revenue,” for further discussion.</t>
        </is>
      </c>
    </row>
    <row r="18">
      <c r="A18" s="4" t="inlineStr">
        <is>
          <t>Cost of Sales and Selling, General and Administrative Expenses, Policy [Policy Text Block]</t>
        </is>
      </c>
      <c r="B18" s="4" t="inlineStr">
        <is>
          <t>Cost of Goods Sold and Selling, General and Administrative Expenses — Costs associated with the production and procurement of product are included in cost of goods sold, including inbound freight costs, purchasing and receiving costs, inspection costs and other product procurement related charges, as well as the amounts recognized on foreign currency forward exchange contracts as the underlying inventory hedged by such forward exchange contracts is sold. Generally, all other expenses, excluding non-service related pension and post retirement (income) costs, interest and income taxes, are included in selling, general and administrative (“SG&amp;amp;A”) expenses, including warehousing and distribution expenses, as the predominant expenses associated therewith are general and administrative in nature, including rent, utilities, payroll and depreciation and amortization. Warehousing and distribution expenses, which are subject to exchange rate fluctuations, totaled $288.9 million, $351.4 million and $307.7 million in 2020, 2019 and 2018, respectively.</t>
        </is>
      </c>
    </row>
    <row r="19">
      <c r="A19" s="4" t="inlineStr">
        <is>
          <t>Shipping And Handling Cost</t>
        </is>
      </c>
      <c r="B19" s="4" t="inlineStr">
        <is>
          <t>Shipping and Handling Fees — Shipping and handling fees that are billed to customers are included in net sales. Shipping and handling costs incurred by the Company are accounted for as fulfillment activities and are recorded in SG&amp;amp;A expenses.</t>
        </is>
      </c>
    </row>
    <row r="20">
      <c r="A20" s="4" t="inlineStr">
        <is>
          <t>Advertising Cost [Policy Text Block]</t>
        </is>
      </c>
      <c r="B20" s="4" t="inlineStr">
        <is>
          <t>Advertising — Advertising costs are expensed as incurred and are included in SG&amp;amp;A expenses. Advertising expenses, which are subject to exchange rate fluctuations, totaled $379.0 million, $509.7 million and $526.0 million in 2020, 2019 and 2018, respectively. Prepaid advertising expenses recorded in prepaid expenses and other assets totaled $8.3 million and $5.9 million at January 31, 2021 and February 2, 2020, respectively. Costs associated with cooperative advertising programs, under which the Company shares the cost of a customer’s advertising expenditures, are treated as a reduction of revenue.</t>
        </is>
      </c>
    </row>
    <row r="21">
      <c r="A21" s="4" t="inlineStr">
        <is>
          <t>Revenue Recognition Accounting Policy, Excise and Sales Taxes [Policy Text Block]</t>
        </is>
      </c>
      <c r="B21" s="4" t="inlineStr">
        <is>
          <t>Sales Taxes — The Company accounts for sales taxes and other related taxes on a net basis, excluding such taxes from revenue.</t>
        </is>
      </c>
    </row>
    <row r="22">
      <c r="A22" s="4" t="inlineStr">
        <is>
          <t>Income Tax, Policy [Policy Text Block]</t>
        </is>
      </c>
      <c r="B22" s="4" t="inlineStr">
        <is>
          <t>Income Taxes — Deferred tax assets and liabilities are recognized for temporary differences between the tax bases of assets and liabilities and their reported amounts in the consolidated financial statements. Deferred tax assets and liabilities are measured using enacted tax rates expected to apply in the periods in which those temporary differences are expected to be recovered or settled. The effect on deferred tax assets and liabilities of a change in tax rates is recognized in the period that includes the enactment date. Valuation allowances are established when necessary to reduce deferred tax assets to the amounts more likely than not to be realized. Significant judgment is required in assessing the timing and amount of deductible and taxable items, evaluating tax positions and determining the income tax provision. The Company recognizes income tax benefits only when it is more likely than not that the tax position will be fully sustained upon review by taxing authorities, including resolution of related appeals or litigation processes, if any. If the recognition threshold is met, the Company measures the tax benefit at the largest amount with a greater than 50 percent likelihood of being realized upon ultimate settlement. For tax positions that are 50 percent or less likely of being sustained upon audit, the Company does not recognize any portion of that benefit in the financial statements. When the outcome of these tax matters changes, the change in estimate impacts the provision for income taxes in the period that such a determination is made. The Company recognizes interest and penalties related to unrecognized tax benefits in the Company’s income tax provision.</t>
        </is>
      </c>
    </row>
    <row r="23">
      <c r="A23" s="4" t="inlineStr">
        <is>
          <t>Derivatives, Policy [Policy Text Block]</t>
        </is>
      </c>
      <c r="B23" s="4" t="inlineStr">
        <is>
          <t>Financial Instruments — The Company has exposure to changes in foreign currency exchange rates related to anticipated cash flows associated with certain international inventory purchases. The Company uses foreign currency forward exchange contracts to hedge against a portion of this exposure. The Company also has exposure to interest rate volatility related to its secured term loan facilities and its 364-day unsecured revolving credit facility. The Company enters into interest rate swap agreements to hedge against a portion of this exposure. The Company records the foreign currency forward exchange contracts and interest rate swap agreements at fair value in its Consolidated Balance Sheets and does not net the related assets and liabilities. The fair value of the foreign currency forward exchange contracts is measured as the total amount of currency to be purchased, multiplied by the difference between (i) the forward rate as of the period end and (ii) the settlement rate specified in each contract. The fair value of the interest rate swap agreements is based on observable interest rate yield curves and represents the expected discounted cash flows underlying the financial instruments. Changes in fair value of the foreign currency forward exchange contracts primarily associated with certain international inventory purchases and the interest rate swap agreements that are designated as effective hedging instruments (collectively referred to as “cash flow hedges”) are recorded in equity as a component of accumulated other comprehensive loss (“AOCL”). The Company also has exposure to changes in foreign currency exchange rates related to the value of its investments in foreign subsidiaries denominated in a currency other than the United States dollar. To hedge against a portion of this exposure, the Company designates certain foreign currency borrowings issued by PVH Corp., a U.S.-based entity, as net investment hedges of its investments in certain of its foreign subsidiaries that use a functional currency other than the United States dollar. Changes in fair value of the foreign currency borrowings designated as net investment hedges are recorded in equity as a component of AOCL. The Company evaluates the effectiveness of its net investment hedges at inception and as of the beginning of each quarter thereafter. The Company records immediately in earnings changes in the fair value of hedges that are not designated as effective hedging instruments (“undesignated contracts”). Undesignated contracts include foreign currency forward exchange contracts related to third party and intercompany transactions, and intercompany loans that are not of a long-term investment nature. Any gains and losses that are immediately recognized in earnings on such contracts are largely offset by the remeasurement of the underlying balances.</t>
        </is>
      </c>
    </row>
    <row r="24">
      <c r="A24" s="4" t="inlineStr">
        <is>
          <t>Foreign Currency Transactions and Translations Policy [Policy Text Block]</t>
        </is>
      </c>
      <c r="B24" s="4" t="inlineStr">
        <is>
          <t>Foreign Currency Translation and Transactions — The consolidated financial statements of the Company are prepared in United States dollars. If the functional currency of a foreign subsidiary is not the United States dollar, assets and liabilities are translated to United States dollars at the closing exchange rate in effect at the applicable balance sheet date and revenue and expenses are translated to United States dollars at the average exchange rate for the applicable period. Gains and losses on the revaluation of intercompany loans made between foreign subsidiaries that are of a long-term investment nature are included in AOCL. Gains and losses arising from transactions denominated in a currency other than the functional currency of a particular entity, not including inventory purchases, are principally included in SG&amp;amp;A expenses and totaled a (gain) loss of $(5.6) million, $16.2 million and $17.3 million in 2020, 2019 and 2018, respectively</t>
        </is>
      </c>
    </row>
    <row r="25">
      <c r="A25" s="4" t="inlineStr">
        <is>
          <t>Debt, Policy [Policy Text Block]</t>
        </is>
      </c>
      <c r="B25" s="4" t="inlineStr">
        <is>
          <t>Balance Sheet Classification of Early Settlements of Long-Term Obligations — The Company classifies obligations settled after the balance sheet date but prior to the issuance of the consolidated financial statements based on the contractual payment terms of the underlying agreements.</t>
        </is>
      </c>
    </row>
    <row r="26">
      <c r="A26" s="4" t="inlineStr">
        <is>
          <t>Pension and Other Postretirement Plans, Policy [Policy Text Block]</t>
        </is>
      </c>
      <c r="B26" s="4" t="inlineStr">
        <is>
          <t>Pension and Benefit Plans — Employee pension benefits earned during the year, as well as interest on the projected benefit obligations or accumulated benefit obligations, are accrued quarterly. The expected return on plan assets is recognized quarterly and determined at the beginning of the year by applying the expected long-term rate of return on assets to the actual fair value of plan assets adjusted for expected benefit payments, contributions and plan expenses. Actuarial gains and losses are recognized in the Company’s operating results in the year in which they occur. These gains and losses include the difference between the actual return on plan assets and the expected return that was recognized quarterly, as well as the change in the projected benefit obligation caused by actual experience and updated actuarial assumptions differing from those assumptions used to record service and interest cost throughout the year. Actuarial gains and losses are measured at least annually at the end of the Company’s fiscal year and, as such, are generally recorded during the fourth quarter of each year. The service cost component of net benefit cost is recorded in SG&amp;A expenses and the other components of net benefit cost are recorded in non-service related pension and postretirement (income) cost in the Company’s Consolidated Statements of Operations. Please see Note 12, “Retirement and Benefit Plans,” for further discussion of the Company’s pension and benefit plans.</t>
        </is>
      </c>
    </row>
    <row r="27">
      <c r="A27" s="4" t="inlineStr">
        <is>
          <t>Share-based Payment Arrangement [Policy Text Block]</t>
        </is>
      </c>
      <c r="B27" s="4" t="inlineStr">
        <is>
          <t>Stock-Based Compensation — The Company recognizes all share-based payments to employees and non-employee directors, net of actual forfeitures, as compensation expense in the consolidated financial statements based on their grant date fair values. Please see Note 13, “Stock-Based Compensation,” for further discussion.</t>
        </is>
      </c>
    </row>
    <row r="28">
      <c r="A28" s="4" t="inlineStr">
        <is>
          <t>Recently Adopted Accounting Guidance [Policy Text Block]</t>
        </is>
      </c>
      <c r="B28" s="4" t="inlineStr">
        <is>
          <t>Recently Adopted Accounting Guidance — The Financial Accounting Standards Board (“FASB”) issued in June 2016 an update to accounting guidance that introduces a new impairment model used to measure credit losses for certain financial assets measured at amortized cost, including trade and other receivables. This update requires entities to record an allowance for credit losses using a forward-looking expected loss impairment model that considers historical experience, current conditions, and reasonable and supportable forecasts that affect collectibility, rather than the incurred loss model required under existing guidance. The Company adopted the update in the first quarter of 2020 using a modified retrospective approach, resulting in a cumulative-effect adjustment to decrease opening retained earnings by $1.0 million with an offsetting decrease to other assets. Otherwise, the adoption of the standard did not have a material impact on the Company’s consolidated financial statements. The FASB issued in January 2017 an update to accounting guidance to simplify the test for goodwill impairment. The update eliminates the requirement to calculate the implied fair value of goodwill to measure the amount of the goodwill impairment charge, if any, under the second step of the goodwill impairment test. Under the update, the goodwill impairment charge is measured as the amount by which a reporting unit’s carrying amount exceeds its fair value. The impairment charge recognized, if any, should not exceed the total amount of goodwill allocated to that reporting unit. The Company adopted the update in the first quarter of 2020 using a prospective approach and performed its annual and interim goodwill impairment assessments in accordance with the updated guidance. Please see Note 7, “Goodwill and Other Intangible Assets,” for further discussion.</t>
        </is>
      </c>
    </row>
    <row r="29">
      <c r="A29" s="4" t="inlineStr">
        <is>
          <t>Accounting Guidance Issued Not Yet Adopted [Policy Text Block]</t>
        </is>
      </c>
      <c r="B29" s="4" t="inlineStr">
        <is>
          <t xml:space="preserve">Accounting Guidance Issued But Not Adopted as of January 31, 2021 — The FASB issued in December 2019 an update to accounting guidance to simplify the accounting for income taxes by eliminating certain exceptions to the existing guidance and clarifying and amending certain guidance to reduce diversity in practice. The update eliminates certain exceptions to the guidance related to the approach for intra-period tax allocation, the methodology for calculating income taxes in an interim period and the recognition of deferred tax liabilities for outside basis differences. The update also simplifies aspects of the accounting for franchise taxes and enacted changes in tax laws or rates and clarifies the accounting for transactions that result in a step-up in the tax basis of goodwill. Most amendments in the update are required to be adopted using a prospective approach, while other amendments must be adopted using a modified retrospective approach or retrospective approach. The update will be effective for the Company in the first quarter of 2021. This update is not expected to have a material impact on the Company’s consolidated financial statements upon adoption. The Company will apply the update to applicable transactions after th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31, 2021</t>
        </is>
      </c>
    </row>
    <row r="3">
      <c r="A3" s="3" t="inlineStr">
        <is>
          <t>Revenue from Contract with Customer [Abstract]</t>
        </is>
      </c>
    </row>
    <row r="4">
      <c r="A4" s="4" t="inlineStr">
        <is>
          <t>Deferred Revenue Disclosure [Table Text Block]</t>
        </is>
      </c>
      <c r="B4" s="4" t="inlineStr">
        <is>
          <t>Changes in deferred revenue, which primarily relate to customer loyalty programs, gift cards and license agreements for the years ended January 31, 2021 and February 2, 2020, were as follows: (In millions) 2020 2019 Deferred revenue balance at beginning of period $ 64.7 $ 65.3 Net additions to deferred revenue during the period 50.5 60.3 Reductions in deferred revenue for revenue recognized during the period (1) (59.4) (60.9) Deferred revenue balance at end of period $ 55.8 $ 64.7 (1) Represents the amount of revenue recognized during the period that was included in the deferred revenue balance at the beginning of the period and does not contemplate revenue recognized from amounts deferred during the period. The Company also had long-term deferred revenue liabilities included in other liabilities in its Consolidated Balance Sheets of $13.4 million and $10.3 million as of January 31, 2021 and February 2,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llocation of Acquisition Consideration (Tables)</t>
        </is>
      </c>
      <c r="B1" s="2" t="inlineStr">
        <is>
          <t>12 Months Ended</t>
        </is>
      </c>
    </row>
    <row r="2">
      <c r="B2" s="2" t="inlineStr">
        <is>
          <t>Jan. 31, 2021</t>
        </is>
      </c>
    </row>
    <row r="3">
      <c r="A3" s="3" t="inlineStr">
        <is>
          <t>Business Combinations [Abstract]</t>
        </is>
      </c>
    </row>
    <row r="4">
      <c r="A4" s="4" t="inlineStr">
        <is>
          <t>Acquisition Consideration [Table Text Block]</t>
        </is>
      </c>
      <c r="B4" s="4" t="inlineStr">
        <is>
          <t xml:space="preserve">The acquisition date fair value of the business acquired was $324.6 million, consisting of: (In millions) Cash consideration $ 124.7 Fair value of the Company’s investment in PVH Australia 131.4 Fair value of the Company’s investment in Gazal 40.1 Fair value of mandatorily redeemable non-controlling interest 26.2 Elimination of pre-acquisition receivable owed to the Company 2.2 Total acquisition date fair value of the business acquired $ 324.6 </t>
        </is>
      </c>
    </row>
    <row r="5">
      <c r="A5" s="4" t="inlineStr">
        <is>
          <t>Schedule of Recognized Identified Assets Acquired and Liabilities Assumed [Table Text Block]</t>
        </is>
      </c>
      <c r="B5" s="4" t="inlineStr">
        <is>
          <t xml:space="preserve">The following table summarizes the fair values of the assets acquired and liabilities assumed at the date of acquisition: (In millions) Cash and cash equivalents $ 6.6 Trade receivables 15.1 Inventories 89.9 Prepaid expenses 1.3 Other current assets 3.5 Assets held for sale 58.8 Property, plant and equipment 18.4 Goodwill 65.9 Intangible assets 222.2 Operating lease right-of-use assets 56.4 Total assets acquired 538.1 Accounts payable 14.4 Accrued expenses 22.5 Short-term borrowings 50.5 Current portion of operating lease liabilities 10.9 Long-term portion of operating lease liabilities 43.9 Deferred tax liability 69.6 Other liabilities 1.7 Total liabilities assumed 213.5 Total acquisition date fair value of the business acquired $ 324.6 </t>
        </is>
      </c>
    </row>
    <row r="6">
      <c r="A6" s="4" t="inlineStr">
        <is>
          <t>Schedule of Assets Held for Sale [Table Text Block]</t>
        </is>
      </c>
      <c r="B6" s="4" t="inlineStr">
        <is>
          <t>The assets and liabilities of the Speedo North America business classified as held for sale in the Company’s Consolidated Balance Sheet as of February 2, 2020 were included in the Heritage Brands Wholesale segment and consisted of the following: (In millions) Assets held for sale: Trade receivables $ 48.8 Inventories, net 54.3 Prepaid expenses 0.6 Other current assets 0.6 Property, plant and equipment, net 6.1 Operating lease right-of-use assets 9.0 Goodwill 48.1 Other intangibles, net (1) 95.3 Allowance for reduction of assets held for sale (25.6) Total assets held for sale $ 237.2 Liabilities related to assets held for sale: Accounts payable $ 38.7 Accrued expenses 5.4 Current portion of operating lease liabilities 0.6 Long-term portion of operating lease liabilities 10.6 Other liabilities 1.8 Total liabilities related to assets held for sale $ 57.1 (1) Other intangibles, net includes a perpetual license right of $87.4 million and customer relationships of $7.9 million.</t>
        </is>
      </c>
    </row>
    <row r="7">
      <c r="A7" s="4" t="inlineStr">
        <is>
          <t>Mandatorily Redeemable Non Controlling Interest Liability</t>
        </is>
      </c>
      <c r="B7" s="4" t="inlineStr">
        <is>
          <t xml:space="preserve">The liability for the mandatorily redeemable non-controlling interest was $24.1 million and $33.8 million as of January 31, 2021 and February 2, 2020, respectively, based on exchange rates in effect on those dates. The following table summarizes the presentation of the liability for the mandatorily redeemable non-controlling interest in the Company’s Consolidated Balance Sheets: (In millions) Liabilities 1/31/21 2/2/20 Accrued Expenses Other Liabilities Accrued Expenses Other Liabilities Tranche 1 shares $ — $ — $ 16.9 $ — Tranche 2 shares 24.1 — — 16.9 Mandatorily redeemable non-controlling interest liability $ 24.1 $ — $ 16.9 $ 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Jan. 31, 2021</t>
        </is>
      </c>
    </row>
    <row r="3">
      <c r="A3" s="3" t="inlineStr">
        <is>
          <t>Property, Plant and Equipment [Abstract]</t>
        </is>
      </c>
    </row>
    <row r="4">
      <c r="A4" s="4" t="inlineStr">
        <is>
          <t>Property, Plant and Equipment [Table Text Block]</t>
        </is>
      </c>
      <c r="B4" s="4" t="inlineStr">
        <is>
          <t xml:space="preserve">Property, plant and equipment, at cost, was as follows: (In millions) 2020 2019 Land $ 1.0 $ 1.0 Buildings and building improvements 54.5 53.2 Machinery, software and equipment 926.4 871.7 Furniture and fixtures 580.2 586.0 Shop-in-shops/concession locations 245.6 209.8 Leasehold improvements 834.5 849.0 Construction in progress 52.1 35.5 Property, plant and equipment, gross 2,694.3 2,606.2 Less: Accumulated depreciation (1,751.6) (1,579.4) Property, plant and equipment, net $ 942.7 $ 1,02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Jan. 31, 2021</t>
        </is>
      </c>
    </row>
    <row r="3">
      <c r="A3" s="3" t="inlineStr">
        <is>
          <t>Goodwill and Intangible Assets Disclosure [Abstract]</t>
        </is>
      </c>
    </row>
    <row r="4">
      <c r="A4" s="4" t="inlineStr">
        <is>
          <t>Schedule of Goodwill [Table Text Block]</t>
        </is>
      </c>
      <c r="B4" s="4" t="inlineStr">
        <is>
          <t>The changes in the carrying amount of goodwill, by segment (please see Note 20, “Segment Data,” for further discussion of the Company’s reportable segments), were as follows: (In millions) Calvin Klein North America Calvin Klein International Tommy Hilfiger North America Tommy Hilfiger International Heritage Brands Wholesale Heritage Brands Retail Total Balance as of February 3, 2019 Goodwill, gross $ 780.3 $ 909.5 $ 204.4 $ 1,529.8 $ 246.5 $ 11.9 $ 3,682.4 Accumulated impairment losses — — — — — (11.9) (11.9) Goodwill, net 780.3 909.5 204.4 1,529.8 246.5 — 3,670.5 Australia acquisition — 9.1 — 56.8 — — 65.9 TH CSAP acquisition — — — 63.9 — — 63.9 Reclassification of goodwill to assets held for sale — — — — (48.1) — (48.1) Currency translation and other 0.1 (22.5) — (52.2) — — (74.6) Balance as of February 2, 2020 Goodwill, gross 780.4 896.1 204.4 1,598.3 198.4 11.9 3,689.5 Accumulated impairment losses — — — — — (11.9) (11.9) Goodwill, net 780.4 896.1 204.4 1,598.3 198.4 — 3,677.6 Impairment (287.3) (394.0) — — (197.7) — (879.0) Currency translation and other 1.4 6.7 (1.4) 149.7 (0.7) — 155.7 Balance as of January 31, 2021 Goodwill, gross 781.8 902.8 203.0 1,748.0 197.7 11.9 3,845.2 Accumulated impairment losses (287.3) (394.0) — — (197.7) (11.9) (890.9) Goodwill, net $ 494.5 $ 508.8 $ 203.0 $ 1,748.0 $ — $ — $ 2,954.3 The Company determined in the first quarter of 2020 that the significant adverse impact of the COVID-19 pandemic on the Company’s business, including an unprecedented material decline in revenue and earnings and an extended decline in the Company’s stock price and associated market capitalization, was a triggering event that required the Company to perform a quantitative interim goodwill impairment test. As a result of the interim test performed, the Company recorded $879.0 million of noncash impairment charges in the first quarter of 2020. Please see the section “Goodwill and Other Intangible Assets Impairment Testing” below for further discussion. The goodwill acquired in the Australia and TH CSAP acquisitions was assigned as of the respective acquisition dates to the Company’s reporting units that are expected to benefit from the synergies of the combinations.</t>
        </is>
      </c>
    </row>
    <row r="5">
      <c r="A5" s="4" t="inlineStr">
        <is>
          <t>Schedule of Intangible Assets [Table Text Block]</t>
        </is>
      </c>
      <c r="B5" s="4" t="inlineStr">
        <is>
          <t xml:space="preserve">The Company’s other intangible assets consisted of the following: 2020 2019 (In millions) Gross Accumulated Net Gross Accumulated Net Intangible assets subject to amortization: Customer relationships (1) $ 301.7 $ (222.4) $ 79.3 $ 289.9 $ (189.2) $ 100.7 Reacquired license rights 511.2 (181.0) 330.2 502.5 (161.9) 340.6 Total intangible assets subject to amortization 812.9 (403.4) 409.5 792.4 (351.1) 441.3 Indefinite-lived intangible assets: Tradenames (2) 2,869.7 — 2,869.7 2,830.2 — 2,830.2 Reacquired perpetual license rights 239.0 — 239.0 209.2 — 209.2 Total indefinite-lived intangible assets 3,108.7 — 3,108.7 3,039.4 — 3,039.4 Total other intangible assets $ 3,921.6 $ (403.4) $ 3,518.2 $ 3,831.8 $ (351.1) $ 3,480.7 The gross carrying amount and accumulated amortization of certain intangible assets include the impact of changes in foreign currency exchange rates. (1) The change from February 2, 2020 to January 31, 2021 included $7.3 million of noncash impairment charges in the first quarter of 2020 to write down certain finite-lived intangible assets to a fair value of zero. Please see the section “Goodwill and Other Intangible Assets Impairment Testing” below for further discussion. (2) The change from February 2, 2020 to January 31, 2021 included $47.2 million of noncash impairment charges in the first quarter of 2020 to write down the ARROW and Geoffrey Beene </t>
        </is>
      </c>
    </row>
    <row r="6">
      <c r="A6" s="4" t="inlineStr">
        <is>
          <t>Schedule of Expected Amortization Expense [Table Text Block]</t>
        </is>
      </c>
      <c r="B6" s="4" t="inlineStr">
        <is>
          <t xml:space="preserve">Assuming constant foreign currency exchange rates and no change in the gross carrying amount of the intangible assets, amortization expense for the next five years related to the Company’s intangible assets subject to amortization as of January 31, 2021 is expected to be as follows: (In millions) Fiscal Year Amount 2021 $ 34.7 2022 34.7 2023 25.1 2024 24.8 2025 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Jan. 31, 2021</t>
        </is>
      </c>
    </row>
    <row r="3">
      <c r="A3" s="3" t="inlineStr">
        <is>
          <t>Debt Disclosure [Abstract]</t>
        </is>
      </c>
    </row>
    <row r="4">
      <c r="A4" s="4" t="inlineStr">
        <is>
          <t>Schedule of Long-term Debt Instruments [Table Text Block]</t>
        </is>
      </c>
      <c r="B4" s="4" t="inlineStr">
        <is>
          <t>Long-Term Debt The carrying amounts of the Company’s long-term debt were as follows: (In millions) 2020 2019 Senior unsecured Term Loan A facilities due 2024 (1)(2) $ 1,608.6 $ 1,569.5 7 3/4% debentures due 2023 99.8 99.7 3 5/8% senior unsecured euro notes due 2024 (2) 631.0 (3)(4) 382.9 (3) 4 5/8% senior unsecured notes due 2025 494.5 — 3 1/8% senior unsecured euro notes due 2027 (2) 720.9 655.6 Total 3,554.8 2,707.7 Less: Current portion of long-term debt 41.1 13.8 Long-term debt $ 3,513.7 $ 2,693.9 (1) The outstanding principal balance for the United States dollar-denominated Term Loan A facility and the euro-denominated Term Loan A facility was $1,029.6 million and €481.3 million, respectively, as of January 31, 2021. (2) The carrying amount of the euro-denominated Term Loan A facility and the senior unsecured euro notes includes the impact of changes in the exchange rate of the United States dollar against the euro. (3) Includes €350.0 million principal amount of 3 5/8% senior unsecured euro notes due 2024 that were issued on June 20, 2016. (4) Includes an additional €175.0 million principal amount of 3 5/8% senior unsecured euro notes due 2024 that were issued on April 24, 2020.</t>
        </is>
      </c>
    </row>
    <row r="5">
      <c r="A5" s="4" t="inlineStr">
        <is>
          <t>Schedule of Mandatory Long-Term Debt Repayments [Table Text Block]</t>
        </is>
      </c>
      <c r="B5" s="4" t="inlineStr">
        <is>
          <t>The Company’s mandatory long-term debt repayments for the next five years were as follows as of January 31, 2021: (In millions) Fiscal Year Amount (1) 2021 $ 41.1 2022 106.3 2023 227.5 2024 1,975.9 2025 500.0 (1) A portion of the Company’s mandatory long-term debt repayments are denominated in euros and subject to changes in the exchange rate of the United States dollar against the euro. Total debt repayments for the next five years exceed the total carrying amount of the Company’s Term Loan A facilities, 7 3/4% debentures due 2023, 3 5/8% senior euro notes due 2024 and 4 5/8% senior notes due 2025 as of January 31, 2021 because the carrying amount reflects the unamortized portions of debt issuance costs and the original issue discounts.</t>
        </is>
      </c>
    </row>
    <row r="6">
      <c r="A6" s="4" t="inlineStr">
        <is>
          <t>Schedule of Interest Rate Swap Agreements [Table Text Block]</t>
        </is>
      </c>
      <c r="B6" s="4" t="inlineStr">
        <is>
          <t>The Company entered into interest rate swap agreements designed with the intended effect of converting notional amounts of its variable rate debt obligation to fixed rate debt. Under the terms of the agreements, for the outstanding notional amount, the Company’s exposure to fluctuations in the one-month LIBOR is eliminated and the Company pays a fixed rate plus the current applicable margin. The following interest rate swap agreements were entered into or in effect during 2020, 2019 and 2018: (In millions) Designation Date Commencement Date Initial Notional Amount Notional Amount Outstanding as of January 31, 2021 Fixed Rate Expiration Date March 2020 February 2021 $ 50.0 $ — 0.562% February 2023 February 2020 February 2021 50.0 — 1.1625% February 2023 February 2020 February 2020 50.0 50.0 1.2575% February 2023 August 2019 February 2020 50.0 50.0 1.1975% February 2022 June 2019 February 2020 50.0 50.0 1.409% February 2022 June 2019 June 2019 50.0 50.0 1.719% July 2021 January 2019 February 2020 50.0 50.0 2.4187% February 2021 November 2018 February 2019 139.2 116.6 2.8645% February 2021 October 2018 February 2019 115.7 49.8 2.9975% February 2021 June 2018 August 2018 50.0 50.0 2.6825% February 2021 June 2017 February 2018 306.5 — 1.566% February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Jan. 31, 2021</t>
        </is>
      </c>
      <c r="C2" s="2" t="inlineStr">
        <is>
          <t>Feb. 02, 2020</t>
        </is>
      </c>
      <c r="D2" s="2" t="inlineStr">
        <is>
          <t>Feb. 03, 2019</t>
        </is>
      </c>
    </row>
    <row r="3">
      <c r="A3" s="4" t="inlineStr">
        <is>
          <t>Net unrealized and realized (loss) gain related to effective cash flow hedges, tax (benefit) expense</t>
        </is>
      </c>
      <c r="B3" s="7" t="n">
        <v>-5.6</v>
      </c>
      <c r="C3" s="5" t="n">
        <v>-1</v>
      </c>
      <c r="D3" s="7" t="n">
        <v>3.2</v>
      </c>
    </row>
    <row r="4">
      <c r="A4" s="4" t="inlineStr">
        <is>
          <t>Net (loss) gain on net investment hedges, tax (benefit) expense</t>
        </is>
      </c>
      <c r="B4" s="7" t="n">
        <v>-30.6</v>
      </c>
      <c r="C4" s="7" t="n">
        <v>9.6</v>
      </c>
      <c r="D4" s="7" t="n">
        <v>2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Income before Income Tax, Domestic and Foreign [Table Text Block]</t>
        </is>
      </c>
      <c r="B4" s="4" t="inlineStr">
        <is>
          <t>The domestic and foreign components of (loss) income before income taxes were as follows: (In millions) 2020 2019 2018 Domestic $ (1,248.7) $ (441.2) $ (5.3) Foreign 55.7 885.2 780.9 Total $ (1,193.0) $ 444.0 $ 775.6 The (loss) before income taxes in 2020 is due to the significant adverse impacts of the COVID-19 pandemic on the Company’s business, including $1,027.7 million of noncash impairment charges. The domestic loss before income taxes in 2020, 2019 and 2018 also include the domestic portion of certain charges incurred in 2020, 2019 and 2018. Please see Note 20, “Segment Data,” for further discussion of these costs.</t>
        </is>
      </c>
    </row>
    <row r="5">
      <c r="A5" s="4" t="inlineStr">
        <is>
          <t>Schedule of Components of Income Tax Expense (Benefit) [Table Text Block]</t>
        </is>
      </c>
      <c r="B5" s="4" t="inlineStr">
        <is>
          <t>The (benefit) provision for income taxes attributable to (loss) income consisted of the following: (In millions) 2020 2019 2018 Federal: Current $ (22.2) $ (30.4) $ (30.5) Deferred (103.5) (52.6) (2) (53.2) (3) State and local: Current 3.1 4.3 4.6 Deferred (19.0) (16.5) 9.6 Foreign: Current 108.3 127.9 170.2 Deferred (22.2) (1) (3.8) (2) (69.7) (4) Total $ (55.5) $ 28.9 $ 31.0 (1) Includes a $33.1 million expense related to the remeasurement of certain net deferred tax liabilities in connection with the enactment of legislation in the Netherlands known as the “2021 Dutch Tax Plan,” which became effective on January 1, 2021 and reverses the previously enacted reduction in the corporate income tax rate under the “2019 Dutch Tax Plan” (as defined below). (2) Includes a $27.8 million benefit related to the write-off of deferred tax liabilities in connection with the pre-tax noncash impairment of the Speedo perpetual license right, primarily in the United States. Please see Note 3, “Acquisitions and Divestitures,” for further discussion. (3) Includes a $24.7 million benefit related to the U.S. Tax Legislation. (4) Includes a $41.1 million benefit related to the remeasurement of certain net deferred tax liabilities in connection with the enactment of legislation in the Netherlands known as the “2019 Dutch Tax Plan,” which became effective on January 1, 2019 and included a gradual reduction of the corporate income tax rate by 2021.</t>
        </is>
      </c>
    </row>
    <row r="6">
      <c r="A6" s="4" t="inlineStr">
        <is>
          <t>Schedule of Effective Income Tax Rate Reconciliation [Table Text Block]</t>
        </is>
      </c>
      <c r="B6" s="4" t="inlineStr">
        <is>
          <t>The (benefit) provision for income taxes for the years 2020, 2019 and 2018 was different from the amount computed by applying the statutory United States federal income tax rate to the underlying (loss) income as follows: 2020 2019 2018 Statutory federal income tax rate 21.0 % 21.0 % 21.0 % State and local income taxes, net of federal income tax benefit 1.7 % (2.4) % 0.5 % Effects of international jurisdictions, including foreign tax credits (2.2) % (15.7) % (9.5) % Change in estimates for uncertain tax positions 2.1 % (11.8) % (2) (3.7) % Change in valuation allowance 0.9 % 1.8 % (5.3) % (3) Remeasurement due to U.S. Tax Legislation — % — % 0.2 % Tax on foreign earnings (U.S. Tax Legislation - GILTI and FDII) (5.9) % 10.0 % 1.9 % Tax on Speedo transaction basis difference — % 2.3 % — % Goodwill impairment (13.3) % (1) — % — % Excess tax benefits related to stock-based compensation (0.4) % (0.2) % (0.6) % Other, net 0.8 % 1.5 % (0.5) % Effective income tax rate 4.7 % 6.5 % 4.0 % (1) Includes the impact of the $879.0 million of pre-tax goodwill impairment charges recorded during 2020, which were mostly non-deductible for tax purposes. Please see Note 7, “Goodwill and Other Intangible Assets,” for further discussion of the impairments related to goodwill. (2) Includes the settlement of a multi-year audit from an international jurisdiction. (3) Includes the release of a $26.3 million valuation allowance on the Company’s foreign tax credits to adjust the provisional amount recorded in 2017 as a result of the U.S. Tax Legislation.</t>
        </is>
      </c>
    </row>
    <row r="7">
      <c r="A7" s="4" t="inlineStr">
        <is>
          <t>Schedule of Deferred Tax Assets and Liabilities [Table Text Block]</t>
        </is>
      </c>
      <c r="B7" s="4" t="inlineStr">
        <is>
          <t>The components of deferred income tax assets and liabilities were as follows: (In millions) 2020 2019 Gross deferred tax assets Tax loss and credit carryforwards $ 314.3 $ 232.5 Operating lease liabilities 457.1 407.6 Employee compensation and benefits 107.1 110.9 Inventories 36.4 39.7 Accounts receivable 16.3 20.3 Accrued expenses 22.5 26.5 Derivative financial instruments 17.6 — Other, net 13.0 — Subtotal 984.3 837.5 Valuation allowances (62.2) (69.8) Total gross deferred tax assets, net of valuation allowances $ 922.1 $ 767.7 Gross deferred tax liabilities Intangibles $ (867.8) $ (860.6) Operating lease right-of-use assets (399.2) (357.2) Property, plant and equipment (16.3) (46.2) Derivative financial instruments — (12.8) Other, net — (8.7) Total gross deferred tax liabilities $ (1,283.3) $ (1,285.5) Net deferred tax liability $ (361.2) $ (517.8)</t>
        </is>
      </c>
    </row>
    <row r="8">
      <c r="A8" s="4" t="inlineStr">
        <is>
          <t>Summary of Income Tax Contingencies [Table Text Block]</t>
        </is>
      </c>
      <c r="B8" s="4" t="inlineStr">
        <is>
          <t>Uncertain tax positions activity for each of the last three years was as follows: (In millions) 2020 2019 2018 Balance at beginning of year $ 219.9 $ 248.3 $ 297.1 Increases related to prior year tax positions 5.4 7.7 13.9 Decreases related to prior year tax positions (2.9) (15.8) (24.9) Increases related to current year tax positions 10.9 18.2 25.5 Lapses in statute of limitations (30.7) (36.0) (54.7) Effects of foreign currency translation 8.1 (2.5) (8.6) Balance at end of year $ 210.7 $ 219.9 $ 248.3 The entire amount of uncertain tax positions as of January 31, 2021, if recognized, would reduce the future effective tax rate under current accounting guid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31, 2021</t>
        </is>
      </c>
    </row>
    <row r="3">
      <c r="A3" s="3" t="inlineStr">
        <is>
          <t>Derivative Instruments and Hedging Activities Disclosure [Abstract]</t>
        </is>
      </c>
    </row>
    <row r="4">
      <c r="A4" s="4" t="inlineStr">
        <is>
          <t>Schedule of Derivative Instruments in Statement of Financial Position, Fair Value [Table Text Block]</t>
        </is>
      </c>
      <c r="B4" s="4" t="inlineStr">
        <is>
          <t xml:space="preserve">The following table summarizes the fair value and presentation of the Company’s derivative financial instruments in its Consolidated Balance Sheets: (In millions) Assets Liabilities 2020 2019 2020 2019 Other Current Assets Other Assets Other Current Assets Other Assets Accrued Expenses Other Liabilities Accrued Expenses Other Liabilities Contracts designated as cash flow hedges: Foreign currency forward exchange contracts (inventory purchases) $ 1.2 $ 0.1 $ 21.4 $ 0.4 $ 29.0 $ 0.4 $ 1.2 $ 0.1 Interest rate swap agreements — — 0.1 — 3.2 1.5 5.5 0.4 Total contracts designated as cash flow hedges 1.2 0.1 21.5 0.4 32.2 1.9 6.7 0.5 Undesignated contracts: Foreign currency forward exchange contracts 2.5 — 1.5 — 1.6 — 0.9 — Total $ 3.7 $ 0.1 $ 23.0 $ 0.4 $ 33.8 $ 1.9 $ 7.6 $ 0.5 </t>
        </is>
      </c>
    </row>
    <row r="5">
      <c r="A5" s="4" t="inlineStr">
        <is>
          <t>Schedule of Derivative Instruments, Gain (Loss) in Statement of Financial Performance [Table Text Block]</t>
        </is>
      </c>
      <c r="B5" s="4" t="inlineStr">
        <is>
          <t>The following tables summarize the effect of the Company’s hedges designated as cash flow and net investment hedging instruments: (Loss) Gain (In millions) 2020 2019 2018 Foreign currency forward exchange contracts (inventory purchases) $ (57.3) $ 22.4 $ 97.1 Interest rate swap agreements (9.9) (5.8) (2.6) Foreign currency borrowings (net investment hedges) (125.0) 39.3 95.6 Total $ (192.2) $ 55.9 $ 190.1 Amount of Gain (Loss) Reclassified from AOCL into Income (Expense), Consolidated Statements of Operations Location, and Total Amount of Consolidated Statements of Operations Line Item (In millions) Amount Reclassified Location Total Statements of Operations Amount 2020 2019 2018 2020 2019 2018 Foreign currency forward exchange contracts (inventory purchases) $ 12.5 $ 23.1 $ (11.6) Cost of goods sold $ 3,355.8 $ 4,520.6 $ 4,348.5 Interest rate swap agreements (11.0) (1.4) 1.1 Interest expense 125.5 120.0 120.8 Total $ 1.5 $ 21.7 $ (10.5)</t>
        </is>
      </c>
    </row>
    <row r="6">
      <c r="A6" s="4" t="inlineStr">
        <is>
          <t>Derivatives Not Designated as Hedging Instruments [Table Text Block]</t>
        </is>
      </c>
      <c r="B6" s="4" t="inlineStr">
        <is>
          <t>The following table summarizes the effect of the Company’s undesignated contracts recognized in SG&amp;A expenses in its Consolidated Statements of Operations: (Loss) Gain Recognized in (Expense) Income (In millions) 2020 2019 2018 Foreign currency forward exchange contracts $ (11.8) $ 3.4 $ (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1</t>
        </is>
      </c>
    </row>
    <row r="3">
      <c r="A3" s="3" t="inlineStr">
        <is>
          <t>Fair Value Measurements [Abstract]</t>
        </is>
      </c>
    </row>
    <row r="4">
      <c r="A4" s="4" t="inlineStr">
        <is>
          <t>Schedule of Fair Value, Assets and Liabilities Measured on Recurring Basis [Table Text Block]</t>
        </is>
      </c>
      <c r="B4" s="4" t="inlineStr">
        <is>
          <t xml:space="preserve">In accordance with the fair value hierarchy described above, the following table shows the fair value of the Company’s financial assets and liabilities that are required to be remeasured at fair value on a recurring basis: (In millions) 2020 2019 Level 1 Level 2 Level 3 Total Level 1 Level 2 Level 3 Total Assets: Foreign currency forward exchange contracts N/A $ 3.8 N/A $ 3.8 N/A $ 23.3 N/A $ 23.3 Interest rate swap agreements N/A — N/A — N/A 0.1 N/A 0.1 Total Assets N/A $ 3.8 N/A $ 3.8 N/A $ 23.4 N/A $ 23.4 Liabilities: Foreign currency forward exchange contracts N/A $ 31.0 N/A $ 31.0 N/A $ 2.2 N/A $ 2.2 Interest rate swap agreements N/A 4.7 N/A 4.7 N/A 5.9 N/A 5.9 Total Liabilities N/A $ 35.7 N/A $ 35.7 N/A $ 8.1 N/A $ 8.1 </t>
        </is>
      </c>
    </row>
    <row r="5">
      <c r="A5" s="4" t="inlineStr">
        <is>
          <t>Fair Value, Assets and Liabilities Measured on Nonrecurring Basis and Recorded Impairment [Table Text Block]</t>
        </is>
      </c>
      <c r="B5" s="4" t="inlineStr">
        <is>
          <t>The following tables show the fair values of the Company’s non-financial assets that were required to be remeasured at fair value on a non-recurring basis during 2020, 2019 and 2018, and the total impairments recorded as a result of the remeasurement process: (In millions) Fair Value Measurement Using Fair Value Total 2020 Level 1 Level 2 Level 3 Operating lease right-of-use assets N/A N/A $ 110.5 $ 110.5 $ 28.2 Property, plant and equipment, net N/A N/A 2.7 2.7 53.7 Goodwill N/A N/A 652.6 652.6 879.0 Tradenames N/A N/A 48.7 48.7 47.2 Other intangible assets, net N/A N/A — — 7.3 Investments in unconsolidated affiliates N/A N/A — — 12.3 2019 Operating lease right-of-use assets N/A N/A 14.5 14.5 83.0 Property, plant and equipment, net N/A N/A — — 26.9 Other intangible assets, net N/A N/A 87.4 87.4 116.4 2018 Property, plant and equipment, net N/A N/A 0.6 0.6 17.9 Property, plant and equipment with a carrying amount of $17.1 million was written down to a fair value of $1.1 million during the first quarter of 2020, primarily due to the adverse impacts of the COVID-19 pandemic on the Company’s retail stores with lease terms expiring by the end of fiscal 2021 with no intention of renewal, including temporary store closures and reduced traffic, occupancy and consumer spending trends. Fair value of the Company’s property, plant and equipment was determined based on the estimated discounted future cash flows associated with the assets using sales trends and market participant assumptions. Property plant and equipment with a carrying amount of $32.1 million and operating lease right-of-use assets with a carrying amount of $138.7 million were written down to their fair values of $1.6 million and $110.5 million, respectively, during the fourth quarter 2020. These impairments were primarily due to the adverse impacts of the pandemic on the financial performance of certain of the Company's retail stores and the shift in consumer buying trends from brick and mortar retail stores to digital channels. Fair value of the Company’s property, plant and equipment was determined based on the estimated discounted future cash flows associated with the assets using sales trends and market participant assumptions. Fair value of the Company's operating lease right-of-use assets was determined based on the discounted cash flows of the estimated market rents. Property, plant and equipment with a carrying amount of $7.2 million was written down to a fair value of zero during 2020 in connection with the planned exit from the Heritage Brands Retail business, which will result in the closing of 162 heritage brand stores by mid-2021. Approximately 40 of these stores had been closed by the end of 2020. Please see Note 17, “Exit Activity Costs,” for further discussion of the Heritage Brands Retail exit costs. Fair value of the Company’s Heritage Brands Retail business property, plant and equipment was determined based on the estimated discounted future cash flows associated with the assets using sales trends and market participant assumptions. Goodwill with a carrying amount of $1,531.6 million was written down to a fair value of $652.6 million during 2020. Please see Note 7, “Goodwill and Other Intangible Assets,” for further discussion. Tradenames with a carrying amount of $95.9 million were written down to a fair value of $48.7 million during 2020. Please see Note 7, “Goodwill and Other Intangible Assets,” for further discussion. Other intangible assets with a carrying amount of $7.3 million were written down to a fair value of zero during 2020. Please see Note 7, “Goodwill and Other Intangible Assets,” for further discussion. The Company’s equity method investment in Karl Lagerfeld with a carrying amount of $12.3 million was written down to a fair value of zero during 2020. Please see Note 5, “Investments in Unconsolidated Affiliates,” for further discussion. The $1,027.7 million of impairment charges during 2020 were recorded in the Company’s Consolidated Statement of Operations, of which $933.5 million was included in goodwill and other intangible asset impairments, $81.9 million was included in SG&amp;A expenses, and $12.3 million was included in equity in net (loss) income of unconsolidated affiliates. The $1,027.7 million of impairment charges were recorded to the Company’s segments as follows: $414.7 million in the Calvin Klein International segment, $304.1 million in the Calvin Klein North America segment, $249.6 million in the Heritage Brands Wholesale segment, $30.0 million in the Tommy Hilfiger International segment, $11.0 million in the Heritage Brands Retail segment, $6.0 million in the Tommy Hilfiger North America segment and $12.3 million was recorded in corporate expenses not allocated to any reportable segments. Operating lease right-of-use assets with a carrying amount of $97.5 million were written down to a fair value of $14.5 million during 2019 primarily as a result of the closure during the first quarter of 2019 of the Company’s TOMMY HILFIGER flagship and anchor stores in the United States (the “TH U.S. store closures”) and the closure during the first quarter of 2019 of the Company’s Calvin Klein flagship store on Madison Avenue in New York, New York in connection with the restructuring associated with the strategic changes for the Calvin Klein business announced in January 2019 (the “Calvin Klein restructuring”). Fair value of the operating lease right-of-use assets was determined based on the discounted cash flows of estimated market rents using market participant assumptions. Property, plant and equipment with a carrying amount of $26.9 million was written down to a fair value of zero during 2019 primarily in connection with the TH U.S. store closures, the closure of the Company’s CALVIN KLEIN 205 W39 NYC brand (formerly Calvin Klein Collection ), and the financial performance in certain of the Company’s retail stores and shop-in-shops, including certain Calvin Klein stores affected by the realignment of the Calvin Klein creative direction globally. Fair value of the Company’s property, plant and equipment was determined based on the estimated discounted future cash flows associated with the assets using sales trends and market participant assumptions. The Company’s perpetual license right for the Speedo trademark with a carrying amount of $203.8 million was written down to a fair value of $87.4 million in the fourth quarter of 2019 in connection with the Speedo transaction. Please see Note 3, “Acquisitions and Divestitures,” for further discussion. The $226.3 million of impairment charges during 2019 were recorded in the Company’s Consolidated Statement of Operations, of which $109.9 million was included in SG&amp;A expenses and $116.4 million was included in other noncash loss, net. The $226.3 million of impairment charges were recorded to the Company’s segments as follows: $118.6 million in the Heritage Brands Wholesale segment, $50.0 million in the Tommy Hilfiger North America segment, $37.4 million in the Calvin Klein North America segment, $13.1 million in the Calvin Klein International segment, $4.0 million in the Tommy Hilfiger International segment, $0.1 million in the Heritage Brands Retail segment and $3.1 million was recorded in corporate expenses not allocated to any reportable segments. Property, plant and equipment with a carrying amount of $18.5 million was written down to a fair value of $0.6 million during 2018 in connection with the financial performance in certain of the Company’s retail stores and shop-in-shops, and the closure of the CALVIN KLEIN 205 W39 NYC brand. Fair value of the Company’s retail stores and shop-in-shops was determined based on the estimated discounted future cash flows associated with the assets using sales trends and market participant assumptions. The $17.9 million impairment charge was included in SG&amp;A expenses, of which $8.5 million was recorded in the Calvin Klein International segment, $5.1 million was recorded in the Calvin Klein North America segment, $2.5 million was recorded in the Heritage Brands Wholesale segment, $1.6 million was recorded in the Tommy Hilfiger International segment and $0.2 million was recorded in the Tommy Hilfiger North America segment.</t>
        </is>
      </c>
    </row>
    <row r="6">
      <c r="A6" s="4" t="inlineStr">
        <is>
          <t>Fair Value, by Balance Sheet Grouping [Table Text Block]</t>
        </is>
      </c>
      <c r="B6" s="4" t="inlineStr">
        <is>
          <t xml:space="preserve">The carrying amounts and the fair values of the Company’s cash and cash equivalents, short-term borrowings and long-term debt were as follows: 2020 2019 (In millions) Carrying Fair Carrying Fair Cash and cash equivalents $ 1,651.4 $ 1,651.4 $ 503.4 $ 503.4 Short-term borrowings — — 49.6 49.6 Long-term debt (including portion classified as current) 3,554.8 3,806.8 2,707.7 2,86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BENEFIT PLANS (Tables)</t>
        </is>
      </c>
      <c r="B1" s="2" t="inlineStr">
        <is>
          <t>12 Months Ended</t>
        </is>
      </c>
    </row>
    <row r="2">
      <c r="B2" s="2" t="inlineStr">
        <is>
          <t>Jan. 31, 2021</t>
        </is>
      </c>
    </row>
    <row r="3">
      <c r="A3" s="3" t="inlineStr">
        <is>
          <t>Defined Benefit Plans and Other Postretirement Benefit Plans Table Text Block [Line Items]</t>
        </is>
      </c>
    </row>
    <row r="4">
      <c r="A4" s="4" t="inlineStr">
        <is>
          <t>Schedule of Changes in Accumulated and Projected Benefit Obligations [Table Text Block]</t>
        </is>
      </c>
      <c r="B4" s="4" t="inlineStr">
        <is>
          <t>Reconciliations of the changes in the projected benefit obligation (Pension Plans and SERP Plans) and the accumulated benefit obligation (Postretirement Plans) were as follows: Pension Plans SERP Plans Postretirement Plans (In millions) 2020 2019 2020 2019 2020 2019 Balance at beginning of year $ 830.1 $ 651.0 $ 124.5 $ 99.2 $ 8.2 $ 8.4 Service cost, net of plan expenses 42.9 31.2 5.7 5.8 — — Interest cost 25.5 27.9 3.5 4.3 0.2 0.3 Benefit payments (64.0) (29.2) (9.6) (7.9) — — Benefit payments, net of retiree contributions — — — — (1.3) (1.0) Special termination benefits 1.1 — 1.9 — — — Speedo deconsolidation gain (2.2) — (0.6) — — — Actuarial loss (gain) 7.1 149.2 (3.7) 23.1 (0.8) 0.5 Balance at end of year $ 840.5 $ 830.1 $ 121.7 $ 124.5 $ 6.3 $ 8.2 Service cost on the Pension Plans increased in 2020 as compared to 2019 primarily due to a decrease in the discount rate. The net actuarial loss included in the projected benefit obligation (Pension Plans and SERP Plans) in 2020 was due principally to a decrease in the discount rate, partially offset by (i) a reduction in plan participants due to the Company’s North America office workforce reduction and (ii) updated mortality assumptions. The actuarial losses in 2019 were due principally to decreases in the discount rates. The Company announced on July 14, 2020 plans to streamline its North American operations to better align its business with the evolving retail landscape. The Company’s actions included a reduction in its North America office workforce by approximately 450 positions, or 12%, across all three brand businesses and corporate functions. For certain eligible employees affected by the workforce reduction, the Company provided an enhanced retirement benefit and as a result recognized $3.0 million of special termination benefit costs during 2020, with a corresponding increase to its pension benefit obligation. Benefit payments from the Pension Plans increased in 2020 as a result of these actions. Please see Note 17, “Exit Activity Costs,” for further discussion of these actions. The Company completed the sale of its Speedo North America business to Pentland on April 6, 2020. Upon the closing of the transaction, U.S.-based employees who were engaged primarily in the Speedo North America business terminated their employment with the Company. However, the Company retained the liability for any deferred vested benefits earned under its retirement plans. No further benefits will be accrued under the plans and as a result, the Company recognized a gain of $2.8 million during 2020 with a corresponding decrease to its pension benefit obligation. The gain was included in other noncash loss, net in the Company’s Consolidated Statement of Operations. Please see Note 3, “Acquisitions and Divestitures,” for further discussion of the sale of the Speedo North America business.</t>
        </is>
      </c>
    </row>
    <row r="5">
      <c r="A5" s="4" t="inlineStr">
        <is>
          <t>Schedule of Changes in Fair Value of Plan Assets [Table Text Block]</t>
        </is>
      </c>
      <c r="B5" s="4" t="inlineStr">
        <is>
          <t>Reconciliations of the fair value of the assets held by the Pension Plans and the funded status were as follows: (In millions) 2020 2019 Fair value of plan assets at beginning of year $ 721.2 $ 636.8 Actual return, net of plan expenses 108.6 112.9 Benefit payments (64.0) (29.2) Company contributions — 0.7 Fair value of plan assets at end of year $ 765.8 $ 721.2 Funded status at end of year $ (74.7) $ (108.9)</t>
        </is>
      </c>
    </row>
    <row r="6">
      <c r="A6" s="4" t="inlineStr">
        <is>
          <t>Schedule of Amounts Recognized in Balance Sheet [Table Text Block]</t>
        </is>
      </c>
      <c r="B6" s="4" t="inlineStr">
        <is>
          <t>Amounts recognized in the Company’s Consolidated Balance Sheets were as follows: Pension Plans SERP Plans Postretirement Plans (In millions) 2020 2019 2020 2019 2020 2019 Non-current assets $ — $ 1.7 $ — $ — $ — $ — Current liabilities — — (10.2) (9.3) (0.8) (1.1) Non-current liabilities (74.7) (110.6) (111.5) (115.2) (5.5) (7.1) Net amount recognized $ (74.7) $ (108.9) $ (121.7) $ (124.5) $ (6.3) $ (8.2)</t>
        </is>
      </c>
    </row>
    <row r="7">
      <c r="A7" s="4" t="inlineStr">
        <is>
          <t>Schedule of Net Benefit Costs [Table Text Block]</t>
        </is>
      </c>
      <c r="B7" s="4" t="inlineStr">
        <is>
          <t>The components of net benefit cost recognized were as follows: Pension Plans SERP Plans Postretirement Plans (In millions) 2020 2019 2018 2020 2019 2018 2020 2019 2018 Service cost $ 45.0 $ 33.5 $ 33.7 $ 5.7 $ 5.8 $ 5.8 $ — $ — $ — Interest cost 25.5 27.9 26.0 3.5 4.3 3.9 0.2 0.3 0.4 Actuarial (gain) loss (60.0) 74.2 17.4 (3.7) 23.1 (1.3) (0.8) 0.5 (1.1) Expected return on plan assets (43.6) (40.3) (40.3) — — — — — — Amortization of prior service cost — — 0.1 — — — — — — Special termination benefits 1.1 — — 1.9 — — — — — Speedo deconsolidation gain (2.2) — — (0.6) — — — — — Total $ (34.2) $ 95.3 $ 36.9 $ 6.8 $ 33.2 $ 8.4 $ (0.6) $ 0.8 $ (0.7) The actuarial gain included in net benefit cost in 2020 was due principally to the (i) difference between the actual and expected return on plan assets for the Pension Plans, (ii) the reduction in plan participants due to the North America workforce reduction, and (iii) updated mortality assumptions, which more than offset the impact of a decline in the discount rates. The actuarial losses in 2019 were due principally to decreases in the discount rates. For the Pension Plans, these losses were partially offset by an actuarial gain as a result of the difference between the actual and expected returns on plan assets. The service cost component of net benefit cost is recorded in SG&amp;A expenses and the other components of net benefit cost are recorded in non-service related pension and postretirement (income) cost in the Company’s Consolidated Statements of Operations. Amortization of prior service cost recognized in other comprehensive (loss) income for Pension Plans, SERP Plans, and Postretirement Plans was immaterial during 2020, 2019 and 2018.</t>
        </is>
      </c>
    </row>
    <row r="8">
      <c r="A8" s="4" t="inlineStr">
        <is>
          <t>Schedule of Accumulated Benefit Obligations [Table Text Block]</t>
        </is>
      </c>
      <c r="B8" s="4" t="inlineStr">
        <is>
          <t xml:space="preserve">The accumulated benefit obligation (Pension Plans and SERP Plans) were as follows: Pension Plans SERP Plans (In millions) 2020 2019 2020 2019 Accumulated benefit obligation $ 754.9 $ 751.3 $ 102.6 $ 99.9 </t>
        </is>
      </c>
    </row>
    <row r="9">
      <c r="A9" s="4" t="inlineStr">
        <is>
          <t>Defined Benefit Plan, Plan with Projected Benefit Obligation in Excess of Plan Assets [Table Text Block]</t>
        </is>
      </c>
      <c r="B9" s="4" t="inlineStr">
        <is>
          <t>In 2020, both of the Company’s Pension Plans had projected benefit obligations in excess of plan assets and one of the Company’s Pension Plans had accumulated benefit obligations in excess of plan assets. In 2019, three of the then five Company Pension Plans had projected benefit obligations and accumulated benefit obligations in excess of plan assets. The balances were as follows: (In millions, except plan count) 2020 2019 Number of plans with projected benefit obligations in excess of plan assets 2 3 Aggregate projected benefit obligation $ 840.5 $ 811.9 Aggregate fair value of related plan assets $ 765.8 $ 701.3 Number of plans with accumulated benefit obligations in excess of plan assets 1 3 Aggregate accumulated benefit obligation $ 4.3 $ 733.3 Aggregate fair value of related plan assets $ 4.1 $ 701.3 In 2020 and 2019, all of the Company’s SERP Plans had projected benefit obligations and accumulated benefit obligations in excess of plan assets as the plans are unfunded.</t>
        </is>
      </c>
    </row>
    <row r="10">
      <c r="A10" s="4" t="inlineStr">
        <is>
          <t>Defined Benefit Plan, Assumptions [Table Text Block]</t>
        </is>
      </c>
      <c r="B10" s="4" t="inlineStr">
        <is>
          <t>Significant weighted average rate assumptions used in determining the projected and accumulated benefit obligations at the end of each year and benefit cost in the following year were as follows: 2020 2019 2018 Discount rate (applies to Pension Plans and SERP Plans) 3.04 % 3.15 % 4.35 % Discount rate (applies to Postretirement Plans) 2.29 % 2.70 % 4.16 % Rate of increase in compensation levels (applies to Pension Plans) 4.25 % 4.23 % 4.24 % Expected long-term rate of return on assets (applies to Pension Plans) 6.00 % 6.25 % 6.50 % To develop the expected long-term rate of return on assets assumption, the Company considered the historical level of the risk premium associated with the asset classes in which the portfolio is invested and the expectations for future returns of each asset class. The expected return for each asset class was then weighted based on the target asset allocation.</t>
        </is>
      </c>
    </row>
    <row r="11">
      <c r="A11" s="4" t="inlineStr">
        <is>
          <t>Schedule of Allocation of Plan Assets [Table Text Block]</t>
        </is>
      </c>
      <c r="B11" s="4" t="inlineStr">
        <is>
          <t>In accordance with the fair value hierarchy described in Note 11, “Fair Value Measurements,” the following tables show the fair value of the total assets of the Pension Plans for each major category as of January 31, 2021 and February 2, 2020: (In millions) Fair Value Measurements as of January 31, 2021 (1) Asset Category Total Quoted Prices Observable Unobservable Equity securities: United States equities (2) $ 219.4 $ 219.4 $ — $ — International equities (2) 24.8 24.8 — — United States equity fund (3) 62.2 — 62.2 — International equity funds (4) 151.1 71.5 79.6 — Fixed income securities: Government securities (5) 59.1 — 59.1 — Corporate securities (5) 208.8 — 208.8 — Short-term investment funds (6) 38.0 — 38.0 — Subtotal $ 763.4 $ 315.7 $ 447.7 $ — Other assets and liabilities (8) 2.4 Total $ 765.8 (In millions) Fair Value Measurements as of February 2, 2020 (1) Asset Category Total Quoted Prices Observable Inputs (Level 2) Unobservable Equity securities: United States equities (2) $ 182.2 $ 182.2 $ — $ — International equities (2) 10.7 10.7 — — United States equity fund (3) 66.3 — 66.3 — International equity funds (4) 135.1 65.4 69.7 — Fixed income securities: Government securities (5) 74.0 — 74.0 — Corporate securities (5) 225.9 — 225.9 — Short-term investment funds (6) 18.6 — 18.6 — Total return mutual fund (7) 6.9 6.9 — — Subtotal $ 719.7 $ 265.2 $ 454.5 $ — Other assets and liabilities (8) 1.5 Total $ 721.2 (1) The Company uses third party pricing services to determine the fair values of the financial instruments held by the pension plans. The Company obtains an understanding of the pricing services' valuation methodologies and related inputs and validates a sample of prices by reviewing prices from other sources. The Company has not adjusted any prices received from the third party pricing services. (2) Valued at the closing price or unadjusted quoted price in the active market in which the individual securities are traded. (3) 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that track the Russell 1000 Index. (4) Valued at the net asset value of the fund,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 (5) Valued with bid evaluation pricing where the inputs are based on actual trades in active markets, when available, as well as observable market inputs that include actual and comparable trade data, market benchmarks, broker quotes, trading spreads and/or other applicable data. (6) 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 (7) Valued at the net asset value of the fund, as determined by the closing price in the active market in which the individual fund is traded. This mutual fund invests in both equity securities and fixed income securities. (8) This category includes other pension assets and liabilities such as pending trades and accrued income.</t>
        </is>
      </c>
    </row>
    <row r="12">
      <c r="A12" s="4" t="inlineStr">
        <is>
          <t>Schedule of Expected Benefit Payments [Table Text Block]</t>
        </is>
      </c>
      <c r="B12" s="4" t="inlineStr">
        <is>
          <t xml:space="preserve">Currently, the Company does not expect to make material contributions to the Pension Plans in 2021. The Company’s actual contributions may differ from planned contributions due to many factors, including changes in tax and other laws, as well as significant differences between expected and actual pension asset performance or interest rates. The expected benefit payments associated with the Pension Plans and SERP Plans, and expected benefit payments, net of retiree contributions, associated with the Postretirement Plans are as follows: (In millions) Fiscal Year Pension Plans SERP Plans Postretirement Plans 2021 $ 37.8 $ 10.2 $ 0.8 2022 40.1 13.0 0.7 2023 41.6 11.8 0.7 2024 43.5 10.0 0.6 2025 44.7 11.1 0.6 2026-2030 247.1 55.3 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1</t>
        </is>
      </c>
    </row>
    <row r="3">
      <c r="A3" s="3" t="inlineStr">
        <is>
          <t>Share-based Payment Arrangement [Abstract]</t>
        </is>
      </c>
    </row>
    <row r="4">
      <c r="A4" s="4" t="inlineStr">
        <is>
          <t>Table Of Weighted Average Black Scholes Fair Value Assumptions [Table Text Block]</t>
        </is>
      </c>
      <c r="B4" s="4" t="inlineStr">
        <is>
          <t>The following summarizes the assumptions used to estimate the fair value of stock options granted during 2020, 2019 and 2018 and the resulting weighted average grant date fair value per stock option: 2020 2019 2018 Weighted average risk-free interest rate 0.48 % 2.15 % 2.78 % Weighted average expected stock option term (in years) 6.25 6.25 6.25 Weighted average Company volatility 45.08 % 29.88 % 26.92 % Expected annual dividends per share $ 0.15 $ 0.15 $ 0.15 Weighted average grant date fair value per stock option $ 23.05 $ 37.14 $ 51.66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Company volatility is based on the historical volatility of the Company’s common stock over a period of time corresponding to the expected stock option term. Expected dividends are based on the anticipated common stock cash dividend rate for the Company at the time of grant; the dividend assumption for the stock options granted during 2020 was not affected by the Company’s suspension of its cash dividend beginning with the second quarter of 2020 in response to the impacts of the COVID-19 pandemic on its business and as a condition of the June 2020 Amendment, as such suspension was viewed as temporary. The Company has continued to utilize the simplified method to estimate the expected term for its “plain vanilla” stock options granted due to a lack of relevant historical data resulting, in part, from changes in the pool of employees receiving stock option grants. The Company will continue to evaluate the appropriateness of utilizing such method.</t>
        </is>
      </c>
    </row>
    <row r="5">
      <c r="A5" s="4" t="inlineStr">
        <is>
          <t>Share-based Payment Arrangement, Option, Activity [Table Text Block]</t>
        </is>
      </c>
      <c r="B5" s="4" t="inlineStr">
        <is>
          <t xml:space="preserve">Stock option activity for the year was as follows: (In thousands, except years and per stock option data) Stock Options Weighted Average Exercise Weighted Average Remaining Contractual Life (Years) Aggregate Intrinsic Value Outstanding at February 2, 2020 902 $ 109.25 5.9 $ 871 Granted 250 54.39 Exercised 45 85.93 Cancelled 79 92.30 Outstanding at January 31, 2021 1,028 $ 98.23 6.0 $ 7,139 Exercisable at January 31, 2021 638 $ 109.64 4.4 $ 59 </t>
        </is>
      </c>
    </row>
    <row r="6">
      <c r="A6" s="4" t="inlineStr">
        <is>
          <t>Share-based Payment Arrangement, Restricted Stock Unit, Activity [Table Text Block]</t>
        </is>
      </c>
      <c r="B6" s="4" t="inlineStr">
        <is>
          <t xml:space="preserve">RSU activity for the year was as follows: (In thousands, except per RSU data) RSUs Weighted Average Non-vested at February 2, 2020 996 $ 117.28 Granted 1,034 57.28 Vested 364 113.08 Cancelled 196 97.32 Non-vested at January 31, 2021 1,470 $ 78.80 </t>
        </is>
      </c>
    </row>
    <row r="7">
      <c r="A7" s="4" t="inlineStr">
        <is>
          <t>Table of Weighted Average Monte Carlo Fair Value Assumptions Performance Awards [Table Text Block]</t>
        </is>
      </c>
      <c r="B7" s="4" t="inlineStr">
        <is>
          <t>The fair value of the awards granted was established for each grant on the grant date using the Monte Carlo simulation model. The following summarizes the assumptions used to estimate the fair value of PSUs granted during 2020, 2019 and 2018 and the resulting weighted average grant date fair value per PSU: 2020 2019 2018 Weighted average risk-free interest rate 0.19 % 2.13 % 2.62 % Weighted average Company volatility 51.86 % 30.25 % 29.78 % Expected annual dividends per share $ 0.15 $ 0.15 $ 0.15 Weighted average grant date fair value per PSU $ 64.89 $ 119.46 $ 159.53 The risk-free interest rate is based on United States Treasury yields in effect at the date of grant for the term corresponding to the three-year performance period. Company volatility is based on the historical volatility of the Company’s common stock over a period of time corresponding to the three-year performance period. Expected dividends are based on the anticipated common stock cash dividend rate for the Company at the time of grant; the dividend assumption for the PSUs granted during 2020 was not affected by the Company's suspension of its cash dividend beginning with the second quarter of 2020 in response to the impacts of the COVID-19 pandemic on its business and as a condition of the June 2020 Amendment, as such suspension was viewed as temporary. For certain of the awards granted, the after-tax portion of the award is subject to a holding period of one year after the vesting date. For such awards, the weighted average grant date fair value was discounted 15.94% in 2020, 6.20% in 2019 and 7.09% in 2018 for the restriction of liquidity, which was calculated using the Chaffe model.</t>
        </is>
      </c>
    </row>
    <row r="8">
      <c r="A8" s="4" t="inlineStr">
        <is>
          <t>Schedule of Nonvested Performance-based Units Activity [Table Text Block]</t>
        </is>
      </c>
      <c r="B8" s="4" t="inlineStr">
        <is>
          <t xml:space="preserve">PSU activity for the year was as follows: (In thousands, except per PSU data) PSUs Weighted Average Non-vested at February 2, 2020 181 $ 119.63 Granted at target 132 64.89 Reduction due to market condition not satisfied 70 96.47 Vested — — Cancelled 6 103.99 Non-vested at January 31, 2021 237 $ 96.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Jan. 31, 2021</t>
        </is>
      </c>
    </row>
    <row r="3">
      <c r="A3" s="3" t="inlineStr">
        <is>
          <t>Accumulated Other Comprehensive Income [Abstract]</t>
        </is>
      </c>
    </row>
    <row r="4">
      <c r="A4" s="4" t="inlineStr">
        <is>
          <t>Schedule of Accumulated Other Comprehensive Loss [Table Text Block]</t>
        </is>
      </c>
      <c r="B4" s="4" t="inlineStr">
        <is>
          <t>The following table presents the changes in AOCL, net of related taxes, by component: (In millions) Foreign currency translation adjustments Net unrealized and realized (loss) gain on effective cash flow hedges Total Balance at February 4, 2018 $ (249.4) $ (72.1) $ (321.5) Other comprehensive (loss) income before reclassifications (288.2) (1)(2) 92.0 (196.2) Less: Amounts reclassified from AOCL — (9.8) (9.8) Other comprehensive (loss) income (288.2) 101.8 (186.4) Balance at February 3, 2019 $ (537.6) $ 29.7 $ (507.9) Other comprehensive (loss) income before reclassifications (128.1) (1)(2) 15.9 (112.2) Less: Amounts reclassified from AOCL — 20.0 20.0 Other comprehensive loss (128.1) (4.1) (132.2) Balance at February 2, 2020 $ (665.7) $ 25.6 $ (640.1) Other comprehensive income (loss) before reclassifications 184.1 (1)(3) (60.4) 123.7 Less: Amounts reclassified from AOCL — 2.7 2.7 Other comprehensive income (loss) 184.1 (63.1) 121.0 Balance at January 31, 2021 $ (481.6) $ (37.5) $ (519.1) (1) Foreign currency translation adjustments included a net (loss) gain on net investment hedges of $(94.4) million, $29.7 million and $73.1 million in 2020, 2019 and 2018, respectively. (2) Unfavorable foreign currency translation adjustments were principally driven by a strengthening of the United States dollar against the euro. (3) Favorable foreign currency translation adjustments were principally driven by a weakening of the United States dollar against the euro.</t>
        </is>
      </c>
    </row>
    <row r="5">
      <c r="A5" s="4" t="inlineStr">
        <is>
          <t>Schedule of Amounts Reclassified Out of Accumulated Other Comprehensive Loss [Table Text Block]</t>
        </is>
      </c>
      <c r="B5" s="4" t="inlineStr">
        <is>
          <t>The following table presents reclassifications from AOCL to earnings: Amount Reclassified from AOCL Affected Line Item in the Company’s Consolidated Statements of Operations (In millions) 2020 2019 2018 Realized gain (loss) on effective cash flow hedges: Foreign currency forward exchange contracts (inventory purchases) $ 12.5 $ 23.1 $ (11.6) Cost of goods sold Interest rate swap agreements (11.0) (1.4) 1.1 Interest expense Less: Tax effect (1.2) 1.7 (0.7) Income tax (benefit) expense Total, net of tax $ 2.7 $ 20.0 $ (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12 Months Ended</t>
        </is>
      </c>
    </row>
    <row r="2">
      <c r="B2" s="2" t="inlineStr">
        <is>
          <t>Jan. 31, 2021</t>
        </is>
      </c>
      <c r="C2" s="2" t="inlineStr">
        <is>
          <t>Feb. 02, 2020</t>
        </is>
      </c>
    </row>
    <row r="3">
      <c r="A3" s="3" t="inlineStr">
        <is>
          <t>Leases [Abstract]</t>
        </is>
      </c>
    </row>
    <row r="4">
      <c r="A4" s="4" t="inlineStr">
        <is>
          <t>Lease, Cost [Table Text Block]</t>
        </is>
      </c>
      <c r="B4" s="4" t="inlineStr">
        <is>
          <t xml:space="preserve">The components of the net lease cost were as follows: (In millions) Line Item in the Company’s Consolidated Statements of Operations 2020 2019 Finance lease cost: Amortization of right-of-use-assets SG&amp;A expenses (depreciation and amortization) $ 5.2 $ 5.3 Interest on lease liabilities Interest expense 0.4 0.5 Total finance lease cost 5.6 5.8 Operating lease cost SG&amp;A expenses 477.8 459.5 Short-term lease cost SG&amp;A expenses 28.9 25.9 Variable lease cost SG&amp;A expenses 71.7 143.8 Less: sublease income SG&amp;A expenses (1.3) (0.4) Total net lease cost $ 582.7 $ 634.6 The Company has sought concessions from landlords for certain of its stores affected by temporary closures as a result of the COVID-19 pandemic in the form of rent deferrals or rent abatements. Consistent with updated guidance issued by the FASB in April 2020, the Company elected to treat COVID-19 related rent concessions as though enforceable rights and obligations for those concessions existed in the original contract. As such, rent abatements negotiated with landlords are recorded as a reduction to variable lease expense included in SG&amp;A expenses in the Company’s Consolidated Statements of Operations. The Company recorded $50.3 million of rent abatements during 2020. Rent deferrals have no impact to lease expense and amounts </t>
        </is>
      </c>
    </row>
    <row r="5">
      <c r="A5" s="4" t="inlineStr">
        <is>
          <t>Schedule of Supplemental Balance Sheet Information [Table Text Block]</t>
        </is>
      </c>
      <c r="B5" s="4" t="inlineStr">
        <is>
          <t>Supplemental balance sheet information related to leases was as follows: (In millions) Line Item in the Company’s Consolidated Balance Sheets 2020 2019 Right-of-use assets: Operating lease Operating lease right-of-use assets $ 1,564.8 $ 1,675.8 Finance lease Property, plant and equipment, net 11.4 12.6 $ 1,576.2 $ 1,688.4 Current lease liabilities: Operating lease Current portion of operating lease liabilities $ 421.4 $ 363.5 Finance lease Accrued expenses 5.3 4.6 $ 426.7 $ 368.1 Other lease liabilities: Operating lease Long-term portion of operating lease liabilities $ 1,430.7 $ 1,532.0 Finance lease Other liabilities 7.9 9.9 $ 1,438.6 $ 1,541.9 Operating lease right-of-use assets with a carrying amount of $138.7 million were written down to a fair value of $110.5 million during 2020 primarily as a result of the adverse impacts of the COVID-19 pandemic on the financial performance of certain of the Company's retail stores and the shift in consumer buying trends from brick and mortar retail stores to digital channels. The $28.2 million of impairment charges were included in SG&amp;A expenses in the Company’s Consolidated Statement of Operations. Please see Note 11, “Fair Value Measurements,” for further discussion of the noncash impairment charges related to the Company’s operating lease right-of-use assets.</t>
        </is>
      </c>
    </row>
    <row r="6">
      <c r="A6" s="4" t="inlineStr">
        <is>
          <t>Schedule of Supplemental Cash Flow Information [Table Text Block]</t>
        </is>
      </c>
      <c r="B6" s="4" t="inlineStr">
        <is>
          <t xml:space="preserve">Supplemental cash flow information related to leases was as follows: (In millions) 2020 2019 Cash paid for amounts included in the measurement of lease liabilities: Operating cash flows from operating leases $ 396.1 $ 472.8 Operating cash flows from finance leases 0.4 0.5 Financing cash flows from finance leases 5.5 5.5 Non-cash transactions: Right-of-use assets obtained in exchange for new operating lease liabilities 247.3 441.3 Right-of-use assets obtained in exchange for new finance lease liabilities 4.0 3.6 </t>
        </is>
      </c>
    </row>
    <row r="7">
      <c r="A7" s="4" t="inlineStr">
        <is>
          <t>Lessee, Operating and Finance Lease, Liability, Maturity [Table Text Block]</t>
        </is>
      </c>
      <c r="B7" s="4" t="inlineStr">
        <is>
          <t xml:space="preserve">At January 31, 2021, the maturities of the Company’s lease liabilities were as follows: (In millions) Finance Operating Total 2021 $ 5.6 $ 487.0 $ 492.6 2022 3.5 386.2 389.7 2023 2.0 293.1 295.1 2024 0.9 228.7 229.6 2025 0.4 180.0 180.4 Thereafter 1.9 554.7 556.6 Total lease payments $ 14.3 $ 2,129.7 $ 2,144.0 Less: Interest (1.1) (277.6) (278.7) Total lease liabilities $ 13.2 $ 1,852.1 $ 1,865.3 </t>
        </is>
      </c>
    </row>
    <row r="8">
      <c r="A8" s="4" t="inlineStr">
        <is>
          <t>Operating and Capital Leases, Rent Expense [Table Text Block]</t>
        </is>
      </c>
      <c r="C8" s="4" t="inlineStr">
        <is>
          <t xml:space="preserve">Rent expense was as follows: (In millions) 2018 Minimum $ 465.3 Percentage and other 128.6 Less: Sublease rental income (1.4) Total $ 592.5 </t>
        </is>
      </c>
    </row>
    <row r="9">
      <c r="A9" s="4" t="inlineStr">
        <is>
          <t>Schedule of Weight Average Remaining Lease Term and Weighted Average Discount Rate [Table Text Block]</t>
        </is>
      </c>
      <c r="B9" s="4" t="inlineStr">
        <is>
          <t>The following summarizes the weighted average remaining lease terms and weighted average discount rates related to the Company’s right-of-use assets and lease liabilities recorded on the balance sheet: 2020 2019 Weighted average remaining lease term (years): Operating leases 6.53 6.84 Finance leases 3.98 4.37 Weighted average discount rate: Operating leases 4.10 % 4.25 % Finance leases 2.77 % 3.11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EXIT ACTIVITY COSTS (Tables)</t>
        </is>
      </c>
      <c r="B1" s="2" t="inlineStr">
        <is>
          <t>12 Months Ended</t>
        </is>
      </c>
    </row>
    <row r="2">
      <c r="B2" s="2" t="inlineStr">
        <is>
          <t>Jan. 31, 2021</t>
        </is>
      </c>
    </row>
    <row r="3">
      <c r="A3" s="4" t="inlineStr">
        <is>
          <t>Heritage Retail Exit [Member]</t>
        </is>
      </c>
    </row>
    <row r="4">
      <c r="A4" s="3" t="inlineStr">
        <is>
          <t>Restructuring Cost and Reserve [Line Items]</t>
        </is>
      </c>
    </row>
    <row r="5">
      <c r="A5" s="4" t="inlineStr">
        <is>
          <t>Restructuring and Related Costs [Table Text Block]</t>
        </is>
      </c>
      <c r="B5" s="4" t="inlineStr">
        <is>
          <t>Heritage Brands Retail Exit Costs The Company announced on July 14, 2020 plans to streamline its North American operations to better align its business with the evolving retail landscape, including the exit from its Heritage Brands Retail business, which as of the date of the announcement consisted of 162 stores in North America, by mid-2021. In connection with the planned exit from the Heritage Brands Retail business, the Company recorded pre-tax costs during 2020 and expects to incur total costs as follows: (In millions) Total Costs Expected to be Incurred Costs Incurred During 2020 Severance, termination benefits and other employee costs $ 24.0 $ 14.6 Long-lived asset impairments 7.2 7.2 Accelerated amortization of lease assets 15.8 7.2 Contract termination and other costs 3.0 — Total $ 50.0 $ 29.0 The costs incurred during 2020 relate to SG&amp;A expenses of the Heritage Brands Retail segment. The remaining costs are expected to be incurred through the second quarter of 2021 in connection with the planned exit from the Heritage Brands Retail business. Please see Note 20, “Segment Data,” for further discussion of the Company’s reportable segments. Please see Note 11, “Fair Value Measurements,” for further discussion of the long-lived asset impairments recorded during 2020.</t>
        </is>
      </c>
    </row>
    <row r="6">
      <c r="A6" s="4" t="inlineStr">
        <is>
          <t>Schedule of Restructuring Reserve by Type of Cost</t>
        </is>
      </c>
      <c r="B6" s="4" t="inlineStr">
        <is>
          <t xml:space="preserve">The liabilities at January 31, 2021 related to these costs were principally recorded in accrued expenses in the Company’s Consolidated Balance Sheet and were as follows: (In millions) Liability at 2/2/20 Costs Incurred During 2020 Costs Paid During 2020 Liability at 1/31/21 Severance, termination benefits and other employee costs $ — $ 14.6 $ 2.0 $ 12.6 </t>
        </is>
      </c>
    </row>
    <row r="7">
      <c r="A7" s="4" t="inlineStr">
        <is>
          <t>North America Workforce Reduction [Member]</t>
        </is>
      </c>
    </row>
    <row r="8">
      <c r="A8" s="3" t="inlineStr">
        <is>
          <t>Restructuring Cost and Reserve [Line Items]</t>
        </is>
      </c>
    </row>
    <row r="9">
      <c r="A9" s="4" t="inlineStr">
        <is>
          <t>Restructuring and Related Costs [Table Text Block]</t>
        </is>
      </c>
      <c r="B9" s="4" t="inlineStr">
        <is>
          <t>North America Office Workforce Reduction The Company also announced on July 14, 2020 a reduction in its office workforce by approximately 450 positions, or 12%, across all three brand businesses and corporate functions (the “North America workforce reduction”). In connection with the North America workforce reduction, the Company recorded pre-tax costs during 2020 as shown in the following table. All expected costs related to the North America workforce reduction were incurred by the end of 2020. (In millions) Costs Incurred During 2020 Severance, termination benefits and other employee costs $ 39.7 Of the costs incurred during 2020, $3.0 million relates to special termination benefits included in non-service related pension and postretirement income and $36.7 million relates to SG&amp;A expenses. Please see Note 12, “Retirement and Benefit Plans,” for further discussion of the special termination benefits. Of the above charges incurred during 2020, $12.5 million relate to the Heritage Brands Wholesale segment, $10.9 million relate to the Tommy Hilfiger North America segment, $10.5 million relate to the Calvin Klein North America segment and $5.8 million relate to corporate expenses not allocated to any reportable segment. Please see Note 20, “Segment Data,” for further discussion of the Company’s reportable segments.</t>
        </is>
      </c>
    </row>
    <row r="10">
      <c r="A10" s="4" t="inlineStr">
        <is>
          <t>Schedule of Restructuring Reserve by Type of Cost</t>
        </is>
      </c>
      <c r="B10" s="4" t="inlineStr">
        <is>
          <t xml:space="preserve">The liabilities at January 31, 2021 related to these costs were principally recorded in accrued expenses in the Company’s Consolidated Balance Sheet and were as follows: (In millions) Liability at 2/2/20 Costs Incurred During 2020 Costs Paid During 2020 Liability at 1/31/21 Severance, termination benefits and other employee costs (1) $ — $ 36.7 $ 25.3 $ 1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12 Months Ended</t>
        </is>
      </c>
    </row>
    <row r="2">
      <c r="B2" s="2" t="inlineStr">
        <is>
          <t>Jan. 31, 2021</t>
        </is>
      </c>
    </row>
    <row r="3">
      <c r="A3" s="3" t="inlineStr">
        <is>
          <t>Earnings Per Share [Abstract]</t>
        </is>
      </c>
    </row>
    <row r="4">
      <c r="A4" s="4" t="inlineStr">
        <is>
          <t>Schedule of Earnings Per Share, Basic and Diluted [Table Text Block]</t>
        </is>
      </c>
      <c r="B4" s="4" t="inlineStr">
        <is>
          <t xml:space="preserve">The Company computed its basic and diluted net (loss) income per common share as follows: (In millions, except per share data) 2020 2019 2018 Net (loss) income attributable to PVH Corp. $ (1,136.1) $ 417.3 $ 746.4 Weighted average common shares outstanding for basic net (loss) income per common share 71.2 74.2 76.5 Weighted average impact of dilutive securities — 0.4 0.8 Total shares for diluted net (loss) income per common share 71.2 74.6 77.3 Basic net (loss) income per common share attributable to PVH Corp. $ (15.96) $ 5.63 $ 9.75 Diluted net (loss) income per common share attributable to PVH Corp. $ (15.96) $ 5.60 $ 9.65 </t>
        </is>
      </c>
    </row>
    <row r="5">
      <c r="A5" s="4" t="inlineStr">
        <is>
          <t>Schedule of Antidilutive Securities Excluded from Computation of Earnings Per Share [Table Text Block]</t>
        </is>
      </c>
      <c r="B5" s="4" t="inlineStr">
        <is>
          <t xml:space="preserve">Potentially dilutive securities excluded from the calculation of diluted net (loss) income per common share as the effect would be anti-dilutive were as follows: (In millions) 2020 2019 2018 Weighted average potentially dilutive securities 2.4 1.1 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Jan. 31, 2021</t>
        </is>
      </c>
    </row>
    <row r="3">
      <c r="A3" s="3" t="inlineStr">
        <is>
          <t>Segment Reporting [Abstract]</t>
        </is>
      </c>
    </row>
    <row r="4">
      <c r="A4" s="4" t="inlineStr">
        <is>
          <t>Schedule of Segment Reporting Information, by Segment [Table Text Block]</t>
        </is>
      </c>
      <c r="B4" s="4" t="inlineStr">
        <is>
          <t>The Company’s revenue by segment was as follows: (In millions) 2020 (1)(2) 2019 (1) 2018 (1) Revenue – Tommy Hilfiger North America Net sales $ 901.2 $ 1,540.2 $ 1,574.3 Royalty revenue 53.7 84.1 76.2 Advertising and other revenue 13.9 23.6 18.7 Total 968.8 1,647.9 1,669.2 Revenue – Tommy Hilfiger International Net sales 2,615.6 2,994.2 2,599.7 Royalty revenue 40.1 49.8 52.7 Advertising and other revenue 11.9 19.8 22.9 Total 2,667.6 3,063.8 2,675.3 Revenue – Calvin Klein North America Net sales 826.8 1,467.0 1,599.9 Royalty revenue 99.8 148.9 143.6 Advertising and other revenue 29.0 53.8 49.8 Total 955.6 1,669.7 1,793.3 Revenue – Calvin Klein International Net sales 1,614.6 1,896.7 1,827.9 Royalty revenue 52.2 74.1 78.9 Advertising and other revenue 15.9 27.3 31.1 Total 1,682.7 1,998.1 1,937.9 Revenue – Heritage Brands Wholesale Net sales 703.1 1,248.5 1,293.2 Royalty revenue 12.3 19.2 20.5 Advertising and other revenue 2.5 4.2 3.7 Total 717.9 1,271.9 1,317.4 Revenue – Heritage Brands Retail Net sales 137.4 253.4 259.2 Royalty revenue 2.3 3.8 4.0 Advertising and other revenue 0.3 0.4 0.5 Total 140.0 257.6 263.7 Total Revenue Net sales 6,798.7 9,400.0 9,154.2 Royalty revenue 260.4 379.9 375.9 Advertising and other revenue 73.5 129.1 126.7 Total (3) $ 7,132.6 $ 9,909.0 $ 9,656.8 (1) Revenue was impacted by fluctuations of the United States dollar against foreign currencies in which the Company transacts significant levels of business. (2) Revenue was significantly negatively impacted by the COVID-19 pandemic, including as a result of reduced traffic and consumer spending trends, and temporary store closures for varying periods of time throughout the year. The Company’s wholesale customers and licensing partners also experienced significant business disruptions as a result of the pandemic, resulting in a decrease in the Company’s revenue from these channels. (3) No single customer accounted for more than 10% of the Company’s revenue in 2020, 2019 or 2018. The Company’s revenue by distribution channel was as follows: (In millions) 2020 2019 2018 Wholesale net sales $ 3,534.8 $ 5,066.9 $ 4,969.6 Retail net sales 3,263.9 4,333.1 4,184.6 Net sales 6,798.7 9,400.0 9,154.2 Royalty revenue 260.4 379.9 375.9 Advertising and other revenue 73.5 129.1 126.7 Total $ 7,132.6 $ 9,909.0 $ 9,656.8 The Company has not disclosed net sales by product category as it is impracticable to do so. The Company’s (loss) income before interest and taxes by segment was as follows: (In millions) 2020 (1)(2) 2019 (1) 2018 (1) (Loss) income before interest and taxes – Tommy Hilfiger North America $ (130.5) (4)(5) $ 93.5 (10)(11) $ 233.8 Income before interest and taxes – Tommy Hilfiger International 259.5 (5) 468.2 (12) 377.1 (Loss) income before interest and taxes – Calvin Klein North America (384.5) (4)(5)(6) 99.8 (10)(13) 166.7 (15) (Loss) income before interest and taxes – Calvin Klein International (280.0) (5)(6) 153.3 (10)(12)(13) 211.5 (15) (Loss) income before interest and taxes – Heritage Brands Wholesale (312.5) (4)(6)(7) (84.9) (12)(7) 83.3 (Loss) income before interest and taxes – Heritage Brands Retail (93.4) (5)(8) 3.0 7.4 Loss before interest and taxes – Corporate (3) (130.3) (4)(9) (174.2) (12)(14) (188.1) (Loss) income before interest and taxes $ (1,071.7) $ 558.7 $ 891.7 (1) (Loss) income before interest and taxes was impacted by fluctuations of the United States dollar against foreign currencies in which the Company transacts significant levels of business. (2) (Loss) income before interest and taxes was significantly negatively impacted by the COVID-19 pandemic, including as a result of the unprecedented material decline in revenue noted above. As well, (loss) income before interest and taxes in 2020 was significantly adversely impacted by $1.0 billion of noncash impairment charges related to goodwill, tradenames, other intangible assets, store assets and an equity method investment resulting from the significant adverse impacts of the COVID-19 pandemic on the Company’s business. Please see notes (5), (6) and (9) below for further discussion. (3) Includes corporate expenses not allocated to any reportable segments, the Company’s proportionate share of the net income or loss of its investments in Gazal (prior to the Australia acquisition closing) and Karl Lagerfeld (prior to its impairment in the first quarter of 2020), and the results of PVH Ethiopia. Please see Note 5, “Investments in Unconsolidated Affiliates,” for further discussion of the Company’s investment in Karl Lagerfeld. Corporate expenses represent overhead operating expenses and include expenses for senior corporate management, corporate finance, information technology related to corporate infrastructure, certain digital investments, certain corporate responsibility initiatives, and actuarial gains and losses on the Company’s Pension Plans, SERP Plans and Postretirement Plans. Actuarial gains (losses) on the Company’s Pension Plans, SERP Plans and Postretirement Plans totaled $64.5 million, $(97.8) million and $(15.0) million in 2020, 2019 and 2018, respectively. (4) Loss before interest and taxes for 2020 included costs of $39.7 million incurred in connection with the North America workforce reduction, primarily consisting of severance. Such costs were included in the Company’s segments as follows: $10.9 million in Tommy Hilfiger North America, $10.5 million in Calvin Klein North America, $12.5 million in Heritage Brands Wholesale, and $5.8 million in corporate expenses not allocated to any reportable segments. Please see Note 17, “Exit Activity Costs,” for further discussion. (5) (Loss) income before interest and taxes for 2020 included noncash impairment charges of $74.7 million related to the Company’s store assets. The $74.7 million of impairment charges were included in the Company’s segments as follows: $6.0 million in Tommy Hilfiger North America, $30.0 million in Tommy Hilfiger International, $14.2 million in Calvin Klein North America, $20.7 million in Calvin Klein International and $3.8 million in Heritage Brands Retail. Please see Note 11, “Fair Value Measurements,” for further discussion. (6) Loss before interest and taxes for 2020 included noncash impairment charges of $933.5 million, primarily related to goodwill, tradenames and other intangible assets. The $933.5 million of impairment charges were included in the Company’s segments as follows: $289.9 million in Calvin Klein North America, $394.0 million in Calvin Klein International and $249.6 million in Heritage Brands Wholesale. Please see Note 7, “Goodwill and Other Intangible Assets,” for further discussion. (7) Loss before interest and taxes for 2020 and 2019 included a noncash loss of $3.1 million and $142.0 million, respectively, in connection with the Speedo transaction. Please see Note 3, “Acquisitions and Divestitures,” for further discussion. (8) Loss before interest and taxes for 2020 included costs of $29.0 million in connection with the planned exit of the Heritage Brands Retail business, consisting of severance, noncash asset impairments and accelerated amortization of lease assets and other costs. Please see Note 17, “Exit Activity Costs,” for further discussion. (9) Loss before interest and taxes for 2020 included a noncash impairment charge of $12.3 million related to the Company’s equity method investment in Karl Lagerfeld. Please see Note 5, “Investments in Unconsolidated Affiliates,” for further discussion. (10) Income before interest and taxes for 2019 included costs of $59.8 million in connection with agreements the Company entered into in 2019 to terminate early the licenses for the global Calvin Klein and Tommy Hilfiger North America socks and hosiery businesses in order to consolidate the socks and hosiery businesses for all Company brands in the United States and Canada in a newly formed joint venture, and to bring in-house the international Calvin Klein socks and hosiery wholesale businesses. Such costs were included in the Company’s segments as follows: $7.5 million in Tommy Hilfiger North America, $25.5 million in Calvin Klein North America and $26.8 million in Calvin Klein International. (11) Income before interest and taxes for 2019 included costs of $54.9 million incurred in connection with the TH U.S. store closures, primarily consisting of noncash lease asset impairments. Please see Note 11, “Fair Value Measurements,” for further discussion. (12) Income (loss) before interest and taxes for 2019 included costs of $19.3 million in connection with the Australia and TH CSAP acquisitions, primarily consisting of noncash valuation adjustments, and one-time costs of $2.1 million recorded on the Company’s equity investments in Gazal and PVH Australia prior to the Australia acquisition closing. Such costs were included in the Company’s segments as follows: $11.1 million in Tommy Hilfiger International, $6.0 million in Calvin Klein International, $1.8 million in Heritage Brands Wholesale and $2.5 million in corporate expenses not allocated to any reportable segments. Please see Note 3, “Acquisitions and Divestitures,” for further discussion. (13) Income before interest and taxes for 2019 included costs of $102.9 million incurred in connection with the Calvin Klein restructuring , primarily consisting of lease asset impairments, contract termination and other costs, and severance. Such costs were included in the Company’s segments as follows: $66.0 million in Calvin Klein North America and $36.9 million in Calvin Klein International. Please see Note 11, “Fair Value Measurements,” for further discussion of the lease asset impairments. (14) Loss before interest and taxes for 2019 included a noncash gain of $113.1 million to write up the Company’s previously held equity investments in Gazal and PVH Australia to fair value in connection with the Australia acquisition. Please see Note 3, “Acquisitions and Divestitures,” for further discussion. (15) Income before interest and taxes for 2018 included costs of $40.7 million incurred in connection with the Calvin Klein restructuring, primarily consisting of severance, store asset impairments, and contract termination and other costs. Such costs were included in the Company’s segments as follows: $18.9 million in Calvin Klein North America and $21.8 million in Calvin Klein International. Intersegment transactions primarily consist of transfers of inventory principally from the Heritage Brands Wholesale segment to the Heritage Brands Retail segment, the Tommy Hilfiger North America segment and the Calvin Klein North America segment. These transfers are recorded at cost plus a standard markup percentage. Such markup percentage on ending inventory is eliminated principally in the Heritage Brands Retail segment, the Tommy Hilfiger North America segment and the Calvin Klein North America Segment. The Company’s identifiable assets, depreciation and amortization, and identifiable capital expenditures by segment were as follows: (In millions) 2020 2019 2018 Identifiable Assets (1)(2)(4)(5)(6) Tommy Hilfiger North America $ 1,447.9 $ 1,599.0 $ 1,330.5 Tommy Hilfiger International 5,295.3 4,888.6 3,949.3 Calvin Klein North America 1,522.6 1,932.3 1,817.9 Calvin Klein International 3,016.8 3,428.9 3,114.9 Heritage Brands Wholesale (3) 547.9 1,075.3 1,178.1 Heritage Brands Retail 74.2 128.4 86.6 Corporate 1,388.8 578.5 386.4 Total $ 13,293.5 $ 13,631.0 $ 11,863.7 Depreciation and Amortization Tommy Hilfiger North America $ 38.1 $ 40.6 $ 37.9 Tommy Hilfiger International 131.8 119.7 133.9 Calvin Klein North America 30.8 38.6 41.5 Calvin Klein International 97.0 91.9 90.6 Heritage Brands Wholesale 11.5 15.1 14.9 Heritage Brands Retail 3.5 6.2 5.6 Corporate 13.1 11.7 10.4 Total $ 325.8 $ 323.8 $ 334.8 Identifiable Capital Expenditures (7) Tommy Hilfiger North America $ 21.7 $ 41.7 $ 56.1 Tommy Hilfiger International 100.6 139.6 143.9 Calvin Klein North America 18.7 30.3 36.0 Calvin Klein International 54.2 83.3 102.7 Heritage Brands Wholesale 14.9 18.6 15.8 Heritage Brands Retail 0.7 6.5 8.5 Corporate 8.4 21.0 18.3 Total $ 219.2 $ 341.0 $ 381.3 (1) Identifiable assets included the impact of changes in foreign currency exchange rates. (2) Identifiable assets in 2020 were significantly negatively impacted by $1.0 billion of noncash impairment charges related to goodwill, tradenames, other intangible assets, store assets and an equity method investment resulting from the significant adverse impacts of the COVID-19 pandemic on the Company’s business. Please see Note 11, “Fair Value Measurements,” for further discussion. (3) Identifiable assets in 2020 included a reduction of $237.2 million related to the Speedo transaction and the resulting deconsolidation of the Speedo North America business. Please see Note 3, “Acquisitions and Divestitures,” for further discussion. (4) The changes in Corporate identifiable assets in 2020 were primarily due to changes in cash and cash equivalents. (5) Identifiable assets included the impact related to the adoption of accounting guidance for leases in 2019 using the modified retrospective approach applied as of the period of adoption with a cumulative-effect adjustment to opening retained earnings and as such, prior periods have not been restated. Upon adoption, the Company (i) recognized operating lease right-of-use assets of $1.7 billion and lease liabilities of $1.9 billion, (ii) recorded a cumulative-effect adjustment to retained earnings of $3.1 million and (iii) recorded other reclassification adjustments within its Consolidated Balance Sheet related to, among other things, deferred rent. Please see Note 16, “Leases,” for further discussion. (6) Identifiable assets in 2019 included the impact of the Australia and TH CSAP acquisitions. Please see Note 3, “Acquisitions and Divestitures,” for further discussion. (7) Capital expenditures in 2020 included $32.1 million of accruals that will not be paid until 2021. Capital expenditures in 2019 included $39.5 million of accruals that were not paid until 2020. Capital expenditures in 2018 included $43.7 million of accruals that were not paid until 2019.</t>
        </is>
      </c>
    </row>
    <row r="5">
      <c r="A5" s="4" t="inlineStr">
        <is>
          <t>Schedule of Revenue from External Customers and Long-Lived Assets, by Geographical Areas [Table Text Block]</t>
        </is>
      </c>
      <c r="B5" s="4" t="inlineStr">
        <is>
          <t>Property, plant and equipment, net based on the location where such assets are held, was as follows: (In millions) 2020 (1)(2) 2019 (1) 2018 (1) Domestic $ 466.3 $ 525.8 $ 500.5 Canada 19.3 25.3 28.8 Europe 374.7 375.6 362.7 Asia-Pacific (3) 73.8 87.6 73.4 Other foreign 8.6 12.5 19.1 Total $ 942.7 $ 1,026.8 $ 984.5 (1) Property, plant and equipment, net included the impact of changes in foreign currency exchange rates. (2) Property, plant and equipment with a carrying amount of $56.4 million was written down to a fair value of $2.7 million during 2020 primarily as a result of the adverse impacts of the COVID-19 pandemic on the financial performance of certain of the Company's retail stores and the shift in consumer buying trends from brick and mortar retail stores to digital channels. Please see Note 11, “Fair Value Measurements,” for a further discussion. (3) The Company completed the Australia and TH CSAP acquisitions in the second quarter of 2019. Please see Note 3, “Acquisitions and Divestitures,” for further discussion. Revenue, based on location of origin, was as follows: (In millions) 2020 (1)(2) 2019 (1) 2018 (1) Domestic $ 2,460.0 $ 4,275.0 $ 4,481.3 Canada 262.2 505.5 528.8 Europe 3,154.3 3,657.3 3,362.1 Asia-Pacific (3) 1,189.6 1,353.4 1,163.7 Other foreign 66.5 117.8 120.9 Total $ 7,132.6 $ 9,909.0 $ 9,656.8 (1) Revenue was impacted by fluctuations of the United States dollar against foreign currencies in which the Company transacts significant levels of business. (2) Revenue was significantly negatively impacted by the COVID-19 pandemic, including as a result of reduced traffic and consumer spending trends, and temporary store closures during the year. (3) The Company completed the Australia and TH CSAP acquisitions in the second quarter of 2019. Please see Note 3, “Acquisitions and Divestitures,” for further discuss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BALANCE SHEETS - USD ($) $ in Millions</t>
        </is>
      </c>
      <c r="C1" s="2" t="inlineStr">
        <is>
          <t>Jan. 31, 2021</t>
        </is>
      </c>
      <c r="E1" s="2" t="inlineStr">
        <is>
          <t>Feb. 02, 2020</t>
        </is>
      </c>
    </row>
    <row r="2">
      <c r="A2" s="3" t="inlineStr">
        <is>
          <t>Current Assets:</t>
        </is>
      </c>
    </row>
    <row r="3">
      <c r="A3" s="4" t="inlineStr">
        <is>
          <t>Cash and cash equivalents</t>
        </is>
      </c>
      <c r="C3" s="7" t="n">
        <v>1651.4</v>
      </c>
      <c r="E3" s="7" t="n">
        <v>503.4</v>
      </c>
    </row>
    <row r="4">
      <c r="A4" s="4" t="inlineStr">
        <is>
          <t>Trade receivables, net of allowances for credit losses of $69.6 and $21.1</t>
        </is>
      </c>
      <c r="C4" s="8" t="n">
        <v>641.5</v>
      </c>
      <c r="E4" s="8" t="n">
        <v>741.4</v>
      </c>
    </row>
    <row r="5">
      <c r="A5" s="4" t="inlineStr">
        <is>
          <t>Other receivables</t>
        </is>
      </c>
      <c r="C5" s="8" t="n">
        <v>25.1</v>
      </c>
      <c r="E5" s="8" t="n">
        <v>23.7</v>
      </c>
    </row>
    <row r="6">
      <c r="A6" s="4" t="inlineStr">
        <is>
          <t>Inventories, net</t>
        </is>
      </c>
      <c r="C6" s="8" t="n">
        <v>1417.1</v>
      </c>
      <c r="E6" s="8" t="n">
        <v>1615.7</v>
      </c>
    </row>
    <row r="7">
      <c r="A7" s="4" t="inlineStr">
        <is>
          <t>Prepaid expenses</t>
        </is>
      </c>
      <c r="C7" s="8" t="n">
        <v>158.2</v>
      </c>
      <c r="E7" s="8" t="n">
        <v>159.9</v>
      </c>
    </row>
    <row r="8">
      <c r="A8" s="4" t="inlineStr">
        <is>
          <t>Other</t>
        </is>
      </c>
      <c r="C8" s="8" t="n">
        <v>50.4</v>
      </c>
      <c r="E8" s="8" t="n">
        <v>112.9</v>
      </c>
    </row>
    <row r="9">
      <c r="A9" s="4" t="inlineStr">
        <is>
          <t>Assets held for sale</t>
        </is>
      </c>
      <c r="C9" s="6" t="n">
        <v>0</v>
      </c>
      <c r="E9" s="8" t="n">
        <v>237.2</v>
      </c>
    </row>
    <row r="10">
      <c r="A10" s="4" t="inlineStr">
        <is>
          <t>Total Current Assets</t>
        </is>
      </c>
      <c r="C10" s="8" t="n">
        <v>3943.7</v>
      </c>
      <c r="E10" s="8" t="n">
        <v>3394.2</v>
      </c>
    </row>
    <row r="11">
      <c r="A11" s="4" t="inlineStr">
        <is>
          <t>Property, Plant and Equipment, net</t>
        </is>
      </c>
      <c r="B11" s="4" t="inlineStr">
        <is>
          <t>[2]</t>
        </is>
      </c>
      <c r="C11" s="8" t="n">
        <v>942.7</v>
      </c>
      <c r="D11" s="4" t="inlineStr">
        <is>
          <t>[1]</t>
        </is>
      </c>
      <c r="E11" s="8" t="n">
        <v>1026.8</v>
      </c>
    </row>
    <row r="12">
      <c r="A12" s="4" t="inlineStr">
        <is>
          <t>Operating Lease, Right-of-Use Assets</t>
        </is>
      </c>
      <c r="C12" s="8" t="n">
        <v>1564.8</v>
      </c>
      <c r="E12" s="8" t="n">
        <v>1675.8</v>
      </c>
    </row>
    <row r="13">
      <c r="A13" s="4" t="inlineStr">
        <is>
          <t>Goodwill</t>
        </is>
      </c>
      <c r="C13" s="8" t="n">
        <v>2954.3</v>
      </c>
      <c r="E13" s="8" t="n">
        <v>3677.6</v>
      </c>
    </row>
    <row r="14">
      <c r="A14" s="4" t="inlineStr">
        <is>
          <t>Tradenames</t>
        </is>
      </c>
      <c r="C14" s="8" t="n">
        <v>2869.7</v>
      </c>
      <c r="E14" s="8" t="n">
        <v>2830.2</v>
      </c>
    </row>
    <row r="15">
      <c r="A15" s="4" t="inlineStr">
        <is>
          <t>Other Intangibles, net</t>
        </is>
      </c>
      <c r="C15" s="8" t="n">
        <v>648.5</v>
      </c>
      <c r="E15" s="8" t="n">
        <v>650.5</v>
      </c>
    </row>
    <row r="16">
      <c r="A16" s="4" t="inlineStr">
        <is>
          <t>Other Assets, including deferred taxes of $57.2 and $40.3</t>
        </is>
      </c>
      <c r="C16" s="8" t="n">
        <v>369.8</v>
      </c>
      <c r="E16" s="8" t="n">
        <v>375.9</v>
      </c>
    </row>
    <row r="17">
      <c r="A17" s="4" t="inlineStr">
        <is>
          <t>Total Assets</t>
        </is>
      </c>
      <c r="B17" s="4" t="inlineStr">
        <is>
          <t>[4]</t>
        </is>
      </c>
      <c r="C17" s="8" t="n">
        <v>13293.5</v>
      </c>
      <c r="D17" s="4" t="inlineStr">
        <is>
          <t>[3],[5]</t>
        </is>
      </c>
      <c r="E17" s="6" t="n">
        <v>13631</v>
      </c>
      <c r="F17" s="4" t="inlineStr">
        <is>
          <t>[6],[7]</t>
        </is>
      </c>
    </row>
    <row r="18">
      <c r="A18" s="3" t="inlineStr">
        <is>
          <t>Current Liabilities:</t>
        </is>
      </c>
    </row>
    <row r="19">
      <c r="A19" s="4" t="inlineStr">
        <is>
          <t>Accounts payable</t>
        </is>
      </c>
      <c r="C19" s="8" t="n">
        <v>1124.2</v>
      </c>
      <c r="E19" s="8" t="n">
        <v>882.8</v>
      </c>
    </row>
    <row r="20">
      <c r="A20" s="4" t="inlineStr">
        <is>
          <t>Accrued expenses</t>
        </is>
      </c>
      <c r="C20" s="8" t="n">
        <v>939.9</v>
      </c>
      <c r="E20" s="8" t="n">
        <v>929.6</v>
      </c>
    </row>
    <row r="21">
      <c r="A21" s="4" t="inlineStr">
        <is>
          <t>Deferred revenue</t>
        </is>
      </c>
      <c r="C21" s="8" t="n">
        <v>55.8</v>
      </c>
      <c r="E21" s="8" t="n">
        <v>64.7</v>
      </c>
    </row>
    <row r="22">
      <c r="A22" s="4" t="inlineStr">
        <is>
          <t>Current portion of operating lease liabilities</t>
        </is>
      </c>
      <c r="C22" s="8" t="n">
        <v>421.4</v>
      </c>
      <c r="E22" s="8" t="n">
        <v>363.5</v>
      </c>
    </row>
    <row r="23">
      <c r="A23" s="4" t="inlineStr">
        <is>
          <t>Short-term borrowings</t>
        </is>
      </c>
      <c r="C23" s="6" t="n">
        <v>0</v>
      </c>
      <c r="E23" s="8" t="n">
        <v>49.6</v>
      </c>
    </row>
    <row r="24">
      <c r="A24" s="4" t="inlineStr">
        <is>
          <t>Current portion of long-term debt</t>
        </is>
      </c>
      <c r="C24" s="8" t="n">
        <v>41.1</v>
      </c>
      <c r="E24" s="8" t="n">
        <v>13.8</v>
      </c>
    </row>
    <row r="25">
      <c r="A25" s="4" t="inlineStr">
        <is>
          <t>Liabilities related to assets held for sale</t>
        </is>
      </c>
      <c r="C25" s="6" t="n">
        <v>0</v>
      </c>
      <c r="E25" s="8" t="n">
        <v>57.1</v>
      </c>
    </row>
    <row r="26">
      <c r="A26" s="4" t="inlineStr">
        <is>
          <t>Total Current Liabilities</t>
        </is>
      </c>
      <c r="C26" s="8" t="n">
        <v>2582.4</v>
      </c>
      <c r="E26" s="8" t="n">
        <v>2361.1</v>
      </c>
    </row>
    <row r="27">
      <c r="A27" s="4" t="inlineStr">
        <is>
          <t>Long-Term Portion of Operating Lease Liabilities</t>
        </is>
      </c>
      <c r="C27" s="8" t="n">
        <v>1430.7</v>
      </c>
      <c r="E27" s="6" t="n">
        <v>1532</v>
      </c>
    </row>
    <row r="28">
      <c r="A28" s="4" t="inlineStr">
        <is>
          <t>Long-Term Debt</t>
        </is>
      </c>
      <c r="C28" s="8" t="n">
        <v>3513.7</v>
      </c>
      <c r="E28" s="8" t="n">
        <v>2693.9</v>
      </c>
    </row>
    <row r="29">
      <c r="A29" s="4" t="inlineStr">
        <is>
          <t>Other Liabilities, including deferred taxes of $418.4 and $558.1</t>
        </is>
      </c>
      <c r="C29" s="8" t="n">
        <v>1039.8</v>
      </c>
      <c r="E29" s="8" t="n">
        <v>1234.5</v>
      </c>
    </row>
    <row r="30">
      <c r="A30" s="4" t="inlineStr">
        <is>
          <t>Redeemable Non-Controlling Interest</t>
        </is>
      </c>
      <c r="C30" s="8" t="n">
        <v>-3.4</v>
      </c>
      <c r="E30" s="6" t="n">
        <v>-2</v>
      </c>
    </row>
    <row r="31">
      <c r="A31" s="3" t="inlineStr">
        <is>
          <t>Stockholders' Equity:</t>
        </is>
      </c>
    </row>
    <row r="32">
      <c r="A32" s="4" t="inlineStr">
        <is>
          <t>Preferred stock, par value $100 per share; 150,000 total shares authorized</t>
        </is>
      </c>
      <c r="C32" s="6" t="n">
        <v>0</v>
      </c>
      <c r="E32" s="6" t="n">
        <v>0</v>
      </c>
    </row>
    <row r="33">
      <c r="A33" s="4" t="inlineStr">
        <is>
          <t>Common stock, par value $1 per share; 240,000,000 shares authorized; 86,293,158 and 85,890,276 shares issued</t>
        </is>
      </c>
      <c r="C33" s="8" t="n">
        <v>86.3</v>
      </c>
      <c r="E33" s="8" t="n">
        <v>85.90000000000001</v>
      </c>
    </row>
    <row r="34">
      <c r="A34" s="4" t="inlineStr">
        <is>
          <t>Additional paid in capital - common stock</t>
        </is>
      </c>
      <c r="C34" s="8" t="n">
        <v>3129.4</v>
      </c>
      <c r="E34" s="8" t="n">
        <v>3075.4</v>
      </c>
    </row>
    <row r="35">
      <c r="A35" s="4" t="inlineStr">
        <is>
          <t>Retained earnings</t>
        </is>
      </c>
      <c r="C35" s="8" t="n">
        <v>3613.2</v>
      </c>
      <c r="E35" s="6" t="n">
        <v>4753</v>
      </c>
    </row>
    <row r="36">
      <c r="A36" s="4" t="inlineStr">
        <is>
          <t>Accumulated other comprehensive loss</t>
        </is>
      </c>
      <c r="C36" s="8" t="n">
        <v>-519.1</v>
      </c>
      <c r="E36" s="8" t="n">
        <v>-640.1</v>
      </c>
    </row>
    <row r="37">
      <c r="A37" s="4" t="inlineStr">
        <is>
          <t>Less: 15,133,663 and 13,597,113 shares of common stock held in treasury, at cost</t>
        </is>
      </c>
      <c r="C37" s="8" t="n">
        <v>-1579.5</v>
      </c>
      <c r="E37" s="8" t="n">
        <v>-1462.7</v>
      </c>
    </row>
    <row r="38">
      <c r="A38" s="4" t="inlineStr">
        <is>
          <t>Total Stockholders' Equity</t>
        </is>
      </c>
      <c r="C38" s="8" t="n">
        <v>4730.3</v>
      </c>
      <c r="E38" s="8" t="n">
        <v>5811.5</v>
      </c>
    </row>
    <row r="39">
      <c r="A39" s="4" t="inlineStr">
        <is>
          <t>Total Liabilities, Redeemable Non-Controlling Interest and Stockholders' Equity</t>
        </is>
      </c>
      <c r="C39" s="7" t="n">
        <v>13293.5</v>
      </c>
      <c r="E39" s="5" t="n">
        <v>13631</v>
      </c>
    </row>
    <row r="40"/>
    <row r="41">
      <c r="A41" s="4" t="inlineStr">
        <is>
          <t>[1]</t>
        </is>
      </c>
      <c r="B41" s="4" t="inlineStr">
        <is>
          <t>Property, plant and equipment with a carrying amount of $56.4 million was written down to a fair value of $2.7 million during 2020 primarily as a result of the adverse impacts of the COVID-19 pandemic on the financial performance of certain of the Company's retail stores and the shift in consumer buying trends from brick and mortar retail stores to digital channels. Please see Note 11, “Fair Value Measurements,” for a further discussion.</t>
        </is>
      </c>
    </row>
    <row r="42">
      <c r="A42" s="4" t="inlineStr">
        <is>
          <t>[2]</t>
        </is>
      </c>
      <c r="B42" s="4" t="inlineStr">
        <is>
          <t>Property, plant and equipment, net included the impact of changes in foreign currency exchange rates.</t>
        </is>
      </c>
    </row>
    <row r="43">
      <c r="A43" s="4" t="inlineStr">
        <is>
          <t>[3]</t>
        </is>
      </c>
      <c r="B43" s="4" t="inlineStr">
        <is>
          <t>Identifiable assets in 2020 were significantly negatively impacted by $1.0 billion of noncash impairment charges related to goodwill, tradenames, other intangible assets, store assets and an equity method investment resulting from the significant adverse impacts of the COVID-19 pandemic on the Company’s business. Please see Note 11, “Fair Value Measurements,” for further discussion.</t>
        </is>
      </c>
    </row>
    <row r="44">
      <c r="A44" s="4" t="inlineStr">
        <is>
          <t>[4]</t>
        </is>
      </c>
      <c r="B44" s="4" t="inlineStr">
        <is>
          <t>Identifiable assets included the impact of changes in foreign currency exchange rates.</t>
        </is>
      </c>
    </row>
    <row r="45">
      <c r="A45" s="4" t="inlineStr">
        <is>
          <t>[5]</t>
        </is>
      </c>
      <c r="B45" s="4" t="inlineStr">
        <is>
          <t>The changes in Corporate identifiable assets in 2020 were primarily due to changes in cash and cash equivalents.</t>
        </is>
      </c>
    </row>
    <row r="46">
      <c r="A46" s="4" t="inlineStr">
        <is>
          <t>[6]</t>
        </is>
      </c>
      <c r="B46" s="4" t="inlineStr">
        <is>
          <t>Identifiable assets in 2019 included the impact of the Australia and TH CSAP acquisitions. Please see Note 3, “Acquisitions and Divestitures,” for further discussion.</t>
        </is>
      </c>
    </row>
    <row r="47">
      <c r="A47" s="4" t="inlineStr">
        <is>
          <t>[7]</t>
        </is>
      </c>
      <c r="B47" s="4" t="inlineStr">
        <is>
          <t>Identifiable assets included the impact related to the adoption of accounting guidance for leases in 2019 using the modified retrospective approach applied as of the period of adoption with a cumulative-effect adjustment to opening retained earnings and as such, prior periods have not been restated. Upon adoption, the Company (i) recognized operating lease right-of-use assets of $1.7 billion and lease liabilities of $1.9 billion, (ii) recorded a cumulative-effect adjustment to retained earnings of $3.1 million and (iii) recorded other reclassification adjustments within its Consolidated Balance Sheet related to, among other things, deferred rent. Please see Note 16, “Leases,” for further discussion.</t>
        </is>
      </c>
    </row>
  </sheetData>
  <mergeCells count="11">
    <mergeCell ref="A1:B1"/>
    <mergeCell ref="C1:D1"/>
    <mergeCell ref="E1:F1"/>
    <mergeCell ref="A40:E40"/>
    <mergeCell ref="B41:E41"/>
    <mergeCell ref="B42:E42"/>
    <mergeCell ref="B43:E43"/>
    <mergeCell ref="B44:E44"/>
    <mergeCell ref="B45:E45"/>
    <mergeCell ref="B46:E46"/>
    <mergeCell ref="B47:E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MENTS (Tables)</t>
        </is>
      </c>
      <c r="B1" s="2" t="inlineStr">
        <is>
          <t>12 Months Ended</t>
        </is>
      </c>
    </row>
    <row r="2">
      <c r="B2" s="2" t="inlineStr">
        <is>
          <t>Jan. 31, 2021</t>
        </is>
      </c>
    </row>
    <row r="3">
      <c r="A3" s="3" t="inlineStr">
        <is>
          <t>Other Comments [Abstract]</t>
        </is>
      </c>
    </row>
    <row r="4">
      <c r="A4" s="4" t="inlineStr">
        <is>
          <t>Schedule of Change in Asset Retirement Obligation [Table Text Block]</t>
        </is>
      </c>
      <c r="B4" s="4" t="inlineStr">
        <is>
          <t xml:space="preserve">The following table presents the activity related to the Company’s asset retirement liabilities, included in accrued expenses and other liabilities in the Company’s Consolidated Balance Sheets, for each of the last two years: (In millions) 2020 2019 Balance at beginning of year $ 35.7 $ 32.3 Business acquisitions — 1.4 Liabilities incurred 7.3 3.9 Liabilities settled (payments) (2.4) (2.2) Accretion expense 0.6 0.4 Revisions in estimated cash flows 2.4 0.4 Currency translation adjustment 1.8 (0.5) Balance at end of year $ 45.4 $ 3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1" customWidth="1" min="5" max="5"/>
    <col width="13"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MMARY OF SIGNIFICANT ACCOUNTING POLICIES (Details) € in Millions, $ in Millions</t>
        </is>
      </c>
      <c r="B1" s="2" t="inlineStr">
        <is>
          <t>Jul. 14, 2020numberOfPositions</t>
        </is>
      </c>
      <c r="C1" s="2" t="inlineStr">
        <is>
          <t>May 03, 2020USD ($)</t>
        </is>
      </c>
      <c r="D1" s="2" t="inlineStr">
        <is>
          <t>Jan. 31, 2021USD ($)</t>
        </is>
      </c>
      <c r="E1" s="2" t="inlineStr">
        <is>
          <t>Feb. 02, 2020USD ($)</t>
        </is>
      </c>
      <c r="G1" s="2" t="inlineStr">
        <is>
          <t>Feb. 03, 2019USD ($)</t>
        </is>
      </c>
      <c r="H1" s="2" t="inlineStr">
        <is>
          <t>Jan. 31, 2021EUR (€)</t>
        </is>
      </c>
      <c r="I1" s="2" t="inlineStr">
        <is>
          <t>Jul. 10, 2020USD ($)</t>
        </is>
      </c>
      <c r="J1" s="2" t="inlineStr">
        <is>
          <t>Apr. 24, 2020EUR (€)</t>
        </is>
      </c>
      <c r="K1" s="2" t="inlineStr">
        <is>
          <t>Apr. 08, 2020USD ($)</t>
        </is>
      </c>
      <c r="L1" s="2" t="inlineStr">
        <is>
          <t>Jun. 20, 2016EUR (€)</t>
        </is>
      </c>
    </row>
    <row r="2">
      <c r="A2" s="3" t="inlineStr">
        <is>
          <t>Significant Accounting Policies</t>
        </is>
      </c>
    </row>
    <row r="3">
      <c r="A3" s="4" t="inlineStr">
        <is>
          <t>Hosting Arrangement, Service Contract, Implementation Cost, Capitalized, before Accumulated Amortization</t>
        </is>
      </c>
      <c r="D3" s="5" t="n">
        <v>10</v>
      </c>
      <c r="E3" s="7" t="n">
        <v>16.6</v>
      </c>
    </row>
    <row r="4">
      <c r="A4" s="4" t="inlineStr">
        <is>
          <t>Hosting Arrangement, Service Contract, Implementation Cost, Expense, Amortization</t>
        </is>
      </c>
      <c r="D4" s="8" t="n">
        <v>4.4</v>
      </c>
      <c r="E4" s="8" t="n">
        <v>0.9</v>
      </c>
    </row>
    <row r="5">
      <c r="A5" s="4" t="inlineStr">
        <is>
          <t>Hosting Arrangement, Service Contract, Implementation Cost, Capitalized, after Accumulated Amortization</t>
        </is>
      </c>
      <c r="D5" s="7" t="n">
        <v>20.5</v>
      </c>
      <c r="E5" s="7" t="n">
        <v>15.7</v>
      </c>
    </row>
    <row r="6">
      <c r="A6" s="4" t="inlineStr">
        <is>
          <t>Fiscal year, minimum number of weeks</t>
        </is>
      </c>
      <c r="D6" s="4" t="inlineStr">
        <is>
          <t>1 year</t>
        </is>
      </c>
    </row>
    <row r="7">
      <c r="A7" s="4" t="inlineStr">
        <is>
          <t>Fiscal year, maximum number of weeks</t>
        </is>
      </c>
      <c r="D7" s="4" t="inlineStr">
        <is>
          <t>1 year 7 days</t>
        </is>
      </c>
    </row>
    <row r="8">
      <c r="A8" s="4" t="inlineStr">
        <is>
          <t>Cash equivalents, maturity, maximum months</t>
        </is>
      </c>
      <c r="D8" s="4" t="inlineStr">
        <is>
          <t>3 months</t>
        </is>
      </c>
    </row>
    <row r="9">
      <c r="A9" s="4" t="inlineStr">
        <is>
          <t>Cash and cash equivalents also include Receivables, Credit Card, Third Party Intermediaries collectible in</t>
        </is>
      </c>
      <c r="D9" s="4" t="inlineStr">
        <is>
          <t>one week</t>
        </is>
      </c>
    </row>
    <row r="10">
      <c r="A10" s="4" t="inlineStr">
        <is>
          <t>Percentage of goodwill fair value in excess of carrying amount</t>
        </is>
      </c>
      <c r="E10" s="4" t="inlineStr">
        <is>
          <t>15.00%</t>
        </is>
      </c>
    </row>
    <row r="11">
      <c r="A11" s="4" t="inlineStr">
        <is>
          <t>Warehousing and distribution expenses</t>
        </is>
      </c>
      <c r="D11" s="7" t="n">
        <v>288.9</v>
      </c>
      <c r="E11" s="7" t="n">
        <v>351.4</v>
      </c>
      <c r="G11" s="7" t="n">
        <v>307.7</v>
      </c>
    </row>
    <row r="12">
      <c r="A12" s="4" t="inlineStr">
        <is>
          <t>Advertising expense</t>
        </is>
      </c>
      <c r="D12" s="6" t="n">
        <v>379</v>
      </c>
      <c r="E12" s="8" t="n">
        <v>509.7</v>
      </c>
      <c r="G12" s="6" t="n">
        <v>526</v>
      </c>
    </row>
    <row r="13">
      <c r="A13" s="4" t="inlineStr">
        <is>
          <t>Prepaid Advertising</t>
        </is>
      </c>
      <c r="D13" s="7" t="n">
        <v>8.300000000000001</v>
      </c>
      <c r="E13" s="8" t="n">
        <v>5.9</v>
      </c>
    </row>
    <row r="14">
      <c r="A14" s="4" t="inlineStr">
        <is>
          <t>Percent likelihood that tax position will be fully sustained</t>
        </is>
      </c>
      <c r="D14" s="4" t="inlineStr">
        <is>
          <t>50.00%</t>
        </is>
      </c>
      <c r="H14" s="4" t="inlineStr">
        <is>
          <t>50.00%</t>
        </is>
      </c>
    </row>
    <row r="15">
      <c r="A15" s="4" t="inlineStr">
        <is>
          <t>Foreign currency transaction (gain) loss</t>
        </is>
      </c>
      <c r="D15" s="7" t="n">
        <v>-5.6</v>
      </c>
      <c r="E15" s="8" t="n">
        <v>16.2</v>
      </c>
      <c r="G15" s="8" t="n">
        <v>17.3</v>
      </c>
    </row>
    <row r="16">
      <c r="A16" s="4" t="inlineStr">
        <is>
          <t>Noncash Impairment Charges</t>
        </is>
      </c>
      <c r="D16" s="6" t="n">
        <v>1021</v>
      </c>
    </row>
    <row r="17">
      <c r="A17" s="4" t="inlineStr">
        <is>
          <t>Impairment of Intangible Assets (Excluding Goodwill)</t>
        </is>
      </c>
      <c r="D17" s="8" t="n">
        <v>54.5</v>
      </c>
    </row>
    <row r="18">
      <c r="A18" s="4" t="inlineStr">
        <is>
          <t>Goodwill, Impairment Loss</t>
        </is>
      </c>
      <c r="D18" s="6" t="n">
        <v>879</v>
      </c>
    </row>
    <row r="19">
      <c r="A19" s="4" t="inlineStr">
        <is>
          <t>Impairment of Long-Lived Assets Held-for-use</t>
        </is>
      </c>
      <c r="D19" s="8" t="n">
        <v>81.90000000000001</v>
      </c>
      <c r="E19" s="8" t="n">
        <v>109.9</v>
      </c>
      <c r="F19" s="4" t="inlineStr">
        <is>
          <t>[1]</t>
        </is>
      </c>
      <c r="G19" s="8" t="n">
        <v>17.9</v>
      </c>
    </row>
    <row r="20">
      <c r="A20" s="4" t="inlineStr">
        <is>
          <t>Allowance for credit losses on trade receivables</t>
        </is>
      </c>
      <c r="D20" s="8" t="n">
        <v>69.59999999999999</v>
      </c>
      <c r="E20" s="8" t="n">
        <v>21.1</v>
      </c>
    </row>
    <row r="21">
      <c r="A21" s="4" t="inlineStr">
        <is>
          <t>Accounts Receivable, Allowance for Credit Loss, Period Increase (Decrease)</t>
        </is>
      </c>
      <c r="D21" s="8" t="n">
        <v>48.5</v>
      </c>
    </row>
    <row r="22">
      <c r="A22" s="4" t="inlineStr">
        <is>
          <t>Retained earnings</t>
        </is>
      </c>
      <c r="D22" s="7" t="n">
        <v>3613.2</v>
      </c>
      <c r="E22" s="6" t="n">
        <v>4753</v>
      </c>
    </row>
    <row r="23">
      <c r="A23" s="4" t="inlineStr">
        <is>
          <t>2020 Facility [Member] | United States of America, Dollars</t>
        </is>
      </c>
    </row>
    <row r="24">
      <c r="A24" s="3" t="inlineStr">
        <is>
          <t>Significant Accounting Policies</t>
        </is>
      </c>
    </row>
    <row r="25">
      <c r="A25" s="4" t="inlineStr">
        <is>
          <t>Line of credit facility, maximum borrowing capacity</t>
        </is>
      </c>
      <c r="K25" s="5" t="n">
        <v>275</v>
      </c>
    </row>
    <row r="26">
      <c r="A26" s="4" t="inlineStr">
        <is>
          <t>Senior Notes Due 2025</t>
        </is>
      </c>
    </row>
    <row r="27">
      <c r="A27" s="3" t="inlineStr">
        <is>
          <t>Significant Accounting Policies</t>
        </is>
      </c>
    </row>
    <row r="28">
      <c r="A28" s="4" t="inlineStr">
        <is>
          <t>Debt Instrument, Interest Rate, Stated Percentage</t>
        </is>
      </c>
      <c r="D28" s="4" t="inlineStr">
        <is>
          <t>4.625%</t>
        </is>
      </c>
      <c r="H28" s="4" t="inlineStr">
        <is>
          <t>4.625%</t>
        </is>
      </c>
    </row>
    <row r="29">
      <c r="A29" s="4" t="inlineStr">
        <is>
          <t>Debt instrument, face amount</t>
        </is>
      </c>
      <c r="I29" s="5" t="n">
        <v>500</v>
      </c>
    </row>
    <row r="30">
      <c r="A30" s="4" t="inlineStr">
        <is>
          <t>Senior Notes Due 2024 [Member]</t>
        </is>
      </c>
    </row>
    <row r="31">
      <c r="A31" s="3" t="inlineStr">
        <is>
          <t>Significant Accounting Policies</t>
        </is>
      </c>
    </row>
    <row r="32">
      <c r="A32" s="4" t="inlineStr">
        <is>
          <t>Debt Instrument, Interest Rate, Stated Percentage</t>
        </is>
      </c>
      <c r="D32" s="4" t="inlineStr">
        <is>
          <t>3.625%</t>
        </is>
      </c>
      <c r="H32" s="4" t="inlineStr">
        <is>
          <t>3.625%</t>
        </is>
      </c>
    </row>
    <row r="33">
      <c r="A33" s="4" t="inlineStr">
        <is>
          <t>Debt instrument, face amount | €</t>
        </is>
      </c>
      <c r="H33" s="11" t="n">
        <v>525</v>
      </c>
      <c r="J33" s="11" t="n">
        <v>175</v>
      </c>
      <c r="L33" s="11" t="n">
        <v>350</v>
      </c>
    </row>
    <row r="34">
      <c r="A34" s="4" t="inlineStr">
        <is>
          <t>Senior Debenture Due 2023 [Member]</t>
        </is>
      </c>
    </row>
    <row r="35">
      <c r="A35" s="3" t="inlineStr">
        <is>
          <t>Significant Accounting Policies</t>
        </is>
      </c>
    </row>
    <row r="36">
      <c r="A36" s="4" t="inlineStr">
        <is>
          <t>Debt Instrument, Interest Rate, Stated Percentage</t>
        </is>
      </c>
      <c r="D36" s="4" t="inlineStr">
        <is>
          <t>7.75%</t>
        </is>
      </c>
      <c r="H36" s="4" t="inlineStr">
        <is>
          <t>7.75%</t>
        </is>
      </c>
    </row>
    <row r="37">
      <c r="A37" s="4" t="inlineStr">
        <is>
          <t>North America Workforce Reduction [Member]</t>
        </is>
      </c>
    </row>
    <row r="38">
      <c r="A38" s="3" t="inlineStr">
        <is>
          <t>Significant Accounting Policies</t>
        </is>
      </c>
    </row>
    <row r="39">
      <c r="A39" s="4" t="inlineStr">
        <is>
          <t>Restructuring and Related Cost, Number of Positions Eliminated | numberOfPositions</t>
        </is>
      </c>
      <c r="B39" s="6" t="n">
        <v>450</v>
      </c>
    </row>
    <row r="40">
      <c r="A40" s="4" t="inlineStr">
        <is>
          <t>Restructuring and Related Cost, Number of Positions Eliminated, Period Percent</t>
        </is>
      </c>
      <c r="B40" s="4" t="inlineStr">
        <is>
          <t>12.00%</t>
        </is>
      </c>
    </row>
    <row r="41">
      <c r="A41" s="4" t="inlineStr">
        <is>
          <t>Anticipated cost savings from restructuring activity</t>
        </is>
      </c>
      <c r="D41" s="5" t="n">
        <v>80</v>
      </c>
    </row>
    <row r="42">
      <c r="A42" s="4" t="inlineStr">
        <is>
          <t>Ethiopia Joint Venture [Member] | 25</t>
        </is>
      </c>
    </row>
    <row r="43">
      <c r="A43" s="3" t="inlineStr">
        <is>
          <t>Significant Accounting Policies</t>
        </is>
      </c>
    </row>
    <row r="44">
      <c r="A44" s="4" t="inlineStr">
        <is>
          <t>Noncontrolling Interest, Ownership Percentage by Noncontrolling Owners</t>
        </is>
      </c>
      <c r="D44" s="4" t="inlineStr">
        <is>
          <t>25.00%</t>
        </is>
      </c>
      <c r="H44" s="4" t="inlineStr">
        <is>
          <t>25.00%</t>
        </is>
      </c>
    </row>
    <row r="45">
      <c r="A45" s="4" t="inlineStr">
        <is>
          <t>Ethiopia Joint Venture [Member] | 75% [Member]</t>
        </is>
      </c>
    </row>
    <row r="46">
      <c r="A46" s="3" t="inlineStr">
        <is>
          <t>Significant Accounting Policies</t>
        </is>
      </c>
    </row>
    <row r="47">
      <c r="A47" s="4" t="inlineStr">
        <is>
          <t>Non-Controlling Interest, Ownership Percentage by Parent</t>
        </is>
      </c>
      <c r="D47" s="4" t="inlineStr">
        <is>
          <t>75.00%</t>
        </is>
      </c>
      <c r="H47" s="4" t="inlineStr">
        <is>
          <t>75.00%</t>
        </is>
      </c>
    </row>
    <row r="48">
      <c r="A48" s="4" t="inlineStr">
        <is>
          <t>Karl Lagerfeld [Member]</t>
        </is>
      </c>
    </row>
    <row r="49">
      <c r="A49" s="3" t="inlineStr">
        <is>
          <t>Significant Accounting Policies</t>
        </is>
      </c>
    </row>
    <row r="50">
      <c r="A50" s="4" t="inlineStr">
        <is>
          <t>Equity Method Investment, Other than Temporary Impairment</t>
        </is>
      </c>
      <c r="D50" s="7" t="n">
        <v>12.3</v>
      </c>
    </row>
    <row r="51">
      <c r="A51" s="4" t="inlineStr">
        <is>
          <t>Fair Value, Nonrecurring [Member] | Other Intangible Assets</t>
        </is>
      </c>
    </row>
    <row r="52">
      <c r="A52" s="3" t="inlineStr">
        <is>
          <t>Significant Accounting Policies</t>
        </is>
      </c>
    </row>
    <row r="53">
      <c r="A53" s="4" t="inlineStr">
        <is>
          <t>Impairment of Intangible Assets, Finite-lived</t>
        </is>
      </c>
      <c r="D53" s="8" t="n">
        <v>7.3</v>
      </c>
    </row>
    <row r="54">
      <c r="A54" s="4" t="inlineStr">
        <is>
          <t>Perpetual License Rights [Member]</t>
        </is>
      </c>
    </row>
    <row r="55">
      <c r="A55" s="3" t="inlineStr">
        <is>
          <t>Significant Accounting Policies</t>
        </is>
      </c>
    </row>
    <row r="56">
      <c r="A56" s="4" t="inlineStr">
        <is>
          <t>Noncash Impairment Charges</t>
        </is>
      </c>
      <c r="C56" s="7" t="n">
        <v>116.4</v>
      </c>
      <c r="D56" s="8" t="n">
        <v>116.4</v>
      </c>
      <c r="E56" s="8" t="n">
        <v>116.4</v>
      </c>
    </row>
    <row r="57">
      <c r="A57" s="4" t="inlineStr">
        <is>
          <t>Perpetual License Rights [Member] | Fair Value, Nonrecurring [Member]</t>
        </is>
      </c>
    </row>
    <row r="58">
      <c r="A58" s="3" t="inlineStr">
        <is>
          <t>Significant Accounting Policies</t>
        </is>
      </c>
    </row>
    <row r="59">
      <c r="A59" s="4" t="inlineStr">
        <is>
          <t>Noncash Impairment Charges</t>
        </is>
      </c>
      <c r="E59" s="8" t="n">
        <v>116.4</v>
      </c>
    </row>
    <row r="60">
      <c r="A60" s="4" t="inlineStr">
        <is>
          <t>Property, Plant and Equipment [Member] | Fair Value, Nonrecurring [Member]</t>
        </is>
      </c>
    </row>
    <row r="61">
      <c r="A61" s="3" t="inlineStr">
        <is>
          <t>Significant Accounting Policies</t>
        </is>
      </c>
    </row>
    <row r="62">
      <c r="A62" s="4" t="inlineStr">
        <is>
          <t>Noncash Impairment Charges</t>
        </is>
      </c>
      <c r="G62" s="8" t="n">
        <v>17.9</v>
      </c>
    </row>
    <row r="63">
      <c r="A63" s="4" t="inlineStr">
        <is>
          <t>Impairment of Long-Lived Assets Held-for-use</t>
        </is>
      </c>
      <c r="D63" s="8" t="n">
        <v>53.7</v>
      </c>
      <c r="E63" s="8" t="n">
        <v>26.9</v>
      </c>
      <c r="G63" s="7" t="n">
        <v>17.9</v>
      </c>
    </row>
    <row r="64">
      <c r="A64" s="4" t="inlineStr">
        <is>
          <t>Tradenames</t>
        </is>
      </c>
    </row>
    <row r="65">
      <c r="A65" s="3" t="inlineStr">
        <is>
          <t>Significant Accounting Policies</t>
        </is>
      </c>
    </row>
    <row r="66">
      <c r="A66" s="4" t="inlineStr">
        <is>
          <t>Impairment of Intangible Assets, Indefinite-lived (Excluding Goodwill)</t>
        </is>
      </c>
      <c r="D66" s="8" t="n">
        <v>47.2</v>
      </c>
    </row>
    <row r="67">
      <c r="A67" s="4" t="inlineStr">
        <is>
          <t>Tradenames | Fair Value, Nonrecurring [Member]</t>
        </is>
      </c>
    </row>
    <row r="68">
      <c r="A68" s="3" t="inlineStr">
        <is>
          <t>Significant Accounting Policies</t>
        </is>
      </c>
    </row>
    <row r="69">
      <c r="A69" s="4" t="inlineStr">
        <is>
          <t>Impairment of Intangible Assets, Indefinite-lived (Excluding Goodwill)</t>
        </is>
      </c>
      <c r="C69" s="7" t="n">
        <v>47.2</v>
      </c>
      <c r="D69" s="8" t="n">
        <v>47.2</v>
      </c>
    </row>
    <row r="70">
      <c r="A70" s="4" t="inlineStr">
        <is>
          <t>Long-Lived Assets</t>
        </is>
      </c>
    </row>
    <row r="71">
      <c r="A71" s="3" t="inlineStr">
        <is>
          <t>Significant Accounting Policies</t>
        </is>
      </c>
    </row>
    <row r="72">
      <c r="A72" s="4" t="inlineStr">
        <is>
          <t>Impairment of Long-Lived Assets Held-for-use</t>
        </is>
      </c>
      <c r="D72" s="7" t="n">
        <v>74.7</v>
      </c>
    </row>
    <row r="73">
      <c r="A73" s="4" t="inlineStr">
        <is>
          <t>Accounting Standards Update 2016-02 [Member]</t>
        </is>
      </c>
    </row>
    <row r="74">
      <c r="A74" s="3" t="inlineStr">
        <is>
          <t>Significant Accounting Policies</t>
        </is>
      </c>
    </row>
    <row r="75">
      <c r="A75" s="4" t="inlineStr">
        <is>
          <t>Retained earnings</t>
        </is>
      </c>
      <c r="E75" s="8" t="n">
        <v>-3.1</v>
      </c>
    </row>
    <row r="76">
      <c r="A76" s="4" t="inlineStr">
        <is>
          <t>Accounting Standards Update 2016-13 | Cumulative Effect, Period of Adoption, Adjustment</t>
        </is>
      </c>
    </row>
    <row r="77">
      <c r="A77" s="3" t="inlineStr">
        <is>
          <t>Significant Accounting Policies</t>
        </is>
      </c>
    </row>
    <row r="78">
      <c r="A78" s="4" t="inlineStr">
        <is>
          <t>Retained earnings</t>
        </is>
      </c>
      <c r="E78" s="5" t="n">
        <v>-1</v>
      </c>
    </row>
    <row r="79"/>
    <row r="80">
      <c r="A80" s="4" t="inlineStr">
        <is>
          <t>[1]</t>
        </is>
      </c>
      <c r="B80" s="4" t="inlineStr">
        <is>
          <t>Noncash impairment charge of $116.4 million related to the sale of the Speedo North America business is included in Other noncash loss, net. Please see Note 3 for further information.</t>
        </is>
      </c>
    </row>
  </sheetData>
  <mergeCells count="3">
    <mergeCell ref="E1:F1"/>
    <mergeCell ref="A79:L79"/>
    <mergeCell ref="B80:L8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USD ($) $ in Millions</t>
        </is>
      </c>
      <c r="B1" s="2" t="inlineStr">
        <is>
          <t>12 Months Ended</t>
        </is>
      </c>
    </row>
    <row r="2">
      <c r="B2" s="2" t="inlineStr">
        <is>
          <t>Jan. 31, 2021</t>
        </is>
      </c>
      <c r="C2" s="2" t="inlineStr">
        <is>
          <t>Feb. 02, 2020</t>
        </is>
      </c>
      <c r="D2" s="2" t="inlineStr">
        <is>
          <t>Feb. 03, 2019</t>
        </is>
      </c>
    </row>
    <row r="3">
      <c r="A3" s="3" t="inlineStr">
        <is>
          <t>Property, Plant and Equipment [Line Items]</t>
        </is>
      </c>
    </row>
    <row r="4">
      <c r="A4" s="4" t="inlineStr">
        <is>
          <t>Depreciation expense</t>
        </is>
      </c>
      <c r="B4" s="7" t="n">
        <v>280.8</v>
      </c>
      <c r="C4" s="5" t="n">
        <v>275</v>
      </c>
      <c r="D4" s="7" t="n">
        <v>263.9</v>
      </c>
    </row>
    <row r="5">
      <c r="A5" s="4" t="inlineStr">
        <is>
          <t>Buildings and building improvements [Member] | Minimum [Member]</t>
        </is>
      </c>
    </row>
    <row r="6">
      <c r="A6" s="3" t="inlineStr">
        <is>
          <t>Property, Plant and Equipment [Line Items]</t>
        </is>
      </c>
    </row>
    <row r="7">
      <c r="A7" s="4" t="inlineStr">
        <is>
          <t>Property, plant and equipment, useful life in years</t>
        </is>
      </c>
      <c r="B7" s="4" t="inlineStr">
        <is>
          <t>15 years</t>
        </is>
      </c>
    </row>
    <row r="8">
      <c r="A8" s="4" t="inlineStr">
        <is>
          <t>Buildings and building improvements [Member] | Maximum [Member]</t>
        </is>
      </c>
    </row>
    <row r="9">
      <c r="A9" s="3" t="inlineStr">
        <is>
          <t>Property, Plant and Equipment [Line Items]</t>
        </is>
      </c>
    </row>
    <row r="10">
      <c r="A10" s="4" t="inlineStr">
        <is>
          <t>Property, plant and equipment, useful life in years</t>
        </is>
      </c>
      <c r="B10" s="4" t="inlineStr">
        <is>
          <t>40 years</t>
        </is>
      </c>
    </row>
    <row r="11">
      <c r="A11" s="4" t="inlineStr">
        <is>
          <t>Machinery, software and equipment [Member] | Minimum [Member]</t>
        </is>
      </c>
    </row>
    <row r="12">
      <c r="A12" s="3" t="inlineStr">
        <is>
          <t>Property, Plant and Equipment [Line Items]</t>
        </is>
      </c>
    </row>
    <row r="13">
      <c r="A13" s="4" t="inlineStr">
        <is>
          <t>Property, plant and equipment, useful life in years</t>
        </is>
      </c>
      <c r="B13" s="4" t="inlineStr">
        <is>
          <t>2 years</t>
        </is>
      </c>
    </row>
    <row r="14">
      <c r="A14" s="4" t="inlineStr">
        <is>
          <t>Machinery, software and equipment [Member] | Maximum [Member]</t>
        </is>
      </c>
    </row>
    <row r="15">
      <c r="A15" s="3" t="inlineStr">
        <is>
          <t>Property, Plant and Equipment [Line Items]</t>
        </is>
      </c>
    </row>
    <row r="16">
      <c r="A16" s="4" t="inlineStr">
        <is>
          <t>Property, plant and equipment, useful life in years</t>
        </is>
      </c>
      <c r="B16" s="4" t="inlineStr">
        <is>
          <t>10 years</t>
        </is>
      </c>
    </row>
    <row r="17">
      <c r="A17" s="4" t="inlineStr">
        <is>
          <t>Furniture and fixtures [Member] | Minimum [Member]</t>
        </is>
      </c>
    </row>
    <row r="18">
      <c r="A18" s="3" t="inlineStr">
        <is>
          <t>Property, Plant and Equipment [Line Items]</t>
        </is>
      </c>
    </row>
    <row r="19">
      <c r="A19" s="4" t="inlineStr">
        <is>
          <t>Property, plant and equipment, useful life in years</t>
        </is>
      </c>
      <c r="B19" s="4" t="inlineStr">
        <is>
          <t>2 years</t>
        </is>
      </c>
    </row>
    <row r="20">
      <c r="A20" s="4" t="inlineStr">
        <is>
          <t>Furniture and fixtures [Member] | Maximum [Member]</t>
        </is>
      </c>
    </row>
    <row r="21">
      <c r="A21" s="3" t="inlineStr">
        <is>
          <t>Property, Plant and Equipment [Line Items]</t>
        </is>
      </c>
    </row>
    <row r="22">
      <c r="A22" s="4" t="inlineStr">
        <is>
          <t>Property, plant and equipment, useful life in years</t>
        </is>
      </c>
      <c r="B22" s="4" t="inlineStr">
        <is>
          <t>10 years</t>
        </is>
      </c>
    </row>
    <row r="23">
      <c r="A23" s="4" t="inlineStr">
        <is>
          <t>Shop-in-shops [Member] | Minimum [Member]</t>
        </is>
      </c>
    </row>
    <row r="24">
      <c r="A24" s="3" t="inlineStr">
        <is>
          <t>Property, Plant and Equipment [Line Items]</t>
        </is>
      </c>
    </row>
    <row r="25">
      <c r="A25" s="4" t="inlineStr">
        <is>
          <t>Property, plant and equipment, useful life in years</t>
        </is>
      </c>
      <c r="B25" s="4" t="inlineStr">
        <is>
          <t>3 years</t>
        </is>
      </c>
    </row>
    <row r="26">
      <c r="A26" s="4" t="inlineStr">
        <is>
          <t>Shop-in-shops [Member] | Maximum [Member]</t>
        </is>
      </c>
    </row>
    <row r="27">
      <c r="A27" s="3" t="inlineStr">
        <is>
          <t>Property, Plant and Equipment [Line Items]</t>
        </is>
      </c>
    </row>
    <row r="28">
      <c r="A28" s="4" t="inlineStr">
        <is>
          <t>Property, plant and equipment, useful life in years</t>
        </is>
      </c>
      <c r="B28" s="4" t="inlineStr">
        <is>
          <t>4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mpact of New Lease Standard on Balance Sheet Line Items (Details) - USD ($) $ in Millions</t>
        </is>
      </c>
      <c r="B1" s="2" t="inlineStr">
        <is>
          <t>Jan. 31, 2021</t>
        </is>
      </c>
      <c r="C1" s="2" t="inlineStr">
        <is>
          <t>Feb. 02, 2020</t>
        </is>
      </c>
    </row>
    <row r="2">
      <c r="A2" s="3" t="inlineStr">
        <is>
          <t>Item Effected [Line Items]</t>
        </is>
      </c>
    </row>
    <row r="3">
      <c r="A3" s="4" t="inlineStr">
        <is>
          <t>Other Assets</t>
        </is>
      </c>
      <c r="B3" s="7" t="n">
        <v>369.8</v>
      </c>
      <c r="C3" s="7" t="n">
        <v>375.9</v>
      </c>
    </row>
    <row r="4">
      <c r="A4" s="4" t="inlineStr">
        <is>
          <t>Operating Lease, Right-of-Use Asset</t>
        </is>
      </c>
      <c r="B4" s="8" t="n">
        <v>1564.8</v>
      </c>
      <c r="C4" s="8" t="n">
        <v>1675.8</v>
      </c>
    </row>
    <row r="5">
      <c r="A5" s="4" t="inlineStr">
        <is>
          <t>Accrued expenses</t>
        </is>
      </c>
      <c r="B5" s="8" t="n">
        <v>939.9</v>
      </c>
      <c r="C5" s="8" t="n">
        <v>929.6</v>
      </c>
    </row>
    <row r="6">
      <c r="A6" s="4" t="inlineStr">
        <is>
          <t>Current portion of operating lease liabilities</t>
        </is>
      </c>
      <c r="B6" s="8" t="n">
        <v>421.4</v>
      </c>
      <c r="C6" s="8" t="n">
        <v>363.5</v>
      </c>
    </row>
    <row r="7">
      <c r="A7" s="4" t="inlineStr">
        <is>
          <t>Long-Term Portion of Operating Lease Liabilities</t>
        </is>
      </c>
      <c r="B7" s="8" t="n">
        <v>1430.7</v>
      </c>
      <c r="C7" s="6" t="n">
        <v>1532</v>
      </c>
    </row>
    <row r="8">
      <c r="A8" s="4" t="inlineStr">
        <is>
          <t>Total lease liabilities</t>
        </is>
      </c>
      <c r="B8" s="8" t="n">
        <v>1852.1</v>
      </c>
    </row>
    <row r="9">
      <c r="A9" s="4" t="inlineStr">
        <is>
          <t>Other Liabilities</t>
        </is>
      </c>
      <c r="B9" s="8" t="n">
        <v>1039.8</v>
      </c>
      <c r="C9" s="8" t="n">
        <v>1234.5</v>
      </c>
    </row>
    <row r="10">
      <c r="A10" s="4" t="inlineStr">
        <is>
          <t>Retained earnings</t>
        </is>
      </c>
      <c r="B10" s="7" t="n">
        <v>-3613.2</v>
      </c>
      <c r="C10" s="6" t="n">
        <v>-4753</v>
      </c>
    </row>
    <row r="11">
      <c r="A11" s="4" t="inlineStr">
        <is>
          <t>Accounting Standards Update 2016-02 [Member]</t>
        </is>
      </c>
    </row>
    <row r="12">
      <c r="A12" s="3" t="inlineStr">
        <is>
          <t>Item Effected [Line Items]</t>
        </is>
      </c>
    </row>
    <row r="13">
      <c r="A13" s="4" t="inlineStr">
        <is>
          <t>Operating Lease, Right-of-Use Asset</t>
        </is>
      </c>
      <c r="C13" s="6" t="n">
        <v>1700</v>
      </c>
    </row>
    <row r="14">
      <c r="A14" s="4" t="inlineStr">
        <is>
          <t>Total lease liabilities</t>
        </is>
      </c>
      <c r="C14" s="6" t="n">
        <v>1900</v>
      </c>
    </row>
    <row r="15">
      <c r="A15" s="4" t="inlineStr">
        <is>
          <t>Retained earnings</t>
        </is>
      </c>
      <c r="C15" s="7" t="n">
        <v>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80" customWidth="1" min="2" max="2"/>
    <col width="47" customWidth="1" min="3" max="3"/>
    <col width="14" customWidth="1" min="4" max="4"/>
  </cols>
  <sheetData>
    <row r="1">
      <c r="A1" s="1" t="inlineStr">
        <is>
          <t>REVENUE Deferred Revenue (Details) - USD ($) $ in Millions</t>
        </is>
      </c>
      <c r="C1" s="2" t="inlineStr">
        <is>
          <t>12 Months Ended</t>
        </is>
      </c>
    </row>
    <row r="2">
      <c r="C2" s="2" t="inlineStr">
        <is>
          <t>Jan. 31, 2021</t>
        </is>
      </c>
      <c r="D2" s="2" t="inlineStr">
        <is>
          <t>Feb. 02, 2020</t>
        </is>
      </c>
    </row>
    <row r="3">
      <c r="A3" s="3" t="inlineStr">
        <is>
          <t>Deferred Revenue [Line Items]</t>
        </is>
      </c>
    </row>
    <row r="4">
      <c r="A4" s="4" t="inlineStr">
        <is>
          <t>Payment terms, due from customer</t>
        </is>
      </c>
      <c r="C4" s="4" t="inlineStr">
        <is>
          <t>Payment is typically due within 30 to 90 days.</t>
        </is>
      </c>
    </row>
    <row r="5">
      <c r="A5" s="4" t="inlineStr">
        <is>
          <t>Long-term deferred revenue liabilities (included in Other Liabilities)</t>
        </is>
      </c>
      <c r="C5" s="7" t="n">
        <v>13.4</v>
      </c>
      <c r="D5" s="7" t="n">
        <v>10.3</v>
      </c>
    </row>
    <row r="6">
      <c r="A6" s="3" t="inlineStr">
        <is>
          <t>Movement in Deferred Revenue [Roll Forward]</t>
        </is>
      </c>
    </row>
    <row r="7">
      <c r="A7" s="4" t="inlineStr">
        <is>
          <t>Deferred revenue, beginning balance</t>
        </is>
      </c>
      <c r="C7" s="8" t="n">
        <v>64.7</v>
      </c>
      <c r="D7" s="8" t="n">
        <v>65.3</v>
      </c>
    </row>
    <row r="8">
      <c r="A8" s="4" t="inlineStr">
        <is>
          <t>Net additions to deferred revenue during the period</t>
        </is>
      </c>
      <c r="C8" s="8" t="n">
        <v>50.5</v>
      </c>
      <c r="D8" s="8" t="n">
        <v>60.3</v>
      </c>
    </row>
    <row r="9">
      <c r="A9" s="4" t="inlineStr">
        <is>
          <t>Reductions in deferred revenue for revenue recognized during the period</t>
        </is>
      </c>
      <c r="B9" s="4" t="inlineStr">
        <is>
          <t>[1]</t>
        </is>
      </c>
      <c r="C9" s="8" t="n">
        <v>-59.4</v>
      </c>
      <c r="D9" s="8" t="n">
        <v>-60.9</v>
      </c>
    </row>
    <row r="10">
      <c r="A10" s="4" t="inlineStr">
        <is>
          <t>Deferred revenue, ending balance</t>
        </is>
      </c>
      <c r="C10" s="7" t="n">
        <v>55.8</v>
      </c>
      <c r="D10" s="7" t="n">
        <v>64.7</v>
      </c>
    </row>
    <row r="11"/>
    <row r="12">
      <c r="A12" s="4" t="inlineStr">
        <is>
          <t>[1]</t>
        </is>
      </c>
      <c r="B12" s="4" t="inlineStr">
        <is>
          <t>Represents the amount of revenue recognized during the period that was included in the deferred revenue balance at the beginning of the period and does not contemplate revenue recognized from amounts deferred during the period.</t>
        </is>
      </c>
    </row>
  </sheetData>
  <mergeCells count="4">
    <mergeCell ref="A1:B2"/>
    <mergeCell ref="C1:D1"/>
    <mergeCell ref="A11:C11"/>
    <mergeCell ref="B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Revenue, Remaining Performance Obligation, Expected Timing of Satisfaction (Details) $ in Millions</t>
        </is>
      </c>
      <c r="B1" s="2" t="inlineStr">
        <is>
          <t>Jan. 31, 2021USD ($)</t>
        </is>
      </c>
    </row>
    <row r="2">
      <c r="A2" s="4" t="inlineStr">
        <is>
          <t>Revenue, Remaining Performance Obligation, Expected Timing of Satisfaction, Start Date [Axis]: 2020-01-31</t>
        </is>
      </c>
    </row>
    <row r="3">
      <c r="A3" s="3" t="inlineStr">
        <is>
          <t>Revenue, Remaining Performance Obligation, Expected Timing of Satisfaction [Line Items]</t>
        </is>
      </c>
    </row>
    <row r="4">
      <c r="A4" s="4" t="inlineStr">
        <is>
          <t>Revenue, Remaining Performance Obligation, Amount</t>
        </is>
      </c>
      <c r="B4" s="5" t="n">
        <v>1100</v>
      </c>
    </row>
    <row r="5">
      <c r="A5" s="4" t="inlineStr">
        <is>
          <t>Revenue, Remaining Performance Obligation, Expected Timing of Satisfaction, Start Date [Axis]: 2021-02-02</t>
        </is>
      </c>
    </row>
    <row r="6">
      <c r="A6" s="3" t="inlineStr">
        <is>
          <t>Revenue, Remaining Performance Obligation, Expected Timing of Satisfaction [Line Items]</t>
        </is>
      </c>
    </row>
    <row r="7">
      <c r="A7" s="4" t="inlineStr">
        <is>
          <t>Revenue, Remaining Performance Obligation, Amount</t>
        </is>
      </c>
      <c r="B7" s="7" t="n">
        <v>256.8</v>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2-01-31</t>
        </is>
      </c>
    </row>
    <row r="10">
      <c r="A10" s="3" t="inlineStr">
        <is>
          <t>Revenue, Remaining Performance Obligation, Expected Timing of Satisfaction [Line Items]</t>
        </is>
      </c>
    </row>
    <row r="11">
      <c r="A11" s="4" t="inlineStr">
        <is>
          <t>Revenue, Remaining Performance Obligation, Amount</t>
        </is>
      </c>
      <c r="B11" s="7" t="n">
        <v>207.8</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3-01-30</t>
        </is>
      </c>
    </row>
    <row r="14">
      <c r="A14" s="3" t="inlineStr">
        <is>
          <t>Revenue, Remaining Performance Obligation, Expected Timing of Satisfaction [Line Items]</t>
        </is>
      </c>
    </row>
    <row r="15">
      <c r="A15" s="4" t="inlineStr">
        <is>
          <t>Revenue, Remaining Performance Obligation, Amount</t>
        </is>
      </c>
      <c r="B15" s="7" t="n">
        <v>610.4</v>
      </c>
    </row>
    <row r="16">
      <c r="A16" s="4" t="inlineStr">
        <is>
          <t>Revenue, Remaining Performance Obligation, Expected Timing of Satisfaction, Period</t>
        </is>
      </c>
      <c r="B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14" customWidth="1" min="5" max="5"/>
    <col width="14" customWidth="1" min="6" max="6"/>
    <col width="14" customWidth="1" min="7" max="7"/>
    <col width="13" customWidth="1" min="8" max="8"/>
  </cols>
  <sheetData>
    <row r="1">
      <c r="A1" s="1" t="inlineStr">
        <is>
          <t>ACQUISITIONS (Details) - USD ($) $ in Millions</t>
        </is>
      </c>
      <c r="B1" s="2" t="inlineStr">
        <is>
          <t>Jul. 01, 2019</t>
        </is>
      </c>
      <c r="C1" s="2" t="inlineStr">
        <is>
          <t>May 31, 2019</t>
        </is>
      </c>
      <c r="D1" s="2" t="inlineStr">
        <is>
          <t>Apr. 20, 2018</t>
        </is>
      </c>
      <c r="E1" s="2" t="inlineStr">
        <is>
          <t>Jan. 31, 2021</t>
        </is>
      </c>
      <c r="F1" s="2" t="inlineStr">
        <is>
          <t>Feb. 02, 2020</t>
        </is>
      </c>
      <c r="G1" s="2" t="inlineStr">
        <is>
          <t>Feb. 03, 2019</t>
        </is>
      </c>
      <c r="H1" s="2" t="inlineStr">
        <is>
          <t>May 03, 2020</t>
        </is>
      </c>
    </row>
    <row r="2">
      <c r="A2" s="3" t="inlineStr">
        <is>
          <t>Business Acquisition [Line Items]</t>
        </is>
      </c>
    </row>
    <row r="3">
      <c r="A3" s="4" t="inlineStr">
        <is>
          <t>Goodwill</t>
        </is>
      </c>
      <c r="E3" s="7" t="n">
        <v>2954.3</v>
      </c>
      <c r="F3" s="7" t="n">
        <v>3677.6</v>
      </c>
      <c r="G3" s="7" t="n">
        <v>3670.5</v>
      </c>
    </row>
    <row r="4">
      <c r="A4" s="4" t="inlineStr">
        <is>
          <t>Payments for Repurchase of Redeemable Noncontrolling Interest</t>
        </is>
      </c>
      <c r="E4" s="8" t="n">
        <v>12.7</v>
      </c>
      <c r="F4" s="6" t="n">
        <v>0</v>
      </c>
      <c r="G4" s="6" t="n">
        <v>0</v>
      </c>
    </row>
    <row r="5">
      <c r="A5" s="4" t="inlineStr">
        <is>
          <t>Fair Value, Nonrecurring [Member] | Perpetual License Rights [Member]</t>
        </is>
      </c>
    </row>
    <row r="6">
      <c r="A6" s="3" t="inlineStr">
        <is>
          <t>Business Acquisition [Line Items]</t>
        </is>
      </c>
    </row>
    <row r="7">
      <c r="A7" s="4" t="inlineStr">
        <is>
          <t>Total Assets, Fair Value</t>
        </is>
      </c>
      <c r="F7" s="8" t="n">
        <v>87.40000000000001</v>
      </c>
    </row>
    <row r="8">
      <c r="A8" s="4" t="inlineStr">
        <is>
          <t>Long-lived assets, carrying amount</t>
        </is>
      </c>
      <c r="F8" s="8" t="n">
        <v>203.8</v>
      </c>
    </row>
    <row r="9">
      <c r="A9" s="4" t="inlineStr">
        <is>
          <t>Tommy Hilfiger International [Member]</t>
        </is>
      </c>
    </row>
    <row r="10">
      <c r="A10" s="3" t="inlineStr">
        <is>
          <t>Business Acquisition [Line Items]</t>
        </is>
      </c>
    </row>
    <row r="11">
      <c r="A11" s="4" t="inlineStr">
        <is>
          <t>Goodwill</t>
        </is>
      </c>
      <c r="E11" s="6" t="n">
        <v>1748</v>
      </c>
      <c r="F11" s="8" t="n">
        <v>1598.3</v>
      </c>
      <c r="G11" s="8" t="n">
        <v>1529.8</v>
      </c>
    </row>
    <row r="12">
      <c r="A12" s="4" t="inlineStr">
        <is>
          <t>Calvin Klein International [Member]</t>
        </is>
      </c>
    </row>
    <row r="13">
      <c r="A13" s="3" t="inlineStr">
        <is>
          <t>Business Acquisition [Line Items]</t>
        </is>
      </c>
    </row>
    <row r="14">
      <c r="A14" s="4" t="inlineStr">
        <is>
          <t>Goodwill</t>
        </is>
      </c>
      <c r="E14" s="8" t="n">
        <v>508.8</v>
      </c>
      <c r="F14" s="8" t="n">
        <v>896.1</v>
      </c>
      <c r="G14" s="7" t="n">
        <v>909.5</v>
      </c>
    </row>
    <row r="15">
      <c r="A15" s="4" t="inlineStr">
        <is>
          <t>Gazal Corporation Limited [Member]</t>
        </is>
      </c>
    </row>
    <row r="16">
      <c r="A16" s="3" t="inlineStr">
        <is>
          <t>Business Acquisition [Line Items]</t>
        </is>
      </c>
    </row>
    <row r="17">
      <c r="A17" s="4" t="inlineStr">
        <is>
          <t>Equity Method Investment, Ownership Percentage</t>
        </is>
      </c>
      <c r="C17" s="4" t="inlineStr">
        <is>
          <t>22.00%</t>
        </is>
      </c>
    </row>
    <row r="18">
      <c r="A18" s="4" t="inlineStr">
        <is>
          <t>PVH Australia Joint Venture [Member]</t>
        </is>
      </c>
    </row>
    <row r="19">
      <c r="A19" s="3" t="inlineStr">
        <is>
          <t>Business Acquisition [Line Items]</t>
        </is>
      </c>
    </row>
    <row r="20">
      <c r="A20" s="4" t="inlineStr">
        <is>
          <t>Equity Method Investment, Ownership Percentage</t>
        </is>
      </c>
      <c r="C20" s="4" t="inlineStr">
        <is>
          <t>50.00%</t>
        </is>
      </c>
    </row>
    <row r="21">
      <c r="A21" s="4" t="inlineStr">
        <is>
          <t>Fair Value, Inputs, Level 3 [Member] | Customer Relationships [Member] | Fair Value, Nonrecurring [Member]</t>
        </is>
      </c>
    </row>
    <row r="22">
      <c r="A22" s="3" t="inlineStr">
        <is>
          <t>Business Acquisition [Line Items]</t>
        </is>
      </c>
    </row>
    <row r="23">
      <c r="A23" s="4" t="inlineStr">
        <is>
          <t>Total Assets, Fair Value</t>
        </is>
      </c>
      <c r="H23" s="5" t="n">
        <v>0</v>
      </c>
    </row>
    <row r="24">
      <c r="A24" s="4" t="inlineStr">
        <is>
          <t>TH CSAP Acquisition [Member]</t>
        </is>
      </c>
    </row>
    <row r="25">
      <c r="A25" s="3" t="inlineStr">
        <is>
          <t>Business Acquisition [Line Items]</t>
        </is>
      </c>
    </row>
    <row r="26">
      <c r="A26" s="4" t="inlineStr">
        <is>
          <t>Payments to acquire businesses, gross</t>
        </is>
      </c>
      <c r="B26" s="7" t="n">
        <v>74.3</v>
      </c>
    </row>
    <row r="27">
      <c r="A27" s="4" t="inlineStr">
        <is>
          <t>Business Combination, Recognized Identifiable Assets Acquired and Liabilities Assumed, Other Assets</t>
        </is>
      </c>
      <c r="B27" s="8" t="n">
        <v>10.4</v>
      </c>
    </row>
    <row r="28">
      <c r="A28" s="4" t="inlineStr">
        <is>
          <t>TH CSAP Acquisition [Member] | Tommy Hilfiger International [Member]</t>
        </is>
      </c>
    </row>
    <row r="29">
      <c r="A29" s="3" t="inlineStr">
        <is>
          <t>Business Acquisition [Line Items]</t>
        </is>
      </c>
    </row>
    <row r="30">
      <c r="A30" s="4" t="inlineStr">
        <is>
          <t>Goodwill</t>
        </is>
      </c>
      <c r="B30" s="7" t="n">
        <v>63.9</v>
      </c>
    </row>
    <row r="31">
      <c r="A31" s="4" t="inlineStr">
        <is>
          <t>Australia Acquisition [Member]</t>
        </is>
      </c>
    </row>
    <row r="32">
      <c r="A32" s="3" t="inlineStr">
        <is>
          <t>Business Acquisition [Line Items]</t>
        </is>
      </c>
    </row>
    <row r="33">
      <c r="A33" s="4" t="inlineStr">
        <is>
          <t>Payments to acquire businesses, gross</t>
        </is>
      </c>
      <c r="C33" s="7" t="n">
        <v>124.7</v>
      </c>
    </row>
    <row r="34">
      <c r="A34" s="4" t="inlineStr">
        <is>
          <t>Business Combination, Recognized Identifiable Assets Acquired and Liabilities Assumed, Net</t>
        </is>
      </c>
      <c r="C34" s="8" t="n">
        <v>324.6</v>
      </c>
    </row>
    <row r="35">
      <c r="A35" s="4" t="inlineStr">
        <is>
          <t>Business Combination, Recognized Identifiable Assets Acquired and Liabilities Assumed, Cash and Equivalents</t>
        </is>
      </c>
      <c r="C35" s="8" t="n">
        <v>6.6</v>
      </c>
    </row>
    <row r="36">
      <c r="A36" s="4" t="inlineStr">
        <is>
          <t>Business Combination, Step Acquisition, Equity Interest in Acquiree, Remeasurement Gain</t>
        </is>
      </c>
      <c r="C36" s="8" t="n">
        <v>113.1</v>
      </c>
    </row>
    <row r="37">
      <c r="A37" s="4" t="inlineStr">
        <is>
          <t>Elimination of pre-acquisition receivable owed to the Company</t>
        </is>
      </c>
      <c r="C37" s="8" t="n">
        <v>2.2</v>
      </c>
    </row>
    <row r="38">
      <c r="A38" s="4" t="inlineStr">
        <is>
          <t>Goodwill</t>
        </is>
      </c>
      <c r="C38" s="8" t="n">
        <v>65.90000000000001</v>
      </c>
    </row>
    <row r="39">
      <c r="A39" s="4" t="inlineStr">
        <is>
          <t>Intangible assets</t>
        </is>
      </c>
      <c r="C39" s="7" t="n">
        <v>222.2</v>
      </c>
    </row>
    <row r="40">
      <c r="A40" s="4" t="inlineStr">
        <is>
          <t>Business Ownership Percentage</t>
        </is>
      </c>
      <c r="C40" s="4" t="inlineStr">
        <is>
          <t>100.00%</t>
        </is>
      </c>
    </row>
    <row r="41">
      <c r="A41" s="4" t="inlineStr">
        <is>
          <t>Mandatorily Redeemable Non-Controlling Interest to be Purchased</t>
        </is>
      </c>
      <c r="C41" s="4" t="inlineStr">
        <is>
          <t>50.00%</t>
        </is>
      </c>
    </row>
    <row r="42">
      <c r="A42" s="4" t="inlineStr">
        <is>
          <t>Tranche 2 Effective Period</t>
        </is>
      </c>
      <c r="C42" s="4" t="inlineStr">
        <is>
          <t>two years after the closing</t>
        </is>
      </c>
    </row>
    <row r="43">
      <c r="A43" s="4" t="inlineStr">
        <is>
          <t>Total acquisition date fair value of the business acquired</t>
        </is>
      </c>
      <c r="C43" s="7" t="n">
        <v>324.6</v>
      </c>
    </row>
    <row r="44">
      <c r="A44" s="4" t="inlineStr">
        <is>
          <t>Payments for Repurchase of Redeemable Noncontrolling Interest</t>
        </is>
      </c>
      <c r="E44" s="8" t="n">
        <v>17.3</v>
      </c>
    </row>
    <row r="45">
      <c r="A45" s="4" t="inlineStr">
        <is>
          <t>Tranche 1 Effective Period</t>
        </is>
      </c>
      <c r="C45" s="4" t="inlineStr">
        <is>
          <t>one year after the closing</t>
        </is>
      </c>
    </row>
    <row r="46">
      <c r="A46" s="4" t="inlineStr">
        <is>
          <t>Australia Acquisition [Member] | Order Backlog [Member]</t>
        </is>
      </c>
    </row>
    <row r="47">
      <c r="A47" s="3" t="inlineStr">
        <is>
          <t>Business Acquisition [Line Items]</t>
        </is>
      </c>
    </row>
    <row r="48">
      <c r="A48" s="4" t="inlineStr">
        <is>
          <t>Intangible assets</t>
        </is>
      </c>
      <c r="C48" s="7" t="n">
        <v>0.3</v>
      </c>
    </row>
    <row r="49">
      <c r="A49" s="4" t="inlineStr">
        <is>
          <t>Finite-Lived Intangible Assets, Remaining Amortization Period</t>
        </is>
      </c>
      <c r="C49" s="4" t="inlineStr">
        <is>
          <t>6 months</t>
        </is>
      </c>
    </row>
    <row r="50">
      <c r="A50" s="4" t="inlineStr">
        <is>
          <t>Australia Acquisition [Member] | Customer Relationships [Member]</t>
        </is>
      </c>
    </row>
    <row r="51">
      <c r="A51" s="3" t="inlineStr">
        <is>
          <t>Business Acquisition [Line Items]</t>
        </is>
      </c>
    </row>
    <row r="52">
      <c r="A52" s="4" t="inlineStr">
        <is>
          <t>Intangible assets</t>
        </is>
      </c>
      <c r="C52" s="5" t="n">
        <v>17</v>
      </c>
    </row>
    <row r="53">
      <c r="A53" s="4" t="inlineStr">
        <is>
          <t>Finite-Lived Intangible Assets, Remaining Amortization Period</t>
        </is>
      </c>
      <c r="C53" s="4" t="inlineStr">
        <is>
          <t>10 years</t>
        </is>
      </c>
    </row>
    <row r="54">
      <c r="A54" s="4" t="inlineStr">
        <is>
          <t>Australia Acquisition [Member] | Reacquired License Rights [Member]</t>
        </is>
      </c>
    </row>
    <row r="55">
      <c r="A55" s="3" t="inlineStr">
        <is>
          <t>Business Acquisition [Line Items]</t>
        </is>
      </c>
    </row>
    <row r="56">
      <c r="A56" s="4" t="inlineStr">
        <is>
          <t>Intangible assets</t>
        </is>
      </c>
      <c r="C56" s="7" t="n">
        <v>204.9</v>
      </c>
    </row>
    <row r="57">
      <c r="A57" s="4" t="inlineStr">
        <is>
          <t>Australia Acquisition [Member] | Financing Cash Flow [Member]</t>
        </is>
      </c>
    </row>
    <row r="58">
      <c r="A58" s="3" t="inlineStr">
        <is>
          <t>Business Acquisition [Line Items]</t>
        </is>
      </c>
    </row>
    <row r="59">
      <c r="A59" s="4" t="inlineStr">
        <is>
          <t>Payments for Repurchase of Redeemable Noncontrolling Interest</t>
        </is>
      </c>
      <c r="E59" s="8" t="n">
        <v>12.7</v>
      </c>
    </row>
    <row r="60">
      <c r="A60" s="4" t="inlineStr">
        <is>
          <t>Australia Acquisition [Member] | Operating Cash Flow [Member]</t>
        </is>
      </c>
    </row>
    <row r="61">
      <c r="A61" s="3" t="inlineStr">
        <is>
          <t>Business Acquisition [Line Items]</t>
        </is>
      </c>
    </row>
    <row r="62">
      <c r="A62" s="4" t="inlineStr">
        <is>
          <t>Payments for Repurchase of Redeemable Noncontrolling Interest</t>
        </is>
      </c>
      <c r="E62" s="8" t="n">
        <v>4.6</v>
      </c>
    </row>
    <row r="63">
      <c r="A63" s="4" t="inlineStr">
        <is>
          <t>Australia Acquisition [Member] | 6% [Member]</t>
        </is>
      </c>
    </row>
    <row r="64">
      <c r="A64" s="3" t="inlineStr">
        <is>
          <t>Business Acquisition [Line Items]</t>
        </is>
      </c>
    </row>
    <row r="65">
      <c r="A65" s="4" t="inlineStr">
        <is>
          <t>Noncontrolling Interest, Ownership Percentage of Company subsidiary by Noncontrolling Owners</t>
        </is>
      </c>
      <c r="C65" s="4" t="inlineStr">
        <is>
          <t>6.00%</t>
        </is>
      </c>
    </row>
    <row r="66">
      <c r="A66" s="4" t="inlineStr">
        <is>
          <t>Australia Acquisition [Member] | Tommy Hilfiger International [Member]</t>
        </is>
      </c>
    </row>
    <row r="67">
      <c r="A67" s="3" t="inlineStr">
        <is>
          <t>Business Acquisition [Line Items]</t>
        </is>
      </c>
    </row>
    <row r="68">
      <c r="A68" s="4" t="inlineStr">
        <is>
          <t>Goodwill</t>
        </is>
      </c>
      <c r="C68" s="7" t="n">
        <v>56.8</v>
      </c>
    </row>
    <row r="69">
      <c r="A69" s="4" t="inlineStr">
        <is>
          <t>Australia Acquisition [Member] | Calvin Klein International [Member]</t>
        </is>
      </c>
    </row>
    <row r="70">
      <c r="A70" s="3" t="inlineStr">
        <is>
          <t>Business Acquisition [Line Items]</t>
        </is>
      </c>
    </row>
    <row r="71">
      <c r="A71" s="4" t="inlineStr">
        <is>
          <t>Goodwill</t>
        </is>
      </c>
      <c r="C71" s="7" t="n">
        <v>9.1</v>
      </c>
    </row>
    <row r="72">
      <c r="A72" s="4" t="inlineStr">
        <is>
          <t>Australia Acquisition [Member] | Gazal Corporation Limited [Member]</t>
        </is>
      </c>
    </row>
    <row r="73">
      <c r="A73" s="3" t="inlineStr">
        <is>
          <t>Business Acquisition [Line Items]</t>
        </is>
      </c>
    </row>
    <row r="74">
      <c r="A74" s="4" t="inlineStr">
        <is>
          <t>Business Acquisition, Percentage of Voting Interests Acquired</t>
        </is>
      </c>
      <c r="C74" s="4" t="inlineStr">
        <is>
          <t>78.00%</t>
        </is>
      </c>
    </row>
    <row r="75">
      <c r="A75" s="4" t="inlineStr">
        <is>
          <t>Equity Method Investments, Carrying Value Prior To Step Acquisition Remeasurement</t>
        </is>
      </c>
      <c r="C75" s="7" t="n">
        <v>16.5</v>
      </c>
    </row>
    <row r="76">
      <c r="A76" s="4" t="inlineStr">
        <is>
          <t>Business Combination, Step Acquisition, Equity Interest in Acquiree, Remeasurement Gain</t>
        </is>
      </c>
      <c r="C76" s="8" t="n">
        <v>23.6</v>
      </c>
    </row>
    <row r="77">
      <c r="A77" s="4" t="inlineStr">
        <is>
          <t>Australia Acquisition [Member] | PVH Australia Joint Venture [Member]</t>
        </is>
      </c>
    </row>
    <row r="78">
      <c r="A78" s="3" t="inlineStr">
        <is>
          <t>Business Acquisition [Line Items]</t>
        </is>
      </c>
    </row>
    <row r="79">
      <c r="A79" s="4" t="inlineStr">
        <is>
          <t>Equity Method Investments, Carrying Value Prior To Step Acquisition Remeasurement</t>
        </is>
      </c>
      <c r="C79" s="8" t="n">
        <v>41.9</v>
      </c>
    </row>
    <row r="80">
      <c r="A80" s="4" t="inlineStr">
        <is>
          <t>Business Combination, Step Acquisition, Equity Interest in Acquiree, Remeasurement Gain</t>
        </is>
      </c>
      <c r="C80" s="8" t="n">
        <v>89.5</v>
      </c>
    </row>
    <row r="81">
      <c r="A81" s="4" t="inlineStr">
        <is>
          <t>Australia Acquisition [Member] | Fair Value, Inputs, Level 1 [Member] | Gazal Corporation Limited [Member]</t>
        </is>
      </c>
    </row>
    <row r="82">
      <c r="A82" s="3" t="inlineStr">
        <is>
          <t>Business Acquisition [Line Items]</t>
        </is>
      </c>
    </row>
    <row r="83">
      <c r="A83" s="4" t="inlineStr">
        <is>
          <t>Business Combination, Step Acquisition, Equity Interest in Acquiree, Fair Value</t>
        </is>
      </c>
      <c r="C83" s="8" t="n">
        <v>40.1</v>
      </c>
    </row>
    <row r="84">
      <c r="A84" s="4" t="inlineStr">
        <is>
          <t>Australia Acquisition [Member] | Fair Value, Inputs, Level 3 [Member]</t>
        </is>
      </c>
    </row>
    <row r="85">
      <c r="A85" s="3" t="inlineStr">
        <is>
          <t>Business Acquisition [Line Items]</t>
        </is>
      </c>
    </row>
    <row r="86">
      <c r="A86" s="4" t="inlineStr">
        <is>
          <t>Redeemable Noncontrolling Interest, Equity, Common, Redemption Value</t>
        </is>
      </c>
      <c r="C86" s="8" t="n">
        <v>26.2</v>
      </c>
    </row>
    <row r="87">
      <c r="A87" s="4" t="inlineStr">
        <is>
          <t>Noncontrolling Interest, Change in Redemption Value</t>
        </is>
      </c>
      <c r="E87" s="8" t="n">
        <v>4.9</v>
      </c>
      <c r="F87" s="8" t="n">
        <v>8.6</v>
      </c>
    </row>
    <row r="88">
      <c r="A88" s="4" t="inlineStr">
        <is>
          <t>Redeemable Noncontrolling Interest, Equity, Common, Redemption Value</t>
        </is>
      </c>
      <c r="E88" s="8" t="n">
        <v>24.1</v>
      </c>
      <c r="F88" s="8" t="n">
        <v>33.8</v>
      </c>
    </row>
    <row r="89">
      <c r="A89" s="4" t="inlineStr">
        <is>
          <t>Australia Acquisition [Member] | Fair Value, Inputs, Level 3 [Member] | Tranche 2 [Member]</t>
        </is>
      </c>
    </row>
    <row r="90">
      <c r="A90" s="3" t="inlineStr">
        <is>
          <t>Business Acquisition [Line Items]</t>
        </is>
      </c>
    </row>
    <row r="91">
      <c r="A91" s="4" t="inlineStr">
        <is>
          <t>Noncontrolling Interest, Change in Redemption Value</t>
        </is>
      </c>
      <c r="E91" s="8" t="n">
        <v>-4.9</v>
      </c>
    </row>
    <row r="92">
      <c r="A92" s="4" t="inlineStr">
        <is>
          <t>Australia Acquisition [Member] | Fair Value, Inputs, Level 3 [Member] | PVH Australia Joint Venture [Member]</t>
        </is>
      </c>
    </row>
    <row r="93">
      <c r="A93" s="3" t="inlineStr">
        <is>
          <t>Business Acquisition [Line Items]</t>
        </is>
      </c>
    </row>
    <row r="94">
      <c r="A94" s="4" t="inlineStr">
        <is>
          <t>Business Combination, Step Acquisition, Equity Interest in Acquiree, Fair Value</t>
        </is>
      </c>
      <c r="C94" s="7" t="n">
        <v>131.4</v>
      </c>
    </row>
    <row r="95">
      <c r="A95" s="4" t="inlineStr">
        <is>
          <t>Australia Acquisition [Member] | Accrued Liabilities [Member] | Fair Value, Inputs, Level 3 [Member]</t>
        </is>
      </c>
    </row>
    <row r="96">
      <c r="A96" s="3" t="inlineStr">
        <is>
          <t>Business Acquisition [Line Items]</t>
        </is>
      </c>
    </row>
    <row r="97">
      <c r="A97" s="4" t="inlineStr">
        <is>
          <t>Redeemable Noncontrolling Interest, Equity, Common, Redemption Value</t>
        </is>
      </c>
      <c r="E97" s="8" t="n">
        <v>24.1</v>
      </c>
      <c r="F97" s="8" t="n">
        <v>16.9</v>
      </c>
    </row>
    <row r="98">
      <c r="A98" s="4" t="inlineStr">
        <is>
          <t>Australia Acquisition [Member] | Accrued Liabilities [Member] | Fair Value, Inputs, Level 3 [Member] | Tranche 1 [Member]</t>
        </is>
      </c>
    </row>
    <row r="99">
      <c r="A99" s="3" t="inlineStr">
        <is>
          <t>Business Acquisition [Line Items]</t>
        </is>
      </c>
    </row>
    <row r="100">
      <c r="A100" s="4" t="inlineStr">
        <is>
          <t>Redeemable Noncontrolling Interest, Equity, Common, Redemption Value</t>
        </is>
      </c>
      <c r="E100" s="6" t="n">
        <v>0</v>
      </c>
      <c r="F100" s="8" t="n">
        <v>16.9</v>
      </c>
    </row>
    <row r="101">
      <c r="A101" s="4" t="inlineStr">
        <is>
          <t>Australia Acquisition [Member] | Accrued Liabilities [Member] | Fair Value, Inputs, Level 3 [Member] | Tranche 2 [Member]</t>
        </is>
      </c>
    </row>
    <row r="102">
      <c r="A102" s="3" t="inlineStr">
        <is>
          <t>Business Acquisition [Line Items]</t>
        </is>
      </c>
    </row>
    <row r="103">
      <c r="A103" s="4" t="inlineStr">
        <is>
          <t>Redeemable Noncontrolling Interest, Equity, Common, Redemption Value</t>
        </is>
      </c>
      <c r="E103" s="8" t="n">
        <v>24.1</v>
      </c>
      <c r="F103" s="6" t="n">
        <v>0</v>
      </c>
    </row>
    <row r="104">
      <c r="A104" s="4" t="inlineStr">
        <is>
          <t>Australia Acquisition [Member] | Other Liabilities | Fair Value, Inputs, Level 3 [Member]</t>
        </is>
      </c>
    </row>
    <row r="105">
      <c r="A105" s="3" t="inlineStr">
        <is>
          <t>Business Acquisition [Line Items]</t>
        </is>
      </c>
    </row>
    <row r="106">
      <c r="A106" s="4" t="inlineStr">
        <is>
          <t>Redeemable Noncontrolling Interest, Equity, Common, Redemption Value</t>
        </is>
      </c>
      <c r="E106" s="6" t="n">
        <v>0</v>
      </c>
      <c r="F106" s="8" t="n">
        <v>16.9</v>
      </c>
    </row>
    <row r="107">
      <c r="A107" s="4" t="inlineStr">
        <is>
          <t>Australia Acquisition [Member] | Other Liabilities | Fair Value, Inputs, Level 3 [Member] | Tranche 1 [Member]</t>
        </is>
      </c>
    </row>
    <row r="108">
      <c r="A108" s="3" t="inlineStr">
        <is>
          <t>Business Acquisition [Line Items]</t>
        </is>
      </c>
    </row>
    <row r="109">
      <c r="A109" s="4" t="inlineStr">
        <is>
          <t>Redeemable Noncontrolling Interest, Equity, Common, Redemption Value</t>
        </is>
      </c>
      <c r="E109" s="6" t="n">
        <v>0</v>
      </c>
      <c r="F109" s="6" t="n">
        <v>0</v>
      </c>
    </row>
    <row r="110">
      <c r="A110" s="4" t="inlineStr">
        <is>
          <t>Australia Acquisition [Member] | Other Liabilities | Fair Value, Inputs, Level 3 [Member] | Tranche 2 [Member]</t>
        </is>
      </c>
    </row>
    <row r="111">
      <c r="A111" s="3" t="inlineStr">
        <is>
          <t>Business Acquisition [Line Items]</t>
        </is>
      </c>
    </row>
    <row r="112">
      <c r="A112" s="4" t="inlineStr">
        <is>
          <t>Redeemable Noncontrolling Interest, Equity, Common, Redemption Value</t>
        </is>
      </c>
      <c r="E112" s="5" t="n">
        <v>0</v>
      </c>
      <c r="F112" s="7" t="n">
        <v>16.9</v>
      </c>
    </row>
    <row r="113">
      <c r="A113" s="4" t="inlineStr">
        <is>
          <t>Geoffrey Beene Acquisition [Member]</t>
        </is>
      </c>
    </row>
    <row r="114">
      <c r="A114" s="3" t="inlineStr">
        <is>
          <t>Business Acquisition [Line Items]</t>
        </is>
      </c>
    </row>
    <row r="115">
      <c r="A115" s="4" t="inlineStr">
        <is>
          <t>Indefinite-lived Intangible Assets Acquired</t>
        </is>
      </c>
      <c r="D115" s="5" t="n">
        <v>17</v>
      </c>
    </row>
    <row r="116">
      <c r="A116" s="4" t="inlineStr">
        <is>
          <t>Payments to Acquire Intangible Assets</t>
        </is>
      </c>
      <c r="D116" s="8" t="n">
        <v>15.9</v>
      </c>
    </row>
    <row r="117">
      <c r="A117" s="4" t="inlineStr">
        <is>
          <t>Noncash Or Part Noncash Acquisition, Prepaid Royalties Assumed</t>
        </is>
      </c>
      <c r="D117" s="8" t="n">
        <v>0.7</v>
      </c>
    </row>
    <row r="118">
      <c r="A118" s="4" t="inlineStr">
        <is>
          <t>Noncash or Part Noncash Acquisition, Other Liabilities Assumed</t>
        </is>
      </c>
      <c r="D118" s="7" t="n">
        <v>0.4</v>
      </c>
    </row>
    <row r="119">
      <c r="A119" s="4" t="inlineStr">
        <is>
          <t>Measurement Input, Discount Rate [Member] | Australia Acquisition [Member] | Fair Value, Inputs, Level 3 [Member]</t>
        </is>
      </c>
    </row>
    <row r="120">
      <c r="A120" s="3" t="inlineStr">
        <is>
          <t>Business Acquisition [Line Items]</t>
        </is>
      </c>
    </row>
    <row r="121">
      <c r="A121" s="4" t="inlineStr">
        <is>
          <t>Equity Method Investment, discount rate</t>
        </is>
      </c>
      <c r="C121" s="4" t="inlineStr">
        <is>
          <t>12.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Fair Value of Acquisition Consideration (Details) - USD ($) $ in Millions</t>
        </is>
      </c>
      <c r="B1" s="2" t="inlineStr">
        <is>
          <t>May 31, 2019</t>
        </is>
      </c>
      <c r="C1" s="2" t="inlineStr">
        <is>
          <t>Jan. 31, 2021</t>
        </is>
      </c>
      <c r="D1" s="2" t="inlineStr">
        <is>
          <t>Feb. 02, 2020</t>
        </is>
      </c>
      <c r="E1" s="2" t="inlineStr">
        <is>
          <t>Feb. 03, 2019</t>
        </is>
      </c>
    </row>
    <row r="2">
      <c r="A2" s="3" t="inlineStr">
        <is>
          <t>Business Acquisition [Line Items]</t>
        </is>
      </c>
    </row>
    <row r="3">
      <c r="A3" s="4" t="inlineStr">
        <is>
          <t>Payments for Repurchase of Redeemable Noncontrolling Interest</t>
        </is>
      </c>
      <c r="C3" s="7" t="n">
        <v>12.7</v>
      </c>
      <c r="D3" s="5" t="n">
        <v>0</v>
      </c>
      <c r="E3" s="5" t="n">
        <v>0</v>
      </c>
    </row>
    <row r="4">
      <c r="A4" s="4" t="inlineStr">
        <is>
          <t>Impairment of long-lived assets</t>
        </is>
      </c>
      <c r="C4" s="6" t="n">
        <v>1021</v>
      </c>
    </row>
    <row r="5">
      <c r="A5" s="4" t="inlineStr">
        <is>
          <t>Australia Acquisition [Member]</t>
        </is>
      </c>
    </row>
    <row r="6">
      <c r="A6" s="3" t="inlineStr">
        <is>
          <t>Business Acquisition [Line Items]</t>
        </is>
      </c>
    </row>
    <row r="7">
      <c r="A7" s="4" t="inlineStr">
        <is>
          <t>Cash consideration</t>
        </is>
      </c>
      <c r="B7" s="7" t="n">
        <v>124.7</v>
      </c>
    </row>
    <row r="8">
      <c r="A8" s="4" t="inlineStr">
        <is>
          <t>Elimination of pre-acquisition receivable owed to the Company</t>
        </is>
      </c>
      <c r="B8" s="8" t="n">
        <v>2.2</v>
      </c>
    </row>
    <row r="9">
      <c r="A9" s="4" t="inlineStr">
        <is>
          <t>Total acquisition date fair value of the business acquired</t>
        </is>
      </c>
      <c r="B9" s="7" t="n">
        <v>324.6</v>
      </c>
    </row>
    <row r="10">
      <c r="A10" s="4" t="inlineStr">
        <is>
          <t>Payments for Repurchase of Redeemable Noncontrolling Interest</t>
        </is>
      </c>
      <c r="C10" s="8" t="n">
        <v>17.3</v>
      </c>
    </row>
    <row r="11">
      <c r="A11" s="4" t="inlineStr">
        <is>
          <t>Australia Acquisition [Member] | 6% [Member]</t>
        </is>
      </c>
    </row>
    <row r="12">
      <c r="A12" s="3" t="inlineStr">
        <is>
          <t>Business Acquisition [Line Items]</t>
        </is>
      </c>
    </row>
    <row r="13">
      <c r="A13" s="4" t="inlineStr">
        <is>
          <t>Noncontrolling Interest, Ownership Percentage of Company subsidiary by Noncontrolling Owners</t>
        </is>
      </c>
      <c r="B13" s="4" t="inlineStr">
        <is>
          <t>6.00%</t>
        </is>
      </c>
    </row>
    <row r="14">
      <c r="A14" s="4" t="inlineStr">
        <is>
          <t>Fair Value, Inputs, Level 1 [Member] | Australia Acquisition [Member] | Gazal Corporation Limited [Member]</t>
        </is>
      </c>
    </row>
    <row r="15">
      <c r="A15" s="3" t="inlineStr">
        <is>
          <t>Business Acquisition [Line Items]</t>
        </is>
      </c>
    </row>
    <row r="16">
      <c r="A16" s="4" t="inlineStr">
        <is>
          <t>Fair value of the Company's investment in PVH Australia</t>
        </is>
      </c>
      <c r="B16" s="7" t="n">
        <v>40.1</v>
      </c>
    </row>
    <row r="17">
      <c r="A17" s="4" t="inlineStr">
        <is>
          <t>Fair Value, Inputs, Level 3 [Member] | Australia Acquisition [Member]</t>
        </is>
      </c>
    </row>
    <row r="18">
      <c r="A18" s="3" t="inlineStr">
        <is>
          <t>Business Acquisition [Line Items]</t>
        </is>
      </c>
    </row>
    <row r="19">
      <c r="A19" s="4" t="inlineStr">
        <is>
          <t>Redeemable Noncontrolling Interest, Equity, Common, Redemption Value</t>
        </is>
      </c>
      <c r="B19" s="8" t="n">
        <v>26.2</v>
      </c>
    </row>
    <row r="20">
      <c r="A20" s="4" t="inlineStr">
        <is>
          <t>Redeemable Noncontrolling Interest, Equity, Common, Redemption Value</t>
        </is>
      </c>
      <c r="C20" s="7" t="n">
        <v>24.1</v>
      </c>
      <c r="D20" s="7" t="n">
        <v>33.8</v>
      </c>
    </row>
    <row r="21">
      <c r="A21" s="4" t="inlineStr">
        <is>
          <t>Fair Value, Inputs, Level 3 [Member] | Australia Acquisition [Member] | PVH Australia Joint Venture [Member]</t>
        </is>
      </c>
    </row>
    <row r="22">
      <c r="A22" s="3" t="inlineStr">
        <is>
          <t>Business Acquisition [Line Items]</t>
        </is>
      </c>
    </row>
    <row r="23">
      <c r="A23" s="4" t="inlineStr">
        <is>
          <t>Fair value of the Company's investment in PVH Australia</t>
        </is>
      </c>
      <c r="B23" s="7" t="n">
        <v>13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Allocation of Acquisition Consideration (Details) - USD ($) $ in Millions</t>
        </is>
      </c>
      <c r="B1" s="2" t="inlineStr">
        <is>
          <t>Jan. 31, 2021</t>
        </is>
      </c>
      <c r="C1" s="2" t="inlineStr">
        <is>
          <t>Feb. 02, 2020</t>
        </is>
      </c>
      <c r="D1" s="2" t="inlineStr">
        <is>
          <t>May 31, 2019</t>
        </is>
      </c>
      <c r="E1" s="2" t="inlineStr">
        <is>
          <t>Feb. 03, 2019</t>
        </is>
      </c>
    </row>
    <row r="2">
      <c r="A2" s="3" t="inlineStr">
        <is>
          <t>Business Acquisition [Line Items]</t>
        </is>
      </c>
    </row>
    <row r="3">
      <c r="A3" s="4" t="inlineStr">
        <is>
          <t>Goodwill</t>
        </is>
      </c>
      <c r="B3" s="7" t="n">
        <v>2954.3</v>
      </c>
      <c r="C3" s="7" t="n">
        <v>3677.6</v>
      </c>
      <c r="E3" s="7" t="n">
        <v>3670.5</v>
      </c>
    </row>
    <row r="4">
      <c r="A4" s="4" t="inlineStr">
        <is>
          <t>Australia Acquisition [Member]</t>
        </is>
      </c>
    </row>
    <row r="5">
      <c r="A5" s="3" t="inlineStr">
        <is>
          <t>Business Acquisition [Line Items]</t>
        </is>
      </c>
    </row>
    <row r="6">
      <c r="A6" s="4" t="inlineStr">
        <is>
          <t>Cash and cash equivalents</t>
        </is>
      </c>
      <c r="D6" s="7" t="n">
        <v>6.6</v>
      </c>
    </row>
    <row r="7">
      <c r="A7" s="4" t="inlineStr">
        <is>
          <t>Trade receivables</t>
        </is>
      </c>
      <c r="D7" s="8" t="n">
        <v>15.1</v>
      </c>
    </row>
    <row r="8">
      <c r="A8" s="4" t="inlineStr">
        <is>
          <t>Inventories</t>
        </is>
      </c>
      <c r="D8" s="8" t="n">
        <v>89.90000000000001</v>
      </c>
    </row>
    <row r="9">
      <c r="A9" s="4" t="inlineStr">
        <is>
          <t>Prepaid expenses</t>
        </is>
      </c>
      <c r="D9" s="8" t="n">
        <v>1.3</v>
      </c>
    </row>
    <row r="10">
      <c r="A10" s="4" t="inlineStr">
        <is>
          <t>Other current assets</t>
        </is>
      </c>
      <c r="D10" s="8" t="n">
        <v>3.5</v>
      </c>
    </row>
    <row r="11">
      <c r="A11" s="4" t="inlineStr">
        <is>
          <t>Assets held for sale</t>
        </is>
      </c>
      <c r="D11" s="8" t="n">
        <v>58.8</v>
      </c>
    </row>
    <row r="12">
      <c r="A12" s="4" t="inlineStr">
        <is>
          <t>Property, plant and equipment</t>
        </is>
      </c>
      <c r="D12" s="8" t="n">
        <v>18.4</v>
      </c>
    </row>
    <row r="13">
      <c r="A13" s="4" t="inlineStr">
        <is>
          <t>Goodwill</t>
        </is>
      </c>
      <c r="D13" s="8" t="n">
        <v>65.90000000000001</v>
      </c>
    </row>
    <row r="14">
      <c r="A14" s="4" t="inlineStr">
        <is>
          <t>Intangible assets</t>
        </is>
      </c>
      <c r="D14" s="8" t="n">
        <v>222.2</v>
      </c>
    </row>
    <row r="15">
      <c r="A15" s="4" t="inlineStr">
        <is>
          <t>Operating lease right-of-use assets</t>
        </is>
      </c>
      <c r="D15" s="8" t="n">
        <v>56.4</v>
      </c>
    </row>
    <row r="16">
      <c r="A16" s="4" t="inlineStr">
        <is>
          <t>Total assets acquired</t>
        </is>
      </c>
      <c r="D16" s="8" t="n">
        <v>538.1</v>
      </c>
    </row>
    <row r="17">
      <c r="A17" s="4" t="inlineStr">
        <is>
          <t>Accounts payable</t>
        </is>
      </c>
      <c r="D17" s="8" t="n">
        <v>14.4</v>
      </c>
    </row>
    <row r="18">
      <c r="A18" s="4" t="inlineStr">
        <is>
          <t>Accrued expenses</t>
        </is>
      </c>
      <c r="D18" s="8" t="n">
        <v>22.5</v>
      </c>
    </row>
    <row r="19">
      <c r="A19" s="4" t="inlineStr">
        <is>
          <t>Short-term borrowings</t>
        </is>
      </c>
      <c r="D19" s="8" t="n">
        <v>50.5</v>
      </c>
    </row>
    <row r="20">
      <c r="A20" s="4" t="inlineStr">
        <is>
          <t>Current portion of operating lease liabilities</t>
        </is>
      </c>
      <c r="D20" s="8" t="n">
        <v>10.9</v>
      </c>
    </row>
    <row r="21">
      <c r="A21" s="4" t="inlineStr">
        <is>
          <t>Long-term portion of operating lease liabilities</t>
        </is>
      </c>
      <c r="D21" s="8" t="n">
        <v>43.9</v>
      </c>
    </row>
    <row r="22">
      <c r="A22" s="4" t="inlineStr">
        <is>
          <t>Deferred tax liability</t>
        </is>
      </c>
      <c r="D22" s="8" t="n">
        <v>69.59999999999999</v>
      </c>
    </row>
    <row r="23">
      <c r="A23" s="4" t="inlineStr">
        <is>
          <t>Other liabilities</t>
        </is>
      </c>
      <c r="D23" s="8" t="n">
        <v>1.7</v>
      </c>
    </row>
    <row r="24">
      <c r="A24" s="4" t="inlineStr">
        <is>
          <t>Total liabilities assumed</t>
        </is>
      </c>
      <c r="D24" s="8" t="n">
        <v>213.5</v>
      </c>
    </row>
    <row r="25">
      <c r="A25" s="4" t="inlineStr">
        <is>
          <t>Total acquisition date fair value of the business acquired</t>
        </is>
      </c>
      <c r="D25" s="7" t="n">
        <v>32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 width="14" customWidth="1" min="7" max="7"/>
  </cols>
  <sheetData>
    <row r="1">
      <c r="A1" s="1" t="inlineStr">
        <is>
          <t>DIVESTITURES (Details) - USD ($) $ in Millions</t>
        </is>
      </c>
      <c r="B1" s="2" t="inlineStr">
        <is>
          <t>3 Months Ended</t>
        </is>
      </c>
      <c r="D1" s="2" t="inlineStr">
        <is>
          <t>6 Months Ended</t>
        </is>
      </c>
      <c r="E1" s="2" t="inlineStr">
        <is>
          <t>12 Months Ended</t>
        </is>
      </c>
    </row>
    <row r="2">
      <c r="B2" s="2" t="inlineStr">
        <is>
          <t>Aug. 02, 2020</t>
        </is>
      </c>
      <c r="C2" s="2" t="inlineStr">
        <is>
          <t>May 03, 2020</t>
        </is>
      </c>
      <c r="D2" s="2" t="inlineStr">
        <is>
          <t>Aug. 02, 2020</t>
        </is>
      </c>
      <c r="E2" s="2" t="inlineStr">
        <is>
          <t>Jan. 31, 2021</t>
        </is>
      </c>
      <c r="F2" s="2" t="inlineStr">
        <is>
          <t>Feb. 02, 2020</t>
        </is>
      </c>
      <c r="G2" s="2" t="inlineStr">
        <is>
          <t>Feb. 03, 2019</t>
        </is>
      </c>
    </row>
    <row r="3">
      <c r="A3" s="3" t="inlineStr">
        <is>
          <t>Equity Method Investments and Joint Ventures [Abstract]</t>
        </is>
      </c>
    </row>
    <row r="4">
      <c r="A4" s="4" t="inlineStr">
        <is>
          <t>Proceeds from sale of the Speedo North America business</t>
        </is>
      </c>
      <c r="D4" s="7" t="n">
        <v>169.1</v>
      </c>
      <c r="E4" s="7" t="n">
        <v>169.1</v>
      </c>
      <c r="F4" s="5" t="n">
        <v>0</v>
      </c>
      <c r="G4" s="5" t="n">
        <v>0</v>
      </c>
    </row>
    <row r="5">
      <c r="A5" s="4" t="inlineStr">
        <is>
          <t>Impairment of long-lived assets</t>
        </is>
      </c>
      <c r="E5" s="6" t="n">
        <v>1021</v>
      </c>
    </row>
    <row r="6">
      <c r="A6" s="3" t="inlineStr">
        <is>
          <t>Business Acquisition [Line Items]</t>
        </is>
      </c>
    </row>
    <row r="7">
      <c r="A7" s="4" t="inlineStr">
        <is>
          <t>Impairment of long-lived assets</t>
        </is>
      </c>
      <c r="E7" s="6" t="n">
        <v>1021</v>
      </c>
    </row>
    <row r="8">
      <c r="A8" s="4" t="inlineStr">
        <is>
          <t>Goodwill</t>
        </is>
      </c>
      <c r="C8" s="7" t="n">
        <v>48.1</v>
      </c>
      <c r="F8" s="8" t="n">
        <v>48.1</v>
      </c>
    </row>
    <row r="9">
      <c r="A9" s="4" t="inlineStr">
        <is>
          <t>Proceeds from sale of the Speedo North America business</t>
        </is>
      </c>
      <c r="D9" s="7" t="n">
        <v>169.1</v>
      </c>
      <c r="E9" s="8" t="n">
        <v>169.1</v>
      </c>
      <c r="F9" s="6" t="n">
        <v>0</v>
      </c>
      <c r="G9" s="5" t="n">
        <v>0</v>
      </c>
    </row>
    <row r="10">
      <c r="A10" s="4" t="inlineStr">
        <is>
          <t>Disposal Group, Held-for-sale, Not Discontinued Operations [Member]</t>
        </is>
      </c>
    </row>
    <row r="11">
      <c r="A11" s="3" t="inlineStr">
        <is>
          <t>Business Acquisition [Line Items]</t>
        </is>
      </c>
    </row>
    <row r="12">
      <c r="A12" s="4" t="inlineStr">
        <is>
          <t>Other intangibles, net</t>
        </is>
      </c>
      <c r="F12" s="8" t="n">
        <v>95.3</v>
      </c>
    </row>
    <row r="13">
      <c r="A13" s="4" t="inlineStr">
        <is>
          <t>Allowance for reduction of assets held for sale</t>
        </is>
      </c>
      <c r="F13" s="8" t="n">
        <v>-25.6</v>
      </c>
    </row>
    <row r="14">
      <c r="A14" s="4" t="inlineStr">
        <is>
          <t>Total assets held for sale</t>
        </is>
      </c>
      <c r="F14" s="8" t="n">
        <v>237.2</v>
      </c>
    </row>
    <row r="15">
      <c r="A15" s="4" t="inlineStr">
        <is>
          <t>Accounts payable</t>
        </is>
      </c>
      <c r="F15" s="8" t="n">
        <v>38.7</v>
      </c>
    </row>
    <row r="16">
      <c r="A16" s="4" t="inlineStr">
        <is>
          <t>Accrued expenses</t>
        </is>
      </c>
      <c r="F16" s="8" t="n">
        <v>5.4</v>
      </c>
    </row>
    <row r="17">
      <c r="A17" s="4" t="inlineStr">
        <is>
          <t>Current portion of operating lease liabilities</t>
        </is>
      </c>
      <c r="F17" s="8" t="n">
        <v>0.6</v>
      </c>
    </row>
    <row r="18">
      <c r="A18" s="4" t="inlineStr">
        <is>
          <t>Long-term portion of operating lease liabilities</t>
        </is>
      </c>
      <c r="F18" s="8" t="n">
        <v>10.6</v>
      </c>
    </row>
    <row r="19">
      <c r="A19" s="4" t="inlineStr">
        <is>
          <t>Other liabilities</t>
        </is>
      </c>
      <c r="F19" s="8" t="n">
        <v>1.8</v>
      </c>
    </row>
    <row r="20">
      <c r="A20" s="4" t="inlineStr">
        <is>
          <t>Total liabilities related to assets held for sale</t>
        </is>
      </c>
      <c r="F20" s="8" t="n">
        <v>57.1</v>
      </c>
    </row>
    <row r="21">
      <c r="A21" s="4" t="inlineStr">
        <is>
          <t>Trade receivables</t>
        </is>
      </c>
      <c r="F21" s="8" t="n">
        <v>48.8</v>
      </c>
    </row>
    <row r="22">
      <c r="A22" s="4" t="inlineStr">
        <is>
          <t>Inventories, net</t>
        </is>
      </c>
      <c r="F22" s="8" t="n">
        <v>54.3</v>
      </c>
    </row>
    <row r="23">
      <c r="A23" s="4" t="inlineStr">
        <is>
          <t>Prepaid expenses</t>
        </is>
      </c>
      <c r="F23" s="8" t="n">
        <v>0.6</v>
      </c>
    </row>
    <row r="24">
      <c r="A24" s="4" t="inlineStr">
        <is>
          <t>Other current assets</t>
        </is>
      </c>
      <c r="F24" s="8" t="n">
        <v>0.6</v>
      </c>
    </row>
    <row r="25">
      <c r="A25" s="4" t="inlineStr">
        <is>
          <t>Property, plan and equipment, net</t>
        </is>
      </c>
      <c r="F25" s="8" t="n">
        <v>6.1</v>
      </c>
    </row>
    <row r="26">
      <c r="A26" s="4" t="inlineStr">
        <is>
          <t>Operating lease right-of-use assets</t>
        </is>
      </c>
      <c r="F26" s="6" t="n">
        <v>9</v>
      </c>
    </row>
    <row r="27">
      <c r="A27" s="4" t="inlineStr">
        <is>
          <t>Speedo Transaction [Member]</t>
        </is>
      </c>
    </row>
    <row r="28">
      <c r="A28" s="3" t="inlineStr">
        <is>
          <t>Equity Method Investments and Joint Ventures [Abstract]</t>
        </is>
      </c>
    </row>
    <row r="29">
      <c r="A29" s="4" t="inlineStr">
        <is>
          <t>Proceeds from sale of the Speedo North America business</t>
        </is>
      </c>
      <c r="C29" s="6" t="n">
        <v>170</v>
      </c>
    </row>
    <row r="30">
      <c r="A30" s="4" t="inlineStr">
        <is>
          <t>Impairment of Long-Lived Assets to be Disposed of</t>
        </is>
      </c>
      <c r="C30" s="6" t="n">
        <v>142</v>
      </c>
    </row>
    <row r="31">
      <c r="A31" s="3" t="inlineStr">
        <is>
          <t>Business Acquisition [Line Items]</t>
        </is>
      </c>
    </row>
    <row r="32">
      <c r="A32" s="4" t="inlineStr">
        <is>
          <t>Proceeds from sale of the Speedo North America business</t>
        </is>
      </c>
      <c r="C32" s="6" t="n">
        <v>170</v>
      </c>
    </row>
    <row r="33">
      <c r="A33" s="4" t="inlineStr">
        <is>
          <t>Impairment of Long-Lived Assets to be Disposed of</t>
        </is>
      </c>
      <c r="C33" s="6" t="n">
        <v>142</v>
      </c>
    </row>
    <row r="34">
      <c r="A34" s="4" t="inlineStr">
        <is>
          <t>Speedo Transaction [Member] | Other noncash loss, net [Member]</t>
        </is>
      </c>
    </row>
    <row r="35">
      <c r="A35" s="3" t="inlineStr">
        <is>
          <t>Business Acquisition [Line Items]</t>
        </is>
      </c>
    </row>
    <row r="36">
      <c r="A36" s="4" t="inlineStr">
        <is>
          <t>Other Noncash Expense</t>
        </is>
      </c>
      <c r="B36" s="7" t="n">
        <v>5.9</v>
      </c>
    </row>
    <row r="37">
      <c r="A37" s="4" t="inlineStr">
        <is>
          <t>Other Noncash Income</t>
        </is>
      </c>
      <c r="B37" s="7" t="n">
        <v>2.8</v>
      </c>
    </row>
    <row r="38">
      <c r="A38" s="4" t="inlineStr">
        <is>
          <t>Perpetual License Rights [Member]</t>
        </is>
      </c>
    </row>
    <row r="39">
      <c r="A39" s="3" t="inlineStr">
        <is>
          <t>Equity Method Investments and Joint Ventures [Abstract]</t>
        </is>
      </c>
    </row>
    <row r="40">
      <c r="A40" s="4" t="inlineStr">
        <is>
          <t>Impairment of long-lived assets</t>
        </is>
      </c>
      <c r="C40" s="8" t="n">
        <v>116.4</v>
      </c>
      <c r="E40" s="8" t="n">
        <v>116.4</v>
      </c>
      <c r="F40" s="8" t="n">
        <v>116.4</v>
      </c>
    </row>
    <row r="41">
      <c r="A41" s="3" t="inlineStr">
        <is>
          <t>Business Acquisition [Line Items]</t>
        </is>
      </c>
    </row>
    <row r="42">
      <c r="A42" s="4" t="inlineStr">
        <is>
          <t>Impairment of long-lived assets</t>
        </is>
      </c>
      <c r="C42" s="7" t="n">
        <v>116.4</v>
      </c>
      <c r="E42" s="7" t="n">
        <v>116.4</v>
      </c>
      <c r="F42" s="8" t="n">
        <v>116.4</v>
      </c>
    </row>
    <row r="43">
      <c r="A43" s="4" t="inlineStr">
        <is>
          <t>Perpetual License Rights [Member] | Fair Value, Nonrecurring [Member]</t>
        </is>
      </c>
    </row>
    <row r="44">
      <c r="A44" s="3" t="inlineStr">
        <is>
          <t>Equity Method Investments and Joint Ventures [Abstract]</t>
        </is>
      </c>
    </row>
    <row r="45">
      <c r="A45" s="4" t="inlineStr">
        <is>
          <t>Impairment of long-lived assets</t>
        </is>
      </c>
      <c r="F45" s="8" t="n">
        <v>116.4</v>
      </c>
    </row>
    <row r="46">
      <c r="A46" s="3" t="inlineStr">
        <is>
          <t>Business Acquisition [Line Items]</t>
        </is>
      </c>
    </row>
    <row r="47">
      <c r="A47" s="4" t="inlineStr">
        <is>
          <t>Impairment of long-lived assets</t>
        </is>
      </c>
      <c r="F47" s="8" t="n">
        <v>116.4</v>
      </c>
    </row>
    <row r="48">
      <c r="A48" s="4" t="inlineStr">
        <is>
          <t>Total Assets, Fair Value</t>
        </is>
      </c>
      <c r="F48" s="8" t="n">
        <v>87.40000000000001</v>
      </c>
    </row>
    <row r="49">
      <c r="A49" s="4" t="inlineStr">
        <is>
          <t>Perpetual License Rights [Member] | Other noncash loss, net [Member] | Fair Value, Nonrecurring [Member]</t>
        </is>
      </c>
    </row>
    <row r="50">
      <c r="A50" s="3" t="inlineStr">
        <is>
          <t>Equity Method Investments and Joint Ventures [Abstract]</t>
        </is>
      </c>
    </row>
    <row r="51">
      <c r="A51" s="4" t="inlineStr">
        <is>
          <t>Impairment of long-lived assets</t>
        </is>
      </c>
      <c r="F51" s="8" t="n">
        <v>116.4</v>
      </c>
    </row>
    <row r="52">
      <c r="A52" s="3" t="inlineStr">
        <is>
          <t>Business Acquisition [Line Items]</t>
        </is>
      </c>
    </row>
    <row r="53">
      <c r="A53" s="4" t="inlineStr">
        <is>
          <t>Impairment of long-lived assets</t>
        </is>
      </c>
      <c r="F53" s="8" t="n">
        <v>116.4</v>
      </c>
    </row>
    <row r="54">
      <c r="A54" s="4" t="inlineStr">
        <is>
          <t>Customer-Related Intangible Assets [Member]</t>
        </is>
      </c>
    </row>
    <row r="55">
      <c r="A55" s="3" t="inlineStr">
        <is>
          <t>Business Acquisition [Line Items]</t>
        </is>
      </c>
    </row>
    <row r="56">
      <c r="A56" s="4" t="inlineStr">
        <is>
          <t>Other intangibles, net</t>
        </is>
      </c>
      <c r="F56" s="7" t="n">
        <v>7.9</v>
      </c>
    </row>
  </sheetData>
  <mergeCells count="3">
    <mergeCell ref="A1:A2"/>
    <mergeCell ref="B1:C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31, 2021</t>
        </is>
      </c>
      <c r="C1" s="2" t="inlineStr">
        <is>
          <t>Feb. 02, 2020</t>
        </is>
      </c>
    </row>
    <row r="2">
      <c r="A2" s="3" t="inlineStr">
        <is>
          <t>Entity Information [Line Items]</t>
        </is>
      </c>
    </row>
    <row r="3">
      <c r="A3" s="4" t="inlineStr">
        <is>
          <t>Allowance for credit losses</t>
        </is>
      </c>
      <c r="B3" s="7" t="n">
        <v>69.59999999999999</v>
      </c>
      <c r="C3" s="7" t="n">
        <v>21.1</v>
      </c>
    </row>
    <row r="4">
      <c r="A4" s="4" t="inlineStr">
        <is>
          <t>Other assets, deferred taxes</t>
        </is>
      </c>
      <c r="B4" s="8" t="n">
        <v>57.2</v>
      </c>
      <c r="C4" s="8" t="n">
        <v>40.3</v>
      </c>
    </row>
    <row r="5">
      <c r="A5" s="4" t="inlineStr">
        <is>
          <t>Other liabilities, deferred taxes</t>
        </is>
      </c>
      <c r="B5" s="7" t="n">
        <v>418.4</v>
      </c>
      <c r="C5" s="7" t="n">
        <v>558.1</v>
      </c>
    </row>
    <row r="6">
      <c r="A6" s="4" t="inlineStr">
        <is>
          <t>Preferred stock, par value (in dollars per share)</t>
        </is>
      </c>
      <c r="B6" s="5" t="n">
        <v>100</v>
      </c>
    </row>
    <row r="7">
      <c r="A7" s="4" t="inlineStr">
        <is>
          <t>Preferred stock, shares authorized (in shares)</t>
        </is>
      </c>
      <c r="B7" s="6" t="n">
        <v>150000</v>
      </c>
    </row>
    <row r="8">
      <c r="A8" s="4" t="inlineStr">
        <is>
          <t>Common stock, par value (in dollars per share)</t>
        </is>
      </c>
      <c r="B8" s="5" t="n">
        <v>1</v>
      </c>
    </row>
    <row r="9">
      <c r="A9" s="4" t="inlineStr">
        <is>
          <t>Common stock, shares authorized (in shares)</t>
        </is>
      </c>
      <c r="B9" s="6" t="n">
        <v>240000000</v>
      </c>
    </row>
    <row r="10">
      <c r="A10" s="4" t="inlineStr">
        <is>
          <t>Common stock, shares issued (in shares)</t>
        </is>
      </c>
      <c r="B10" s="6" t="n">
        <v>86293158</v>
      </c>
      <c r="C10" s="6" t="n">
        <v>85890276</v>
      </c>
    </row>
    <row r="11">
      <c r="A11" s="4" t="inlineStr">
        <is>
          <t>Shares of common stock held in treasury, at cost (in shares)</t>
        </is>
      </c>
      <c r="B11" s="6" t="n">
        <v>15133663</v>
      </c>
      <c r="C11" s="6" t="n">
        <v>135971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4" customWidth="1" min="1" max="1"/>
    <col width="80" customWidth="1" min="2" max="2"/>
    <col width="14" customWidth="1" min="3" max="3"/>
    <col width="13" customWidth="1" min="4" max="4"/>
    <col width="14" customWidth="1" min="5" max="5"/>
    <col width="14" customWidth="1" min="6" max="6"/>
  </cols>
  <sheetData>
    <row r="1">
      <c r="A1" s="1" t="inlineStr">
        <is>
          <t>PROPERTY, PLANT AND EQUIPMENT (Details) - USD ($) $ in Millions</t>
        </is>
      </c>
      <c r="C1" s="2" t="inlineStr">
        <is>
          <t>Jan. 31, 2021</t>
        </is>
      </c>
      <c r="E1" s="2" t="inlineStr">
        <is>
          <t>Feb. 02, 2020</t>
        </is>
      </c>
      <c r="F1" s="2" t="inlineStr">
        <is>
          <t>Feb. 03, 2019</t>
        </is>
      </c>
    </row>
    <row r="2">
      <c r="A2" s="3" t="inlineStr">
        <is>
          <t>Property, Plant and Equipment [Line Items]</t>
        </is>
      </c>
    </row>
    <row r="3">
      <c r="A3" s="4" t="inlineStr">
        <is>
          <t>Property, plant and equipment, gross</t>
        </is>
      </c>
      <c r="C3" s="7" t="n">
        <v>2694.3</v>
      </c>
      <c r="E3" s="7" t="n">
        <v>2606.2</v>
      </c>
    </row>
    <row r="4">
      <c r="A4" s="4" t="inlineStr">
        <is>
          <t>Less: Accumulated depreciation</t>
        </is>
      </c>
      <c r="C4" s="8" t="n">
        <v>-1751.6</v>
      </c>
      <c r="E4" s="8" t="n">
        <v>-1579.4</v>
      </c>
    </row>
    <row r="5">
      <c r="A5" s="4" t="inlineStr">
        <is>
          <t>Property, plant and equipment, net</t>
        </is>
      </c>
      <c r="B5" s="4" t="inlineStr">
        <is>
          <t>[2]</t>
        </is>
      </c>
      <c r="C5" s="8" t="n">
        <v>942.7</v>
      </c>
      <c r="D5" s="4" t="inlineStr">
        <is>
          <t>[1]</t>
        </is>
      </c>
      <c r="E5" s="8" t="n">
        <v>1026.8</v>
      </c>
      <c r="F5" s="7" t="n">
        <v>984.5</v>
      </c>
    </row>
    <row r="6">
      <c r="A6" s="4" t="inlineStr">
        <is>
          <t>Land [Member]</t>
        </is>
      </c>
    </row>
    <row r="7">
      <c r="A7" s="3" t="inlineStr">
        <is>
          <t>Property, Plant and Equipment [Line Items]</t>
        </is>
      </c>
    </row>
    <row r="8">
      <c r="A8" s="4" t="inlineStr">
        <is>
          <t>Property, plant and equipment, gross</t>
        </is>
      </c>
      <c r="C8" s="6" t="n">
        <v>1</v>
      </c>
      <c r="E8" s="6" t="n">
        <v>1</v>
      </c>
    </row>
    <row r="9">
      <c r="A9" s="4" t="inlineStr">
        <is>
          <t>Buildings and building improvements [Member]</t>
        </is>
      </c>
    </row>
    <row r="10">
      <c r="A10" s="3" t="inlineStr">
        <is>
          <t>Property, Plant and Equipment [Line Items]</t>
        </is>
      </c>
    </row>
    <row r="11">
      <c r="A11" s="4" t="inlineStr">
        <is>
          <t>Property, plant and equipment, gross</t>
        </is>
      </c>
      <c r="C11" s="8" t="n">
        <v>54.5</v>
      </c>
      <c r="E11" s="8" t="n">
        <v>53.2</v>
      </c>
    </row>
    <row r="12">
      <c r="A12" s="4" t="inlineStr">
        <is>
          <t>Machinery, software and equipment [Member]</t>
        </is>
      </c>
    </row>
    <row r="13">
      <c r="A13" s="3" t="inlineStr">
        <is>
          <t>Property, Plant and Equipment [Line Items]</t>
        </is>
      </c>
    </row>
    <row r="14">
      <c r="A14" s="4" t="inlineStr">
        <is>
          <t>Property, plant and equipment, gross</t>
        </is>
      </c>
      <c r="C14" s="8" t="n">
        <v>926.4</v>
      </c>
      <c r="E14" s="8" t="n">
        <v>871.7</v>
      </c>
    </row>
    <row r="15">
      <c r="A15" s="4" t="inlineStr">
        <is>
          <t>Furniture and fixtures [Member]</t>
        </is>
      </c>
    </row>
    <row r="16">
      <c r="A16" s="3" t="inlineStr">
        <is>
          <t>Property, Plant and Equipment [Line Items]</t>
        </is>
      </c>
    </row>
    <row r="17">
      <c r="A17" s="4" t="inlineStr">
        <is>
          <t>Property, plant and equipment, gross</t>
        </is>
      </c>
      <c r="C17" s="8" t="n">
        <v>580.2</v>
      </c>
      <c r="E17" s="6" t="n">
        <v>586</v>
      </c>
    </row>
    <row r="18">
      <c r="A18" s="4" t="inlineStr">
        <is>
          <t>Shop-in-shops/concession locations [Member]</t>
        </is>
      </c>
    </row>
    <row r="19">
      <c r="A19" s="3" t="inlineStr">
        <is>
          <t>Property, Plant and Equipment [Line Items]</t>
        </is>
      </c>
    </row>
    <row r="20">
      <c r="A20" s="4" t="inlineStr">
        <is>
          <t>Property, plant and equipment, gross</t>
        </is>
      </c>
      <c r="C20" s="8" t="n">
        <v>245.6</v>
      </c>
      <c r="E20" s="8" t="n">
        <v>209.8</v>
      </c>
    </row>
    <row r="21">
      <c r="A21" s="4" t="inlineStr">
        <is>
          <t>Leasehold improvements [Member]</t>
        </is>
      </c>
    </row>
    <row r="22">
      <c r="A22" s="3" t="inlineStr">
        <is>
          <t>Property, Plant and Equipment [Line Items]</t>
        </is>
      </c>
    </row>
    <row r="23">
      <c r="A23" s="4" t="inlineStr">
        <is>
          <t>Property, plant and equipment, gross</t>
        </is>
      </c>
      <c r="C23" s="8" t="n">
        <v>834.5</v>
      </c>
      <c r="E23" s="6" t="n">
        <v>849</v>
      </c>
    </row>
    <row r="24">
      <c r="A24" s="4" t="inlineStr">
        <is>
          <t>Construction in progress [Member]</t>
        </is>
      </c>
    </row>
    <row r="25">
      <c r="A25" s="3" t="inlineStr">
        <is>
          <t>Property, Plant and Equipment [Line Items]</t>
        </is>
      </c>
    </row>
    <row r="26">
      <c r="A26" s="4" t="inlineStr">
        <is>
          <t>Property, plant and equipment, gross</t>
        </is>
      </c>
      <c r="C26" s="7" t="n">
        <v>52.1</v>
      </c>
      <c r="E26" s="7" t="n">
        <v>35.5</v>
      </c>
    </row>
    <row r="27"/>
    <row r="28">
      <c r="A28" s="4" t="inlineStr">
        <is>
          <t>[1]</t>
        </is>
      </c>
      <c r="B28" s="4" t="inlineStr">
        <is>
          <t>Property, plant and equipment with a carrying amount of $56.4 million was written down to a fair value of $2.7 million during 2020 primarily as a result of the adverse impacts of the COVID-19 pandemic on the financial performance of certain of the Company's retail stores and the shift in consumer buying trends from brick and mortar retail stores to digital channels. Please see Note 11, “Fair Value Measurements,” for a further discussion.</t>
        </is>
      </c>
    </row>
    <row r="29">
      <c r="A29" s="4" t="inlineStr">
        <is>
          <t>[2]</t>
        </is>
      </c>
      <c r="B29" s="4" t="inlineStr">
        <is>
          <t>Property, plant and equipment, net included the impact of changes in foreign currency exchange rates.</t>
        </is>
      </c>
    </row>
  </sheetData>
  <mergeCells count="5">
    <mergeCell ref="A1:B1"/>
    <mergeCell ref="C1:D1"/>
    <mergeCell ref="A27:E27"/>
    <mergeCell ref="B28:E28"/>
    <mergeCell ref="B29:E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INVESTMENTS IN UNCONSOLIDATED AFFILIATES (Details) - USD ($) $ in Millions</t>
        </is>
      </c>
      <c r="B1" s="2" t="inlineStr">
        <is>
          <t>12 Months Ended</t>
        </is>
      </c>
    </row>
    <row r="2">
      <c r="B2" s="2" t="inlineStr">
        <is>
          <t>Jan. 31, 2021</t>
        </is>
      </c>
      <c r="C2" s="2" t="inlineStr">
        <is>
          <t>Feb. 02, 2020</t>
        </is>
      </c>
      <c r="D2" s="2" t="inlineStr">
        <is>
          <t>Feb. 03, 2019</t>
        </is>
      </c>
      <c r="E2" s="2" t="inlineStr">
        <is>
          <t>Aug. 14, 2020</t>
        </is>
      </c>
      <c r="F2" s="2" t="inlineStr">
        <is>
          <t>May 31, 2019</t>
        </is>
      </c>
    </row>
    <row r="3">
      <c r="A3" s="3" t="inlineStr">
        <is>
          <t>Schedule of Equity Method Investments [Line Items]</t>
        </is>
      </c>
    </row>
    <row r="4">
      <c r="A4" s="4" t="inlineStr">
        <is>
          <t>Payments made to unconsolidated affiliates</t>
        </is>
      </c>
      <c r="B4" s="7" t="n">
        <v>1.6</v>
      </c>
      <c r="C4" s="7" t="n">
        <v>27.7</v>
      </c>
      <c r="D4" s="5" t="n">
        <v>0</v>
      </c>
    </row>
    <row r="5">
      <c r="A5" s="4" t="inlineStr">
        <is>
          <t>Investments in Unconsolidated Affiliates</t>
        </is>
      </c>
      <c r="B5" s="5" t="n">
        <v>164</v>
      </c>
      <c r="C5" s="8" t="n">
        <v>176.3</v>
      </c>
    </row>
    <row r="6">
      <c r="A6" s="4" t="inlineStr">
        <is>
          <t>PVH Legwear Joint Venture [Member]</t>
        </is>
      </c>
    </row>
    <row r="7">
      <c r="A7" s="3" t="inlineStr">
        <is>
          <t>Schedule of Equity Method Investments [Line Items]</t>
        </is>
      </c>
    </row>
    <row r="8">
      <c r="A8" s="4" t="inlineStr">
        <is>
          <t>Equity Method Investment, Ownership Percentage</t>
        </is>
      </c>
      <c r="B8" s="4" t="inlineStr">
        <is>
          <t>49.00%</t>
        </is>
      </c>
    </row>
    <row r="9">
      <c r="A9" s="4" t="inlineStr">
        <is>
          <t>Payments made to unconsolidated affiliates</t>
        </is>
      </c>
      <c r="B9" s="7" t="n">
        <v>1.6</v>
      </c>
      <c r="C9" s="8" t="n">
        <v>27.7</v>
      </c>
    </row>
    <row r="10">
      <c r="A10" s="4" t="inlineStr">
        <is>
          <t>Gazal and PVH Australia [Member]</t>
        </is>
      </c>
    </row>
    <row r="11">
      <c r="A11" s="3" t="inlineStr">
        <is>
          <t>Schedule of Equity Method Investments [Line Items]</t>
        </is>
      </c>
    </row>
    <row r="12">
      <c r="A12" s="4" t="inlineStr">
        <is>
          <t>Dividends received from unconsolidated affiliates</t>
        </is>
      </c>
      <c r="C12" s="8" t="n">
        <v>6.4</v>
      </c>
      <c r="D12" s="7" t="n">
        <v>7.6</v>
      </c>
    </row>
    <row r="13">
      <c r="A13" s="4" t="inlineStr">
        <is>
          <t>Gazal Corporation Limited [Member]</t>
        </is>
      </c>
    </row>
    <row r="14">
      <c r="A14" s="3" t="inlineStr">
        <is>
          <t>Schedule of Equity Method Investments [Line Items]</t>
        </is>
      </c>
    </row>
    <row r="15">
      <c r="A15" s="4" t="inlineStr">
        <is>
          <t>Equity Method Investment, Ownership Percentage</t>
        </is>
      </c>
      <c r="F15" s="4" t="inlineStr">
        <is>
          <t>22.00%</t>
        </is>
      </c>
    </row>
    <row r="16">
      <c r="A16" s="4" t="inlineStr">
        <is>
          <t>PVH Australia Joint Venture [Member]</t>
        </is>
      </c>
    </row>
    <row r="17">
      <c r="A17" s="3" t="inlineStr">
        <is>
          <t>Schedule of Equity Method Investments [Line Items]</t>
        </is>
      </c>
    </row>
    <row r="18">
      <c r="A18" s="4" t="inlineStr">
        <is>
          <t>Equity Method Investment, Ownership Percentage</t>
        </is>
      </c>
      <c r="F18" s="4" t="inlineStr">
        <is>
          <t>50.00%</t>
        </is>
      </c>
    </row>
    <row r="19">
      <c r="A19" s="4" t="inlineStr">
        <is>
          <t>Tommy Hilfiger Brazil Joint Venture [Member]</t>
        </is>
      </c>
    </row>
    <row r="20">
      <c r="A20" s="3" t="inlineStr">
        <is>
          <t>Schedule of Equity Method Investments [Line Items]</t>
        </is>
      </c>
    </row>
    <row r="21">
      <c r="A21" s="4" t="inlineStr">
        <is>
          <t>Equity Method Investment, Ownership Percentage</t>
        </is>
      </c>
      <c r="B21" s="4" t="inlineStr">
        <is>
          <t>41.00%</t>
        </is>
      </c>
    </row>
    <row r="22">
      <c r="A22" s="4" t="inlineStr">
        <is>
          <t>PVH Mexico Joint Venture [Member]</t>
        </is>
      </c>
    </row>
    <row r="23">
      <c r="A23" s="3" t="inlineStr">
        <is>
          <t>Schedule of Equity Method Investments [Line Items]</t>
        </is>
      </c>
    </row>
    <row r="24">
      <c r="A24" s="4" t="inlineStr">
        <is>
          <t>Equity Method Investment, Ownership Percentage</t>
        </is>
      </c>
      <c r="B24" s="4" t="inlineStr">
        <is>
          <t>49.00%</t>
        </is>
      </c>
    </row>
    <row r="25">
      <c r="A25" s="4" t="inlineStr">
        <is>
          <t>Dividends received from unconsolidated affiliates</t>
        </is>
      </c>
      <c r="C25" s="7" t="n">
        <v>7.2</v>
      </c>
    </row>
    <row r="26">
      <c r="A26" s="4" t="inlineStr">
        <is>
          <t>Karl Lagerfeld [Member]</t>
        </is>
      </c>
    </row>
    <row r="27">
      <c r="A27" s="3" t="inlineStr">
        <is>
          <t>Schedule of Equity Method Investments [Line Items]</t>
        </is>
      </c>
    </row>
    <row r="28">
      <c r="A28" s="4" t="inlineStr">
        <is>
          <t>Equity Method Investment, Ownership Percentage</t>
        </is>
      </c>
      <c r="B28" s="4" t="inlineStr">
        <is>
          <t>8.00%</t>
        </is>
      </c>
    </row>
    <row r="29">
      <c r="A29" s="4" t="inlineStr">
        <is>
          <t>Equity Method Investment, Other than Temporary Impairment</t>
        </is>
      </c>
      <c r="B29" s="7" t="n">
        <v>12.3</v>
      </c>
    </row>
    <row r="30">
      <c r="A30" s="4" t="inlineStr">
        <is>
          <t>CK India Joint Venture [Member]</t>
        </is>
      </c>
    </row>
    <row r="31">
      <c r="A31" s="3" t="inlineStr">
        <is>
          <t>Schedule of Equity Method Investments [Line Items]</t>
        </is>
      </c>
    </row>
    <row r="32">
      <c r="A32" s="4" t="inlineStr">
        <is>
          <t>Equity Method Investment, Ownership Percentage</t>
        </is>
      </c>
      <c r="E32" s="4" t="inlineStr">
        <is>
          <t>50.00%</t>
        </is>
      </c>
    </row>
    <row r="33">
      <c r="A33" s="4" t="inlineStr">
        <is>
          <t>PVH India Joint Venture [Member]</t>
        </is>
      </c>
    </row>
    <row r="34">
      <c r="A34" s="3" t="inlineStr">
        <is>
          <t>Schedule of Equity Method Investments [Line Items]</t>
        </is>
      </c>
    </row>
    <row r="35">
      <c r="A35" s="4" t="inlineStr">
        <is>
          <t>Equity Method Investment, Ownership Percentage</t>
        </is>
      </c>
      <c r="B35" s="4" t="inlineStr">
        <is>
          <t>50.00%</t>
        </is>
      </c>
    </row>
    <row r="36">
      <c r="A36" s="4" t="inlineStr">
        <is>
          <t>TH India Joint Venture</t>
        </is>
      </c>
    </row>
    <row r="37">
      <c r="A37" s="3" t="inlineStr">
        <is>
          <t>Schedule of Equity Method Investments [Line Items]</t>
        </is>
      </c>
    </row>
    <row r="38">
      <c r="A38" s="4" t="inlineStr">
        <is>
          <t>Equity Method Investment, Ownership Percentage</t>
        </is>
      </c>
      <c r="E38" s="4" t="inlineStr">
        <is>
          <t>50.00%</t>
        </is>
      </c>
    </row>
    <row r="39">
      <c r="A39" s="4" t="inlineStr">
        <is>
          <t>Measurement Input, Discount Rate [Member] | Karl Lagerfeld [Member] | Fair Value, Inputs, Level 3 [Member]</t>
        </is>
      </c>
    </row>
    <row r="40">
      <c r="A40" s="3" t="inlineStr">
        <is>
          <t>Schedule of Equity Method Investments [Line Items]</t>
        </is>
      </c>
    </row>
    <row r="41">
      <c r="A41" s="4" t="inlineStr">
        <is>
          <t>Equity Method Investment, Fair Value Input</t>
        </is>
      </c>
      <c r="B41" s="4" t="inlineStr">
        <is>
          <t>10.9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DEEMABLE NON-CONTROLLING INTEREST (Details) - USD ($) $ in Millions</t>
        </is>
      </c>
      <c r="B1" s="2" t="inlineStr">
        <is>
          <t>12 Months Ended</t>
        </is>
      </c>
    </row>
    <row r="2">
      <c r="B2" s="2" t="inlineStr">
        <is>
          <t>Jan. 31, 2021</t>
        </is>
      </c>
      <c r="C2" s="2" t="inlineStr">
        <is>
          <t>Feb. 02, 2020</t>
        </is>
      </c>
      <c r="D2" s="2" t="inlineStr">
        <is>
          <t>Jun. 29, 2016</t>
        </is>
      </c>
    </row>
    <row r="3">
      <c r="A3" s="3" t="inlineStr">
        <is>
          <t>Non-controlling Interest [Line Items]</t>
        </is>
      </c>
    </row>
    <row r="4">
      <c r="A4" s="4" t="inlineStr">
        <is>
          <t>Redeemable Non-Controlling Interest</t>
        </is>
      </c>
      <c r="B4" s="7" t="n">
        <v>-3.4</v>
      </c>
      <c r="C4" s="5" t="n">
        <v>-2</v>
      </c>
    </row>
    <row r="5">
      <c r="A5" s="4" t="inlineStr">
        <is>
          <t>Ethiopia Joint Venture [Member]</t>
        </is>
      </c>
    </row>
    <row r="6">
      <c r="A6" s="3" t="inlineStr">
        <is>
          <t>Non-controlling Interest [Line Items]</t>
        </is>
      </c>
    </row>
    <row r="7">
      <c r="A7" s="4" t="inlineStr">
        <is>
          <t>Redeemable Non-Controlling Interest, Equity, Fair Value</t>
        </is>
      </c>
      <c r="D7" s="7" t="n">
        <v>0.1</v>
      </c>
    </row>
    <row r="8">
      <c r="A8" s="4" t="inlineStr">
        <is>
          <t>Redeemable Non-Controlling Interest</t>
        </is>
      </c>
      <c r="B8" s="8" t="n">
        <v>-3.4</v>
      </c>
      <c r="C8" s="5" t="n">
        <v>-2</v>
      </c>
    </row>
    <row r="9">
      <c r="A9" s="4" t="inlineStr">
        <is>
          <t>Net loss attributable to redeemable non-controlling interest</t>
        </is>
      </c>
      <c r="B9" s="7" t="n">
        <v>-1.4</v>
      </c>
    </row>
    <row r="10">
      <c r="A10" s="4" t="inlineStr">
        <is>
          <t>Ethiopia Joint Venture [Member] | 75% [Member]</t>
        </is>
      </c>
    </row>
    <row r="11">
      <c r="A11" s="3" t="inlineStr">
        <is>
          <t>Non-controlling Interest [Line Items]</t>
        </is>
      </c>
    </row>
    <row r="12">
      <c r="A12" s="4" t="inlineStr">
        <is>
          <t>Non-Controlling Interest, Ownership Percentage by Parent</t>
        </is>
      </c>
      <c r="B12" s="4" t="inlineStr">
        <is>
          <t>7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Goodwill (Details) - USD ($) $ in Millions</t>
        </is>
      </c>
      <c r="B1" s="2" t="inlineStr">
        <is>
          <t>3 Months Ended</t>
        </is>
      </c>
      <c r="C1" s="2" t="inlineStr">
        <is>
          <t>12 Months Ended</t>
        </is>
      </c>
    </row>
    <row r="2">
      <c r="B2" s="2" t="inlineStr">
        <is>
          <t>May 03, 2020</t>
        </is>
      </c>
      <c r="C2" s="2" t="inlineStr">
        <is>
          <t>Jan. 31, 2021</t>
        </is>
      </c>
      <c r="D2" s="2" t="inlineStr">
        <is>
          <t>Feb. 02, 2020</t>
        </is>
      </c>
    </row>
    <row r="3">
      <c r="A3" s="3" t="inlineStr">
        <is>
          <t>Goodwill [Roll Forward]</t>
        </is>
      </c>
    </row>
    <row r="4">
      <c r="A4" s="4" t="inlineStr">
        <is>
          <t>Goodwill, gross, beginning of period</t>
        </is>
      </c>
      <c r="B4" s="7" t="n">
        <v>3689.5</v>
      </c>
      <c r="C4" s="7" t="n">
        <v>3689.5</v>
      </c>
      <c r="D4" s="7" t="n">
        <v>3682.4</v>
      </c>
    </row>
    <row r="5">
      <c r="A5" s="4" t="inlineStr">
        <is>
          <t>Accumulated impairment losses, beginning of period</t>
        </is>
      </c>
      <c r="B5" s="8" t="n">
        <v>-11.9</v>
      </c>
      <c r="C5" s="8" t="n">
        <v>-11.9</v>
      </c>
      <c r="D5" s="8" t="n">
        <v>-11.9</v>
      </c>
    </row>
    <row r="6">
      <c r="A6" s="4" t="inlineStr">
        <is>
          <t>Goodwill, net, beginning of period</t>
        </is>
      </c>
      <c r="B6" s="8" t="n">
        <v>3677.6</v>
      </c>
      <c r="C6" s="8" t="n">
        <v>3677.6</v>
      </c>
      <c r="D6" s="8" t="n">
        <v>3670.5</v>
      </c>
    </row>
    <row r="7">
      <c r="A7" s="4" t="inlineStr">
        <is>
          <t>Currency translation</t>
        </is>
      </c>
      <c r="C7" s="8" t="n">
        <v>155.7</v>
      </c>
      <c r="D7" s="8" t="n">
        <v>-74.59999999999999</v>
      </c>
    </row>
    <row r="8">
      <c r="A8" s="4" t="inlineStr">
        <is>
          <t>Goodwill, gross, end of period</t>
        </is>
      </c>
      <c r="C8" s="8" t="n">
        <v>3845.2</v>
      </c>
      <c r="D8" s="8" t="n">
        <v>3689.5</v>
      </c>
    </row>
    <row r="9">
      <c r="A9" s="4" t="inlineStr">
        <is>
          <t>Accumulated impairment losses, end of period</t>
        </is>
      </c>
      <c r="C9" s="8" t="n">
        <v>-890.9</v>
      </c>
      <c r="D9" s="8" t="n">
        <v>-11.9</v>
      </c>
    </row>
    <row r="10">
      <c r="A10" s="4" t="inlineStr">
        <is>
          <t>Goodwill, net, end of period</t>
        </is>
      </c>
      <c r="C10" s="8" t="n">
        <v>2954.3</v>
      </c>
      <c r="D10" s="8" t="n">
        <v>3677.6</v>
      </c>
    </row>
    <row r="11">
      <c r="A11" s="4" t="inlineStr">
        <is>
          <t>Reclassification of goodwill to assets held for sale</t>
        </is>
      </c>
      <c r="B11" s="7" t="n">
        <v>-48.1</v>
      </c>
      <c r="D11" s="7" t="n">
        <v>-48.1</v>
      </c>
    </row>
    <row r="12">
      <c r="A12" s="4" t="inlineStr">
        <is>
          <t>Goodwill, Impairment Loss</t>
        </is>
      </c>
      <c r="C12" s="6" t="n">
        <v>-879</v>
      </c>
    </row>
    <row r="13">
      <c r="A13" s="4" t="inlineStr">
        <is>
          <t>Percentage of goodwill fair value in excess of carrying amount</t>
        </is>
      </c>
      <c r="D13" s="4" t="inlineStr">
        <is>
          <t>15.00%</t>
        </is>
      </c>
    </row>
    <row r="14">
      <c r="A14" s="4" t="inlineStr">
        <is>
          <t>Input 1 | Goodwill</t>
        </is>
      </c>
    </row>
    <row r="15">
      <c r="A15" s="3" t="inlineStr">
        <is>
          <t>Goodwill [Roll Forward]</t>
        </is>
      </c>
    </row>
    <row r="16">
      <c r="A16" s="4" t="inlineStr">
        <is>
          <t>Discount Rate for Estimated Future Operating Cash Flows</t>
        </is>
      </c>
      <c r="B16" s="4" t="inlineStr">
        <is>
          <t>10.00%</t>
        </is>
      </c>
    </row>
    <row r="17">
      <c r="A17" s="4" t="inlineStr">
        <is>
          <t>Input 2 | Goodwill</t>
        </is>
      </c>
    </row>
    <row r="18">
      <c r="A18" s="3" t="inlineStr">
        <is>
          <t>Goodwill [Roll Forward]</t>
        </is>
      </c>
    </row>
    <row r="19">
      <c r="A19" s="4" t="inlineStr">
        <is>
          <t>Discount Rate for Estimated Future Operating Cash Flows</t>
        </is>
      </c>
      <c r="B19" s="4" t="inlineStr">
        <is>
          <t>10.50%</t>
        </is>
      </c>
    </row>
    <row r="20">
      <c r="A20" s="4" t="inlineStr">
        <is>
          <t>Input 3 | Goodwill</t>
        </is>
      </c>
    </row>
    <row r="21">
      <c r="A21" s="3" t="inlineStr">
        <is>
          <t>Goodwill [Roll Forward]</t>
        </is>
      </c>
    </row>
    <row r="22">
      <c r="A22" s="4" t="inlineStr">
        <is>
          <t>Discount Rate for Estimated Future Operating Cash Flows</t>
        </is>
      </c>
      <c r="B22" s="4" t="inlineStr">
        <is>
          <t>11.00%</t>
        </is>
      </c>
    </row>
    <row r="23">
      <c r="A23" s="4" t="inlineStr">
        <is>
          <t>100 bps change in annual revenue growth rate | ARROW tradename</t>
        </is>
      </c>
    </row>
    <row r="24">
      <c r="A24" s="3" t="inlineStr">
        <is>
          <t>Goodwill [Roll Forward]</t>
        </is>
      </c>
    </row>
    <row r="25">
      <c r="A25" s="4" t="inlineStr">
        <is>
          <t>Amount Change in Estimated Fair Value</t>
        </is>
      </c>
      <c r="B25" s="5" t="n">
        <v>5</v>
      </c>
    </row>
    <row r="26">
      <c r="A26" s="4" t="inlineStr">
        <is>
          <t>100 bps change in weighted average cost of capital | ARROW tradename</t>
        </is>
      </c>
    </row>
    <row r="27">
      <c r="A27" s="3" t="inlineStr">
        <is>
          <t>Goodwill [Roll Forward]</t>
        </is>
      </c>
    </row>
    <row r="28">
      <c r="A28" s="4" t="inlineStr">
        <is>
          <t>Amount Change in Estimated Fair Value</t>
        </is>
      </c>
      <c r="B28" s="6" t="n">
        <v>5</v>
      </c>
    </row>
    <row r="29">
      <c r="A29" s="4" t="inlineStr">
        <is>
          <t>Calvin Klein Wholesale North America</t>
        </is>
      </c>
    </row>
    <row r="30">
      <c r="A30" s="3" t="inlineStr">
        <is>
          <t>Goodwill [Roll Forward]</t>
        </is>
      </c>
    </row>
    <row r="31">
      <c r="A31" s="4" t="inlineStr">
        <is>
          <t>Goodwill, net, end of period</t>
        </is>
      </c>
      <c r="B31" s="8" t="n">
        <v>162.3</v>
      </c>
    </row>
    <row r="32">
      <c r="A32" s="4" t="inlineStr">
        <is>
          <t>Calvin Klein Wholesale North America | 100 bps change in annual revenue growth rate</t>
        </is>
      </c>
    </row>
    <row r="33">
      <c r="A33" s="3" t="inlineStr">
        <is>
          <t>Goodwill [Roll Forward]</t>
        </is>
      </c>
    </row>
    <row r="34">
      <c r="A34" s="4" t="inlineStr">
        <is>
          <t>Amount Change in Estimated Fair Value</t>
        </is>
      </c>
      <c r="B34" s="6" t="n">
        <v>80</v>
      </c>
    </row>
    <row r="35">
      <c r="A35" s="4" t="inlineStr">
        <is>
          <t>Calvin Klein Wholesale North America | 100 bps change in weighted average cost of capital</t>
        </is>
      </c>
    </row>
    <row r="36">
      <c r="A36" s="3" t="inlineStr">
        <is>
          <t>Goodwill [Roll Forward]</t>
        </is>
      </c>
    </row>
    <row r="37">
      <c r="A37" s="4" t="inlineStr">
        <is>
          <t>Amount Change in Estimated Fair Value</t>
        </is>
      </c>
      <c r="B37" s="6" t="n">
        <v>60</v>
      </c>
    </row>
    <row r="38">
      <c r="A38" s="4" t="inlineStr">
        <is>
          <t>Calvin Klein Licensing and Advertising International</t>
        </is>
      </c>
    </row>
    <row r="39">
      <c r="A39" s="3" t="inlineStr">
        <is>
          <t>Goodwill [Roll Forward]</t>
        </is>
      </c>
    </row>
    <row r="40">
      <c r="A40" s="4" t="inlineStr">
        <is>
          <t>Goodwill, net, end of period</t>
        </is>
      </c>
      <c r="B40" s="8" t="n">
        <v>143.4</v>
      </c>
    </row>
    <row r="41">
      <c r="A41" s="4" t="inlineStr">
        <is>
          <t>Calvin Klein Licensing and Advertising International | 100 bps change in annual revenue growth rate</t>
        </is>
      </c>
    </row>
    <row r="42">
      <c r="A42" s="3" t="inlineStr">
        <is>
          <t>Goodwill [Roll Forward]</t>
        </is>
      </c>
    </row>
    <row r="43">
      <c r="A43" s="4" t="inlineStr">
        <is>
          <t>Amount Change in Estimated Fair Value</t>
        </is>
      </c>
      <c r="B43" s="6" t="n">
        <v>20</v>
      </c>
    </row>
    <row r="44">
      <c r="A44" s="4" t="inlineStr">
        <is>
          <t>Calvin Klein Licensing and Advertising International | 100 bps change in weighted average cost of capital</t>
        </is>
      </c>
    </row>
    <row r="45">
      <c r="A45" s="3" t="inlineStr">
        <is>
          <t>Goodwill [Roll Forward]</t>
        </is>
      </c>
    </row>
    <row r="46">
      <c r="A46" s="4" t="inlineStr">
        <is>
          <t>Amount Change in Estimated Fair Value</t>
        </is>
      </c>
      <c r="B46" s="6" t="n">
        <v>15</v>
      </c>
    </row>
    <row r="47">
      <c r="A47" s="4" t="inlineStr">
        <is>
          <t>Calvin Klein International [Member]</t>
        </is>
      </c>
    </row>
    <row r="48">
      <c r="A48" s="3" t="inlineStr">
        <is>
          <t>Goodwill [Roll Forward]</t>
        </is>
      </c>
    </row>
    <row r="49">
      <c r="A49" s="4" t="inlineStr">
        <is>
          <t>Goodwill, net, end of period</t>
        </is>
      </c>
      <c r="B49" s="8" t="n">
        <v>346.9</v>
      </c>
    </row>
    <row r="50">
      <c r="A50" s="4" t="inlineStr">
        <is>
          <t>Calvin Klein International [Member] | 100 bps change in annual revenue growth rate</t>
        </is>
      </c>
    </row>
    <row r="51">
      <c r="A51" s="3" t="inlineStr">
        <is>
          <t>Goodwill [Roll Forward]</t>
        </is>
      </c>
    </row>
    <row r="52">
      <c r="A52" s="4" t="inlineStr">
        <is>
          <t>Amount Change in Estimated Fair Value</t>
        </is>
      </c>
      <c r="B52" s="6" t="n">
        <v>140</v>
      </c>
    </row>
    <row r="53">
      <c r="A53" s="4" t="inlineStr">
        <is>
          <t>Calvin Klein International [Member] | 100 bps change in weighted average cost of capital</t>
        </is>
      </c>
    </row>
    <row r="54">
      <c r="A54" s="3" t="inlineStr">
        <is>
          <t>Goodwill [Roll Forward]</t>
        </is>
      </c>
    </row>
    <row r="55">
      <c r="A55" s="4" t="inlineStr">
        <is>
          <t>Amount Change in Estimated Fair Value</t>
        </is>
      </c>
      <c r="B55" s="6" t="n">
        <v>125</v>
      </c>
    </row>
    <row r="56">
      <c r="A56" s="4" t="inlineStr">
        <is>
          <t>Tommy Hilfiger International [Member]</t>
        </is>
      </c>
    </row>
    <row r="57">
      <c r="A57" s="3" t="inlineStr">
        <is>
          <t>Goodwill [Roll Forward]</t>
        </is>
      </c>
    </row>
    <row r="58">
      <c r="A58" s="4" t="inlineStr">
        <is>
          <t>Goodwill, net, end of period</t>
        </is>
      </c>
      <c r="B58" s="8" t="n">
        <v>1557.5</v>
      </c>
    </row>
    <row r="59">
      <c r="A59" s="4" t="inlineStr">
        <is>
          <t>Reporting Unit Carrying Value</t>
        </is>
      </c>
      <c r="B59" s="7" t="n">
        <v>2948.5</v>
      </c>
    </row>
    <row r="60">
      <c r="A60" s="4" t="inlineStr">
        <is>
          <t>Percentage of goodwill fair value in excess of carrying amount</t>
        </is>
      </c>
      <c r="B60" s="4" t="inlineStr">
        <is>
          <t>5.00%</t>
        </is>
      </c>
    </row>
    <row r="61">
      <c r="A61" s="4" t="inlineStr">
        <is>
          <t>Tommy Hilfiger International [Member] | 100 bps change in annual revenue growth rate</t>
        </is>
      </c>
    </row>
    <row r="62">
      <c r="A62" s="3" t="inlineStr">
        <is>
          <t>Goodwill [Roll Forward]</t>
        </is>
      </c>
    </row>
    <row r="63">
      <c r="A63" s="4" t="inlineStr">
        <is>
          <t>Amount Change in Estimated Fair Value</t>
        </is>
      </c>
      <c r="B63" s="5" t="n">
        <v>355</v>
      </c>
    </row>
    <row r="64">
      <c r="A64" s="4" t="inlineStr">
        <is>
          <t>Tommy Hilfiger International [Member] | 100 bps change in weighted average cost of capital</t>
        </is>
      </c>
    </row>
    <row r="65">
      <c r="A65" s="3" t="inlineStr">
        <is>
          <t>Goodwill [Roll Forward]</t>
        </is>
      </c>
    </row>
    <row r="66">
      <c r="A66" s="4" t="inlineStr">
        <is>
          <t>Amount Change in Estimated Fair Value</t>
        </is>
      </c>
      <c r="B66" s="6" t="n">
        <v>320</v>
      </c>
    </row>
    <row r="67">
      <c r="A67" s="4" t="inlineStr">
        <is>
          <t>Calvin Klein North America [Member]</t>
        </is>
      </c>
    </row>
    <row r="68">
      <c r="A68" s="3" t="inlineStr">
        <is>
          <t>Goodwill [Roll Forward]</t>
        </is>
      </c>
    </row>
    <row r="69">
      <c r="A69" s="4" t="inlineStr">
        <is>
          <t>Goodwill, gross, beginning of period</t>
        </is>
      </c>
      <c r="B69" s="8" t="n">
        <v>780.4</v>
      </c>
      <c r="C69" s="8" t="n">
        <v>780.4</v>
      </c>
      <c r="D69" s="7" t="n">
        <v>780.3</v>
      </c>
    </row>
    <row r="70">
      <c r="A70" s="4" t="inlineStr">
        <is>
          <t>Accumulated impairment losses, beginning of period</t>
        </is>
      </c>
      <c r="B70" s="6" t="n">
        <v>0</v>
      </c>
      <c r="C70" s="6" t="n">
        <v>0</v>
      </c>
      <c r="D70" s="6" t="n">
        <v>0</v>
      </c>
    </row>
    <row r="71">
      <c r="A71" s="4" t="inlineStr">
        <is>
          <t>Goodwill, net, beginning of period</t>
        </is>
      </c>
      <c r="B71" s="8" t="n">
        <v>780.4</v>
      </c>
      <c r="C71" s="8" t="n">
        <v>780.4</v>
      </c>
      <c r="D71" s="8" t="n">
        <v>780.3</v>
      </c>
    </row>
    <row r="72">
      <c r="A72" s="4" t="inlineStr">
        <is>
          <t>Currency translation</t>
        </is>
      </c>
      <c r="C72" s="8" t="n">
        <v>1.4</v>
      </c>
      <c r="D72" s="8" t="n">
        <v>0.1</v>
      </c>
    </row>
    <row r="73">
      <c r="A73" s="4" t="inlineStr">
        <is>
          <t>Goodwill, gross, end of period</t>
        </is>
      </c>
      <c r="C73" s="8" t="n">
        <v>781.8</v>
      </c>
      <c r="D73" s="8" t="n">
        <v>780.4</v>
      </c>
    </row>
    <row r="74">
      <c r="A74" s="4" t="inlineStr">
        <is>
          <t>Accumulated impairment losses, end of period</t>
        </is>
      </c>
      <c r="C74" s="8" t="n">
        <v>-287.3</v>
      </c>
      <c r="D74" s="6" t="n">
        <v>0</v>
      </c>
    </row>
    <row r="75">
      <c r="A75" s="4" t="inlineStr">
        <is>
          <t>Goodwill, net, end of period</t>
        </is>
      </c>
      <c r="C75" s="8" t="n">
        <v>494.5</v>
      </c>
      <c r="D75" s="8" t="n">
        <v>780.4</v>
      </c>
    </row>
    <row r="76">
      <c r="A76" s="4" t="inlineStr">
        <is>
          <t>Reclassification of goodwill to assets held for sale</t>
        </is>
      </c>
      <c r="D76" s="6" t="n">
        <v>0</v>
      </c>
    </row>
    <row r="77">
      <c r="A77" s="4" t="inlineStr">
        <is>
          <t>Goodwill, Impairment Loss</t>
        </is>
      </c>
      <c r="C77" s="8" t="n">
        <v>-287.3</v>
      </c>
    </row>
    <row r="78">
      <c r="A78" s="4" t="inlineStr">
        <is>
          <t>Calvin Klein International [Member]</t>
        </is>
      </c>
    </row>
    <row r="79">
      <c r="A79" s="3" t="inlineStr">
        <is>
          <t>Goodwill [Roll Forward]</t>
        </is>
      </c>
    </row>
    <row r="80">
      <c r="A80" s="4" t="inlineStr">
        <is>
          <t>Goodwill, gross, beginning of period</t>
        </is>
      </c>
      <c r="B80" s="8" t="n">
        <v>896.1</v>
      </c>
      <c r="C80" s="8" t="n">
        <v>896.1</v>
      </c>
      <c r="D80" s="8" t="n">
        <v>909.5</v>
      </c>
    </row>
    <row r="81">
      <c r="A81" s="4" t="inlineStr">
        <is>
          <t>Accumulated impairment losses, beginning of period</t>
        </is>
      </c>
      <c r="B81" s="6" t="n">
        <v>0</v>
      </c>
      <c r="C81" s="6" t="n">
        <v>0</v>
      </c>
      <c r="D81" s="6" t="n">
        <v>0</v>
      </c>
    </row>
    <row r="82">
      <c r="A82" s="4" t="inlineStr">
        <is>
          <t>Goodwill, net, beginning of period</t>
        </is>
      </c>
      <c r="B82" s="8" t="n">
        <v>896.1</v>
      </c>
      <c r="C82" s="8" t="n">
        <v>896.1</v>
      </c>
      <c r="D82" s="8" t="n">
        <v>909.5</v>
      </c>
    </row>
    <row r="83">
      <c r="A83" s="4" t="inlineStr">
        <is>
          <t>Currency translation</t>
        </is>
      </c>
      <c r="C83" s="8" t="n">
        <v>6.7</v>
      </c>
      <c r="D83" s="8" t="n">
        <v>-22.5</v>
      </c>
    </row>
    <row r="84">
      <c r="A84" s="4" t="inlineStr">
        <is>
          <t>Goodwill, gross, end of period</t>
        </is>
      </c>
      <c r="C84" s="8" t="n">
        <v>902.8</v>
      </c>
      <c r="D84" s="8" t="n">
        <v>896.1</v>
      </c>
    </row>
    <row r="85">
      <c r="A85" s="4" t="inlineStr">
        <is>
          <t>Accumulated impairment losses, end of period</t>
        </is>
      </c>
      <c r="C85" s="6" t="n">
        <v>-394</v>
      </c>
      <c r="D85" s="6" t="n">
        <v>0</v>
      </c>
    </row>
    <row r="86">
      <c r="A86" s="4" t="inlineStr">
        <is>
          <t>Goodwill, net, end of period</t>
        </is>
      </c>
      <c r="C86" s="8" t="n">
        <v>508.8</v>
      </c>
      <c r="D86" s="8" t="n">
        <v>896.1</v>
      </c>
    </row>
    <row r="87">
      <c r="A87" s="4" t="inlineStr">
        <is>
          <t>Reclassification of goodwill to assets held for sale</t>
        </is>
      </c>
      <c r="D87" s="6" t="n">
        <v>0</v>
      </c>
    </row>
    <row r="88">
      <c r="A88" s="4" t="inlineStr">
        <is>
          <t>Goodwill, Impairment Loss</t>
        </is>
      </c>
      <c r="C88" s="6" t="n">
        <v>-394</v>
      </c>
    </row>
    <row r="89">
      <c r="A89" s="4" t="inlineStr">
        <is>
          <t>Tommy Hilfiger North America [Member]</t>
        </is>
      </c>
    </row>
    <row r="90">
      <c r="A90" s="3" t="inlineStr">
        <is>
          <t>Goodwill [Roll Forward]</t>
        </is>
      </c>
    </row>
    <row r="91">
      <c r="A91" s="4" t="inlineStr">
        <is>
          <t>Goodwill, gross, beginning of period</t>
        </is>
      </c>
      <c r="B91" s="8" t="n">
        <v>204.4</v>
      </c>
      <c r="C91" s="8" t="n">
        <v>204.4</v>
      </c>
      <c r="D91" s="8" t="n">
        <v>204.4</v>
      </c>
    </row>
    <row r="92">
      <c r="A92" s="4" t="inlineStr">
        <is>
          <t>Accumulated impairment losses, beginning of period</t>
        </is>
      </c>
      <c r="B92" s="6" t="n">
        <v>0</v>
      </c>
      <c r="C92" s="6" t="n">
        <v>0</v>
      </c>
      <c r="D92" s="6" t="n">
        <v>0</v>
      </c>
    </row>
    <row r="93">
      <c r="A93" s="4" t="inlineStr">
        <is>
          <t>Goodwill, net, beginning of period</t>
        </is>
      </c>
      <c r="B93" s="8" t="n">
        <v>204.4</v>
      </c>
      <c r="C93" s="8" t="n">
        <v>204.4</v>
      </c>
      <c r="D93" s="8" t="n">
        <v>204.4</v>
      </c>
    </row>
    <row r="94">
      <c r="A94" s="4" t="inlineStr">
        <is>
          <t>Currency translation</t>
        </is>
      </c>
      <c r="C94" s="8" t="n">
        <v>-1.4</v>
      </c>
      <c r="D94" s="6" t="n">
        <v>0</v>
      </c>
    </row>
    <row r="95">
      <c r="A95" s="4" t="inlineStr">
        <is>
          <t>Goodwill, gross, end of period</t>
        </is>
      </c>
      <c r="C95" s="6" t="n">
        <v>203</v>
      </c>
      <c r="D95" s="8" t="n">
        <v>204.4</v>
      </c>
    </row>
    <row r="96">
      <c r="A96" s="4" t="inlineStr">
        <is>
          <t>Accumulated impairment losses, end of period</t>
        </is>
      </c>
      <c r="C96" s="6" t="n">
        <v>0</v>
      </c>
      <c r="D96" s="6" t="n">
        <v>0</v>
      </c>
    </row>
    <row r="97">
      <c r="A97" s="4" t="inlineStr">
        <is>
          <t>Goodwill, net, end of period</t>
        </is>
      </c>
      <c r="C97" s="6" t="n">
        <v>203</v>
      </c>
      <c r="D97" s="8" t="n">
        <v>204.4</v>
      </c>
    </row>
    <row r="98">
      <c r="A98" s="4" t="inlineStr">
        <is>
          <t>Reclassification of goodwill to assets held for sale</t>
        </is>
      </c>
      <c r="D98" s="6" t="n">
        <v>0</v>
      </c>
    </row>
    <row r="99">
      <c r="A99" s="4" t="inlineStr">
        <is>
          <t>Goodwill, Impairment Loss</t>
        </is>
      </c>
      <c r="C99" s="6" t="n">
        <v>0</v>
      </c>
    </row>
    <row r="100">
      <c r="A100" s="4" t="inlineStr">
        <is>
          <t>Tommy Hilfiger International [Member]</t>
        </is>
      </c>
    </row>
    <row r="101">
      <c r="A101" s="3" t="inlineStr">
        <is>
          <t>Goodwill [Roll Forward]</t>
        </is>
      </c>
    </row>
    <row r="102">
      <c r="A102" s="4" t="inlineStr">
        <is>
          <t>Goodwill, gross, beginning of period</t>
        </is>
      </c>
      <c r="B102" s="8" t="n">
        <v>1598.3</v>
      </c>
      <c r="C102" s="8" t="n">
        <v>1598.3</v>
      </c>
      <c r="D102" s="8" t="n">
        <v>1529.8</v>
      </c>
    </row>
    <row r="103">
      <c r="A103" s="4" t="inlineStr">
        <is>
          <t>Accumulated impairment losses, beginning of period</t>
        </is>
      </c>
      <c r="B103" s="6" t="n">
        <v>0</v>
      </c>
      <c r="C103" s="6" t="n">
        <v>0</v>
      </c>
      <c r="D103" s="6" t="n">
        <v>0</v>
      </c>
    </row>
    <row r="104">
      <c r="A104" s="4" t="inlineStr">
        <is>
          <t>Goodwill, net, beginning of period</t>
        </is>
      </c>
      <c r="B104" s="8" t="n">
        <v>1598.3</v>
      </c>
      <c r="C104" s="8" t="n">
        <v>1598.3</v>
      </c>
      <c r="D104" s="8" t="n">
        <v>1529.8</v>
      </c>
    </row>
    <row r="105">
      <c r="A105" s="4" t="inlineStr">
        <is>
          <t>Currency translation</t>
        </is>
      </c>
      <c r="C105" s="8" t="n">
        <v>149.7</v>
      </c>
      <c r="D105" s="8" t="n">
        <v>-52.2</v>
      </c>
    </row>
    <row r="106">
      <c r="A106" s="4" t="inlineStr">
        <is>
          <t>Goodwill, gross, end of period</t>
        </is>
      </c>
      <c r="C106" s="6" t="n">
        <v>1748</v>
      </c>
      <c r="D106" s="8" t="n">
        <v>1598.3</v>
      </c>
    </row>
    <row r="107">
      <c r="A107" s="4" t="inlineStr">
        <is>
          <t>Accumulated impairment losses, end of period</t>
        </is>
      </c>
      <c r="C107" s="6" t="n">
        <v>0</v>
      </c>
      <c r="D107" s="6" t="n">
        <v>0</v>
      </c>
    </row>
    <row r="108">
      <c r="A108" s="4" t="inlineStr">
        <is>
          <t>Goodwill, net, end of period</t>
        </is>
      </c>
      <c r="C108" s="6" t="n">
        <v>1748</v>
      </c>
      <c r="D108" s="8" t="n">
        <v>1598.3</v>
      </c>
    </row>
    <row r="109">
      <c r="A109" s="4" t="inlineStr">
        <is>
          <t>Reclassification of goodwill to assets held for sale</t>
        </is>
      </c>
      <c r="D109" s="6" t="n">
        <v>0</v>
      </c>
    </row>
    <row r="110">
      <c r="A110" s="4" t="inlineStr">
        <is>
          <t>Goodwill, Impairment Loss</t>
        </is>
      </c>
      <c r="C110" s="6" t="n">
        <v>0</v>
      </c>
    </row>
    <row r="111">
      <c r="A111" s="4" t="inlineStr">
        <is>
          <t>Heritage Brands Wholesale [Member]</t>
        </is>
      </c>
    </row>
    <row r="112">
      <c r="A112" s="3" t="inlineStr">
        <is>
          <t>Goodwill [Roll Forward]</t>
        </is>
      </c>
    </row>
    <row r="113">
      <c r="A113" s="4" t="inlineStr">
        <is>
          <t>Goodwill, gross, beginning of period</t>
        </is>
      </c>
      <c r="B113" s="8" t="n">
        <v>198.4</v>
      </c>
      <c r="C113" s="8" t="n">
        <v>198.4</v>
      </c>
      <c r="D113" s="8" t="n">
        <v>246.5</v>
      </c>
    </row>
    <row r="114">
      <c r="A114" s="4" t="inlineStr">
        <is>
          <t>Accumulated impairment losses, beginning of period</t>
        </is>
      </c>
      <c r="B114" s="6" t="n">
        <v>0</v>
      </c>
      <c r="C114" s="6" t="n">
        <v>0</v>
      </c>
      <c r="D114" s="6" t="n">
        <v>0</v>
      </c>
    </row>
    <row r="115">
      <c r="A115" s="4" t="inlineStr">
        <is>
          <t>Goodwill, net, beginning of period</t>
        </is>
      </c>
      <c r="B115" s="8" t="n">
        <v>198.4</v>
      </c>
      <c r="C115" s="8" t="n">
        <v>198.4</v>
      </c>
      <c r="D115" s="8" t="n">
        <v>246.5</v>
      </c>
    </row>
    <row r="116">
      <c r="A116" s="4" t="inlineStr">
        <is>
          <t>Currency translation</t>
        </is>
      </c>
      <c r="C116" s="8" t="n">
        <v>-0.7</v>
      </c>
      <c r="D116" s="6" t="n">
        <v>0</v>
      </c>
    </row>
    <row r="117">
      <c r="A117" s="4" t="inlineStr">
        <is>
          <t>Goodwill, gross, end of period</t>
        </is>
      </c>
      <c r="C117" s="8" t="n">
        <v>197.7</v>
      </c>
      <c r="D117" s="8" t="n">
        <v>198.4</v>
      </c>
    </row>
    <row r="118">
      <c r="A118" s="4" t="inlineStr">
        <is>
          <t>Accumulated impairment losses, end of period</t>
        </is>
      </c>
      <c r="C118" s="8" t="n">
        <v>-197.7</v>
      </c>
      <c r="D118" s="6" t="n">
        <v>0</v>
      </c>
    </row>
    <row r="119">
      <c r="A119" s="4" t="inlineStr">
        <is>
          <t>Goodwill, net, end of period</t>
        </is>
      </c>
      <c r="C119" s="6" t="n">
        <v>0</v>
      </c>
      <c r="D119" s="8" t="n">
        <v>198.4</v>
      </c>
    </row>
    <row r="120">
      <c r="A120" s="4" t="inlineStr">
        <is>
          <t>Reclassification of goodwill to assets held for sale</t>
        </is>
      </c>
      <c r="D120" s="8" t="n">
        <v>-48.1</v>
      </c>
    </row>
    <row r="121">
      <c r="A121" s="4" t="inlineStr">
        <is>
          <t>Goodwill, Impairment Loss</t>
        </is>
      </c>
      <c r="C121" s="8" t="n">
        <v>-197.7</v>
      </c>
    </row>
    <row r="122">
      <c r="A122" s="4" t="inlineStr">
        <is>
          <t>Heritage Brands Retail [Member]</t>
        </is>
      </c>
    </row>
    <row r="123">
      <c r="A123" s="3" t="inlineStr">
        <is>
          <t>Goodwill [Roll Forward]</t>
        </is>
      </c>
    </row>
    <row r="124">
      <c r="A124" s="4" t="inlineStr">
        <is>
          <t>Goodwill, gross, beginning of period</t>
        </is>
      </c>
      <c r="B124" s="8" t="n">
        <v>11.9</v>
      </c>
      <c r="C124" s="8" t="n">
        <v>11.9</v>
      </c>
      <c r="D124" s="8" t="n">
        <v>11.9</v>
      </c>
    </row>
    <row r="125">
      <c r="A125" s="4" t="inlineStr">
        <is>
          <t>Accumulated impairment losses, beginning of period</t>
        </is>
      </c>
      <c r="B125" s="8" t="n">
        <v>-11.9</v>
      </c>
      <c r="C125" s="8" t="n">
        <v>-11.9</v>
      </c>
      <c r="D125" s="8" t="n">
        <v>-11.9</v>
      </c>
    </row>
    <row r="126">
      <c r="A126" s="4" t="inlineStr">
        <is>
          <t>Goodwill, net, beginning of period</t>
        </is>
      </c>
      <c r="B126" s="6" t="n">
        <v>0</v>
      </c>
      <c r="C126" s="6" t="n">
        <v>0</v>
      </c>
      <c r="D126" s="6" t="n">
        <v>0</v>
      </c>
    </row>
    <row r="127">
      <c r="A127" s="4" t="inlineStr">
        <is>
          <t>Currency translation</t>
        </is>
      </c>
      <c r="C127" s="6" t="n">
        <v>0</v>
      </c>
      <c r="D127" s="6" t="n">
        <v>0</v>
      </c>
    </row>
    <row r="128">
      <c r="A128" s="4" t="inlineStr">
        <is>
          <t>Goodwill, gross, end of period</t>
        </is>
      </c>
      <c r="C128" s="8" t="n">
        <v>11.9</v>
      </c>
      <c r="D128" s="8" t="n">
        <v>11.9</v>
      </c>
    </row>
    <row r="129">
      <c r="A129" s="4" t="inlineStr">
        <is>
          <t>Accumulated impairment losses, end of period</t>
        </is>
      </c>
      <c r="C129" s="8" t="n">
        <v>-11.9</v>
      </c>
      <c r="D129" s="8" t="n">
        <v>-11.9</v>
      </c>
    </row>
    <row r="130">
      <c r="A130" s="4" t="inlineStr">
        <is>
          <t>Goodwill, net, end of period</t>
        </is>
      </c>
      <c r="C130" s="6" t="n">
        <v>0</v>
      </c>
      <c r="D130" s="6" t="n">
        <v>0</v>
      </c>
    </row>
    <row r="131">
      <c r="A131" s="4" t="inlineStr">
        <is>
          <t>Reclassification of goodwill to assets held for sale</t>
        </is>
      </c>
      <c r="D131" s="6" t="n">
        <v>0</v>
      </c>
    </row>
    <row r="132">
      <c r="A132" s="4" t="inlineStr">
        <is>
          <t>Goodwill, Impairment Loss</t>
        </is>
      </c>
      <c r="C132" s="6" t="n">
        <v>0</v>
      </c>
    </row>
    <row r="133">
      <c r="A133" s="4" t="inlineStr">
        <is>
          <t>Australia Acquisition [Member]</t>
        </is>
      </c>
    </row>
    <row r="134">
      <c r="A134" s="3" t="inlineStr">
        <is>
          <t>Goodwill [Roll Forward]</t>
        </is>
      </c>
    </row>
    <row r="135">
      <c r="A135" s="4" t="inlineStr">
        <is>
          <t>Goodwill, Acquired During Period</t>
        </is>
      </c>
      <c r="D135" s="8" t="n">
        <v>65.90000000000001</v>
      </c>
    </row>
    <row r="136">
      <c r="A136" s="4" t="inlineStr">
        <is>
          <t>Australia Acquisition [Member] | Calvin Klein North America [Member]</t>
        </is>
      </c>
    </row>
    <row r="137">
      <c r="A137" s="3" t="inlineStr">
        <is>
          <t>Goodwill [Roll Forward]</t>
        </is>
      </c>
    </row>
    <row r="138">
      <c r="A138" s="4" t="inlineStr">
        <is>
          <t>Goodwill, Acquired During Period</t>
        </is>
      </c>
      <c r="D138" s="6" t="n">
        <v>0</v>
      </c>
    </row>
    <row r="139">
      <c r="A139" s="4" t="inlineStr">
        <is>
          <t>Australia Acquisition [Member] | Calvin Klein International [Member]</t>
        </is>
      </c>
    </row>
    <row r="140">
      <c r="A140" s="3" t="inlineStr">
        <is>
          <t>Goodwill [Roll Forward]</t>
        </is>
      </c>
    </row>
    <row r="141">
      <c r="A141" s="4" t="inlineStr">
        <is>
          <t>Goodwill, Acquired During Period</t>
        </is>
      </c>
      <c r="D141" s="8" t="n">
        <v>9.1</v>
      </c>
    </row>
    <row r="142">
      <c r="A142" s="4" t="inlineStr">
        <is>
          <t>Australia Acquisition [Member] | Tommy Hilfiger North America [Member]</t>
        </is>
      </c>
    </row>
    <row r="143">
      <c r="A143" s="3" t="inlineStr">
        <is>
          <t>Goodwill [Roll Forward]</t>
        </is>
      </c>
    </row>
    <row r="144">
      <c r="A144" s="4" t="inlineStr">
        <is>
          <t>Goodwill, Acquired During Period</t>
        </is>
      </c>
      <c r="D144" s="6" t="n">
        <v>0</v>
      </c>
    </row>
    <row r="145">
      <c r="A145" s="4" t="inlineStr">
        <is>
          <t>Australia Acquisition [Member] | Tommy Hilfiger International [Member]</t>
        </is>
      </c>
    </row>
    <row r="146">
      <c r="A146" s="3" t="inlineStr">
        <is>
          <t>Goodwill [Roll Forward]</t>
        </is>
      </c>
    </row>
    <row r="147">
      <c r="A147" s="4" t="inlineStr">
        <is>
          <t>Goodwill, Acquired During Period</t>
        </is>
      </c>
      <c r="D147" s="8" t="n">
        <v>56.8</v>
      </c>
    </row>
    <row r="148">
      <c r="A148" s="4" t="inlineStr">
        <is>
          <t>Australia Acquisition [Member] | Heritage Brands Wholesale [Member]</t>
        </is>
      </c>
    </row>
    <row r="149">
      <c r="A149" s="3" t="inlineStr">
        <is>
          <t>Goodwill [Roll Forward]</t>
        </is>
      </c>
    </row>
    <row r="150">
      <c r="A150" s="4" t="inlineStr">
        <is>
          <t>Goodwill, Acquired During Period</t>
        </is>
      </c>
      <c r="D150" s="6" t="n">
        <v>0</v>
      </c>
    </row>
    <row r="151">
      <c r="A151" s="4" t="inlineStr">
        <is>
          <t>Australia Acquisition [Member] | Heritage Brands Retail [Member]</t>
        </is>
      </c>
    </row>
    <row r="152">
      <c r="A152" s="3" t="inlineStr">
        <is>
          <t>Goodwill [Roll Forward]</t>
        </is>
      </c>
    </row>
    <row r="153">
      <c r="A153" s="4" t="inlineStr">
        <is>
          <t>Goodwill, Acquired During Period</t>
        </is>
      </c>
      <c r="D153" s="6" t="n">
        <v>0</v>
      </c>
    </row>
    <row r="154">
      <c r="A154" s="4" t="inlineStr">
        <is>
          <t>TH CSAP Acquisition [Member]</t>
        </is>
      </c>
    </row>
    <row r="155">
      <c r="A155" s="3" t="inlineStr">
        <is>
          <t>Goodwill [Roll Forward]</t>
        </is>
      </c>
    </row>
    <row r="156">
      <c r="A156" s="4" t="inlineStr">
        <is>
          <t>Goodwill, Acquired During Period</t>
        </is>
      </c>
      <c r="D156" s="8" t="n">
        <v>63.9</v>
      </c>
    </row>
    <row r="157">
      <c r="A157" s="4" t="inlineStr">
        <is>
          <t>TH CSAP Acquisition [Member] | Calvin Klein North America [Member]</t>
        </is>
      </c>
    </row>
    <row r="158">
      <c r="A158" s="3" t="inlineStr">
        <is>
          <t>Goodwill [Roll Forward]</t>
        </is>
      </c>
    </row>
    <row r="159">
      <c r="A159" s="4" t="inlineStr">
        <is>
          <t>Goodwill, Acquired During Period</t>
        </is>
      </c>
      <c r="D159" s="6" t="n">
        <v>0</v>
      </c>
    </row>
    <row r="160">
      <c r="A160" s="4" t="inlineStr">
        <is>
          <t>TH CSAP Acquisition [Member] | Calvin Klein International [Member]</t>
        </is>
      </c>
    </row>
    <row r="161">
      <c r="A161" s="3" t="inlineStr">
        <is>
          <t>Goodwill [Roll Forward]</t>
        </is>
      </c>
    </row>
    <row r="162">
      <c r="A162" s="4" t="inlineStr">
        <is>
          <t>Goodwill, Acquired During Period</t>
        </is>
      </c>
      <c r="D162" s="6" t="n">
        <v>0</v>
      </c>
    </row>
    <row r="163">
      <c r="A163" s="4" t="inlineStr">
        <is>
          <t>TH CSAP Acquisition [Member] | Tommy Hilfiger North America [Member]</t>
        </is>
      </c>
    </row>
    <row r="164">
      <c r="A164" s="3" t="inlineStr">
        <is>
          <t>Goodwill [Roll Forward]</t>
        </is>
      </c>
    </row>
    <row r="165">
      <c r="A165" s="4" t="inlineStr">
        <is>
          <t>Goodwill, Acquired During Period</t>
        </is>
      </c>
      <c r="D165" s="6" t="n">
        <v>0</v>
      </c>
    </row>
    <row r="166">
      <c r="A166" s="4" t="inlineStr">
        <is>
          <t>TH CSAP Acquisition [Member] | Tommy Hilfiger International [Member]</t>
        </is>
      </c>
    </row>
    <row r="167">
      <c r="A167" s="3" t="inlineStr">
        <is>
          <t>Goodwill [Roll Forward]</t>
        </is>
      </c>
    </row>
    <row r="168">
      <c r="A168" s="4" t="inlineStr">
        <is>
          <t>Goodwill, Acquired During Period</t>
        </is>
      </c>
      <c r="D168" s="8" t="n">
        <v>63.9</v>
      </c>
    </row>
    <row r="169">
      <c r="A169" s="4" t="inlineStr">
        <is>
          <t>TH CSAP Acquisition [Member] | Heritage Brands Wholesale [Member]</t>
        </is>
      </c>
    </row>
    <row r="170">
      <c r="A170" s="3" t="inlineStr">
        <is>
          <t>Goodwill [Roll Forward]</t>
        </is>
      </c>
    </row>
    <row r="171">
      <c r="A171" s="4" t="inlineStr">
        <is>
          <t>Goodwill, Acquired During Period</t>
        </is>
      </c>
      <c r="D171" s="6" t="n">
        <v>0</v>
      </c>
    </row>
    <row r="172">
      <c r="A172" s="4" t="inlineStr">
        <is>
          <t>TH CSAP Acquisition [Member] | Heritage Brands Retail [Member]</t>
        </is>
      </c>
    </row>
    <row r="173">
      <c r="A173" s="3" t="inlineStr">
        <is>
          <t>Goodwill [Roll Forward]</t>
        </is>
      </c>
    </row>
    <row r="174">
      <c r="A174" s="4" t="inlineStr">
        <is>
          <t>Goodwill, Acquired During Period</t>
        </is>
      </c>
      <c r="D174" s="6" t="n">
        <v>0</v>
      </c>
    </row>
    <row r="175">
      <c r="A175" s="4" t="inlineStr">
        <is>
          <t>Perpetual License Rights [Member] | Fair Value, Nonrecurring [Member]</t>
        </is>
      </c>
    </row>
    <row r="176">
      <c r="A176" s="3" t="inlineStr">
        <is>
          <t>Goodwill [Line Items]</t>
        </is>
      </c>
    </row>
    <row r="177">
      <c r="A177" s="4" t="inlineStr">
        <is>
          <t>Long-Lived Assets</t>
        </is>
      </c>
      <c r="D177" s="7" t="n">
        <v>203.8</v>
      </c>
    </row>
    <row r="178">
      <c r="A178" s="4" t="inlineStr">
        <is>
          <t>Goodwill | Fair Value, Nonrecurring [Member]</t>
        </is>
      </c>
    </row>
    <row r="179">
      <c r="A179" s="3" t="inlineStr">
        <is>
          <t>Goodwill [Line Items]</t>
        </is>
      </c>
    </row>
    <row r="180">
      <c r="A180" s="4" t="inlineStr">
        <is>
          <t>Long-Lived Assets</t>
        </is>
      </c>
      <c r="C180" s="7" t="n">
        <v>1531.6</v>
      </c>
    </row>
    <row r="181">
      <c r="A181" s="3" t="inlineStr">
        <is>
          <t>Goodwill [Roll Forward]</t>
        </is>
      </c>
    </row>
    <row r="182">
      <c r="A182" s="4" t="inlineStr">
        <is>
          <t>Goodwill, Impairment Loss</t>
        </is>
      </c>
      <c r="B182" s="6" t="n">
        <v>-879</v>
      </c>
    </row>
    <row r="183">
      <c r="A183" s="4" t="inlineStr">
        <is>
          <t>Goodwill | Fair Value, Nonrecurring [Member] | Calvin Klein North America [Member]</t>
        </is>
      </c>
    </row>
    <row r="184">
      <c r="A184" s="3" t="inlineStr">
        <is>
          <t>Goodwill [Roll Forward]</t>
        </is>
      </c>
    </row>
    <row r="185">
      <c r="A185" s="4" t="inlineStr">
        <is>
          <t>Goodwill, Impairment Loss</t>
        </is>
      </c>
      <c r="B185" s="8" t="n">
        <v>-287.3</v>
      </c>
    </row>
    <row r="186">
      <c r="A186" s="4" t="inlineStr">
        <is>
          <t>Goodwill | Fair Value, Nonrecurring [Member] | Calvin Klein International [Member]</t>
        </is>
      </c>
    </row>
    <row r="187">
      <c r="A187" s="3" t="inlineStr">
        <is>
          <t>Goodwill [Roll Forward]</t>
        </is>
      </c>
    </row>
    <row r="188">
      <c r="A188" s="4" t="inlineStr">
        <is>
          <t>Goodwill, Impairment Loss</t>
        </is>
      </c>
      <c r="B188" s="6" t="n">
        <v>-394</v>
      </c>
    </row>
    <row r="189">
      <c r="A189" s="4" t="inlineStr">
        <is>
          <t>Goodwill | Fair Value, Nonrecurring [Member] | Heritage Brands Wholesale [Member]</t>
        </is>
      </c>
    </row>
    <row r="190">
      <c r="A190" s="3" t="inlineStr">
        <is>
          <t>Goodwill [Roll Forward]</t>
        </is>
      </c>
    </row>
    <row r="191">
      <c r="A191" s="4" t="inlineStr">
        <is>
          <t>Goodwill, Impairment Loss</t>
        </is>
      </c>
      <c r="B191" s="7" t="n">
        <v>-197.7</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GOODWILL AND OTHER INTANGIBLE ASSETS Intangible Assets (Details) - USD ($) $ in Millions</t>
        </is>
      </c>
      <c r="C1" s="2" t="inlineStr">
        <is>
          <t>3 Months Ended</t>
        </is>
      </c>
      <c r="D1" s="2" t="inlineStr">
        <is>
          <t>12 Months Ended</t>
        </is>
      </c>
    </row>
    <row r="2">
      <c r="C2" s="2" t="inlineStr">
        <is>
          <t>May 03, 2020</t>
        </is>
      </c>
      <c r="D2" s="2" t="inlineStr">
        <is>
          <t>Jan. 31, 2021</t>
        </is>
      </c>
      <c r="E2" s="2" t="inlineStr">
        <is>
          <t>Feb. 02, 2020</t>
        </is>
      </c>
      <c r="F2" s="2" t="inlineStr">
        <is>
          <t>Feb. 03, 2019</t>
        </is>
      </c>
    </row>
    <row r="3">
      <c r="A3" s="3" t="inlineStr">
        <is>
          <t>Intangible Assets [Line Items]</t>
        </is>
      </c>
    </row>
    <row r="4">
      <c r="A4" s="4" t="inlineStr">
        <is>
          <t>Finite-Lived Intangible Assets, Gross</t>
        </is>
      </c>
      <c r="D4" s="7" t="n">
        <v>812.9</v>
      </c>
      <c r="E4" s="7" t="n">
        <v>792.4</v>
      </c>
    </row>
    <row r="5">
      <c r="A5" s="4" t="inlineStr">
        <is>
          <t>Finite-Lived Intangible Assets, Accumulated Amortization</t>
        </is>
      </c>
      <c r="D5" s="8" t="n">
        <v>-403.4</v>
      </c>
      <c r="E5" s="8" t="n">
        <v>-351.1</v>
      </c>
    </row>
    <row r="6">
      <c r="A6" s="4" t="inlineStr">
        <is>
          <t>Finite-Lived Intangible Assets, Net</t>
        </is>
      </c>
      <c r="D6" s="8" t="n">
        <v>409.5</v>
      </c>
      <c r="E6" s="8" t="n">
        <v>441.3</v>
      </c>
    </row>
    <row r="7">
      <c r="A7" s="4" t="inlineStr">
        <is>
          <t>Indefinite-lived Intangible Assets (Excluding Goodwill)</t>
        </is>
      </c>
      <c r="D7" s="8" t="n">
        <v>3108.7</v>
      </c>
      <c r="E7" s="8" t="n">
        <v>3039.4</v>
      </c>
    </row>
    <row r="8">
      <c r="A8" s="4" t="inlineStr">
        <is>
          <t>Noncash Impairment Charges</t>
        </is>
      </c>
      <c r="D8" s="6" t="n">
        <v>1021</v>
      </c>
    </row>
    <row r="9">
      <c r="A9" s="4" t="inlineStr">
        <is>
          <t>Intangible Assets, Gross (Excluding Goodwill)</t>
        </is>
      </c>
      <c r="D9" s="8" t="n">
        <v>3921.6</v>
      </c>
      <c r="E9" s="8" t="n">
        <v>3831.8</v>
      </c>
    </row>
    <row r="10">
      <c r="A10" s="4" t="inlineStr">
        <is>
          <t>Intangible Assets, Accumulated Amortization</t>
        </is>
      </c>
      <c r="D10" s="8" t="n">
        <v>-403.4</v>
      </c>
      <c r="E10" s="8" t="n">
        <v>-351.1</v>
      </c>
    </row>
    <row r="11">
      <c r="A11" s="4" t="inlineStr">
        <is>
          <t>Intangible Assets, Net (Excluding Goodwill)</t>
        </is>
      </c>
      <c r="D11" s="8" t="n">
        <v>3518.2</v>
      </c>
      <c r="E11" s="8" t="n">
        <v>3480.7</v>
      </c>
    </row>
    <row r="12">
      <c r="A12" s="4" t="inlineStr">
        <is>
          <t>Amortization of Intangible Assets</t>
        </is>
      </c>
      <c r="D12" s="8" t="n">
        <v>34.3</v>
      </c>
      <c r="E12" s="7" t="n">
        <v>39.7</v>
      </c>
    </row>
    <row r="13">
      <c r="A13" s="3" t="inlineStr">
        <is>
          <t>Finite-Lived Intangible Assets, Future Amortization Expense [Abstract]</t>
        </is>
      </c>
    </row>
    <row r="14">
      <c r="A14" s="4" t="inlineStr">
        <is>
          <t>2021</t>
        </is>
      </c>
      <c r="D14" s="8" t="n">
        <v>34.7</v>
      </c>
    </row>
    <row r="15">
      <c r="A15" s="4" t="inlineStr">
        <is>
          <t>2022</t>
        </is>
      </c>
      <c r="D15" s="8" t="n">
        <v>34.7</v>
      </c>
    </row>
    <row r="16">
      <c r="A16" s="4" t="inlineStr">
        <is>
          <t>2023</t>
        </is>
      </c>
      <c r="D16" s="8" t="n">
        <v>25.1</v>
      </c>
    </row>
    <row r="17">
      <c r="A17" s="4" t="inlineStr">
        <is>
          <t>2024</t>
        </is>
      </c>
      <c r="D17" s="8" t="n">
        <v>24.8</v>
      </c>
    </row>
    <row r="18">
      <c r="A18" s="4" t="inlineStr">
        <is>
          <t>2025</t>
        </is>
      </c>
      <c r="D18" s="8" t="n">
        <v>18.3</v>
      </c>
    </row>
    <row r="19">
      <c r="A19" s="4" t="inlineStr">
        <is>
          <t>Percentage of goodwill fair value in excess of carrying amount</t>
        </is>
      </c>
      <c r="E19" s="4" t="inlineStr">
        <is>
          <t>15.00%</t>
        </is>
      </c>
    </row>
    <row r="20">
      <c r="A20" s="4" t="inlineStr">
        <is>
          <t>Tradenames</t>
        </is>
      </c>
      <c r="D20" s="7" t="n">
        <v>2869.7</v>
      </c>
      <c r="E20" s="7" t="n">
        <v>2830.2</v>
      </c>
    </row>
    <row r="21">
      <c r="A21" s="4" t="inlineStr">
        <is>
          <t>Other Intangible Assets</t>
        </is>
      </c>
    </row>
    <row r="22">
      <c r="A22" s="3" t="inlineStr">
        <is>
          <t>Finite-Lived Intangible Assets, Future Amortization Expense [Abstract]</t>
        </is>
      </c>
    </row>
    <row r="23">
      <c r="A23" s="4" t="inlineStr">
        <is>
          <t>Percentage of goodwill fair value in excess of carrying amount</t>
        </is>
      </c>
      <c r="D23" s="4" t="inlineStr">
        <is>
          <t>85.00%</t>
        </is>
      </c>
    </row>
    <row r="24">
      <c r="A24" s="4" t="inlineStr">
        <is>
          <t>Goodwill | Input 1</t>
        </is>
      </c>
    </row>
    <row r="25">
      <c r="A25" s="3" t="inlineStr">
        <is>
          <t>Finite-Lived Intangible Assets, Future Amortization Expense [Abstract]</t>
        </is>
      </c>
    </row>
    <row r="26">
      <c r="A26" s="4" t="inlineStr">
        <is>
          <t>Discount Rate for Estimated Future Operating Cash Flows</t>
        </is>
      </c>
      <c r="C26" s="4" t="inlineStr">
        <is>
          <t>10.00%</t>
        </is>
      </c>
    </row>
    <row r="27">
      <c r="A27" s="4" t="inlineStr">
        <is>
          <t>Tradenames</t>
        </is>
      </c>
    </row>
    <row r="28">
      <c r="A28" s="3" t="inlineStr">
        <is>
          <t>Finite-Lived Intangible Assets, Future Amortization Expense [Abstract]</t>
        </is>
      </c>
    </row>
    <row r="29">
      <c r="A29" s="4" t="inlineStr">
        <is>
          <t>Discount Rate for Estimated Future Operating Cash Flows</t>
        </is>
      </c>
      <c r="C29" s="4" t="inlineStr">
        <is>
          <t>10.00%</t>
        </is>
      </c>
    </row>
    <row r="30">
      <c r="A30" s="4" t="inlineStr">
        <is>
          <t>Tradenames [Member]</t>
        </is>
      </c>
    </row>
    <row r="31">
      <c r="A31" s="3" t="inlineStr">
        <is>
          <t>Intangible Assets [Line Items]</t>
        </is>
      </c>
    </row>
    <row r="32">
      <c r="A32" s="4" t="inlineStr">
        <is>
          <t>Indefinite-lived Intangible Assets (Excluding Goodwill)</t>
        </is>
      </c>
      <c r="B32" s="4" t="inlineStr">
        <is>
          <t>[1]</t>
        </is>
      </c>
      <c r="D32" s="7" t="n">
        <v>2869.7</v>
      </c>
      <c r="E32" s="8" t="n">
        <v>2830.2</v>
      </c>
    </row>
    <row r="33">
      <c r="A33" s="4" t="inlineStr">
        <is>
          <t>Reacquired Perpetual License Rights [Member]</t>
        </is>
      </c>
    </row>
    <row r="34">
      <c r="A34" s="3" t="inlineStr">
        <is>
          <t>Intangible Assets [Line Items]</t>
        </is>
      </c>
    </row>
    <row r="35">
      <c r="A35" s="4" t="inlineStr">
        <is>
          <t>Indefinite-lived Intangible Assets (Excluding Goodwill)</t>
        </is>
      </c>
      <c r="B35" s="4" t="inlineStr">
        <is>
          <t>[2]</t>
        </is>
      </c>
      <c r="D35" s="6" t="n">
        <v>239</v>
      </c>
      <c r="E35" s="8" t="n">
        <v>209.2</v>
      </c>
    </row>
    <row r="36">
      <c r="A36" s="4" t="inlineStr">
        <is>
          <t>ARROW tradename | 100 bps change in annual revenue growth rate</t>
        </is>
      </c>
    </row>
    <row r="37">
      <c r="A37" s="3" t="inlineStr">
        <is>
          <t>Finite-Lived Intangible Assets, Future Amortization Expense [Abstract]</t>
        </is>
      </c>
    </row>
    <row r="38">
      <c r="A38" s="4" t="inlineStr">
        <is>
          <t>Amount Change in Estimated Fair Value</t>
        </is>
      </c>
      <c r="C38" s="5" t="n">
        <v>5</v>
      </c>
    </row>
    <row r="39">
      <c r="A39" s="4" t="inlineStr">
        <is>
          <t>ARROW tradename | 100 bps change in weighted average cost of capital</t>
        </is>
      </c>
    </row>
    <row r="40">
      <c r="A40" s="3" t="inlineStr">
        <is>
          <t>Finite-Lived Intangible Assets, Future Amortization Expense [Abstract]</t>
        </is>
      </c>
    </row>
    <row r="41">
      <c r="A41" s="4" t="inlineStr">
        <is>
          <t>Amount Change in Estimated Fair Value</t>
        </is>
      </c>
      <c r="C41" s="5" t="n">
        <v>5</v>
      </c>
    </row>
    <row r="42">
      <c r="A42" s="4" t="inlineStr">
        <is>
          <t>Customer Relationships [Member]</t>
        </is>
      </c>
    </row>
    <row r="43">
      <c r="A43" s="3" t="inlineStr">
        <is>
          <t>Intangible Assets [Line Items]</t>
        </is>
      </c>
    </row>
    <row r="44">
      <c r="A44" s="4" t="inlineStr">
        <is>
          <t>Finite-Lived Intangible Assets, Gross</t>
        </is>
      </c>
      <c r="D44" s="8" t="n">
        <v>301.7</v>
      </c>
      <c r="E44" s="8" t="n">
        <v>289.9</v>
      </c>
    </row>
    <row r="45">
      <c r="A45" s="4" t="inlineStr">
        <is>
          <t>Finite-Lived Intangible Assets, Accumulated Amortization</t>
        </is>
      </c>
      <c r="D45" s="8" t="n">
        <v>-222.4</v>
      </c>
      <c r="E45" s="8" t="n">
        <v>-189.2</v>
      </c>
    </row>
    <row r="46">
      <c r="A46" s="4" t="inlineStr">
        <is>
          <t>Finite-Lived Intangible Assets, Net</t>
        </is>
      </c>
      <c r="B46" s="4" t="inlineStr">
        <is>
          <t>[2]</t>
        </is>
      </c>
      <c r="D46" s="8" t="n">
        <v>79.3</v>
      </c>
      <c r="E46" s="8" t="n">
        <v>100.7</v>
      </c>
    </row>
    <row r="47">
      <c r="A47" s="4" t="inlineStr">
        <is>
          <t>Reacquired License Rights [Member]</t>
        </is>
      </c>
    </row>
    <row r="48">
      <c r="A48" s="3" t="inlineStr">
        <is>
          <t>Intangible Assets [Line Items]</t>
        </is>
      </c>
    </row>
    <row r="49">
      <c r="A49" s="4" t="inlineStr">
        <is>
          <t>Finite-Lived Intangible Assets, Gross</t>
        </is>
      </c>
      <c r="D49" s="8" t="n">
        <v>511.2</v>
      </c>
      <c r="E49" s="8" t="n">
        <v>502.5</v>
      </c>
    </row>
    <row r="50">
      <c r="A50" s="4" t="inlineStr">
        <is>
          <t>Finite-Lived Intangible Assets, Accumulated Amortization</t>
        </is>
      </c>
      <c r="D50" s="6" t="n">
        <v>-181</v>
      </c>
      <c r="E50" s="8" t="n">
        <v>-161.9</v>
      </c>
    </row>
    <row r="51">
      <c r="A51" s="4" t="inlineStr">
        <is>
          <t>Finite-Lived Intangible Assets, Net</t>
        </is>
      </c>
      <c r="D51" s="8" t="n">
        <v>330.2</v>
      </c>
      <c r="E51" s="8" t="n">
        <v>340.6</v>
      </c>
    </row>
    <row r="52">
      <c r="A52" s="4" t="inlineStr">
        <is>
          <t>Australia Acquisition [Member] | Reacquired License Rights [Member]</t>
        </is>
      </c>
    </row>
    <row r="53">
      <c r="A53" s="3" t="inlineStr">
        <is>
          <t>Finite-Lived Intangible Assets, Future Amortization Expense [Abstract]</t>
        </is>
      </c>
    </row>
    <row r="54">
      <c r="A54" s="4" t="inlineStr">
        <is>
          <t>Discount Rate for Estimated Future Operating Cash Flows</t>
        </is>
      </c>
      <c r="C54" s="4" t="inlineStr">
        <is>
          <t>10.00%</t>
        </is>
      </c>
    </row>
    <row r="55">
      <c r="A55" s="4" t="inlineStr">
        <is>
          <t>Fair Value, Nonrecurring [Member] | Customer Relationships [Member] | Goodwill and Other Intangible Assets Impairments [Member]</t>
        </is>
      </c>
    </row>
    <row r="56">
      <c r="A56" s="3" t="inlineStr">
        <is>
          <t>Finite-Lived Intangible Assets, Future Amortization Expense [Abstract]</t>
        </is>
      </c>
    </row>
    <row r="57">
      <c r="A57" s="4" t="inlineStr">
        <is>
          <t>Impairment of Intangible Assets, Finite-lived</t>
        </is>
      </c>
      <c r="C57" s="7" t="n">
        <v>7.3</v>
      </c>
    </row>
    <row r="58">
      <c r="A58" s="4" t="inlineStr">
        <is>
          <t>Fair Value, Nonrecurring [Member] | Customer Relationships [Member] | Fair Value, Inputs, Level 3 [Member]</t>
        </is>
      </c>
    </row>
    <row r="59">
      <c r="A59" s="3" t="inlineStr">
        <is>
          <t>Finite-Lived Intangible Assets, Future Amortization Expense [Abstract]</t>
        </is>
      </c>
    </row>
    <row r="60">
      <c r="A60" s="4" t="inlineStr">
        <is>
          <t>Total Assets, Fair Value</t>
        </is>
      </c>
      <c r="C60" s="6" t="n">
        <v>0</v>
      </c>
    </row>
    <row r="61">
      <c r="A61" s="4" t="inlineStr">
        <is>
          <t>Perpetual License Rights [Member]</t>
        </is>
      </c>
    </row>
    <row r="62">
      <c r="A62" s="3" t="inlineStr">
        <is>
          <t>Intangible Assets [Line Items]</t>
        </is>
      </c>
    </row>
    <row r="63">
      <c r="A63" s="4" t="inlineStr">
        <is>
          <t>Noncash Impairment Charges</t>
        </is>
      </c>
      <c r="C63" s="8" t="n">
        <v>116.4</v>
      </c>
      <c r="D63" s="8" t="n">
        <v>116.4</v>
      </c>
      <c r="E63" s="7" t="n">
        <v>116.4</v>
      </c>
    </row>
    <row r="64">
      <c r="A64" s="4" t="inlineStr">
        <is>
          <t>Perpetual License Rights [Member] | Other Intangible Assets</t>
        </is>
      </c>
    </row>
    <row r="65">
      <c r="A65" s="3" t="inlineStr">
        <is>
          <t>Finite-Lived Intangible Assets, Future Amortization Expense [Abstract]</t>
        </is>
      </c>
    </row>
    <row r="66">
      <c r="A66" s="4" t="inlineStr">
        <is>
          <t>Percentage of goodwill fair value in excess of carrying amount</t>
        </is>
      </c>
      <c r="E66" s="4" t="inlineStr">
        <is>
          <t>3.00%</t>
        </is>
      </c>
    </row>
    <row r="67">
      <c r="A67" s="4" t="inlineStr">
        <is>
          <t>Perpetual License Rights [Member] | Fair Value, Nonrecurring [Member]</t>
        </is>
      </c>
    </row>
    <row r="68">
      <c r="A68" s="3" t="inlineStr">
        <is>
          <t>Intangible Assets [Line Items]</t>
        </is>
      </c>
    </row>
    <row r="69">
      <c r="A69" s="4" t="inlineStr">
        <is>
          <t>Noncash Impairment Charges</t>
        </is>
      </c>
      <c r="E69" s="7" t="n">
        <v>116.4</v>
      </c>
    </row>
    <row r="70">
      <c r="A70" s="3" t="inlineStr">
        <is>
          <t>Finite-Lived Intangible Assets, Future Amortization Expense [Abstract]</t>
        </is>
      </c>
    </row>
    <row r="71">
      <c r="A71" s="4" t="inlineStr">
        <is>
          <t>Total Assets, Fair Value</t>
        </is>
      </c>
      <c r="E71" s="8" t="n">
        <v>87.40000000000001</v>
      </c>
    </row>
    <row r="72">
      <c r="A72" s="4" t="inlineStr">
        <is>
          <t>Perpetual License Rights [Member] | Fair Value, Nonrecurring [Member] | Other noncash loss, net [Member]</t>
        </is>
      </c>
    </row>
    <row r="73">
      <c r="A73" s="3" t="inlineStr">
        <is>
          <t>Intangible Assets [Line Items]</t>
        </is>
      </c>
    </row>
    <row r="74">
      <c r="A74" s="4" t="inlineStr">
        <is>
          <t>Noncash Impairment Charges</t>
        </is>
      </c>
      <c r="E74" s="8" t="n">
        <v>116.4</v>
      </c>
    </row>
    <row r="75">
      <c r="A75" s="4" t="inlineStr">
        <is>
          <t>Customer-Related Intangible Assets [Member]</t>
        </is>
      </c>
    </row>
    <row r="76">
      <c r="A76" s="3" t="inlineStr">
        <is>
          <t>Intangible Assets [Line Items]</t>
        </is>
      </c>
    </row>
    <row r="77">
      <c r="A77" s="4" t="inlineStr">
        <is>
          <t>Disposal Group, Including Discontinued Operation, Intangible Assets</t>
        </is>
      </c>
      <c r="E77" s="8" t="n">
        <v>7.9</v>
      </c>
    </row>
    <row r="78">
      <c r="A78" s="4" t="inlineStr">
        <is>
          <t>Tradenames</t>
        </is>
      </c>
    </row>
    <row r="79">
      <c r="A79" s="3" t="inlineStr">
        <is>
          <t>Finite-Lived Intangible Assets, Future Amortization Expense [Abstract]</t>
        </is>
      </c>
    </row>
    <row r="80">
      <c r="A80" s="4" t="inlineStr">
        <is>
          <t>Impairment of Intangible Assets, Indefinite-lived (Excluding Goodwill)</t>
        </is>
      </c>
      <c r="D80" s="8" t="n">
        <v>47.2</v>
      </c>
    </row>
    <row r="81">
      <c r="A81" s="4" t="inlineStr">
        <is>
          <t>Tradenames | Fair Value, Nonrecurring [Member]</t>
        </is>
      </c>
    </row>
    <row r="82">
      <c r="A82" s="3" t="inlineStr">
        <is>
          <t>Finite-Lived Intangible Assets, Future Amortization Expense [Abstract]</t>
        </is>
      </c>
    </row>
    <row r="83">
      <c r="A83" s="4" t="inlineStr">
        <is>
          <t>Impairment of Intangible Assets, Indefinite-lived (Excluding Goodwill)</t>
        </is>
      </c>
      <c r="C83" s="8" t="n">
        <v>47.2</v>
      </c>
      <c r="D83" s="8" t="n">
        <v>47.2</v>
      </c>
    </row>
    <row r="84">
      <c r="A84" s="4" t="inlineStr">
        <is>
          <t>Total Assets, Fair Value</t>
        </is>
      </c>
      <c r="D84" s="8" t="n">
        <v>48.7</v>
      </c>
    </row>
    <row r="85">
      <c r="A85" s="4" t="inlineStr">
        <is>
          <t>Tradenames | Fair Value, Nonrecurring [Member] | Fair Value, Inputs, Level 3 [Member]</t>
        </is>
      </c>
    </row>
    <row r="86">
      <c r="A86" s="3" t="inlineStr">
        <is>
          <t>Finite-Lived Intangible Assets, Future Amortization Expense [Abstract]</t>
        </is>
      </c>
    </row>
    <row r="87">
      <c r="A87" s="4" t="inlineStr">
        <is>
          <t>Total Assets, Fair Value</t>
        </is>
      </c>
      <c r="D87" s="8" t="n">
        <v>48.7</v>
      </c>
    </row>
    <row r="88">
      <c r="A88" s="4" t="inlineStr">
        <is>
          <t>Tradenames | Fair Value, Nonrecurring [Member] | ARROW tradename</t>
        </is>
      </c>
    </row>
    <row r="89">
      <c r="A89" s="3" t="inlineStr">
        <is>
          <t>Finite-Lived Intangible Assets, Future Amortization Expense [Abstract]</t>
        </is>
      </c>
    </row>
    <row r="90">
      <c r="A90" s="4" t="inlineStr">
        <is>
          <t>Impairment of Intangible Assets, Indefinite-lived (Excluding Goodwill)</t>
        </is>
      </c>
      <c r="C90" s="8" t="n">
        <v>35.6</v>
      </c>
    </row>
    <row r="91">
      <c r="A91" s="4" t="inlineStr">
        <is>
          <t>Tradenames</t>
        </is>
      </c>
      <c r="C91" s="8" t="n">
        <v>78.90000000000001</v>
      </c>
    </row>
    <row r="92">
      <c r="A92" s="4" t="inlineStr">
        <is>
          <t>Total Assets, Fair Value</t>
        </is>
      </c>
      <c r="C92" s="8" t="n">
        <v>43.3</v>
      </c>
    </row>
    <row r="93">
      <c r="A93" s="4" t="inlineStr">
        <is>
          <t>Tradenames | Fair Value, Nonrecurring [Member] | Geoffrey Beene tradename</t>
        </is>
      </c>
    </row>
    <row r="94">
      <c r="A94" s="3" t="inlineStr">
        <is>
          <t>Finite-Lived Intangible Assets, Future Amortization Expense [Abstract]</t>
        </is>
      </c>
    </row>
    <row r="95">
      <c r="A95" s="4" t="inlineStr">
        <is>
          <t>Impairment of Intangible Assets, Indefinite-lived (Excluding Goodwill)</t>
        </is>
      </c>
      <c r="C95" s="8" t="n">
        <v>11.6</v>
      </c>
    </row>
    <row r="96">
      <c r="A96" s="4" t="inlineStr">
        <is>
          <t>Tradenames</t>
        </is>
      </c>
      <c r="C96" s="6" t="n">
        <v>17</v>
      </c>
    </row>
    <row r="97">
      <c r="A97" s="4" t="inlineStr">
        <is>
          <t>Total Assets, Fair Value</t>
        </is>
      </c>
      <c r="C97" s="8" t="n">
        <v>5.4</v>
      </c>
    </row>
    <row r="98">
      <c r="A98" s="4" t="inlineStr">
        <is>
          <t>Other Intangible Assets | Fair Value, Nonrecurring [Member]</t>
        </is>
      </c>
    </row>
    <row r="99">
      <c r="A99" s="3" t="inlineStr">
        <is>
          <t>Finite-Lived Intangible Assets, Future Amortization Expense [Abstract]</t>
        </is>
      </c>
    </row>
    <row r="100">
      <c r="A100" s="4" t="inlineStr">
        <is>
          <t>Impairment of Intangible Assets, Finite-lived</t>
        </is>
      </c>
      <c r="D100" s="8" t="n">
        <v>7.3</v>
      </c>
    </row>
    <row r="101">
      <c r="A101" s="4" t="inlineStr">
        <is>
          <t>Other Intangible Assets | Fair Value, Nonrecurring [Member] | Fair Value, Inputs, Level 3 [Member]</t>
        </is>
      </c>
    </row>
    <row r="102">
      <c r="A102" s="3" t="inlineStr">
        <is>
          <t>Finite-Lived Intangible Assets, Future Amortization Expense [Abstract]</t>
        </is>
      </c>
    </row>
    <row r="103">
      <c r="A103" s="4" t="inlineStr">
        <is>
          <t>Total Assets, Fair Value</t>
        </is>
      </c>
      <c r="D103" s="6" t="n">
        <v>0</v>
      </c>
      <c r="E103" s="8" t="n">
        <v>87.40000000000001</v>
      </c>
    </row>
    <row r="104">
      <c r="A104" s="4" t="inlineStr">
        <is>
          <t>Long-lived Assets, Other [Member] | Fair Value, Nonrecurring [Member]</t>
        </is>
      </c>
    </row>
    <row r="105">
      <c r="A105" s="3" t="inlineStr">
        <is>
          <t>Intangible Assets [Line Items]</t>
        </is>
      </c>
    </row>
    <row r="106">
      <c r="A106" s="4" t="inlineStr">
        <is>
          <t>Noncash Impairment Charges</t>
        </is>
      </c>
      <c r="D106" s="8" t="n">
        <v>1027.7</v>
      </c>
      <c r="E106" s="8" t="n">
        <v>226.3</v>
      </c>
    </row>
    <row r="107">
      <c r="A107" s="4" t="inlineStr">
        <is>
          <t>Heritage Brands Wholesale [Member] | Fair Value, Nonrecurring [Member] | Customer Relationships [Member]</t>
        </is>
      </c>
    </row>
    <row r="108">
      <c r="A108" s="3" t="inlineStr">
        <is>
          <t>Finite-Lived Intangible Assets, Future Amortization Expense [Abstract]</t>
        </is>
      </c>
    </row>
    <row r="109">
      <c r="A109" s="4" t="inlineStr">
        <is>
          <t>Impairment of Intangible Assets, Finite-lived</t>
        </is>
      </c>
      <c r="C109" s="8" t="n">
        <v>4.7</v>
      </c>
    </row>
    <row r="110">
      <c r="A110" s="4" t="inlineStr">
        <is>
          <t>Heritage Brands Wholesale [Member] | Long-lived Assets, Other [Member] | Fair Value, Nonrecurring [Member]</t>
        </is>
      </c>
    </row>
    <row r="111">
      <c r="A111" s="3" t="inlineStr">
        <is>
          <t>Intangible Assets [Line Items]</t>
        </is>
      </c>
    </row>
    <row r="112">
      <c r="A112" s="4" t="inlineStr">
        <is>
          <t>Noncash Impairment Charges</t>
        </is>
      </c>
      <c r="D112" s="8" t="n">
        <v>249.6</v>
      </c>
      <c r="E112" s="8" t="n">
        <v>118.6</v>
      </c>
      <c r="F112" s="7" t="n">
        <v>2.5</v>
      </c>
    </row>
    <row r="113">
      <c r="A113" s="4" t="inlineStr">
        <is>
          <t>Calvin Klein North America [Member] | Fair Value, Nonrecurring [Member] | Customer Relationships [Member]</t>
        </is>
      </c>
    </row>
    <row r="114">
      <c r="A114" s="3" t="inlineStr">
        <is>
          <t>Finite-Lived Intangible Assets, Future Amortization Expense [Abstract]</t>
        </is>
      </c>
    </row>
    <row r="115">
      <c r="A115" s="4" t="inlineStr">
        <is>
          <t>Impairment of Intangible Assets, Finite-lived</t>
        </is>
      </c>
      <c r="C115" s="7" t="n">
        <v>2.6</v>
      </c>
    </row>
    <row r="116">
      <c r="A116" s="4" t="inlineStr">
        <is>
          <t>Calvin Klein North America [Member] | Long-lived Assets, Other [Member] | Fair Value, Nonrecurring [Member]</t>
        </is>
      </c>
    </row>
    <row r="117">
      <c r="A117" s="3" t="inlineStr">
        <is>
          <t>Intangible Assets [Line Items]</t>
        </is>
      </c>
    </row>
    <row r="118">
      <c r="A118" s="4" t="inlineStr">
        <is>
          <t>Noncash Impairment Charges</t>
        </is>
      </c>
      <c r="D118" s="8" t="n">
        <v>304.1</v>
      </c>
      <c r="E118" s="8" t="n">
        <v>37.4</v>
      </c>
      <c r="F118" s="8" t="n">
        <v>5.1</v>
      </c>
    </row>
    <row r="119">
      <c r="A119" s="4" t="inlineStr">
        <is>
          <t>Calvin Klein International [Member] | Long-lived Assets, Other [Member] | Fair Value, Nonrecurring [Member]</t>
        </is>
      </c>
    </row>
    <row r="120">
      <c r="A120" s="3" t="inlineStr">
        <is>
          <t>Intangible Assets [Line Items]</t>
        </is>
      </c>
    </row>
    <row r="121">
      <c r="A121" s="4" t="inlineStr">
        <is>
          <t>Noncash Impairment Charges</t>
        </is>
      </c>
      <c r="D121" s="7" t="n">
        <v>414.7</v>
      </c>
      <c r="E121" s="8" t="n">
        <v>13.1</v>
      </c>
      <c r="F121" s="7" t="n">
        <v>8.5</v>
      </c>
    </row>
    <row r="122">
      <c r="A122" s="4" t="inlineStr">
        <is>
          <t>Disposal Group, Held-for-sale, Not Discontinued Operations [Member]</t>
        </is>
      </c>
    </row>
    <row r="123">
      <c r="A123" s="3" t="inlineStr">
        <is>
          <t>Intangible Assets [Line Items]</t>
        </is>
      </c>
    </row>
    <row r="124">
      <c r="A124" s="4" t="inlineStr">
        <is>
          <t>Disposal Group, Including Discontinued Operation, Intangible Assets</t>
        </is>
      </c>
      <c r="E124" s="7" t="n">
        <v>95.3</v>
      </c>
    </row>
    <row r="125"/>
    <row r="126">
      <c r="A126" s="4" t="inlineStr">
        <is>
          <t>[1]</t>
        </is>
      </c>
      <c r="B126" s="4" t="inlineStr">
        <is>
          <t xml:space="preserve">The change from February 2, 2020 to January 31, 2021 included $47.2 million of noncash impairment charges in the first quarter of 2020 to write down the ARROW and Geoffrey Beene </t>
        </is>
      </c>
    </row>
    <row r="127">
      <c r="A127" s="4" t="inlineStr">
        <is>
          <t>[2]</t>
        </is>
      </c>
      <c r="B127" s="4" t="inlineStr">
        <is>
          <t>The change from February 2, 2020 to January 31, 2021 included $7.3 million of noncash impairment charges in the first quarter of 2020 to write down certain finite-lived intangible assets to a fair value of zero. Please see the section “Goodwill and Other Intangible Assets Impairment Testing” below for further discussion.</t>
        </is>
      </c>
    </row>
  </sheetData>
  <mergeCells count="5">
    <mergeCell ref="A1:B2"/>
    <mergeCell ref="D1:F1"/>
    <mergeCell ref="A125:E125"/>
    <mergeCell ref="B126:E126"/>
    <mergeCell ref="B127:E1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EBT Short-Term Lines of Credit, Overdraft Facilities, Senior Secured Credit Facilities and Short-Term Revolving Credit Facilities (Details) - USD ($) $ in Millions</t>
        </is>
      </c>
      <c r="B1" s="2" t="inlineStr">
        <is>
          <t>Apr. 08, 2020</t>
        </is>
      </c>
      <c r="C1" s="2" t="inlineStr">
        <is>
          <t>Apr. 29, 2019</t>
        </is>
      </c>
      <c r="D1" s="2" t="inlineStr">
        <is>
          <t>May 03, 2020</t>
        </is>
      </c>
      <c r="E1" s="2" t="inlineStr">
        <is>
          <t>Jan. 31, 2021</t>
        </is>
      </c>
      <c r="F1" s="2" t="inlineStr">
        <is>
          <t>Aug. 01, 2021</t>
        </is>
      </c>
      <c r="G1" s="2" t="inlineStr">
        <is>
          <t>Feb. 02, 2020</t>
        </is>
      </c>
    </row>
    <row r="2">
      <c r="A2" s="4" t="inlineStr">
        <is>
          <t>2019 Facilities [Member]</t>
        </is>
      </c>
    </row>
    <row r="3">
      <c r="A3" s="3" t="inlineStr">
        <is>
          <t>Line of Credit Facility [Line Items]</t>
        </is>
      </c>
    </row>
    <row r="4">
      <c r="A4" s="4" t="inlineStr">
        <is>
          <t>Line of credit facility, amount outstanding</t>
        </is>
      </c>
      <c r="E4" s="5" t="n">
        <v>0</v>
      </c>
      <c r="G4" s="5" t="n">
        <v>0</v>
      </c>
    </row>
    <row r="5">
      <c r="A5" s="4" t="inlineStr">
        <is>
          <t>Maximum amount of borrowings outstanding during the period</t>
        </is>
      </c>
      <c r="D5" s="7" t="n">
        <v>745.7</v>
      </c>
    </row>
    <row r="6">
      <c r="A6" s="4" t="inlineStr">
        <is>
          <t>Repayments of Lines of Credit</t>
        </is>
      </c>
      <c r="D6" s="8" t="n">
        <v>577.7</v>
      </c>
    </row>
    <row r="7">
      <c r="A7" s="4" t="inlineStr">
        <is>
          <t>Letters of Credit Outstanding, Amount</t>
        </is>
      </c>
      <c r="E7" s="8" t="n">
        <v>17.9</v>
      </c>
    </row>
    <row r="8">
      <c r="A8" s="4" t="inlineStr">
        <is>
          <t>Line of Credit Foreign Facilities [Member]</t>
        </is>
      </c>
    </row>
    <row r="9">
      <c r="A9" s="3" t="inlineStr">
        <is>
          <t>Line of Credit Facility [Line Items]</t>
        </is>
      </c>
    </row>
    <row r="10">
      <c r="A10" s="4" t="inlineStr">
        <is>
          <t>Line of credit facility, aggregate maximum borrowing capacity</t>
        </is>
      </c>
      <c r="E10" s="8" t="n">
        <v>250.5</v>
      </c>
    </row>
    <row r="11">
      <c r="A11" s="4" t="inlineStr">
        <is>
          <t>Line of credit facility, amount outstanding</t>
        </is>
      </c>
      <c r="E11" s="6" t="n">
        <v>0</v>
      </c>
      <c r="G11" s="7" t="n">
        <v>49.6</v>
      </c>
    </row>
    <row r="12">
      <c r="A12" s="4" t="inlineStr">
        <is>
          <t>Short-term debt, weighted average interest rate</t>
        </is>
      </c>
      <c r="G12" s="4" t="inlineStr">
        <is>
          <t>2.56%</t>
        </is>
      </c>
    </row>
    <row r="13">
      <c r="A13" s="4" t="inlineStr">
        <is>
          <t>Maximum amount of borrowings outstanding during the period</t>
        </is>
      </c>
      <c r="E13" s="8" t="n">
        <v>97.09999999999999</v>
      </c>
    </row>
    <row r="14">
      <c r="A14" s="4" t="inlineStr">
        <is>
          <t>Commercial Paper [Member]</t>
        </is>
      </c>
    </row>
    <row r="15">
      <c r="A15" s="3" t="inlineStr">
        <is>
          <t>Line of Credit Facility [Line Items]</t>
        </is>
      </c>
    </row>
    <row r="16">
      <c r="A16" s="4" t="inlineStr">
        <is>
          <t>Line of credit facility, amount outstanding</t>
        </is>
      </c>
      <c r="E16" s="6" t="n">
        <v>0</v>
      </c>
      <c r="G16" s="5" t="n">
        <v>0</v>
      </c>
    </row>
    <row r="17">
      <c r="A17" s="4" t="inlineStr">
        <is>
          <t>Maximum amount of borrowings outstanding during the period</t>
        </is>
      </c>
      <c r="E17" s="5" t="n">
        <v>165</v>
      </c>
    </row>
    <row r="18">
      <c r="A18" s="4" t="inlineStr">
        <is>
          <t>Debt Instrument, Term</t>
        </is>
      </c>
      <c r="E18" s="4" t="inlineStr">
        <is>
          <t>397 days</t>
        </is>
      </c>
    </row>
    <row r="19">
      <c r="A19" s="4" t="inlineStr">
        <is>
          <t>2020 Facility [Member]</t>
        </is>
      </c>
    </row>
    <row r="20">
      <c r="A20" s="3" t="inlineStr">
        <is>
          <t>Line of Credit Facility [Line Items]</t>
        </is>
      </c>
    </row>
    <row r="21">
      <c r="A21" s="4" t="inlineStr">
        <is>
          <t>Line of credit facility, amount outstanding</t>
        </is>
      </c>
      <c r="E21" s="5" t="n">
        <v>0</v>
      </c>
    </row>
    <row r="22">
      <c r="A22" s="4" t="inlineStr">
        <is>
          <t>Maximum Amount of Commitment Increase</t>
        </is>
      </c>
      <c r="B22" s="5" t="n">
        <v>100</v>
      </c>
    </row>
    <row r="23">
      <c r="A23" s="4" t="inlineStr">
        <is>
          <t>Payments of Debt Issuance Costs</t>
        </is>
      </c>
      <c r="B23" s="6" t="n">
        <v>2</v>
      </c>
    </row>
    <row r="24">
      <c r="A24" s="4" t="inlineStr">
        <is>
          <t>Outside of 2019 Facilities [Member]</t>
        </is>
      </c>
    </row>
    <row r="25">
      <c r="A25" s="3" t="inlineStr">
        <is>
          <t>Line of Credit Facility [Line Items]</t>
        </is>
      </c>
    </row>
    <row r="26">
      <c r="A26" s="4" t="inlineStr">
        <is>
          <t>Letters of Credit Outstanding, Amount</t>
        </is>
      </c>
      <c r="E26" s="7" t="n">
        <v>50.9</v>
      </c>
    </row>
    <row r="27">
      <c r="A27" s="4" t="inlineStr">
        <is>
          <t>United States of America, Dollars | Commercial Paper [Member]</t>
        </is>
      </c>
    </row>
    <row r="28">
      <c r="A28" s="3" t="inlineStr">
        <is>
          <t>Line of Credit Facility [Line Items]</t>
        </is>
      </c>
    </row>
    <row r="29">
      <c r="A29" s="4" t="inlineStr">
        <is>
          <t>Line of credit facility, aggregate maximum borrowing capacity</t>
        </is>
      </c>
      <c r="C29" s="5" t="n">
        <v>675</v>
      </c>
    </row>
    <row r="30">
      <c r="A30" s="4" t="inlineStr">
        <is>
          <t>United States of America, Dollars | Commercial Paper and 2019 Facilities [Member]</t>
        </is>
      </c>
    </row>
    <row r="31">
      <c r="A31" s="3" t="inlineStr">
        <is>
          <t>Line of Credit Facility [Line Items]</t>
        </is>
      </c>
    </row>
    <row r="32">
      <c r="A32" s="4" t="inlineStr">
        <is>
          <t>Line of credit facility, aggregate maximum borrowing capacity</t>
        </is>
      </c>
      <c r="C32" s="6" t="n">
        <v>675</v>
      </c>
    </row>
    <row r="33">
      <c r="A33" s="4" t="inlineStr">
        <is>
          <t>Maximum amount of borrowings outstanding during the period</t>
        </is>
      </c>
      <c r="D33" s="8" t="n">
        <v>659.9</v>
      </c>
    </row>
    <row r="34">
      <c r="A34" s="4" t="inlineStr">
        <is>
          <t>Repayments of Lines of Credit</t>
        </is>
      </c>
      <c r="D34" s="7" t="n">
        <v>449.6</v>
      </c>
    </row>
    <row r="35">
      <c r="A35" s="4" t="inlineStr">
        <is>
          <t>United States of America, Dollars | 2020 Facility [Member]</t>
        </is>
      </c>
    </row>
    <row r="36">
      <c r="A36" s="3" t="inlineStr">
        <is>
          <t>Line of Credit Facility [Line Items]</t>
        </is>
      </c>
    </row>
    <row r="37">
      <c r="A37" s="4" t="inlineStr">
        <is>
          <t>Line of credit facility, aggregate maximum borrowing capacity</t>
        </is>
      </c>
      <c r="B37" s="5" t="n">
        <v>275</v>
      </c>
    </row>
    <row r="38">
      <c r="A38" s="4" t="inlineStr">
        <is>
          <t>United States of America, Dollars | 2020 Facility [Member] | One Month Adjusted Eurocurrency Rate Loan [Member]</t>
        </is>
      </c>
    </row>
    <row r="39">
      <c r="A39" s="3" t="inlineStr">
        <is>
          <t>Line of Credit Facility [Line Items]</t>
        </is>
      </c>
    </row>
    <row r="40">
      <c r="A40" s="4" t="inlineStr">
        <is>
          <t>Debt Instrument, Basis Spread on Variable Rate</t>
        </is>
      </c>
      <c r="E40" s="4" t="inlineStr">
        <is>
          <t>2.25%</t>
        </is>
      </c>
    </row>
    <row r="41">
      <c r="A41" s="4" t="inlineStr">
        <is>
          <t>United States of America, Dollars | 2020 Facility [Member] | Base Rate [Member]</t>
        </is>
      </c>
    </row>
    <row r="42">
      <c r="A42" s="3" t="inlineStr">
        <is>
          <t>Line of Credit Facility [Line Items]</t>
        </is>
      </c>
    </row>
    <row r="43">
      <c r="A43" s="4" t="inlineStr">
        <is>
          <t>Debt Instrument, Basis Spread on Variable Rate</t>
        </is>
      </c>
      <c r="E43" s="4" t="inlineStr">
        <is>
          <t>1.25%</t>
        </is>
      </c>
    </row>
    <row r="44">
      <c r="A44" s="4" t="inlineStr">
        <is>
          <t>2019 Facilities [Member]</t>
        </is>
      </c>
    </row>
    <row r="45">
      <c r="A45" s="3" t="inlineStr">
        <is>
          <t>Line of Credit Facility [Line Items]</t>
        </is>
      </c>
    </row>
    <row r="46">
      <c r="A46" s="4" t="inlineStr">
        <is>
          <t>Maximum Amount of Commitment Increase</t>
        </is>
      </c>
      <c r="C46" s="6" t="n">
        <v>1500</v>
      </c>
    </row>
    <row r="47">
      <c r="A47" s="4" t="inlineStr">
        <is>
          <t>Payments of Debt Issuance Costs</t>
        </is>
      </c>
      <c r="C47" s="7" t="n">
        <v>10.4</v>
      </c>
    </row>
    <row r="48">
      <c r="A48" s="4" t="inlineStr">
        <is>
          <t>2019 Facilities [Member] | Base Rate [Member]</t>
        </is>
      </c>
    </row>
    <row r="49">
      <c r="A49" s="3" t="inlineStr">
        <is>
          <t>Line of Credit Facility [Line Items]</t>
        </is>
      </c>
    </row>
    <row r="50">
      <c r="A50" s="4" t="inlineStr">
        <is>
          <t>Debt Instrument, Basis Spread on Variable Rate</t>
        </is>
      </c>
      <c r="F50" s="4" t="inlineStr">
        <is>
          <t>0.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DEBT Schedule of Mandatory Long-Term Debt Repayments (Details) $ in Millions</t>
        </is>
      </c>
      <c r="B1" s="2" t="inlineStr">
        <is>
          <t>Jan. 31, 2021USD ($)</t>
        </is>
      </c>
      <c r="C1" s="2" t="inlineStr">
        <is>
          <t>[1]</t>
        </is>
      </c>
    </row>
    <row r="2">
      <c r="A2" s="3" t="inlineStr">
        <is>
          <t>Debt Instrument [Line Items]</t>
        </is>
      </c>
    </row>
    <row r="3">
      <c r="A3" s="4" t="inlineStr">
        <is>
          <t>Mandatory long-term debt repayment, 2021</t>
        </is>
      </c>
      <c r="B3" s="7" t="n">
        <v>41.1</v>
      </c>
    </row>
    <row r="4">
      <c r="A4" s="4" t="inlineStr">
        <is>
          <t>Mandatory long-term debt repayment, 2022</t>
        </is>
      </c>
      <c r="B4" s="8" t="n">
        <v>106.3</v>
      </c>
    </row>
    <row r="5">
      <c r="A5" s="4" t="inlineStr">
        <is>
          <t>Mandatory long-term debt repayment, 2023</t>
        </is>
      </c>
      <c r="B5" s="8" t="n">
        <v>227.5</v>
      </c>
    </row>
    <row r="6">
      <c r="A6" s="4" t="inlineStr">
        <is>
          <t>Mandatory long-term debt repayment, 2024</t>
        </is>
      </c>
      <c r="B6" s="8" t="n">
        <v>1975.9</v>
      </c>
    </row>
    <row r="7">
      <c r="A7" s="4" t="inlineStr">
        <is>
          <t>Mandatory long-term debt repayment, 2025</t>
        </is>
      </c>
      <c r="B7" s="5" t="n">
        <v>500</v>
      </c>
    </row>
    <row r="8"/>
    <row r="9">
      <c r="A9" s="4" t="inlineStr">
        <is>
          <t>[1]</t>
        </is>
      </c>
      <c r="B9" s="4" t="inlineStr">
        <is>
          <t>A portion of the Company’s mandatory long-term debt repayments are denominated in euros and subject to changes in the exchange rate of the United States dollar against the euro.</t>
        </is>
      </c>
    </row>
  </sheetData>
  <mergeCells count="8">
    <mergeCell ref="B2:C2"/>
    <mergeCell ref="B3:C3"/>
    <mergeCell ref="B4:C4"/>
    <mergeCell ref="B5:C5"/>
    <mergeCell ref="B6:C6"/>
    <mergeCell ref="B7:C7"/>
    <mergeCell ref="A8:C8"/>
    <mergeCell ref="B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V1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14" customWidth="1" min="8" max="8"/>
    <col width="14" customWidth="1" min="9" max="9"/>
    <col width="21" customWidth="1" min="10" max="10"/>
    <col width="13" customWidth="1" min="11" max="11"/>
    <col width="21" customWidth="1" min="12" max="12"/>
    <col width="21" customWidth="1" min="13" max="13"/>
    <col width="14" customWidth="1" min="14" max="14"/>
    <col width="14" customWidth="1" min="15" max="15"/>
    <col width="21" customWidth="1" min="16" max="16"/>
    <col width="21" customWidth="1" min="17" max="17"/>
    <col width="21" customWidth="1" min="18" max="18"/>
    <col width="21" customWidth="1" min="19" max="19"/>
    <col width="21" customWidth="1" min="20" max="20"/>
    <col width="20" customWidth="1" min="21" max="21"/>
    <col width="20" customWidth="1" min="22" max="22"/>
  </cols>
  <sheetData>
    <row r="1">
      <c r="A1" s="1" t="inlineStr">
        <is>
          <t>DEBT Schedule of Long Term Debt Instruments (Details) € in Millions, $ in Millions, $ in Millions</t>
        </is>
      </c>
      <c r="C1" s="2" t="inlineStr">
        <is>
          <t>Jul. 10, 2020USD ($)</t>
        </is>
      </c>
      <c r="D1" s="2" t="inlineStr">
        <is>
          <t>Apr. 24, 2020USD ($)</t>
        </is>
      </c>
      <c r="E1" s="2" t="inlineStr">
        <is>
          <t>Apr. 24, 2020EUR (€)</t>
        </is>
      </c>
      <c r="F1" s="2" t="inlineStr">
        <is>
          <t>Apr. 08, 2020USD ($)</t>
        </is>
      </c>
      <c r="G1" s="2" t="inlineStr">
        <is>
          <t>Apr. 29, 2019USD ($)</t>
        </is>
      </c>
      <c r="H1" s="2" t="inlineStr">
        <is>
          <t>Jun. 30, 2023</t>
        </is>
      </c>
      <c r="I1" s="2" t="inlineStr">
        <is>
          <t>Jun. 30, 2022</t>
        </is>
      </c>
      <c r="J1" s="2" t="inlineStr">
        <is>
          <t>Jan. 31, 2021USD ($)</t>
        </is>
      </c>
      <c r="L1" s="2" t="inlineStr">
        <is>
          <t>Feb. 02, 2020USD ($)</t>
        </is>
      </c>
      <c r="M1" s="2" t="inlineStr">
        <is>
          <t>Feb. 03, 2019USD ($)</t>
        </is>
      </c>
      <c r="N1" s="2" t="inlineStr">
        <is>
          <t>Aug. 01, 2021</t>
        </is>
      </c>
      <c r="O1" s="2" t="inlineStr">
        <is>
          <t>Jun. 30, 2021</t>
        </is>
      </c>
      <c r="P1" s="2" t="inlineStr">
        <is>
          <t>Jan. 31, 2021EUR (€)</t>
        </is>
      </c>
      <c r="Q1" s="2" t="inlineStr">
        <is>
          <t>Jun. 03, 2020USD ($)</t>
        </is>
      </c>
      <c r="R1" s="2" t="inlineStr">
        <is>
          <t>Apr. 29, 2019EUR (€)</t>
        </is>
      </c>
      <c r="S1" s="2" t="inlineStr">
        <is>
          <t>Apr. 29, 2019CAD ($)</t>
        </is>
      </c>
      <c r="T1" s="2" t="inlineStr">
        <is>
          <t>Jun. 20, 2016EUR (€)</t>
        </is>
      </c>
      <c r="U1" s="2" t="inlineStr">
        <is>
          <t>May 19, 2016USD ($)</t>
        </is>
      </c>
      <c r="V1" s="2" t="inlineStr">
        <is>
          <t>May 19, 2016EUR (€)</t>
        </is>
      </c>
    </row>
    <row r="2">
      <c r="A2" s="3" t="inlineStr">
        <is>
          <t>Debt Instrument [Line Items]</t>
        </is>
      </c>
    </row>
    <row r="3">
      <c r="A3" s="4" t="inlineStr">
        <is>
          <t>Long-term debt</t>
        </is>
      </c>
      <c r="J3" s="7" t="n">
        <v>3554.8</v>
      </c>
      <c r="L3" s="7" t="n">
        <v>2707.7</v>
      </c>
    </row>
    <row r="4">
      <c r="A4" s="4" t="inlineStr">
        <is>
          <t>Long-term Debt, Current Maturities</t>
        </is>
      </c>
      <c r="J4" s="8" t="n">
        <v>41.1</v>
      </c>
      <c r="L4" s="8" t="n">
        <v>13.8</v>
      </c>
    </row>
    <row r="5">
      <c r="A5" s="4" t="inlineStr">
        <is>
          <t>Long-term Debt, Excluding Current Maturities</t>
        </is>
      </c>
      <c r="J5" s="7" t="n">
        <v>3513.7</v>
      </c>
      <c r="L5" s="8" t="n">
        <v>2693.9</v>
      </c>
    </row>
    <row r="6">
      <c r="A6" s="4" t="inlineStr">
        <is>
          <t>Percentage of long-term debt at fixed interest rates</t>
        </is>
      </c>
      <c r="J6" s="4" t="inlineStr">
        <is>
          <t>70.00%</t>
        </is>
      </c>
      <c r="P6" s="4" t="inlineStr">
        <is>
          <t>70.00%</t>
        </is>
      </c>
    </row>
    <row r="7">
      <c r="A7" s="4" t="inlineStr">
        <is>
          <t>Debt modification and extinguishment costs</t>
        </is>
      </c>
      <c r="J7" s="5" t="n">
        <v>0</v>
      </c>
      <c r="L7" s="8" t="n">
        <v>5.2</v>
      </c>
      <c r="M7" s="5" t="n">
        <v>0</v>
      </c>
    </row>
    <row r="8">
      <c r="A8" s="4" t="inlineStr">
        <is>
          <t>Repayments of Unsecured Debt</t>
        </is>
      </c>
      <c r="J8" s="8" t="n">
        <v>14.4</v>
      </c>
      <c r="L8" s="8" t="n">
        <v>70.59999999999999</v>
      </c>
      <c r="M8" s="6" t="n">
        <v>0</v>
      </c>
    </row>
    <row r="9">
      <c r="A9" s="4" t="inlineStr">
        <is>
          <t>Repayment of senior senior secured credit facilities</t>
        </is>
      </c>
      <c r="J9" s="6" t="n">
        <v>0</v>
      </c>
      <c r="L9" s="8" t="n">
        <v>1649.3</v>
      </c>
      <c r="M9" s="6" t="n">
        <v>0</v>
      </c>
    </row>
    <row r="10">
      <c r="A10" s="4" t="inlineStr">
        <is>
          <t>Interest Paid, Including Capitalized Interest, Operating and Investing Activities</t>
        </is>
      </c>
      <c r="J10" s="8" t="n">
        <v>111.2</v>
      </c>
      <c r="L10" s="8" t="n">
        <v>108.3</v>
      </c>
      <c r="M10" s="8" t="n">
        <v>114.6</v>
      </c>
    </row>
    <row r="11">
      <c r="A11" s="4" t="inlineStr">
        <is>
          <t>Senior Debenture Due 2023 [Member]</t>
        </is>
      </c>
    </row>
    <row r="12">
      <c r="A12" s="3" t="inlineStr">
        <is>
          <t>Debt Instrument [Line Items]</t>
        </is>
      </c>
    </row>
    <row r="13">
      <c r="A13" s="4" t="inlineStr">
        <is>
          <t>Senior Notes</t>
        </is>
      </c>
      <c r="J13" s="8" t="n">
        <v>99.8</v>
      </c>
      <c r="L13" s="8" t="n">
        <v>99.7</v>
      </c>
    </row>
    <row r="14">
      <c r="A14" s="4" t="inlineStr">
        <is>
          <t>Long-term Debt, Gross</t>
        </is>
      </c>
      <c r="J14" s="5" t="n">
        <v>100</v>
      </c>
    </row>
    <row r="15">
      <c r="A15" s="4" t="inlineStr">
        <is>
          <t>Debt Instrument, Interest Rate, Stated Percentage</t>
        </is>
      </c>
      <c r="J15" s="4" t="inlineStr">
        <is>
          <t>7.75%</t>
        </is>
      </c>
      <c r="P15" s="4" t="inlineStr">
        <is>
          <t>7.75%</t>
        </is>
      </c>
    </row>
    <row r="16">
      <c r="A16" s="4" t="inlineStr">
        <is>
          <t>Senior Notes Due 2024 [Member]</t>
        </is>
      </c>
    </row>
    <row r="17">
      <c r="A17" s="3" t="inlineStr">
        <is>
          <t>Debt Instrument [Line Items]</t>
        </is>
      </c>
    </row>
    <row r="18">
      <c r="A18" s="4" t="inlineStr">
        <is>
          <t>Senior Notes</t>
        </is>
      </c>
      <c r="B18" s="4" t="inlineStr">
        <is>
          <t>[2],[3]</t>
        </is>
      </c>
      <c r="J18" s="5" t="n">
        <v>631</v>
      </c>
      <c r="K18" s="4" t="inlineStr">
        <is>
          <t>[1]</t>
        </is>
      </c>
      <c r="L18" s="8" t="n">
        <v>382.9</v>
      </c>
    </row>
    <row r="19">
      <c r="A19" s="4" t="inlineStr">
        <is>
          <t>Payments of Debt Issuance Costs</t>
        </is>
      </c>
      <c r="C19" s="7" t="n">
        <v>6.2</v>
      </c>
      <c r="D19" s="5" t="n">
        <v>3</v>
      </c>
      <c r="E19" s="12" t="n">
        <v>2.8</v>
      </c>
    </row>
    <row r="20">
      <c r="A20" s="4" t="inlineStr">
        <is>
          <t>Debt Instrument, Interest Rate, Stated Percentage</t>
        </is>
      </c>
      <c r="J20" s="4" t="inlineStr">
        <is>
          <t>3.625%</t>
        </is>
      </c>
      <c r="P20" s="4" t="inlineStr">
        <is>
          <t>3.625%</t>
        </is>
      </c>
    </row>
    <row r="21">
      <c r="A21" s="4" t="inlineStr">
        <is>
          <t>Debt instrument, face amount | €</t>
        </is>
      </c>
      <c r="E21" s="11" t="n">
        <v>175</v>
      </c>
      <c r="P21" s="11" t="n">
        <v>525</v>
      </c>
      <c r="T21" s="11" t="n">
        <v>350</v>
      </c>
    </row>
    <row r="22">
      <c r="A22" s="4" t="inlineStr">
        <is>
          <t>Senior Notes Due 2027 [Member]</t>
        </is>
      </c>
    </row>
    <row r="23">
      <c r="A23" s="3" t="inlineStr">
        <is>
          <t>Debt Instrument [Line Items]</t>
        </is>
      </c>
    </row>
    <row r="24">
      <c r="A24" s="4" t="inlineStr">
        <is>
          <t>Senior Notes</t>
        </is>
      </c>
      <c r="B24" s="4" t="inlineStr">
        <is>
          <t>[3]</t>
        </is>
      </c>
      <c r="J24" s="7" t="n">
        <v>720.9</v>
      </c>
      <c r="L24" s="8" t="n">
        <v>655.6</v>
      </c>
    </row>
    <row r="25">
      <c r="A25" s="4" t="inlineStr">
        <is>
          <t>Debt Instrument, Interest Rate, Stated Percentage</t>
        </is>
      </c>
      <c r="J25" s="4" t="inlineStr">
        <is>
          <t>3.125%</t>
        </is>
      </c>
      <c r="P25" s="4" t="inlineStr">
        <is>
          <t>3.125%</t>
        </is>
      </c>
    </row>
    <row r="26">
      <c r="A26" s="4" t="inlineStr">
        <is>
          <t>Debt instrument, face amount | €</t>
        </is>
      </c>
      <c r="P26" s="11" t="n">
        <v>600</v>
      </c>
    </row>
    <row r="27">
      <c r="A27" s="4" t="inlineStr">
        <is>
          <t>Senior Notes Due 2025</t>
        </is>
      </c>
    </row>
    <row r="28">
      <c r="A28" s="3" t="inlineStr">
        <is>
          <t>Debt Instrument [Line Items]</t>
        </is>
      </c>
    </row>
    <row r="29">
      <c r="A29" s="4" t="inlineStr">
        <is>
          <t>Senior Notes</t>
        </is>
      </c>
      <c r="J29" s="7" t="n">
        <v>494.5</v>
      </c>
      <c r="L29" s="6" t="n">
        <v>0</v>
      </c>
    </row>
    <row r="30">
      <c r="A30" s="4" t="inlineStr">
        <is>
          <t>Debt Instrument, Interest Rate, Stated Percentage</t>
        </is>
      </c>
      <c r="J30" s="4" t="inlineStr">
        <is>
          <t>4.625%</t>
        </is>
      </c>
      <c r="P30" s="4" t="inlineStr">
        <is>
          <t>4.625%</t>
        </is>
      </c>
    </row>
    <row r="31">
      <c r="A31" s="4" t="inlineStr">
        <is>
          <t>Debt instrument, face amount</t>
        </is>
      </c>
      <c r="C31" s="5" t="n">
        <v>500</v>
      </c>
    </row>
    <row r="32">
      <c r="A32" s="4" t="inlineStr">
        <is>
          <t>United States of America, Dollars | United States Federal Funds Rate [Member]</t>
        </is>
      </c>
    </row>
    <row r="33">
      <c r="A33" s="3" t="inlineStr">
        <is>
          <t>Debt Instrument [Line Items]</t>
        </is>
      </c>
    </row>
    <row r="34">
      <c r="A34" s="4" t="inlineStr">
        <is>
          <t>Debt Instrument, Basis Spread on Variable Rate</t>
        </is>
      </c>
      <c r="J34" s="4" t="inlineStr">
        <is>
          <t>0.50%</t>
        </is>
      </c>
    </row>
    <row r="35">
      <c r="A35" s="4" t="inlineStr">
        <is>
          <t>United States of America, Dollars | One Month Adjusted Eurocurrency Rate Loan [Member]</t>
        </is>
      </c>
    </row>
    <row r="36">
      <c r="A36" s="3" t="inlineStr">
        <is>
          <t>Debt Instrument [Line Items]</t>
        </is>
      </c>
    </row>
    <row r="37">
      <c r="A37" s="4" t="inlineStr">
        <is>
          <t>Debt Instrument, Basis Spread on Variable Rate</t>
        </is>
      </c>
      <c r="J37" s="4" t="inlineStr">
        <is>
          <t>1.00%</t>
        </is>
      </c>
    </row>
    <row r="38">
      <c r="A38" s="4" t="inlineStr">
        <is>
          <t>2019 Facilities [Member]</t>
        </is>
      </c>
    </row>
    <row r="39">
      <c r="A39" s="3" t="inlineStr">
        <is>
          <t>Debt Instrument [Line Items]</t>
        </is>
      </c>
    </row>
    <row r="40">
      <c r="A40" s="4" t="inlineStr">
        <is>
          <t>Line of Credit, Current</t>
        </is>
      </c>
      <c r="J40" s="5" t="n">
        <v>0</v>
      </c>
      <c r="L40" s="6" t="n">
        <v>0</v>
      </c>
    </row>
    <row r="41">
      <c r="A41" s="4" t="inlineStr">
        <is>
          <t>Letters of Credit Outstanding, Amount</t>
        </is>
      </c>
      <c r="J41" s="8" t="n">
        <v>17.9</v>
      </c>
    </row>
    <row r="42">
      <c r="A42" s="4" t="inlineStr">
        <is>
          <t>Outside of 2019 Facilities [Member]</t>
        </is>
      </c>
    </row>
    <row r="43">
      <c r="A43" s="3" t="inlineStr">
        <is>
          <t>Debt Instrument [Line Items]</t>
        </is>
      </c>
    </row>
    <row r="44">
      <c r="A44" s="4" t="inlineStr">
        <is>
          <t>Letters of Credit Outstanding, Amount</t>
        </is>
      </c>
      <c r="J44" s="8" t="n">
        <v>50.9</v>
      </c>
    </row>
    <row r="45">
      <c r="A45" s="4" t="inlineStr">
        <is>
          <t>2020 Facility [Member]</t>
        </is>
      </c>
    </row>
    <row r="46">
      <c r="A46" s="3" t="inlineStr">
        <is>
          <t>Debt Instrument [Line Items]</t>
        </is>
      </c>
    </row>
    <row r="47">
      <c r="A47" s="4" t="inlineStr">
        <is>
          <t>Maximum Amount of Commitment Increase</t>
        </is>
      </c>
      <c r="F47" s="5" t="n">
        <v>100</v>
      </c>
    </row>
    <row r="48">
      <c r="A48" s="4" t="inlineStr">
        <is>
          <t>Payments of Debt Issuance Costs</t>
        </is>
      </c>
      <c r="F48" s="6" t="n">
        <v>2</v>
      </c>
    </row>
    <row r="49">
      <c r="A49" s="4" t="inlineStr">
        <is>
          <t>Line of Credit, Current</t>
        </is>
      </c>
      <c r="J49" s="5" t="n">
        <v>0</v>
      </c>
    </row>
    <row r="50">
      <c r="A50" s="4" t="inlineStr">
        <is>
          <t>2020 Facility [Member] | United States of America, Dollars</t>
        </is>
      </c>
    </row>
    <row r="51">
      <c r="A51" s="3" t="inlineStr">
        <is>
          <t>Debt Instrument [Line Items]</t>
        </is>
      </c>
    </row>
    <row r="52">
      <c r="A52" s="4" t="inlineStr">
        <is>
          <t>Line of credit facility, maximum borrowing capacity</t>
        </is>
      </c>
      <c r="F52" s="5" t="n">
        <v>275</v>
      </c>
    </row>
    <row r="53">
      <c r="A53" s="4" t="inlineStr">
        <is>
          <t>Base Rate [Member] | 2020 Facility [Member] | United States of America, Dollars</t>
        </is>
      </c>
    </row>
    <row r="54">
      <c r="A54" s="3" t="inlineStr">
        <is>
          <t>Debt Instrument [Line Items]</t>
        </is>
      </c>
    </row>
    <row r="55">
      <c r="A55" s="4" t="inlineStr">
        <is>
          <t>Debt Instrument, Basis Spread on Variable Rate</t>
        </is>
      </c>
      <c r="J55" s="4" t="inlineStr">
        <is>
          <t>1.25%</t>
        </is>
      </c>
    </row>
    <row r="56">
      <c r="A56" s="4" t="inlineStr">
        <is>
          <t>One Month Adjusted Eurocurrency Rate Loan [Member] | 2020 Facility [Member] | United States of America, Dollars</t>
        </is>
      </c>
    </row>
    <row r="57">
      <c r="A57" s="3" t="inlineStr">
        <is>
          <t>Debt Instrument [Line Items]</t>
        </is>
      </c>
    </row>
    <row r="58">
      <c r="A58" s="4" t="inlineStr">
        <is>
          <t>Debt Instrument, Basis Spread on Variable Rate</t>
        </is>
      </c>
      <c r="J58" s="4" t="inlineStr">
        <is>
          <t>2.25%</t>
        </is>
      </c>
    </row>
    <row r="59">
      <c r="A59" s="4" t="inlineStr">
        <is>
          <t>2019 Facilities USD Term Loan A [Member]</t>
        </is>
      </c>
    </row>
    <row r="60">
      <c r="A60" s="3" t="inlineStr">
        <is>
          <t>Debt Instrument [Line Items]</t>
        </is>
      </c>
    </row>
    <row r="61">
      <c r="A61" s="4" t="inlineStr">
        <is>
          <t>Unsecured Debt</t>
        </is>
      </c>
      <c r="G61" s="7" t="n">
        <v>1093.2</v>
      </c>
    </row>
    <row r="62">
      <c r="A62" s="4" t="inlineStr">
        <is>
          <t>Long-term Debt, Gross</t>
        </is>
      </c>
      <c r="J62" s="7" t="n">
        <v>1029.6</v>
      </c>
    </row>
    <row r="63">
      <c r="A63" s="4" t="inlineStr">
        <is>
          <t>2019 Facilities Euro Term Loan A [Member]</t>
        </is>
      </c>
    </row>
    <row r="64">
      <c r="A64" s="3" t="inlineStr">
        <is>
          <t>Debt Instrument [Line Items]</t>
        </is>
      </c>
    </row>
    <row r="65">
      <c r="A65" s="4" t="inlineStr">
        <is>
          <t>Unsecured Debt | €</t>
        </is>
      </c>
      <c r="R65" s="11" t="n">
        <v>500</v>
      </c>
    </row>
    <row r="66">
      <c r="A66" s="4" t="inlineStr">
        <is>
          <t>Long-term Debt, Gross | €</t>
        </is>
      </c>
      <c r="P66" s="12" t="n">
        <v>481.3</v>
      </c>
    </row>
    <row r="67">
      <c r="A67" s="4" t="inlineStr">
        <is>
          <t>2019 Facilities [Member]</t>
        </is>
      </c>
    </row>
    <row r="68">
      <c r="A68" s="3" t="inlineStr">
        <is>
          <t>Debt Instrument [Line Items]</t>
        </is>
      </c>
    </row>
    <row r="69">
      <c r="A69" s="4" t="inlineStr">
        <is>
          <t>Maximum Amount of Commitment Increase</t>
        </is>
      </c>
      <c r="G69" s="6" t="n">
        <v>1500</v>
      </c>
    </row>
    <row r="70">
      <c r="A70" s="4" t="inlineStr">
        <is>
          <t>Payments of Debt Issuance Costs</t>
        </is>
      </c>
      <c r="G70" s="8" t="n">
        <v>10.4</v>
      </c>
    </row>
    <row r="71">
      <c r="A71" s="4" t="inlineStr">
        <is>
          <t>Debt modification and extinguishment costs</t>
        </is>
      </c>
      <c r="G71" s="8" t="n">
        <v>3.5</v>
      </c>
    </row>
    <row r="72">
      <c r="A72" s="4" t="inlineStr">
        <is>
          <t>Deferred Debt Issuance Costs</t>
        </is>
      </c>
      <c r="G72" s="8" t="n">
        <v>6.9</v>
      </c>
    </row>
    <row r="73">
      <c r="A73" s="4" t="inlineStr">
        <is>
          <t>Write-off of deferred debt issuance costs</t>
        </is>
      </c>
      <c r="G73" s="8" t="n">
        <v>1.7</v>
      </c>
    </row>
    <row r="74">
      <c r="A74" s="4" t="inlineStr">
        <is>
          <t>Minimum Liquidity Covenant</t>
        </is>
      </c>
      <c r="Q74" s="5" t="n">
        <v>400</v>
      </c>
    </row>
    <row r="75">
      <c r="A75" s="4" t="inlineStr">
        <is>
          <t>2019 Facilities [Member] | United States Dollars and Canadian Dollars [Member]</t>
        </is>
      </c>
    </row>
    <row r="76">
      <c r="A76" s="3" t="inlineStr">
        <is>
          <t>Debt Instrument [Line Items]</t>
        </is>
      </c>
    </row>
    <row r="77">
      <c r="A77" s="4" t="inlineStr">
        <is>
          <t>Line of credit facility, maximum borrowing capacity</t>
        </is>
      </c>
      <c r="S77" s="5" t="n">
        <v>70</v>
      </c>
    </row>
    <row r="78">
      <c r="A78" s="4" t="inlineStr">
        <is>
          <t>2019 Facilities [Member] | Euro, British Pound, Japanese Yen, Swiss Francs, Australian dollars and other foreign currencies [Member]</t>
        </is>
      </c>
    </row>
    <row r="79">
      <c r="A79" s="3" t="inlineStr">
        <is>
          <t>Debt Instrument [Line Items]</t>
        </is>
      </c>
    </row>
    <row r="80">
      <c r="A80" s="4" t="inlineStr">
        <is>
          <t>Line of credit facility, maximum borrowing capacity | €</t>
        </is>
      </c>
      <c r="R80" s="11" t="n">
        <v>200</v>
      </c>
    </row>
    <row r="81">
      <c r="A81" s="4" t="inlineStr">
        <is>
          <t>2019 Facilities [Member] | United States Dollars and Hong Kong Dollars [Member]</t>
        </is>
      </c>
    </row>
    <row r="82">
      <c r="A82" s="3" t="inlineStr">
        <is>
          <t>Debt Instrument [Line Items]</t>
        </is>
      </c>
    </row>
    <row r="83">
      <c r="A83" s="4" t="inlineStr">
        <is>
          <t>Line of credit facility, maximum borrowing capacity</t>
        </is>
      </c>
      <c r="G83" s="5" t="n">
        <v>50</v>
      </c>
    </row>
    <row r="84">
      <c r="A84" s="4" t="inlineStr">
        <is>
          <t>2019 Facilities [Member] | Base Rate [Member]</t>
        </is>
      </c>
    </row>
    <row r="85">
      <c r="A85" s="3" t="inlineStr">
        <is>
          <t>Debt Instrument [Line Items]</t>
        </is>
      </c>
    </row>
    <row r="86">
      <c r="A86" s="4" t="inlineStr">
        <is>
          <t>Debt Instrument, Basis Spread on Variable Rate</t>
        </is>
      </c>
      <c r="N86" s="4" t="inlineStr">
        <is>
          <t>0.25%</t>
        </is>
      </c>
    </row>
    <row r="87">
      <c r="A87" s="4" t="inlineStr">
        <is>
          <t>2019 Facilities Term Loan A [Member]</t>
        </is>
      </c>
    </row>
    <row r="88">
      <c r="A88" s="3" t="inlineStr">
        <is>
          <t>Debt Instrument [Line Items]</t>
        </is>
      </c>
    </row>
    <row r="89">
      <c r="A89" s="4" t="inlineStr">
        <is>
          <t>Unsecured Debt</t>
        </is>
      </c>
      <c r="B89" s="4" t="inlineStr">
        <is>
          <t>[3],[4]</t>
        </is>
      </c>
      <c r="J89" s="8" t="n">
        <v>1608.6</v>
      </c>
      <c r="L89" s="8" t="n">
        <v>1569.5</v>
      </c>
    </row>
    <row r="90">
      <c r="A90" s="4" t="inlineStr">
        <is>
          <t>Term Loan A Repayment Percentage Quarters Following Refinance</t>
        </is>
      </c>
      <c r="H90" s="4" t="inlineStr">
        <is>
          <t>7.50%</t>
        </is>
      </c>
      <c r="I90" s="4" t="inlineStr">
        <is>
          <t>5.00%</t>
        </is>
      </c>
      <c r="O90" s="4" t="inlineStr">
        <is>
          <t>2.50%</t>
        </is>
      </c>
    </row>
    <row r="91">
      <c r="A91" s="4" t="inlineStr">
        <is>
          <t>Repayments of Unsecured Debt</t>
        </is>
      </c>
      <c r="J91" s="7" t="n">
        <v>14.4</v>
      </c>
      <c r="L91" s="7" t="n">
        <v>70.59999999999999</v>
      </c>
    </row>
    <row r="92">
      <c r="A92" s="4" t="inlineStr">
        <is>
          <t>2019 Facilities Term Loan A [Member] | Base Rate [Member] | United States Dollars or Euros [Member]</t>
        </is>
      </c>
    </row>
    <row r="93">
      <c r="A93" s="3" t="inlineStr">
        <is>
          <t>Debt Instrument [Line Items]</t>
        </is>
      </c>
    </row>
    <row r="94">
      <c r="A94" s="4" t="inlineStr">
        <is>
          <t>Debt Instrument, Basis Spread on Variable Rate</t>
        </is>
      </c>
      <c r="J94" s="4" t="inlineStr">
        <is>
          <t>0.625%</t>
        </is>
      </c>
    </row>
    <row r="95">
      <c r="A95" s="4" t="inlineStr">
        <is>
          <t>2019 Facilities Term Loan A [Member] | One Month Adjusted Eurocurrency Rate Loan [Member] | United States Dollars or Euros [Member]</t>
        </is>
      </c>
    </row>
    <row r="96">
      <c r="A96" s="3" t="inlineStr">
        <is>
          <t>Debt Instrument [Line Items]</t>
        </is>
      </c>
    </row>
    <row r="97">
      <c r="A97" s="4" t="inlineStr">
        <is>
          <t>Debt Instrument, Basis Spread on Variable Rate</t>
        </is>
      </c>
      <c r="J97" s="4" t="inlineStr">
        <is>
          <t>1.625%</t>
        </is>
      </c>
    </row>
    <row r="98">
      <c r="A98" s="4" t="inlineStr">
        <is>
          <t>2016 Facilities Term Loan A [Member]</t>
        </is>
      </c>
    </row>
    <row r="99">
      <c r="A99" s="3" t="inlineStr">
        <is>
          <t>Debt Instrument [Line Items]</t>
        </is>
      </c>
    </row>
    <row r="100">
      <c r="A100" s="4" t="inlineStr">
        <is>
          <t>Secured Debt</t>
        </is>
      </c>
      <c r="U100" s="7" t="n">
        <v>2347.4</v>
      </c>
    </row>
    <row r="101">
      <c r="A101" s="4" t="inlineStr">
        <is>
          <t>Repayment of senior senior secured credit facilities</t>
        </is>
      </c>
      <c r="M101" s="5" t="n">
        <v>150</v>
      </c>
    </row>
    <row r="102">
      <c r="A102" s="4" t="inlineStr">
        <is>
          <t>2016 Facilities [Member] | United States of America, Dollars</t>
        </is>
      </c>
    </row>
    <row r="103">
      <c r="A103" s="3" t="inlineStr">
        <is>
          <t>Debt Instrument [Line Items]</t>
        </is>
      </c>
    </row>
    <row r="104">
      <c r="A104" s="4" t="inlineStr">
        <is>
          <t>Line of credit facility, maximum borrowing capacity</t>
        </is>
      </c>
      <c r="U104" s="6" t="n">
        <v>475</v>
      </c>
    </row>
    <row r="105">
      <c r="A105" s="4" t="inlineStr">
        <is>
          <t>2016 Facilities [Member] | United States Dollars and Canadian Dollars [Member]</t>
        </is>
      </c>
    </row>
    <row r="106">
      <c r="A106" s="3" t="inlineStr">
        <is>
          <t>Debt Instrument [Line Items]</t>
        </is>
      </c>
    </row>
    <row r="107">
      <c r="A107" s="4" t="inlineStr">
        <is>
          <t>Line of credit facility, maximum borrowing capacity</t>
        </is>
      </c>
      <c r="U107" s="5" t="n">
        <v>25</v>
      </c>
    </row>
    <row r="108">
      <c r="A108" s="4" t="inlineStr">
        <is>
          <t>2016 Facilities [Member] | Euro, British Pound, Japanese Yen and Swiss Francs [Member]</t>
        </is>
      </c>
    </row>
    <row r="109">
      <c r="A109" s="3" t="inlineStr">
        <is>
          <t>Debt Instrument [Line Items]</t>
        </is>
      </c>
    </row>
    <row r="110">
      <c r="A110" s="4" t="inlineStr">
        <is>
          <t>Line of credit facility, maximum borrowing capacity | €</t>
        </is>
      </c>
      <c r="V110" s="12" t="n">
        <v>185.9</v>
      </c>
    </row>
    <row r="111"/>
    <row r="112">
      <c r="A112" s="4" t="inlineStr">
        <is>
          <t>[1]</t>
        </is>
      </c>
      <c r="B112" s="4" t="inlineStr">
        <is>
          <t>Includes an additional €175.0 million principal amount of 3 5/8% senior unsecured euro notes due 2024 that were issued on April 24, 2020.</t>
        </is>
      </c>
    </row>
    <row r="113">
      <c r="A113" s="4" t="inlineStr">
        <is>
          <t>[2]</t>
        </is>
      </c>
      <c r="B113" s="4" t="inlineStr">
        <is>
          <t>Includes €350.0 million principal amount of 3 5/8% senior unsecured euro notes due 2024 that were issued on June 20, 2016.</t>
        </is>
      </c>
    </row>
    <row r="114">
      <c r="A114" s="4" t="inlineStr">
        <is>
          <t>[3]</t>
        </is>
      </c>
      <c r="B114" s="4" t="inlineStr">
        <is>
          <t>The carrying amount of the euro-denominated Term Loan A facility and the senior unsecured euro notes includes the impact of changes in the exchange rate of the United States dollar against the euro.</t>
        </is>
      </c>
    </row>
    <row r="115">
      <c r="A115" s="4" t="inlineStr">
        <is>
          <t>[4]</t>
        </is>
      </c>
      <c r="B115" s="4" t="inlineStr">
        <is>
          <t>The outstanding principal balance for the United States dollar-denominated Term Loan A facility and the euro-denominated Term Loan A facility was $1,029.6 million and €481.3 million, respectively, as of January 31, 2021.</t>
        </is>
      </c>
    </row>
  </sheetData>
  <mergeCells count="7">
    <mergeCell ref="A1:B1"/>
    <mergeCell ref="J1:K1"/>
    <mergeCell ref="A111:U111"/>
    <mergeCell ref="B112:U112"/>
    <mergeCell ref="B113:U113"/>
    <mergeCell ref="B114:U114"/>
    <mergeCell ref="B115:U1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Interest Rate Swap Agreements (Details) - USD ($) $ in Millions</t>
        </is>
      </c>
      <c r="B1" s="2" t="inlineStr">
        <is>
          <t>Feb. 26, 2021</t>
        </is>
      </c>
      <c r="C1" s="2" t="inlineStr">
        <is>
          <t>Jan. 31, 2021</t>
        </is>
      </c>
      <c r="D1" s="2" t="inlineStr">
        <is>
          <t>Feb. 28, 2020</t>
        </is>
      </c>
      <c r="E1" s="2" t="inlineStr">
        <is>
          <t>Feb. 18, 2020</t>
        </is>
      </c>
      <c r="F1" s="2" t="inlineStr">
        <is>
          <t>Jun. 28, 2019</t>
        </is>
      </c>
      <c r="G1" s="2" t="inlineStr">
        <is>
          <t>Feb. 19, 2019</t>
        </is>
      </c>
      <c r="H1" s="2" t="inlineStr">
        <is>
          <t>Aug. 06, 2018</t>
        </is>
      </c>
      <c r="I1" s="2" t="inlineStr">
        <is>
          <t>Feb. 20, 2018</t>
        </is>
      </c>
    </row>
    <row r="2">
      <c r="A2" s="4" t="inlineStr">
        <is>
          <t>2020 Interest Rate Swap - 2 Year Term - August 2019 Designation [Member]</t>
        </is>
      </c>
    </row>
    <row r="3">
      <c r="A3" s="3" t="inlineStr">
        <is>
          <t>Schedule of Interest Rate Swap Agreements [Line Items]</t>
        </is>
      </c>
    </row>
    <row r="4">
      <c r="A4" s="4" t="inlineStr">
        <is>
          <t>Derivative, Fixed Interest Rate</t>
        </is>
      </c>
      <c r="C4" s="4" t="inlineStr">
        <is>
          <t>1.1975%</t>
        </is>
      </c>
    </row>
    <row r="5">
      <c r="A5" s="4" t="inlineStr">
        <is>
          <t>Derivative, Notional Amount</t>
        </is>
      </c>
      <c r="C5" s="5" t="n">
        <v>50</v>
      </c>
      <c r="D5" s="5" t="n">
        <v>50</v>
      </c>
    </row>
    <row r="6">
      <c r="A6" s="4" t="inlineStr">
        <is>
          <t>2020 Interest Rate Swap - 2 Year Term - June 2019 Designation [Member]</t>
        </is>
      </c>
    </row>
    <row r="7">
      <c r="A7" s="3" t="inlineStr">
        <is>
          <t>Schedule of Interest Rate Swap Agreements [Line Items]</t>
        </is>
      </c>
    </row>
    <row r="8">
      <c r="A8" s="4" t="inlineStr">
        <is>
          <t>Derivative, Fixed Interest Rate</t>
        </is>
      </c>
      <c r="C8" s="4" t="inlineStr">
        <is>
          <t>1.409%</t>
        </is>
      </c>
    </row>
    <row r="9">
      <c r="A9" s="4" t="inlineStr">
        <is>
          <t>Derivative, Notional Amount</t>
        </is>
      </c>
      <c r="C9" s="5" t="n">
        <v>50</v>
      </c>
      <c r="D9" s="6" t="n">
        <v>50</v>
      </c>
    </row>
    <row r="10">
      <c r="A10" s="4" t="inlineStr">
        <is>
          <t>2019 Interest Rate Swap - 2 Year Term - June 2019 Designation [Member]</t>
        </is>
      </c>
    </row>
    <row r="11">
      <c r="A11" s="3" t="inlineStr">
        <is>
          <t>Schedule of Interest Rate Swap Agreements [Line Items]</t>
        </is>
      </c>
    </row>
    <row r="12">
      <c r="A12" s="4" t="inlineStr">
        <is>
          <t>Derivative, Fixed Interest Rate</t>
        </is>
      </c>
      <c r="C12" s="4" t="inlineStr">
        <is>
          <t>1.719%</t>
        </is>
      </c>
    </row>
    <row r="13">
      <c r="A13" s="4" t="inlineStr">
        <is>
          <t>Derivative, Notional Amount</t>
        </is>
      </c>
      <c r="C13" s="5" t="n">
        <v>50</v>
      </c>
      <c r="F13" s="5" t="n">
        <v>50</v>
      </c>
    </row>
    <row r="14">
      <c r="A14" s="4" t="inlineStr">
        <is>
          <t>2020 Interest Rate Swap - 1 Year Term [Member]</t>
        </is>
      </c>
    </row>
    <row r="15">
      <c r="A15" s="3" t="inlineStr">
        <is>
          <t>Schedule of Interest Rate Swap Agreements [Line Items]</t>
        </is>
      </c>
    </row>
    <row r="16">
      <c r="A16" s="4" t="inlineStr">
        <is>
          <t>Derivative, Fixed Interest Rate</t>
        </is>
      </c>
      <c r="C16" s="4" t="inlineStr">
        <is>
          <t>2.4187%</t>
        </is>
      </c>
    </row>
    <row r="17">
      <c r="A17" s="4" t="inlineStr">
        <is>
          <t>Derivative, Notional Amount</t>
        </is>
      </c>
      <c r="C17" s="5" t="n">
        <v>50</v>
      </c>
      <c r="E17" s="5" t="n">
        <v>50</v>
      </c>
    </row>
    <row r="18">
      <c r="A18" s="4" t="inlineStr">
        <is>
          <t>2019 Interest Rate Swap - 2 Year Term - November 2018 Designation [Member]</t>
        </is>
      </c>
    </row>
    <row r="19">
      <c r="A19" s="3" t="inlineStr">
        <is>
          <t>Schedule of Interest Rate Swap Agreements [Line Items]</t>
        </is>
      </c>
    </row>
    <row r="20">
      <c r="A20" s="4" t="inlineStr">
        <is>
          <t>Derivative, Fixed Interest Rate</t>
        </is>
      </c>
      <c r="C20" s="4" t="inlineStr">
        <is>
          <t>2.8645%</t>
        </is>
      </c>
    </row>
    <row r="21">
      <c r="A21" s="4" t="inlineStr">
        <is>
          <t>Derivative, Notional Amount</t>
        </is>
      </c>
      <c r="C21" s="7" t="n">
        <v>116.6</v>
      </c>
      <c r="G21" s="7" t="n">
        <v>139.2</v>
      </c>
    </row>
    <row r="22">
      <c r="A22" s="4" t="inlineStr">
        <is>
          <t>2019 Interest Rate Swap - 2 Year Term - October 2018 Designation [Member]</t>
        </is>
      </c>
    </row>
    <row r="23">
      <c r="A23" s="3" t="inlineStr">
        <is>
          <t>Schedule of Interest Rate Swap Agreements [Line Items]</t>
        </is>
      </c>
    </row>
    <row r="24">
      <c r="A24" s="4" t="inlineStr">
        <is>
          <t>Derivative, Fixed Interest Rate</t>
        </is>
      </c>
      <c r="C24" s="4" t="inlineStr">
        <is>
          <t>2.9975%</t>
        </is>
      </c>
    </row>
    <row r="25">
      <c r="A25" s="4" t="inlineStr">
        <is>
          <t>Derivative, Notional Amount</t>
        </is>
      </c>
      <c r="C25" s="7" t="n">
        <v>49.8</v>
      </c>
      <c r="G25" s="7" t="n">
        <v>115.7</v>
      </c>
    </row>
    <row r="26">
      <c r="A26" s="4" t="inlineStr">
        <is>
          <t>2018 Interest Rate Swap - 30 Month Term [Member]</t>
        </is>
      </c>
    </row>
    <row r="27">
      <c r="A27" s="3" t="inlineStr">
        <is>
          <t>Schedule of Interest Rate Swap Agreements [Line Items]</t>
        </is>
      </c>
    </row>
    <row r="28">
      <c r="A28" s="4" t="inlineStr">
        <is>
          <t>Derivative, Fixed Interest Rate</t>
        </is>
      </c>
      <c r="C28" s="4" t="inlineStr">
        <is>
          <t>2.6825%</t>
        </is>
      </c>
    </row>
    <row r="29">
      <c r="A29" s="4" t="inlineStr">
        <is>
          <t>Derivative, Notional Amount</t>
        </is>
      </c>
      <c r="C29" s="5" t="n">
        <v>50</v>
      </c>
      <c r="H29" s="5" t="n">
        <v>50</v>
      </c>
    </row>
    <row r="30">
      <c r="A30" s="4" t="inlineStr">
        <is>
          <t>2018 Interest Rate Swap 2 Year Term [Member]</t>
        </is>
      </c>
    </row>
    <row r="31">
      <c r="A31" s="3" t="inlineStr">
        <is>
          <t>Schedule of Interest Rate Swap Agreements [Line Items]</t>
        </is>
      </c>
    </row>
    <row r="32">
      <c r="A32" s="4" t="inlineStr">
        <is>
          <t>Derivative, Fixed Interest Rate</t>
        </is>
      </c>
      <c r="C32" s="4" t="inlineStr">
        <is>
          <t>1.566%</t>
        </is>
      </c>
    </row>
    <row r="33">
      <c r="A33" s="4" t="inlineStr">
        <is>
          <t>Derivative, Notional Amount</t>
        </is>
      </c>
      <c r="C33" s="5" t="n">
        <v>0</v>
      </c>
      <c r="I33" s="7" t="n">
        <v>306.5</v>
      </c>
    </row>
    <row r="34">
      <c r="A34" s="4" t="inlineStr">
        <is>
          <t>2020 Interest Rate Swap - 3 Year Term - February 2020 Designation</t>
        </is>
      </c>
    </row>
    <row r="35">
      <c r="A35" s="3" t="inlineStr">
        <is>
          <t>Schedule of Interest Rate Swap Agreements [Line Items]</t>
        </is>
      </c>
    </row>
    <row r="36">
      <c r="A36" s="4" t="inlineStr">
        <is>
          <t>Derivative, Fixed Interest Rate</t>
        </is>
      </c>
      <c r="C36" s="4" t="inlineStr">
        <is>
          <t>1.2575%</t>
        </is>
      </c>
    </row>
    <row r="37">
      <c r="A37" s="4" t="inlineStr">
        <is>
          <t>Derivative, Notional Amount</t>
        </is>
      </c>
      <c r="C37" s="5" t="n">
        <v>50</v>
      </c>
      <c r="D37" s="5" t="n">
        <v>50</v>
      </c>
    </row>
    <row r="38">
      <c r="A38" s="4" t="inlineStr">
        <is>
          <t>2020 Interest Rate Swap -2 Year Term - February 2020 Designation</t>
        </is>
      </c>
    </row>
    <row r="39">
      <c r="A39" s="3" t="inlineStr">
        <is>
          <t>Schedule of Interest Rate Swap Agreements [Line Items]</t>
        </is>
      </c>
    </row>
    <row r="40">
      <c r="A40" s="4" t="inlineStr">
        <is>
          <t>Derivative, Fixed Interest Rate</t>
        </is>
      </c>
      <c r="C40" s="4" t="inlineStr">
        <is>
          <t>1.1625%</t>
        </is>
      </c>
    </row>
    <row r="41">
      <c r="A41" s="4" t="inlineStr">
        <is>
          <t>Derivative, Notional Amount</t>
        </is>
      </c>
      <c r="B41" s="5" t="n">
        <v>50</v>
      </c>
      <c r="C41" s="5" t="n">
        <v>0</v>
      </c>
    </row>
    <row r="42">
      <c r="A42" s="4" t="inlineStr">
        <is>
          <t>2020 Interest Rate Swap -2 Year Term - March 2020 Designation</t>
        </is>
      </c>
    </row>
    <row r="43">
      <c r="A43" s="3" t="inlineStr">
        <is>
          <t>Schedule of Interest Rate Swap Agreements [Line Items]</t>
        </is>
      </c>
    </row>
    <row r="44">
      <c r="A44" s="4" t="inlineStr">
        <is>
          <t>Derivative, Fixed Interest Rate</t>
        </is>
      </c>
      <c r="C44" s="4" t="inlineStr">
        <is>
          <t>0.562%</t>
        </is>
      </c>
    </row>
    <row r="45">
      <c r="A45" s="4" t="inlineStr">
        <is>
          <t>Derivative, Notional Amount</t>
        </is>
      </c>
      <c r="B45" s="5" t="n">
        <v>50</v>
      </c>
      <c r="C4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omestic and Foreign Components (Details) - USD ($) $ in Millions</t>
        </is>
      </c>
      <c r="B1" s="2" t="inlineStr">
        <is>
          <t>12 Months Ended</t>
        </is>
      </c>
    </row>
    <row r="2">
      <c r="B2" s="2" t="inlineStr">
        <is>
          <t>Jan. 31, 2021</t>
        </is>
      </c>
      <c r="C2" s="2" t="inlineStr">
        <is>
          <t>Feb. 02, 2020</t>
        </is>
      </c>
      <c r="D2" s="2" t="inlineStr">
        <is>
          <t>Feb. 03, 2019</t>
        </is>
      </c>
    </row>
    <row r="3">
      <c r="A3" s="3" t="inlineStr">
        <is>
          <t>Income Taxes [Line Items]</t>
        </is>
      </c>
    </row>
    <row r="4">
      <c r="A4" s="4" t="inlineStr">
        <is>
          <t>Domestic</t>
        </is>
      </c>
      <c r="B4" s="7" t="n">
        <v>-1248.7</v>
      </c>
      <c r="C4" s="7" t="n">
        <v>-441.2</v>
      </c>
      <c r="D4" s="7" t="n">
        <v>-5.3</v>
      </c>
    </row>
    <row r="5">
      <c r="A5" s="4" t="inlineStr">
        <is>
          <t>Foreign</t>
        </is>
      </c>
      <c r="B5" s="8" t="n">
        <v>55.7</v>
      </c>
      <c r="C5" s="8" t="n">
        <v>885.2</v>
      </c>
      <c r="D5" s="8" t="n">
        <v>780.9</v>
      </c>
    </row>
    <row r="6">
      <c r="A6" s="4" t="inlineStr">
        <is>
          <t>(Loss) income before taxes</t>
        </is>
      </c>
      <c r="B6" s="6" t="n">
        <v>-1193</v>
      </c>
      <c r="C6" s="6" t="n">
        <v>444</v>
      </c>
      <c r="D6" s="7" t="n">
        <v>775.6</v>
      </c>
    </row>
    <row r="7">
      <c r="A7" s="4" t="inlineStr">
        <is>
          <t>Impairment of long-lived assets</t>
        </is>
      </c>
      <c r="B7" s="6" t="n">
        <v>1021</v>
      </c>
    </row>
    <row r="8">
      <c r="A8" s="4" t="inlineStr">
        <is>
          <t>Long-lived Assets, Other [Member] | Fair Value, Nonrecurring [Member]</t>
        </is>
      </c>
    </row>
    <row r="9">
      <c r="A9" s="3" t="inlineStr">
        <is>
          <t>Income Taxes [Line Items]</t>
        </is>
      </c>
    </row>
    <row r="10">
      <c r="A10" s="4" t="inlineStr">
        <is>
          <t>Impairment of long-lived assets</t>
        </is>
      </c>
      <c r="B10" s="7" t="n">
        <v>1027.7</v>
      </c>
      <c r="C10" s="7" t="n">
        <v>22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CONSOLIDATED STATEMENTS OF CASH FLOWS - USD ($) $ in Millions</t>
        </is>
      </c>
      <c r="C1" s="2" t="inlineStr">
        <is>
          <t>12 Months Ended</t>
        </is>
      </c>
    </row>
    <row r="2">
      <c r="C2" s="2" t="inlineStr">
        <is>
          <t>Jan. 31, 2021</t>
        </is>
      </c>
      <c r="D2" s="2" t="inlineStr">
        <is>
          <t>Feb. 02, 2020</t>
        </is>
      </c>
      <c r="F2" s="2" t="inlineStr">
        <is>
          <t>Feb. 03, 2019</t>
        </is>
      </c>
    </row>
    <row r="3">
      <c r="A3" s="3" t="inlineStr">
        <is>
          <t>OPERATING ACTIVITIES</t>
        </is>
      </c>
    </row>
    <row r="4">
      <c r="A4" s="4" t="inlineStr">
        <is>
          <t>Net (loss) income</t>
        </is>
      </c>
      <c r="C4" s="7" t="n">
        <v>-1137.5</v>
      </c>
      <c r="D4" s="7" t="n">
        <v>415.1</v>
      </c>
      <c r="F4" s="7" t="n">
        <v>744.6</v>
      </c>
    </row>
    <row r="5">
      <c r="A5" s="3" t="inlineStr">
        <is>
          <t>Adjustments to reconcile to net cash provided by operating activities:</t>
        </is>
      </c>
    </row>
    <row r="6">
      <c r="A6" s="4" t="inlineStr">
        <is>
          <t>Depreciation and amortization</t>
        </is>
      </c>
      <c r="C6" s="8" t="n">
        <v>325.8</v>
      </c>
      <c r="D6" s="8" t="n">
        <v>323.8</v>
      </c>
      <c r="F6" s="8" t="n">
        <v>334.8</v>
      </c>
    </row>
    <row r="7">
      <c r="A7" s="4" t="inlineStr">
        <is>
          <t>Equity in net (loss) income of unconsolidated affiliates</t>
        </is>
      </c>
      <c r="C7" s="8" t="n">
        <v>4.6</v>
      </c>
      <c r="D7" s="8" t="n">
        <v>-9.6</v>
      </c>
      <c r="F7" s="8" t="n">
        <v>-21.3</v>
      </c>
    </row>
    <row r="8">
      <c r="A8" s="4" t="inlineStr">
        <is>
          <t>Deferred taxes</t>
        </is>
      </c>
      <c r="B8" s="4" t="inlineStr">
        <is>
          <t>[1]</t>
        </is>
      </c>
      <c r="C8" s="8" t="n">
        <v>-144.7</v>
      </c>
      <c r="D8" s="8" t="n">
        <v>-72.90000000000001</v>
      </c>
      <c r="F8" s="8" t="n">
        <v>-113.3</v>
      </c>
    </row>
    <row r="9">
      <c r="A9" s="4" t="inlineStr">
        <is>
          <t>Stock-based compensation expense</t>
        </is>
      </c>
      <c r="C9" s="8" t="n">
        <v>50.5</v>
      </c>
      <c r="D9" s="8" t="n">
        <v>56.1</v>
      </c>
      <c r="F9" s="8" t="n">
        <v>56.2</v>
      </c>
    </row>
    <row r="10">
      <c r="A10" s="4" t="inlineStr">
        <is>
          <t>Impairment of goodwill and intangible assets</t>
        </is>
      </c>
      <c r="C10" s="8" t="n">
        <v>933.5</v>
      </c>
      <c r="D10" s="6" t="n">
        <v>0</v>
      </c>
      <c r="F10" s="6" t="n">
        <v>0</v>
      </c>
    </row>
    <row r="11">
      <c r="A11" s="4" t="inlineStr">
        <is>
          <t>Impairment of other long-lived assets</t>
        </is>
      </c>
      <c r="C11" s="8" t="n">
        <v>81.90000000000001</v>
      </c>
      <c r="D11" s="8" t="n">
        <v>109.9</v>
      </c>
      <c r="E11" s="4" t="inlineStr">
        <is>
          <t>[2]</t>
        </is>
      </c>
      <c r="F11" s="8" t="n">
        <v>17.9</v>
      </c>
    </row>
    <row r="12">
      <c r="A12" s="4" t="inlineStr">
        <is>
          <t>Actuarial (gain) loss on retirement and benefit plans</t>
        </is>
      </c>
      <c r="C12" s="8" t="n">
        <v>-64.5</v>
      </c>
      <c r="D12" s="8" t="n">
        <v>97.8</v>
      </c>
      <c r="F12" s="6" t="n">
        <v>15</v>
      </c>
    </row>
    <row r="13">
      <c r="A13" s="4" t="inlineStr">
        <is>
          <t>Debt modification and extinguishment costs</t>
        </is>
      </c>
      <c r="C13" s="6" t="n">
        <v>0</v>
      </c>
      <c r="D13" s="8" t="n">
        <v>5.2</v>
      </c>
      <c r="F13" s="6" t="n">
        <v>0</v>
      </c>
    </row>
    <row r="14">
      <c r="A14" s="4" t="inlineStr">
        <is>
          <t>Other noncash loss, net</t>
        </is>
      </c>
      <c r="C14" s="8" t="n">
        <v>3.1</v>
      </c>
      <c r="D14" s="8" t="n">
        <v>28.9</v>
      </c>
      <c r="F14" s="6" t="n">
        <v>0</v>
      </c>
    </row>
    <row r="15">
      <c r="A15" s="3" t="inlineStr">
        <is>
          <t>Changes in operating assets and liabilities:</t>
        </is>
      </c>
    </row>
    <row r="16">
      <c r="A16" s="4" t="inlineStr">
        <is>
          <t>Trade receivables, net</t>
        </is>
      </c>
      <c r="C16" s="8" t="n">
        <v>138.4</v>
      </c>
      <c r="D16" s="8" t="n">
        <v>-17.1</v>
      </c>
      <c r="F16" s="8" t="n">
        <v>-151.4</v>
      </c>
    </row>
    <row r="17">
      <c r="A17" s="4" t="inlineStr">
        <is>
          <t>Other receivables</t>
        </is>
      </c>
      <c r="C17" s="8" t="n">
        <v>1.2</v>
      </c>
      <c r="D17" s="6" t="n">
        <v>1</v>
      </c>
      <c r="F17" s="8" t="n">
        <v>10.7</v>
      </c>
    </row>
    <row r="18">
      <c r="A18" s="4" t="inlineStr">
        <is>
          <t>Inventories, net</t>
        </is>
      </c>
      <c r="C18" s="8" t="n">
        <v>283.3</v>
      </c>
      <c r="D18" s="8" t="n">
        <v>121.4</v>
      </c>
      <c r="F18" s="8" t="n">
        <v>-212.1</v>
      </c>
    </row>
    <row r="19">
      <c r="A19" s="4" t="inlineStr">
        <is>
          <t>Accounts payable, accrued expenses and deferred revenue</t>
        </is>
      </c>
      <c r="C19" s="8" t="n">
        <v>140.9</v>
      </c>
      <c r="D19" s="8" t="n">
        <v>47.8</v>
      </c>
      <c r="F19" s="8" t="n">
        <v>112.9</v>
      </c>
    </row>
    <row r="20">
      <c r="A20" s="4" t="inlineStr">
        <is>
          <t>Prepaid expenses</t>
        </is>
      </c>
      <c r="C20" s="8" t="n">
        <v>7.9</v>
      </c>
      <c r="D20" s="8" t="n">
        <v>-14.4</v>
      </c>
      <c r="F20" s="8" t="n">
        <v>8.5</v>
      </c>
    </row>
    <row r="21">
      <c r="A21" s="4" t="inlineStr">
        <is>
          <t>Employer pension contributions</t>
        </is>
      </c>
      <c r="C21" s="6" t="n">
        <v>0</v>
      </c>
      <c r="D21" s="8" t="n">
        <v>-0.7</v>
      </c>
      <c r="F21" s="6" t="n">
        <v>-10</v>
      </c>
    </row>
    <row r="22">
      <c r="A22" s="4" t="inlineStr">
        <is>
          <t>Contingent purchase price payments to Mr. Calvin Klein</t>
        </is>
      </c>
      <c r="C22" s="6" t="n">
        <v>0</v>
      </c>
      <c r="D22" s="6" t="n">
        <v>0</v>
      </c>
      <c r="F22" s="8" t="n">
        <v>-15.9</v>
      </c>
    </row>
    <row r="23">
      <c r="A23" s="4" t="inlineStr">
        <is>
          <t>Other, net</t>
        </is>
      </c>
      <c r="C23" s="8" t="n">
        <v>73.3</v>
      </c>
      <c r="D23" s="6" t="n">
        <v>-72</v>
      </c>
      <c r="F23" s="8" t="n">
        <v>75.90000000000001</v>
      </c>
    </row>
    <row r="24">
      <c r="A24" s="4" t="inlineStr">
        <is>
          <t>Net cash provided by operating activities</t>
        </is>
      </c>
      <c r="B24" s="4" t="inlineStr">
        <is>
          <t>[3]</t>
        </is>
      </c>
      <c r="C24" s="8" t="n">
        <v>697.7</v>
      </c>
      <c r="D24" s="8" t="n">
        <v>1020.3</v>
      </c>
      <c r="F24" s="8" t="n">
        <v>852.5</v>
      </c>
    </row>
    <row r="25">
      <c r="A25" s="3" t="inlineStr">
        <is>
          <t>INVESTING ACTIVITIES</t>
        </is>
      </c>
    </row>
    <row r="26">
      <c r="A26" s="4" t="inlineStr">
        <is>
          <t>Acquisitions, net of cash acquired</t>
        </is>
      </c>
      <c r="C26" s="6" t="n">
        <v>0</v>
      </c>
      <c r="D26" s="8" t="n">
        <v>-192.4</v>
      </c>
      <c r="F26" s="8" t="n">
        <v>-15.9</v>
      </c>
    </row>
    <row r="27">
      <c r="A27" s="4" t="inlineStr">
        <is>
          <t>Purchase of property, plant and equipment</t>
        </is>
      </c>
      <c r="C27" s="8" t="n">
        <v>-226.6</v>
      </c>
      <c r="D27" s="8" t="n">
        <v>-345.2</v>
      </c>
      <c r="F27" s="8" t="n">
        <v>-379.5</v>
      </c>
    </row>
    <row r="28">
      <c r="A28" s="4" t="inlineStr">
        <is>
          <t>Proceeds from sale of building</t>
        </is>
      </c>
      <c r="C28" s="6" t="n">
        <v>0</v>
      </c>
      <c r="D28" s="8" t="n">
        <v>59.4</v>
      </c>
      <c r="F28" s="6" t="n">
        <v>0</v>
      </c>
    </row>
    <row r="29">
      <c r="A29" s="4" t="inlineStr">
        <is>
          <t>Investments in unconsolidated affiliates</t>
        </is>
      </c>
      <c r="C29" s="8" t="n">
        <v>-1.6</v>
      </c>
      <c r="D29" s="8" t="n">
        <v>-27.7</v>
      </c>
      <c r="F29" s="6" t="n">
        <v>0</v>
      </c>
    </row>
    <row r="30">
      <c r="A30" s="4" t="inlineStr">
        <is>
          <t>Proceeds from sale of the Speedo North America business</t>
        </is>
      </c>
      <c r="C30" s="8" t="n">
        <v>169.1</v>
      </c>
      <c r="D30" s="6" t="n">
        <v>0</v>
      </c>
      <c r="F30" s="6" t="n">
        <v>0</v>
      </c>
    </row>
    <row r="31">
      <c r="A31" s="4" t="inlineStr">
        <is>
          <t>Net cash used by investing activities</t>
        </is>
      </c>
      <c r="B31" s="4" t="inlineStr">
        <is>
          <t>[3],[4]</t>
        </is>
      </c>
      <c r="C31" s="8" t="n">
        <v>-59.1</v>
      </c>
      <c r="D31" s="8" t="n">
        <v>-505.9</v>
      </c>
      <c r="F31" s="8" t="n">
        <v>-395.4</v>
      </c>
    </row>
    <row r="32">
      <c r="A32" s="3" t="inlineStr">
        <is>
          <t>FINANCING ACTIVITIES</t>
        </is>
      </c>
    </row>
    <row r="33">
      <c r="A33" s="4" t="inlineStr">
        <is>
          <t>Proceeds from 2019 facilities, net of related fees</t>
        </is>
      </c>
      <c r="C33" s="6" t="n">
        <v>0</v>
      </c>
      <c r="D33" s="8" t="n">
        <v>1639.8</v>
      </c>
      <c r="F33" s="6" t="n">
        <v>0</v>
      </c>
    </row>
    <row r="34">
      <c r="A34" s="4" t="inlineStr">
        <is>
          <t>Net (payment on) proceeds from short-term borrowings</t>
        </is>
      </c>
      <c r="C34" s="8" t="n">
        <v>-53.6</v>
      </c>
      <c r="D34" s="8" t="n">
        <v>-12.1</v>
      </c>
      <c r="F34" s="8" t="n">
        <v>-6.7</v>
      </c>
    </row>
    <row r="35">
      <c r="A35" s="4" t="inlineStr">
        <is>
          <t>Proceeds from 4 5/8% senior notes, net of related fees</t>
        </is>
      </c>
      <c r="C35" s="8" t="n">
        <v>493.8</v>
      </c>
      <c r="D35" s="6" t="n">
        <v>0</v>
      </c>
      <c r="F35" s="6" t="n">
        <v>0</v>
      </c>
    </row>
    <row r="36">
      <c r="A36" s="4" t="inlineStr">
        <is>
          <t>Procees from 3 5/8% senior notes, net of related fees</t>
        </is>
      </c>
      <c r="C36" s="8" t="n">
        <v>185.9</v>
      </c>
      <c r="D36" s="6" t="n">
        <v>0</v>
      </c>
      <c r="F36" s="6" t="n">
        <v>0</v>
      </c>
    </row>
    <row r="37">
      <c r="A37" s="4" t="inlineStr">
        <is>
          <t>Repayment of 2016 Facilities</t>
        </is>
      </c>
      <c r="C37" s="6" t="n">
        <v>0</v>
      </c>
      <c r="D37" s="8" t="n">
        <v>-1649.3</v>
      </c>
      <c r="F37" s="6" t="n">
        <v>0</v>
      </c>
    </row>
    <row r="38">
      <c r="A38" s="4" t="inlineStr">
        <is>
          <t>Repayments of 2019 facilities</t>
        </is>
      </c>
      <c r="C38" s="8" t="n">
        <v>-14.4</v>
      </c>
      <c r="D38" s="8" t="n">
        <v>-70.59999999999999</v>
      </c>
      <c r="F38" s="6" t="n">
        <v>0</v>
      </c>
    </row>
    <row r="39">
      <c r="A39" s="4" t="inlineStr">
        <is>
          <t>Net proceeds from settlement of awards under stock plans</t>
        </is>
      </c>
      <c r="C39" s="8" t="n">
        <v>3.9</v>
      </c>
      <c r="D39" s="8" t="n">
        <v>2.5</v>
      </c>
      <c r="F39" s="8" t="n">
        <v>20.4</v>
      </c>
    </row>
    <row r="40">
      <c r="A40" s="4" t="inlineStr">
        <is>
          <t>Cash dividends</t>
        </is>
      </c>
      <c r="C40" s="8" t="n">
        <v>-2.7</v>
      </c>
      <c r="D40" s="8" t="n">
        <v>-11.3</v>
      </c>
      <c r="F40" s="8" t="n">
        <v>-11.6</v>
      </c>
    </row>
    <row r="41">
      <c r="A41" s="4" t="inlineStr">
        <is>
          <t>Acquisition of treasury shares</t>
        </is>
      </c>
      <c r="C41" s="8" t="n">
        <v>-117.3</v>
      </c>
      <c r="D41" s="8" t="n">
        <v>-345.1</v>
      </c>
      <c r="F41" s="8" t="n">
        <v>-325.2</v>
      </c>
    </row>
    <row r="42">
      <c r="A42" s="4" t="inlineStr">
        <is>
          <t>Payments of finance lease liabilities</t>
        </is>
      </c>
      <c r="C42" s="8" t="n">
        <v>-5.5</v>
      </c>
      <c r="D42" s="8" t="n">
        <v>-5.5</v>
      </c>
      <c r="F42" s="8" t="n">
        <v>-5.4</v>
      </c>
    </row>
    <row r="43">
      <c r="A43" s="4" t="inlineStr">
        <is>
          <t>Payment of mandatorily redeemable noncontrolling interest liability attributable to initial fair value</t>
        </is>
      </c>
      <c r="C43" s="8" t="n">
        <v>-12.7</v>
      </c>
      <c r="D43" s="6" t="n">
        <v>0</v>
      </c>
      <c r="F43" s="6" t="n">
        <v>0</v>
      </c>
    </row>
    <row r="44">
      <c r="A44" s="4" t="inlineStr">
        <is>
          <t>Net cash used by financing activities</t>
        </is>
      </c>
      <c r="B44" s="4" t="inlineStr">
        <is>
          <t>[4]</t>
        </is>
      </c>
      <c r="C44" s="8" t="n">
        <v>477.4</v>
      </c>
      <c r="D44" s="8" t="n">
        <v>-451.6</v>
      </c>
      <c r="F44" s="8" t="n">
        <v>-478.5</v>
      </c>
    </row>
    <row r="45">
      <c r="A45" s="4" t="inlineStr">
        <is>
          <t>Effect of exchange rate changes on cash and cash equivalents</t>
        </is>
      </c>
      <c r="C45" s="6" t="n">
        <v>32</v>
      </c>
      <c r="D45" s="8" t="n">
        <v>-11.4</v>
      </c>
      <c r="F45" s="8" t="n">
        <v>-20.5</v>
      </c>
    </row>
    <row r="46">
      <c r="A46" s="4" t="inlineStr">
        <is>
          <t>Increase (decrease) in cash and cash equivalents</t>
        </is>
      </c>
      <c r="C46" s="6" t="n">
        <v>1148</v>
      </c>
      <c r="D46" s="8" t="n">
        <v>51.4</v>
      </c>
      <c r="F46" s="8" t="n">
        <v>-41.9</v>
      </c>
    </row>
    <row r="47">
      <c r="A47" s="4" t="inlineStr">
        <is>
          <t>Cash and cash equivalents at beginning of year</t>
        </is>
      </c>
      <c r="C47" s="8" t="n">
        <v>503.4</v>
      </c>
      <c r="D47" s="6" t="n">
        <v>452</v>
      </c>
      <c r="F47" s="8" t="n">
        <v>493.9</v>
      </c>
    </row>
    <row r="48">
      <c r="A48" s="4" t="inlineStr">
        <is>
          <t>Cash and cash equivalents at end of year</t>
        </is>
      </c>
      <c r="C48" s="8" t="n">
        <v>1651.4</v>
      </c>
      <c r="D48" s="8" t="n">
        <v>503.4</v>
      </c>
      <c r="F48" s="6" t="n">
        <v>452</v>
      </c>
    </row>
    <row r="49">
      <c r="A49" s="4" t="inlineStr">
        <is>
          <t>2016 and 2014 facilities [Member]</t>
        </is>
      </c>
    </row>
    <row r="50">
      <c r="A50" s="3" t="inlineStr">
        <is>
          <t>FINANCING ACTIVITIES</t>
        </is>
      </c>
    </row>
    <row r="51">
      <c r="A51" s="4" t="inlineStr">
        <is>
          <t>Repayment of 2016 Facilities</t>
        </is>
      </c>
      <c r="C51" s="5" t="n">
        <v>0</v>
      </c>
      <c r="D51" s="5" t="n">
        <v>0</v>
      </c>
      <c r="F51" s="5" t="n">
        <v>-150</v>
      </c>
    </row>
    <row r="52"/>
    <row r="53">
      <c r="A53" s="4" t="inlineStr">
        <is>
          <t>[1]</t>
        </is>
      </c>
      <c r="B53" s="4" t="inlineStr">
        <is>
          <t xml:space="preserve">Please see Note 9 for information on deferred taxes. </t>
        </is>
      </c>
    </row>
    <row r="54">
      <c r="A54" s="4" t="inlineStr">
        <is>
          <t>[2]</t>
        </is>
      </c>
      <c r="B54" s="4" t="inlineStr">
        <is>
          <t>Noncash impairment charge of $116.4 million related to the sale of the Speedo North America business is included in Other noncash loss, net. Please see Note 3 for further information.</t>
        </is>
      </c>
    </row>
    <row r="55">
      <c r="A55" s="4" t="inlineStr">
        <is>
          <t>[3]</t>
        </is>
      </c>
      <c r="B55" s="4" t="inlineStr">
        <is>
          <t>Please see Note 16 for lease related cash flow information.</t>
        </is>
      </c>
    </row>
    <row r="56">
      <c r="A56" s="4" t="inlineStr">
        <is>
          <t>[4]</t>
        </is>
      </c>
      <c r="B56" s="4" t="inlineStr">
        <is>
          <t>Please see Note 19 for information on noncash investing and financing transactions.</t>
        </is>
      </c>
    </row>
  </sheetData>
  <mergeCells count="8">
    <mergeCell ref="A1:B2"/>
    <mergeCell ref="C1:F1"/>
    <mergeCell ref="D2:E2"/>
    <mergeCell ref="A52:E52"/>
    <mergeCell ref="B53:E53"/>
    <mergeCell ref="B54:E54"/>
    <mergeCell ref="B55:E55"/>
    <mergeCell ref="B56:E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INCOME TAXES Current and Deferred Income Taxes (Details) - USD ($) $ in Millions</t>
        </is>
      </c>
      <c r="B1" s="2" t="inlineStr">
        <is>
          <t>12 Months Ended</t>
        </is>
      </c>
    </row>
    <row r="2">
      <c r="B2" s="2" t="inlineStr">
        <is>
          <t>Jan. 31, 2021</t>
        </is>
      </c>
      <c r="D2" s="2" t="inlineStr">
        <is>
          <t>Feb. 02, 2020</t>
        </is>
      </c>
      <c r="F2" s="2" t="inlineStr">
        <is>
          <t>Feb. 03, 2019</t>
        </is>
      </c>
    </row>
    <row r="3">
      <c r="A3" s="3" t="inlineStr">
        <is>
          <t>Income Tax Disclosure [Abstract]</t>
        </is>
      </c>
    </row>
    <row r="4">
      <c r="A4" s="4" t="inlineStr">
        <is>
          <t>Net Tax Expense Resulting from 2021 Dutch Tax Plan</t>
        </is>
      </c>
      <c r="B4" s="7" t="n">
        <v>33.1</v>
      </c>
    </row>
    <row r="5">
      <c r="A5" s="4" t="inlineStr">
        <is>
          <t>Net tax benefit from write-off of deferred tax liabilities</t>
        </is>
      </c>
      <c r="D5" s="7" t="n">
        <v>27.8</v>
      </c>
    </row>
    <row r="6">
      <c r="A6" s="4" t="inlineStr">
        <is>
          <t>Net Tax Benefit related to the U.S. Tax Legislation</t>
        </is>
      </c>
      <c r="F6" s="7" t="n">
        <v>24.7</v>
      </c>
    </row>
    <row r="7">
      <c r="A7" s="4" t="inlineStr">
        <is>
          <t>Net Tax Benefit related to the 2019 Dutch Tax Plan</t>
        </is>
      </c>
      <c r="F7" s="8" t="n">
        <v>41.1</v>
      </c>
    </row>
    <row r="8">
      <c r="A8" s="3" t="inlineStr">
        <is>
          <t>Income Taxes Paid, Net [Abstract]</t>
        </is>
      </c>
    </row>
    <row r="9">
      <c r="A9" s="4" t="inlineStr">
        <is>
          <t>Income taxes paid</t>
        </is>
      </c>
      <c r="B9" s="8" t="n">
        <v>130.7</v>
      </c>
      <c r="D9" s="6" t="n">
        <v>133</v>
      </c>
      <c r="F9" s="8" t="n">
        <v>138.4</v>
      </c>
    </row>
    <row r="10">
      <c r="A10" s="3" t="inlineStr">
        <is>
          <t>Federal:</t>
        </is>
      </c>
    </row>
    <row r="11">
      <c r="A11" s="4" t="inlineStr">
        <is>
          <t>Current</t>
        </is>
      </c>
      <c r="B11" s="8" t="n">
        <v>-22.2</v>
      </c>
      <c r="D11" s="8" t="n">
        <v>-30.4</v>
      </c>
      <c r="F11" s="8" t="n">
        <v>-30.5</v>
      </c>
    </row>
    <row r="12">
      <c r="A12" s="4" t="inlineStr">
        <is>
          <t>Deferred</t>
        </is>
      </c>
      <c r="B12" s="8" t="n">
        <v>-103.5</v>
      </c>
      <c r="D12" s="8" t="n">
        <v>-52.6</v>
      </c>
      <c r="E12" s="4" t="inlineStr">
        <is>
          <t>[1]</t>
        </is>
      </c>
      <c r="F12" s="8" t="n">
        <v>-53.2</v>
      </c>
      <c r="G12" s="4" t="inlineStr">
        <is>
          <t>[2]</t>
        </is>
      </c>
    </row>
    <row r="13">
      <c r="A13" s="3" t="inlineStr">
        <is>
          <t>State and local:</t>
        </is>
      </c>
    </row>
    <row r="14">
      <c r="A14" s="4" t="inlineStr">
        <is>
          <t>Current</t>
        </is>
      </c>
      <c r="B14" s="8" t="n">
        <v>3.1</v>
      </c>
      <c r="D14" s="8" t="n">
        <v>4.3</v>
      </c>
      <c r="F14" s="8" t="n">
        <v>4.6</v>
      </c>
    </row>
    <row r="15">
      <c r="A15" s="4" t="inlineStr">
        <is>
          <t>Deferred</t>
        </is>
      </c>
      <c r="B15" s="6" t="n">
        <v>-19</v>
      </c>
      <c r="D15" s="8" t="n">
        <v>-16.5</v>
      </c>
      <c r="F15" s="8" t="n">
        <v>9.6</v>
      </c>
    </row>
    <row r="16">
      <c r="A16" s="3" t="inlineStr">
        <is>
          <t>Foreign:</t>
        </is>
      </c>
    </row>
    <row r="17">
      <c r="A17" s="4" t="inlineStr">
        <is>
          <t>Current</t>
        </is>
      </c>
      <c r="B17" s="8" t="n">
        <v>108.3</v>
      </c>
      <c r="D17" s="8" t="n">
        <v>127.9</v>
      </c>
      <c r="F17" s="8" t="n">
        <v>170.2</v>
      </c>
    </row>
    <row r="18">
      <c r="A18" s="4" t="inlineStr">
        <is>
          <t>Deferred</t>
        </is>
      </c>
      <c r="B18" s="8" t="n">
        <v>-22.2</v>
      </c>
      <c r="C18" s="4" t="inlineStr">
        <is>
          <t>[3]</t>
        </is>
      </c>
      <c r="D18" s="8" t="n">
        <v>-3.8</v>
      </c>
      <c r="E18" s="4" t="inlineStr">
        <is>
          <t>[1]</t>
        </is>
      </c>
      <c r="F18" s="8" t="n">
        <v>-69.7</v>
      </c>
      <c r="G18" s="4" t="inlineStr">
        <is>
          <t>[4]</t>
        </is>
      </c>
    </row>
    <row r="19">
      <c r="A19" s="4" t="inlineStr">
        <is>
          <t>Total</t>
        </is>
      </c>
      <c r="B19" s="7" t="n">
        <v>-55.5</v>
      </c>
      <c r="D19" s="7" t="n">
        <v>28.9</v>
      </c>
      <c r="F19" s="5" t="n">
        <v>31</v>
      </c>
    </row>
    <row r="20"/>
    <row r="21">
      <c r="A21" s="4" t="inlineStr">
        <is>
          <t>[1]</t>
        </is>
      </c>
      <c r="B21" s="4" t="inlineStr">
        <is>
          <t>Includes a $27.8 million benefit related to the write-off of deferred tax liabilities in connection with the pre-tax noncash impairment of the Speedo perpetual license right, primarily in the United States. Please see Note 3, “Acquisitions and Divestitures,” for further discussion.</t>
        </is>
      </c>
    </row>
    <row r="22">
      <c r="A22" s="4" t="inlineStr">
        <is>
          <t>[2]</t>
        </is>
      </c>
      <c r="B22" s="4" t="inlineStr">
        <is>
          <t>Includes a $24.7 million benefit related to the U.S. Tax Legislation.</t>
        </is>
      </c>
    </row>
    <row r="23">
      <c r="A23" s="4" t="inlineStr">
        <is>
          <t>[3]</t>
        </is>
      </c>
      <c r="B23" s="4" t="inlineStr">
        <is>
          <t>Includes a $33.1 million expense related to the remeasurement of certain net deferred tax liabilities in connection with the enactment of legislation in the Netherlands known as the “2021 Dutch Tax Plan,” which became effective on January 1, 2021 and reverses the previously enacted reduction in the corporate income tax rate under the “2019 Dutch Tax Plan” (as defined below).</t>
        </is>
      </c>
    </row>
    <row r="24">
      <c r="A24" s="4" t="inlineStr">
        <is>
          <t>[4]</t>
        </is>
      </c>
      <c r="B24" s="4" t="inlineStr">
        <is>
          <t>Includes a $41.1 million benefit related to the remeasurement of certain net deferred tax liabilities in connection with the enactment of legislation in the Netherlands known as the “2019 Dutch Tax Plan,” which became effective on January 1, 2019 and included a gradual reduction of the corporate income tax rate by 2021.</t>
        </is>
      </c>
    </row>
  </sheetData>
  <mergeCells count="10">
    <mergeCell ref="A1:A2"/>
    <mergeCell ref="B1:G1"/>
    <mergeCell ref="B2:C2"/>
    <mergeCell ref="D2:E2"/>
    <mergeCell ref="F2:G2"/>
    <mergeCell ref="A20:G20"/>
    <mergeCell ref="B21:G21"/>
    <mergeCell ref="B22:G22"/>
    <mergeCell ref="B23:G23"/>
    <mergeCell ref="B24:G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Tax Rate Reconciliation (Details) - USD ($) $ in Millions</t>
        </is>
      </c>
      <c r="B1" s="2" t="inlineStr">
        <is>
          <t>12 Months Ended</t>
        </is>
      </c>
    </row>
    <row r="2">
      <c r="B2" s="2" t="inlineStr">
        <is>
          <t>Jan. 31, 2021</t>
        </is>
      </c>
      <c r="C2" s="2" t="inlineStr">
        <is>
          <t>Feb. 02, 2020</t>
        </is>
      </c>
      <c r="E2" s="2" t="inlineStr">
        <is>
          <t>Feb. 03, 2019</t>
        </is>
      </c>
    </row>
    <row r="3">
      <c r="A3" s="3" t="inlineStr">
        <is>
          <t>Income Tax Disclosure [Abstract]</t>
        </is>
      </c>
    </row>
    <row r="4">
      <c r="A4" s="4" t="inlineStr">
        <is>
          <t>Statutory federal income tax rate</t>
        </is>
      </c>
      <c r="B4" s="4" t="inlineStr">
        <is>
          <t>21.00%</t>
        </is>
      </c>
      <c r="C4" s="4" t="inlineStr">
        <is>
          <t>21.00%</t>
        </is>
      </c>
      <c r="E4" s="4" t="inlineStr">
        <is>
          <t>21.00%</t>
        </is>
      </c>
    </row>
    <row r="5">
      <c r="A5" s="4" t="inlineStr">
        <is>
          <t>State and local income taxes, net of federal income tax benefit</t>
        </is>
      </c>
      <c r="B5" s="4" t="inlineStr">
        <is>
          <t>1.70%</t>
        </is>
      </c>
      <c r="C5" s="4" t="inlineStr">
        <is>
          <t>(2.40%)</t>
        </is>
      </c>
      <c r="E5" s="4" t="inlineStr">
        <is>
          <t>0.50%</t>
        </is>
      </c>
    </row>
    <row r="6">
      <c r="A6" s="4" t="inlineStr">
        <is>
          <t>Effects of international jurisdictions, including foreign tax credits</t>
        </is>
      </c>
      <c r="B6" s="4" t="inlineStr">
        <is>
          <t>(2.20%)</t>
        </is>
      </c>
      <c r="C6" s="4" t="inlineStr">
        <is>
          <t>(15.70%)</t>
        </is>
      </c>
      <c r="E6" s="4" t="inlineStr">
        <is>
          <t>(9.50%)</t>
        </is>
      </c>
    </row>
    <row r="7">
      <c r="A7" s="4" t="inlineStr">
        <is>
          <t>Change in estimates for uncertain tax positions</t>
        </is>
      </c>
      <c r="B7" s="4" t="inlineStr">
        <is>
          <t>2.10%</t>
        </is>
      </c>
      <c r="C7" s="4" t="inlineStr">
        <is>
          <t>(11.80%)</t>
        </is>
      </c>
      <c r="D7" s="4" t="inlineStr">
        <is>
          <t>[1]</t>
        </is>
      </c>
      <c r="E7" s="4" t="inlineStr">
        <is>
          <t>(3.70%)</t>
        </is>
      </c>
    </row>
    <row r="8">
      <c r="A8" s="4" t="inlineStr">
        <is>
          <t>Change in valuation allowance</t>
        </is>
      </c>
      <c r="B8" s="4" t="inlineStr">
        <is>
          <t>0.90%</t>
        </is>
      </c>
      <c r="C8" s="4" t="inlineStr">
        <is>
          <t>1.80%</t>
        </is>
      </c>
      <c r="E8" s="4" t="inlineStr">
        <is>
          <t>(5.30%)</t>
        </is>
      </c>
      <c r="F8" s="4" t="inlineStr">
        <is>
          <t>[2]</t>
        </is>
      </c>
    </row>
    <row r="9">
      <c r="A9" s="4" t="inlineStr">
        <is>
          <t>Remeasurement due to U.S. Tax Legislation</t>
        </is>
      </c>
      <c r="B9" s="4" t="inlineStr">
        <is>
          <t>0.00%</t>
        </is>
      </c>
      <c r="C9" s="4" t="inlineStr">
        <is>
          <t>0.00%</t>
        </is>
      </c>
      <c r="E9" s="4" t="inlineStr">
        <is>
          <t>0.20%</t>
        </is>
      </c>
    </row>
    <row r="10">
      <c r="A10" s="4" t="inlineStr">
        <is>
          <t>Tax on foreign earnings (U.S. Tax Legislation - GILTI and FDII)</t>
        </is>
      </c>
      <c r="B10" s="4" t="inlineStr">
        <is>
          <t>(5.90%)</t>
        </is>
      </c>
      <c r="C10" s="4" t="inlineStr">
        <is>
          <t>10.00%</t>
        </is>
      </c>
      <c r="E10" s="4" t="inlineStr">
        <is>
          <t>1.90%</t>
        </is>
      </c>
    </row>
    <row r="11">
      <c r="A11" s="4" t="inlineStr">
        <is>
          <t>Tax on Speedo transaction basis difference</t>
        </is>
      </c>
      <c r="B11" s="4" t="inlineStr">
        <is>
          <t>0.00%</t>
        </is>
      </c>
      <c r="C11" s="4" t="inlineStr">
        <is>
          <t>2.30%</t>
        </is>
      </c>
      <c r="E11" s="4" t="inlineStr">
        <is>
          <t>0.00%</t>
        </is>
      </c>
    </row>
    <row r="12">
      <c r="A12" s="4" t="inlineStr">
        <is>
          <t>Effective Income Tax Rate Reconciliation, Nondeductible Expense, Impairment Losses, Percent</t>
        </is>
      </c>
      <c r="B12" s="4" t="inlineStr">
        <is>
          <t>(13.30%)</t>
        </is>
      </c>
      <c r="C12" s="4" t="inlineStr">
        <is>
          <t>0.00%</t>
        </is>
      </c>
      <c r="E12" s="4" t="inlineStr">
        <is>
          <t>0.00%</t>
        </is>
      </c>
    </row>
    <row r="13">
      <c r="A13" s="4" t="inlineStr">
        <is>
          <t>Excess tax benefits related to stock-based compensation</t>
        </is>
      </c>
      <c r="B13" s="4" t="inlineStr">
        <is>
          <t>(0.40%)</t>
        </is>
      </c>
      <c r="C13" s="4" t="inlineStr">
        <is>
          <t>(0.20%)</t>
        </is>
      </c>
      <c r="E13" s="4" t="inlineStr">
        <is>
          <t>(0.60%)</t>
        </is>
      </c>
    </row>
    <row r="14">
      <c r="A14" s="4" t="inlineStr">
        <is>
          <t>Other, net</t>
        </is>
      </c>
      <c r="B14" s="4" t="inlineStr">
        <is>
          <t>0.80%</t>
        </is>
      </c>
      <c r="C14" s="4" t="inlineStr">
        <is>
          <t>1.50%</t>
        </is>
      </c>
      <c r="E14" s="4" t="inlineStr">
        <is>
          <t>(0.50%)</t>
        </is>
      </c>
    </row>
    <row r="15">
      <c r="A15" s="4" t="inlineStr">
        <is>
          <t>Effective income tax rate</t>
        </is>
      </c>
      <c r="B15" s="4" t="inlineStr">
        <is>
          <t>4.70%</t>
        </is>
      </c>
      <c r="C15" s="4" t="inlineStr">
        <is>
          <t>6.50%</t>
        </is>
      </c>
      <c r="E15" s="4" t="inlineStr">
        <is>
          <t>4.00%</t>
        </is>
      </c>
    </row>
    <row r="16">
      <c r="A16" s="4" t="inlineStr">
        <is>
          <t>Goodwill, Impairment Loss</t>
        </is>
      </c>
      <c r="B16" s="5" t="n">
        <v>879</v>
      </c>
    </row>
    <row r="17">
      <c r="A17" s="4" t="inlineStr">
        <is>
          <t>Remeasurement of net deferred tax liabilities to lower United States statutory rate due to U.S. Tax Legislation</t>
        </is>
      </c>
      <c r="E17" s="7" t="n">
        <v>-1.6</v>
      </c>
    </row>
    <row r="18">
      <c r="A18" s="4" t="inlineStr">
        <is>
          <t>Valuation allowance released on foreign tax credits resulting from U.S. Tax Legislation</t>
        </is>
      </c>
      <c r="E18" s="8" t="n">
        <v>-26.3</v>
      </c>
    </row>
    <row r="19">
      <c r="A19" s="4" t="inlineStr">
        <is>
          <t>International Tax Jurisdictions</t>
        </is>
      </c>
      <c r="B19" s="6" t="n">
        <v>40</v>
      </c>
    </row>
    <row r="20">
      <c r="A20" s="4" t="inlineStr">
        <is>
          <t>Net Tax Benefit related to the U.S. Tax Legislation</t>
        </is>
      </c>
      <c r="E20" s="7" t="n">
        <v>24.7</v>
      </c>
    </row>
    <row r="21"/>
    <row r="22">
      <c r="A22" s="4" t="inlineStr">
        <is>
          <t>[1]</t>
        </is>
      </c>
      <c r="B22" s="4" t="inlineStr">
        <is>
          <t>Includes the settlement of a multi-year audit from an international jurisdiction.</t>
        </is>
      </c>
    </row>
    <row r="23">
      <c r="A23" s="4" t="inlineStr">
        <is>
          <t>[2]</t>
        </is>
      </c>
      <c r="B23" s="4" t="inlineStr">
        <is>
          <t>Includes the release of a $26.3 million valuation allowance on the Company’s foreign tax credits to adjust the provisional amount recorded in 2017 as a result of the U.S. Tax Legislation.</t>
        </is>
      </c>
    </row>
  </sheetData>
  <mergeCells count="7">
    <mergeCell ref="A1:A2"/>
    <mergeCell ref="B1:F1"/>
    <mergeCell ref="C2:D2"/>
    <mergeCell ref="E2:F2"/>
    <mergeCell ref="A21:F21"/>
    <mergeCell ref="B22:F22"/>
    <mergeCell ref="B23:F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Jan. 31, 2021</t>
        </is>
      </c>
      <c r="C1" s="2" t="inlineStr">
        <is>
          <t>Feb. 02, 2020</t>
        </is>
      </c>
    </row>
    <row r="2">
      <c r="A2" s="3" t="inlineStr">
        <is>
          <t>Gross Deferred Tax Assets [Abstract]</t>
        </is>
      </c>
    </row>
    <row r="3">
      <c r="A3" s="4" t="inlineStr">
        <is>
          <t>Tax loss and credit carryforwards</t>
        </is>
      </c>
      <c r="B3" s="7" t="n">
        <v>314.3</v>
      </c>
      <c r="C3" s="7" t="n">
        <v>232.5</v>
      </c>
    </row>
    <row r="4">
      <c r="A4" s="4" t="inlineStr">
        <is>
          <t>Operating Lease Liabilities</t>
        </is>
      </c>
      <c r="B4" s="8" t="n">
        <v>457.1</v>
      </c>
      <c r="C4" s="8" t="n">
        <v>407.6</v>
      </c>
    </row>
    <row r="5">
      <c r="A5" s="4" t="inlineStr">
        <is>
          <t>Employee compensation and benefits</t>
        </is>
      </c>
      <c r="B5" s="8" t="n">
        <v>107.1</v>
      </c>
      <c r="C5" s="8" t="n">
        <v>110.9</v>
      </c>
    </row>
    <row r="6">
      <c r="A6" s="4" t="inlineStr">
        <is>
          <t>Inventories</t>
        </is>
      </c>
      <c r="B6" s="8" t="n">
        <v>36.4</v>
      </c>
      <c r="C6" s="8" t="n">
        <v>39.7</v>
      </c>
    </row>
    <row r="7">
      <c r="A7" s="4" t="inlineStr">
        <is>
          <t>Accounts receivable</t>
        </is>
      </c>
      <c r="B7" s="8" t="n">
        <v>16.3</v>
      </c>
      <c r="C7" s="8" t="n">
        <v>20.3</v>
      </c>
    </row>
    <row r="8">
      <c r="A8" s="4" t="inlineStr">
        <is>
          <t>Accrued expenses</t>
        </is>
      </c>
      <c r="B8" s="8" t="n">
        <v>22.5</v>
      </c>
      <c r="C8" s="8" t="n">
        <v>26.5</v>
      </c>
    </row>
    <row r="9">
      <c r="A9" s="4" t="inlineStr">
        <is>
          <t>Derivative financial instruments</t>
        </is>
      </c>
      <c r="B9" s="8" t="n">
        <v>17.6</v>
      </c>
      <c r="C9" s="6" t="n">
        <v>0</v>
      </c>
    </row>
    <row r="10">
      <c r="A10" s="4" t="inlineStr">
        <is>
          <t>Other, net</t>
        </is>
      </c>
      <c r="B10" s="6" t="n">
        <v>13</v>
      </c>
      <c r="C10" s="6" t="n">
        <v>0</v>
      </c>
    </row>
    <row r="11">
      <c r="A11" s="4" t="inlineStr">
        <is>
          <t>Subtotal</t>
        </is>
      </c>
      <c r="B11" s="8" t="n">
        <v>984.3</v>
      </c>
      <c r="C11" s="8" t="n">
        <v>837.5</v>
      </c>
    </row>
    <row r="12">
      <c r="A12" s="4" t="inlineStr">
        <is>
          <t>Valuation allowances</t>
        </is>
      </c>
      <c r="B12" s="8" t="n">
        <v>-62.2</v>
      </c>
      <c r="C12" s="8" t="n">
        <v>-69.8</v>
      </c>
    </row>
    <row r="13">
      <c r="A13" s="4" t="inlineStr">
        <is>
          <t>Total gross deferred tax assets, net of valuation allowances</t>
        </is>
      </c>
      <c r="B13" s="8" t="n">
        <v>922.1</v>
      </c>
      <c r="C13" s="8" t="n">
        <v>767.7</v>
      </c>
    </row>
    <row r="14">
      <c r="A14" s="3" t="inlineStr">
        <is>
          <t>Gross Deferred Tax Liabilities [Abstract]</t>
        </is>
      </c>
    </row>
    <row r="15">
      <c r="A15" s="4" t="inlineStr">
        <is>
          <t>Intangibles</t>
        </is>
      </c>
      <c r="B15" s="8" t="n">
        <v>-867.8</v>
      </c>
      <c r="C15" s="8" t="n">
        <v>-860.6</v>
      </c>
    </row>
    <row r="16">
      <c r="A16" s="4" t="inlineStr">
        <is>
          <t>Operating lease right-of-use assets</t>
        </is>
      </c>
      <c r="B16" s="8" t="n">
        <v>-399.2</v>
      </c>
      <c r="C16" s="8" t="n">
        <v>-357.2</v>
      </c>
    </row>
    <row r="17">
      <c r="A17" s="4" t="inlineStr">
        <is>
          <t>Property, plant and equipment</t>
        </is>
      </c>
      <c r="B17" s="8" t="n">
        <v>-16.3</v>
      </c>
      <c r="C17" s="8" t="n">
        <v>-46.2</v>
      </c>
    </row>
    <row r="18">
      <c r="A18" s="4" t="inlineStr">
        <is>
          <t>Derivative financial instruments</t>
        </is>
      </c>
      <c r="B18" s="6" t="n">
        <v>0</v>
      </c>
      <c r="C18" s="8" t="n">
        <v>-12.8</v>
      </c>
    </row>
    <row r="19">
      <c r="A19" s="4" t="inlineStr">
        <is>
          <t>Deferred Tax Liabilities, Other</t>
        </is>
      </c>
      <c r="B19" s="6" t="n">
        <v>0</v>
      </c>
      <c r="C19" s="8" t="n">
        <v>8.699999999999999</v>
      </c>
    </row>
    <row r="20">
      <c r="A20" s="4" t="inlineStr">
        <is>
          <t>Deferred Tax Liabilities, Gross</t>
        </is>
      </c>
      <c r="B20" s="8" t="n">
        <v>1283.3</v>
      </c>
      <c r="C20" s="8" t="n">
        <v>1285.5</v>
      </c>
    </row>
    <row r="21">
      <c r="A21" s="4" t="inlineStr">
        <is>
          <t>Total gross deferred tax liabilities</t>
        </is>
      </c>
      <c r="B21" s="8" t="n">
        <v>-361.2</v>
      </c>
      <c r="C21" s="7" t="n">
        <v>-517.8</v>
      </c>
    </row>
    <row r="22">
      <c r="A22" s="3" t="inlineStr">
        <is>
          <t>Other Data:</t>
        </is>
      </c>
    </row>
    <row r="23">
      <c r="A23" s="4" t="inlineStr">
        <is>
          <t>Net operating loss carryforwards</t>
        </is>
      </c>
      <c r="B23" s="8" t="n">
        <v>322.2</v>
      </c>
    </row>
    <row r="24">
      <c r="A24" s="4" t="inlineStr">
        <is>
          <t>Domestic Tax Authority [Member]</t>
        </is>
      </c>
    </row>
    <row r="25">
      <c r="A25" s="3" t="inlineStr">
        <is>
          <t>Other Data:</t>
        </is>
      </c>
    </row>
    <row r="26">
      <c r="A26" s="4" t="inlineStr">
        <is>
          <t>Net operating loss carryforwards</t>
        </is>
      </c>
      <c r="B26" s="8" t="n">
        <v>53.7</v>
      </c>
    </row>
    <row r="27">
      <c r="A27" s="4" t="inlineStr">
        <is>
          <t>State and Local Jurisdiction [Member]</t>
        </is>
      </c>
    </row>
    <row r="28">
      <c r="A28" s="3" t="inlineStr">
        <is>
          <t>Other Data:</t>
        </is>
      </c>
    </row>
    <row r="29">
      <c r="A29" s="4" t="inlineStr">
        <is>
          <t>Net operating loss carryforwards</t>
        </is>
      </c>
      <c r="B29" s="8" t="n">
        <v>61.3</v>
      </c>
    </row>
    <row r="30">
      <c r="A30" s="4" t="inlineStr">
        <is>
          <t>Foreign Tax Authority [Member]</t>
        </is>
      </c>
    </row>
    <row r="31">
      <c r="A31" s="3" t="inlineStr">
        <is>
          <t>Other Data:</t>
        </is>
      </c>
    </row>
    <row r="32">
      <c r="A32" s="4" t="inlineStr">
        <is>
          <t>Net operating loss carryforwards</t>
        </is>
      </c>
      <c r="B32" s="6" t="n">
        <v>27</v>
      </c>
    </row>
    <row r="33">
      <c r="A33" s="4" t="inlineStr">
        <is>
          <t>Federal State And Local Jurisdiction [Member]</t>
        </is>
      </c>
    </row>
    <row r="34">
      <c r="A34" s="3" t="inlineStr">
        <is>
          <t>Other Data:</t>
        </is>
      </c>
    </row>
    <row r="35">
      <c r="A35" s="4" t="inlineStr">
        <is>
          <t>Tax credit and other carryforwards</t>
        </is>
      </c>
      <c r="B35" s="7" t="n">
        <v>18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Jan. 31, 2021</t>
        </is>
      </c>
      <c r="C2" s="2" t="inlineStr">
        <is>
          <t>Feb. 02, 2020</t>
        </is>
      </c>
      <c r="D2" s="2" t="inlineStr">
        <is>
          <t>Feb. 03, 2019</t>
        </is>
      </c>
    </row>
    <row r="3">
      <c r="A3" s="3" t="inlineStr">
        <is>
          <t>Reconciliation of Unrecognized Tax Benefits, Excluding Amounts Pertaining to Examined Tax Returns [Roll Forward]</t>
        </is>
      </c>
    </row>
    <row r="4">
      <c r="A4" s="4" t="inlineStr">
        <is>
          <t>Balance at beginning of year</t>
        </is>
      </c>
      <c r="B4" s="7" t="n">
        <v>219.9</v>
      </c>
      <c r="C4" s="7" t="n">
        <v>248.3</v>
      </c>
      <c r="D4" s="7" t="n">
        <v>297.1</v>
      </c>
    </row>
    <row r="5">
      <c r="A5" s="4" t="inlineStr">
        <is>
          <t>Increases related to prior year tax positions</t>
        </is>
      </c>
      <c r="B5" s="8" t="n">
        <v>5.4</v>
      </c>
      <c r="C5" s="8" t="n">
        <v>7.7</v>
      </c>
      <c r="D5" s="8" t="n">
        <v>13.9</v>
      </c>
    </row>
    <row r="6">
      <c r="A6" s="4" t="inlineStr">
        <is>
          <t>Decreases related to prior year tax positions</t>
        </is>
      </c>
      <c r="B6" s="8" t="n">
        <v>-2.9</v>
      </c>
      <c r="C6" s="8" t="n">
        <v>-15.8</v>
      </c>
      <c r="D6" s="8" t="n">
        <v>-24.9</v>
      </c>
    </row>
    <row r="7">
      <c r="A7" s="4" t="inlineStr">
        <is>
          <t>Increases related to current year tax positions</t>
        </is>
      </c>
      <c r="B7" s="8" t="n">
        <v>10.9</v>
      </c>
      <c r="C7" s="8" t="n">
        <v>18.2</v>
      </c>
      <c r="D7" s="8" t="n">
        <v>25.5</v>
      </c>
    </row>
    <row r="8">
      <c r="A8" s="4" t="inlineStr">
        <is>
          <t>Lapses in statute of limitations</t>
        </is>
      </c>
      <c r="B8" s="8" t="n">
        <v>-30.7</v>
      </c>
      <c r="C8" s="6" t="n">
        <v>-36</v>
      </c>
      <c r="D8" s="8" t="n">
        <v>-54.7</v>
      </c>
    </row>
    <row r="9">
      <c r="A9" s="4" t="inlineStr">
        <is>
          <t>Unrecognized Tax Benefits, Decrease Resulting from Foreign Currency Translation</t>
        </is>
      </c>
      <c r="C9" s="8" t="n">
        <v>2.5</v>
      </c>
      <c r="D9" s="8" t="n">
        <v>8.6</v>
      </c>
    </row>
    <row r="10">
      <c r="A10" s="4" t="inlineStr">
        <is>
          <t>Effects of foreign currency translation</t>
        </is>
      </c>
      <c r="B10" s="8" t="n">
        <v>8.1</v>
      </c>
    </row>
    <row r="11">
      <c r="A11" s="4" t="inlineStr">
        <is>
          <t>Balance at end of year</t>
        </is>
      </c>
      <c r="B11" s="8" t="n">
        <v>210.7</v>
      </c>
      <c r="C11" s="8" t="n">
        <v>219.9</v>
      </c>
      <c r="D11" s="8" t="n">
        <v>248.3</v>
      </c>
    </row>
    <row r="12">
      <c r="A12" s="3" t="inlineStr">
        <is>
          <t>Other Uncertain Tax Position Data:</t>
        </is>
      </c>
    </row>
    <row r="13">
      <c r="A13" s="4" t="inlineStr">
        <is>
          <t>Interest and Penalties - (Benefit) Expense</t>
        </is>
      </c>
      <c r="B13" s="8" t="n">
        <v>-2.3</v>
      </c>
      <c r="C13" s="6" t="n">
        <v>15</v>
      </c>
      <c r="D13" s="7" t="n">
        <v>-12.1</v>
      </c>
    </row>
    <row r="14">
      <c r="A14" s="4" t="inlineStr">
        <is>
          <t>Interest and penalties accrued in balance sheets</t>
        </is>
      </c>
      <c r="B14" s="8" t="n">
        <v>28.3</v>
      </c>
      <c r="C14" s="7" t="n">
        <v>25.2</v>
      </c>
    </row>
    <row r="15">
      <c r="A15" s="4" t="inlineStr">
        <is>
          <t>Minimum [Member]</t>
        </is>
      </c>
    </row>
    <row r="16">
      <c r="A16" s="3" t="inlineStr">
        <is>
          <t>Other Uncertain Tax Position Data:</t>
        </is>
      </c>
    </row>
    <row r="17">
      <c r="A17" s="4" t="inlineStr">
        <is>
          <t>Reasonably possible reduction in uncertain tax positions within 12 months, range</t>
        </is>
      </c>
      <c r="B17" s="6" t="n">
        <v>80</v>
      </c>
    </row>
    <row r="18">
      <c r="A18" s="4" t="inlineStr">
        <is>
          <t>Maximum [Member]</t>
        </is>
      </c>
    </row>
    <row r="19">
      <c r="A19" s="3" t="inlineStr">
        <is>
          <t>Other Uncertain Tax Position Data:</t>
        </is>
      </c>
    </row>
    <row r="20">
      <c r="A20" s="4" t="inlineStr">
        <is>
          <t>Reasonably possible reduction in uncertain tax positions within 12 months, range</t>
        </is>
      </c>
      <c r="B20" s="5" t="n">
        <v>1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 width="21" customWidth="1" min="8" max="8"/>
    <col width="21" customWidth="1" min="9" max="9"/>
  </cols>
  <sheetData>
    <row r="1">
      <c r="A1" s="1" t="inlineStr">
        <is>
          <t>DERIVATIVE FINANCIAL INSTRUMENTS (Details) € in Millions, $ in Millions</t>
        </is>
      </c>
      <c r="C1" s="2" t="inlineStr">
        <is>
          <t>12 Months Ended</t>
        </is>
      </c>
    </row>
    <row r="2">
      <c r="C2" s="2" t="inlineStr">
        <is>
          <t>Jan. 31, 2021USD ($)</t>
        </is>
      </c>
      <c r="E2" s="2" t="inlineStr">
        <is>
          <t>Feb. 02, 2020USD ($)</t>
        </is>
      </c>
      <c r="F2" s="2" t="inlineStr">
        <is>
          <t>Feb. 03, 2019USD ($)</t>
        </is>
      </c>
      <c r="G2" s="2" t="inlineStr">
        <is>
          <t>Jan. 31, 2021EUR (€)</t>
        </is>
      </c>
      <c r="H2" s="2" t="inlineStr">
        <is>
          <t>Apr. 24, 2020EUR (€)</t>
        </is>
      </c>
      <c r="I2" s="2" t="inlineStr">
        <is>
          <t>Jun. 20, 2016EUR (€)</t>
        </is>
      </c>
    </row>
    <row r="3">
      <c r="A3" s="3" t="inlineStr">
        <is>
          <t>Derivative [Line Items]</t>
        </is>
      </c>
    </row>
    <row r="4">
      <c r="A4" s="4" t="inlineStr">
        <is>
          <t>Cost of Goods Sold</t>
        </is>
      </c>
      <c r="C4" s="7" t="n">
        <v>3355.8</v>
      </c>
      <c r="E4" s="7" t="n">
        <v>4520.6</v>
      </c>
      <c r="F4" s="7" t="n">
        <v>4348.5</v>
      </c>
    </row>
    <row r="5">
      <c r="A5" s="4" t="inlineStr">
        <is>
          <t>Interest expense</t>
        </is>
      </c>
      <c r="C5" s="8" t="n">
        <v>125.5</v>
      </c>
      <c r="E5" s="6" t="n">
        <v>120</v>
      </c>
      <c r="F5" s="8" t="n">
        <v>120.8</v>
      </c>
    </row>
    <row r="6">
      <c r="A6" s="4" t="inlineStr">
        <is>
          <t>Other Current Assets [Member]</t>
        </is>
      </c>
    </row>
    <row r="7">
      <c r="A7" s="3" t="inlineStr">
        <is>
          <t>Derivative [Line Items]</t>
        </is>
      </c>
    </row>
    <row r="8">
      <c r="A8" s="4" t="inlineStr">
        <is>
          <t>Derivative Asset, Fair Value, Gross Asset</t>
        </is>
      </c>
      <c r="C8" s="8" t="n">
        <v>3.7</v>
      </c>
      <c r="E8" s="6" t="n">
        <v>23</v>
      </c>
    </row>
    <row r="9">
      <c r="A9" s="4" t="inlineStr">
        <is>
          <t>Other Assets [Member]</t>
        </is>
      </c>
    </row>
    <row r="10">
      <c r="A10" s="3" t="inlineStr">
        <is>
          <t>Derivative [Line Items]</t>
        </is>
      </c>
    </row>
    <row r="11">
      <c r="A11" s="4" t="inlineStr">
        <is>
          <t>Derivative Asset, Fair Value, Gross Asset</t>
        </is>
      </c>
      <c r="C11" s="8" t="n">
        <v>0.1</v>
      </c>
      <c r="E11" s="8" t="n">
        <v>0.4</v>
      </c>
    </row>
    <row r="12">
      <c r="A12" s="4" t="inlineStr">
        <is>
          <t>Accrued Expenses [Member]</t>
        </is>
      </c>
    </row>
    <row r="13">
      <c r="A13" s="3" t="inlineStr">
        <is>
          <t>Derivative [Line Items]</t>
        </is>
      </c>
    </row>
    <row r="14">
      <c r="A14" s="4" t="inlineStr">
        <is>
          <t>Derivative Liability, Fair Value, Gross Liability</t>
        </is>
      </c>
      <c r="C14" s="8" t="n">
        <v>33.8</v>
      </c>
      <c r="E14" s="8" t="n">
        <v>7.6</v>
      </c>
    </row>
    <row r="15">
      <c r="A15" s="4" t="inlineStr">
        <is>
          <t>Other Liabilities [Member]</t>
        </is>
      </c>
    </row>
    <row r="16">
      <c r="A16" s="3" t="inlineStr">
        <is>
          <t>Derivative [Line Items]</t>
        </is>
      </c>
    </row>
    <row r="17">
      <c r="A17" s="4" t="inlineStr">
        <is>
          <t>Derivative Liability, Fair Value, Gross Liability</t>
        </is>
      </c>
      <c r="C17" s="8" t="n">
        <v>1.9</v>
      </c>
      <c r="E17" s="8" t="n">
        <v>0.5</v>
      </c>
    </row>
    <row r="18">
      <c r="A18" s="4" t="inlineStr">
        <is>
          <t>Foreign Currency Forward Exchange Contracts [Member]</t>
        </is>
      </c>
    </row>
    <row r="19">
      <c r="A19" s="3" t="inlineStr">
        <is>
          <t>Derivative [Line Items]</t>
        </is>
      </c>
    </row>
    <row r="20">
      <c r="A20" s="4" t="inlineStr">
        <is>
          <t>Derivative, Notional Amount</t>
        </is>
      </c>
      <c r="C20" s="8" t="n">
        <v>1212.8</v>
      </c>
    </row>
    <row r="21">
      <c r="A21" s="4" t="inlineStr">
        <is>
          <t>Net Investment Hedging [Member]</t>
        </is>
      </c>
    </row>
    <row r="22">
      <c r="A22" s="3" t="inlineStr">
        <is>
          <t>Derivative [Line Items]</t>
        </is>
      </c>
    </row>
    <row r="23">
      <c r="A23" s="4" t="inlineStr">
        <is>
          <t>Long-term debt, fair value</t>
        </is>
      </c>
      <c r="C23" s="8" t="n">
        <v>1514.2</v>
      </c>
      <c r="E23" s="8" t="n">
        <v>1178.6</v>
      </c>
    </row>
    <row r="24">
      <c r="A24" s="4" t="inlineStr">
        <is>
          <t>Long-term debt, carrying amount</t>
        </is>
      </c>
      <c r="C24" s="8" t="n">
        <v>1351.9</v>
      </c>
      <c r="E24" s="8" t="n">
        <v>1038.5</v>
      </c>
    </row>
    <row r="25">
      <c r="A25" s="4" t="inlineStr">
        <is>
          <t>Undesignated contracts [Member] | Foreign Currency Forward Exchange Contracts [Member] | Other Current Assets [Member]</t>
        </is>
      </c>
    </row>
    <row r="26">
      <c r="A26" s="3" t="inlineStr">
        <is>
          <t>Derivative [Line Items]</t>
        </is>
      </c>
    </row>
    <row r="27">
      <c r="A27" s="4" t="inlineStr">
        <is>
          <t>Derivative Asset, Fair Value, Gross Asset</t>
        </is>
      </c>
      <c r="C27" s="8" t="n">
        <v>2.5</v>
      </c>
      <c r="E27" s="8" t="n">
        <v>1.5</v>
      </c>
    </row>
    <row r="28">
      <c r="A28" s="4" t="inlineStr">
        <is>
          <t>Undesignated contracts [Member] | Foreign Currency Forward Exchange Contracts [Member] | Other Assets [Member]</t>
        </is>
      </c>
    </row>
    <row r="29">
      <c r="A29" s="3" t="inlineStr">
        <is>
          <t>Derivative [Line Items]</t>
        </is>
      </c>
    </row>
    <row r="30">
      <c r="A30" s="4" t="inlineStr">
        <is>
          <t>Derivative Asset, Fair Value, Gross Asset</t>
        </is>
      </c>
      <c r="C30" s="6" t="n">
        <v>0</v>
      </c>
      <c r="E30" s="6" t="n">
        <v>0</v>
      </c>
    </row>
    <row r="31">
      <c r="A31" s="4" t="inlineStr">
        <is>
          <t>Undesignated contracts [Member] | Foreign Currency Forward Exchange Contracts [Member] | Accrued Expenses [Member]</t>
        </is>
      </c>
    </row>
    <row r="32">
      <c r="A32" s="3" t="inlineStr">
        <is>
          <t>Derivative [Line Items]</t>
        </is>
      </c>
    </row>
    <row r="33">
      <c r="A33" s="4" t="inlineStr">
        <is>
          <t>Derivative Liability, Fair Value, Gross Liability</t>
        </is>
      </c>
      <c r="C33" s="8" t="n">
        <v>1.6</v>
      </c>
      <c r="E33" s="8" t="n">
        <v>0.9</v>
      </c>
    </row>
    <row r="34">
      <c r="A34" s="4" t="inlineStr">
        <is>
          <t>Undesignated contracts [Member] | Foreign Currency Forward Exchange Contracts [Member] | Other Liabilities [Member]</t>
        </is>
      </c>
    </row>
    <row r="35">
      <c r="A35" s="3" t="inlineStr">
        <is>
          <t>Derivative [Line Items]</t>
        </is>
      </c>
    </row>
    <row r="36">
      <c r="A36" s="4" t="inlineStr">
        <is>
          <t>Derivative Liability, Fair Value, Gross Liability</t>
        </is>
      </c>
      <c r="C36" s="5" t="n">
        <v>0</v>
      </c>
      <c r="E36" s="6" t="n">
        <v>0</v>
      </c>
    </row>
    <row r="37">
      <c r="A37" s="4" t="inlineStr">
        <is>
          <t>Cost of Sales [Member] | Foreign Exchange Forward Inventory Purchases [Member]</t>
        </is>
      </c>
    </row>
    <row r="38">
      <c r="A38" s="3" t="inlineStr">
        <is>
          <t>Derivative [Line Items]</t>
        </is>
      </c>
    </row>
    <row r="39">
      <c r="A39" s="4" t="inlineStr">
        <is>
          <t>Derivative Instruments, Net Loss Reclassification from AOCL to Expense, Estimate of time to transfer</t>
        </is>
      </c>
      <c r="C39" s="4" t="inlineStr">
        <is>
          <t>12 months</t>
        </is>
      </c>
    </row>
    <row r="40">
      <c r="A40" s="4" t="inlineStr">
        <is>
          <t>Derivative Instruments, Net Loss Reclassification from AOCL to Expense, Estimated Net Amount to be Transferred</t>
        </is>
      </c>
      <c r="C40" s="7" t="n">
        <v>36.4</v>
      </c>
    </row>
    <row r="41">
      <c r="A41" s="4" t="inlineStr">
        <is>
          <t>Interest Expense [Member] | Interest Rate Swap [Member]</t>
        </is>
      </c>
    </row>
    <row r="42">
      <c r="A42" s="3" t="inlineStr">
        <is>
          <t>Derivative [Line Items]</t>
        </is>
      </c>
    </row>
    <row r="43">
      <c r="A43" s="4" t="inlineStr">
        <is>
          <t>Derivative Instruments, Net Loss Reclassification from AOCL to Expense, Estimate of time to transfer</t>
        </is>
      </c>
      <c r="C43" s="4" t="inlineStr">
        <is>
          <t>12 months</t>
        </is>
      </c>
    </row>
    <row r="44">
      <c r="A44" s="4" t="inlineStr">
        <is>
          <t>Derivative Instruments, Net Loss Reclassification from AOCL to Expense, Estimated Net Amount to be Transferred</t>
        </is>
      </c>
      <c r="C44" s="7" t="n">
        <v>3.2</v>
      </c>
    </row>
    <row r="45">
      <c r="A45" s="4" t="inlineStr">
        <is>
          <t>Selling, General and Administrative Expenses [Member] | Undesignated contracts [Member] | Foreign Currency Forward Exchange Contracts [Member]</t>
        </is>
      </c>
    </row>
    <row r="46">
      <c r="A46" s="3" t="inlineStr">
        <is>
          <t>Derivative [Line Items]</t>
        </is>
      </c>
    </row>
    <row r="47">
      <c r="A47" s="4" t="inlineStr">
        <is>
          <t>Derivative Instruments Not Designated as Hedging Instruments, (Loss) Gain Recognized in (Expense) Income, Net</t>
        </is>
      </c>
      <c r="C47" s="8" t="n">
        <v>-11.8</v>
      </c>
      <c r="E47" s="8" t="n">
        <v>3.4</v>
      </c>
      <c r="F47" s="8" t="n">
        <v>-1.5</v>
      </c>
    </row>
    <row r="48">
      <c r="A48" s="4" t="inlineStr">
        <is>
          <t>Cash Flow Hedging [Member] | Contracts designated as cash flow hedges [Member]</t>
        </is>
      </c>
    </row>
    <row r="49">
      <c r="A49" s="3" t="inlineStr">
        <is>
          <t>Derivative [Line Items]</t>
        </is>
      </c>
    </row>
    <row r="50">
      <c r="A50" s="4" t="inlineStr">
        <is>
          <t>Other comprehensive income (loss) before reclassifications, net unrealized and realized (loss) gain on effective cash flow hedges, net of tax</t>
        </is>
      </c>
      <c r="C50" s="8" t="n">
        <v>-192.2</v>
      </c>
      <c r="E50" s="8" t="n">
        <v>55.9</v>
      </c>
      <c r="F50" s="8" t="n">
        <v>190.1</v>
      </c>
    </row>
    <row r="51">
      <c r="A51" s="4" t="inlineStr">
        <is>
          <t>Derivative Instruments, Gain (Loss) Reclassified from AOCL into Income (Expense), Effective Portion, Net</t>
        </is>
      </c>
      <c r="C51" s="8" t="n">
        <v>1.5</v>
      </c>
      <c r="E51" s="8" t="n">
        <v>21.7</v>
      </c>
      <c r="F51" s="8" t="n">
        <v>-10.5</v>
      </c>
    </row>
    <row r="52">
      <c r="A52" s="4" t="inlineStr">
        <is>
          <t>Cash Flow Hedging [Member] | Contracts designated as cash flow hedges [Member] | Other Current Assets [Member]</t>
        </is>
      </c>
    </row>
    <row r="53">
      <c r="A53" s="3" t="inlineStr">
        <is>
          <t>Derivative [Line Items]</t>
        </is>
      </c>
    </row>
    <row r="54">
      <c r="A54" s="4" t="inlineStr">
        <is>
          <t>Derivative Asset, Fair Value, Gross Asset</t>
        </is>
      </c>
      <c r="C54" s="8" t="n">
        <v>1.2</v>
      </c>
      <c r="E54" s="8" t="n">
        <v>21.5</v>
      </c>
    </row>
    <row r="55">
      <c r="A55" s="4" t="inlineStr">
        <is>
          <t>Cash Flow Hedging [Member] | Contracts designated as cash flow hedges [Member] | Other Assets [Member]</t>
        </is>
      </c>
    </row>
    <row r="56">
      <c r="A56" s="3" t="inlineStr">
        <is>
          <t>Derivative [Line Items]</t>
        </is>
      </c>
    </row>
    <row r="57">
      <c r="A57" s="4" t="inlineStr">
        <is>
          <t>Derivative Asset, Fair Value, Gross Asset</t>
        </is>
      </c>
      <c r="C57" s="8" t="n">
        <v>0.1</v>
      </c>
      <c r="E57" s="8" t="n">
        <v>0.4</v>
      </c>
    </row>
    <row r="58">
      <c r="A58" s="4" t="inlineStr">
        <is>
          <t>Cash Flow Hedging [Member] | Contracts designated as cash flow hedges [Member] | Accrued Expenses [Member]</t>
        </is>
      </c>
    </row>
    <row r="59">
      <c r="A59" s="3" t="inlineStr">
        <is>
          <t>Derivative [Line Items]</t>
        </is>
      </c>
    </row>
    <row r="60">
      <c r="A60" s="4" t="inlineStr">
        <is>
          <t>Derivative Liability, Fair Value, Gross Liability</t>
        </is>
      </c>
      <c r="C60" s="8" t="n">
        <v>32.2</v>
      </c>
      <c r="E60" s="8" t="n">
        <v>6.7</v>
      </c>
    </row>
    <row r="61">
      <c r="A61" s="4" t="inlineStr">
        <is>
          <t>Cash Flow Hedging [Member] | Contracts designated as cash flow hedges [Member] | Other Liabilities [Member]</t>
        </is>
      </c>
    </row>
    <row r="62">
      <c r="A62" s="3" t="inlineStr">
        <is>
          <t>Derivative [Line Items]</t>
        </is>
      </c>
    </row>
    <row r="63">
      <c r="A63" s="4" t="inlineStr">
        <is>
          <t>Derivative Liability, Fair Value, Gross Liability</t>
        </is>
      </c>
      <c r="C63" s="8" t="n">
        <v>1.9</v>
      </c>
      <c r="E63" s="8" t="n">
        <v>0.5</v>
      </c>
    </row>
    <row r="64">
      <c r="A64" s="4" t="inlineStr">
        <is>
          <t>Cash Flow Hedging [Member] | Contracts designated as cash flow hedges [Member] | Foreign Exchange Forward Inventory Purchases [Member]</t>
        </is>
      </c>
    </row>
    <row r="65">
      <c r="A65" s="3" t="inlineStr">
        <is>
          <t>Derivative [Line Items]</t>
        </is>
      </c>
    </row>
    <row r="66">
      <c r="A66" s="4" t="inlineStr">
        <is>
          <t>Other comprehensive income (loss) before reclassifications, net unrealized and realized (loss) gain on effective cash flow hedges, net of tax</t>
        </is>
      </c>
      <c r="C66" s="8" t="n">
        <v>-57.3</v>
      </c>
      <c r="E66" s="8" t="n">
        <v>22.4</v>
      </c>
      <c r="F66" s="8" t="n">
        <v>97.09999999999999</v>
      </c>
    </row>
    <row r="67">
      <c r="A67" s="4" t="inlineStr">
        <is>
          <t>Cash Flow Hedging [Member] | Contracts designated as cash flow hedges [Member] | Foreign Exchange Forward Inventory Purchases [Member] | Other Current Assets [Member]</t>
        </is>
      </c>
    </row>
    <row r="68">
      <c r="A68" s="3" t="inlineStr">
        <is>
          <t>Derivative [Line Items]</t>
        </is>
      </c>
    </row>
    <row r="69">
      <c r="A69" s="4" t="inlineStr">
        <is>
          <t>Derivative Asset, Fair Value, Gross Asset</t>
        </is>
      </c>
      <c r="C69" s="8" t="n">
        <v>1.2</v>
      </c>
      <c r="E69" s="8" t="n">
        <v>21.4</v>
      </c>
    </row>
    <row r="70">
      <c r="A70" s="4" t="inlineStr">
        <is>
          <t>Cash Flow Hedging [Member] | Contracts designated as cash flow hedges [Member] | Foreign Exchange Forward Inventory Purchases [Member] | Other Assets [Member]</t>
        </is>
      </c>
    </row>
    <row r="71">
      <c r="A71" s="3" t="inlineStr">
        <is>
          <t>Derivative [Line Items]</t>
        </is>
      </c>
    </row>
    <row r="72">
      <c r="A72" s="4" t="inlineStr">
        <is>
          <t>Derivative Asset, Fair Value, Gross Asset</t>
        </is>
      </c>
      <c r="C72" s="8" t="n">
        <v>0.1</v>
      </c>
      <c r="E72" s="8" t="n">
        <v>0.4</v>
      </c>
    </row>
    <row r="73">
      <c r="A73" s="4" t="inlineStr">
        <is>
          <t>Cash Flow Hedging [Member] | Contracts designated as cash flow hedges [Member] | Foreign Exchange Forward Inventory Purchases [Member] | Accrued Expenses [Member]</t>
        </is>
      </c>
    </row>
    <row r="74">
      <c r="A74" s="3" t="inlineStr">
        <is>
          <t>Derivative [Line Items]</t>
        </is>
      </c>
    </row>
    <row r="75">
      <c r="A75" s="4" t="inlineStr">
        <is>
          <t>Derivative Liability, Fair Value, Gross Liability</t>
        </is>
      </c>
      <c r="C75" s="6" t="n">
        <v>29</v>
      </c>
      <c r="E75" s="8" t="n">
        <v>1.2</v>
      </c>
    </row>
    <row r="76">
      <c r="A76" s="4" t="inlineStr">
        <is>
          <t>Cash Flow Hedging [Member] | Contracts designated as cash flow hedges [Member] | Foreign Exchange Forward Inventory Purchases [Member] | Other Liabilities [Member]</t>
        </is>
      </c>
    </row>
    <row r="77">
      <c r="A77" s="3" t="inlineStr">
        <is>
          <t>Derivative [Line Items]</t>
        </is>
      </c>
    </row>
    <row r="78">
      <c r="A78" s="4" t="inlineStr">
        <is>
          <t>Derivative Liability, Fair Value, Gross Liability</t>
        </is>
      </c>
      <c r="C78" s="8" t="n">
        <v>0.4</v>
      </c>
      <c r="E78" s="8" t="n">
        <v>0.1</v>
      </c>
    </row>
    <row r="79">
      <c r="A79" s="4" t="inlineStr">
        <is>
          <t>Cash Flow Hedging [Member] | Contracts designated as cash flow hedges [Member] | Interest Rate Swap [Member]</t>
        </is>
      </c>
    </row>
    <row r="80">
      <c r="A80" s="3" t="inlineStr">
        <is>
          <t>Derivative [Line Items]</t>
        </is>
      </c>
    </row>
    <row r="81">
      <c r="A81" s="4" t="inlineStr">
        <is>
          <t>Other comprehensive income (loss) before reclassifications, net unrealized and realized (loss) gain on effective cash flow hedges, net of tax</t>
        </is>
      </c>
      <c r="C81" s="8" t="n">
        <v>-9.9</v>
      </c>
      <c r="E81" s="8" t="n">
        <v>-5.8</v>
      </c>
      <c r="F81" s="8" t="n">
        <v>-2.6</v>
      </c>
    </row>
    <row r="82">
      <c r="A82" s="4" t="inlineStr">
        <is>
          <t>Cash Flow Hedging [Member] | Contracts designated as cash flow hedges [Member] | Interest Rate Swap [Member] | Other Current Assets [Member]</t>
        </is>
      </c>
    </row>
    <row r="83">
      <c r="A83" s="3" t="inlineStr">
        <is>
          <t>Derivative [Line Items]</t>
        </is>
      </c>
    </row>
    <row r="84">
      <c r="A84" s="4" t="inlineStr">
        <is>
          <t>Derivative Asset, Fair Value, Gross Asset</t>
        </is>
      </c>
      <c r="C84" s="6" t="n">
        <v>0</v>
      </c>
      <c r="E84" s="8" t="n">
        <v>0.1</v>
      </c>
    </row>
    <row r="85">
      <c r="A85" s="4" t="inlineStr">
        <is>
          <t>Cash Flow Hedging [Member] | Contracts designated as cash flow hedges [Member] | Interest Rate Swap [Member] | Other Assets [Member]</t>
        </is>
      </c>
    </row>
    <row r="86">
      <c r="A86" s="3" t="inlineStr">
        <is>
          <t>Derivative [Line Items]</t>
        </is>
      </c>
    </row>
    <row r="87">
      <c r="A87" s="4" t="inlineStr">
        <is>
          <t>Derivative Asset, Fair Value, Gross Asset</t>
        </is>
      </c>
      <c r="C87" s="6" t="n">
        <v>0</v>
      </c>
      <c r="E87" s="6" t="n">
        <v>0</v>
      </c>
    </row>
    <row r="88">
      <c r="A88" s="4" t="inlineStr">
        <is>
          <t>Cash Flow Hedging [Member] | Contracts designated as cash flow hedges [Member] | Interest Rate Swap [Member] | Accrued Expenses [Member]</t>
        </is>
      </c>
    </row>
    <row r="89">
      <c r="A89" s="3" t="inlineStr">
        <is>
          <t>Derivative [Line Items]</t>
        </is>
      </c>
    </row>
    <row r="90">
      <c r="A90" s="4" t="inlineStr">
        <is>
          <t>Derivative Liability, Fair Value, Gross Liability</t>
        </is>
      </c>
      <c r="C90" s="8" t="n">
        <v>3.2</v>
      </c>
      <c r="E90" s="8" t="n">
        <v>5.5</v>
      </c>
    </row>
    <row r="91">
      <c r="A91" s="4" t="inlineStr">
        <is>
          <t>Cash Flow Hedging [Member] | Contracts designated as cash flow hedges [Member] | Interest Rate Swap [Member] | Other Liabilities [Member]</t>
        </is>
      </c>
    </row>
    <row r="92">
      <c r="A92" s="3" t="inlineStr">
        <is>
          <t>Derivative [Line Items]</t>
        </is>
      </c>
    </row>
    <row r="93">
      <c r="A93" s="4" t="inlineStr">
        <is>
          <t>Derivative Liability, Fair Value, Gross Liability</t>
        </is>
      </c>
      <c r="C93" s="8" t="n">
        <v>1.5</v>
      </c>
      <c r="E93" s="8" t="n">
        <v>0.4</v>
      </c>
    </row>
    <row r="94">
      <c r="A94" s="4" t="inlineStr">
        <is>
          <t>Cash Flow Hedging [Member] | Contracts designated as cash flow hedges [Member] | Net Investment Hedging [Member]</t>
        </is>
      </c>
    </row>
    <row r="95">
      <c r="A95" s="3" t="inlineStr">
        <is>
          <t>Derivative [Line Items]</t>
        </is>
      </c>
    </row>
    <row r="96">
      <c r="A96" s="4" t="inlineStr">
        <is>
          <t>Other comprehensive income (loss) before reclassifications, net unrealized and realized (loss) gain on effective cash flow hedges, net of tax</t>
        </is>
      </c>
      <c r="C96" s="6" t="n">
        <v>-125</v>
      </c>
      <c r="E96" s="8" t="n">
        <v>39.3</v>
      </c>
      <c r="F96" s="8" t="n">
        <v>95.59999999999999</v>
      </c>
    </row>
    <row r="97">
      <c r="A97" s="4" t="inlineStr">
        <is>
          <t>Cash Flow Hedging [Member] | Cost of Sales [Member] | Contracts designated as cash flow hedges [Member] | Foreign Exchange Forward Inventory Purchases [Member]</t>
        </is>
      </c>
    </row>
    <row r="98">
      <c r="A98" s="3" t="inlineStr">
        <is>
          <t>Derivative [Line Items]</t>
        </is>
      </c>
    </row>
    <row r="99">
      <c r="A99" s="4" t="inlineStr">
        <is>
          <t>Derivative Instruments, Gain (Loss) Reclassified from AOCL into Income (Expense), Effective Portion, Net</t>
        </is>
      </c>
      <c r="C99" s="8" t="n">
        <v>12.5</v>
      </c>
      <c r="E99" s="8" t="n">
        <v>23.1</v>
      </c>
      <c r="F99" s="8" t="n">
        <v>-11.6</v>
      </c>
    </row>
    <row r="100">
      <c r="A100" s="4" t="inlineStr">
        <is>
          <t>Cash Flow Hedging [Member] | Interest Expense [Member] | Contracts designated as cash flow hedges [Member] | Interest Rate Swap [Member]</t>
        </is>
      </c>
    </row>
    <row r="101">
      <c r="A101" s="3" t="inlineStr">
        <is>
          <t>Derivative [Line Items]</t>
        </is>
      </c>
    </row>
    <row r="102">
      <c r="A102" s="4" t="inlineStr">
        <is>
          <t>Derivative Instruments, Gain (Loss) Reclassified from AOCL into Income (Expense), Effective Portion, Net</t>
        </is>
      </c>
      <c r="C102" s="6" t="n">
        <v>-11</v>
      </c>
      <c r="E102" s="8" t="n">
        <v>-1.4</v>
      </c>
      <c r="F102" s="7" t="n">
        <v>1.1</v>
      </c>
    </row>
    <row r="103">
      <c r="A103" s="4" t="inlineStr">
        <is>
          <t>Senior Notes Due 2027 [Member]</t>
        </is>
      </c>
    </row>
    <row r="104">
      <c r="A104" s="3" t="inlineStr">
        <is>
          <t>Derivative [Line Items]</t>
        </is>
      </c>
    </row>
    <row r="105">
      <c r="A105" s="4" t="inlineStr">
        <is>
          <t>Debt instrument, face amount | €</t>
        </is>
      </c>
      <c r="G105" s="11" t="n">
        <v>600</v>
      </c>
    </row>
    <row r="106">
      <c r="A106" s="4" t="inlineStr">
        <is>
          <t>Long-term debt, carrying amount</t>
        </is>
      </c>
      <c r="B106" s="4" t="inlineStr">
        <is>
          <t>[1]</t>
        </is>
      </c>
      <c r="C106" s="7" t="n">
        <v>720.9</v>
      </c>
      <c r="E106" s="8" t="n">
        <v>655.6</v>
      </c>
    </row>
    <row r="107">
      <c r="A107" s="4" t="inlineStr">
        <is>
          <t>Debt Instrument, Interest Rate, Stated Percentage</t>
        </is>
      </c>
      <c r="C107" s="4" t="inlineStr">
        <is>
          <t>3.125%</t>
        </is>
      </c>
      <c r="G107" s="4" t="inlineStr">
        <is>
          <t>3.125%</t>
        </is>
      </c>
    </row>
    <row r="108">
      <c r="A108" s="4" t="inlineStr">
        <is>
          <t>Senior Notes Due 2024 [Member]</t>
        </is>
      </c>
    </row>
    <row r="109">
      <c r="A109" s="3" t="inlineStr">
        <is>
          <t>Derivative [Line Items]</t>
        </is>
      </c>
    </row>
    <row r="110">
      <c r="A110" s="4" t="inlineStr">
        <is>
          <t>Debt instrument, face amount | €</t>
        </is>
      </c>
      <c r="G110" s="11" t="n">
        <v>525</v>
      </c>
      <c r="H110" s="11" t="n">
        <v>175</v>
      </c>
      <c r="I110" s="11" t="n">
        <v>350</v>
      </c>
    </row>
    <row r="111">
      <c r="A111" s="4" t="inlineStr">
        <is>
          <t>Long-term debt, carrying amount</t>
        </is>
      </c>
      <c r="B111" s="4" t="inlineStr">
        <is>
          <t>[1],[3]</t>
        </is>
      </c>
      <c r="C111" s="5" t="n">
        <v>631</v>
      </c>
      <c r="D111" s="4" t="inlineStr">
        <is>
          <t>[2]</t>
        </is>
      </c>
      <c r="E111" s="7" t="n">
        <v>382.9</v>
      </c>
    </row>
    <row r="112">
      <c r="A112" s="4" t="inlineStr">
        <is>
          <t>Debt Instrument, Interest Rate, Stated Percentage</t>
        </is>
      </c>
      <c r="C112" s="4" t="inlineStr">
        <is>
          <t>3.625%</t>
        </is>
      </c>
      <c r="G112" s="4" t="inlineStr">
        <is>
          <t>3.625%</t>
        </is>
      </c>
    </row>
    <row r="113"/>
    <row r="114">
      <c r="A114" s="4" t="inlineStr">
        <is>
          <t>[1]</t>
        </is>
      </c>
      <c r="B114" s="4" t="inlineStr">
        <is>
          <t>The carrying amount of the euro-denominated Term Loan A facility and the senior unsecured euro notes includes the impact of changes in the exchange rate of the United States dollar against the euro.</t>
        </is>
      </c>
    </row>
    <row r="115">
      <c r="A115" s="4" t="inlineStr">
        <is>
          <t>[2]</t>
        </is>
      </c>
      <c r="B115" s="4" t="inlineStr">
        <is>
          <t>Includes an additional €175.0 million principal amount of 3 5/8% senior unsecured euro notes due 2024 that were issued on April 24, 2020.</t>
        </is>
      </c>
    </row>
    <row r="116">
      <c r="A116" s="4" t="inlineStr">
        <is>
          <t>[3]</t>
        </is>
      </c>
      <c r="B116" s="4" t="inlineStr">
        <is>
          <t>Includes €350.0 million principal amount of 3 5/8% senior unsecured euro notes due 2024 that were issued on June 20, 2016.</t>
        </is>
      </c>
    </row>
  </sheetData>
  <mergeCells count="7">
    <mergeCell ref="A1:B2"/>
    <mergeCell ref="C1:F1"/>
    <mergeCell ref="C2:D2"/>
    <mergeCell ref="A113:H113"/>
    <mergeCell ref="B114:H114"/>
    <mergeCell ref="B115:H115"/>
    <mergeCell ref="B116:H1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4" customWidth="1" min="7" max="7"/>
  </cols>
  <sheetData>
    <row r="1">
      <c r="A1" s="1" t="inlineStr">
        <is>
          <t>FAIR VALUE MEASUREMENTS (Details) - USD ($) $ in Millions</t>
        </is>
      </c>
      <c r="B1" s="2" t="inlineStr">
        <is>
          <t>3 Months Ended</t>
        </is>
      </c>
      <c r="C1" s="2" t="inlineStr">
        <is>
          <t>12 Months Ended</t>
        </is>
      </c>
    </row>
    <row r="2">
      <c r="B2" s="2" t="inlineStr">
        <is>
          <t>May 03, 2020</t>
        </is>
      </c>
      <c r="C2" s="2" t="inlineStr">
        <is>
          <t>Jan. 31, 2021</t>
        </is>
      </c>
      <c r="D2" s="2" t="inlineStr">
        <is>
          <t>Feb. 02, 2020</t>
        </is>
      </c>
      <c r="F2" s="2" t="inlineStr">
        <is>
          <t>Feb. 03, 2019</t>
        </is>
      </c>
      <c r="G2" s="2" t="inlineStr">
        <is>
          <t>Feb. 04, 2018</t>
        </is>
      </c>
    </row>
    <row r="3">
      <c r="A3" s="4" t="inlineStr">
        <is>
          <t>Reported Value Measurement [Member]</t>
        </is>
      </c>
    </row>
    <row r="4">
      <c r="A4" s="3" t="inlineStr">
        <is>
          <t>Fair Value, Balance Sheet Grouping, Financial Statement Captions [Line Items]</t>
        </is>
      </c>
    </row>
    <row r="5">
      <c r="A5" s="4" t="inlineStr">
        <is>
          <t>Cash and cash equivalents</t>
        </is>
      </c>
      <c r="C5" s="7" t="n">
        <v>1651.4</v>
      </c>
      <c r="D5" s="7" t="n">
        <v>503.4</v>
      </c>
    </row>
    <row r="6">
      <c r="A6" s="4" t="inlineStr">
        <is>
          <t>Short-term borrowings</t>
        </is>
      </c>
      <c r="C6" s="6" t="n">
        <v>0</v>
      </c>
      <c r="D6" s="8" t="n">
        <v>49.6</v>
      </c>
    </row>
    <row r="7">
      <c r="A7" s="4" t="inlineStr">
        <is>
          <t>Long-term Debt (including portion classified as current) carrying amount</t>
        </is>
      </c>
      <c r="C7" s="8" t="n">
        <v>3554.8</v>
      </c>
      <c r="D7" s="8" t="n">
        <v>2707.7</v>
      </c>
    </row>
    <row r="8">
      <c r="A8" s="4" t="inlineStr">
        <is>
          <t>Estimate of Fair Value Measurement [Member]</t>
        </is>
      </c>
    </row>
    <row r="9">
      <c r="A9" s="3" t="inlineStr">
        <is>
          <t>Fair Value, Balance Sheet Grouping, Financial Statement Captions [Line Items]</t>
        </is>
      </c>
    </row>
    <row r="10">
      <c r="A10" s="4" t="inlineStr">
        <is>
          <t>Cash and cash equivalents, fair value</t>
        </is>
      </c>
      <c r="C10" s="8" t="n">
        <v>1651.4</v>
      </c>
      <c r="D10" s="8" t="n">
        <v>503.4</v>
      </c>
    </row>
    <row r="11">
      <c r="A11" s="4" t="inlineStr">
        <is>
          <t>Short-term borrowings, fair value</t>
        </is>
      </c>
      <c r="C11" s="6" t="n">
        <v>0</v>
      </c>
      <c r="D11" s="8" t="n">
        <v>49.6</v>
      </c>
    </row>
    <row r="12">
      <c r="A12" s="4" t="inlineStr">
        <is>
          <t>Long-term Debt (including portion classified as current) fair value</t>
        </is>
      </c>
      <c r="C12" s="8" t="n">
        <v>3806.8</v>
      </c>
      <c r="D12" s="8" t="n">
        <v>2869.7</v>
      </c>
    </row>
    <row r="13">
      <c r="A13" s="4" t="inlineStr">
        <is>
          <t>Estimate of Fair Value Measurement [Member] | Fair Value, Recurring [Member]</t>
        </is>
      </c>
    </row>
    <row r="14">
      <c r="A14" s="3" t="inlineStr">
        <is>
          <t>Fair Value, Balance Sheet Grouping, Financial Statement Captions [Line Items]</t>
        </is>
      </c>
    </row>
    <row r="15">
      <c r="A15" s="4" t="inlineStr">
        <is>
          <t>Foreign currency forward exchange contracts, assets</t>
        </is>
      </c>
      <c r="C15" s="8" t="n">
        <v>3.8</v>
      </c>
      <c r="D15" s="8" t="n">
        <v>23.3</v>
      </c>
    </row>
    <row r="16">
      <c r="A16" s="4" t="inlineStr">
        <is>
          <t>Interest rate swap agreements, assets</t>
        </is>
      </c>
      <c r="C16" s="6" t="n">
        <v>0</v>
      </c>
      <c r="D16" s="8" t="n">
        <v>0.1</v>
      </c>
    </row>
    <row r="17">
      <c r="A17" s="4" t="inlineStr">
        <is>
          <t>Total Assets, Fair Value</t>
        </is>
      </c>
      <c r="C17" s="8" t="n">
        <v>3.8</v>
      </c>
      <c r="D17" s="8" t="n">
        <v>23.4</v>
      </c>
    </row>
    <row r="18">
      <c r="A18" s="4" t="inlineStr">
        <is>
          <t>Foreign currency forward exchange contracts, liabilities</t>
        </is>
      </c>
      <c r="C18" s="6" t="n">
        <v>31</v>
      </c>
      <c r="D18" s="8" t="n">
        <v>2.2</v>
      </c>
    </row>
    <row r="19">
      <c r="A19" s="4" t="inlineStr">
        <is>
          <t>Interest rate swap agreements, liabilities</t>
        </is>
      </c>
      <c r="C19" s="8" t="n">
        <v>4.7</v>
      </c>
      <c r="D19" s="8" t="n">
        <v>5.9</v>
      </c>
    </row>
    <row r="20">
      <c r="A20" s="4" t="inlineStr">
        <is>
          <t>Total Liabilities</t>
        </is>
      </c>
      <c r="C20" s="8" t="n">
        <v>35.7</v>
      </c>
      <c r="D20" s="8" t="n">
        <v>8.1</v>
      </c>
    </row>
    <row r="21">
      <c r="A21" s="4" t="inlineStr">
        <is>
          <t>Impairment of long-lived assets</t>
        </is>
      </c>
      <c r="C21" s="6" t="n">
        <v>1021</v>
      </c>
    </row>
    <row r="22">
      <c r="A22" s="4" t="inlineStr">
        <is>
          <t>Cash and cash equivalents</t>
        </is>
      </c>
      <c r="C22" s="8" t="n">
        <v>1651.4</v>
      </c>
      <c r="D22" s="8" t="n">
        <v>503.4</v>
      </c>
      <c r="F22" s="5" t="n">
        <v>452</v>
      </c>
      <c r="G22" s="7" t="n">
        <v>493.9</v>
      </c>
    </row>
    <row r="23">
      <c r="A23" s="4" t="inlineStr">
        <is>
          <t>Short-term borrowings</t>
        </is>
      </c>
      <c r="C23" s="6" t="n">
        <v>0</v>
      </c>
      <c r="D23" s="8" t="n">
        <v>49.6</v>
      </c>
    </row>
    <row r="24">
      <c r="A24" s="4" t="inlineStr">
        <is>
          <t>Long-term Debt (including portion classified as current) carrying amount</t>
        </is>
      </c>
      <c r="C24" s="8" t="n">
        <v>3554.8</v>
      </c>
      <c r="D24" s="8" t="n">
        <v>2707.7</v>
      </c>
    </row>
    <row r="25">
      <c r="A25" s="4" t="inlineStr">
        <is>
          <t>Goodwill and other intangible asset impairments</t>
        </is>
      </c>
      <c r="C25" s="8" t="n">
        <v>933.5</v>
      </c>
      <c r="D25" s="6" t="n">
        <v>0</v>
      </c>
      <c r="F25" s="6" t="n">
        <v>0</v>
      </c>
    </row>
    <row r="26">
      <c r="A26" s="4" t="inlineStr">
        <is>
          <t>Goodwill, Impairment Loss</t>
        </is>
      </c>
      <c r="C26" s="6" t="n">
        <v>879</v>
      </c>
    </row>
    <row r="27">
      <c r="A27" s="4" t="inlineStr">
        <is>
          <t>Impairment of Long-Lived Assets Held-for-use</t>
        </is>
      </c>
      <c r="C27" s="8" t="n">
        <v>81.90000000000001</v>
      </c>
      <c r="D27" s="8" t="n">
        <v>109.9</v>
      </c>
      <c r="E27" s="4" t="inlineStr">
        <is>
          <t>[1]</t>
        </is>
      </c>
      <c r="F27" s="8" t="n">
        <v>17.9</v>
      </c>
    </row>
    <row r="28">
      <c r="A28" s="4" t="inlineStr">
        <is>
          <t>Karl Lagerfeld [Member]</t>
        </is>
      </c>
    </row>
    <row r="29">
      <c r="A29" s="3" t="inlineStr">
        <is>
          <t>Fair Value, Balance Sheet Grouping, Financial Statement Captions [Line Items]</t>
        </is>
      </c>
    </row>
    <row r="30">
      <c r="A30" s="4" t="inlineStr">
        <is>
          <t>Equity Method Investment, Other than Temporary Impairment</t>
        </is>
      </c>
      <c r="C30" s="8" t="n">
        <v>12.3</v>
      </c>
    </row>
    <row r="31">
      <c r="A31" s="4" t="inlineStr">
        <is>
          <t>Operating lease right-of-use assets [Member] | Fair Value, Nonrecurring [Member]</t>
        </is>
      </c>
    </row>
    <row r="32">
      <c r="A32" s="3" t="inlineStr">
        <is>
          <t>Fair Value, Balance Sheet Grouping, Financial Statement Captions [Line Items]</t>
        </is>
      </c>
    </row>
    <row r="33">
      <c r="A33" s="4" t="inlineStr">
        <is>
          <t>Long-lived assets, carrying amount</t>
        </is>
      </c>
      <c r="C33" s="8" t="n">
        <v>138.7</v>
      </c>
      <c r="D33" s="8" t="n">
        <v>97.5</v>
      </c>
    </row>
    <row r="34">
      <c r="A34" s="4" t="inlineStr">
        <is>
          <t>Impairment of Long-Lived Assets Held-for-use</t>
        </is>
      </c>
      <c r="C34" s="8" t="n">
        <v>28.2</v>
      </c>
      <c r="D34" s="6" t="n">
        <v>83</v>
      </c>
    </row>
    <row r="35">
      <c r="A35" s="4" t="inlineStr">
        <is>
          <t>Property, Plant and Equipment [Member] | Fair Value, Nonrecurring [Member]</t>
        </is>
      </c>
    </row>
    <row r="36">
      <c r="A36" s="3" t="inlineStr">
        <is>
          <t>Fair Value, Balance Sheet Grouping, Financial Statement Captions [Line Items]</t>
        </is>
      </c>
    </row>
    <row r="37">
      <c r="A37" s="4" t="inlineStr">
        <is>
          <t>Long-lived assets, carrying amount</t>
        </is>
      </c>
      <c r="B37" s="7" t="n">
        <v>17.1</v>
      </c>
      <c r="C37" s="8" t="n">
        <v>32.1</v>
      </c>
      <c r="D37" s="8" t="n">
        <v>26.9</v>
      </c>
      <c r="F37" s="8" t="n">
        <v>18.5</v>
      </c>
    </row>
    <row r="38">
      <c r="A38" s="4" t="inlineStr">
        <is>
          <t>Impairment of long-lived assets</t>
        </is>
      </c>
      <c r="F38" s="8" t="n">
        <v>17.9</v>
      </c>
    </row>
    <row r="39">
      <c r="A39" s="4" t="inlineStr">
        <is>
          <t>Total Assets, Fair Value</t>
        </is>
      </c>
      <c r="B39" s="8" t="n">
        <v>1.1</v>
      </c>
      <c r="C39" s="8" t="n">
        <v>1.6</v>
      </c>
      <c r="D39" s="6" t="n">
        <v>0</v>
      </c>
      <c r="F39" s="8" t="n">
        <v>0.6</v>
      </c>
    </row>
    <row r="40">
      <c r="A40" s="4" t="inlineStr">
        <is>
          <t>Impairment of Long-Lived Assets Held-for-use</t>
        </is>
      </c>
      <c r="C40" s="8" t="n">
        <v>53.7</v>
      </c>
      <c r="D40" s="8" t="n">
        <v>26.9</v>
      </c>
      <c r="F40" s="8" t="n">
        <v>17.9</v>
      </c>
    </row>
    <row r="41">
      <c r="A41" s="4" t="inlineStr">
        <is>
          <t>Property, Plant and Equipment [Member] | Fair Value, Nonrecurring [Member] | Heritage Retail Exit [Member]</t>
        </is>
      </c>
    </row>
    <row r="42">
      <c r="A42" s="3" t="inlineStr">
        <is>
          <t>Fair Value, Balance Sheet Grouping, Financial Statement Captions [Line Items]</t>
        </is>
      </c>
    </row>
    <row r="43">
      <c r="A43" s="4" t="inlineStr">
        <is>
          <t>Long-lived assets, carrying amount</t>
        </is>
      </c>
      <c r="C43" s="8" t="n">
        <v>7.2</v>
      </c>
    </row>
    <row r="44">
      <c r="A44" s="4" t="inlineStr">
        <is>
          <t>Total Assets, Fair Value</t>
        </is>
      </c>
      <c r="C44" s="6" t="n">
        <v>0</v>
      </c>
    </row>
    <row r="45">
      <c r="A45" s="4" t="inlineStr">
        <is>
          <t>Perpetual License Rights [Member]</t>
        </is>
      </c>
    </row>
    <row r="46">
      <c r="A46" s="3" t="inlineStr">
        <is>
          <t>Fair Value, Balance Sheet Grouping, Financial Statement Captions [Line Items]</t>
        </is>
      </c>
    </row>
    <row r="47">
      <c r="A47" s="4" t="inlineStr">
        <is>
          <t>Impairment of long-lived assets</t>
        </is>
      </c>
      <c r="B47" s="8" t="n">
        <v>116.4</v>
      </c>
      <c r="C47" s="8" t="n">
        <v>116.4</v>
      </c>
      <c r="D47" s="8" t="n">
        <v>116.4</v>
      </c>
    </row>
    <row r="48">
      <c r="A48" s="4" t="inlineStr">
        <is>
          <t>Perpetual License Rights [Member] | Fair Value, Nonrecurring [Member]</t>
        </is>
      </c>
    </row>
    <row r="49">
      <c r="A49" s="3" t="inlineStr">
        <is>
          <t>Fair Value, Balance Sheet Grouping, Financial Statement Captions [Line Items]</t>
        </is>
      </c>
    </row>
    <row r="50">
      <c r="A50" s="4" t="inlineStr">
        <is>
          <t>Long-lived assets, carrying amount</t>
        </is>
      </c>
      <c r="D50" s="8" t="n">
        <v>203.8</v>
      </c>
    </row>
    <row r="51">
      <c r="A51" s="4" t="inlineStr">
        <is>
          <t>Impairment of long-lived assets</t>
        </is>
      </c>
      <c r="D51" s="8" t="n">
        <v>116.4</v>
      </c>
    </row>
    <row r="52">
      <c r="A52" s="4" t="inlineStr">
        <is>
          <t>Total Assets, Fair Value</t>
        </is>
      </c>
      <c r="D52" s="8" t="n">
        <v>87.40000000000001</v>
      </c>
    </row>
    <row r="53">
      <c r="A53" s="4" t="inlineStr">
        <is>
          <t>Perpetual License Rights [Member] | Fair Value, Nonrecurring [Member] | Other noncash loss, net [Member]</t>
        </is>
      </c>
    </row>
    <row r="54">
      <c r="A54" s="3" t="inlineStr">
        <is>
          <t>Fair Value, Balance Sheet Grouping, Financial Statement Captions [Line Items]</t>
        </is>
      </c>
    </row>
    <row r="55">
      <c r="A55" s="4" t="inlineStr">
        <is>
          <t>Impairment of long-lived assets</t>
        </is>
      </c>
      <c r="D55" s="8" t="n">
        <v>116.4</v>
      </c>
    </row>
    <row r="56">
      <c r="A56" s="4" t="inlineStr">
        <is>
          <t>Long-lived Assets, Other [Member] | Fair Value, Nonrecurring [Member]</t>
        </is>
      </c>
    </row>
    <row r="57">
      <c r="A57" s="3" t="inlineStr">
        <is>
          <t>Fair Value, Balance Sheet Grouping, Financial Statement Captions [Line Items]</t>
        </is>
      </c>
    </row>
    <row r="58">
      <c r="A58" s="4" t="inlineStr">
        <is>
          <t>Impairment of long-lived assets</t>
        </is>
      </c>
      <c r="C58" s="8" t="n">
        <v>1027.7</v>
      </c>
      <c r="D58" s="8" t="n">
        <v>226.3</v>
      </c>
    </row>
    <row r="59">
      <c r="A59" s="4" t="inlineStr">
        <is>
          <t>Long-lived Assets, Other [Member] | Fair Value, Nonrecurring [Member] | Goodwill and Other Intangible Assets Impairments [Member]</t>
        </is>
      </c>
    </row>
    <row r="60">
      <c r="A60" s="3" t="inlineStr">
        <is>
          <t>Fair Value, Balance Sheet Grouping, Financial Statement Captions [Line Items]</t>
        </is>
      </c>
    </row>
    <row r="61">
      <c r="A61" s="4" t="inlineStr">
        <is>
          <t>Goodwill and other intangible asset impairments</t>
        </is>
      </c>
      <c r="C61" s="8" t="n">
        <v>933.5</v>
      </c>
    </row>
    <row r="62">
      <c r="A62" s="4" t="inlineStr">
        <is>
          <t>Long-lived Assets, Other [Member] | Fair Value, Nonrecurring [Member] | Selling, General and Administrative Expenses [Member]</t>
        </is>
      </c>
    </row>
    <row r="63">
      <c r="A63" s="3" t="inlineStr">
        <is>
          <t>Fair Value, Balance Sheet Grouping, Financial Statement Captions [Line Items]</t>
        </is>
      </c>
    </row>
    <row r="64">
      <c r="A64" s="4" t="inlineStr">
        <is>
          <t>Impairment of long-lived assets</t>
        </is>
      </c>
      <c r="C64" s="8" t="n">
        <v>81.90000000000001</v>
      </c>
      <c r="D64" s="8" t="n">
        <v>109.9</v>
      </c>
    </row>
    <row r="65">
      <c r="A65" s="4" t="inlineStr">
        <is>
          <t>Tradenames</t>
        </is>
      </c>
    </row>
    <row r="66">
      <c r="A66" s="3" t="inlineStr">
        <is>
          <t>Fair Value, Balance Sheet Grouping, Financial Statement Captions [Line Items]</t>
        </is>
      </c>
    </row>
    <row r="67">
      <c r="A67" s="4" t="inlineStr">
        <is>
          <t>Impairment of Intangible Assets, Indefinite-lived (Excluding Goodwill)</t>
        </is>
      </c>
      <c r="C67" s="8" t="n">
        <v>47.2</v>
      </c>
    </row>
    <row r="68">
      <c r="A68" s="4" t="inlineStr">
        <is>
          <t>Tradenames | Fair Value, Nonrecurring [Member]</t>
        </is>
      </c>
    </row>
    <row r="69">
      <c r="A69" s="3" t="inlineStr">
        <is>
          <t>Fair Value, Balance Sheet Grouping, Financial Statement Captions [Line Items]</t>
        </is>
      </c>
    </row>
    <row r="70">
      <c r="A70" s="4" t="inlineStr">
        <is>
          <t>Long-lived assets, carrying amount</t>
        </is>
      </c>
      <c r="C70" s="8" t="n">
        <v>95.90000000000001</v>
      </c>
    </row>
    <row r="71">
      <c r="A71" s="4" t="inlineStr">
        <is>
          <t>Total Assets, Fair Value</t>
        </is>
      </c>
      <c r="C71" s="8" t="n">
        <v>48.7</v>
      </c>
    </row>
    <row r="72">
      <c r="A72" s="4" t="inlineStr">
        <is>
          <t>Impairment of Intangible Assets, Indefinite-lived (Excluding Goodwill)</t>
        </is>
      </c>
      <c r="B72" s="8" t="n">
        <v>47.2</v>
      </c>
      <c r="C72" s="8" t="n">
        <v>47.2</v>
      </c>
    </row>
    <row r="73">
      <c r="A73" s="4" t="inlineStr">
        <is>
          <t>Other Intangible Assets | Fair Value, Nonrecurring [Member]</t>
        </is>
      </c>
    </row>
    <row r="74">
      <c r="A74" s="3" t="inlineStr">
        <is>
          <t>Fair Value, Balance Sheet Grouping, Financial Statement Captions [Line Items]</t>
        </is>
      </c>
    </row>
    <row r="75">
      <c r="A75" s="4" t="inlineStr">
        <is>
          <t>Long-lived assets, carrying amount</t>
        </is>
      </c>
      <c r="C75" s="8" t="n">
        <v>7.3</v>
      </c>
    </row>
    <row r="76">
      <c r="A76" s="4" t="inlineStr">
        <is>
          <t>Impairment of Intangible Assets, Finite-lived</t>
        </is>
      </c>
      <c r="C76" s="8" t="n">
        <v>7.3</v>
      </c>
    </row>
    <row r="77">
      <c r="A77" s="4" t="inlineStr">
        <is>
          <t>Equity Method Investments | Fair Value, Nonrecurring [Member]</t>
        </is>
      </c>
    </row>
    <row r="78">
      <c r="A78" s="3" t="inlineStr">
        <is>
          <t>Fair Value, Balance Sheet Grouping, Financial Statement Captions [Line Items]</t>
        </is>
      </c>
    </row>
    <row r="79">
      <c r="A79" s="4" t="inlineStr">
        <is>
          <t>Equity Method Investment, Other than Temporary Impairment</t>
        </is>
      </c>
      <c r="C79" s="8" t="n">
        <v>12.3</v>
      </c>
    </row>
    <row r="80">
      <c r="A80" s="4" t="inlineStr">
        <is>
          <t>Equity Method Investments | Fair Value, Nonrecurring [Member] | Karl Lagerfeld [Member]</t>
        </is>
      </c>
    </row>
    <row r="81">
      <c r="A81" s="3" t="inlineStr">
        <is>
          <t>Fair Value, Balance Sheet Grouping, Financial Statement Captions [Line Items]</t>
        </is>
      </c>
    </row>
    <row r="82">
      <c r="A82" s="4" t="inlineStr">
        <is>
          <t>Long-lived assets, carrying amount</t>
        </is>
      </c>
      <c r="C82" s="8" t="n">
        <v>12.3</v>
      </c>
    </row>
    <row r="83">
      <c r="A83" s="4" t="inlineStr">
        <is>
          <t>Goodwill | Fair Value, Nonrecurring [Member]</t>
        </is>
      </c>
    </row>
    <row r="84">
      <c r="A84" s="3" t="inlineStr">
        <is>
          <t>Fair Value, Balance Sheet Grouping, Financial Statement Captions [Line Items]</t>
        </is>
      </c>
    </row>
    <row r="85">
      <c r="A85" s="4" t="inlineStr">
        <is>
          <t>Long-lived assets, carrying amount</t>
        </is>
      </c>
      <c r="C85" s="8" t="n">
        <v>1531.6</v>
      </c>
    </row>
    <row r="86">
      <c r="A86" s="4" t="inlineStr">
        <is>
          <t>Total Assets, Fair Value</t>
        </is>
      </c>
      <c r="C86" s="8" t="n">
        <v>652.6</v>
      </c>
    </row>
    <row r="87">
      <c r="A87" s="4" t="inlineStr">
        <is>
          <t>Goodwill, Impairment Loss</t>
        </is>
      </c>
      <c r="B87" s="6" t="n">
        <v>879</v>
      </c>
    </row>
    <row r="88">
      <c r="A88" s="4" t="inlineStr">
        <is>
          <t>Fair Value, Inputs, Level 2 [Member] | Fair Value, Recurring [Member]</t>
        </is>
      </c>
    </row>
    <row r="89">
      <c r="A89" s="3" t="inlineStr">
        <is>
          <t>Fair Value, Balance Sheet Grouping, Financial Statement Captions [Line Items]</t>
        </is>
      </c>
    </row>
    <row r="90">
      <c r="A90" s="4" t="inlineStr">
        <is>
          <t>Foreign currency forward exchange contracts, assets</t>
        </is>
      </c>
      <c r="C90" s="8" t="n">
        <v>3.8</v>
      </c>
      <c r="D90" s="8" t="n">
        <v>23.3</v>
      </c>
    </row>
    <row r="91">
      <c r="A91" s="4" t="inlineStr">
        <is>
          <t>Interest rate swap agreements, assets</t>
        </is>
      </c>
      <c r="C91" s="6" t="n">
        <v>0</v>
      </c>
      <c r="D91" s="8" t="n">
        <v>0.1</v>
      </c>
    </row>
    <row r="92">
      <c r="A92" s="4" t="inlineStr">
        <is>
          <t>Total Assets, Fair Value</t>
        </is>
      </c>
      <c r="C92" s="8" t="n">
        <v>3.8</v>
      </c>
      <c r="D92" s="8" t="n">
        <v>23.4</v>
      </c>
    </row>
    <row r="93">
      <c r="A93" s="4" t="inlineStr">
        <is>
          <t>Foreign currency forward exchange contracts, liabilities</t>
        </is>
      </c>
      <c r="C93" s="6" t="n">
        <v>31</v>
      </c>
      <c r="D93" s="8" t="n">
        <v>2.2</v>
      </c>
    </row>
    <row r="94">
      <c r="A94" s="4" t="inlineStr">
        <is>
          <t>Interest rate swap agreements, liabilities</t>
        </is>
      </c>
      <c r="C94" s="8" t="n">
        <v>4.7</v>
      </c>
      <c r="D94" s="8" t="n">
        <v>5.9</v>
      </c>
    </row>
    <row r="95">
      <c r="A95" s="4" t="inlineStr">
        <is>
          <t>Total Liabilities</t>
        </is>
      </c>
      <c r="C95" s="8" t="n">
        <v>35.7</v>
      </c>
      <c r="D95" s="8" t="n">
        <v>8.1</v>
      </c>
    </row>
    <row r="96">
      <c r="A96" s="4" t="inlineStr">
        <is>
          <t>Fair Value, Inputs, Level 3 [Member] | Operating lease right-of-use assets [Member] | Fair Value, Nonrecurring [Member]</t>
        </is>
      </c>
    </row>
    <row r="97">
      <c r="A97" s="3" t="inlineStr">
        <is>
          <t>Fair Value, Balance Sheet Grouping, Financial Statement Captions [Line Items]</t>
        </is>
      </c>
    </row>
    <row r="98">
      <c r="A98" s="4" t="inlineStr">
        <is>
          <t>Total Assets, Fair Value</t>
        </is>
      </c>
      <c r="C98" s="8" t="n">
        <v>110.5</v>
      </c>
      <c r="D98" s="8" t="n">
        <v>14.5</v>
      </c>
    </row>
    <row r="99">
      <c r="A99" s="4" t="inlineStr">
        <is>
          <t>Fair Value, Inputs, Level 3 [Member] | Property, Plant and Equipment [Member] | Fair Value, Nonrecurring [Member]</t>
        </is>
      </c>
    </row>
    <row r="100">
      <c r="A100" s="3" t="inlineStr">
        <is>
          <t>Fair Value, Balance Sheet Grouping, Financial Statement Captions [Line Items]</t>
        </is>
      </c>
    </row>
    <row r="101">
      <c r="A101" s="4" t="inlineStr">
        <is>
          <t>Total Assets, Fair Value</t>
        </is>
      </c>
      <c r="C101" s="8" t="n">
        <v>2.7</v>
      </c>
      <c r="D101" s="6" t="n">
        <v>0</v>
      </c>
      <c r="F101" s="8" t="n">
        <v>0.6</v>
      </c>
    </row>
    <row r="102">
      <c r="A102" s="4" t="inlineStr">
        <is>
          <t>Fair Value, Inputs, Level 3 [Member] | Tradenames | Fair Value, Nonrecurring [Member]</t>
        </is>
      </c>
    </row>
    <row r="103">
      <c r="A103" s="3" t="inlineStr">
        <is>
          <t>Fair Value, Balance Sheet Grouping, Financial Statement Captions [Line Items]</t>
        </is>
      </c>
    </row>
    <row r="104">
      <c r="A104" s="4" t="inlineStr">
        <is>
          <t>Total Assets, Fair Value</t>
        </is>
      </c>
      <c r="C104" s="8" t="n">
        <v>48.7</v>
      </c>
    </row>
    <row r="105">
      <c r="A105" s="4" t="inlineStr">
        <is>
          <t>Fair Value, Inputs, Level 3 [Member] | Other Intangible Assets | Fair Value, Nonrecurring [Member]</t>
        </is>
      </c>
    </row>
    <row r="106">
      <c r="A106" s="3" t="inlineStr">
        <is>
          <t>Fair Value, Balance Sheet Grouping, Financial Statement Captions [Line Items]</t>
        </is>
      </c>
    </row>
    <row r="107">
      <c r="A107" s="4" t="inlineStr">
        <is>
          <t>Total Assets, Fair Value</t>
        </is>
      </c>
      <c r="C107" s="6" t="n">
        <v>0</v>
      </c>
      <c r="D107" s="8" t="n">
        <v>87.40000000000001</v>
      </c>
    </row>
    <row r="108">
      <c r="A108" s="4" t="inlineStr">
        <is>
          <t>Fair Value, Inputs, Level 3 [Member] | Equity Method Investments | Fair Value, Nonrecurring [Member]</t>
        </is>
      </c>
    </row>
    <row r="109">
      <c r="A109" s="3" t="inlineStr">
        <is>
          <t>Fair Value, Balance Sheet Grouping, Financial Statement Captions [Line Items]</t>
        </is>
      </c>
    </row>
    <row r="110">
      <c r="A110" s="4" t="inlineStr">
        <is>
          <t>Total Assets, Fair Value</t>
        </is>
      </c>
      <c r="C110" s="6" t="n">
        <v>0</v>
      </c>
    </row>
    <row r="111">
      <c r="A111" s="4" t="inlineStr">
        <is>
          <t>Fair Value, Inputs, Level 3 [Member] | Goodwill | Fair Value, Nonrecurring [Member]</t>
        </is>
      </c>
    </row>
    <row r="112">
      <c r="A112" s="3" t="inlineStr">
        <is>
          <t>Fair Value, Balance Sheet Grouping, Financial Statement Captions [Line Items]</t>
        </is>
      </c>
    </row>
    <row r="113">
      <c r="A113" s="4" t="inlineStr">
        <is>
          <t>Total Assets, Fair Value</t>
        </is>
      </c>
      <c r="C113" s="8" t="n">
        <v>652.6</v>
      </c>
    </row>
    <row r="114">
      <c r="A114" s="4" t="inlineStr">
        <is>
          <t>Calvin Klein North America [Member]</t>
        </is>
      </c>
    </row>
    <row r="115">
      <c r="A115" s="3" t="inlineStr">
        <is>
          <t>Fair Value, Balance Sheet Grouping, Financial Statement Captions [Line Items]</t>
        </is>
      </c>
    </row>
    <row r="116">
      <c r="A116" s="4" t="inlineStr">
        <is>
          <t>Goodwill and other intangible asset impairments</t>
        </is>
      </c>
      <c r="C116" s="8" t="n">
        <v>289.9</v>
      </c>
    </row>
    <row r="117">
      <c r="A117" s="4" t="inlineStr">
        <is>
          <t>Goodwill, Impairment Loss</t>
        </is>
      </c>
      <c r="C117" s="8" t="n">
        <v>287.3</v>
      </c>
    </row>
    <row r="118">
      <c r="A118" s="4" t="inlineStr">
        <is>
          <t>Calvin Klein North America [Member] | Long-lived Assets, Other [Member] | Fair Value, Nonrecurring [Member]</t>
        </is>
      </c>
    </row>
    <row r="119">
      <c r="A119" s="3" t="inlineStr">
        <is>
          <t>Fair Value, Balance Sheet Grouping, Financial Statement Captions [Line Items]</t>
        </is>
      </c>
    </row>
    <row r="120">
      <c r="A120" s="4" t="inlineStr">
        <is>
          <t>Impairment of long-lived assets</t>
        </is>
      </c>
      <c r="C120" s="8" t="n">
        <v>304.1</v>
      </c>
      <c r="D120" s="8" t="n">
        <v>37.4</v>
      </c>
      <c r="F120" s="8" t="n">
        <v>5.1</v>
      </c>
    </row>
    <row r="121">
      <c r="A121" s="4" t="inlineStr">
        <is>
          <t>Calvin Klein North America [Member] | Goodwill | Fair Value, Nonrecurring [Member]</t>
        </is>
      </c>
    </row>
    <row r="122">
      <c r="A122" s="3" t="inlineStr">
        <is>
          <t>Fair Value, Balance Sheet Grouping, Financial Statement Captions [Line Items]</t>
        </is>
      </c>
    </row>
    <row r="123">
      <c r="A123" s="4" t="inlineStr">
        <is>
          <t>Goodwill, Impairment Loss</t>
        </is>
      </c>
      <c r="B123" s="8" t="n">
        <v>287.3</v>
      </c>
    </row>
    <row r="124">
      <c r="A124" s="4" t="inlineStr">
        <is>
          <t>Tommy Hilfiger North America [Member]</t>
        </is>
      </c>
    </row>
    <row r="125">
      <c r="A125" s="3" t="inlineStr">
        <is>
          <t>Fair Value, Balance Sheet Grouping, Financial Statement Captions [Line Items]</t>
        </is>
      </c>
    </row>
    <row r="126">
      <c r="A126" s="4" t="inlineStr">
        <is>
          <t>Goodwill, Impairment Loss</t>
        </is>
      </c>
      <c r="C126" s="6" t="n">
        <v>0</v>
      </c>
    </row>
    <row r="127">
      <c r="A127" s="4" t="inlineStr">
        <is>
          <t>Tommy Hilfiger North America [Member] | Long-lived Assets, Other [Member] | Fair Value, Nonrecurring [Member]</t>
        </is>
      </c>
    </row>
    <row r="128">
      <c r="A128" s="3" t="inlineStr">
        <is>
          <t>Fair Value, Balance Sheet Grouping, Financial Statement Captions [Line Items]</t>
        </is>
      </c>
    </row>
    <row r="129">
      <c r="A129" s="4" t="inlineStr">
        <is>
          <t>Impairment of long-lived assets</t>
        </is>
      </c>
      <c r="C129" s="6" t="n">
        <v>6</v>
      </c>
      <c r="D129" s="6" t="n">
        <v>50</v>
      </c>
      <c r="F129" s="8" t="n">
        <v>0.2</v>
      </c>
    </row>
    <row r="130">
      <c r="A130" s="4" t="inlineStr">
        <is>
          <t>Tommy Hilfiger International [Member]</t>
        </is>
      </c>
    </row>
    <row r="131">
      <c r="A131" s="3" t="inlineStr">
        <is>
          <t>Fair Value, Balance Sheet Grouping, Financial Statement Captions [Line Items]</t>
        </is>
      </c>
    </row>
    <row r="132">
      <c r="A132" s="4" t="inlineStr">
        <is>
          <t>Goodwill, Impairment Loss</t>
        </is>
      </c>
      <c r="C132" s="6" t="n">
        <v>0</v>
      </c>
    </row>
    <row r="133">
      <c r="A133" s="4" t="inlineStr">
        <is>
          <t>Tommy Hilfiger International [Member] | Long-lived Assets, Other [Member] | Fair Value, Nonrecurring [Member]</t>
        </is>
      </c>
    </row>
    <row r="134">
      <c r="A134" s="3" t="inlineStr">
        <is>
          <t>Fair Value, Balance Sheet Grouping, Financial Statement Captions [Line Items]</t>
        </is>
      </c>
    </row>
    <row r="135">
      <c r="A135" s="4" t="inlineStr">
        <is>
          <t>Impairment of long-lived assets</t>
        </is>
      </c>
      <c r="C135" s="6" t="n">
        <v>30</v>
      </c>
      <c r="D135" s="6" t="n">
        <v>4</v>
      </c>
      <c r="F135" s="8" t="n">
        <v>1.6</v>
      </c>
    </row>
    <row r="136">
      <c r="A136" s="4" t="inlineStr">
        <is>
          <t>Calvin Klein International [Member]</t>
        </is>
      </c>
    </row>
    <row r="137">
      <c r="A137" s="3" t="inlineStr">
        <is>
          <t>Fair Value, Balance Sheet Grouping, Financial Statement Captions [Line Items]</t>
        </is>
      </c>
    </row>
    <row r="138">
      <c r="A138" s="4" t="inlineStr">
        <is>
          <t>Goodwill and other intangible asset impairments</t>
        </is>
      </c>
      <c r="C138" s="6" t="n">
        <v>394</v>
      </c>
    </row>
    <row r="139">
      <c r="A139" s="4" t="inlineStr">
        <is>
          <t>Goodwill, Impairment Loss</t>
        </is>
      </c>
      <c r="C139" s="6" t="n">
        <v>394</v>
      </c>
    </row>
    <row r="140">
      <c r="A140" s="4" t="inlineStr">
        <is>
          <t>Calvin Klein International [Member] | Long-lived Assets, Other [Member] | Fair Value, Nonrecurring [Member]</t>
        </is>
      </c>
    </row>
    <row r="141">
      <c r="A141" s="3" t="inlineStr">
        <is>
          <t>Fair Value, Balance Sheet Grouping, Financial Statement Captions [Line Items]</t>
        </is>
      </c>
    </row>
    <row r="142">
      <c r="A142" s="4" t="inlineStr">
        <is>
          <t>Impairment of long-lived assets</t>
        </is>
      </c>
      <c r="C142" s="8" t="n">
        <v>414.7</v>
      </c>
      <c r="D142" s="8" t="n">
        <v>13.1</v>
      </c>
      <c r="F142" s="8" t="n">
        <v>8.5</v>
      </c>
    </row>
    <row r="143">
      <c r="A143" s="4" t="inlineStr">
        <is>
          <t>Calvin Klein International [Member] | Goodwill | Fair Value, Nonrecurring [Member]</t>
        </is>
      </c>
    </row>
    <row r="144">
      <c r="A144" s="3" t="inlineStr">
        <is>
          <t>Fair Value, Balance Sheet Grouping, Financial Statement Captions [Line Items]</t>
        </is>
      </c>
    </row>
    <row r="145">
      <c r="A145" s="4" t="inlineStr">
        <is>
          <t>Goodwill, Impairment Loss</t>
        </is>
      </c>
      <c r="B145" s="6" t="n">
        <v>394</v>
      </c>
    </row>
    <row r="146">
      <c r="A146" s="4" t="inlineStr">
        <is>
          <t>Heritage Brands Retail [Member]</t>
        </is>
      </c>
    </row>
    <row r="147">
      <c r="A147" s="3" t="inlineStr">
        <is>
          <t>Fair Value, Balance Sheet Grouping, Financial Statement Captions [Line Items]</t>
        </is>
      </c>
    </row>
    <row r="148">
      <c r="A148" s="4" t="inlineStr">
        <is>
          <t>Goodwill, Impairment Loss</t>
        </is>
      </c>
      <c r="C148" s="6" t="n">
        <v>0</v>
      </c>
    </row>
    <row r="149">
      <c r="A149" s="4" t="inlineStr">
        <is>
          <t>Heritage Brands Retail [Member] | Long-lived Assets, Other [Member] | Fair Value, Nonrecurring [Member]</t>
        </is>
      </c>
    </row>
    <row r="150">
      <c r="A150" s="3" t="inlineStr">
        <is>
          <t>Fair Value, Balance Sheet Grouping, Financial Statement Captions [Line Items]</t>
        </is>
      </c>
    </row>
    <row r="151">
      <c r="A151" s="4" t="inlineStr">
        <is>
          <t>Impairment of long-lived assets</t>
        </is>
      </c>
      <c r="C151" s="6" t="n">
        <v>11</v>
      </c>
      <c r="D151" s="8" t="n">
        <v>0.1</v>
      </c>
    </row>
    <row r="152">
      <c r="A152" s="4" t="inlineStr">
        <is>
          <t>Heritage Brands Wholesale [Member]</t>
        </is>
      </c>
    </row>
    <row r="153">
      <c r="A153" s="3" t="inlineStr">
        <is>
          <t>Fair Value, Balance Sheet Grouping, Financial Statement Captions [Line Items]</t>
        </is>
      </c>
    </row>
    <row r="154">
      <c r="A154" s="4" t="inlineStr">
        <is>
          <t>Goodwill and other intangible asset impairments</t>
        </is>
      </c>
      <c r="C154" s="8" t="n">
        <v>249.6</v>
      </c>
    </row>
    <row r="155">
      <c r="A155" s="4" t="inlineStr">
        <is>
          <t>Goodwill, Impairment Loss</t>
        </is>
      </c>
      <c r="C155" s="8" t="n">
        <v>197.7</v>
      </c>
    </row>
    <row r="156">
      <c r="A156" s="4" t="inlineStr">
        <is>
          <t>Heritage Brands Wholesale [Member] | Long-lived Assets, Other [Member] | Fair Value, Nonrecurring [Member]</t>
        </is>
      </c>
    </row>
    <row r="157">
      <c r="A157" s="3" t="inlineStr">
        <is>
          <t>Fair Value, Balance Sheet Grouping, Financial Statement Captions [Line Items]</t>
        </is>
      </c>
    </row>
    <row r="158">
      <c r="A158" s="4" t="inlineStr">
        <is>
          <t>Impairment of long-lived assets</t>
        </is>
      </c>
      <c r="C158" s="8" t="n">
        <v>249.6</v>
      </c>
      <c r="D158" s="8" t="n">
        <v>118.6</v>
      </c>
      <c r="F158" s="7" t="n">
        <v>2.5</v>
      </c>
    </row>
    <row r="159">
      <c r="A159" s="4" t="inlineStr">
        <is>
          <t>Heritage Brands Wholesale [Member] | Goodwill | Fair Value, Nonrecurring [Member]</t>
        </is>
      </c>
    </row>
    <row r="160">
      <c r="A160" s="3" t="inlineStr">
        <is>
          <t>Fair Value, Balance Sheet Grouping, Financial Statement Captions [Line Items]</t>
        </is>
      </c>
    </row>
    <row r="161">
      <c r="A161" s="4" t="inlineStr">
        <is>
          <t>Goodwill, Impairment Loss</t>
        </is>
      </c>
      <c r="B161" s="7" t="n">
        <v>197.7</v>
      </c>
    </row>
    <row r="162">
      <c r="A162" s="4" t="inlineStr">
        <is>
          <t>Corporate [Member] | Long-lived Assets, Other [Member] | Fair Value, Nonrecurring [Member]</t>
        </is>
      </c>
    </row>
    <row r="163">
      <c r="A163" s="3" t="inlineStr">
        <is>
          <t>Fair Value, Balance Sheet Grouping, Financial Statement Captions [Line Items]</t>
        </is>
      </c>
    </row>
    <row r="164">
      <c r="A164" s="4" t="inlineStr">
        <is>
          <t>Impairment of long-lived assets</t>
        </is>
      </c>
      <c r="C164" s="7" t="n">
        <v>12.3</v>
      </c>
      <c r="D164" s="7" t="n">
        <v>3.1</v>
      </c>
    </row>
    <row r="165"/>
    <row r="166">
      <c r="A166" s="4" t="inlineStr">
        <is>
          <t>[1]</t>
        </is>
      </c>
      <c r="B166" s="4" t="inlineStr">
        <is>
          <t>Noncash impairment charge of $116.4 million related to the sale of the Speedo North America business is included in Other noncash loss, net. Please see Note 3 for further information.</t>
        </is>
      </c>
    </row>
  </sheetData>
  <mergeCells count="5">
    <mergeCell ref="A1:A2"/>
    <mergeCell ref="C1:F1"/>
    <mergeCell ref="D2:E2"/>
    <mergeCell ref="A165:G165"/>
    <mergeCell ref="B166:G16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RETIREMENT AND BENEFIT PLANS (Details) $ in Millions</t>
        </is>
      </c>
      <c r="B1" s="2" t="inlineStr">
        <is>
          <t>Jul. 14, 2020numberOfPositions</t>
        </is>
      </c>
      <c r="C1" s="2" t="inlineStr">
        <is>
          <t>Jan. 31, 2021USD ($)</t>
        </is>
      </c>
      <c r="D1" s="2" t="inlineStr">
        <is>
          <t>Feb. 02, 2020USD ($)</t>
        </is>
      </c>
      <c r="E1" s="2" t="inlineStr">
        <is>
          <t>Feb. 03, 2019USD ($)</t>
        </is>
      </c>
    </row>
    <row r="2">
      <c r="A2" s="3" t="inlineStr">
        <is>
          <t>Defined Benefit Plans and Other Postretirement Benefit Plans Table Text Block [Line Items]</t>
        </is>
      </c>
    </row>
    <row r="3">
      <c r="A3" s="4" t="inlineStr">
        <is>
          <t>Company contributions to saving and retirement plans, supplemental savings plan and defined contribution plan</t>
        </is>
      </c>
      <c r="C3" s="7" t="n">
        <v>34.2</v>
      </c>
      <c r="D3" s="7" t="n">
        <v>29.9</v>
      </c>
      <c r="E3" s="7" t="n">
        <v>25.4</v>
      </c>
    </row>
    <row r="4">
      <c r="A4" s="4" t="inlineStr">
        <is>
          <t>SERP Plans [Member]</t>
        </is>
      </c>
    </row>
    <row r="5">
      <c r="A5" s="3" t="inlineStr">
        <is>
          <t>Defined Benefit Plans and Other Postretirement Benefit Plans Table Text Block [Line Items]</t>
        </is>
      </c>
    </row>
    <row r="6">
      <c r="A6" s="4" t="inlineStr">
        <is>
          <t>Number of Noncontributory Defined Benefit Pension Plans</t>
        </is>
      </c>
      <c r="C6" s="6" t="n">
        <v>3</v>
      </c>
    </row>
    <row r="7">
      <c r="A7" s="4" t="inlineStr">
        <is>
          <t>Plan benefit payment activation age</t>
        </is>
      </c>
      <c r="C7" s="6" t="n">
        <v>65</v>
      </c>
    </row>
    <row r="8">
      <c r="A8" s="4" t="inlineStr">
        <is>
          <t>Minimum age prior to employment termination</t>
        </is>
      </c>
      <c r="C8" s="6" t="n">
        <v>55</v>
      </c>
    </row>
    <row r="9">
      <c r="A9" s="4" t="inlineStr">
        <is>
          <t>Minimum Number of Years of Employment</t>
        </is>
      </c>
      <c r="C9" s="4" t="inlineStr">
        <is>
          <t>ten years</t>
        </is>
      </c>
    </row>
    <row r="10">
      <c r="A10" s="4" t="inlineStr">
        <is>
          <t>Plan Benefit Payment Period</t>
        </is>
      </c>
      <c r="C10" s="4" t="inlineStr">
        <is>
          <t>ten years</t>
        </is>
      </c>
    </row>
    <row r="11">
      <c r="A11" s="4" t="inlineStr">
        <is>
          <t>Pension Plans [Member]</t>
        </is>
      </c>
    </row>
    <row r="12">
      <c r="A12" s="3" t="inlineStr">
        <is>
          <t>Defined Benefit Plans and Other Postretirement Benefit Plans Table Text Block [Line Items]</t>
        </is>
      </c>
    </row>
    <row r="13">
      <c r="A13" s="4" t="inlineStr">
        <is>
          <t>Number of Noncontributory Defined Benefit Pension Plans</t>
        </is>
      </c>
      <c r="C13" s="6" t="n">
        <v>2</v>
      </c>
    </row>
    <row r="14">
      <c r="A14" s="4" t="inlineStr">
        <is>
          <t>Vesting Period Non-Contributory Defined Benefit Pension Plans</t>
        </is>
      </c>
      <c r="C14" s="4" t="inlineStr">
        <is>
          <t>five years</t>
        </is>
      </c>
    </row>
    <row r="15">
      <c r="A15" s="4" t="inlineStr">
        <is>
          <t>Postretirement Plans [Member]</t>
        </is>
      </c>
    </row>
    <row r="16">
      <c r="A16" s="3" t="inlineStr">
        <is>
          <t>Defined Benefit Plans and Other Postretirement Benefit Plans Table Text Block [Line Items]</t>
        </is>
      </c>
    </row>
    <row r="17">
      <c r="A17" s="4" t="inlineStr">
        <is>
          <t>Number of Noncontributory Defined Benefit Pension Plans</t>
        </is>
      </c>
      <c r="C17" s="6" t="n">
        <v>2</v>
      </c>
    </row>
    <row r="18">
      <c r="A18" s="4" t="inlineStr">
        <is>
          <t>Speedo Transaction [Member] | SERP Plans [Member]</t>
        </is>
      </c>
    </row>
    <row r="19">
      <c r="A19" s="3" t="inlineStr">
        <is>
          <t>Defined Benefit Plans and Other Postretirement Benefit Plans Table Text Block [Line Items]</t>
        </is>
      </c>
    </row>
    <row r="20">
      <c r="A20" s="4" t="inlineStr">
        <is>
          <t>Speedo deconsolidation gain</t>
        </is>
      </c>
      <c r="C20" s="7" t="n">
        <v>-0.6</v>
      </c>
      <c r="D20" s="6" t="n">
        <v>0</v>
      </c>
      <c r="E20" s="6" t="n">
        <v>0</v>
      </c>
    </row>
    <row r="21">
      <c r="A21" s="4" t="inlineStr">
        <is>
          <t>Speedo Transaction [Member] | Pension Plans [Member]</t>
        </is>
      </c>
    </row>
    <row r="22">
      <c r="A22" s="3" t="inlineStr">
        <is>
          <t>Defined Benefit Plans and Other Postretirement Benefit Plans Table Text Block [Line Items]</t>
        </is>
      </c>
    </row>
    <row r="23">
      <c r="A23" s="4" t="inlineStr">
        <is>
          <t>Speedo deconsolidation gain</t>
        </is>
      </c>
      <c r="C23" s="8" t="n">
        <v>-2.2</v>
      </c>
      <c r="D23" s="6" t="n">
        <v>0</v>
      </c>
      <c r="E23" s="6" t="n">
        <v>0</v>
      </c>
    </row>
    <row r="24">
      <c r="A24" s="4" t="inlineStr">
        <is>
          <t>Speedo Transaction [Member] | Postretirement Plans [Member]</t>
        </is>
      </c>
    </row>
    <row r="25">
      <c r="A25" s="3" t="inlineStr">
        <is>
          <t>Defined Benefit Plans and Other Postretirement Benefit Plans Table Text Block [Line Items]</t>
        </is>
      </c>
    </row>
    <row r="26">
      <c r="A26" s="4" t="inlineStr">
        <is>
          <t>Speedo deconsolidation gain</t>
        </is>
      </c>
      <c r="C26" s="6" t="n">
        <v>0</v>
      </c>
      <c r="D26" s="5" t="n">
        <v>0</v>
      </c>
      <c r="E26" s="5" t="n">
        <v>0</v>
      </c>
    </row>
    <row r="27">
      <c r="A27" s="4" t="inlineStr">
        <is>
          <t>North America Workforce Reduction [Member]</t>
        </is>
      </c>
    </row>
    <row r="28">
      <c r="A28" s="3" t="inlineStr">
        <is>
          <t>Defined Benefit Plans and Other Postretirement Benefit Plans Table Text Block [Line Items]</t>
        </is>
      </c>
    </row>
    <row r="29">
      <c r="A29" s="4" t="inlineStr">
        <is>
          <t>Restructuring and Related Cost, Number of Positions Eliminated | numberOfPositions</t>
        </is>
      </c>
      <c r="B29" s="6" t="n">
        <v>450</v>
      </c>
    </row>
    <row r="30">
      <c r="A30" s="4" t="inlineStr">
        <is>
          <t>Restructuring and Related Cost, Number of Positions Eliminated, Period Percent</t>
        </is>
      </c>
      <c r="B30" s="4" t="inlineStr">
        <is>
          <t>12.00%</t>
        </is>
      </c>
    </row>
    <row r="31">
      <c r="A31" s="4" t="inlineStr">
        <is>
          <t>Special termination benefits</t>
        </is>
      </c>
      <c r="C31" s="8" t="n">
        <v>39.7</v>
      </c>
    </row>
    <row r="32">
      <c r="A32" s="4" t="inlineStr">
        <is>
          <t>North America Workforce Reduction [Member] | Non-service related pension and postretirement income [Member]</t>
        </is>
      </c>
    </row>
    <row r="33">
      <c r="A33" s="3" t="inlineStr">
        <is>
          <t>Defined Benefit Plans and Other Postretirement Benefit Plans Table Text Block [Line Items]</t>
        </is>
      </c>
    </row>
    <row r="34">
      <c r="A34" s="4" t="inlineStr">
        <is>
          <t>Special termination benefits</t>
        </is>
      </c>
      <c r="C34" s="5"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BENEFIT PLANS Benefit Obligations (Details) - USD ($) $ in Millions</t>
        </is>
      </c>
      <c r="B1" s="2" t="inlineStr">
        <is>
          <t>12 Months Ended</t>
        </is>
      </c>
    </row>
    <row r="2">
      <c r="B2" s="2" t="inlineStr">
        <is>
          <t>Jan. 31, 2021</t>
        </is>
      </c>
      <c r="C2" s="2" t="inlineStr">
        <is>
          <t>Feb. 02, 2020</t>
        </is>
      </c>
      <c r="D2" s="2" t="inlineStr">
        <is>
          <t>Feb. 03, 2019</t>
        </is>
      </c>
    </row>
    <row r="3">
      <c r="A3" s="3" t="inlineStr">
        <is>
          <t>Defined Benefit Plan, Change in Benefit Obligation [Roll Forward]</t>
        </is>
      </c>
    </row>
    <row r="4">
      <c r="A4" s="4" t="inlineStr">
        <is>
          <t>Actuarial loss (gain)</t>
        </is>
      </c>
      <c r="B4" s="7" t="n">
        <v>64.5</v>
      </c>
      <c r="C4" s="7" t="n">
        <v>-97.8</v>
      </c>
      <c r="D4" s="5" t="n">
        <v>-15</v>
      </c>
    </row>
    <row r="5">
      <c r="A5" s="4" t="inlineStr">
        <is>
          <t>Pension Plans [Member]</t>
        </is>
      </c>
    </row>
    <row r="6">
      <c r="A6" s="3" t="inlineStr">
        <is>
          <t>Defined Benefit Plans and Other Postretirement Benefit Plans Table Text Block [Line Items]</t>
        </is>
      </c>
    </row>
    <row r="7">
      <c r="A7" s="4" t="inlineStr">
        <is>
          <t>Accumulated benefit obligation</t>
        </is>
      </c>
      <c r="B7" s="8" t="n">
        <v>754.9</v>
      </c>
      <c r="C7" s="8" t="n">
        <v>751.3</v>
      </c>
    </row>
    <row r="8">
      <c r="A8" s="3" t="inlineStr">
        <is>
          <t>Defined Benefit Plan, Change in Benefit Obligation [Roll Forward]</t>
        </is>
      </c>
    </row>
    <row r="9">
      <c r="A9" s="4" t="inlineStr">
        <is>
          <t>Balance at beginning of year</t>
        </is>
      </c>
      <c r="B9" s="8" t="n">
        <v>830.1</v>
      </c>
      <c r="C9" s="6" t="n">
        <v>651</v>
      </c>
    </row>
    <row r="10">
      <c r="A10" s="4" t="inlineStr">
        <is>
          <t>Service cost, net of plan expenses</t>
        </is>
      </c>
      <c r="B10" s="8" t="n">
        <v>42.9</v>
      </c>
      <c r="C10" s="8" t="n">
        <v>31.2</v>
      </c>
    </row>
    <row r="11">
      <c r="A11" s="4" t="inlineStr">
        <is>
          <t>Interest cost</t>
        </is>
      </c>
      <c r="B11" s="8" t="n">
        <v>25.5</v>
      </c>
      <c r="C11" s="8" t="n">
        <v>27.9</v>
      </c>
      <c r="D11" s="6" t="n">
        <v>26</v>
      </c>
    </row>
    <row r="12">
      <c r="A12" s="4" t="inlineStr">
        <is>
          <t>Benefit payments</t>
        </is>
      </c>
      <c r="B12" s="6" t="n">
        <v>-64</v>
      </c>
      <c r="C12" s="8" t="n">
        <v>-29.2</v>
      </c>
    </row>
    <row r="13">
      <c r="A13" s="4" t="inlineStr">
        <is>
          <t>Benefit payments, net of retiree contributions</t>
        </is>
      </c>
      <c r="B13" s="6" t="n">
        <v>0</v>
      </c>
      <c r="C13" s="6" t="n">
        <v>0</v>
      </c>
    </row>
    <row r="14">
      <c r="A14" s="4" t="inlineStr">
        <is>
          <t>Actuarial loss (gain)</t>
        </is>
      </c>
      <c r="B14" s="8" t="n">
        <v>7.1</v>
      </c>
      <c r="C14" s="8" t="n">
        <v>149.2</v>
      </c>
    </row>
    <row r="15">
      <c r="A15" s="4" t="inlineStr">
        <is>
          <t>Balance at end of year</t>
        </is>
      </c>
      <c r="B15" s="8" t="n">
        <v>840.5</v>
      </c>
      <c r="C15" s="8" t="n">
        <v>830.1</v>
      </c>
      <c r="D15" s="6" t="n">
        <v>651</v>
      </c>
    </row>
    <row r="16">
      <c r="A16" s="4" t="inlineStr">
        <is>
          <t>Pension Plans [Member] | Speedo Transaction [Member]</t>
        </is>
      </c>
    </row>
    <row r="17">
      <c r="A17" s="3" t="inlineStr">
        <is>
          <t>Defined Benefit Plan, Change in Benefit Obligation [Roll Forward]</t>
        </is>
      </c>
    </row>
    <row r="18">
      <c r="A18" s="4" t="inlineStr">
        <is>
          <t>Speedo deconsolidation gain</t>
        </is>
      </c>
      <c r="B18" s="8" t="n">
        <v>-2.2</v>
      </c>
      <c r="C18" s="6" t="n">
        <v>0</v>
      </c>
      <c r="D18" s="6" t="n">
        <v>0</v>
      </c>
    </row>
    <row r="19">
      <c r="A19" s="4" t="inlineStr">
        <is>
          <t>Pension Plans [Member] | Special Termination Benefits</t>
        </is>
      </c>
    </row>
    <row r="20">
      <c r="A20" s="3" t="inlineStr">
        <is>
          <t>Defined Benefit Plan, Change in Benefit Obligation [Roll Forward]</t>
        </is>
      </c>
    </row>
    <row r="21">
      <c r="A21" s="4" t="inlineStr">
        <is>
          <t>Special termination benefits</t>
        </is>
      </c>
      <c r="B21" s="8" t="n">
        <v>1.1</v>
      </c>
      <c r="C21" s="6" t="n">
        <v>0</v>
      </c>
      <c r="D21" s="6" t="n">
        <v>0</v>
      </c>
    </row>
    <row r="22">
      <c r="A22" s="4" t="inlineStr">
        <is>
          <t>SERP Plans [Member]</t>
        </is>
      </c>
    </row>
    <row r="23">
      <c r="A23" s="3" t="inlineStr">
        <is>
          <t>Defined Benefit Plans and Other Postretirement Benefit Plans Table Text Block [Line Items]</t>
        </is>
      </c>
    </row>
    <row r="24">
      <c r="A24" s="4" t="inlineStr">
        <is>
          <t>Accumulated benefit obligation</t>
        </is>
      </c>
      <c r="B24" s="8" t="n">
        <v>102.6</v>
      </c>
      <c r="C24" s="8" t="n">
        <v>99.90000000000001</v>
      </c>
    </row>
    <row r="25">
      <c r="A25" s="3" t="inlineStr">
        <is>
          <t>Defined Benefit Plan, Change in Benefit Obligation [Roll Forward]</t>
        </is>
      </c>
    </row>
    <row r="26">
      <c r="A26" s="4" t="inlineStr">
        <is>
          <t>Balance at beginning of year</t>
        </is>
      </c>
      <c r="B26" s="8" t="n">
        <v>124.5</v>
      </c>
      <c r="C26" s="8" t="n">
        <v>99.2</v>
      </c>
    </row>
    <row r="27">
      <c r="A27" s="4" t="inlineStr">
        <is>
          <t>Service cost, net of plan expenses</t>
        </is>
      </c>
      <c r="B27" s="8" t="n">
        <v>5.7</v>
      </c>
      <c r="C27" s="8" t="n">
        <v>5.8</v>
      </c>
    </row>
    <row r="28">
      <c r="A28" s="4" t="inlineStr">
        <is>
          <t>Interest cost</t>
        </is>
      </c>
      <c r="B28" s="8" t="n">
        <v>3.5</v>
      </c>
      <c r="C28" s="8" t="n">
        <v>4.3</v>
      </c>
      <c r="D28" s="8" t="n">
        <v>3.9</v>
      </c>
    </row>
    <row r="29">
      <c r="A29" s="4" t="inlineStr">
        <is>
          <t>Benefit payments</t>
        </is>
      </c>
      <c r="B29" s="8" t="n">
        <v>-9.6</v>
      </c>
      <c r="C29" s="8" t="n">
        <v>-7.9</v>
      </c>
    </row>
    <row r="30">
      <c r="A30" s="4" t="inlineStr">
        <is>
          <t>Benefit payments, net of retiree contributions</t>
        </is>
      </c>
      <c r="B30" s="6" t="n">
        <v>0</v>
      </c>
      <c r="C30" s="6" t="n">
        <v>0</v>
      </c>
    </row>
    <row r="31">
      <c r="A31" s="4" t="inlineStr">
        <is>
          <t>Actuarial loss (gain)</t>
        </is>
      </c>
      <c r="B31" s="8" t="n">
        <v>-3.7</v>
      </c>
      <c r="C31" s="8" t="n">
        <v>23.1</v>
      </c>
    </row>
    <row r="32">
      <c r="A32" s="4" t="inlineStr">
        <is>
          <t>Balance at end of year</t>
        </is>
      </c>
      <c r="B32" s="8" t="n">
        <v>121.7</v>
      </c>
      <c r="C32" s="8" t="n">
        <v>124.5</v>
      </c>
      <c r="D32" s="8" t="n">
        <v>99.2</v>
      </c>
    </row>
    <row r="33">
      <c r="A33" s="4" t="inlineStr">
        <is>
          <t>SERP Plans [Member] | Speedo Transaction [Member]</t>
        </is>
      </c>
    </row>
    <row r="34">
      <c r="A34" s="3" t="inlineStr">
        <is>
          <t>Defined Benefit Plan, Change in Benefit Obligation [Roll Forward]</t>
        </is>
      </c>
    </row>
    <row r="35">
      <c r="A35" s="4" t="inlineStr">
        <is>
          <t>Speedo deconsolidation gain</t>
        </is>
      </c>
      <c r="B35" s="8" t="n">
        <v>-0.6</v>
      </c>
      <c r="C35" s="6" t="n">
        <v>0</v>
      </c>
      <c r="D35" s="6" t="n">
        <v>0</v>
      </c>
    </row>
    <row r="36">
      <c r="A36" s="4" t="inlineStr">
        <is>
          <t>SERP Plans [Member] | Special Termination Benefits</t>
        </is>
      </c>
    </row>
    <row r="37">
      <c r="A37" s="3" t="inlineStr">
        <is>
          <t>Defined Benefit Plan, Change in Benefit Obligation [Roll Forward]</t>
        </is>
      </c>
    </row>
    <row r="38">
      <c r="A38" s="4" t="inlineStr">
        <is>
          <t>Special termination benefits</t>
        </is>
      </c>
      <c r="B38" s="8" t="n">
        <v>1.9</v>
      </c>
      <c r="C38" s="6" t="n">
        <v>0</v>
      </c>
      <c r="D38" s="6" t="n">
        <v>0</v>
      </c>
    </row>
    <row r="39">
      <c r="A39" s="4" t="inlineStr">
        <is>
          <t>Postretirement Plans [Member]</t>
        </is>
      </c>
    </row>
    <row r="40">
      <c r="A40" s="3" t="inlineStr">
        <is>
          <t>Defined Benefit Plan, Change in Benefit Obligation [Roll Forward]</t>
        </is>
      </c>
    </row>
    <row r="41">
      <c r="A41" s="4" t="inlineStr">
        <is>
          <t>Balance at beginning of year</t>
        </is>
      </c>
      <c r="B41" s="8" t="n">
        <v>8.199999999999999</v>
      </c>
      <c r="C41" s="8" t="n">
        <v>8.4</v>
      </c>
    </row>
    <row r="42">
      <c r="A42" s="4" t="inlineStr">
        <is>
          <t>Service cost, net of plan expenses</t>
        </is>
      </c>
      <c r="B42" s="6" t="n">
        <v>0</v>
      </c>
      <c r="C42" s="6" t="n">
        <v>0</v>
      </c>
    </row>
    <row r="43">
      <c r="A43" s="4" t="inlineStr">
        <is>
          <t>Interest cost</t>
        </is>
      </c>
      <c r="B43" s="8" t="n">
        <v>0.2</v>
      </c>
      <c r="C43" s="8" t="n">
        <v>0.3</v>
      </c>
      <c r="D43" s="8" t="n">
        <v>0.4</v>
      </c>
    </row>
    <row r="44">
      <c r="A44" s="4" t="inlineStr">
        <is>
          <t>Benefit payments</t>
        </is>
      </c>
      <c r="B44" s="6" t="n">
        <v>0</v>
      </c>
      <c r="C44" s="6" t="n">
        <v>0</v>
      </c>
    </row>
    <row r="45">
      <c r="A45" s="4" t="inlineStr">
        <is>
          <t>Benefit payments, net of retiree contributions</t>
        </is>
      </c>
      <c r="B45" s="8" t="n">
        <v>-1.3</v>
      </c>
      <c r="C45" s="6" t="n">
        <v>-1</v>
      </c>
    </row>
    <row r="46">
      <c r="A46" s="4" t="inlineStr">
        <is>
          <t>Actuarial loss (gain)</t>
        </is>
      </c>
      <c r="B46" s="8" t="n">
        <v>-0.8</v>
      </c>
      <c r="C46" s="8" t="n">
        <v>0.5</v>
      </c>
    </row>
    <row r="47">
      <c r="A47" s="4" t="inlineStr">
        <is>
          <t>Balance at end of year</t>
        </is>
      </c>
      <c r="B47" s="8" t="n">
        <v>6.3</v>
      </c>
      <c r="C47" s="8" t="n">
        <v>8.199999999999999</v>
      </c>
      <c r="D47" s="8" t="n">
        <v>8.4</v>
      </c>
    </row>
    <row r="48">
      <c r="A48" s="4" t="inlineStr">
        <is>
          <t>Postretirement Plans [Member] | Speedo Transaction [Member]</t>
        </is>
      </c>
    </row>
    <row r="49">
      <c r="A49" s="3" t="inlineStr">
        <is>
          <t>Defined Benefit Plan, Change in Benefit Obligation [Roll Forward]</t>
        </is>
      </c>
    </row>
    <row r="50">
      <c r="A50" s="4" t="inlineStr">
        <is>
          <t>Speedo deconsolidation gain</t>
        </is>
      </c>
      <c r="B50" s="6" t="n">
        <v>0</v>
      </c>
      <c r="C50" s="6" t="n">
        <v>0</v>
      </c>
      <c r="D50" s="6" t="n">
        <v>0</v>
      </c>
    </row>
    <row r="51">
      <c r="A51" s="4" t="inlineStr">
        <is>
          <t>Postretirement Plans [Member] | Special Termination Benefits</t>
        </is>
      </c>
    </row>
    <row r="52">
      <c r="A52" s="3" t="inlineStr">
        <is>
          <t>Defined Benefit Plan, Change in Benefit Obligation [Roll Forward]</t>
        </is>
      </c>
    </row>
    <row r="53">
      <c r="A53" s="4" t="inlineStr">
        <is>
          <t>Special termination benefits</t>
        </is>
      </c>
      <c r="B53" s="6" t="n">
        <v>0</v>
      </c>
      <c r="C53" s="5" t="n">
        <v>0</v>
      </c>
      <c r="D53" s="5" t="n">
        <v>0</v>
      </c>
    </row>
    <row r="54">
      <c r="A54" s="4" t="inlineStr">
        <is>
          <t>Pension and SERP Plans [Member] | Speedo Transaction [Member]</t>
        </is>
      </c>
    </row>
    <row r="55">
      <c r="A55" s="3" t="inlineStr">
        <is>
          <t>Defined Benefit Plan, Change in Benefit Obligation [Roll Forward]</t>
        </is>
      </c>
    </row>
    <row r="56">
      <c r="A56" s="4" t="inlineStr">
        <is>
          <t>Speedo deconsolidation gain</t>
        </is>
      </c>
      <c r="B56" s="7" t="n">
        <v>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RETIREMENT AND BENEFIT PLANS Fair Value of Plan Assets (Details) - USD ($) $ in Millions</t>
        </is>
      </c>
      <c r="C1" s="2" t="inlineStr">
        <is>
          <t>12 Months Ended</t>
        </is>
      </c>
    </row>
    <row r="2">
      <c r="C2" s="2" t="inlineStr">
        <is>
          <t>Jan. 31, 2021</t>
        </is>
      </c>
      <c r="E2" s="2" t="inlineStr">
        <is>
          <t>Feb. 02, 2020</t>
        </is>
      </c>
    </row>
    <row r="3">
      <c r="A3" s="3" t="inlineStr">
        <is>
          <t>Defined Benefit Plans and Other Postretirement Benefit Plans, Change in Fair Value of Plan Assets [Roll Forward]</t>
        </is>
      </c>
    </row>
    <row r="4">
      <c r="A4" s="4" t="inlineStr">
        <is>
          <t>Fair value of plan assets at beginning of year</t>
        </is>
      </c>
      <c r="C4" s="7" t="n">
        <v>721.2</v>
      </c>
      <c r="D4" s="4" t="inlineStr">
        <is>
          <t>[1]</t>
        </is>
      </c>
      <c r="E4" s="7" t="n">
        <v>636.8</v>
      </c>
    </row>
    <row r="5">
      <c r="A5" s="4" t="inlineStr">
        <is>
          <t>Actual return, net of plan expenses</t>
        </is>
      </c>
      <c r="C5" s="8" t="n">
        <v>108.6</v>
      </c>
      <c r="E5" s="8" t="n">
        <v>112.9</v>
      </c>
    </row>
    <row r="6">
      <c r="A6" s="4" t="inlineStr">
        <is>
          <t>Benefit payments</t>
        </is>
      </c>
      <c r="C6" s="6" t="n">
        <v>-64</v>
      </c>
      <c r="E6" s="8" t="n">
        <v>-29.2</v>
      </c>
    </row>
    <row r="7">
      <c r="A7" s="4" t="inlineStr">
        <is>
          <t>Company contributions</t>
        </is>
      </c>
      <c r="C7" s="6" t="n">
        <v>0</v>
      </c>
      <c r="E7" s="8" t="n">
        <v>0.7</v>
      </c>
    </row>
    <row r="8">
      <c r="A8" s="4" t="inlineStr">
        <is>
          <t>Fair value of plan assets at end of year</t>
        </is>
      </c>
      <c r="B8" s="4" t="inlineStr">
        <is>
          <t>[1]</t>
        </is>
      </c>
      <c r="C8" s="8" t="n">
        <v>765.8</v>
      </c>
      <c r="E8" s="8" t="n">
        <v>721.2</v>
      </c>
    </row>
    <row r="9">
      <c r="A9" s="4" t="inlineStr">
        <is>
          <t>Funded status at end of year</t>
        </is>
      </c>
      <c r="C9" s="7" t="n">
        <v>-74.7</v>
      </c>
      <c r="E9" s="8" t="n">
        <v>-108.9</v>
      </c>
    </row>
    <row r="10">
      <c r="A10" s="4" t="inlineStr">
        <is>
          <t>United States Equities [Member]</t>
        </is>
      </c>
    </row>
    <row r="11">
      <c r="A11" s="3" t="inlineStr">
        <is>
          <t>Defined Benefit Plans and Other Postretirement Benefit Plans Table Text Block [Line Items]</t>
        </is>
      </c>
    </row>
    <row r="12">
      <c r="A12" s="4" t="inlineStr">
        <is>
          <t>Target allocation percentage of assets, equity securities</t>
        </is>
      </c>
      <c r="C12" s="4" t="inlineStr">
        <is>
          <t>40.00%</t>
        </is>
      </c>
    </row>
    <row r="13">
      <c r="A13" s="3" t="inlineStr">
        <is>
          <t>Defined Benefit Plans and Other Postretirement Benefit Plans, Change in Fair Value of Plan Assets [Roll Forward]</t>
        </is>
      </c>
    </row>
    <row r="14">
      <c r="A14" s="4" t="inlineStr">
        <is>
          <t>Fair value of plan assets at beginning of year</t>
        </is>
      </c>
      <c r="B14" s="4" t="inlineStr">
        <is>
          <t>[1],[2]</t>
        </is>
      </c>
      <c r="C14" s="7" t="n">
        <v>182.2</v>
      </c>
    </row>
    <row r="15">
      <c r="A15" s="4" t="inlineStr">
        <is>
          <t>Fair value of plan assets at end of year</t>
        </is>
      </c>
      <c r="B15" s="4" t="inlineStr">
        <is>
          <t>[1],[2]</t>
        </is>
      </c>
      <c r="C15" s="8" t="n">
        <v>219.4</v>
      </c>
      <c r="E15" s="8" t="n">
        <v>182.2</v>
      </c>
    </row>
    <row r="16">
      <c r="A16" s="4" t="inlineStr">
        <is>
          <t>United States Equities [Member] | Fair Value, Inputs, Level 1 [Member]</t>
        </is>
      </c>
    </row>
    <row r="17">
      <c r="A17" s="3" t="inlineStr">
        <is>
          <t>Defined Benefit Plans and Other Postretirement Benefit Plans, Change in Fair Value of Plan Assets [Roll Forward]</t>
        </is>
      </c>
    </row>
    <row r="18">
      <c r="A18" s="4" t="inlineStr">
        <is>
          <t>Fair value of plan assets at beginning of year</t>
        </is>
      </c>
      <c r="B18" s="4" t="inlineStr">
        <is>
          <t>[1],[2]</t>
        </is>
      </c>
      <c r="C18" s="8" t="n">
        <v>182.2</v>
      </c>
    </row>
    <row r="19">
      <c r="A19" s="4" t="inlineStr">
        <is>
          <t>Fair value of plan assets at end of year</t>
        </is>
      </c>
      <c r="B19" s="4" t="inlineStr">
        <is>
          <t>[1],[2]</t>
        </is>
      </c>
      <c r="C19" s="8" t="n">
        <v>219.4</v>
      </c>
      <c r="E19" s="8" t="n">
        <v>182.2</v>
      </c>
    </row>
    <row r="20">
      <c r="A20" s="4" t="inlineStr">
        <is>
          <t>United States Equities [Member] | Fair Value, Inputs, Level 2 [Member]</t>
        </is>
      </c>
    </row>
    <row r="21">
      <c r="A21" s="3" t="inlineStr">
        <is>
          <t>Defined Benefit Plans and Other Postretirement Benefit Plans, Change in Fair Value of Plan Assets [Roll Forward]</t>
        </is>
      </c>
    </row>
    <row r="22">
      <c r="A22" s="4" t="inlineStr">
        <is>
          <t>Fair value of plan assets at beginning of year</t>
        </is>
      </c>
      <c r="B22" s="4" t="inlineStr">
        <is>
          <t>[1],[2]</t>
        </is>
      </c>
      <c r="C22" s="6" t="n">
        <v>0</v>
      </c>
    </row>
    <row r="23">
      <c r="A23" s="4" t="inlineStr">
        <is>
          <t>Fair value of plan assets at end of year</t>
        </is>
      </c>
      <c r="B23" s="4" t="inlineStr">
        <is>
          <t>[1],[2]</t>
        </is>
      </c>
      <c r="C23" s="6" t="n">
        <v>0</v>
      </c>
      <c r="E23" s="6" t="n">
        <v>0</v>
      </c>
    </row>
    <row r="24">
      <c r="A24" s="4" t="inlineStr">
        <is>
          <t>United States Equities [Member] | Fair Value, Inputs, Level 3 [Member]</t>
        </is>
      </c>
    </row>
    <row r="25">
      <c r="A25" s="3" t="inlineStr">
        <is>
          <t>Defined Benefit Plans and Other Postretirement Benefit Plans, Change in Fair Value of Plan Assets [Roll Forward]</t>
        </is>
      </c>
    </row>
    <row r="26">
      <c r="A26" s="4" t="inlineStr">
        <is>
          <t>Fair value of plan assets at beginning of year</t>
        </is>
      </c>
      <c r="B26" s="4" t="inlineStr">
        <is>
          <t>[1],[2]</t>
        </is>
      </c>
      <c r="C26" s="6" t="n">
        <v>0</v>
      </c>
    </row>
    <row r="27">
      <c r="A27" s="4" t="inlineStr">
        <is>
          <t>Fair value of plan assets at end of year</t>
        </is>
      </c>
      <c r="B27" s="4" t="inlineStr">
        <is>
          <t>[1],[2]</t>
        </is>
      </c>
      <c r="C27" s="5" t="n">
        <v>0</v>
      </c>
      <c r="E27" s="6" t="n">
        <v>0</v>
      </c>
    </row>
    <row r="28">
      <c r="A28" s="4" t="inlineStr">
        <is>
          <t>International Equities [Member]</t>
        </is>
      </c>
    </row>
    <row r="29">
      <c r="A29" s="3" t="inlineStr">
        <is>
          <t>Defined Benefit Plans and Other Postretirement Benefit Plans Table Text Block [Line Items]</t>
        </is>
      </c>
    </row>
    <row r="30">
      <c r="A30" s="4" t="inlineStr">
        <is>
          <t>Target allocation percentage of assets, equity securities</t>
        </is>
      </c>
      <c r="C30" s="4" t="inlineStr">
        <is>
          <t>20.00%</t>
        </is>
      </c>
    </row>
    <row r="31">
      <c r="A31" s="3" t="inlineStr">
        <is>
          <t>Defined Benefit Plans and Other Postretirement Benefit Plans, Change in Fair Value of Plan Assets [Roll Forward]</t>
        </is>
      </c>
    </row>
    <row r="32">
      <c r="A32" s="4" t="inlineStr">
        <is>
          <t>Fair value of plan assets at beginning of year</t>
        </is>
      </c>
      <c r="B32" s="4" t="inlineStr">
        <is>
          <t>[1],[2]</t>
        </is>
      </c>
      <c r="C32" s="7" t="n">
        <v>10.7</v>
      </c>
    </row>
    <row r="33">
      <c r="A33" s="4" t="inlineStr">
        <is>
          <t>Fair value of plan assets at end of year</t>
        </is>
      </c>
      <c r="B33" s="4" t="inlineStr">
        <is>
          <t>[1],[2]</t>
        </is>
      </c>
      <c r="C33" s="8" t="n">
        <v>24.8</v>
      </c>
      <c r="E33" s="8" t="n">
        <v>10.7</v>
      </c>
    </row>
    <row r="34">
      <c r="A34" s="4" t="inlineStr">
        <is>
          <t>International Equities [Member] | Fair Value, Inputs, Level 1 [Member]</t>
        </is>
      </c>
    </row>
    <row r="35">
      <c r="A35" s="3" t="inlineStr">
        <is>
          <t>Defined Benefit Plans and Other Postretirement Benefit Plans, Change in Fair Value of Plan Assets [Roll Forward]</t>
        </is>
      </c>
    </row>
    <row r="36">
      <c r="A36" s="4" t="inlineStr">
        <is>
          <t>Fair value of plan assets at beginning of year</t>
        </is>
      </c>
      <c r="B36" s="4" t="inlineStr">
        <is>
          <t>[1],[2]</t>
        </is>
      </c>
      <c r="C36" s="8" t="n">
        <v>10.7</v>
      </c>
    </row>
    <row r="37">
      <c r="A37" s="4" t="inlineStr">
        <is>
          <t>Fair value of plan assets at end of year</t>
        </is>
      </c>
      <c r="B37" s="4" t="inlineStr">
        <is>
          <t>[1],[2]</t>
        </is>
      </c>
      <c r="C37" s="8" t="n">
        <v>24.8</v>
      </c>
      <c r="E37" s="8" t="n">
        <v>10.7</v>
      </c>
    </row>
    <row r="38">
      <c r="A38" s="4" t="inlineStr">
        <is>
          <t>International Equities [Member] | Fair Value, Inputs, Level 2 [Member]</t>
        </is>
      </c>
    </row>
    <row r="39">
      <c r="A39" s="3" t="inlineStr">
        <is>
          <t>Defined Benefit Plans and Other Postretirement Benefit Plans, Change in Fair Value of Plan Assets [Roll Forward]</t>
        </is>
      </c>
    </row>
    <row r="40">
      <c r="A40" s="4" t="inlineStr">
        <is>
          <t>Fair value of plan assets at beginning of year</t>
        </is>
      </c>
      <c r="B40" s="4" t="inlineStr">
        <is>
          <t>[1],[2]</t>
        </is>
      </c>
      <c r="C40" s="6" t="n">
        <v>0</v>
      </c>
    </row>
    <row r="41">
      <c r="A41" s="4" t="inlineStr">
        <is>
          <t>Fair value of plan assets at end of year</t>
        </is>
      </c>
      <c r="B41" s="4" t="inlineStr">
        <is>
          <t>[1],[2]</t>
        </is>
      </c>
      <c r="C41" s="6" t="n">
        <v>0</v>
      </c>
      <c r="E41" s="6" t="n">
        <v>0</v>
      </c>
    </row>
    <row r="42">
      <c r="A42" s="4" t="inlineStr">
        <is>
          <t>International Equities [Member] | Fair Value, Inputs, Level 3 [Member]</t>
        </is>
      </c>
    </row>
    <row r="43">
      <c r="A43" s="3" t="inlineStr">
        <is>
          <t>Defined Benefit Plans and Other Postretirement Benefit Plans, Change in Fair Value of Plan Assets [Roll Forward]</t>
        </is>
      </c>
    </row>
    <row r="44">
      <c r="A44" s="4" t="inlineStr">
        <is>
          <t>Fair value of plan assets at beginning of year</t>
        </is>
      </c>
      <c r="B44" s="4" t="inlineStr">
        <is>
          <t>[1],[2]</t>
        </is>
      </c>
      <c r="C44" s="6" t="n">
        <v>0</v>
      </c>
    </row>
    <row r="45">
      <c r="A45" s="4" t="inlineStr">
        <is>
          <t>Fair value of plan assets at end of year</t>
        </is>
      </c>
      <c r="B45" s="4" t="inlineStr">
        <is>
          <t>[1],[2]</t>
        </is>
      </c>
      <c r="C45" s="5" t="n">
        <v>0</v>
      </c>
      <c r="E45" s="6" t="n">
        <v>0</v>
      </c>
    </row>
    <row r="46">
      <c r="A46" s="4" t="inlineStr">
        <is>
          <t>Fixed Income Securities [Member]</t>
        </is>
      </c>
    </row>
    <row r="47">
      <c r="A47" s="3" t="inlineStr">
        <is>
          <t>Defined Benefit Plans and Other Postretirement Benefit Plans Table Text Block [Line Items]</t>
        </is>
      </c>
    </row>
    <row r="48">
      <c r="A48" s="4" t="inlineStr">
        <is>
          <t>Target allocation percentage of assets, equity securities</t>
        </is>
      </c>
      <c r="C48" s="4" t="inlineStr">
        <is>
          <t>40.00%</t>
        </is>
      </c>
    </row>
    <row r="49">
      <c r="A49" s="4" t="inlineStr">
        <is>
          <t>United States equity fund [Member]</t>
        </is>
      </c>
    </row>
    <row r="50">
      <c r="A50" s="3" t="inlineStr">
        <is>
          <t>Defined Benefit Plans and Other Postretirement Benefit Plans, Change in Fair Value of Plan Assets [Roll Forward]</t>
        </is>
      </c>
    </row>
    <row r="51">
      <c r="A51" s="4" t="inlineStr">
        <is>
          <t>Fair value of plan assets at beginning of year</t>
        </is>
      </c>
      <c r="B51" s="4" t="inlineStr">
        <is>
          <t>[1],[3]</t>
        </is>
      </c>
      <c r="C51" s="7" t="n">
        <v>66.3</v>
      </c>
    </row>
    <row r="52">
      <c r="A52" s="4" t="inlineStr">
        <is>
          <t>Fair value of plan assets at end of year</t>
        </is>
      </c>
      <c r="B52" s="4" t="inlineStr">
        <is>
          <t>[1],[3]</t>
        </is>
      </c>
      <c r="C52" s="8" t="n">
        <v>62.2</v>
      </c>
      <c r="E52" s="8" t="n">
        <v>66.3</v>
      </c>
    </row>
    <row r="53">
      <c r="A53" s="4" t="inlineStr">
        <is>
          <t>United States equity fund [Member] | Fair Value, Inputs, Level 1 [Member]</t>
        </is>
      </c>
    </row>
    <row r="54">
      <c r="A54" s="3" t="inlineStr">
        <is>
          <t>Defined Benefit Plans and Other Postretirement Benefit Plans, Change in Fair Value of Plan Assets [Roll Forward]</t>
        </is>
      </c>
    </row>
    <row r="55">
      <c r="A55" s="4" t="inlineStr">
        <is>
          <t>Fair value of plan assets at beginning of year</t>
        </is>
      </c>
      <c r="B55" s="4" t="inlineStr">
        <is>
          <t>[1],[3]</t>
        </is>
      </c>
      <c r="C55" s="6" t="n">
        <v>0</v>
      </c>
    </row>
    <row r="56">
      <c r="A56" s="4" t="inlineStr">
        <is>
          <t>Fair value of plan assets at end of year</t>
        </is>
      </c>
      <c r="B56" s="4" t="inlineStr">
        <is>
          <t>[1],[3]</t>
        </is>
      </c>
      <c r="C56" s="6" t="n">
        <v>0</v>
      </c>
      <c r="E56" s="6" t="n">
        <v>0</v>
      </c>
    </row>
    <row r="57">
      <c r="A57" s="4" t="inlineStr">
        <is>
          <t>United States equity fund [Member] | Fair Value, Inputs, Level 2 [Member]</t>
        </is>
      </c>
    </row>
    <row r="58">
      <c r="A58" s="3" t="inlineStr">
        <is>
          <t>Defined Benefit Plans and Other Postretirement Benefit Plans, Change in Fair Value of Plan Assets [Roll Forward]</t>
        </is>
      </c>
    </row>
    <row r="59">
      <c r="A59" s="4" t="inlineStr">
        <is>
          <t>Fair value of plan assets at beginning of year</t>
        </is>
      </c>
      <c r="B59" s="4" t="inlineStr">
        <is>
          <t>[1],[3]</t>
        </is>
      </c>
      <c r="C59" s="8" t="n">
        <v>66.3</v>
      </c>
    </row>
    <row r="60">
      <c r="A60" s="4" t="inlineStr">
        <is>
          <t>Fair value of plan assets at end of year</t>
        </is>
      </c>
      <c r="B60" s="4" t="inlineStr">
        <is>
          <t>[1],[3]</t>
        </is>
      </c>
      <c r="C60" s="8" t="n">
        <v>62.2</v>
      </c>
      <c r="E60" s="8" t="n">
        <v>66.3</v>
      </c>
    </row>
    <row r="61">
      <c r="A61" s="4" t="inlineStr">
        <is>
          <t>United States equity fund [Member] | Fair Value, Inputs, Level 3 [Member]</t>
        </is>
      </c>
    </row>
    <row r="62">
      <c r="A62" s="3" t="inlineStr">
        <is>
          <t>Defined Benefit Plans and Other Postretirement Benefit Plans, Change in Fair Value of Plan Assets [Roll Forward]</t>
        </is>
      </c>
    </row>
    <row r="63">
      <c r="A63" s="4" t="inlineStr">
        <is>
          <t>Fair value of plan assets at beginning of year</t>
        </is>
      </c>
      <c r="B63" s="4" t="inlineStr">
        <is>
          <t>[1],[3]</t>
        </is>
      </c>
      <c r="C63" s="6" t="n">
        <v>0</v>
      </c>
    </row>
    <row r="64">
      <c r="A64" s="4" t="inlineStr">
        <is>
          <t>Fair value of plan assets at end of year</t>
        </is>
      </c>
      <c r="B64" s="4" t="inlineStr">
        <is>
          <t>[1],[3]</t>
        </is>
      </c>
      <c r="C64" s="6" t="n">
        <v>0</v>
      </c>
      <c r="E64" s="6" t="n">
        <v>0</v>
      </c>
    </row>
    <row r="65">
      <c r="A65" s="4" t="inlineStr">
        <is>
          <t>International Equity Fund [Member]</t>
        </is>
      </c>
    </row>
    <row r="66">
      <c r="A66" s="3" t="inlineStr">
        <is>
          <t>Defined Benefit Plans and Other Postretirement Benefit Plans, Change in Fair Value of Plan Assets [Roll Forward]</t>
        </is>
      </c>
    </row>
    <row r="67">
      <c r="A67" s="4" t="inlineStr">
        <is>
          <t>Fair value of plan assets at beginning of year</t>
        </is>
      </c>
      <c r="B67" s="4" t="inlineStr">
        <is>
          <t>[1],[4]</t>
        </is>
      </c>
      <c r="C67" s="8" t="n">
        <v>135.1</v>
      </c>
    </row>
    <row r="68">
      <c r="A68" s="4" t="inlineStr">
        <is>
          <t>Fair value of plan assets at end of year</t>
        </is>
      </c>
      <c r="B68" s="4" t="inlineStr">
        <is>
          <t>[1],[4]</t>
        </is>
      </c>
      <c r="C68" s="8" t="n">
        <v>151.1</v>
      </c>
      <c r="E68" s="8" t="n">
        <v>135.1</v>
      </c>
    </row>
    <row r="69">
      <c r="A69" s="4" t="inlineStr">
        <is>
          <t>International Equity Fund [Member] | Fair Value, Inputs, Level 1 [Member]</t>
        </is>
      </c>
    </row>
    <row r="70">
      <c r="A70" s="3" t="inlineStr">
        <is>
          <t>Defined Benefit Plans and Other Postretirement Benefit Plans, Change in Fair Value of Plan Assets [Roll Forward]</t>
        </is>
      </c>
    </row>
    <row r="71">
      <c r="A71" s="4" t="inlineStr">
        <is>
          <t>Fair value of plan assets at beginning of year</t>
        </is>
      </c>
      <c r="B71" s="4" t="inlineStr">
        <is>
          <t>[1],[4]</t>
        </is>
      </c>
      <c r="C71" s="8" t="n">
        <v>65.40000000000001</v>
      </c>
    </row>
    <row r="72">
      <c r="A72" s="4" t="inlineStr">
        <is>
          <t>Fair value of plan assets at end of year</t>
        </is>
      </c>
      <c r="B72" s="4" t="inlineStr">
        <is>
          <t>[1],[4]</t>
        </is>
      </c>
      <c r="C72" s="8" t="n">
        <v>71.5</v>
      </c>
      <c r="E72" s="8" t="n">
        <v>65.40000000000001</v>
      </c>
    </row>
    <row r="73">
      <c r="A73" s="4" t="inlineStr">
        <is>
          <t>International Equity Fund [Member] | Fair Value, Inputs, Level 2 [Member]</t>
        </is>
      </c>
    </row>
    <row r="74">
      <c r="A74" s="3" t="inlineStr">
        <is>
          <t>Defined Benefit Plans and Other Postretirement Benefit Plans, Change in Fair Value of Plan Assets [Roll Forward]</t>
        </is>
      </c>
    </row>
    <row r="75">
      <c r="A75" s="4" t="inlineStr">
        <is>
          <t>Fair value of plan assets at beginning of year</t>
        </is>
      </c>
      <c r="B75" s="4" t="inlineStr">
        <is>
          <t>[1],[4]</t>
        </is>
      </c>
      <c r="C75" s="8" t="n">
        <v>69.7</v>
      </c>
    </row>
    <row r="76">
      <c r="A76" s="4" t="inlineStr">
        <is>
          <t>Fair value of plan assets at end of year</t>
        </is>
      </c>
      <c r="B76" s="4" t="inlineStr">
        <is>
          <t>[1],[4]</t>
        </is>
      </c>
      <c r="C76" s="8" t="n">
        <v>79.59999999999999</v>
      </c>
      <c r="E76" s="8" t="n">
        <v>69.7</v>
      </c>
    </row>
    <row r="77">
      <c r="A77" s="4" t="inlineStr">
        <is>
          <t>International Equity Fund [Member] | Fair Value, Inputs, Level 3 [Member]</t>
        </is>
      </c>
    </row>
    <row r="78">
      <c r="A78" s="3" t="inlineStr">
        <is>
          <t>Defined Benefit Plans and Other Postretirement Benefit Plans, Change in Fair Value of Plan Assets [Roll Forward]</t>
        </is>
      </c>
    </row>
    <row r="79">
      <c r="A79" s="4" t="inlineStr">
        <is>
          <t>Fair value of plan assets at beginning of year</t>
        </is>
      </c>
      <c r="B79" s="4" t="inlineStr">
        <is>
          <t>[1],[4]</t>
        </is>
      </c>
      <c r="C79" s="6" t="n">
        <v>0</v>
      </c>
    </row>
    <row r="80">
      <c r="A80" s="4" t="inlineStr">
        <is>
          <t>Fair value of plan assets at end of year</t>
        </is>
      </c>
      <c r="B80" s="4" t="inlineStr">
        <is>
          <t>[1],[4]</t>
        </is>
      </c>
      <c r="C80" s="6" t="n">
        <v>0</v>
      </c>
      <c r="E80" s="6" t="n">
        <v>0</v>
      </c>
    </row>
    <row r="81">
      <c r="A81" s="4" t="inlineStr">
        <is>
          <t>Government Securities [Member]</t>
        </is>
      </c>
    </row>
    <row r="82">
      <c r="A82" s="3" t="inlineStr">
        <is>
          <t>Defined Benefit Plans and Other Postretirement Benefit Plans, Change in Fair Value of Plan Assets [Roll Forward]</t>
        </is>
      </c>
    </row>
    <row r="83">
      <c r="A83" s="4" t="inlineStr">
        <is>
          <t>Fair value of plan assets at beginning of year</t>
        </is>
      </c>
      <c r="B83" s="4" t="inlineStr">
        <is>
          <t>[1],[5]</t>
        </is>
      </c>
      <c r="C83" s="6" t="n">
        <v>74</v>
      </c>
    </row>
    <row r="84">
      <c r="A84" s="4" t="inlineStr">
        <is>
          <t>Fair value of plan assets at end of year</t>
        </is>
      </c>
      <c r="B84" s="4" t="inlineStr">
        <is>
          <t>[1],[5]</t>
        </is>
      </c>
      <c r="C84" s="8" t="n">
        <v>59.1</v>
      </c>
      <c r="E84" s="6" t="n">
        <v>74</v>
      </c>
    </row>
    <row r="85">
      <c r="A85" s="4" t="inlineStr">
        <is>
          <t>Government Securities [Member] | Fair Value, Inputs, Level 1 [Member]</t>
        </is>
      </c>
    </row>
    <row r="86">
      <c r="A86" s="3" t="inlineStr">
        <is>
          <t>Defined Benefit Plans and Other Postretirement Benefit Plans, Change in Fair Value of Plan Assets [Roll Forward]</t>
        </is>
      </c>
    </row>
    <row r="87">
      <c r="A87" s="4" t="inlineStr">
        <is>
          <t>Fair value of plan assets at beginning of year</t>
        </is>
      </c>
      <c r="B87" s="4" t="inlineStr">
        <is>
          <t>[1],[5]</t>
        </is>
      </c>
      <c r="C87" s="6" t="n">
        <v>0</v>
      </c>
    </row>
    <row r="88">
      <c r="A88" s="4" t="inlineStr">
        <is>
          <t>Fair value of plan assets at end of year</t>
        </is>
      </c>
      <c r="B88" s="4" t="inlineStr">
        <is>
          <t>[1],[5]</t>
        </is>
      </c>
      <c r="C88" s="6" t="n">
        <v>0</v>
      </c>
      <c r="E88" s="6" t="n">
        <v>0</v>
      </c>
    </row>
    <row r="89">
      <c r="A89" s="4" t="inlineStr">
        <is>
          <t>Government Securities [Member] | Fair Value, Inputs, Level 2 [Member]</t>
        </is>
      </c>
    </row>
    <row r="90">
      <c r="A90" s="3" t="inlineStr">
        <is>
          <t>Defined Benefit Plans and Other Postretirement Benefit Plans, Change in Fair Value of Plan Assets [Roll Forward]</t>
        </is>
      </c>
    </row>
    <row r="91">
      <c r="A91" s="4" t="inlineStr">
        <is>
          <t>Fair value of plan assets at beginning of year</t>
        </is>
      </c>
      <c r="B91" s="4" t="inlineStr">
        <is>
          <t>[1],[5]</t>
        </is>
      </c>
      <c r="C91" s="6" t="n">
        <v>74</v>
      </c>
    </row>
    <row r="92">
      <c r="A92" s="4" t="inlineStr">
        <is>
          <t>Fair value of plan assets at end of year</t>
        </is>
      </c>
      <c r="B92" s="4" t="inlineStr">
        <is>
          <t>[1],[5]</t>
        </is>
      </c>
      <c r="C92" s="8" t="n">
        <v>59.1</v>
      </c>
      <c r="E92" s="6" t="n">
        <v>74</v>
      </c>
    </row>
    <row r="93">
      <c r="A93" s="4" t="inlineStr">
        <is>
          <t>Government Securities [Member] | Fair Value, Inputs, Level 3 [Member]</t>
        </is>
      </c>
    </row>
    <row r="94">
      <c r="A94" s="3" t="inlineStr">
        <is>
          <t>Defined Benefit Plans and Other Postretirement Benefit Plans, Change in Fair Value of Plan Assets [Roll Forward]</t>
        </is>
      </c>
    </row>
    <row r="95">
      <c r="A95" s="4" t="inlineStr">
        <is>
          <t>Fair value of plan assets at beginning of year</t>
        </is>
      </c>
      <c r="B95" s="4" t="inlineStr">
        <is>
          <t>[1],[5]</t>
        </is>
      </c>
      <c r="C95" s="6" t="n">
        <v>0</v>
      </c>
    </row>
    <row r="96">
      <c r="A96" s="4" t="inlineStr">
        <is>
          <t>Fair value of plan assets at end of year</t>
        </is>
      </c>
      <c r="B96" s="4" t="inlineStr">
        <is>
          <t>[1],[5]</t>
        </is>
      </c>
      <c r="C96" s="6" t="n">
        <v>0</v>
      </c>
      <c r="E96" s="6" t="n">
        <v>0</v>
      </c>
    </row>
    <row r="97">
      <c r="A97" s="4" t="inlineStr">
        <is>
          <t>Corporate Securities [Member]</t>
        </is>
      </c>
    </row>
    <row r="98">
      <c r="A98" s="3" t="inlineStr">
        <is>
          <t>Defined Benefit Plans and Other Postretirement Benefit Plans, Change in Fair Value of Plan Assets [Roll Forward]</t>
        </is>
      </c>
    </row>
    <row r="99">
      <c r="A99" s="4" t="inlineStr">
        <is>
          <t>Fair value of plan assets at beginning of year</t>
        </is>
      </c>
      <c r="B99" s="4" t="inlineStr">
        <is>
          <t>[1],[5]</t>
        </is>
      </c>
      <c r="C99" s="8" t="n">
        <v>225.9</v>
      </c>
    </row>
    <row r="100">
      <c r="A100" s="4" t="inlineStr">
        <is>
          <t>Fair value of plan assets at end of year</t>
        </is>
      </c>
      <c r="B100" s="4" t="inlineStr">
        <is>
          <t>[1],[5]</t>
        </is>
      </c>
      <c r="C100" s="8" t="n">
        <v>208.8</v>
      </c>
      <c r="E100" s="8" t="n">
        <v>225.9</v>
      </c>
    </row>
    <row r="101">
      <c r="A101" s="4" t="inlineStr">
        <is>
          <t>Corporate Securities [Member] | Fair Value, Inputs, Level 1 [Member]</t>
        </is>
      </c>
    </row>
    <row r="102">
      <c r="A102" s="3" t="inlineStr">
        <is>
          <t>Defined Benefit Plans and Other Postretirement Benefit Plans, Change in Fair Value of Plan Assets [Roll Forward]</t>
        </is>
      </c>
    </row>
    <row r="103">
      <c r="A103" s="4" t="inlineStr">
        <is>
          <t>Fair value of plan assets at beginning of year</t>
        </is>
      </c>
      <c r="B103" s="4" t="inlineStr">
        <is>
          <t>[1],[5]</t>
        </is>
      </c>
      <c r="C103" s="6" t="n">
        <v>0</v>
      </c>
    </row>
    <row r="104">
      <c r="A104" s="4" t="inlineStr">
        <is>
          <t>Fair value of plan assets at end of year</t>
        </is>
      </c>
      <c r="B104" s="4" t="inlineStr">
        <is>
          <t>[1],[5]</t>
        </is>
      </c>
      <c r="C104" s="6" t="n">
        <v>0</v>
      </c>
      <c r="E104" s="6" t="n">
        <v>0</v>
      </c>
    </row>
    <row r="105">
      <c r="A105" s="4" t="inlineStr">
        <is>
          <t>Corporate Securities [Member] | Fair Value, Inputs, Level 2 [Member]</t>
        </is>
      </c>
    </row>
    <row r="106">
      <c r="A106" s="3" t="inlineStr">
        <is>
          <t>Defined Benefit Plans and Other Postretirement Benefit Plans, Change in Fair Value of Plan Assets [Roll Forward]</t>
        </is>
      </c>
    </row>
    <row r="107">
      <c r="A107" s="4" t="inlineStr">
        <is>
          <t>Fair value of plan assets at beginning of year</t>
        </is>
      </c>
      <c r="B107" s="4" t="inlineStr">
        <is>
          <t>[1],[5]</t>
        </is>
      </c>
      <c r="C107" s="8" t="n">
        <v>225.9</v>
      </c>
    </row>
    <row r="108">
      <c r="A108" s="4" t="inlineStr">
        <is>
          <t>Fair value of plan assets at end of year</t>
        </is>
      </c>
      <c r="B108" s="4" t="inlineStr">
        <is>
          <t>[1],[5]</t>
        </is>
      </c>
      <c r="C108" s="8" t="n">
        <v>208.8</v>
      </c>
      <c r="E108" s="8" t="n">
        <v>225.9</v>
      </c>
    </row>
    <row r="109">
      <c r="A109" s="4" t="inlineStr">
        <is>
          <t>Corporate Securities [Member] | Fair Value, Inputs, Level 3 [Member]</t>
        </is>
      </c>
    </row>
    <row r="110">
      <c r="A110" s="3" t="inlineStr">
        <is>
          <t>Defined Benefit Plans and Other Postretirement Benefit Plans, Change in Fair Value of Plan Assets [Roll Forward]</t>
        </is>
      </c>
    </row>
    <row r="111">
      <c r="A111" s="4" t="inlineStr">
        <is>
          <t>Fair value of plan assets at beginning of year</t>
        </is>
      </c>
      <c r="B111" s="4" t="inlineStr">
        <is>
          <t>[1],[5]</t>
        </is>
      </c>
      <c r="C111" s="6" t="n">
        <v>0</v>
      </c>
    </row>
    <row r="112">
      <c r="A112" s="4" t="inlineStr">
        <is>
          <t>Fair value of plan assets at end of year</t>
        </is>
      </c>
      <c r="B112" s="4" t="inlineStr">
        <is>
          <t>[1],[5]</t>
        </is>
      </c>
      <c r="C112" s="6" t="n">
        <v>0</v>
      </c>
      <c r="E112" s="6" t="n">
        <v>0</v>
      </c>
    </row>
    <row r="113">
      <c r="A113" s="4" t="inlineStr">
        <is>
          <t>Short-term Investment Funds [Member]</t>
        </is>
      </c>
    </row>
    <row r="114">
      <c r="A114" s="3" t="inlineStr">
        <is>
          <t>Defined Benefit Plans and Other Postretirement Benefit Plans, Change in Fair Value of Plan Assets [Roll Forward]</t>
        </is>
      </c>
    </row>
    <row r="115">
      <c r="A115" s="4" t="inlineStr">
        <is>
          <t>Fair value of plan assets at beginning of year</t>
        </is>
      </c>
      <c r="B115" s="4" t="inlineStr">
        <is>
          <t>[1],[6]</t>
        </is>
      </c>
      <c r="C115" s="8" t="n">
        <v>18.6</v>
      </c>
    </row>
    <row r="116">
      <c r="A116" s="4" t="inlineStr">
        <is>
          <t>Fair value of plan assets at end of year</t>
        </is>
      </c>
      <c r="B116" s="4" t="inlineStr">
        <is>
          <t>[1],[6]</t>
        </is>
      </c>
      <c r="C116" s="6" t="n">
        <v>38</v>
      </c>
      <c r="E116" s="8" t="n">
        <v>18.6</v>
      </c>
    </row>
    <row r="117">
      <c r="A117" s="4" t="inlineStr">
        <is>
          <t>Short-term Investment Funds [Member] | Fair Value, Inputs, Level 1 [Member]</t>
        </is>
      </c>
    </row>
    <row r="118">
      <c r="A118" s="3" t="inlineStr">
        <is>
          <t>Defined Benefit Plans and Other Postretirement Benefit Plans, Change in Fair Value of Plan Assets [Roll Forward]</t>
        </is>
      </c>
    </row>
    <row r="119">
      <c r="A119" s="4" t="inlineStr">
        <is>
          <t>Fair value of plan assets at beginning of year</t>
        </is>
      </c>
      <c r="B119" s="4" t="inlineStr">
        <is>
          <t>[1],[6]</t>
        </is>
      </c>
      <c r="C119" s="6" t="n">
        <v>0</v>
      </c>
    </row>
    <row r="120">
      <c r="A120" s="4" t="inlineStr">
        <is>
          <t>Fair value of plan assets at end of year</t>
        </is>
      </c>
      <c r="B120" s="4" t="inlineStr">
        <is>
          <t>[1],[6]</t>
        </is>
      </c>
      <c r="C120" s="6" t="n">
        <v>0</v>
      </c>
      <c r="E120" s="6" t="n">
        <v>0</v>
      </c>
    </row>
    <row r="121">
      <c r="A121" s="4" t="inlineStr">
        <is>
          <t>Short-term Investment Funds [Member] | Fair Value, Inputs, Level 2 [Member]</t>
        </is>
      </c>
    </row>
    <row r="122">
      <c r="A122" s="3" t="inlineStr">
        <is>
          <t>Defined Benefit Plans and Other Postretirement Benefit Plans, Change in Fair Value of Plan Assets [Roll Forward]</t>
        </is>
      </c>
    </row>
    <row r="123">
      <c r="A123" s="4" t="inlineStr">
        <is>
          <t>Fair value of plan assets at beginning of year</t>
        </is>
      </c>
      <c r="B123" s="4" t="inlineStr">
        <is>
          <t>[1],[6]</t>
        </is>
      </c>
      <c r="C123" s="8" t="n">
        <v>18.6</v>
      </c>
    </row>
    <row r="124">
      <c r="A124" s="4" t="inlineStr">
        <is>
          <t>Fair value of plan assets at end of year</t>
        </is>
      </c>
      <c r="B124" s="4" t="inlineStr">
        <is>
          <t>[1],[6]</t>
        </is>
      </c>
      <c r="C124" s="6" t="n">
        <v>38</v>
      </c>
      <c r="E124" s="8" t="n">
        <v>18.6</v>
      </c>
    </row>
    <row r="125">
      <c r="A125" s="4" t="inlineStr">
        <is>
          <t>Short-term Investment Funds [Member] | Fair Value, Inputs, Level 3 [Member]</t>
        </is>
      </c>
    </row>
    <row r="126">
      <c r="A126" s="3" t="inlineStr">
        <is>
          <t>Defined Benefit Plans and Other Postretirement Benefit Plans, Change in Fair Value of Plan Assets [Roll Forward]</t>
        </is>
      </c>
    </row>
    <row r="127">
      <c r="A127" s="4" t="inlineStr">
        <is>
          <t>Fair value of plan assets at beginning of year</t>
        </is>
      </c>
      <c r="B127" s="4" t="inlineStr">
        <is>
          <t>[1],[6]</t>
        </is>
      </c>
      <c r="C127" s="6" t="n">
        <v>0</v>
      </c>
    </row>
    <row r="128">
      <c r="A128" s="4" t="inlineStr">
        <is>
          <t>Fair value of plan assets at end of year</t>
        </is>
      </c>
      <c r="B128" s="4" t="inlineStr">
        <is>
          <t>[1],[6]</t>
        </is>
      </c>
      <c r="C128" s="6" t="n">
        <v>0</v>
      </c>
      <c r="E128" s="6" t="n">
        <v>0</v>
      </c>
    </row>
    <row r="129">
      <c r="A129" s="4" t="inlineStr">
        <is>
          <t>Total Return Mutual Fund [Member]</t>
        </is>
      </c>
    </row>
    <row r="130">
      <c r="A130" s="3" t="inlineStr">
        <is>
          <t>Defined Benefit Plans and Other Postretirement Benefit Plans, Change in Fair Value of Plan Assets [Roll Forward]</t>
        </is>
      </c>
    </row>
    <row r="131">
      <c r="A131" s="4" t="inlineStr">
        <is>
          <t>Fair value of plan assets at beginning of year</t>
        </is>
      </c>
      <c r="B131" s="4" t="inlineStr">
        <is>
          <t>[1],[7]</t>
        </is>
      </c>
      <c r="C131" s="8" t="n">
        <v>6.9</v>
      </c>
    </row>
    <row r="132">
      <c r="A132" s="4" t="inlineStr">
        <is>
          <t>Fair value of plan assets at end of year</t>
        </is>
      </c>
      <c r="B132" s="4" t="inlineStr">
        <is>
          <t>[1],[7]</t>
        </is>
      </c>
      <c r="E132" s="8" t="n">
        <v>6.9</v>
      </c>
    </row>
    <row r="133">
      <c r="A133" s="4" t="inlineStr">
        <is>
          <t>Total Return Mutual Fund [Member] | Fair Value, Inputs, Level 1 [Member]</t>
        </is>
      </c>
    </row>
    <row r="134">
      <c r="A134" s="3" t="inlineStr">
        <is>
          <t>Defined Benefit Plans and Other Postretirement Benefit Plans, Change in Fair Value of Plan Assets [Roll Forward]</t>
        </is>
      </c>
    </row>
    <row r="135">
      <c r="A135" s="4" t="inlineStr">
        <is>
          <t>Fair value of plan assets at beginning of year</t>
        </is>
      </c>
      <c r="B135" s="4" t="inlineStr">
        <is>
          <t>[1],[7]</t>
        </is>
      </c>
      <c r="C135" s="8" t="n">
        <v>6.9</v>
      </c>
    </row>
    <row r="136">
      <c r="A136" s="4" t="inlineStr">
        <is>
          <t>Fair value of plan assets at end of year</t>
        </is>
      </c>
      <c r="B136" s="4" t="inlineStr">
        <is>
          <t>[1],[7]</t>
        </is>
      </c>
      <c r="E136" s="8" t="n">
        <v>6.9</v>
      </c>
    </row>
    <row r="137">
      <c r="A137" s="4" t="inlineStr">
        <is>
          <t>Total Return Mutual Fund [Member] | Fair Value, Inputs, Level 2 [Member]</t>
        </is>
      </c>
    </row>
    <row r="138">
      <c r="A138" s="3" t="inlineStr">
        <is>
          <t>Defined Benefit Plans and Other Postretirement Benefit Plans, Change in Fair Value of Plan Assets [Roll Forward]</t>
        </is>
      </c>
    </row>
    <row r="139">
      <c r="A139" s="4" t="inlineStr">
        <is>
          <t>Fair value of plan assets at beginning of year</t>
        </is>
      </c>
      <c r="B139" s="4" t="inlineStr">
        <is>
          <t>[1],[7]</t>
        </is>
      </c>
      <c r="C139" s="6" t="n">
        <v>0</v>
      </c>
    </row>
    <row r="140">
      <c r="A140" s="4" t="inlineStr">
        <is>
          <t>Fair value of plan assets at end of year</t>
        </is>
      </c>
      <c r="B140" s="4" t="inlineStr">
        <is>
          <t>[1],[7]</t>
        </is>
      </c>
      <c r="E140" s="6" t="n">
        <v>0</v>
      </c>
    </row>
    <row r="141">
      <c r="A141" s="4" t="inlineStr">
        <is>
          <t>Total Return Mutual Fund [Member] | Fair Value, Inputs, Level 3 [Member]</t>
        </is>
      </c>
    </row>
    <row r="142">
      <c r="A142" s="3" t="inlineStr">
        <is>
          <t>Defined Benefit Plans and Other Postretirement Benefit Plans, Change in Fair Value of Plan Assets [Roll Forward]</t>
        </is>
      </c>
    </row>
    <row r="143">
      <c r="A143" s="4" t="inlineStr">
        <is>
          <t>Fair value of plan assets at beginning of year</t>
        </is>
      </c>
      <c r="B143" s="4" t="inlineStr">
        <is>
          <t>[1],[7]</t>
        </is>
      </c>
      <c r="C143" s="6" t="n">
        <v>0</v>
      </c>
    </row>
    <row r="144">
      <c r="A144" s="4" t="inlineStr">
        <is>
          <t>Fair value of plan assets at end of year</t>
        </is>
      </c>
      <c r="B144" s="4" t="inlineStr">
        <is>
          <t>[1],[7]</t>
        </is>
      </c>
      <c r="E144" s="6" t="n">
        <v>0</v>
      </c>
    </row>
    <row r="145">
      <c r="A145" s="4" t="inlineStr">
        <is>
          <t>Plan Assets, Excluding Other Assets and Liabilities [Member]</t>
        </is>
      </c>
    </row>
    <row r="146">
      <c r="A146" s="3" t="inlineStr">
        <is>
          <t>Defined Benefit Plans and Other Postretirement Benefit Plans, Change in Fair Value of Plan Assets [Roll Forward]</t>
        </is>
      </c>
    </row>
    <row r="147">
      <c r="A147" s="4" t="inlineStr">
        <is>
          <t>Fair value of plan assets at beginning of year</t>
        </is>
      </c>
      <c r="B147" s="4" t="inlineStr">
        <is>
          <t>[1]</t>
        </is>
      </c>
      <c r="C147" s="8" t="n">
        <v>719.7</v>
      </c>
    </row>
    <row r="148">
      <c r="A148" s="4" t="inlineStr">
        <is>
          <t>Fair value of plan assets at end of year</t>
        </is>
      </c>
      <c r="B148" s="4" t="inlineStr">
        <is>
          <t>[1]</t>
        </is>
      </c>
      <c r="C148" s="8" t="n">
        <v>763.4</v>
      </c>
      <c r="E148" s="8" t="n">
        <v>719.7</v>
      </c>
    </row>
    <row r="149">
      <c r="A149" s="4" t="inlineStr">
        <is>
          <t>Plan Assets, Excluding Other Assets and Liabilities [Member] | Fair Value, Inputs, Level 1 [Member]</t>
        </is>
      </c>
    </row>
    <row r="150">
      <c r="A150" s="3" t="inlineStr">
        <is>
          <t>Defined Benefit Plans and Other Postretirement Benefit Plans, Change in Fair Value of Plan Assets [Roll Forward]</t>
        </is>
      </c>
    </row>
    <row r="151">
      <c r="A151" s="4" t="inlineStr">
        <is>
          <t>Fair value of plan assets at beginning of year</t>
        </is>
      </c>
      <c r="B151" s="4" t="inlineStr">
        <is>
          <t>[1]</t>
        </is>
      </c>
      <c r="C151" s="8" t="n">
        <v>265.2</v>
      </c>
    </row>
    <row r="152">
      <c r="A152" s="4" t="inlineStr">
        <is>
          <t>Fair value of plan assets at end of year</t>
        </is>
      </c>
      <c r="B152" s="4" t="inlineStr">
        <is>
          <t>[1]</t>
        </is>
      </c>
      <c r="C152" s="8" t="n">
        <v>315.7</v>
      </c>
      <c r="E152" s="8" t="n">
        <v>265.2</v>
      </c>
    </row>
    <row r="153">
      <c r="A153" s="4" t="inlineStr">
        <is>
          <t>Plan Assets, Excluding Other Assets and Liabilities [Member] | Fair Value, Inputs, Level 2 [Member]</t>
        </is>
      </c>
    </row>
    <row r="154">
      <c r="A154" s="3" t="inlineStr">
        <is>
          <t>Defined Benefit Plans and Other Postretirement Benefit Plans, Change in Fair Value of Plan Assets [Roll Forward]</t>
        </is>
      </c>
    </row>
    <row r="155">
      <c r="A155" s="4" t="inlineStr">
        <is>
          <t>Fair value of plan assets at beginning of year</t>
        </is>
      </c>
      <c r="B155" s="4" t="inlineStr">
        <is>
          <t>[1]</t>
        </is>
      </c>
      <c r="C155" s="8" t="n">
        <v>454.5</v>
      </c>
    </row>
    <row r="156">
      <c r="A156" s="4" t="inlineStr">
        <is>
          <t>Fair value of plan assets at end of year</t>
        </is>
      </c>
      <c r="B156" s="4" t="inlineStr">
        <is>
          <t>[1]</t>
        </is>
      </c>
      <c r="C156" s="8" t="n">
        <v>447.7</v>
      </c>
      <c r="E156" s="8" t="n">
        <v>454.5</v>
      </c>
    </row>
    <row r="157">
      <c r="A157" s="4" t="inlineStr">
        <is>
          <t>Plan Assets, Excluding Other Assets and Liabilities [Member] | Fair Value, Inputs, Level 3 [Member]</t>
        </is>
      </c>
    </row>
    <row r="158">
      <c r="A158" s="3" t="inlineStr">
        <is>
          <t>Defined Benefit Plans and Other Postretirement Benefit Plans, Change in Fair Value of Plan Assets [Roll Forward]</t>
        </is>
      </c>
    </row>
    <row r="159">
      <c r="A159" s="4" t="inlineStr">
        <is>
          <t>Fair value of plan assets at beginning of year</t>
        </is>
      </c>
      <c r="B159" s="4" t="inlineStr">
        <is>
          <t>[1]</t>
        </is>
      </c>
      <c r="C159" s="6" t="n">
        <v>0</v>
      </c>
    </row>
    <row r="160">
      <c r="A160" s="4" t="inlineStr">
        <is>
          <t>Fair value of plan assets at end of year</t>
        </is>
      </c>
      <c r="B160" s="4" t="inlineStr">
        <is>
          <t>[1]</t>
        </is>
      </c>
      <c r="C160" s="6" t="n">
        <v>0</v>
      </c>
      <c r="E160" s="6" t="n">
        <v>0</v>
      </c>
    </row>
    <row r="161">
      <c r="A161" s="4" t="inlineStr">
        <is>
          <t>Defined Benefit Plan, Other Assets and Liabilities [Member]</t>
        </is>
      </c>
    </row>
    <row r="162">
      <c r="A162" s="3" t="inlineStr">
        <is>
          <t>Defined Benefit Plans and Other Postretirement Benefit Plans, Change in Fair Value of Plan Assets [Roll Forward]</t>
        </is>
      </c>
    </row>
    <row r="163">
      <c r="A163" s="4" t="inlineStr">
        <is>
          <t>Fair value of plan assets at beginning of year</t>
        </is>
      </c>
      <c r="B163" s="4" t="inlineStr">
        <is>
          <t>[1],[8]</t>
        </is>
      </c>
      <c r="C163" s="8" t="n">
        <v>1.5</v>
      </c>
    </row>
    <row r="164">
      <c r="A164" s="4" t="inlineStr">
        <is>
          <t>Fair value of plan assets at end of year</t>
        </is>
      </c>
      <c r="B164" s="4" t="inlineStr">
        <is>
          <t>[1],[8]</t>
        </is>
      </c>
      <c r="C164" s="7" t="n">
        <v>2.4</v>
      </c>
      <c r="E164" s="7" t="n">
        <v>1.5</v>
      </c>
    </row>
    <row r="165"/>
    <row r="166">
      <c r="A166" s="4" t="inlineStr">
        <is>
          <t>[1]</t>
        </is>
      </c>
      <c r="B166" s="4" t="inlineStr">
        <is>
          <t>The Company uses third party pricing services to determine the fair values of the financial instruments held by the pension plans. The Company obtains an understanding of the pricing services' valuation methodologies and related inputs and validates a sample of prices by reviewing prices from other sources. The Company has not adjusted any prices received from the third party pricing services.</t>
        </is>
      </c>
    </row>
    <row r="167">
      <c r="A167" s="4" t="inlineStr">
        <is>
          <t>[2]</t>
        </is>
      </c>
      <c r="B167" s="4" t="inlineStr">
        <is>
          <t>Valued at the closing price or unadjusted quoted price in the active market in which the individual securities are traded.</t>
        </is>
      </c>
    </row>
    <row r="168">
      <c r="A168" s="4" t="inlineStr">
        <is>
          <t>[3]</t>
        </is>
      </c>
      <c r="B168" s="4" t="inlineStr">
        <is>
          <t>Valued at the net asset value of the fund, as determined by a pricing vendor or the fund family. The Company has the ability to redeem this investment at net asset value within the near term and therefore classifies this investment within Level 2. This commingled fund invests in United States large cap equities that track the Russell 1000 Index.</t>
        </is>
      </c>
    </row>
    <row r="169">
      <c r="A169" s="4" t="inlineStr">
        <is>
          <t>[4]</t>
        </is>
      </c>
      <c r="B169" s="4" t="inlineStr">
        <is>
          <t>Valued at the net asset value of the fund, either as determined by the closing price in the active market in which the individual fund is traded and classified within Level 1, or as determined by a pricing vendor or the fund family and classified within Level 2. This category includes funds that invest in equities of companies outside of the United States.</t>
        </is>
      </c>
    </row>
    <row r="170">
      <c r="A170" s="4" t="inlineStr">
        <is>
          <t>[5]</t>
        </is>
      </c>
      <c r="B170" s="4" t="inlineStr">
        <is>
          <t>Valued with bid evaluation pricing where the inputs are based on actual trades in active markets, when available, as well as observable market inputs that include actual and comparable trade data, market benchmarks, broker quotes, trading spreads and/or other applicable data.</t>
        </is>
      </c>
    </row>
    <row r="171">
      <c r="A171" s="4" t="inlineStr">
        <is>
          <t>[6]</t>
        </is>
      </c>
      <c r="B171" s="4" t="inlineStr">
        <is>
          <t>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t>
        </is>
      </c>
    </row>
    <row r="172">
      <c r="A172" s="4" t="inlineStr">
        <is>
          <t>[7]</t>
        </is>
      </c>
      <c r="B172" s="4" t="inlineStr">
        <is>
          <t>Valued at the net asset value of the fund, as determined by the closing price in the active market in which the individual fund is traded. This mutual fund invests in both equity securities and fixed income securities</t>
        </is>
      </c>
    </row>
    <row r="173">
      <c r="A173" s="4" t="inlineStr">
        <is>
          <t>[8]</t>
        </is>
      </c>
      <c r="B173" s="4" t="inlineStr">
        <is>
          <t>This category includes other pension assets and liabilities such as pending trades and accrued income.</t>
        </is>
      </c>
    </row>
  </sheetData>
  <mergeCells count="12">
    <mergeCell ref="A1:B2"/>
    <mergeCell ref="C1:E1"/>
    <mergeCell ref="C2:D2"/>
    <mergeCell ref="A165:D165"/>
    <mergeCell ref="B166:D166"/>
    <mergeCell ref="B167:D167"/>
    <mergeCell ref="B168:D168"/>
    <mergeCell ref="B169:D169"/>
    <mergeCell ref="B170:D170"/>
    <mergeCell ref="B171:D171"/>
    <mergeCell ref="B172:D172"/>
    <mergeCell ref="B173:D17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BENEFIT PLANS Amounts Recognized in Balance Sheets (Details) - USD ($) $ in Millions</t>
        </is>
      </c>
      <c r="B1" s="2" t="inlineStr">
        <is>
          <t>Jan. 31, 2021</t>
        </is>
      </c>
      <c r="C1" s="2" t="inlineStr">
        <is>
          <t>Feb. 02, 2020</t>
        </is>
      </c>
    </row>
    <row r="2">
      <c r="A2" s="4" t="inlineStr">
        <is>
          <t>Pension Plans [Member]</t>
        </is>
      </c>
    </row>
    <row r="3">
      <c r="A3" s="3" t="inlineStr">
        <is>
          <t>Defined Benefit Plans and Other Postretirement Benefit Plans Table Text Block [Line Items]</t>
        </is>
      </c>
    </row>
    <row r="4">
      <c r="A4" s="4" t="inlineStr">
        <is>
          <t>Non-current assets</t>
        </is>
      </c>
      <c r="B4" s="5" t="n">
        <v>0</v>
      </c>
      <c r="C4" s="7" t="n">
        <v>1.7</v>
      </c>
    </row>
    <row r="5">
      <c r="A5" s="4" t="inlineStr">
        <is>
          <t>Current liabilities</t>
        </is>
      </c>
      <c r="B5" s="6" t="n">
        <v>0</v>
      </c>
      <c r="C5" s="6" t="n">
        <v>0</v>
      </c>
    </row>
    <row r="6">
      <c r="A6" s="4" t="inlineStr">
        <is>
          <t>Non-current liabilities</t>
        </is>
      </c>
      <c r="B6" s="8" t="n">
        <v>-74.7</v>
      </c>
      <c r="C6" s="8" t="n">
        <v>-110.6</v>
      </c>
    </row>
    <row r="7">
      <c r="A7" s="4" t="inlineStr">
        <is>
          <t>Net amount recognized</t>
        </is>
      </c>
      <c r="B7" s="8" t="n">
        <v>-74.7</v>
      </c>
      <c r="C7" s="8" t="n">
        <v>-108.9</v>
      </c>
    </row>
    <row r="8">
      <c r="A8" s="4" t="inlineStr">
        <is>
          <t>SERP Plans [Member]</t>
        </is>
      </c>
    </row>
    <row r="9">
      <c r="A9" s="3" t="inlineStr">
        <is>
          <t>Defined Benefit Plans and Other Postretirement Benefit Plans Table Text Block [Line Items]</t>
        </is>
      </c>
    </row>
    <row r="10">
      <c r="A10" s="4" t="inlineStr">
        <is>
          <t>Non-current assets</t>
        </is>
      </c>
      <c r="B10" s="6" t="n">
        <v>0</v>
      </c>
      <c r="C10" s="6" t="n">
        <v>0</v>
      </c>
    </row>
    <row r="11">
      <c r="A11" s="4" t="inlineStr">
        <is>
          <t>Current liabilities</t>
        </is>
      </c>
      <c r="B11" s="8" t="n">
        <v>-10.2</v>
      </c>
      <c r="C11" s="8" t="n">
        <v>-9.300000000000001</v>
      </c>
    </row>
    <row r="12">
      <c r="A12" s="4" t="inlineStr">
        <is>
          <t>Non-current liabilities</t>
        </is>
      </c>
      <c r="B12" s="8" t="n">
        <v>-111.5</v>
      </c>
      <c r="C12" s="8" t="n">
        <v>-115.2</v>
      </c>
    </row>
    <row r="13">
      <c r="A13" s="4" t="inlineStr">
        <is>
          <t>Net amount recognized</t>
        </is>
      </c>
      <c r="B13" s="8" t="n">
        <v>-121.7</v>
      </c>
      <c r="C13" s="8" t="n">
        <v>-124.5</v>
      </c>
    </row>
    <row r="14">
      <c r="A14" s="4" t="inlineStr">
        <is>
          <t>Postretirement Plans [Member]</t>
        </is>
      </c>
    </row>
    <row r="15">
      <c r="A15" s="3" t="inlineStr">
        <is>
          <t>Defined Benefit Plans and Other Postretirement Benefit Plans Table Text Block [Line Items]</t>
        </is>
      </c>
    </row>
    <row r="16">
      <c r="A16" s="4" t="inlineStr">
        <is>
          <t>Non-current assets</t>
        </is>
      </c>
      <c r="B16" s="6" t="n">
        <v>0</v>
      </c>
      <c r="C16" s="6" t="n">
        <v>0</v>
      </c>
    </row>
    <row r="17">
      <c r="A17" s="4" t="inlineStr">
        <is>
          <t>Current liabilities</t>
        </is>
      </c>
      <c r="B17" s="8" t="n">
        <v>-0.8</v>
      </c>
      <c r="C17" s="8" t="n">
        <v>-1.1</v>
      </c>
    </row>
    <row r="18">
      <c r="A18" s="4" t="inlineStr">
        <is>
          <t>Non-current liabilities</t>
        </is>
      </c>
      <c r="B18" s="8" t="n">
        <v>-5.5</v>
      </c>
      <c r="C18" s="8" t="n">
        <v>-7.1</v>
      </c>
    </row>
    <row r="19">
      <c r="A19" s="4" t="inlineStr">
        <is>
          <t>Net amount recognized</t>
        </is>
      </c>
      <c r="B19" s="7" t="n">
        <v>-6.3</v>
      </c>
      <c r="C19" s="7" t="n">
        <v>-8.19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ONSOLIDATED STATEMENTS OF CASH FLOWS(Parenthetical) - USD ($) $ in Millions</t>
        </is>
      </c>
      <c r="B1" s="2" t="inlineStr">
        <is>
          <t>3 Months Ended</t>
        </is>
      </c>
      <c r="C1" s="2" t="inlineStr">
        <is>
          <t>12 Months Ended</t>
        </is>
      </c>
    </row>
    <row r="2">
      <c r="B2" s="2" t="inlineStr">
        <is>
          <t>May 03, 2020</t>
        </is>
      </c>
      <c r="C2" s="2" t="inlineStr">
        <is>
          <t>Jan. 31, 2021</t>
        </is>
      </c>
      <c r="D2" s="2" t="inlineStr">
        <is>
          <t>Feb. 02, 2020</t>
        </is>
      </c>
    </row>
    <row r="3">
      <c r="A3" s="4" t="inlineStr">
        <is>
          <t>Impairment of long-lived assets</t>
        </is>
      </c>
      <c r="C3" s="5" t="n">
        <v>1021</v>
      </c>
    </row>
    <row r="4">
      <c r="A4" s="4" t="inlineStr">
        <is>
          <t>Perpetual License Rights [Member]</t>
        </is>
      </c>
    </row>
    <row r="5">
      <c r="A5" s="4" t="inlineStr">
        <is>
          <t>Impairment of long-lived assets</t>
        </is>
      </c>
      <c r="B5" s="7" t="n">
        <v>116.4</v>
      </c>
      <c r="C5" s="7" t="n">
        <v>116.4</v>
      </c>
      <c r="D5" s="7" t="n">
        <v>116.4</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BENEFIT PLANS Net Benefit Costs (Details) - USD ($) $ in Millions</t>
        </is>
      </c>
      <c r="B1" s="2" t="inlineStr">
        <is>
          <t>12 Months Ended</t>
        </is>
      </c>
    </row>
    <row r="2">
      <c r="B2" s="2" t="inlineStr">
        <is>
          <t>Jan. 31, 2021</t>
        </is>
      </c>
      <c r="C2" s="2" t="inlineStr">
        <is>
          <t>Feb. 02, 2020</t>
        </is>
      </c>
      <c r="D2" s="2" t="inlineStr">
        <is>
          <t>Feb. 03, 2019</t>
        </is>
      </c>
    </row>
    <row r="3">
      <c r="A3" s="4" t="inlineStr">
        <is>
          <t>Pension Plans [Member]</t>
        </is>
      </c>
    </row>
    <row r="4">
      <c r="A4" s="3" t="inlineStr">
        <is>
          <t>Defined Benefit Plans and Other Postretirement Benefit Plans Table Text Block [Line Items]</t>
        </is>
      </c>
    </row>
    <row r="5">
      <c r="A5" s="4" t="inlineStr">
        <is>
          <t>Service cost, including plan expenses</t>
        </is>
      </c>
      <c r="B5" s="5" t="n">
        <v>45</v>
      </c>
      <c r="C5" s="7" t="n">
        <v>33.5</v>
      </c>
      <c r="D5" s="7" t="n">
        <v>33.7</v>
      </c>
    </row>
    <row r="6">
      <c r="A6" s="4" t="inlineStr">
        <is>
          <t>Interest cost</t>
        </is>
      </c>
      <c r="B6" s="8" t="n">
        <v>25.5</v>
      </c>
      <c r="C6" s="8" t="n">
        <v>27.9</v>
      </c>
      <c r="D6" s="6" t="n">
        <v>26</v>
      </c>
    </row>
    <row r="7">
      <c r="A7" s="4" t="inlineStr">
        <is>
          <t>Actuarial loss (gain)</t>
        </is>
      </c>
      <c r="B7" s="6" t="n">
        <v>-60</v>
      </c>
      <c r="C7" s="8" t="n">
        <v>74.2</v>
      </c>
      <c r="D7" s="8" t="n">
        <v>17.4</v>
      </c>
    </row>
    <row r="8">
      <c r="A8" s="4" t="inlineStr">
        <is>
          <t>Expected return on plan assets</t>
        </is>
      </c>
      <c r="B8" s="8" t="n">
        <v>-43.6</v>
      </c>
      <c r="C8" s="8" t="n">
        <v>-40.3</v>
      </c>
      <c r="D8" s="8" t="n">
        <v>-40.3</v>
      </c>
    </row>
    <row r="9">
      <c r="A9" s="4" t="inlineStr">
        <is>
          <t>Amortization of prior service cost</t>
        </is>
      </c>
      <c r="B9" s="6" t="n">
        <v>0</v>
      </c>
      <c r="C9" s="6" t="n">
        <v>0</v>
      </c>
      <c r="D9" s="8" t="n">
        <v>0.1</v>
      </c>
    </row>
    <row r="10">
      <c r="A10" s="4" t="inlineStr">
        <is>
          <t>Total</t>
        </is>
      </c>
      <c r="B10" s="8" t="n">
        <v>-34.2</v>
      </c>
      <c r="C10" s="8" t="n">
        <v>95.3</v>
      </c>
      <c r="D10" s="8" t="n">
        <v>36.9</v>
      </c>
    </row>
    <row r="11">
      <c r="A11" s="4" t="inlineStr">
        <is>
          <t>Pension Plans [Member] | Speedo Transaction [Member]</t>
        </is>
      </c>
    </row>
    <row r="12">
      <c r="A12" s="3" t="inlineStr">
        <is>
          <t>Defined Benefit Plans and Other Postretirement Benefit Plans Table Text Block [Line Items]</t>
        </is>
      </c>
    </row>
    <row r="13">
      <c r="A13" s="4" t="inlineStr">
        <is>
          <t>Speedo deconsolidation gain</t>
        </is>
      </c>
      <c r="B13" s="8" t="n">
        <v>-2.2</v>
      </c>
      <c r="C13" s="6" t="n">
        <v>0</v>
      </c>
      <c r="D13" s="6" t="n">
        <v>0</v>
      </c>
    </row>
    <row r="14">
      <c r="A14" s="4" t="inlineStr">
        <is>
          <t>Pension Plans [Member] | Special Termination Benefits</t>
        </is>
      </c>
    </row>
    <row r="15">
      <c r="A15" s="3" t="inlineStr">
        <is>
          <t>Defined Benefit Plans and Other Postretirement Benefit Plans Table Text Block [Line Items]</t>
        </is>
      </c>
    </row>
    <row r="16">
      <c r="A16" s="4" t="inlineStr">
        <is>
          <t>Special termination benefits</t>
        </is>
      </c>
      <c r="B16" s="8" t="n">
        <v>1.1</v>
      </c>
      <c r="C16" s="6" t="n">
        <v>0</v>
      </c>
      <c r="D16" s="6" t="n">
        <v>0</v>
      </c>
    </row>
    <row r="17">
      <c r="A17" s="4" t="inlineStr">
        <is>
          <t>SERP Plans [Member]</t>
        </is>
      </c>
    </row>
    <row r="18">
      <c r="A18" s="3" t="inlineStr">
        <is>
          <t>Defined Benefit Plans and Other Postretirement Benefit Plans Table Text Block [Line Items]</t>
        </is>
      </c>
    </row>
    <row r="19">
      <c r="A19" s="4" t="inlineStr">
        <is>
          <t>Service cost, including plan expenses</t>
        </is>
      </c>
      <c r="B19" s="8" t="n">
        <v>5.7</v>
      </c>
      <c r="C19" s="8" t="n">
        <v>5.8</v>
      </c>
      <c r="D19" s="8" t="n">
        <v>5.8</v>
      </c>
    </row>
    <row r="20">
      <c r="A20" s="4" t="inlineStr">
        <is>
          <t>Interest cost</t>
        </is>
      </c>
      <c r="B20" s="8" t="n">
        <v>3.5</v>
      </c>
      <c r="C20" s="8" t="n">
        <v>4.3</v>
      </c>
      <c r="D20" s="8" t="n">
        <v>3.9</v>
      </c>
    </row>
    <row r="21">
      <c r="A21" s="4" t="inlineStr">
        <is>
          <t>Actuarial loss (gain)</t>
        </is>
      </c>
      <c r="B21" s="8" t="n">
        <v>-3.7</v>
      </c>
      <c r="C21" s="8" t="n">
        <v>23.1</v>
      </c>
      <c r="D21" s="8" t="n">
        <v>-1.3</v>
      </c>
    </row>
    <row r="22">
      <c r="A22" s="4" t="inlineStr">
        <is>
          <t>Expected return on plan assets</t>
        </is>
      </c>
      <c r="B22" s="6" t="n">
        <v>0</v>
      </c>
      <c r="C22" s="6" t="n">
        <v>0</v>
      </c>
      <c r="D22" s="6" t="n">
        <v>0</v>
      </c>
    </row>
    <row r="23">
      <c r="A23" s="4" t="inlineStr">
        <is>
          <t>Amortization of prior service cost</t>
        </is>
      </c>
      <c r="B23" s="6" t="n">
        <v>0</v>
      </c>
      <c r="C23" s="6" t="n">
        <v>0</v>
      </c>
      <c r="D23" s="6" t="n">
        <v>0</v>
      </c>
    </row>
    <row r="24">
      <c r="A24" s="4" t="inlineStr">
        <is>
          <t>Total</t>
        </is>
      </c>
      <c r="B24" s="8" t="n">
        <v>6.8</v>
      </c>
      <c r="C24" s="8" t="n">
        <v>33.2</v>
      </c>
      <c r="D24" s="8" t="n">
        <v>8.4</v>
      </c>
    </row>
    <row r="25">
      <c r="A25" s="4" t="inlineStr">
        <is>
          <t>SERP Plans [Member] | Speedo Transaction [Member]</t>
        </is>
      </c>
    </row>
    <row r="26">
      <c r="A26" s="3" t="inlineStr">
        <is>
          <t>Defined Benefit Plans and Other Postretirement Benefit Plans Table Text Block [Line Items]</t>
        </is>
      </c>
    </row>
    <row r="27">
      <c r="A27" s="4" t="inlineStr">
        <is>
          <t>Speedo deconsolidation gain</t>
        </is>
      </c>
      <c r="B27" s="8" t="n">
        <v>-0.6</v>
      </c>
      <c r="C27" s="6" t="n">
        <v>0</v>
      </c>
      <c r="D27" s="6" t="n">
        <v>0</v>
      </c>
    </row>
    <row r="28">
      <c r="A28" s="4" t="inlineStr">
        <is>
          <t>SERP Plans [Member] | Special Termination Benefits</t>
        </is>
      </c>
    </row>
    <row r="29">
      <c r="A29" s="3" t="inlineStr">
        <is>
          <t>Defined Benefit Plans and Other Postretirement Benefit Plans Table Text Block [Line Items]</t>
        </is>
      </c>
    </row>
    <row r="30">
      <c r="A30" s="4" t="inlineStr">
        <is>
          <t>Special termination benefits</t>
        </is>
      </c>
      <c r="B30" s="8" t="n">
        <v>1.9</v>
      </c>
      <c r="C30" s="6" t="n">
        <v>0</v>
      </c>
      <c r="D30" s="6" t="n">
        <v>0</v>
      </c>
    </row>
    <row r="31">
      <c r="A31" s="4" t="inlineStr">
        <is>
          <t>Postretirement Plans [Member]</t>
        </is>
      </c>
    </row>
    <row r="32">
      <c r="A32" s="3" t="inlineStr">
        <is>
          <t>Defined Benefit Plans and Other Postretirement Benefit Plans Table Text Block [Line Items]</t>
        </is>
      </c>
    </row>
    <row r="33">
      <c r="A33" s="4" t="inlineStr">
        <is>
          <t>Service cost, including plan expenses</t>
        </is>
      </c>
      <c r="B33" s="6" t="n">
        <v>0</v>
      </c>
      <c r="C33" s="6" t="n">
        <v>0</v>
      </c>
      <c r="D33" s="6" t="n">
        <v>0</v>
      </c>
    </row>
    <row r="34">
      <c r="A34" s="4" t="inlineStr">
        <is>
          <t>Interest cost</t>
        </is>
      </c>
      <c r="B34" s="8" t="n">
        <v>0.2</v>
      </c>
      <c r="C34" s="8" t="n">
        <v>0.3</v>
      </c>
      <c r="D34" s="8" t="n">
        <v>0.4</v>
      </c>
    </row>
    <row r="35">
      <c r="A35" s="4" t="inlineStr">
        <is>
          <t>Actuarial loss (gain)</t>
        </is>
      </c>
      <c r="B35" s="8" t="n">
        <v>-0.8</v>
      </c>
      <c r="C35" s="8" t="n">
        <v>0.5</v>
      </c>
      <c r="D35" s="8" t="n">
        <v>-1.1</v>
      </c>
    </row>
    <row r="36">
      <c r="A36" s="4" t="inlineStr">
        <is>
          <t>Expected return on plan assets</t>
        </is>
      </c>
      <c r="B36" s="6" t="n">
        <v>0</v>
      </c>
      <c r="C36" s="6" t="n">
        <v>0</v>
      </c>
      <c r="D36" s="6" t="n">
        <v>0</v>
      </c>
    </row>
    <row r="37">
      <c r="A37" s="4" t="inlineStr">
        <is>
          <t>Amortization of prior service cost</t>
        </is>
      </c>
      <c r="B37" s="6" t="n">
        <v>0</v>
      </c>
      <c r="C37" s="6" t="n">
        <v>0</v>
      </c>
      <c r="D37" s="6" t="n">
        <v>0</v>
      </c>
    </row>
    <row r="38">
      <c r="A38" s="4" t="inlineStr">
        <is>
          <t>Total</t>
        </is>
      </c>
      <c r="B38" s="8" t="n">
        <v>-0.6</v>
      </c>
      <c r="C38" s="8" t="n">
        <v>0.8</v>
      </c>
      <c r="D38" s="8" t="n">
        <v>-0.7</v>
      </c>
    </row>
    <row r="39">
      <c r="A39" s="4" t="inlineStr">
        <is>
          <t>Postretirement Plans [Member] | Speedo Transaction [Member]</t>
        </is>
      </c>
    </row>
    <row r="40">
      <c r="A40" s="3" t="inlineStr">
        <is>
          <t>Defined Benefit Plans and Other Postretirement Benefit Plans Table Text Block [Line Items]</t>
        </is>
      </c>
    </row>
    <row r="41">
      <c r="A41" s="4" t="inlineStr">
        <is>
          <t>Speedo deconsolidation gain</t>
        </is>
      </c>
      <c r="B41" s="6" t="n">
        <v>0</v>
      </c>
      <c r="C41" s="6" t="n">
        <v>0</v>
      </c>
      <c r="D41" s="6" t="n">
        <v>0</v>
      </c>
    </row>
    <row r="42">
      <c r="A42" s="4" t="inlineStr">
        <is>
          <t>Postretirement Plans [Member] | Special Termination Benefits</t>
        </is>
      </c>
    </row>
    <row r="43">
      <c r="A43" s="3" t="inlineStr">
        <is>
          <t>Defined Benefit Plans and Other Postretirement Benefit Plans Table Text Block [Line Items]</t>
        </is>
      </c>
    </row>
    <row r="44">
      <c r="A44" s="4" t="inlineStr">
        <is>
          <t>Special termination benefits</t>
        </is>
      </c>
      <c r="B44" s="5" t="n">
        <v>0</v>
      </c>
      <c r="C44" s="5" t="n">
        <v>0</v>
      </c>
      <c r="D44"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TIREMENT AND BENEFIT PLANS Accumulated and Projected Benefit Obligations in Excess of Plan Assets (Details) $ in Millions</t>
        </is>
      </c>
      <c r="B1" s="2" t="inlineStr">
        <is>
          <t>Jan. 31, 2021USD ($)</t>
        </is>
      </c>
      <c r="C1" s="2" t="inlineStr">
        <is>
          <t>Feb. 02, 2020USD ($)</t>
        </is>
      </c>
    </row>
    <row r="2">
      <c r="A2" s="3" t="inlineStr">
        <is>
          <t>Defined Benefit Plans and Other Postretirement Benefit Plans Table Text Block [Line Items]</t>
        </is>
      </c>
    </row>
    <row r="3">
      <c r="A3" s="4" t="inlineStr">
        <is>
          <t>Number of plans with projected benefit obligations in excess of plan assets</t>
        </is>
      </c>
      <c r="B3" s="6" t="n">
        <v>2</v>
      </c>
      <c r="C3" s="6" t="n">
        <v>3</v>
      </c>
    </row>
    <row r="4">
      <c r="A4" s="4" t="inlineStr">
        <is>
          <t>Aggregate projected benefit obligation</t>
        </is>
      </c>
      <c r="B4" s="7" t="n">
        <v>840.5</v>
      </c>
      <c r="C4" s="7" t="n">
        <v>811.9</v>
      </c>
    </row>
    <row r="5">
      <c r="A5" s="4" t="inlineStr">
        <is>
          <t>Aggregate fair value of related plan assets</t>
        </is>
      </c>
      <c r="B5" s="7" t="n">
        <v>765.8</v>
      </c>
      <c r="C5" s="7" t="n">
        <v>701.3</v>
      </c>
    </row>
    <row r="6">
      <c r="A6" s="4" t="inlineStr">
        <is>
          <t>Number of plans with accumulated benefit obligations in excess of plan assets</t>
        </is>
      </c>
      <c r="B6" s="6" t="n">
        <v>1</v>
      </c>
      <c r="C6" s="6" t="n">
        <v>3</v>
      </c>
    </row>
    <row r="7">
      <c r="A7" s="4" t="inlineStr">
        <is>
          <t>Aggregate accumulated benefit obligation</t>
        </is>
      </c>
      <c r="B7" s="7" t="n">
        <v>4.3</v>
      </c>
      <c r="C7" s="7" t="n">
        <v>733.3</v>
      </c>
    </row>
    <row r="8">
      <c r="A8" s="4" t="inlineStr">
        <is>
          <t>Aggregate fair value of related plan assets</t>
        </is>
      </c>
      <c r="B8" s="7" t="n">
        <v>4.1</v>
      </c>
      <c r="C8" s="7" t="n">
        <v>70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TIREMENT AND BENEFIT PLANS Weighted Average Rate Assumptions (Details)</t>
        </is>
      </c>
      <c r="B1" s="2" t="inlineStr">
        <is>
          <t>12 Months Ended</t>
        </is>
      </c>
    </row>
    <row r="2">
      <c r="B2" s="2" t="inlineStr">
        <is>
          <t>Jan. 31, 2021</t>
        </is>
      </c>
      <c r="C2" s="2" t="inlineStr">
        <is>
          <t>Feb. 02, 2020</t>
        </is>
      </c>
      <c r="D2" s="2" t="inlineStr">
        <is>
          <t>Feb. 03, 2019</t>
        </is>
      </c>
    </row>
    <row r="3">
      <c r="A3" s="4" t="inlineStr">
        <is>
          <t>Pension and SERP Plans [Member]</t>
        </is>
      </c>
    </row>
    <row r="4">
      <c r="A4" s="3" t="inlineStr">
        <is>
          <t>Defined Benefit Plan, Assumptions Used in Calculations [Abstract]</t>
        </is>
      </c>
    </row>
    <row r="5">
      <c r="A5" s="4" t="inlineStr">
        <is>
          <t>Discount rate</t>
        </is>
      </c>
      <c r="B5" s="4" t="inlineStr">
        <is>
          <t>3.04%</t>
        </is>
      </c>
      <c r="C5" s="4" t="inlineStr">
        <is>
          <t>3.15%</t>
        </is>
      </c>
      <c r="D5" s="4" t="inlineStr">
        <is>
          <t>4.35%</t>
        </is>
      </c>
    </row>
    <row r="6">
      <c r="A6" s="4" t="inlineStr">
        <is>
          <t>Postretirement Plans [Member]</t>
        </is>
      </c>
    </row>
    <row r="7">
      <c r="A7" s="3" t="inlineStr">
        <is>
          <t>Defined Benefit Plan, Assumptions Used in Calculations [Abstract]</t>
        </is>
      </c>
    </row>
    <row r="8">
      <c r="A8" s="4" t="inlineStr">
        <is>
          <t>Discount rate</t>
        </is>
      </c>
      <c r="B8" s="4" t="inlineStr">
        <is>
          <t>2.29%</t>
        </is>
      </c>
      <c r="C8" s="4" t="inlineStr">
        <is>
          <t>2.70%</t>
        </is>
      </c>
      <c r="D8" s="4" t="inlineStr">
        <is>
          <t>4.16%</t>
        </is>
      </c>
    </row>
    <row r="9">
      <c r="A9" s="4" t="inlineStr">
        <is>
          <t>Pension Plans [Member]</t>
        </is>
      </c>
    </row>
    <row r="10">
      <c r="A10" s="3" t="inlineStr">
        <is>
          <t>Defined Benefit Plan, Assumptions Used in Calculations [Abstract]</t>
        </is>
      </c>
    </row>
    <row r="11">
      <c r="A11" s="4" t="inlineStr">
        <is>
          <t>Rate of increase in compensation levels</t>
        </is>
      </c>
      <c r="B11" s="4" t="inlineStr">
        <is>
          <t>4.25%</t>
        </is>
      </c>
      <c r="C11" s="4" t="inlineStr">
        <is>
          <t>4.23%</t>
        </is>
      </c>
      <c r="D11" s="4" t="inlineStr">
        <is>
          <t>4.24%</t>
        </is>
      </c>
    </row>
    <row r="12">
      <c r="A12" s="4" t="inlineStr">
        <is>
          <t>Expected long-term rate of return on assets</t>
        </is>
      </c>
      <c r="B12" s="4" t="inlineStr">
        <is>
          <t>6.00%</t>
        </is>
      </c>
      <c r="C12" s="4" t="inlineStr">
        <is>
          <t>6.25%</t>
        </is>
      </c>
      <c r="D12" s="4" t="inlineStr">
        <is>
          <t>6.5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TIREMENT AND BENEFIT PLANS Expected Future Benefit Payments (Details) $ in Millions</t>
        </is>
      </c>
      <c r="B1" s="2" t="inlineStr">
        <is>
          <t>Jan. 31, 2021USD ($)</t>
        </is>
      </c>
    </row>
    <row r="2">
      <c r="A2" s="4" t="inlineStr">
        <is>
          <t>Pension Plans [Member]</t>
        </is>
      </c>
    </row>
    <row r="3">
      <c r="A3" s="3" t="inlineStr">
        <is>
          <t>Defined Benefit Plan, Estimated Future Benefit Payments [Abstract]</t>
        </is>
      </c>
    </row>
    <row r="4">
      <c r="A4" s="4" t="inlineStr">
        <is>
          <t>2020</t>
        </is>
      </c>
      <c r="B4" s="7" t="n">
        <v>37.8</v>
      </c>
    </row>
    <row r="5">
      <c r="A5" s="4" t="inlineStr">
        <is>
          <t>2021</t>
        </is>
      </c>
      <c r="B5" s="8" t="n">
        <v>40.1</v>
      </c>
    </row>
    <row r="6">
      <c r="A6" s="4" t="inlineStr">
        <is>
          <t>2022</t>
        </is>
      </c>
      <c r="B6" s="8" t="n">
        <v>41.6</v>
      </c>
    </row>
    <row r="7">
      <c r="A7" s="4" t="inlineStr">
        <is>
          <t>2023</t>
        </is>
      </c>
      <c r="B7" s="8" t="n">
        <v>43.5</v>
      </c>
    </row>
    <row r="8">
      <c r="A8" s="4" t="inlineStr">
        <is>
          <t>2024</t>
        </is>
      </c>
      <c r="B8" s="8" t="n">
        <v>44.7</v>
      </c>
    </row>
    <row r="9">
      <c r="A9" s="4" t="inlineStr">
        <is>
          <t>2025-2029</t>
        </is>
      </c>
      <c r="B9" s="8" t="n">
        <v>247.1</v>
      </c>
    </row>
    <row r="10">
      <c r="A10" s="4" t="inlineStr">
        <is>
          <t>SERP Plans [Member]</t>
        </is>
      </c>
    </row>
    <row r="11">
      <c r="A11" s="3" t="inlineStr">
        <is>
          <t>Defined Benefit Plan, Estimated Future Benefit Payments [Abstract]</t>
        </is>
      </c>
    </row>
    <row r="12">
      <c r="A12" s="4" t="inlineStr">
        <is>
          <t>2020</t>
        </is>
      </c>
      <c r="B12" s="8" t="n">
        <v>10.2</v>
      </c>
    </row>
    <row r="13">
      <c r="A13" s="4" t="inlineStr">
        <is>
          <t>2021</t>
        </is>
      </c>
      <c r="B13" s="6" t="n">
        <v>13</v>
      </c>
    </row>
    <row r="14">
      <c r="A14" s="4" t="inlineStr">
        <is>
          <t>2022</t>
        </is>
      </c>
      <c r="B14" s="8" t="n">
        <v>11.8</v>
      </c>
    </row>
    <row r="15">
      <c r="A15" s="4" t="inlineStr">
        <is>
          <t>2023</t>
        </is>
      </c>
      <c r="B15" s="6" t="n">
        <v>10</v>
      </c>
    </row>
    <row r="16">
      <c r="A16" s="4" t="inlineStr">
        <is>
          <t>2024</t>
        </is>
      </c>
      <c r="B16" s="8" t="n">
        <v>11.1</v>
      </c>
    </row>
    <row r="17">
      <c r="A17" s="4" t="inlineStr">
        <is>
          <t>2025-2029</t>
        </is>
      </c>
      <c r="B17" s="8" t="n">
        <v>55.3</v>
      </c>
    </row>
    <row r="18">
      <c r="A18" s="4" t="inlineStr">
        <is>
          <t>Postretirement Plans [Member]</t>
        </is>
      </c>
    </row>
    <row r="19">
      <c r="A19" s="3" t="inlineStr">
        <is>
          <t>Defined Benefit Plan, Estimated Future Benefit Payments [Abstract]</t>
        </is>
      </c>
    </row>
    <row r="20">
      <c r="A20" s="4" t="inlineStr">
        <is>
          <t>2020</t>
        </is>
      </c>
      <c r="B20" s="8" t="n">
        <v>0.8</v>
      </c>
    </row>
    <row r="21">
      <c r="A21" s="4" t="inlineStr">
        <is>
          <t>2021</t>
        </is>
      </c>
      <c r="B21" s="8" t="n">
        <v>0.7</v>
      </c>
    </row>
    <row r="22">
      <c r="A22" s="4" t="inlineStr">
        <is>
          <t>2022</t>
        </is>
      </c>
      <c r="B22" s="8" t="n">
        <v>0.7</v>
      </c>
    </row>
    <row r="23">
      <c r="A23" s="4" t="inlineStr">
        <is>
          <t>2023</t>
        </is>
      </c>
      <c r="B23" s="8" t="n">
        <v>0.6</v>
      </c>
    </row>
    <row r="24">
      <c r="A24" s="4" t="inlineStr">
        <is>
          <t>2024</t>
        </is>
      </c>
      <c r="B24" s="8" t="n">
        <v>0.6</v>
      </c>
    </row>
    <row r="25">
      <c r="A25" s="4" t="inlineStr">
        <is>
          <t>2025-2029</t>
        </is>
      </c>
      <c r="B25" s="5"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Incentive Plan (Details) - USD ($) shares in Millions, $ in Millions</t>
        </is>
      </c>
      <c r="B1" s="2" t="inlineStr">
        <is>
          <t>12 Months Ended</t>
        </is>
      </c>
    </row>
    <row r="2">
      <c r="B2" s="2" t="inlineStr">
        <is>
          <t>Jan. 31, 2021</t>
        </is>
      </c>
      <c r="C2" s="2" t="inlineStr">
        <is>
          <t>Feb. 02, 2020</t>
        </is>
      </c>
      <c r="D2" s="2" t="inlineStr">
        <is>
          <t>Feb. 03, 2019</t>
        </is>
      </c>
    </row>
    <row r="3">
      <c r="A3" s="3" t="inlineStr">
        <is>
          <t>Share-based Compensation Arrangement by Share-based Payment Award [Line Items]</t>
        </is>
      </c>
    </row>
    <row r="4">
      <c r="A4" s="4" t="inlineStr">
        <is>
          <t>Share-based Compensation Arrangement by Share-based Payment Award, Number of Shares Available for Grant</t>
        </is>
      </c>
      <c r="B4" s="8" t="n">
        <v>4.8</v>
      </c>
    </row>
    <row r="5">
      <c r="A5" s="4" t="inlineStr">
        <is>
          <t>Stock-based compensation expense</t>
        </is>
      </c>
      <c r="B5" s="7" t="n">
        <v>50.5</v>
      </c>
      <c r="C5" s="7" t="n">
        <v>56.1</v>
      </c>
      <c r="D5" s="7" t="n">
        <v>56.2</v>
      </c>
    </row>
    <row r="6">
      <c r="A6" s="4" t="inlineStr">
        <is>
          <t>Recognized income tax benefits associated with stock-based compensation expense</t>
        </is>
      </c>
      <c r="B6" s="8" t="n">
        <v>5.9</v>
      </c>
      <c r="C6" s="8" t="n">
        <v>6.9</v>
      </c>
      <c r="D6" s="8" t="n">
        <v>8.9</v>
      </c>
    </row>
    <row r="7">
      <c r="A7" s="4" t="inlineStr">
        <is>
          <t>Tax benefits realized from certain transactions associated with stock plan</t>
        </is>
      </c>
      <c r="B7" s="6" t="n">
        <v>3</v>
      </c>
      <c r="C7" s="8" t="n">
        <v>8.800000000000001</v>
      </c>
      <c r="D7" s="8" t="n">
        <v>13.2</v>
      </c>
    </row>
    <row r="8">
      <c r="A8" s="4" t="inlineStr">
        <is>
          <t>Discrete Net Excess Tax (Deficiencies) Benefits from Share-Based Compensation recognized in Provision for Income Taxes</t>
        </is>
      </c>
      <c r="B8" s="7" t="n">
        <v>-5.4</v>
      </c>
      <c r="C8" s="7" t="n">
        <v>0.9</v>
      </c>
      <c r="D8" s="7" t="n">
        <v>4.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3" customWidth="1" min="2" max="2"/>
    <col width="26" customWidth="1" min="3" max="3"/>
    <col width="17" customWidth="1" min="4" max="4"/>
  </cols>
  <sheetData>
    <row r="1">
      <c r="A1" s="1" t="inlineStr">
        <is>
          <t>STOCK-BASED COMPENSATION Stock Option Activity (Details) - USD ($)</t>
        </is>
      </c>
      <c r="B1" s="2" t="inlineStr">
        <is>
          <t>12 Months Ended</t>
        </is>
      </c>
    </row>
    <row r="2">
      <c r="B2" s="2" t="inlineStr">
        <is>
          <t>Jan. 31, 2021</t>
        </is>
      </c>
      <c r="C2" s="2" t="inlineStr">
        <is>
          <t>Feb. 02, 2020</t>
        </is>
      </c>
      <c r="D2" s="2" t="inlineStr">
        <is>
          <t>Feb. 03, 2019</t>
        </is>
      </c>
    </row>
    <row r="3">
      <c r="A3" s="4" t="inlineStr">
        <is>
          <t>Equity Option [Member]</t>
        </is>
      </c>
    </row>
    <row r="4">
      <c r="A4" s="3" t="inlineStr">
        <is>
          <t>Share-based Compensation Arrangement by Share-based Payment Award [Line Items]</t>
        </is>
      </c>
    </row>
    <row r="5">
      <c r="A5" s="4" t="inlineStr">
        <is>
          <t>Reduction in Number of Shares Available for Grant by Each Option Award</t>
        </is>
      </c>
      <c r="B5" s="6" t="n">
        <v>1</v>
      </c>
    </row>
    <row r="6">
      <c r="A6" s="4" t="inlineStr">
        <is>
          <t>Vesting period (in years)</t>
        </is>
      </c>
      <c r="B6" s="4" t="inlineStr">
        <is>
          <t>4 years</t>
        </is>
      </c>
    </row>
    <row r="7">
      <c r="A7" s="4" t="inlineStr">
        <is>
          <t>Beginning vesting term</t>
        </is>
      </c>
      <c r="B7" s="4" t="inlineStr">
        <is>
          <t>one year after the date of grant</t>
        </is>
      </c>
    </row>
    <row r="8">
      <c r="A8" s="4" t="inlineStr">
        <is>
          <t>Share-based Compensation Arrangement by Share-based Payment Award, Expiration Period</t>
        </is>
      </c>
      <c r="B8" s="4" t="inlineStr">
        <is>
          <t>10 years</t>
        </is>
      </c>
    </row>
    <row r="9">
      <c r="A9" s="4" t="inlineStr">
        <is>
          <t>Unrecognized pre-tax compensation expense</t>
        </is>
      </c>
      <c r="B9" s="5" t="n">
        <v>4900000</v>
      </c>
    </row>
    <row r="10">
      <c r="A10" s="4" t="inlineStr">
        <is>
          <t>Unrecognized pre-tax compensation expense, period for recognition (in years)</t>
        </is>
      </c>
      <c r="B10" s="4" t="inlineStr">
        <is>
          <t>1 year 10 months 24 days</t>
        </is>
      </c>
    </row>
    <row r="11">
      <c r="A11" s="3" t="inlineStr">
        <is>
          <t>Service-based stock option activity [Roll Forward]</t>
        </is>
      </c>
    </row>
    <row r="12">
      <c r="A12" s="4" t="inlineStr">
        <is>
          <t>Service-based stock options, outstanding, beginning of period</t>
        </is>
      </c>
      <c r="B12" s="6" t="n">
        <v>902000</v>
      </c>
    </row>
    <row r="13">
      <c r="A13" s="4" t="inlineStr">
        <is>
          <t>Service-based stock options, granted</t>
        </is>
      </c>
      <c r="B13" s="6" t="n">
        <v>250000</v>
      </c>
    </row>
    <row r="14">
      <c r="A14" s="4" t="inlineStr">
        <is>
          <t>Service-based stock options, exercised</t>
        </is>
      </c>
      <c r="B14" s="6" t="n">
        <v>45000</v>
      </c>
    </row>
    <row r="15">
      <c r="A15" s="4" t="inlineStr">
        <is>
          <t>Service-based stock options, cancelled</t>
        </is>
      </c>
      <c r="B15" s="6" t="n">
        <v>79000</v>
      </c>
    </row>
    <row r="16">
      <c r="A16" s="4" t="inlineStr">
        <is>
          <t>Service-based stock options, outstanding, end of period</t>
        </is>
      </c>
      <c r="B16" s="6" t="n">
        <v>1028000</v>
      </c>
      <c r="C16" s="6" t="n">
        <v>902000</v>
      </c>
    </row>
    <row r="17">
      <c r="A17" s="4" t="inlineStr">
        <is>
          <t>Service-based stock options, exercisable</t>
        </is>
      </c>
      <c r="B17" s="6" t="n">
        <v>638000</v>
      </c>
    </row>
    <row r="18">
      <c r="A18" s="4" t="inlineStr">
        <is>
          <t>Service-based stock options, outstanding, weighted average price per option, beginning of period</t>
        </is>
      </c>
      <c r="B18" s="9" t="n">
        <v>109.25</v>
      </c>
    </row>
    <row r="19">
      <c r="A19" s="4" t="inlineStr">
        <is>
          <t>Service-based stock options, granted, weighted average price per option</t>
        </is>
      </c>
      <c r="B19" s="13" t="n">
        <v>54.39</v>
      </c>
    </row>
    <row r="20">
      <c r="A20" s="4" t="inlineStr">
        <is>
          <t>Service-based stock options, exercised, weighted average price per option</t>
        </is>
      </c>
      <c r="B20" s="13" t="n">
        <v>85.93000000000001</v>
      </c>
    </row>
    <row r="21">
      <c r="A21" s="4" t="inlineStr">
        <is>
          <t>Service-based stock options, cancelled, weighted average price per option</t>
        </is>
      </c>
      <c r="B21" s="13" t="n">
        <v>92.3</v>
      </c>
    </row>
    <row r="22">
      <c r="A22" s="4" t="inlineStr">
        <is>
          <t>Service-based stock options, outstanding, weighted average price per option, end of period</t>
        </is>
      </c>
      <c r="B22" s="13" t="n">
        <v>98.23</v>
      </c>
      <c r="C22" s="9" t="n">
        <v>109.25</v>
      </c>
    </row>
    <row r="23">
      <c r="A23" s="4" t="inlineStr">
        <is>
          <t>Service-based stock options, exercisable, weighted average price per option</t>
        </is>
      </c>
      <c r="B23" s="9" t="n">
        <v>109.64</v>
      </c>
    </row>
    <row r="24">
      <c r="A24" s="4" t="inlineStr">
        <is>
          <t>Service-based stock options, outstanding, aggregate intrinsic value, beginning of period</t>
        </is>
      </c>
      <c r="B24" s="5" t="n">
        <v>871000</v>
      </c>
    </row>
    <row r="25">
      <c r="A25" s="4" t="inlineStr">
        <is>
          <t>Service-based stock options, outstanding, aggregate intrinsic value, end of period</t>
        </is>
      </c>
      <c r="B25" s="6" t="n">
        <v>7139000</v>
      </c>
      <c r="C25" s="5" t="n">
        <v>871000</v>
      </c>
    </row>
    <row r="26">
      <c r="A26" s="4" t="inlineStr">
        <is>
          <t>Service-based stock options, exercisable, aggregate intrinsic value</t>
        </is>
      </c>
      <c r="B26" s="6" t="n">
        <v>59000</v>
      </c>
    </row>
    <row r="27">
      <c r="A27" s="3" t="inlineStr">
        <is>
          <t>Options, additional disclosures:</t>
        </is>
      </c>
    </row>
    <row r="28">
      <c r="A28" s="4" t="inlineStr">
        <is>
          <t>Service-based stock options, granted, aggregate grant date fair value</t>
        </is>
      </c>
      <c r="B28" s="6" t="n">
        <v>5800000</v>
      </c>
      <c r="C28" s="6" t="n">
        <v>6300000</v>
      </c>
      <c r="D28" s="5" t="n">
        <v>4400000</v>
      </c>
    </row>
    <row r="29">
      <c r="A29" s="4" t="inlineStr">
        <is>
          <t>Service-based stock options, vested, aggregate grant date fair value</t>
        </is>
      </c>
      <c r="B29" s="6" t="n">
        <v>5000000</v>
      </c>
      <c r="C29" s="6" t="n">
        <v>6500000</v>
      </c>
      <c r="D29" s="6" t="n">
        <v>6500000</v>
      </c>
    </row>
    <row r="30">
      <c r="A30" s="4" t="inlineStr">
        <is>
          <t>Service-based stock options, exercised, total intrinsic value of options</t>
        </is>
      </c>
      <c r="B30" s="5" t="n">
        <v>700000</v>
      </c>
      <c r="C30" s="5" t="n">
        <v>1300000</v>
      </c>
      <c r="D30" s="5" t="n">
        <v>10900000</v>
      </c>
    </row>
    <row r="31">
      <c r="A31" s="4" t="inlineStr">
        <is>
          <t>Service-based stock options, outstanding, weighted average remaining contractual life (in years), end of period</t>
        </is>
      </c>
      <c r="B31" s="4" t="inlineStr">
        <is>
          <t>6 years</t>
        </is>
      </c>
      <c r="C31" s="4" t="inlineStr">
        <is>
          <t>5 years 10 months 24 days</t>
        </is>
      </c>
    </row>
    <row r="32">
      <c r="A32" s="4" t="inlineStr">
        <is>
          <t>Share-based compensation arrangement by share-based payment award, options, exercisable, weighted average remaining contractual term</t>
        </is>
      </c>
      <c r="B32" s="4" t="inlineStr">
        <is>
          <t>4 years 4 months 24 days</t>
        </is>
      </c>
    </row>
    <row r="33">
      <c r="A33" s="4" t="inlineStr">
        <is>
          <t>Black-Scholes-Merton Model [Member]</t>
        </is>
      </c>
    </row>
    <row r="34">
      <c r="A34" s="3" t="inlineStr">
        <is>
          <t>Assumptions used to estimate fair value of service-based stock options [Abstract]</t>
        </is>
      </c>
    </row>
    <row r="35">
      <c r="A35" s="4" t="inlineStr">
        <is>
          <t>Weighted average risk-free interest rate</t>
        </is>
      </c>
      <c r="B35" s="4" t="inlineStr">
        <is>
          <t>0.48%</t>
        </is>
      </c>
      <c r="C35" s="4" t="inlineStr">
        <is>
          <t>2.15%</t>
        </is>
      </c>
      <c r="D35" s="4" t="inlineStr">
        <is>
          <t>2.78%</t>
        </is>
      </c>
    </row>
    <row r="36">
      <c r="A36" s="4" t="inlineStr">
        <is>
          <t>Weighted average Company volatility</t>
        </is>
      </c>
      <c r="B36" s="4" t="inlineStr">
        <is>
          <t>45.08%</t>
        </is>
      </c>
      <c r="C36" s="4" t="inlineStr">
        <is>
          <t>29.88%</t>
        </is>
      </c>
      <c r="D36" s="4" t="inlineStr">
        <is>
          <t>26.92%</t>
        </is>
      </c>
    </row>
    <row r="37">
      <c r="A37" s="4" t="inlineStr">
        <is>
          <t>Expected annual dividends per share</t>
        </is>
      </c>
      <c r="B37" s="9" t="n">
        <v>0.15</v>
      </c>
      <c r="C37" s="9" t="n">
        <v>0.15</v>
      </c>
      <c r="D37" s="9" t="n">
        <v>0.15</v>
      </c>
    </row>
    <row r="38">
      <c r="A38" s="4" t="inlineStr">
        <is>
          <t>Weighted average grant date fair value per stock option</t>
        </is>
      </c>
      <c r="B38" s="9" t="n">
        <v>23.05</v>
      </c>
      <c r="C38" s="9" t="n">
        <v>37.14</v>
      </c>
      <c r="D38" s="9" t="n">
        <v>51.66</v>
      </c>
    </row>
    <row r="39">
      <c r="A39" s="3" t="inlineStr">
        <is>
          <t>Options, additional disclosures:</t>
        </is>
      </c>
    </row>
    <row r="40">
      <c r="A40" s="4" t="inlineStr">
        <is>
          <t>Weighted average expected stock option term (in years)</t>
        </is>
      </c>
      <c r="B40" s="4" t="inlineStr">
        <is>
          <t>6 years 3 months</t>
        </is>
      </c>
      <c r="C40" s="4" t="inlineStr">
        <is>
          <t>6 years 3 months</t>
        </is>
      </c>
      <c r="D40" s="4" t="inlineStr">
        <is>
          <t>6 years 3 month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STOCK-BASED COMPENSATION - RSU and PSU Activity (Details) - USD ($)</t>
        </is>
      </c>
      <c r="B1" s="2" t="inlineStr">
        <is>
          <t>12 Months Ended</t>
        </is>
      </c>
    </row>
    <row r="2">
      <c r="B2" s="2" t="inlineStr">
        <is>
          <t>Jan. 31, 2021</t>
        </is>
      </c>
      <c r="C2" s="2" t="inlineStr">
        <is>
          <t>Feb. 02, 2020</t>
        </is>
      </c>
      <c r="D2" s="2" t="inlineStr">
        <is>
          <t>Feb. 03, 2019</t>
        </is>
      </c>
    </row>
    <row r="3">
      <c r="A3" s="3" t="inlineStr">
        <is>
          <t>Share-based Compensation Arrangement by Share-based Payment Award [Line Items]</t>
        </is>
      </c>
    </row>
    <row r="4">
      <c r="A4" s="4" t="inlineStr">
        <is>
          <t>Reduction in Number of Shares Available for Grant by Each RSU or PSU award</t>
        </is>
      </c>
      <c r="B4" s="6" t="n">
        <v>2</v>
      </c>
    </row>
    <row r="5">
      <c r="A5" s="4" t="inlineStr">
        <is>
          <t>Restricted Stock Units (RSUs) [Member]</t>
        </is>
      </c>
    </row>
    <row r="6">
      <c r="A6" s="3" t="inlineStr">
        <is>
          <t>Share-based Compensation Arrangement by Share-based Payment Award [Line Items]</t>
        </is>
      </c>
    </row>
    <row r="7">
      <c r="A7" s="4" t="inlineStr">
        <is>
          <t>Vesting period (in years)</t>
        </is>
      </c>
      <c r="B7" s="4" t="inlineStr">
        <is>
          <t>4 years</t>
        </is>
      </c>
    </row>
    <row r="8">
      <c r="A8" s="4" t="inlineStr">
        <is>
          <t>Beginning vesting term</t>
        </is>
      </c>
      <c r="B8" s="4" t="inlineStr">
        <is>
          <t>one year after the date of grant</t>
        </is>
      </c>
    </row>
    <row r="9">
      <c r="A9" s="4" t="inlineStr">
        <is>
          <t>First RSU Vesting Installments, Nonemployee Directors, Number of Yrs Following Grant Date</t>
        </is>
      </c>
      <c r="B9" s="4" t="inlineStr">
        <is>
          <t>one year after the date of grant</t>
        </is>
      </c>
    </row>
    <row r="10">
      <c r="A10" s="3" t="inlineStr">
        <is>
          <t>Non-vested activity [Roll Forward]</t>
        </is>
      </c>
    </row>
    <row r="11">
      <c r="A11" s="4" t="inlineStr">
        <is>
          <t>Other than options, non-vested number, beginning of period</t>
        </is>
      </c>
      <c r="B11" s="6" t="n">
        <v>996000</v>
      </c>
    </row>
    <row r="12">
      <c r="A12" s="4" t="inlineStr">
        <is>
          <t>Other than options, granted number</t>
        </is>
      </c>
      <c r="B12" s="6" t="n">
        <v>1034000</v>
      </c>
    </row>
    <row r="13">
      <c r="A13" s="4" t="inlineStr">
        <is>
          <t>Other than options, vested number</t>
        </is>
      </c>
      <c r="B13" s="6" t="n">
        <v>364000</v>
      </c>
    </row>
    <row r="14">
      <c r="A14" s="4" t="inlineStr">
        <is>
          <t>Other than options, cancelled number</t>
        </is>
      </c>
      <c r="B14" s="6" t="n">
        <v>196000</v>
      </c>
    </row>
    <row r="15">
      <c r="A15" s="4" t="inlineStr">
        <is>
          <t>Other than options, non-vested number, end of period</t>
        </is>
      </c>
      <c r="B15" s="6" t="n">
        <v>1470000</v>
      </c>
      <c r="C15" s="6" t="n">
        <v>996000</v>
      </c>
    </row>
    <row r="16">
      <c r="A16" s="4" t="inlineStr">
        <is>
          <t>Other than options, non-vested, weighted average grant date fair value, beginning of period</t>
        </is>
      </c>
      <c r="B16" s="9" t="n">
        <v>117.28</v>
      </c>
    </row>
    <row r="17">
      <c r="A17" s="4" t="inlineStr">
        <is>
          <t>Other than options, granted, weighted average grant date fair value</t>
        </is>
      </c>
      <c r="B17" s="13" t="n">
        <v>57.28</v>
      </c>
    </row>
    <row r="18">
      <c r="A18" s="4" t="inlineStr">
        <is>
          <t>Other than options, vested, weighted average grant date fair value</t>
        </is>
      </c>
      <c r="B18" s="13" t="n">
        <v>113.08</v>
      </c>
    </row>
    <row r="19">
      <c r="A19" s="4" t="inlineStr">
        <is>
          <t>Other than options, cancelled, weighted average grant date fair value</t>
        </is>
      </c>
      <c r="B19" s="13" t="n">
        <v>97.31999999999999</v>
      </c>
    </row>
    <row r="20">
      <c r="A20" s="4" t="inlineStr">
        <is>
          <t>Other than options, non-vested, weighted average grant date fair value, end of period</t>
        </is>
      </c>
      <c r="B20" s="9" t="n">
        <v>78.8</v>
      </c>
      <c r="C20" s="9" t="n">
        <v>117.28</v>
      </c>
    </row>
    <row r="21">
      <c r="A21" s="4" t="inlineStr">
        <is>
          <t>Other than options, granted, aggregate grant date fair value</t>
        </is>
      </c>
      <c r="B21" s="5" t="n">
        <v>59200000</v>
      </c>
      <c r="C21" s="5" t="n">
        <v>67300000</v>
      </c>
      <c r="D21" s="5" t="n">
        <v>53500000</v>
      </c>
    </row>
    <row r="22">
      <c r="A22" s="4" t="inlineStr">
        <is>
          <t>Other than options, vested, aggregate grant date fair value</t>
        </is>
      </c>
      <c r="B22" s="6" t="n">
        <v>41200000</v>
      </c>
      <c r="C22" s="5" t="n">
        <v>40700000</v>
      </c>
      <c r="D22" s="6" t="n">
        <v>35100000</v>
      </c>
    </row>
    <row r="23">
      <c r="A23" s="4" t="inlineStr">
        <is>
          <t>Unrecognized pre-tax compensation expense</t>
        </is>
      </c>
      <c r="B23" s="5" t="n">
        <v>75000000</v>
      </c>
    </row>
    <row r="24">
      <c r="A24" s="4" t="inlineStr">
        <is>
          <t>Unrecognized pre-tax compensation expense, period for recognition (in years)</t>
        </is>
      </c>
      <c r="B24" s="4" t="inlineStr">
        <is>
          <t>1 year 9 months 18 days</t>
        </is>
      </c>
    </row>
    <row r="25">
      <c r="A25" s="4" t="inlineStr">
        <is>
          <t>Performance Share Units (PSU) [Member]</t>
        </is>
      </c>
    </row>
    <row r="26">
      <c r="A26" s="3" t="inlineStr">
        <is>
          <t>Share-based Compensation Arrangement by Share-based Payment Award [Line Items]</t>
        </is>
      </c>
    </row>
    <row r="27">
      <c r="A27" s="4" t="inlineStr">
        <is>
          <t>Vesting period (in years)</t>
        </is>
      </c>
      <c r="B27" s="4" t="inlineStr">
        <is>
          <t>3 years</t>
        </is>
      </c>
    </row>
    <row r="28">
      <c r="A28" s="4" t="inlineStr">
        <is>
          <t>Percentage of Final Number of Shares Based Upon the Company's Absolute Stock Price Growth</t>
        </is>
      </c>
      <c r="B28" s="4" t="inlineStr">
        <is>
          <t>50.00%</t>
        </is>
      </c>
    </row>
    <row r="29">
      <c r="A29" s="4" t="inlineStr">
        <is>
          <t>Percent of Final Number of Shares Based Upon the Company's Total Shareholder Return</t>
        </is>
      </c>
      <c r="B29" s="4" t="inlineStr">
        <is>
          <t>50.00%</t>
        </is>
      </c>
    </row>
    <row r="30">
      <c r="A30" s="3" t="inlineStr">
        <is>
          <t>Non-vested activity [Roll Forward]</t>
        </is>
      </c>
    </row>
    <row r="31">
      <c r="A31" s="4" t="inlineStr">
        <is>
          <t>Other than options, non-vested number, beginning of period</t>
        </is>
      </c>
      <c r="B31" s="6" t="n">
        <v>181000</v>
      </c>
    </row>
    <row r="32">
      <c r="A32" s="4" t="inlineStr">
        <is>
          <t>Other than options, granted number</t>
        </is>
      </c>
      <c r="B32" s="6" t="n">
        <v>132000</v>
      </c>
    </row>
    <row r="33">
      <c r="A33" s="4" t="inlineStr">
        <is>
          <t>Other than options, reduction due to market condition not satisfied</t>
        </is>
      </c>
      <c r="B33" s="6" t="n">
        <v>70000</v>
      </c>
    </row>
    <row r="34">
      <c r="A34" s="4" t="inlineStr">
        <is>
          <t>Other than options, vested number</t>
        </is>
      </c>
      <c r="B34" s="6" t="n">
        <v>0</v>
      </c>
    </row>
    <row r="35">
      <c r="A35" s="4" t="inlineStr">
        <is>
          <t>Other than options, cancelled number</t>
        </is>
      </c>
      <c r="B35" s="6" t="n">
        <v>6000</v>
      </c>
    </row>
    <row r="36">
      <c r="A36" s="4" t="inlineStr">
        <is>
          <t>Other than options, non-vested number, end of period</t>
        </is>
      </c>
      <c r="B36" s="6" t="n">
        <v>237000</v>
      </c>
      <c r="C36" s="6" t="n">
        <v>181000</v>
      </c>
    </row>
    <row r="37">
      <c r="A37" s="4" t="inlineStr">
        <is>
          <t>Other than options, non-vested, weighted average grant date fair value, beginning of period</t>
        </is>
      </c>
      <c r="B37" s="9" t="n">
        <v>119.63</v>
      </c>
    </row>
    <row r="38">
      <c r="A38" s="4" t="inlineStr">
        <is>
          <t>Other than options, granted, weighted average grant date fair value</t>
        </is>
      </c>
      <c r="B38" s="13" t="n">
        <v>64.89</v>
      </c>
    </row>
    <row r="39">
      <c r="A39" s="4" t="inlineStr">
        <is>
          <t>Other than options, vested, weighted average grant date fair value</t>
        </is>
      </c>
      <c r="B39" s="6" t="n">
        <v>0</v>
      </c>
    </row>
    <row r="40">
      <c r="A40" s="4" t="inlineStr">
        <is>
          <t>Other than options, cancelled, weighted average grant date fair value</t>
        </is>
      </c>
      <c r="B40" s="13" t="n">
        <v>103.99</v>
      </c>
    </row>
    <row r="41">
      <c r="A41" s="4" t="inlineStr">
        <is>
          <t>Other than options, non-vested, weighted average grant date fair value, end of period</t>
        </is>
      </c>
      <c r="B41" s="9" t="n">
        <v>96.48</v>
      </c>
      <c r="C41" s="9" t="n">
        <v>119.63</v>
      </c>
    </row>
    <row r="42">
      <c r="A42" s="4" t="inlineStr">
        <is>
          <t>Other than options, granted, aggregate grant date fair value</t>
        </is>
      </c>
      <c r="B42" s="5" t="n">
        <v>8600000</v>
      </c>
      <c r="C42" s="5" t="n">
        <v>8600000</v>
      </c>
      <c r="D42" s="6" t="n">
        <v>7000000</v>
      </c>
    </row>
    <row r="43">
      <c r="A43" s="4" t="inlineStr">
        <is>
          <t>Other than options, vested, aggregate grant date fair value</t>
        </is>
      </c>
      <c r="C43" s="5" t="n">
        <v>6700000</v>
      </c>
      <c r="D43" s="5" t="n">
        <v>4600000</v>
      </c>
    </row>
    <row r="44">
      <c r="A44" s="4" t="inlineStr">
        <is>
          <t>Unrecognized pre-tax compensation expense</t>
        </is>
      </c>
      <c r="B44" s="5" t="n">
        <v>3400000</v>
      </c>
    </row>
    <row r="45">
      <c r="A45" s="4" t="inlineStr">
        <is>
          <t>Unrecognized pre-tax compensation expense, period for recognition (in years)</t>
        </is>
      </c>
      <c r="B45" s="4" t="inlineStr">
        <is>
          <t>2 years</t>
        </is>
      </c>
    </row>
    <row r="46">
      <c r="A46" s="4" t="inlineStr">
        <is>
          <t>Other than options, reduction due to market condition not satisfied, weighted average grant fair value</t>
        </is>
      </c>
      <c r="B46" s="9" t="n">
        <v>96.47</v>
      </c>
    </row>
    <row r="47">
      <c r="A47" s="4" t="inlineStr">
        <is>
          <t>Monte Carlo model [Member] | Performance Share Units (PSU) [Member]</t>
        </is>
      </c>
    </row>
    <row r="48">
      <c r="A48" s="3" t="inlineStr">
        <is>
          <t>Share-based Compensation Arrangement by Share-based Payment Award [Line Items]</t>
        </is>
      </c>
    </row>
    <row r="49">
      <c r="A49" s="4" t="inlineStr">
        <is>
          <t>Restriction of Liquidity Discount</t>
        </is>
      </c>
      <c r="B49" s="4" t="inlineStr">
        <is>
          <t>15.94%</t>
        </is>
      </c>
      <c r="C49" s="4" t="inlineStr">
        <is>
          <t>6.20%</t>
        </is>
      </c>
      <c r="D49" s="4" t="inlineStr">
        <is>
          <t>7.09%</t>
        </is>
      </c>
    </row>
    <row r="50">
      <c r="A50" s="4" t="inlineStr">
        <is>
          <t>Weighted average risk-free interest rate</t>
        </is>
      </c>
      <c r="B50" s="4" t="inlineStr">
        <is>
          <t>0.19%</t>
        </is>
      </c>
      <c r="C50" s="4" t="inlineStr">
        <is>
          <t>2.13%</t>
        </is>
      </c>
      <c r="D50" s="4" t="inlineStr">
        <is>
          <t>2.62%</t>
        </is>
      </c>
    </row>
    <row r="51">
      <c r="A51" s="4" t="inlineStr">
        <is>
          <t>Weighted average Company volatility</t>
        </is>
      </c>
      <c r="B51" s="4" t="inlineStr">
        <is>
          <t>51.86%</t>
        </is>
      </c>
      <c r="C51" s="4" t="inlineStr">
        <is>
          <t>30.25%</t>
        </is>
      </c>
      <c r="D51" s="4" t="inlineStr">
        <is>
          <t>29.78%</t>
        </is>
      </c>
    </row>
    <row r="52">
      <c r="A52" s="4" t="inlineStr">
        <is>
          <t>Expected annual dividends per share</t>
        </is>
      </c>
      <c r="B52" s="9" t="n">
        <v>0.15</v>
      </c>
      <c r="C52" s="9" t="n">
        <v>0.15</v>
      </c>
      <c r="D52" s="9" t="n">
        <v>0.15</v>
      </c>
    </row>
    <row r="53">
      <c r="A53" s="3" t="inlineStr">
        <is>
          <t>Non-vested activity [Roll Forward]</t>
        </is>
      </c>
    </row>
    <row r="54">
      <c r="A54" s="4" t="inlineStr">
        <is>
          <t>Other than options, granted, weighted average grant date fair value</t>
        </is>
      </c>
      <c r="B54" s="9" t="n">
        <v>64.89</v>
      </c>
      <c r="C54" s="9" t="n">
        <v>119.46</v>
      </c>
      <c r="D54" s="9" t="n">
        <v>159.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TOCKHOLDERS' EQUITY (Details) - USD ($) $ / shares in Units, $ in Millions</t>
        </is>
      </c>
      <c r="B1" s="2" t="inlineStr">
        <is>
          <t>Mar. 04, 2020</t>
        </is>
      </c>
      <c r="C1" s="2" t="inlineStr">
        <is>
          <t>Jan. 31, 2021</t>
        </is>
      </c>
      <c r="D1" s="2" t="inlineStr">
        <is>
          <t>Feb. 02, 2020</t>
        </is>
      </c>
      <c r="E1" s="2" t="inlineStr">
        <is>
          <t>Feb. 03, 2019</t>
        </is>
      </c>
    </row>
    <row r="2">
      <c r="A2" s="3" t="inlineStr">
        <is>
          <t>Equity, Class of Treasury Stock [Line Items]</t>
        </is>
      </c>
    </row>
    <row r="3">
      <c r="A3" s="4" t="inlineStr">
        <is>
          <t>Stock Repurchase Program, Number of Shares Repurchased</t>
        </is>
      </c>
      <c r="C3" s="6" t="n">
        <v>1536550</v>
      </c>
      <c r="D3" s="6" t="n">
        <v>3554603</v>
      </c>
      <c r="E3" s="6" t="n">
        <v>2370193</v>
      </c>
    </row>
    <row r="4">
      <c r="A4" s="4" t="inlineStr">
        <is>
          <t>Common Stock, Dividends, Per Share, Declared</t>
        </is>
      </c>
      <c r="B4" s="10" t="n">
        <v>0.0375</v>
      </c>
      <c r="D4" s="10" t="n">
        <v>0.0375</v>
      </c>
    </row>
    <row r="5">
      <c r="A5" s="4" t="inlineStr">
        <is>
          <t>Cash dividends paid, per share</t>
        </is>
      </c>
      <c r="C5" s="10" t="n">
        <v>0.0375</v>
      </c>
      <c r="D5" s="9" t="n">
        <v>0.15</v>
      </c>
      <c r="E5" s="9" t="n">
        <v>0.15</v>
      </c>
    </row>
    <row r="6">
      <c r="A6" s="4" t="inlineStr">
        <is>
          <t>Dividends</t>
        </is>
      </c>
      <c r="C6" s="7" t="n">
        <v>2.7</v>
      </c>
      <c r="D6" s="7" t="n">
        <v>11.3</v>
      </c>
      <c r="E6" s="7" t="n">
        <v>11.6</v>
      </c>
    </row>
    <row r="7">
      <c r="A7" s="4" t="inlineStr">
        <is>
          <t>Dividend payment frequency per period</t>
        </is>
      </c>
      <c r="D7" s="6" t="n">
        <v>4</v>
      </c>
    </row>
    <row r="8">
      <c r="A8" s="4" t="inlineStr">
        <is>
          <t>Stock Repurchase Program [Member]</t>
        </is>
      </c>
    </row>
    <row r="9">
      <c r="A9" s="3" t="inlineStr">
        <is>
          <t>Equity, Class of Treasury Stock [Line Items]</t>
        </is>
      </c>
    </row>
    <row r="10">
      <c r="A10" s="4" t="inlineStr">
        <is>
          <t>Stock Repurchase Program, Authorized Amount</t>
        </is>
      </c>
      <c r="C10" s="5" t="n">
        <v>2000</v>
      </c>
    </row>
    <row r="11">
      <c r="A11" s="4" t="inlineStr">
        <is>
          <t>Stock Repurchase Program, Number of Shares Repurchased</t>
        </is>
      </c>
      <c r="C11" s="6" t="n">
        <v>1400000</v>
      </c>
      <c r="D11" s="6" t="n">
        <v>3400000</v>
      </c>
      <c r="E11" s="6" t="n">
        <v>2200000</v>
      </c>
    </row>
    <row r="12">
      <c r="A12" s="4" t="inlineStr">
        <is>
          <t>Stock Repurchase Program, Amount Purchased During Period</t>
        </is>
      </c>
      <c r="C12" s="7" t="n">
        <v>110.7</v>
      </c>
      <c r="D12" s="5" t="n">
        <v>325</v>
      </c>
      <c r="E12" s="7" t="n">
        <v>300.1</v>
      </c>
    </row>
    <row r="13">
      <c r="A13" s="4" t="inlineStr">
        <is>
          <t>Stock Repurchase Program, Remaining Authorized Repurchase Amount</t>
        </is>
      </c>
      <c r="C13" s="7" t="n">
        <v>57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ACCUMULATED OTHER COMPREHENSIVE LOSS Changes in Accumulated Other Comprehensive Loss (Details) - USD ($) $ in Millions</t>
        </is>
      </c>
      <c r="C1" s="2" t="inlineStr">
        <is>
          <t>12 Months Ended</t>
        </is>
      </c>
    </row>
    <row r="2">
      <c r="C2" s="2" t="inlineStr">
        <is>
          <t>Jan. 31, 2021</t>
        </is>
      </c>
      <c r="E2" s="2" t="inlineStr">
        <is>
          <t>Feb. 02, 2020</t>
        </is>
      </c>
      <c r="G2" s="2" t="inlineStr">
        <is>
          <t>Feb. 03, 2019</t>
        </is>
      </c>
    </row>
    <row r="3">
      <c r="A3" s="4" t="inlineStr">
        <is>
          <t>Net (loss) gain on net investment hedges, net of tax</t>
        </is>
      </c>
      <c r="C3" s="7" t="n">
        <v>94.40000000000001</v>
      </c>
      <c r="E3" s="7" t="n">
        <v>-29.7</v>
      </c>
      <c r="G3" s="7" t="n">
        <v>-73.09999999999999</v>
      </c>
    </row>
    <row r="4">
      <c r="A4" s="3" t="inlineStr">
        <is>
          <t>Change in accumulated other comprehensive loss</t>
        </is>
      </c>
    </row>
    <row r="5">
      <c r="A5" s="4" t="inlineStr">
        <is>
          <t>Balance at beginning of year</t>
        </is>
      </c>
      <c r="C5" s="8" t="n">
        <v>-640.1</v>
      </c>
    </row>
    <row r="6">
      <c r="A6" s="4" t="inlineStr">
        <is>
          <t>Other comprehensive income (loss)</t>
        </is>
      </c>
      <c r="C6" s="6" t="n">
        <v>121</v>
      </c>
      <c r="E6" s="8" t="n">
        <v>-132.2</v>
      </c>
      <c r="G6" s="8" t="n">
        <v>-186.4</v>
      </c>
    </row>
    <row r="7">
      <c r="A7" s="4" t="inlineStr">
        <is>
          <t>Balance at end of year</t>
        </is>
      </c>
      <c r="C7" s="8" t="n">
        <v>-519.1</v>
      </c>
      <c r="E7" s="8" t="n">
        <v>-640.1</v>
      </c>
    </row>
    <row r="8">
      <c r="A8" s="4" t="inlineStr">
        <is>
          <t>Foreign currency translation adjustments</t>
        </is>
      </c>
    </row>
    <row r="9">
      <c r="A9" s="4" t="inlineStr">
        <is>
          <t>Net (loss) gain on net investment hedges, net of tax</t>
        </is>
      </c>
      <c r="C9" s="8" t="n">
        <v>-94.40000000000001</v>
      </c>
      <c r="E9" s="8" t="n">
        <v>29.7</v>
      </c>
      <c r="G9" s="8" t="n">
        <v>73.09999999999999</v>
      </c>
    </row>
    <row r="10">
      <c r="A10" s="3" t="inlineStr">
        <is>
          <t>Change in accumulated other comprehensive loss</t>
        </is>
      </c>
    </row>
    <row r="11">
      <c r="A11" s="4" t="inlineStr">
        <is>
          <t>Balance at beginning of year</t>
        </is>
      </c>
      <c r="C11" s="8" t="n">
        <v>-665.7</v>
      </c>
      <c r="E11" s="8" t="n">
        <v>-537.6</v>
      </c>
      <c r="G11" s="8" t="n">
        <v>-249.4</v>
      </c>
    </row>
    <row r="12">
      <c r="A12" s="4" t="inlineStr">
        <is>
          <t>Other comprehensive income (loss) before reclassifications, net of tax</t>
        </is>
      </c>
      <c r="B12" s="4" t="inlineStr">
        <is>
          <t>[2]</t>
        </is>
      </c>
      <c r="C12" s="8" t="n">
        <v>184.1</v>
      </c>
      <c r="D12" s="4" t="inlineStr">
        <is>
          <t>[1]</t>
        </is>
      </c>
      <c r="E12" s="8" t="n">
        <v>-128.1</v>
      </c>
      <c r="F12" s="4" t="inlineStr">
        <is>
          <t>[3]</t>
        </is>
      </c>
      <c r="G12" s="8" t="n">
        <v>-288.2</v>
      </c>
      <c r="H12" s="4" t="inlineStr">
        <is>
          <t>[3]</t>
        </is>
      </c>
    </row>
    <row r="13">
      <c r="A13" s="4" t="inlineStr">
        <is>
          <t>Less: Amounts reclassified from AOCL, net of tax</t>
        </is>
      </c>
      <c r="C13" s="6" t="n">
        <v>0</v>
      </c>
      <c r="E13" s="6" t="n">
        <v>0</v>
      </c>
      <c r="G13" s="6" t="n">
        <v>0</v>
      </c>
    </row>
    <row r="14">
      <c r="A14" s="4" t="inlineStr">
        <is>
          <t>Other comprehensive income (loss)</t>
        </is>
      </c>
      <c r="C14" s="8" t="n">
        <v>184.1</v>
      </c>
      <c r="E14" s="8" t="n">
        <v>-128.1</v>
      </c>
      <c r="G14" s="8" t="n">
        <v>-288.2</v>
      </c>
    </row>
    <row r="15">
      <c r="A15" s="4" t="inlineStr">
        <is>
          <t>Balance at end of year</t>
        </is>
      </c>
      <c r="C15" s="8" t="n">
        <v>-481.6</v>
      </c>
      <c r="E15" s="8" t="n">
        <v>-665.7</v>
      </c>
      <c r="G15" s="8" t="n">
        <v>-537.6</v>
      </c>
    </row>
    <row r="16">
      <c r="A16" s="4" t="inlineStr">
        <is>
          <t>Net unrealized and realized (loss) gain on effective cash flow hedges</t>
        </is>
      </c>
    </row>
    <row r="17">
      <c r="A17" s="3" t="inlineStr">
        <is>
          <t>Change in accumulated other comprehensive loss</t>
        </is>
      </c>
    </row>
    <row r="18">
      <c r="A18" s="4" t="inlineStr">
        <is>
          <t>Balance at beginning of year</t>
        </is>
      </c>
      <c r="C18" s="8" t="n">
        <v>25.6</v>
      </c>
      <c r="E18" s="8" t="n">
        <v>29.7</v>
      </c>
      <c r="G18" s="8" t="n">
        <v>-72.09999999999999</v>
      </c>
    </row>
    <row r="19">
      <c r="A19" s="4" t="inlineStr">
        <is>
          <t>Other comprehensive income (loss) before reclassifications, net of tax</t>
        </is>
      </c>
      <c r="C19" s="8" t="n">
        <v>-60.4</v>
      </c>
      <c r="E19" s="8" t="n">
        <v>15.9</v>
      </c>
      <c r="G19" s="6" t="n">
        <v>92</v>
      </c>
    </row>
    <row r="20">
      <c r="A20" s="4" t="inlineStr">
        <is>
          <t>Less: Amounts reclassified from AOCL, net of tax</t>
        </is>
      </c>
      <c r="C20" s="8" t="n">
        <v>2.7</v>
      </c>
      <c r="E20" s="6" t="n">
        <v>20</v>
      </c>
      <c r="G20" s="8" t="n">
        <v>-9.800000000000001</v>
      </c>
    </row>
    <row r="21">
      <c r="A21" s="4" t="inlineStr">
        <is>
          <t>Other comprehensive income (loss)</t>
        </is>
      </c>
      <c r="C21" s="8" t="n">
        <v>-63.1</v>
      </c>
      <c r="E21" s="8" t="n">
        <v>-4.1</v>
      </c>
      <c r="G21" s="8" t="n">
        <v>101.8</v>
      </c>
    </row>
    <row r="22">
      <c r="A22" s="4" t="inlineStr">
        <is>
          <t>Balance at end of year</t>
        </is>
      </c>
      <c r="C22" s="8" t="n">
        <v>-37.5</v>
      </c>
      <c r="E22" s="8" t="n">
        <v>25.6</v>
      </c>
      <c r="G22" s="8" t="n">
        <v>29.7</v>
      </c>
    </row>
    <row r="23">
      <c r="A23" s="4" t="inlineStr">
        <is>
          <t>Total</t>
        </is>
      </c>
    </row>
    <row r="24">
      <c r="A24" s="4" t="inlineStr">
        <is>
          <t>Net (loss) gain on net investment hedges, net of tax</t>
        </is>
      </c>
      <c r="C24" s="8" t="n">
        <v>94.40000000000001</v>
      </c>
      <c r="E24" s="8" t="n">
        <v>-29.7</v>
      </c>
      <c r="G24" s="8" t="n">
        <v>-73.09999999999999</v>
      </c>
    </row>
    <row r="25">
      <c r="A25" s="3" t="inlineStr">
        <is>
          <t>Change in accumulated other comprehensive loss</t>
        </is>
      </c>
    </row>
    <row r="26">
      <c r="A26" s="4" t="inlineStr">
        <is>
          <t>Balance at beginning of year</t>
        </is>
      </c>
      <c r="C26" s="8" t="n">
        <v>-640.1</v>
      </c>
      <c r="E26" s="8" t="n">
        <v>-507.9</v>
      </c>
      <c r="G26" s="8" t="n">
        <v>-321.5</v>
      </c>
    </row>
    <row r="27">
      <c r="A27" s="4" t="inlineStr">
        <is>
          <t>Other comprehensive income (loss) before reclassifications, net of tax</t>
        </is>
      </c>
      <c r="C27" s="8" t="n">
        <v>123.7</v>
      </c>
      <c r="E27" s="8" t="n">
        <v>-112.2</v>
      </c>
      <c r="G27" s="8" t="n">
        <v>-196.2</v>
      </c>
    </row>
    <row r="28">
      <c r="A28" s="4" t="inlineStr">
        <is>
          <t>Less: Amounts reclassified from AOCL, net of tax</t>
        </is>
      </c>
      <c r="C28" s="8" t="n">
        <v>2.7</v>
      </c>
      <c r="E28" s="6" t="n">
        <v>20</v>
      </c>
      <c r="G28" s="8" t="n">
        <v>-9.800000000000001</v>
      </c>
    </row>
    <row r="29">
      <c r="A29" s="4" t="inlineStr">
        <is>
          <t>Other comprehensive income (loss)</t>
        </is>
      </c>
      <c r="C29" s="6" t="n">
        <v>121</v>
      </c>
      <c r="E29" s="8" t="n">
        <v>-132.2</v>
      </c>
      <c r="G29" s="8" t="n">
        <v>-186.4</v>
      </c>
    </row>
    <row r="30">
      <c r="A30" s="4" t="inlineStr">
        <is>
          <t>Balance at end of year</t>
        </is>
      </c>
      <c r="C30" s="7" t="n">
        <v>-519.1</v>
      </c>
      <c r="E30" s="7" t="n">
        <v>-640.1</v>
      </c>
      <c r="G30" s="7" t="n">
        <v>-507.9</v>
      </c>
    </row>
    <row r="31"/>
    <row r="32">
      <c r="A32" s="4" t="inlineStr">
        <is>
          <t>[1]</t>
        </is>
      </c>
      <c r="B32" s="4" t="inlineStr">
        <is>
          <t>Favorable foreign currency translation adjustments were principally driven by a weakening of the United States dollar against the euro</t>
        </is>
      </c>
    </row>
    <row r="33">
      <c r="A33" s="4" t="inlineStr">
        <is>
          <t>[2]</t>
        </is>
      </c>
      <c r="B33" s="4" t="inlineStr">
        <is>
          <t>Foreign currency translation adjustments included a net (loss) gain on net investment hedges of $(94.4) million, $29.7 million and $73.1 million in 2020, 2019 and 2018, respectively.</t>
        </is>
      </c>
    </row>
    <row r="34">
      <c r="A34" s="4" t="inlineStr">
        <is>
          <t>[3]</t>
        </is>
      </c>
      <c r="B34" s="4" t="inlineStr">
        <is>
          <t>Unfavorable foreign currency translation adjustments were principally driven by a strengthening of the United States dollar against the euro</t>
        </is>
      </c>
    </row>
  </sheetData>
  <mergeCells count="9">
    <mergeCell ref="A1:B2"/>
    <mergeCell ref="C1:H1"/>
    <mergeCell ref="C2:D2"/>
    <mergeCell ref="E2:F2"/>
    <mergeCell ref="G2:H2"/>
    <mergeCell ref="A31:G31"/>
    <mergeCell ref="B32:G32"/>
    <mergeCell ref="B33:G33"/>
    <mergeCell ref="B34:G3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s out of Accumulated Other Comprehensive Loss (Details) - USD ($) $ in Millions</t>
        </is>
      </c>
      <c r="B1" s="2" t="inlineStr">
        <is>
          <t>12 Months Ended</t>
        </is>
      </c>
    </row>
    <row r="2">
      <c r="B2" s="2" t="inlineStr">
        <is>
          <t>Jan. 31, 2021</t>
        </is>
      </c>
      <c r="C2" s="2" t="inlineStr">
        <is>
          <t>Feb. 02, 2020</t>
        </is>
      </c>
      <c r="D2" s="2" t="inlineStr">
        <is>
          <t>Feb. 03, 2019</t>
        </is>
      </c>
    </row>
    <row r="3">
      <c r="A3" s="4" t="inlineStr">
        <is>
          <t>Net (loss) gain on net investment hedges, net of tax</t>
        </is>
      </c>
      <c r="B3" s="7" t="n">
        <v>94.40000000000001</v>
      </c>
      <c r="C3" s="7" t="n">
        <v>-29.7</v>
      </c>
      <c r="D3" s="7" t="n">
        <v>-73.09999999999999</v>
      </c>
    </row>
    <row r="4">
      <c r="A4" s="4" t="inlineStr">
        <is>
          <t>Income tax (benefit) expense</t>
        </is>
      </c>
    </row>
    <row r="5">
      <c r="A5" s="4" t="inlineStr">
        <is>
          <t>Reclassification from AOCL, Current Period, Tax</t>
        </is>
      </c>
      <c r="B5" s="8" t="n">
        <v>-1.2</v>
      </c>
      <c r="C5" s="8" t="n">
        <v>1.7</v>
      </c>
      <c r="D5" s="8" t="n">
        <v>-0.7</v>
      </c>
    </row>
    <row r="6">
      <c r="A6" s="4" t="inlineStr">
        <is>
          <t>Foreign Exchange Forward Inventory Purchases [Member] | Cost of Sales [Member]</t>
        </is>
      </c>
    </row>
    <row r="7">
      <c r="A7" s="4" t="inlineStr">
        <is>
          <t>Reclassification from AOCL, Current Period, before Tax</t>
        </is>
      </c>
      <c r="B7" s="8" t="n">
        <v>12.5</v>
      </c>
      <c r="C7" s="8" t="n">
        <v>23.1</v>
      </c>
      <c r="D7" s="8" t="n">
        <v>-11.6</v>
      </c>
    </row>
    <row r="8">
      <c r="A8" s="4" t="inlineStr">
        <is>
          <t>Interest Rate Swap [Member] | Interest Expense [Member]</t>
        </is>
      </c>
    </row>
    <row r="9">
      <c r="A9" s="4" t="inlineStr">
        <is>
          <t>Reclassification from AOCL, Current Period, before Tax</t>
        </is>
      </c>
      <c r="B9" s="6" t="n">
        <v>-11</v>
      </c>
      <c r="C9" s="8" t="n">
        <v>-1.4</v>
      </c>
      <c r="D9" s="8" t="n">
        <v>1.1</v>
      </c>
    </row>
    <row r="10">
      <c r="A10" s="4" t="inlineStr">
        <is>
          <t>Net unrealized and realized gain (loss) on effective cash flow hedges</t>
        </is>
      </c>
    </row>
    <row r="11">
      <c r="A11" s="4" t="inlineStr">
        <is>
          <t>Reclassification from AOCL, Current Period, Net of Tax</t>
        </is>
      </c>
      <c r="B11" s="7" t="n">
        <v>2.7</v>
      </c>
      <c r="C11" s="5" t="n">
        <v>20</v>
      </c>
      <c r="D11" s="7" t="n">
        <v>-9.800000000000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45" customWidth="1" min="3" max="3"/>
    <col width="25" customWidth="1" min="4" max="4"/>
    <col width="22" customWidth="1" min="5" max="5"/>
    <col width="51" customWidth="1" min="6" max="6"/>
    <col width="27" customWidth="1" min="7" max="7"/>
    <col width="76" customWidth="1" min="8" max="8"/>
    <col width="46" customWidth="1" min="9" max="9"/>
    <col width="24" customWidth="1" min="10" max="10"/>
    <col width="27" customWidth="1" min="11" max="11"/>
    <col width="76" customWidth="1" min="12" max="12"/>
  </cols>
  <sheetData>
    <row r="1">
      <c r="A1" s="1" t="inlineStr">
        <is>
          <t>CONSOLIDATED STATEMENTS OF CHANGES IN STOCKHOLDERS’ EQUITY - USD ($) $ in Millions</t>
        </is>
      </c>
      <c r="B1" s="2" t="inlineStr">
        <is>
          <t>Total</t>
        </is>
      </c>
      <c r="C1" s="2" t="inlineStr">
        <is>
          <t>Redeemable Non-controlling Interest [Member]</t>
        </is>
      </c>
      <c r="D1" s="2" t="inlineStr">
        <is>
          <t>Preferred Stock [Member]</t>
        </is>
      </c>
      <c r="E1" s="2" t="inlineStr">
        <is>
          <t>Common Stock [Member]</t>
        </is>
      </c>
      <c r="F1" s="2" t="inlineStr">
        <is>
          <t>Additional Paid in Capital - Common Stock [Member]</t>
        </is>
      </c>
      <c r="G1" s="2" t="inlineStr">
        <is>
          <t>Retained Earnings [Member]</t>
        </is>
      </c>
      <c r="H1" s="2" t="inlineStr">
        <is>
          <t>Retained Earnings [Member]Cumulative Effect, Period of Adoption, Adjustment</t>
        </is>
      </c>
      <c r="I1" s="2" t="inlineStr">
        <is>
          <t>Accumulated Other Comprehensive Loss [Member]</t>
        </is>
      </c>
      <c r="J1" s="2" t="inlineStr">
        <is>
          <t>Treasury Stock [Member]</t>
        </is>
      </c>
      <c r="K1" s="2" t="inlineStr">
        <is>
          <t>Total Stockholders' Equity</t>
        </is>
      </c>
      <c r="L1" s="2" t="inlineStr">
        <is>
          <t>Total Stockholders' EquityCumulative Effect, Period of Adoption, Adjustment</t>
        </is>
      </c>
    </row>
    <row r="2">
      <c r="A2" s="4" t="inlineStr">
        <is>
          <t>Balance at Feb. 04, 2018</t>
        </is>
      </c>
      <c r="C2" s="5" t="n">
        <v>2</v>
      </c>
      <c r="D2" s="5" t="n">
        <v>0</v>
      </c>
      <c r="E2" s="7" t="n">
        <v>84.90000000000001</v>
      </c>
      <c r="F2" s="7" t="n">
        <v>2941.2</v>
      </c>
      <c r="G2" s="7" t="n">
        <v>3625.2</v>
      </c>
      <c r="I2" s="7" t="n">
        <v>-321.5</v>
      </c>
      <c r="J2" s="7" t="n">
        <v>-793.4</v>
      </c>
      <c r="K2" s="7" t="n">
        <v>5536.4</v>
      </c>
    </row>
    <row r="3">
      <c r="A3" s="4" t="inlineStr">
        <is>
          <t>Balance (Accounting Standards Update 2014-09 [Member]) at Feb. 04, 2018</t>
        </is>
      </c>
      <c r="H3" s="7" t="n">
        <v>-1.9</v>
      </c>
      <c r="L3" s="7" t="n">
        <v>-1.9</v>
      </c>
    </row>
    <row r="4">
      <c r="A4" s="4" t="inlineStr">
        <is>
          <t>Balance (Accounting Standard Update 2016-16) at Feb. 04, 2018</t>
        </is>
      </c>
      <c r="H4" s="6" t="n">
        <v>-8</v>
      </c>
      <c r="L4" s="6" t="n">
        <v>-8</v>
      </c>
    </row>
    <row r="5">
      <c r="A5" s="4" t="inlineStr">
        <is>
          <t>Balance (in shares) at Feb. 04, 2018</t>
        </is>
      </c>
      <c r="E5" s="6" t="n">
        <v>84851079</v>
      </c>
    </row>
    <row r="6">
      <c r="A6" s="3" t="inlineStr">
        <is>
          <t>Increase (Decrease) in Stockholders' Equity [Roll Forward]</t>
        </is>
      </c>
    </row>
    <row r="7">
      <c r="A7" s="4" t="inlineStr">
        <is>
          <t>Net income (loss) attributable to PVH Corp.</t>
        </is>
      </c>
      <c r="B7" s="7" t="n">
        <v>746.4</v>
      </c>
      <c r="G7" s="8" t="n">
        <v>746.4</v>
      </c>
      <c r="K7" s="8" t="n">
        <v>746.4</v>
      </c>
    </row>
    <row r="8">
      <c r="A8" s="4" t="inlineStr">
        <is>
          <t>Foreign currency translation adjustments</t>
        </is>
      </c>
      <c r="B8" s="8" t="n">
        <v>-361.3</v>
      </c>
      <c r="I8" s="8" t="n">
        <v>-361.3</v>
      </c>
      <c r="K8" s="8" t="n">
        <v>-361.3</v>
      </c>
    </row>
    <row r="9">
      <c r="A9" s="4" t="inlineStr">
        <is>
          <t>Net unrealized and realized (loss) gain related to effective cash flow hedges, net of tax</t>
        </is>
      </c>
      <c r="B9" s="8" t="n">
        <v>101.8</v>
      </c>
      <c r="I9" s="8" t="n">
        <v>101.8</v>
      </c>
      <c r="K9" s="8" t="n">
        <v>101.8</v>
      </c>
    </row>
    <row r="10">
      <c r="A10" s="4" t="inlineStr">
        <is>
          <t>Net (loss) gain on net investment hedges, net of tax</t>
        </is>
      </c>
      <c r="B10" s="8" t="n">
        <v>73.09999999999999</v>
      </c>
      <c r="I10" s="8" t="n">
        <v>73.09999999999999</v>
      </c>
      <c r="K10" s="8" t="n">
        <v>73.09999999999999</v>
      </c>
    </row>
    <row r="11">
      <c r="A11" s="4" t="inlineStr">
        <is>
          <t>Comprehensive (loss) income attributable to PVH Corp.</t>
        </is>
      </c>
      <c r="B11" s="6" t="n">
        <v>560</v>
      </c>
      <c r="K11" s="6" t="n">
        <v>560</v>
      </c>
    </row>
    <row r="12">
      <c r="A12" s="4" t="inlineStr">
        <is>
          <t>Settlement of awards under stock plans (in shares)</t>
        </is>
      </c>
      <c r="E12" s="6" t="n">
        <v>595062</v>
      </c>
    </row>
    <row r="13">
      <c r="A13" s="4" t="inlineStr">
        <is>
          <t>Settlement of awards under stock plans</t>
        </is>
      </c>
      <c r="E13" s="7" t="n">
        <v>0.5</v>
      </c>
      <c r="F13" s="8" t="n">
        <v>19.9</v>
      </c>
      <c r="K13" s="8" t="n">
        <v>20.4</v>
      </c>
    </row>
    <row r="14">
      <c r="A14" s="4" t="inlineStr">
        <is>
          <t>Stock-based compensation expense</t>
        </is>
      </c>
      <c r="F14" s="8" t="n">
        <v>56.2</v>
      </c>
      <c r="K14" s="8" t="n">
        <v>56.2</v>
      </c>
    </row>
    <row r="15">
      <c r="A15" s="4" t="inlineStr">
        <is>
          <t>Cash dividends</t>
        </is>
      </c>
      <c r="B15" s="8" t="n">
        <v>-11.6</v>
      </c>
      <c r="G15" s="8" t="n">
        <v>-11.6</v>
      </c>
      <c r="K15" s="8" t="n">
        <v>-11.6</v>
      </c>
    </row>
    <row r="16">
      <c r="A16" s="4" t="inlineStr">
        <is>
          <t>Acquisition of treasury shares during period</t>
        </is>
      </c>
      <c r="J16" s="8" t="n">
        <v>-323.7</v>
      </c>
      <c r="K16" s="8" t="n">
        <v>-323.7</v>
      </c>
    </row>
    <row r="17">
      <c r="A17" s="4" t="inlineStr">
        <is>
          <t>Net loss attributable to redeemable non-controlling interest</t>
        </is>
      </c>
      <c r="B17" s="8" t="n">
        <v>-1.8</v>
      </c>
      <c r="C17" s="8" t="n">
        <v>-1.8</v>
      </c>
    </row>
    <row r="18">
      <c r="A18" s="4" t="inlineStr">
        <is>
          <t>Balance at Feb. 03, 2019</t>
        </is>
      </c>
      <c r="C18" s="8" t="n">
        <v>0.2</v>
      </c>
      <c r="D18" s="6" t="n">
        <v>0</v>
      </c>
      <c r="E18" s="7" t="n">
        <v>85.40000000000001</v>
      </c>
      <c r="F18" s="8" t="n">
        <v>3017.3</v>
      </c>
      <c r="G18" s="8" t="n">
        <v>4350.1</v>
      </c>
      <c r="I18" s="8" t="n">
        <v>-507.9</v>
      </c>
      <c r="J18" s="8" t="n">
        <v>-1117.1</v>
      </c>
      <c r="K18" s="8" t="n">
        <v>5827.8</v>
      </c>
    </row>
    <row r="19">
      <c r="A19" s="4" t="inlineStr">
        <is>
          <t>Balance (Accounting Standards Update 2016-02 [Member]) at Feb. 03, 2019</t>
        </is>
      </c>
      <c r="H19" s="8" t="n">
        <v>-3.1</v>
      </c>
      <c r="L19" s="8" t="n">
        <v>-3.1</v>
      </c>
    </row>
    <row r="20">
      <c r="A20" s="4" t="inlineStr">
        <is>
          <t>Balance (in shares) at Feb. 03, 2019</t>
        </is>
      </c>
      <c r="E20" s="6" t="n">
        <v>85446141</v>
      </c>
    </row>
    <row r="21">
      <c r="A21" s="3" t="inlineStr">
        <is>
          <t>Increase (Decrease) in Stockholders' Equity [Roll Forward]</t>
        </is>
      </c>
    </row>
    <row r="22">
      <c r="A22" s="4" t="inlineStr">
        <is>
          <t>Net income (loss) attributable to PVH Corp.</t>
        </is>
      </c>
      <c r="B22" s="8" t="n">
        <v>417.3</v>
      </c>
      <c r="G22" s="8" t="n">
        <v>417.3</v>
      </c>
      <c r="K22" s="8" t="n">
        <v>417.3</v>
      </c>
    </row>
    <row r="23">
      <c r="A23" s="4" t="inlineStr">
        <is>
          <t>Foreign currency translation adjustments</t>
        </is>
      </c>
      <c r="B23" s="8" t="n">
        <v>-157.8</v>
      </c>
      <c r="I23" s="8" t="n">
        <v>-157.8</v>
      </c>
      <c r="K23" s="8" t="n">
        <v>-157.8</v>
      </c>
    </row>
    <row r="24">
      <c r="A24" s="4" t="inlineStr">
        <is>
          <t>Net unrealized and realized (loss) gain related to effective cash flow hedges, net of tax</t>
        </is>
      </c>
      <c r="B24" s="8" t="n">
        <v>-4.1</v>
      </c>
      <c r="I24" s="8" t="n">
        <v>-4.1</v>
      </c>
      <c r="K24" s="8" t="n">
        <v>-4.1</v>
      </c>
    </row>
    <row r="25">
      <c r="A25" s="4" t="inlineStr">
        <is>
          <t>Net (loss) gain on net investment hedges, net of tax</t>
        </is>
      </c>
      <c r="B25" s="8" t="n">
        <v>29.7</v>
      </c>
      <c r="I25" s="8" t="n">
        <v>29.7</v>
      </c>
      <c r="K25" s="8" t="n">
        <v>29.7</v>
      </c>
    </row>
    <row r="26">
      <c r="A26" s="4" t="inlineStr">
        <is>
          <t>Comprehensive (loss) income attributable to PVH Corp.</t>
        </is>
      </c>
      <c r="B26" s="8" t="n">
        <v>285.1</v>
      </c>
      <c r="K26" s="8" t="n">
        <v>285.1</v>
      </c>
    </row>
    <row r="27">
      <c r="A27" s="4" t="inlineStr">
        <is>
          <t>Settlement of awards under stock plans (in shares)</t>
        </is>
      </c>
      <c r="E27" s="6" t="n">
        <v>444135</v>
      </c>
    </row>
    <row r="28">
      <c r="A28" s="4" t="inlineStr">
        <is>
          <t>Settlement of awards under stock plans</t>
        </is>
      </c>
      <c r="E28" s="7" t="n">
        <v>0.5</v>
      </c>
      <c r="F28" s="6" t="n">
        <v>2</v>
      </c>
      <c r="K28" s="8" t="n">
        <v>2.5</v>
      </c>
    </row>
    <row r="29">
      <c r="A29" s="4" t="inlineStr">
        <is>
          <t>Stock-based compensation expense</t>
        </is>
      </c>
      <c r="F29" s="8" t="n">
        <v>56.1</v>
      </c>
      <c r="K29" s="8" t="n">
        <v>56.1</v>
      </c>
    </row>
    <row r="30">
      <c r="A30" s="4" t="inlineStr">
        <is>
          <t>Cash dividends</t>
        </is>
      </c>
      <c r="B30" s="8" t="n">
        <v>-11.3</v>
      </c>
      <c r="G30" s="8" t="n">
        <v>-11.3</v>
      </c>
      <c r="K30" s="8" t="n">
        <v>-11.3</v>
      </c>
    </row>
    <row r="31">
      <c r="A31" s="4" t="inlineStr">
        <is>
          <t>Acquisition of treasury shares during period</t>
        </is>
      </c>
      <c r="J31" s="8" t="n">
        <v>-345.6</v>
      </c>
      <c r="K31" s="8" t="n">
        <v>-345.6</v>
      </c>
    </row>
    <row r="32">
      <c r="A32" s="4" t="inlineStr">
        <is>
          <t>Net loss attributable to redeemable non-controlling interest</t>
        </is>
      </c>
      <c r="B32" s="8" t="n">
        <v>-2.2</v>
      </c>
      <c r="C32" s="8" t="n">
        <v>-2.2</v>
      </c>
    </row>
    <row r="33">
      <c r="A33" s="4" t="inlineStr">
        <is>
          <t>Balance at Feb. 02, 2020</t>
        </is>
      </c>
      <c r="B33" s="7" t="n">
        <v>5811.5</v>
      </c>
      <c r="C33" s="6" t="n">
        <v>-2</v>
      </c>
      <c r="D33" s="6" t="n">
        <v>0</v>
      </c>
      <c r="E33" s="7" t="n">
        <v>85.90000000000001</v>
      </c>
      <c r="F33" s="8" t="n">
        <v>3075.4</v>
      </c>
      <c r="G33" s="6" t="n">
        <v>4753</v>
      </c>
      <c r="I33" s="8" t="n">
        <v>-640.1</v>
      </c>
      <c r="J33" s="8" t="n">
        <v>-1462.7</v>
      </c>
      <c r="K33" s="8" t="n">
        <v>5811.5</v>
      </c>
    </row>
    <row r="34">
      <c r="A34" s="4" t="inlineStr">
        <is>
          <t>Balance (Accounting Standards Update 2016-13) at Feb. 02, 2020</t>
        </is>
      </c>
      <c r="H34" s="5" t="n">
        <v>-1</v>
      </c>
      <c r="L34" s="5" t="n">
        <v>-1</v>
      </c>
    </row>
    <row r="35">
      <c r="A35" s="4" t="inlineStr">
        <is>
          <t>Balance (in shares) at Feb. 02, 2020</t>
        </is>
      </c>
      <c r="B35" s="6" t="n">
        <v>85890276</v>
      </c>
      <c r="E35" s="6" t="n">
        <v>85890276</v>
      </c>
    </row>
    <row r="36">
      <c r="A36" s="3" t="inlineStr">
        <is>
          <t>Increase (Decrease) in Stockholders' Equity [Roll Forward]</t>
        </is>
      </c>
    </row>
    <row r="37">
      <c r="A37" s="4" t="inlineStr">
        <is>
          <t>Net income (loss) attributable to PVH Corp.</t>
        </is>
      </c>
      <c r="B37" s="7" t="n">
        <v>-1136.1</v>
      </c>
      <c r="G37" s="8" t="n">
        <v>-1136.1</v>
      </c>
      <c r="K37" s="8" t="n">
        <v>-1136.1</v>
      </c>
    </row>
    <row r="38">
      <c r="A38" s="4" t="inlineStr">
        <is>
          <t>Foreign currency translation adjustments</t>
        </is>
      </c>
      <c r="B38" s="8" t="n">
        <v>278.5</v>
      </c>
      <c r="I38" s="8" t="n">
        <v>278.5</v>
      </c>
      <c r="K38" s="8" t="n">
        <v>278.5</v>
      </c>
    </row>
    <row r="39">
      <c r="A39" s="4" t="inlineStr">
        <is>
          <t>Net unrealized and realized (loss) gain related to effective cash flow hedges, net of tax</t>
        </is>
      </c>
      <c r="B39" s="8" t="n">
        <v>-63.1</v>
      </c>
      <c r="I39" s="8" t="n">
        <v>-63.1</v>
      </c>
      <c r="K39" s="8" t="n">
        <v>-63.1</v>
      </c>
    </row>
    <row r="40">
      <c r="A40" s="4" t="inlineStr">
        <is>
          <t>Net (loss) gain on net investment hedges, net of tax</t>
        </is>
      </c>
      <c r="B40" s="8" t="n">
        <v>-94.40000000000001</v>
      </c>
      <c r="I40" s="8" t="n">
        <v>-94.40000000000001</v>
      </c>
      <c r="K40" s="8" t="n">
        <v>-94.40000000000001</v>
      </c>
    </row>
    <row r="41">
      <c r="A41" s="4" t="inlineStr">
        <is>
          <t>Comprehensive (loss) income attributable to PVH Corp.</t>
        </is>
      </c>
      <c r="B41" s="8" t="n">
        <v>-1015.1</v>
      </c>
      <c r="K41" s="8" t="n">
        <v>-1015.1</v>
      </c>
    </row>
    <row r="42">
      <c r="A42" s="4" t="inlineStr">
        <is>
          <t>Settlement of awards under stock plans (in shares)</t>
        </is>
      </c>
      <c r="E42" s="6" t="n">
        <v>402882</v>
      </c>
    </row>
    <row r="43">
      <c r="A43" s="4" t="inlineStr">
        <is>
          <t>Settlement of awards under stock plans</t>
        </is>
      </c>
      <c r="E43" s="7" t="n">
        <v>0.4</v>
      </c>
      <c r="F43" s="8" t="n">
        <v>3.5</v>
      </c>
      <c r="K43" s="8" t="n">
        <v>3.9</v>
      </c>
    </row>
    <row r="44">
      <c r="A44" s="4" t="inlineStr">
        <is>
          <t>Stock-based compensation expense</t>
        </is>
      </c>
      <c r="F44" s="8" t="n">
        <v>50.5</v>
      </c>
      <c r="K44" s="8" t="n">
        <v>50.5</v>
      </c>
    </row>
    <row r="45">
      <c r="A45" s="4" t="inlineStr">
        <is>
          <t>Cash dividends</t>
        </is>
      </c>
      <c r="B45" s="8" t="n">
        <v>-2.7</v>
      </c>
      <c r="G45" s="8" t="n">
        <v>-2.7</v>
      </c>
      <c r="K45" s="8" t="n">
        <v>-2.7</v>
      </c>
    </row>
    <row r="46">
      <c r="A46" s="4" t="inlineStr">
        <is>
          <t>Acquisition of treasury shares during period</t>
        </is>
      </c>
      <c r="J46" s="8" t="n">
        <v>-116.8</v>
      </c>
      <c r="K46" s="8" t="n">
        <v>-116.8</v>
      </c>
    </row>
    <row r="47">
      <c r="A47" s="4" t="inlineStr">
        <is>
          <t>Net loss attributable to redeemable non-controlling interest</t>
        </is>
      </c>
      <c r="B47" s="8" t="n">
        <v>-1.4</v>
      </c>
      <c r="C47" s="8" t="n">
        <v>-1.4</v>
      </c>
    </row>
    <row r="48">
      <c r="A48" s="4" t="inlineStr">
        <is>
          <t>Balance at Jan. 31, 2021</t>
        </is>
      </c>
      <c r="B48" s="7" t="n">
        <v>4730.3</v>
      </c>
      <c r="C48" s="7" t="n">
        <v>-3.4</v>
      </c>
      <c r="D48" s="5" t="n">
        <v>0</v>
      </c>
      <c r="E48" s="7" t="n">
        <v>86.3</v>
      </c>
      <c r="F48" s="7" t="n">
        <v>3129.4</v>
      </c>
      <c r="G48" s="7" t="n">
        <v>3613.2</v>
      </c>
      <c r="I48" s="7" t="n">
        <v>-519.1</v>
      </c>
      <c r="J48" s="7" t="n">
        <v>-1579.5</v>
      </c>
      <c r="K48" s="7" t="n">
        <v>4730.3</v>
      </c>
    </row>
    <row r="49">
      <c r="A49" s="4" t="inlineStr">
        <is>
          <t>Balance (in shares) at Jan. 31, 2021</t>
        </is>
      </c>
      <c r="B49" s="6" t="n">
        <v>86293158</v>
      </c>
      <c r="E49" s="6" t="n">
        <v>8629315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7" customWidth="1" min="2" max="2"/>
    <col width="25" customWidth="1" min="3" max="3"/>
    <col width="21" customWidth="1" min="4" max="4"/>
  </cols>
  <sheetData>
    <row r="1">
      <c r="A1" s="1" t="inlineStr">
        <is>
          <t>LEASES (Details) $ in Millions</t>
        </is>
      </c>
      <c r="B1" s="2" t="inlineStr">
        <is>
          <t>12 Months Ended</t>
        </is>
      </c>
    </row>
    <row r="2">
      <c r="B2" s="2" t="inlineStr">
        <is>
          <t>Jan. 31, 2021USD ($)stores</t>
        </is>
      </c>
      <c r="C2" s="2" t="inlineStr">
        <is>
          <t>Feb. 02, 2020USD ($)</t>
        </is>
      </c>
      <c r="D2" s="2" t="inlineStr">
        <is>
          <t>Feb. 03, 2019USD ($)</t>
        </is>
      </c>
    </row>
    <row r="3">
      <c r="A3" s="3" t="inlineStr">
        <is>
          <t>Lessee, Lease, Description [Line Items]</t>
        </is>
      </c>
    </row>
    <row r="4">
      <c r="A4" s="4" t="inlineStr">
        <is>
          <t>Proceeds from Sale of Buildings</t>
        </is>
      </c>
      <c r="B4" s="5" t="n">
        <v>0</v>
      </c>
      <c r="C4" s="7" t="n">
        <v>59.4</v>
      </c>
      <c r="D4" s="5" t="n">
        <v>0</v>
      </c>
    </row>
    <row r="5">
      <c r="A5" s="4" t="inlineStr">
        <is>
          <t>Sale Leaseback Transaction, Transaction Costs, Investing Activities</t>
        </is>
      </c>
      <c r="C5" s="5" t="n">
        <v>1</v>
      </c>
    </row>
    <row r="6">
      <c r="A6" s="4" t="inlineStr">
        <is>
          <t>Renewal Options</t>
        </is>
      </c>
      <c r="B6" s="6" t="n">
        <v>3</v>
      </c>
    </row>
    <row r="7">
      <c r="A7" s="4" t="inlineStr">
        <is>
          <t>Lessee, Operating Lease, Renewal Term</t>
        </is>
      </c>
      <c r="B7" s="4" t="inlineStr">
        <is>
          <t>5 years</t>
        </is>
      </c>
    </row>
    <row r="8">
      <c r="A8" s="4" t="inlineStr">
        <is>
          <t>Lessee, Operating Lease, Term of Contract</t>
        </is>
      </c>
      <c r="B8" s="4" t="inlineStr">
        <is>
          <t>5 years</t>
        </is>
      </c>
    </row>
    <row r="9">
      <c r="A9" s="4" t="inlineStr">
        <is>
          <t>Operating Lease, Weighted Average Remaining Lease Term</t>
        </is>
      </c>
      <c r="B9" s="4" t="inlineStr">
        <is>
          <t>6 years 6 months 10 days</t>
        </is>
      </c>
      <c r="C9" s="4" t="inlineStr">
        <is>
          <t>6 years 10 months 2 days</t>
        </is>
      </c>
    </row>
    <row r="10">
      <c r="A10" s="4" t="inlineStr">
        <is>
          <t>Minimum</t>
        </is>
      </c>
      <c r="D10" s="8" t="n">
        <v>465.3</v>
      </c>
    </row>
    <row r="11">
      <c r="A11" s="4" t="inlineStr">
        <is>
          <t>Operating Leases, Rent Expense, Contingent Rentals</t>
        </is>
      </c>
      <c r="D11" s="8" t="n">
        <v>128.6</v>
      </c>
    </row>
    <row r="12">
      <c r="A12" s="4" t="inlineStr">
        <is>
          <t>Less: Sublease rental income</t>
        </is>
      </c>
      <c r="D12" s="8" t="n">
        <v>-1.4</v>
      </c>
    </row>
    <row r="13">
      <c r="A13" s="4" t="inlineStr">
        <is>
          <t>Total Rent Expense</t>
        </is>
      </c>
      <c r="D13" s="7" t="n">
        <v>592.5</v>
      </c>
    </row>
    <row r="14">
      <c r="A14" s="3" t="inlineStr">
        <is>
          <t>Operating and Finance Leases, Total Future Minimum Payments [Abstract]</t>
        </is>
      </c>
    </row>
    <row r="15">
      <c r="A15" s="4" t="inlineStr">
        <is>
          <t>2021</t>
        </is>
      </c>
      <c r="B15" s="7" t="n">
        <v>492.6</v>
      </c>
    </row>
    <row r="16">
      <c r="A16" s="4" t="inlineStr">
        <is>
          <t>Finance Lease, Weighted Average Remaining Lease Term</t>
        </is>
      </c>
      <c r="B16" s="4" t="inlineStr">
        <is>
          <t>3 years 11 months 23 days</t>
        </is>
      </c>
      <c r="C16" s="4" t="inlineStr">
        <is>
          <t>4 years 4 months 13 days</t>
        </is>
      </c>
    </row>
    <row r="17">
      <c r="A17" s="4" t="inlineStr">
        <is>
          <t>Operating Lease, Weighted Average Discount Rate, Percent</t>
        </is>
      </c>
      <c r="B17" s="4" t="inlineStr">
        <is>
          <t>4.10%</t>
        </is>
      </c>
      <c r="C17" s="4" t="inlineStr">
        <is>
          <t>4.25%</t>
        </is>
      </c>
    </row>
    <row r="18">
      <c r="A18" s="4" t="inlineStr">
        <is>
          <t>Finance Lease, Weighted Average Discount Rate, Percent</t>
        </is>
      </c>
      <c r="B18" s="4" t="inlineStr">
        <is>
          <t>2.77%</t>
        </is>
      </c>
      <c r="C18" s="4" t="inlineStr">
        <is>
          <t>3.11%</t>
        </is>
      </c>
    </row>
    <row r="19">
      <c r="A19" s="4" t="inlineStr">
        <is>
          <t>Company-operated free-standing retail store locations [Member]</t>
        </is>
      </c>
    </row>
    <row r="20">
      <c r="A20" s="3" t="inlineStr">
        <is>
          <t>Lessee, Lease, Description [Line Items]</t>
        </is>
      </c>
    </row>
    <row r="21">
      <c r="A21" s="4" t="inlineStr">
        <is>
          <t>Number of Stores</t>
        </is>
      </c>
      <c r="B21" s="6" t="n">
        <v>1730</v>
      </c>
    </row>
    <row r="22">
      <c r="A22" s="4" t="inlineStr">
        <is>
          <t>Number of Countries in which Entity Operates | stores</t>
        </is>
      </c>
      <c r="B22" s="6" t="n">
        <v>35</v>
      </c>
    </row>
    <row r="23">
      <c r="A23" s="4" t="inlineStr">
        <is>
          <t>Maximum [Member] | Warehouses, distribution centers, showrooms, office space, and Ethiopia factory [Member] [Member]</t>
        </is>
      </c>
    </row>
    <row r="24">
      <c r="A24" s="3" t="inlineStr">
        <is>
          <t>Lessee, Lease, Description [Line Items]</t>
        </is>
      </c>
    </row>
    <row r="25">
      <c r="A25" s="4" t="inlineStr">
        <is>
          <t>Lessee, Operating Lease, Term of Contract</t>
        </is>
      </c>
      <c r="B25" s="4" t="inlineStr">
        <is>
          <t>20 years</t>
        </is>
      </c>
    </row>
    <row r="26">
      <c r="A26" s="4" t="inlineStr">
        <is>
          <t>Maximum [Member] | Company-operated free-standing retail store locations [Member]</t>
        </is>
      </c>
    </row>
    <row r="27">
      <c r="A27" s="3" t="inlineStr">
        <is>
          <t>Lessee, Lease, Description [Line Items]</t>
        </is>
      </c>
    </row>
    <row r="28">
      <c r="A28" s="4" t="inlineStr">
        <is>
          <t>Lessee, Operating Lease, Term of Contract</t>
        </is>
      </c>
      <c r="B28" s="4" t="inlineStr">
        <is>
          <t>10 years</t>
        </is>
      </c>
    </row>
    <row r="29">
      <c r="A29" s="4" t="inlineStr">
        <is>
          <t>Maximum [Member] | Equipment [Member]</t>
        </is>
      </c>
    </row>
    <row r="30">
      <c r="A30" s="3" t="inlineStr">
        <is>
          <t>Lessee, Lease, Description [Line Items]</t>
        </is>
      </c>
    </row>
    <row r="31">
      <c r="A31" s="4" t="inlineStr">
        <is>
          <t>Lessee, Operating Lease, Term of Contract</t>
        </is>
      </c>
      <c r="B31" s="4" t="inlineStr">
        <is>
          <t>5 years</t>
        </is>
      </c>
    </row>
    <row r="32">
      <c r="A32" s="4" t="inlineStr">
        <is>
          <t>Minimum [Member] | Warehouses, distribution centers, showrooms, office space, and Ethiopia factory [Member] [Member]</t>
        </is>
      </c>
    </row>
    <row r="33">
      <c r="A33" s="3" t="inlineStr">
        <is>
          <t>Lessee, Lease, Description [Line Items]</t>
        </is>
      </c>
    </row>
    <row r="34">
      <c r="A34" s="4" t="inlineStr">
        <is>
          <t>Lessee, Operating Lease, Term of Contract</t>
        </is>
      </c>
      <c r="B34" s="4" t="inlineStr">
        <is>
          <t>10 years</t>
        </is>
      </c>
    </row>
    <row r="35">
      <c r="A35" s="4" t="inlineStr">
        <is>
          <t>Minimum [Member] | Company-operated free-standing retail store locations [Member]</t>
        </is>
      </c>
    </row>
    <row r="36">
      <c r="A36" s="3" t="inlineStr">
        <is>
          <t>Lessee, Lease, Description [Line Items]</t>
        </is>
      </c>
    </row>
    <row r="37">
      <c r="A37" s="4" t="inlineStr">
        <is>
          <t>Lessee, Operating Lease, Term of Contract</t>
        </is>
      </c>
      <c r="B37" s="4" t="inlineStr">
        <is>
          <t>3 years</t>
        </is>
      </c>
    </row>
    <row r="38">
      <c r="A38" s="4" t="inlineStr">
        <is>
          <t>Minimum [Member] | Equipment [Member]</t>
        </is>
      </c>
    </row>
    <row r="39">
      <c r="A39" s="3" t="inlineStr">
        <is>
          <t>Lessee, Lease, Description [Line Items]</t>
        </is>
      </c>
    </row>
    <row r="40">
      <c r="A40" s="4" t="inlineStr">
        <is>
          <t>Lessee, Operating Lease, Term of Contract</t>
        </is>
      </c>
      <c r="B40" s="4" t="inlineStr">
        <is>
          <t>1 year</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EASES Additional Information (Details) - USD ($) $ in Millions</t>
        </is>
      </c>
      <c r="B1" s="2" t="inlineStr">
        <is>
          <t>12 Months Ended</t>
        </is>
      </c>
    </row>
    <row r="2">
      <c r="B2" s="2" t="inlineStr">
        <is>
          <t>Jan. 31, 2021</t>
        </is>
      </c>
      <c r="C2" s="2" t="inlineStr">
        <is>
          <t>Feb. 02, 2020</t>
        </is>
      </c>
      <c r="E2" s="2" t="inlineStr">
        <is>
          <t>Feb. 03, 2019</t>
        </is>
      </c>
    </row>
    <row r="3">
      <c r="A3" s="3" t="inlineStr">
        <is>
          <t>Operating and Finance Leased Assets [Line Items]</t>
        </is>
      </c>
    </row>
    <row r="4">
      <c r="A4" s="4" t="inlineStr">
        <is>
          <t>Minimum</t>
        </is>
      </c>
      <c r="E4" s="7" t="n">
        <v>465.3</v>
      </c>
    </row>
    <row r="5">
      <c r="A5" s="4" t="inlineStr">
        <is>
          <t>Operating Leases, Rent Expense, Contingent Rentals</t>
        </is>
      </c>
      <c r="E5" s="8" t="n">
        <v>128.6</v>
      </c>
    </row>
    <row r="6">
      <c r="A6" s="4" t="inlineStr">
        <is>
          <t>Operating Leases, Rent Expense, Sublease Rentals</t>
        </is>
      </c>
      <c r="E6" s="8" t="n">
        <v>1.4</v>
      </c>
    </row>
    <row r="7">
      <c r="A7" s="4" t="inlineStr">
        <is>
          <t>Total Rent Expense</t>
        </is>
      </c>
      <c r="E7" s="8" t="n">
        <v>592.5</v>
      </c>
    </row>
    <row r="8">
      <c r="A8" s="4" t="inlineStr">
        <is>
          <t>Impairment of Long-Lived Assets Held-for-use</t>
        </is>
      </c>
      <c r="B8" s="7" t="n">
        <v>81.90000000000001</v>
      </c>
      <c r="C8" s="7" t="n">
        <v>109.9</v>
      </c>
      <c r="D8" s="4" t="inlineStr">
        <is>
          <t>[1]</t>
        </is>
      </c>
      <c r="E8" s="7" t="n">
        <v>17.9</v>
      </c>
    </row>
    <row r="9">
      <c r="A9" s="4" t="inlineStr">
        <is>
          <t>Operating lease right-of-use assets [Member] | Fair Value, Nonrecurring [Member]</t>
        </is>
      </c>
    </row>
    <row r="10">
      <c r="A10" s="3" t="inlineStr">
        <is>
          <t>Operating and Finance Leased Assets [Line Items]</t>
        </is>
      </c>
    </row>
    <row r="11">
      <c r="A11" s="4" t="inlineStr">
        <is>
          <t>Long-lived assets, carrying amount</t>
        </is>
      </c>
      <c r="B11" s="8" t="n">
        <v>138.7</v>
      </c>
      <c r="C11" s="8" t="n">
        <v>97.5</v>
      </c>
    </row>
    <row r="12">
      <c r="A12" s="4" t="inlineStr">
        <is>
          <t>Impairment of Long-Lived Assets Held-for-use</t>
        </is>
      </c>
      <c r="B12" s="8" t="n">
        <v>28.2</v>
      </c>
      <c r="C12" s="6" t="n">
        <v>83</v>
      </c>
    </row>
    <row r="13">
      <c r="A13" s="4" t="inlineStr">
        <is>
          <t>Operating lease right-of-use assets [Member] | Fair Value, Nonrecurring [Member] | Fair Value, Inputs, Level 3 [Member]</t>
        </is>
      </c>
    </row>
    <row r="14">
      <c r="A14" s="3" t="inlineStr">
        <is>
          <t>Operating and Finance Leased Assets [Line Items]</t>
        </is>
      </c>
    </row>
    <row r="15">
      <c r="A15" s="4" t="inlineStr">
        <is>
          <t>Total Assets, Fair Value</t>
        </is>
      </c>
      <c r="B15" s="7" t="n">
        <v>110.5</v>
      </c>
      <c r="C15" s="7" t="n">
        <v>14.5</v>
      </c>
    </row>
    <row r="16"/>
    <row r="17">
      <c r="A17" s="4" t="inlineStr">
        <is>
          <t>[1]</t>
        </is>
      </c>
      <c r="B17" s="4" t="inlineStr">
        <is>
          <t>Noncash impairment charge of $116.4 million related to the sale of the Speedo North America business is included in Other noncash loss, net. Please see Note 3 for further information.</t>
        </is>
      </c>
    </row>
  </sheetData>
  <mergeCells count="5">
    <mergeCell ref="A1:A2"/>
    <mergeCell ref="B1:E1"/>
    <mergeCell ref="C2:D2"/>
    <mergeCell ref="A16:E16"/>
    <mergeCell ref="B17:E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Components of Net Lease Cost (Details) - USD ($) $ in Millions</t>
        </is>
      </c>
      <c r="B1" s="2" t="inlineStr">
        <is>
          <t>12 Months Ended</t>
        </is>
      </c>
    </row>
    <row r="2">
      <c r="B2" s="2" t="inlineStr">
        <is>
          <t>Jan. 31, 2021</t>
        </is>
      </c>
      <c r="C2" s="2" t="inlineStr">
        <is>
          <t>Feb. 02, 2020</t>
        </is>
      </c>
    </row>
    <row r="3">
      <c r="A3" s="3" t="inlineStr">
        <is>
          <t>Leases [Abstract]</t>
        </is>
      </c>
    </row>
    <row r="4">
      <c r="A4" s="4" t="inlineStr">
        <is>
          <t>Amortization of right-of-use assets</t>
        </is>
      </c>
      <c r="B4" s="7" t="n">
        <v>5.2</v>
      </c>
      <c r="C4" s="7" t="n">
        <v>5.3</v>
      </c>
    </row>
    <row r="5">
      <c r="A5" s="4" t="inlineStr">
        <is>
          <t>Interest on lease liabilities</t>
        </is>
      </c>
      <c r="B5" s="8" t="n">
        <v>0.4</v>
      </c>
      <c r="C5" s="8" t="n">
        <v>0.5</v>
      </c>
    </row>
    <row r="6">
      <c r="A6" s="4" t="inlineStr">
        <is>
          <t>Total finance lease cost</t>
        </is>
      </c>
      <c r="B6" s="8" t="n">
        <v>5.6</v>
      </c>
      <c r="C6" s="8" t="n">
        <v>5.8</v>
      </c>
    </row>
    <row r="7">
      <c r="A7" s="4" t="inlineStr">
        <is>
          <t>Operating Lease, Cost</t>
        </is>
      </c>
      <c r="B7" s="8" t="n">
        <v>477.8</v>
      </c>
      <c r="C7" s="8" t="n">
        <v>459.5</v>
      </c>
    </row>
    <row r="8">
      <c r="A8" s="4" t="inlineStr">
        <is>
          <t>Short-term Lease, Cost</t>
        </is>
      </c>
      <c r="B8" s="8" t="n">
        <v>28.9</v>
      </c>
      <c r="C8" s="8" t="n">
        <v>25.9</v>
      </c>
    </row>
    <row r="9">
      <c r="A9" s="4" t="inlineStr">
        <is>
          <t>Variable Lease, Cost</t>
        </is>
      </c>
      <c r="B9" s="8" t="n">
        <v>71.7</v>
      </c>
      <c r="C9" s="8" t="n">
        <v>143.8</v>
      </c>
    </row>
    <row r="10">
      <c r="A10" s="4" t="inlineStr">
        <is>
          <t>Less: sublease income</t>
        </is>
      </c>
      <c r="B10" s="8" t="n">
        <v>-1.3</v>
      </c>
      <c r="C10" s="8" t="n">
        <v>-0.4</v>
      </c>
    </row>
    <row r="11">
      <c r="A11" s="4" t="inlineStr">
        <is>
          <t>Total net lease cost</t>
        </is>
      </c>
      <c r="B11" s="8" t="n">
        <v>582.7</v>
      </c>
      <c r="C11" s="7" t="n">
        <v>634.6</v>
      </c>
    </row>
    <row r="12">
      <c r="A12" s="3" t="inlineStr">
        <is>
          <t>Rent abatement [Abstract]</t>
        </is>
      </c>
    </row>
    <row r="13">
      <c r="A13" s="4" t="inlineStr">
        <is>
          <t>Rent Abatement</t>
        </is>
      </c>
      <c r="B13" s="7" t="n">
        <v>50.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Millions</t>
        </is>
      </c>
      <c r="B1" s="2" t="inlineStr">
        <is>
          <t>Jan. 31, 2021</t>
        </is>
      </c>
      <c r="C1" s="2" t="inlineStr">
        <is>
          <t>Feb. 02, 2020</t>
        </is>
      </c>
    </row>
    <row r="2">
      <c r="A2" s="3" t="inlineStr">
        <is>
          <t>Leases [Abstract]</t>
        </is>
      </c>
    </row>
    <row r="3">
      <c r="A3" s="4" t="inlineStr">
        <is>
          <t>Operating Lease, Right-of-Use Asset</t>
        </is>
      </c>
      <c r="B3" s="7" t="n">
        <v>1564.8</v>
      </c>
      <c r="C3" s="7" t="n">
        <v>1675.8</v>
      </c>
    </row>
    <row r="4">
      <c r="A4" s="4" t="inlineStr">
        <is>
          <t>Finance Lease, Right-of-Use Asset</t>
        </is>
      </c>
      <c r="B4" s="8" t="n">
        <v>11.4</v>
      </c>
      <c r="C4" s="8" t="n">
        <v>12.6</v>
      </c>
    </row>
    <row r="5">
      <c r="A5" s="4" t="inlineStr">
        <is>
          <t>Lease, Right-of-Use Asset</t>
        </is>
      </c>
      <c r="B5" s="8" t="n">
        <v>1576.2</v>
      </c>
      <c r="C5" s="8" t="n">
        <v>1688.4</v>
      </c>
    </row>
    <row r="6">
      <c r="A6" s="4" t="inlineStr">
        <is>
          <t>Current portion of operating lease liabilities</t>
        </is>
      </c>
      <c r="B6" s="8" t="n">
        <v>421.4</v>
      </c>
      <c r="C6" s="8" t="n">
        <v>363.5</v>
      </c>
    </row>
    <row r="7">
      <c r="A7" s="4" t="inlineStr">
        <is>
          <t>Current portion of finance lease liabilities</t>
        </is>
      </c>
      <c r="B7" s="8" t="n">
        <v>5.3</v>
      </c>
      <c r="C7" s="8" t="n">
        <v>4.6</v>
      </c>
    </row>
    <row r="8">
      <c r="A8" s="4" t="inlineStr">
        <is>
          <t>Lease, Liability, Current</t>
        </is>
      </c>
      <c r="B8" s="8" t="n">
        <v>426.7</v>
      </c>
      <c r="C8" s="8" t="n">
        <v>368.1</v>
      </c>
    </row>
    <row r="9">
      <c r="A9" s="4" t="inlineStr">
        <is>
          <t>Long-Term Portion of Operating Lease Liabilities</t>
        </is>
      </c>
      <c r="B9" s="8" t="n">
        <v>1430.7</v>
      </c>
      <c r="C9" s="6" t="n">
        <v>1532</v>
      </c>
    </row>
    <row r="10">
      <c r="A10" s="4" t="inlineStr">
        <is>
          <t>Long-Term Portion of Finance Lease Liabilities</t>
        </is>
      </c>
      <c r="B10" s="8" t="n">
        <v>7.9</v>
      </c>
      <c r="C10" s="8" t="n">
        <v>9.9</v>
      </c>
    </row>
    <row r="11">
      <c r="A11" s="4" t="inlineStr">
        <is>
          <t>Lease, Liability, Noncurrent</t>
        </is>
      </c>
      <c r="B11" s="7" t="n">
        <v>1438.6</v>
      </c>
      <c r="C11" s="7" t="n">
        <v>154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Millions</t>
        </is>
      </c>
      <c r="B1" s="2" t="inlineStr">
        <is>
          <t>12 Months Ended</t>
        </is>
      </c>
    </row>
    <row r="2">
      <c r="B2" s="2" t="inlineStr">
        <is>
          <t>Jan. 31, 2021</t>
        </is>
      </c>
      <c r="C2" s="2" t="inlineStr">
        <is>
          <t>Feb. 02, 2020</t>
        </is>
      </c>
    </row>
    <row r="3">
      <c r="A3" s="3" t="inlineStr">
        <is>
          <t>Leases [Abstract]</t>
        </is>
      </c>
    </row>
    <row r="4">
      <c r="A4" s="4" t="inlineStr">
        <is>
          <t>Operating cash flows from operating leases</t>
        </is>
      </c>
      <c r="B4" s="7" t="n">
        <v>396.1</v>
      </c>
      <c r="C4" s="7" t="n">
        <v>472.8</v>
      </c>
    </row>
    <row r="5">
      <c r="A5" s="4" t="inlineStr">
        <is>
          <t>Operating cash floes from finance leases</t>
        </is>
      </c>
      <c r="B5" s="8" t="n">
        <v>0.4</v>
      </c>
      <c r="C5" s="8" t="n">
        <v>0.5</v>
      </c>
    </row>
    <row r="6">
      <c r="A6" s="4" t="inlineStr">
        <is>
          <t>Financing cash flows from finance leases</t>
        </is>
      </c>
      <c r="B6" s="8" t="n">
        <v>5.5</v>
      </c>
      <c r="C6" s="8" t="n">
        <v>5.5</v>
      </c>
    </row>
    <row r="7">
      <c r="A7" s="4" t="inlineStr">
        <is>
          <t>Right-of-use assets obtained in exchange for new operating lease liabilities</t>
        </is>
      </c>
      <c r="B7" s="8" t="n">
        <v>247.3</v>
      </c>
      <c r="C7" s="8" t="n">
        <v>441.3</v>
      </c>
    </row>
    <row r="8">
      <c r="A8" s="4" t="inlineStr">
        <is>
          <t>Right-of-use asset obtained in exchange for new finance lease liabilities</t>
        </is>
      </c>
      <c r="B8" s="5" t="n">
        <v>4</v>
      </c>
      <c r="C8" s="7" t="n">
        <v>3.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21" customWidth="1" min="2" max="2"/>
  </cols>
  <sheetData>
    <row r="1">
      <c r="A1" s="1" t="inlineStr">
        <is>
          <t>LEASES Maturities of Lease Liabilities (Details) $ in Millions</t>
        </is>
      </c>
      <c r="B1" s="2" t="inlineStr">
        <is>
          <t>Jan. 31, 2021USD ($)</t>
        </is>
      </c>
    </row>
    <row r="2">
      <c r="A2" s="3" t="inlineStr">
        <is>
          <t>Leases [Abstract]</t>
        </is>
      </c>
    </row>
    <row r="3">
      <c r="A3" s="4" t="inlineStr">
        <is>
          <t>2021, Operating</t>
        </is>
      </c>
      <c r="B3" s="5" t="n">
        <v>487</v>
      </c>
    </row>
    <row r="4">
      <c r="A4" s="4" t="inlineStr">
        <is>
          <t>2022, Operating</t>
        </is>
      </c>
      <c r="B4" s="8" t="n">
        <v>386.2</v>
      </c>
    </row>
    <row r="5">
      <c r="A5" s="4" t="inlineStr">
        <is>
          <t>2023, Operating</t>
        </is>
      </c>
      <c r="B5" s="8" t="n">
        <v>293.1</v>
      </c>
    </row>
    <row r="6">
      <c r="A6" s="4" t="inlineStr">
        <is>
          <t>2024, Operating</t>
        </is>
      </c>
      <c r="B6" s="8" t="n">
        <v>228.7</v>
      </c>
    </row>
    <row r="7">
      <c r="A7" s="4" t="inlineStr">
        <is>
          <t>2025, Operating</t>
        </is>
      </c>
      <c r="B7" s="6" t="n">
        <v>180</v>
      </c>
    </row>
    <row r="8">
      <c r="A8" s="4" t="inlineStr">
        <is>
          <t>Thereafter, Operating</t>
        </is>
      </c>
      <c r="B8" s="8" t="n">
        <v>554.7</v>
      </c>
    </row>
    <row r="9">
      <c r="A9" s="4" t="inlineStr">
        <is>
          <t>Total lease payments, Operating</t>
        </is>
      </c>
      <c r="B9" s="8" t="n">
        <v>2129.7</v>
      </c>
    </row>
    <row r="10">
      <c r="A10" s="4" t="inlineStr">
        <is>
          <t>Less: Interest, Operating</t>
        </is>
      </c>
      <c r="B10" s="8" t="n">
        <v>-277.6</v>
      </c>
    </row>
    <row r="11">
      <c r="A11" s="4" t="inlineStr">
        <is>
          <t>Operating Lease, Liability</t>
        </is>
      </c>
      <c r="B11" s="8" t="n">
        <v>1852.1</v>
      </c>
    </row>
    <row r="12">
      <c r="A12" s="4" t="inlineStr">
        <is>
          <t>2021, Finance</t>
        </is>
      </c>
      <c r="B12" s="8" t="n">
        <v>5.6</v>
      </c>
    </row>
    <row r="13">
      <c r="A13" s="4" t="inlineStr">
        <is>
          <t>2022, Finance</t>
        </is>
      </c>
      <c r="B13" s="8" t="n">
        <v>3.5</v>
      </c>
    </row>
    <row r="14">
      <c r="A14" s="4" t="inlineStr">
        <is>
          <t>2023, Finance</t>
        </is>
      </c>
      <c r="B14" s="6" t="n">
        <v>2</v>
      </c>
    </row>
    <row r="15">
      <c r="A15" s="4" t="inlineStr">
        <is>
          <t>2024, Finance</t>
        </is>
      </c>
      <c r="B15" s="8" t="n">
        <v>0.9</v>
      </c>
    </row>
    <row r="16">
      <c r="A16" s="4" t="inlineStr">
        <is>
          <t>2025, Finance</t>
        </is>
      </c>
      <c r="B16" s="8" t="n">
        <v>0.4</v>
      </c>
    </row>
    <row r="17">
      <c r="A17" s="4" t="inlineStr">
        <is>
          <t>Thereafter, Finance</t>
        </is>
      </c>
      <c r="B17" s="8" t="n">
        <v>1.9</v>
      </c>
    </row>
    <row r="18">
      <c r="A18" s="4" t="inlineStr">
        <is>
          <t>Total lease payments, Finance</t>
        </is>
      </c>
      <c r="B18" s="8" t="n">
        <v>14.3</v>
      </c>
    </row>
    <row r="19">
      <c r="A19" s="4" t="inlineStr">
        <is>
          <t>Less: Interest, Finance</t>
        </is>
      </c>
      <c r="B19" s="8" t="n">
        <v>-1.1</v>
      </c>
    </row>
    <row r="20">
      <c r="A20" s="4" t="inlineStr">
        <is>
          <t>Total lease liabilities, Finance</t>
        </is>
      </c>
      <c r="B20" s="8" t="n">
        <v>13.2</v>
      </c>
    </row>
    <row r="21">
      <c r="A21" s="4" t="inlineStr">
        <is>
          <t>2021, Total</t>
        </is>
      </c>
      <c r="B21" s="8" t="n">
        <v>492.6</v>
      </c>
    </row>
    <row r="22">
      <c r="A22" s="4" t="inlineStr">
        <is>
          <t>2022, Total</t>
        </is>
      </c>
      <c r="B22" s="8" t="n">
        <v>389.7</v>
      </c>
    </row>
    <row r="23">
      <c r="A23" s="4" t="inlineStr">
        <is>
          <t>2023, Total</t>
        </is>
      </c>
      <c r="B23" s="8" t="n">
        <v>295.1</v>
      </c>
    </row>
    <row r="24">
      <c r="A24" s="4" t="inlineStr">
        <is>
          <t>2024, Total</t>
        </is>
      </c>
      <c r="B24" s="8" t="n">
        <v>229.6</v>
      </c>
    </row>
    <row r="25">
      <c r="A25" s="4" t="inlineStr">
        <is>
          <t>2025, Total</t>
        </is>
      </c>
      <c r="B25" s="8" t="n">
        <v>180.4</v>
      </c>
    </row>
    <row r="26">
      <c r="A26" s="4" t="inlineStr">
        <is>
          <t>Thereafter, Total</t>
        </is>
      </c>
      <c r="B26" s="8" t="n">
        <v>556.6</v>
      </c>
    </row>
    <row r="27">
      <c r="A27" s="4" t="inlineStr">
        <is>
          <t>Total lease payments, Total</t>
        </is>
      </c>
      <c r="B27" s="6" t="n">
        <v>2144</v>
      </c>
    </row>
    <row r="28">
      <c r="A28" s="4" t="inlineStr">
        <is>
          <t>Less: Interest, Total</t>
        </is>
      </c>
      <c r="B28" s="8" t="n">
        <v>-278.7</v>
      </c>
    </row>
    <row r="29">
      <c r="A29" s="4" t="inlineStr">
        <is>
          <t>Total lease liabilities, Total</t>
        </is>
      </c>
      <c r="B29" s="7" t="n">
        <v>186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EXIT ACTIVITY COSTS (Details) $ in Millions</t>
        </is>
      </c>
      <c r="B1" s="2" t="inlineStr">
        <is>
          <t>Jul. 14, 2020numberOfPositions</t>
        </is>
      </c>
      <c r="C1" s="2" t="inlineStr">
        <is>
          <t>Jan. 31, 2021USD ($)</t>
        </is>
      </c>
    </row>
    <row r="2">
      <c r="A2" s="3" t="inlineStr">
        <is>
          <t>Restructuring Reserve [Roll Forward]</t>
        </is>
      </c>
    </row>
    <row r="3">
      <c r="A3" s="4" t="inlineStr">
        <is>
          <t>Restructuring and Related Activities, Initiation Date</t>
        </is>
      </c>
      <c r="B3" s="4" t="inlineStr">
        <is>
          <t>Jul. 14,
		2020</t>
        </is>
      </c>
    </row>
    <row r="4">
      <c r="A4" s="4" t="inlineStr">
        <is>
          <t>Heritage Retail Exit [Member]</t>
        </is>
      </c>
    </row>
    <row r="5">
      <c r="A5" s="3" t="inlineStr">
        <is>
          <t>Restructuring Cost and Reserve [Line Items]</t>
        </is>
      </c>
    </row>
    <row r="6">
      <c r="A6" s="4" t="inlineStr">
        <is>
          <t>Total costs expected to be incurred</t>
        </is>
      </c>
      <c r="C6" s="5" t="n">
        <v>50</v>
      </c>
    </row>
    <row r="7">
      <c r="A7" s="3" t="inlineStr">
        <is>
          <t>Restructuring Reserve [Roll Forward]</t>
        </is>
      </c>
    </row>
    <row r="8">
      <c r="A8" s="4" t="inlineStr">
        <is>
          <t>Exit activity costs incurred</t>
        </is>
      </c>
      <c r="C8" s="6" t="n">
        <v>29</v>
      </c>
    </row>
    <row r="9">
      <c r="A9" s="4" t="inlineStr">
        <is>
          <t>Heritage Retail Exit [Member] | Severance, termination benefits and other employee costs [Member]</t>
        </is>
      </c>
    </row>
    <row r="10">
      <c r="A10" s="3" t="inlineStr">
        <is>
          <t>Restructuring Cost and Reserve [Line Items]</t>
        </is>
      </c>
    </row>
    <row r="11">
      <c r="A11" s="4" t="inlineStr">
        <is>
          <t>Total costs expected to be incurred</t>
        </is>
      </c>
      <c r="C11" s="6" t="n">
        <v>24</v>
      </c>
    </row>
    <row r="12">
      <c r="A12" s="3" t="inlineStr">
        <is>
          <t>Restructuring Reserve [Roll Forward]</t>
        </is>
      </c>
    </row>
    <row r="13">
      <c r="A13" s="4" t="inlineStr">
        <is>
          <t>Total liability, beginning of period</t>
        </is>
      </c>
      <c r="C13" s="6" t="n">
        <v>0</v>
      </c>
    </row>
    <row r="14">
      <c r="A14" s="4" t="inlineStr">
        <is>
          <t>Exit activity costs incurred</t>
        </is>
      </c>
      <c r="C14" s="8" t="n">
        <v>14.6</v>
      </c>
    </row>
    <row r="15">
      <c r="A15" s="4" t="inlineStr">
        <is>
          <t>Exit activity costs paid</t>
        </is>
      </c>
      <c r="C15" s="6" t="n">
        <v>2</v>
      </c>
    </row>
    <row r="16">
      <c r="A16" s="4" t="inlineStr">
        <is>
          <t>Total liability, end of period</t>
        </is>
      </c>
      <c r="C16" s="8" t="n">
        <v>12.6</v>
      </c>
    </row>
    <row r="17">
      <c r="A17" s="4" t="inlineStr">
        <is>
          <t>Heritage Retail Exit [Member] | Long-lived asset impairments [Member]</t>
        </is>
      </c>
    </row>
    <row r="18">
      <c r="A18" s="3" t="inlineStr">
        <is>
          <t>Restructuring Cost and Reserve [Line Items]</t>
        </is>
      </c>
    </row>
    <row r="19">
      <c r="A19" s="4" t="inlineStr">
        <is>
          <t>Total costs expected to be incurred</t>
        </is>
      </c>
      <c r="C19" s="8" t="n">
        <v>7.2</v>
      </c>
    </row>
    <row r="20">
      <c r="A20" s="3" t="inlineStr">
        <is>
          <t>Restructuring Reserve [Roll Forward]</t>
        </is>
      </c>
    </row>
    <row r="21">
      <c r="A21" s="4" t="inlineStr">
        <is>
          <t>Exit activity costs incurred</t>
        </is>
      </c>
      <c r="C21" s="8" t="n">
        <v>7.2</v>
      </c>
    </row>
    <row r="22">
      <c r="A22" s="4" t="inlineStr">
        <is>
          <t>Heritage Retail Exit [Member] | Lease/contract termination and other costs [Member]</t>
        </is>
      </c>
    </row>
    <row r="23">
      <c r="A23" s="3" t="inlineStr">
        <is>
          <t>Restructuring Cost and Reserve [Line Items]</t>
        </is>
      </c>
    </row>
    <row r="24">
      <c r="A24" s="4" t="inlineStr">
        <is>
          <t>Total costs expected to be incurred</t>
        </is>
      </c>
      <c r="C24" s="8" t="n">
        <v>15.8</v>
      </c>
    </row>
    <row r="25">
      <c r="A25" s="3" t="inlineStr">
        <is>
          <t>Restructuring Reserve [Roll Forward]</t>
        </is>
      </c>
    </row>
    <row r="26">
      <c r="A26" s="4" t="inlineStr">
        <is>
          <t>Exit activity costs incurred</t>
        </is>
      </c>
      <c r="C26" s="8" t="n">
        <v>7.2</v>
      </c>
    </row>
    <row r="27">
      <c r="A27" s="4" t="inlineStr">
        <is>
          <t>Heritage Retail Exit [Member] | Other Restructuring</t>
        </is>
      </c>
    </row>
    <row r="28">
      <c r="A28" s="3" t="inlineStr">
        <is>
          <t>Restructuring Cost and Reserve [Line Items]</t>
        </is>
      </c>
    </row>
    <row r="29">
      <c r="A29" s="4" t="inlineStr">
        <is>
          <t>Total costs expected to be incurred</t>
        </is>
      </c>
      <c r="C29" s="6" t="n">
        <v>3</v>
      </c>
    </row>
    <row r="30">
      <c r="A30" s="3" t="inlineStr">
        <is>
          <t>Restructuring Reserve [Roll Forward]</t>
        </is>
      </c>
    </row>
    <row r="31">
      <c r="A31" s="4" t="inlineStr">
        <is>
          <t>Exit activity costs incurred</t>
        </is>
      </c>
      <c r="C31" s="6" t="n">
        <v>0</v>
      </c>
    </row>
    <row r="32">
      <c r="A32" s="4" t="inlineStr">
        <is>
          <t>North America Workforce Reduction [Member]</t>
        </is>
      </c>
    </row>
    <row r="33">
      <c r="A33" s="3" t="inlineStr">
        <is>
          <t>Restructuring Reserve [Roll Forward]</t>
        </is>
      </c>
    </row>
    <row r="34">
      <c r="A34" s="4" t="inlineStr">
        <is>
          <t>Exit activity costs incurred</t>
        </is>
      </c>
      <c r="C34" s="8" t="n">
        <v>39.7</v>
      </c>
    </row>
    <row r="35">
      <c r="A35" s="4" t="inlineStr">
        <is>
          <t>Restructuring and Related Cost, Number of Positions Eliminated | numberOfPositions</t>
        </is>
      </c>
      <c r="B35" s="6" t="n">
        <v>450</v>
      </c>
    </row>
    <row r="36">
      <c r="A36" s="4" t="inlineStr">
        <is>
          <t>Restructuring and Related Cost, Number of Positions Eliminated, Period Percent</t>
        </is>
      </c>
      <c r="B36" s="4" t="inlineStr">
        <is>
          <t>12.00%</t>
        </is>
      </c>
    </row>
    <row r="37">
      <c r="A37" s="4" t="inlineStr">
        <is>
          <t>North America Workforce Reduction [Member] | Exit activity costs excluding inventory markdowns</t>
        </is>
      </c>
    </row>
    <row r="38">
      <c r="A38" s="3" t="inlineStr">
        <is>
          <t>Restructuring Reserve [Roll Forward]</t>
        </is>
      </c>
    </row>
    <row r="39">
      <c r="A39" s="4" t="inlineStr">
        <is>
          <t>Total liability, beginning of period</t>
        </is>
      </c>
      <c r="C39" s="6" t="n">
        <v>0</v>
      </c>
    </row>
    <row r="40">
      <c r="A40" s="4" t="inlineStr">
        <is>
          <t>Exit activity costs incurred</t>
        </is>
      </c>
      <c r="C40" s="8" t="n">
        <v>36.7</v>
      </c>
    </row>
    <row r="41">
      <c r="A41" s="4" t="inlineStr">
        <is>
          <t>Exit activity costs paid</t>
        </is>
      </c>
      <c r="C41" s="8" t="n">
        <v>25.3</v>
      </c>
    </row>
    <row r="42">
      <c r="A42" s="4" t="inlineStr">
        <is>
          <t>Total liability, end of period</t>
        </is>
      </c>
      <c r="C42" s="8" t="n">
        <v>11.4</v>
      </c>
    </row>
    <row r="43">
      <c r="A43" s="4" t="inlineStr">
        <is>
          <t>Restructuring and Related Cost, Cost Incurred to Date</t>
        </is>
      </c>
      <c r="C43" s="8" t="n">
        <v>39.7</v>
      </c>
    </row>
    <row r="44">
      <c r="A44" s="4" t="inlineStr">
        <is>
          <t>North America Workforce Reduction [Member] | Selling, General and Administrative Expenses [Member]</t>
        </is>
      </c>
    </row>
    <row r="45">
      <c r="A45" s="3" t="inlineStr">
        <is>
          <t>Restructuring Reserve [Roll Forward]</t>
        </is>
      </c>
    </row>
    <row r="46">
      <c r="A46" s="4" t="inlineStr">
        <is>
          <t>Exit activity costs incurred</t>
        </is>
      </c>
      <c r="C46" s="8" t="n">
        <v>36.7</v>
      </c>
    </row>
    <row r="47">
      <c r="A47" s="4" t="inlineStr">
        <is>
          <t>North America Workforce Reduction [Member] | Non-service related pension and postretirement income [Member]</t>
        </is>
      </c>
    </row>
    <row r="48">
      <c r="A48" s="3" t="inlineStr">
        <is>
          <t>Restructuring Reserve [Roll Forward]</t>
        </is>
      </c>
    </row>
    <row r="49">
      <c r="A49" s="4" t="inlineStr">
        <is>
          <t>Exit activity costs incurred</t>
        </is>
      </c>
      <c r="C49" s="6" t="n">
        <v>3</v>
      </c>
    </row>
    <row r="50">
      <c r="A50" s="4" t="inlineStr">
        <is>
          <t>North America Workforce Reduction [Member] | Calvin Klein North America [Member]</t>
        </is>
      </c>
    </row>
    <row r="51">
      <c r="A51" s="3" t="inlineStr">
        <is>
          <t>Restructuring Reserve [Roll Forward]</t>
        </is>
      </c>
    </row>
    <row r="52">
      <c r="A52" s="4" t="inlineStr">
        <is>
          <t>Exit activity costs incurred</t>
        </is>
      </c>
      <c r="C52" s="8" t="n">
        <v>10.5</v>
      </c>
    </row>
    <row r="53">
      <c r="A53" s="4" t="inlineStr">
        <is>
          <t>North America Workforce Reduction [Member] | Calvin Klein North America [Member] | Exit activity costs excluding inventory markdowns</t>
        </is>
      </c>
    </row>
    <row r="54">
      <c r="A54" s="3" t="inlineStr">
        <is>
          <t>Restructuring Reserve [Roll Forward]</t>
        </is>
      </c>
    </row>
    <row r="55">
      <c r="A55" s="4" t="inlineStr">
        <is>
          <t>Exit activity costs incurred</t>
        </is>
      </c>
      <c r="C55" s="8" t="n">
        <v>10.5</v>
      </c>
    </row>
    <row r="56">
      <c r="A56" s="4" t="inlineStr">
        <is>
          <t>North America Workforce Reduction [Member] | Heritage Brands Wholesale [Member]</t>
        </is>
      </c>
    </row>
    <row r="57">
      <c r="A57" s="3" t="inlineStr">
        <is>
          <t>Restructuring Reserve [Roll Forward]</t>
        </is>
      </c>
    </row>
    <row r="58">
      <c r="A58" s="4" t="inlineStr">
        <is>
          <t>Exit activity costs incurred</t>
        </is>
      </c>
      <c r="C58" s="8" t="n">
        <v>12.5</v>
      </c>
    </row>
    <row r="59">
      <c r="A59" s="4" t="inlineStr">
        <is>
          <t>North America Workforce Reduction [Member] | Heritage Brands Wholesale [Member] | Exit activity costs excluding inventory markdowns</t>
        </is>
      </c>
    </row>
    <row r="60">
      <c r="A60" s="3" t="inlineStr">
        <is>
          <t>Restructuring Reserve [Roll Forward]</t>
        </is>
      </c>
    </row>
    <row r="61">
      <c r="A61" s="4" t="inlineStr">
        <is>
          <t>Exit activity costs incurred</t>
        </is>
      </c>
      <c r="C61" s="8" t="n">
        <v>12.5</v>
      </c>
    </row>
    <row r="62">
      <c r="A62" s="4" t="inlineStr">
        <is>
          <t>North America Workforce Reduction [Member] | Tommy Hilfiger North America [Member]</t>
        </is>
      </c>
    </row>
    <row r="63">
      <c r="A63" s="3" t="inlineStr">
        <is>
          <t>Restructuring Reserve [Roll Forward]</t>
        </is>
      </c>
    </row>
    <row r="64">
      <c r="A64" s="4" t="inlineStr">
        <is>
          <t>Exit activity costs incurred</t>
        </is>
      </c>
      <c r="C64" s="8" t="n">
        <v>10.9</v>
      </c>
    </row>
    <row r="65">
      <c r="A65" s="4" t="inlineStr">
        <is>
          <t>North America Workforce Reduction [Member] | Tommy Hilfiger North America [Member] | Exit activity costs excluding inventory markdowns</t>
        </is>
      </c>
    </row>
    <row r="66">
      <c r="A66" s="3" t="inlineStr">
        <is>
          <t>Restructuring Reserve [Roll Forward]</t>
        </is>
      </c>
    </row>
    <row r="67">
      <c r="A67" s="4" t="inlineStr">
        <is>
          <t>Exit activity costs incurred</t>
        </is>
      </c>
      <c r="C67" s="8" t="n">
        <v>10.9</v>
      </c>
    </row>
    <row r="68">
      <c r="A68" s="4" t="inlineStr">
        <is>
          <t>North America Workforce Reduction [Member] | Corporate [Member]</t>
        </is>
      </c>
    </row>
    <row r="69">
      <c r="A69" s="3" t="inlineStr">
        <is>
          <t>Restructuring Reserve [Roll Forward]</t>
        </is>
      </c>
    </row>
    <row r="70">
      <c r="A70" s="4" t="inlineStr">
        <is>
          <t>Exit activity costs incurred</t>
        </is>
      </c>
      <c r="C70" s="8" t="n">
        <v>5.8</v>
      </c>
    </row>
    <row r="71">
      <c r="A71" s="4" t="inlineStr">
        <is>
          <t>North America Workforce Reduction [Member] | Corporate [Member] | Exit activity costs excluding inventory markdowns</t>
        </is>
      </c>
    </row>
    <row r="72">
      <c r="A72" s="3" t="inlineStr">
        <is>
          <t>Restructuring Reserve [Roll Forward]</t>
        </is>
      </c>
    </row>
    <row r="73">
      <c r="A73" s="4" t="inlineStr">
        <is>
          <t>Exit activity costs incurred</t>
        </is>
      </c>
      <c r="C73" s="7" t="n">
        <v>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Details) - USD ($) $ / shares in Units, shares in Millions, $ in Millions</t>
        </is>
      </c>
      <c r="B1" s="2" t="inlineStr">
        <is>
          <t>12 Months Ended</t>
        </is>
      </c>
    </row>
    <row r="2">
      <c r="B2" s="2" t="inlineStr">
        <is>
          <t>Jan. 31, 2021</t>
        </is>
      </c>
      <c r="C2" s="2" t="inlineStr">
        <is>
          <t>Feb. 02, 2020</t>
        </is>
      </c>
      <c r="D2" s="2" t="inlineStr">
        <is>
          <t>Feb. 03, 2019</t>
        </is>
      </c>
    </row>
    <row r="3">
      <c r="A3" s="3" t="inlineStr">
        <is>
          <t>Earnings Per Share, Diluted, by Common Class, Including Two Class Method [Line Items]</t>
        </is>
      </c>
    </row>
    <row r="4">
      <c r="A4" s="4" t="inlineStr">
        <is>
          <t>Net (Loss) Income Attributable to PVH Corp.</t>
        </is>
      </c>
      <c r="B4" s="7" t="n">
        <v>-1136.1</v>
      </c>
      <c r="C4" s="7" t="n">
        <v>417.3</v>
      </c>
      <c r="D4" s="7" t="n">
        <v>746.4</v>
      </c>
    </row>
    <row r="5">
      <c r="A5" s="4" t="inlineStr">
        <is>
          <t>Weighted average common shares outstanding for basic net (loss) income per common share</t>
        </is>
      </c>
      <c r="B5" s="8" t="n">
        <v>71.2</v>
      </c>
      <c r="C5" s="8" t="n">
        <v>74.2</v>
      </c>
      <c r="D5" s="8" t="n">
        <v>76.5</v>
      </c>
    </row>
    <row r="6">
      <c r="A6" s="4" t="inlineStr">
        <is>
          <t>Weighted average impact of dilutive securities</t>
        </is>
      </c>
      <c r="B6" s="6" t="n">
        <v>0</v>
      </c>
      <c r="C6" s="8" t="n">
        <v>0.4</v>
      </c>
      <c r="D6" s="8" t="n">
        <v>0.8</v>
      </c>
    </row>
    <row r="7">
      <c r="A7" s="4" t="inlineStr">
        <is>
          <t>Total shares for diluted net (loss) income per common share</t>
        </is>
      </c>
      <c r="B7" s="8" t="n">
        <v>71.2</v>
      </c>
      <c r="C7" s="8" t="n">
        <v>74.59999999999999</v>
      </c>
      <c r="D7" s="8" t="n">
        <v>77.3</v>
      </c>
    </row>
    <row r="8">
      <c r="A8" s="4" t="inlineStr">
        <is>
          <t>Basic net (loss) income per common share attributable to PVH Corp.</t>
        </is>
      </c>
      <c r="B8" s="9" t="n">
        <v>-15.96</v>
      </c>
      <c r="C8" s="9" t="n">
        <v>5.63</v>
      </c>
      <c r="D8" s="9" t="n">
        <v>9.75</v>
      </c>
    </row>
    <row r="9">
      <c r="A9" s="4" t="inlineStr">
        <is>
          <t>Diluted net (loss) income per common share attributable to PVH Corp.</t>
        </is>
      </c>
      <c r="B9" s="9" t="n">
        <v>-15.96</v>
      </c>
      <c r="C9" s="9" t="n">
        <v>5.6</v>
      </c>
      <c r="D9" s="9" t="n">
        <v>9.65</v>
      </c>
    </row>
    <row r="10">
      <c r="A10" s="4" t="inlineStr">
        <is>
          <t>Weighted average potentially dilutive securities</t>
        </is>
      </c>
      <c r="B10" s="8" t="n">
        <v>2.4</v>
      </c>
      <c r="C10" s="8" t="n">
        <v>1.1</v>
      </c>
      <c r="D10" s="8" t="n">
        <v>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INCOME PER COMMON SHARE - DILUTED (Details) - shares shares in Millions</t>
        </is>
      </c>
      <c r="B1" s="2" t="inlineStr">
        <is>
          <t>Jan. 31, 2021</t>
        </is>
      </c>
      <c r="C1" s="2" t="inlineStr">
        <is>
          <t>Feb. 02, 2020</t>
        </is>
      </c>
      <c r="D1" s="2" t="inlineStr">
        <is>
          <t>Feb. 03, 2019</t>
        </is>
      </c>
    </row>
    <row r="2">
      <c r="A2" s="3" t="inlineStr">
        <is>
          <t>Earnings Per Share, Diluted, by Common Class, Including Two Class Method [Line Items]</t>
        </is>
      </c>
    </row>
    <row r="3">
      <c r="A3" s="4" t="inlineStr">
        <is>
          <t>Number Of Dilutive Shares That Could Be Issued Upon Vesting</t>
        </is>
      </c>
      <c r="B3" s="8" t="n">
        <v>0.2</v>
      </c>
      <c r="C3" s="8" t="n">
        <v>0.3</v>
      </c>
      <c r="D3" s="8" t="n">
        <v>0.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CASH FLOW INFORMATION (Details) - USD ($) $ in Millions</t>
        </is>
      </c>
      <c r="B1" s="2" t="inlineStr">
        <is>
          <t>May 31, 2019</t>
        </is>
      </c>
      <c r="C1" s="2" t="inlineStr">
        <is>
          <t>Apr. 20, 2018</t>
        </is>
      </c>
      <c r="D1" s="2" t="inlineStr">
        <is>
          <t>Jan. 31, 2021</t>
        </is>
      </c>
      <c r="E1" s="2" t="inlineStr">
        <is>
          <t>Feb. 02, 2020</t>
        </is>
      </c>
      <c r="F1" s="2" t="inlineStr">
        <is>
          <t>Feb. 03, 2019</t>
        </is>
      </c>
    </row>
    <row r="2">
      <c r="A2" s="3" t="inlineStr">
        <is>
          <t>Nonmonetary Transaction [Line Items]</t>
        </is>
      </c>
    </row>
    <row r="3">
      <c r="A3" s="4" t="inlineStr">
        <is>
          <t>Capital Expenditures Incurred but Not yet Paid</t>
        </is>
      </c>
      <c r="D3" s="7" t="n">
        <v>32.1</v>
      </c>
      <c r="E3" s="7" t="n">
        <v>39.5</v>
      </c>
      <c r="F3" s="7" t="n">
        <v>43.7</v>
      </c>
    </row>
    <row r="4">
      <c r="A4" s="4" t="inlineStr">
        <is>
          <t>Lease Obligation Incurred</t>
        </is>
      </c>
      <c r="F4" s="5" t="n">
        <v>6</v>
      </c>
    </row>
    <row r="5">
      <c r="A5" s="4" t="inlineStr">
        <is>
          <t>Treasury Stock, Shares Purchased Not Yet Settled</t>
        </is>
      </c>
      <c r="E5" s="8" t="n">
        <v>0.5</v>
      </c>
    </row>
    <row r="6">
      <c r="A6" s="4" t="inlineStr">
        <is>
          <t>Australia Acquisition [Member]</t>
        </is>
      </c>
    </row>
    <row r="7">
      <c r="A7" s="3" t="inlineStr">
        <is>
          <t>Nonmonetary Transaction [Line Items]</t>
        </is>
      </c>
    </row>
    <row r="8">
      <c r="A8" s="4" t="inlineStr">
        <is>
          <t>Business Ownership Percentage</t>
        </is>
      </c>
      <c r="B8" s="4" t="inlineStr">
        <is>
          <t>100.00%</t>
        </is>
      </c>
    </row>
    <row r="9">
      <c r="A9" s="4" t="inlineStr">
        <is>
          <t>Pre-Acquisition Accounts Receivable</t>
        </is>
      </c>
      <c r="B9" s="7" t="n">
        <v>2.2</v>
      </c>
    </row>
    <row r="10">
      <c r="A10" s="4" t="inlineStr">
        <is>
          <t>Business Combination, Step Acquisition, Equity Interest in Acquiree, Remeasurement Gain</t>
        </is>
      </c>
      <c r="B10" s="7" t="n">
        <v>113.1</v>
      </c>
    </row>
    <row r="11">
      <c r="A11" s="4" t="inlineStr">
        <is>
          <t>Australia Acquisition [Member] | 6% [Member]</t>
        </is>
      </c>
    </row>
    <row r="12">
      <c r="A12" s="3" t="inlineStr">
        <is>
          <t>Nonmonetary Transaction [Line Items]</t>
        </is>
      </c>
    </row>
    <row r="13">
      <c r="A13" s="4" t="inlineStr">
        <is>
          <t>Noncontrolling Interest, Ownership Percentage by Noncontrolling Owners</t>
        </is>
      </c>
      <c r="B13" s="4" t="inlineStr">
        <is>
          <t>6.00%</t>
        </is>
      </c>
    </row>
    <row r="14">
      <c r="A14" s="4" t="inlineStr">
        <is>
          <t>Geoffrey Beene Acquisition [Member]</t>
        </is>
      </c>
    </row>
    <row r="15">
      <c r="A15" s="3" t="inlineStr">
        <is>
          <t>Nonmonetary Transaction [Line Items]</t>
        </is>
      </c>
    </row>
    <row r="16">
      <c r="A16" s="4" t="inlineStr">
        <is>
          <t>Noncash Or Part Noncash Acquisition, Prepaid Royalties Assumed</t>
        </is>
      </c>
      <c r="C16" s="7" t="n">
        <v>0.7</v>
      </c>
    </row>
    <row r="17">
      <c r="A17" s="4" t="inlineStr">
        <is>
          <t>Noncash or Part Noncash Acquisition, Other Liabilities Assumed</t>
        </is>
      </c>
      <c r="C17" s="7" t="n">
        <v>0.4</v>
      </c>
    </row>
    <row r="18">
      <c r="A18" s="4" t="inlineStr">
        <is>
          <t>Gazal Corporation Limited [Member] | Australia Acquisition [Member]</t>
        </is>
      </c>
    </row>
    <row r="19">
      <c r="A19" s="3" t="inlineStr">
        <is>
          <t>Nonmonetary Transaction [Line Items]</t>
        </is>
      </c>
    </row>
    <row r="20">
      <c r="A20" s="4" t="inlineStr">
        <is>
          <t>Business Combination, Step Acquisition, Equity Interest in Acquiree, Remeasurement Gain</t>
        </is>
      </c>
      <c r="B20" s="7" t="n">
        <v>23.6</v>
      </c>
    </row>
    <row r="21">
      <c r="A21" s="4" t="inlineStr">
        <is>
          <t>PVH Australia Joint Venture [Member] | Australia Acquisition [Member]</t>
        </is>
      </c>
    </row>
    <row r="22">
      <c r="A22" s="3" t="inlineStr">
        <is>
          <t>Nonmonetary Transaction [Line Items]</t>
        </is>
      </c>
    </row>
    <row r="23">
      <c r="A23" s="4" t="inlineStr">
        <is>
          <t>Business Combination, Step Acquisition, Equity Interest in Acquiree, Remeasurement Gain</t>
        </is>
      </c>
      <c r="B23" s="8" t="n">
        <v>89.5</v>
      </c>
    </row>
    <row r="24">
      <c r="A24" s="4" t="inlineStr">
        <is>
          <t>2016 Facilities [Member]</t>
        </is>
      </c>
    </row>
    <row r="25">
      <c r="A25" s="3" t="inlineStr">
        <is>
          <t>Nonmonetary Transaction [Line Items]</t>
        </is>
      </c>
    </row>
    <row r="26">
      <c r="A26" s="4" t="inlineStr">
        <is>
          <t>Write-off of deferred debt issuance costs</t>
        </is>
      </c>
      <c r="E26" s="8" t="n">
        <v>1.7</v>
      </c>
    </row>
    <row r="27">
      <c r="A27" s="4" t="inlineStr">
        <is>
          <t>Fair Value, Inputs, Level 3 [Member] | Australia Acquisition [Member]</t>
        </is>
      </c>
    </row>
    <row r="28">
      <c r="A28" s="3" t="inlineStr">
        <is>
          <t>Nonmonetary Transaction [Line Items]</t>
        </is>
      </c>
    </row>
    <row r="29">
      <c r="A29" s="4" t="inlineStr">
        <is>
          <t>Redeemable Noncontrolling Interest, Equity, Common, Redemption Value</t>
        </is>
      </c>
      <c r="D29" s="8" t="n">
        <v>24.1</v>
      </c>
      <c r="E29" s="8" t="n">
        <v>33.8</v>
      </c>
    </row>
    <row r="30">
      <c r="A30" s="4" t="inlineStr">
        <is>
          <t>Redeemable Noncontrolling Interest, Equity, Common, Redemption Value</t>
        </is>
      </c>
      <c r="B30" s="7" t="n">
        <v>26.2</v>
      </c>
    </row>
    <row r="31">
      <c r="A31" s="4" t="inlineStr">
        <is>
          <t>Noncontrolling Interest, Change in Redemption Value</t>
        </is>
      </c>
      <c r="D31" s="7" t="n">
        <v>4.9</v>
      </c>
      <c r="E31" s="7" t="n">
        <v>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1:57:07Z</dcterms:created>
  <dcterms:modified xmlns:dcterms="http://purl.org/dc/terms/" xmlns:xsi="http://www.w3.org/2001/XMLSchema-instance" xsi:type="dcterms:W3CDTF">2021-03-31T11:57:07Z</dcterms:modified>
</cp:coreProperties>
</file>